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Consolidated_Statements_Of_Cas1" sheetId="9" r:id="rId9"/>
    <sheet name="Basis_Of_Presentation_and_Sign" sheetId="105" r:id="rId10"/>
    <sheet name="Statutory_Restrictions_on_Cons" sheetId="106" r:id="rId11"/>
    <sheet name="Investments_in_Securities_and_" sheetId="107" r:id="rId12"/>
    <sheet name="Property_and_Equipment" sheetId="108" r:id="rId13"/>
    <sheet name="Reinsurance" sheetId="109" r:id="rId14"/>
    <sheet name="Reserves_for_Claims" sheetId="110" r:id="rId15"/>
    <sheet name="Earnings_Per_Common_Share_and_" sheetId="111" r:id="rId16"/>
    <sheet name="Income_Taxes" sheetId="112" r:id="rId17"/>
    <sheet name="Leases" sheetId="113" r:id="rId18"/>
    <sheet name="Retirement_Agreements_and_Othe" sheetId="114" r:id="rId19"/>
    <sheet name="Commitments_and_Contingencies" sheetId="115" r:id="rId20"/>
    <sheet name="Segment_Information" sheetId="116" r:id="rId21"/>
    <sheet name="Stockholders_Equity" sheetId="117" r:id="rId22"/>
    <sheet name="Concentration_of_Credit_Risk" sheetId="118" r:id="rId23"/>
    <sheet name="Business_Concentration" sheetId="119" r:id="rId24"/>
    <sheet name="Related_Party_Transactions" sheetId="120" r:id="rId25"/>
    <sheet name="Acquisition" sheetId="121" r:id="rId26"/>
    <sheet name="Accumulated_Other_Comprehensiv" sheetId="122" r:id="rId27"/>
    <sheet name="Schedule_I" sheetId="123" r:id="rId28"/>
    <sheet name="Schedule_II" sheetId="124" r:id="rId29"/>
    <sheet name="Schedule_III" sheetId="125" r:id="rId30"/>
    <sheet name="Schedule_IV" sheetId="126" r:id="rId31"/>
    <sheet name="Schedule_V" sheetId="127" r:id="rId32"/>
    <sheet name="Basis_Of_Presentation_and_Sign1" sheetId="128" r:id="rId33"/>
    <sheet name="Investments_in_Securities_and_1" sheetId="129" r:id="rId34"/>
    <sheet name="Property_and_Equipment_Tables" sheetId="130" r:id="rId35"/>
    <sheet name="Reserves_for_Claims_Tables" sheetId="131" r:id="rId36"/>
    <sheet name="Earnings_Per_Common_Share_and_1" sheetId="132" r:id="rId37"/>
    <sheet name="Income_Taxes_Tables" sheetId="133" r:id="rId38"/>
    <sheet name="Leases_Tables" sheetId="134" r:id="rId39"/>
    <sheet name="Retirement_Agreements_and_Othe1" sheetId="135" r:id="rId40"/>
    <sheet name="Segment_Information_Tables" sheetId="136" r:id="rId41"/>
    <sheet name="Related_Party_Transactions_Tab" sheetId="137" r:id="rId42"/>
    <sheet name="Acquisition_Tables" sheetId="138" r:id="rId43"/>
    <sheet name="Accumulated_Other_Comprehensiv1" sheetId="139" r:id="rId44"/>
    <sheet name="Basis_Of_Presentation_and_Sign2" sheetId="140" r:id="rId45"/>
    <sheet name="Statutory_Restrictions_on_Cons1" sheetId="46" r:id="rId46"/>
    <sheet name="Investments_in_Securities_and_2" sheetId="141" r:id="rId47"/>
    <sheet name="Investments_in_Securities_and_3" sheetId="48" r:id="rId48"/>
    <sheet name="Investments_in_Securities_and_4" sheetId="49" r:id="rId49"/>
    <sheet name="Investments_in_Securities_and_5" sheetId="50" r:id="rId50"/>
    <sheet name="Investments_in_Securities_and_6" sheetId="51" r:id="rId51"/>
    <sheet name="Investments_in_Securities_and_7" sheetId="52" r:id="rId52"/>
    <sheet name="Investments_in_Securities_and_8" sheetId="53" r:id="rId53"/>
    <sheet name="Investments_in_Securities_and_9" sheetId="54" r:id="rId54"/>
    <sheet name="Recovered_Sheet1" sheetId="55" r:id="rId55"/>
    <sheet name="Recovered_Sheet2" sheetId="56" r:id="rId56"/>
    <sheet name="Recovered_Sheet3" sheetId="57" r:id="rId57"/>
    <sheet name="Recovered_Sheet4" sheetId="58" r:id="rId58"/>
    <sheet name="Property_and_Equipment_Details" sheetId="59" r:id="rId59"/>
    <sheet name="Reinsurance_Details" sheetId="60" r:id="rId60"/>
    <sheet name="Reserves_for_Claims_Summary_Of" sheetId="61" r:id="rId61"/>
    <sheet name="Reserves_for_Claims_Summary_Of1" sheetId="62" r:id="rId62"/>
    <sheet name="Reserves_for_Claims_Change_in_" sheetId="63" r:id="rId63"/>
    <sheet name="Reserves_for_Claims_Narrative_" sheetId="64" r:id="rId64"/>
    <sheet name="Earnings_Per_Common_Share_and_2" sheetId="65" r:id="rId65"/>
    <sheet name="Earnings_Per_Common_Share_and_3" sheetId="66" r:id="rId66"/>
    <sheet name="Earnings_Per_Common_Share_and_4" sheetId="67" r:id="rId67"/>
    <sheet name="Earnings_Per_Common_Share_and_5" sheetId="68" r:id="rId68"/>
    <sheet name="Earnings_Per_Common_Share_and_6" sheetId="69" r:id="rId69"/>
    <sheet name="Earnings_Per_Common_Share_and_7" sheetId="70" r:id="rId70"/>
    <sheet name="Income_Taxes_Schedule_of_Compo" sheetId="71" r:id="rId71"/>
    <sheet name="Income_Taxes_Schedule_of_Defer" sheetId="72" r:id="rId72"/>
    <sheet name="Income_Taxes_Reconciliation_of" sheetId="73" r:id="rId73"/>
    <sheet name="Leases_Details" sheetId="74" r:id="rId74"/>
    <sheet name="Leases_Schedule_of_Future_Mini" sheetId="75" r:id="rId75"/>
    <sheet name="Retirement_Agreements_and_Othe2" sheetId="142" r:id="rId76"/>
    <sheet name="Retirement_Agreements_and_Othe3" sheetId="77" r:id="rId77"/>
    <sheet name="Retirement_Agreements_and_Othe4" sheetId="78" r:id="rId78"/>
    <sheet name="Retirement_Agreements_and_Othe5" sheetId="79" r:id="rId79"/>
    <sheet name="Retirement_Agreements_and_Othe6" sheetId="80" r:id="rId80"/>
    <sheet name="Retirement_Agreements_and_Othe7" sheetId="81" r:id="rId81"/>
    <sheet name="Retirement_Agreements_and_Othe8" sheetId="82" r:id="rId82"/>
    <sheet name="Commitments_and_Contingencies_" sheetId="143" r:id="rId83"/>
    <sheet name="Segment_Information_Selected_F" sheetId="144" r:id="rId84"/>
    <sheet name="Stockholders_Equity_Details" sheetId="145" r:id="rId85"/>
    <sheet name="Concentration_of_Credit_Risk_D" sheetId="86" r:id="rId86"/>
    <sheet name="Business_Concentration_Details" sheetId="87" r:id="rId87"/>
    <sheet name="Related_Party_Transactions_Sum" sheetId="88" r:id="rId88"/>
    <sheet name="Related_Party_Transactions_Sum1" sheetId="89" r:id="rId89"/>
    <sheet name="Related_Party_Transactions_Com" sheetId="90" r:id="rId90"/>
    <sheet name="Acquisition_Details" sheetId="91" r:id="rId91"/>
    <sheet name="Acquisition_Schedule_of_Effect" sheetId="92" r:id="rId92"/>
    <sheet name="Acquisition_Reconciliation_Of_" sheetId="93" r:id="rId93"/>
    <sheet name="Acquisition_Schedule_of_Aggreg" sheetId="94" r:id="rId94"/>
    <sheet name="Accumulated_Other_Comprehensiv2" sheetId="95" r:id="rId95"/>
    <sheet name="Accumulated_Other_Comprehensiv3" sheetId="96" r:id="rId96"/>
    <sheet name="Schedule_I_Details" sheetId="97" r:id="rId97"/>
    <sheet name="Schedule_II_Condensed_Balance_" sheetId="98" r:id="rId98"/>
    <sheet name="Schedule_II_Condensed_Statemen" sheetId="99" r:id="rId99"/>
    <sheet name="Schedule_II_Condensed_Statemen1" sheetId="100" r:id="rId100"/>
    <sheet name="Schedule_II_Notes_to_Condensed" sheetId="101" r:id="rId101"/>
    <sheet name="Schedule_III_Details" sheetId="102" r:id="rId102"/>
    <sheet name="Schedule_IV_Details" sheetId="103" r:id="rId103"/>
    <sheet name="Schedule_V_Details" sheetId="104" r:id="rId10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68" uniqueCount="1466">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INVESTORS TITLE CO</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USD $)</t>
  </si>
  <si>
    <t>Dec. 31, 2013</t>
  </si>
  <si>
    <t>Investments in securities:</t>
  </si>
  <si>
    <t>Fixed maturities, available-for-sale, at fair value (amortized cost: 2014: $104,421,050; 2013: $87,980,160)</t>
  </si>
  <si>
    <t>Equity securities, available-for-sale, at fair value (cost: 2014: $24,128,753; 2013: $22,200,369)</t>
  </si>
  <si>
    <t>Short-term investments</t>
  </si>
  <si>
    <t>Other investments</t>
  </si>
  <si>
    <t>Total investments</t>
  </si>
  <si>
    <t>Cash and cash equivalents</t>
  </si>
  <si>
    <t>Premium and fees receivable</t>
  </si>
  <si>
    <t>Accrued interest and dividends</t>
  </si>
  <si>
    <t>Prepaid expenses and other assets</t>
  </si>
  <si>
    <t>Property, net</t>
  </si>
  <si>
    <t>Current income taxes recoverable</t>
  </si>
  <si>
    <t>Total Assets</t>
  </si>
  <si>
    <t>Liabilities:</t>
  </si>
  <si>
    <t>Reserves for claims</t>
  </si>
  <si>
    <t>Accounts payable and accrued liabilities</t>
  </si>
  <si>
    <t>Current income taxes payable</t>
  </si>
  <si>
    <t>Deferred income taxes, net</t>
  </si>
  <si>
    <t>Total liabilities</t>
  </si>
  <si>
    <t>Commitments and Contingencies</t>
  </si>
  <si>
    <t>Redeemable Noncontrolling Interest</t>
  </si>
  <si>
    <t>Stockholders' Equity:</t>
  </si>
  <si>
    <t>Preferred stock (1,000,000 authorized shares; no shares issued)</t>
  </si>
  <si>
    <t>Common stock - no par value (10,000,000 authorized shares; 2,023,270 and 2,037,135 shares issued and outstanding 2014 and 2013, respectively, excluding 291,676 shares for 2014 and 2013 of common stock held by the Companyâ€™s subsidiary)</t>
  </si>
  <si>
    <t>Retained earnings</t>
  </si>
  <si>
    <t>Accumulated other comprehensive income</t>
  </si>
  <si>
    <t>Total stockholdersâ€™ equity</t>
  </si>
  <si>
    <t>Total Liabilities and Stockholdersâ€™ Equity</t>
  </si>
  <si>
    <t>Consolidated Balance Sheets (Parenthetical) (USD $)</t>
  </si>
  <si>
    <t>Statement of Financial Position [Abstract]</t>
  </si>
  <si>
    <t>Fixed maturities, available-for-sale, amortized cost</t>
  </si>
  <si>
    <t>Equity securities, available-for-sale, cost</t>
  </si>
  <si>
    <t>Preferred stock, shares authorized</t>
  </si>
  <si>
    <t>Preferred stock, shares issued</t>
  </si>
  <si>
    <t>Common stock, no par value</t>
  </si>
  <si>
    <t>  </t>
  </si>
  <si>
    <t>Common stock, shares authorized</t>
  </si>
  <si>
    <t>Common stock, shares issued</t>
  </si>
  <si>
    <t>Common stock, shares outstanding</t>
  </si>
  <si>
    <t>Common stock, held by Company's subsidiary</t>
  </si>
  <si>
    <t>Consolidated Statements Of Income (USD $)</t>
  </si>
  <si>
    <t>Dec. 31, 2012</t>
  </si>
  <si>
    <t>Revenues:</t>
  </si>
  <si>
    <t>Net premiums written</t>
  </si>
  <si>
    <t>Investment income â€“ interest and dividends</t>
  </si>
  <si>
    <t>Net realized gain on investments</t>
  </si>
  <si>
    <t>Other</t>
  </si>
  <si>
    <t>Total Revenues</t>
  </si>
  <si>
    <t>Operating Expenses:</t>
  </si>
  <si>
    <t>Commissions to agents</t>
  </si>
  <si>
    <t>Provision (benefit) for claims</t>
  </si>
  <si>
    <t>Salaries, employee benefits and payroll taxes</t>
  </si>
  <si>
    <t>Office occupancy and operations</t>
  </si>
  <si>
    <t>Business development</t>
  </si>
  <si>
    <t>Filing fees, franchise and local taxes</t>
  </si>
  <si>
    <t>Premium and retaliatory taxes</t>
  </si>
  <si>
    <t>Professional and contract labor fees</t>
  </si>
  <si>
    <t>Total Operating Expenses</t>
  </si>
  <si>
    <t>Income before Income Taxes</t>
  </si>
  <si>
    <t>Provision for Income Taxes</t>
  </si>
  <si>
    <t>Net Income</t>
  </si>
  <si>
    <t>Net Income Attributable to Redeemable Noncontrolling Interest</t>
  </si>
  <si>
    <t>Net Income Attributable to the Company</t>
  </si>
  <si>
    <t>Basic Earnings per Common Share</t>
  </si>
  <si>
    <t>Weighted Average Shares Outstanding â€“ Basic</t>
  </si>
  <si>
    <t>Diluted Earnings per Common Share</t>
  </si>
  <si>
    <t>Weighted Average Shares Outstanding â€“ Diluted</t>
  </si>
  <si>
    <t>Dividend declared per share</t>
  </si>
  <si>
    <t>Consolidated Statements Of Comprehensive Income (USD $)</t>
  </si>
  <si>
    <t>Statement of Comprehensive Income [Abstract]</t>
  </si>
  <si>
    <t>Net income</t>
  </si>
  <si>
    <t>Other comprehensive income, before tax:</t>
  </si>
  <si>
    <t>Amortization (accretion) related to prior year service cost</t>
  </si>
  <si>
    <t>Amortization of unrecognized loss</t>
  </si>
  <si>
    <t>Accumulated postretirement (benefit) provision obligation adjustment</t>
  </si>
  <si>
    <t>Unrealized gains on investments arising during the period</t>
  </si>
  <si>
    <t>Reclassification adjustment for sale of securities included in net income</t>
  </si>
  <si>
    <t>Reclassification adjustment for write-down of securities included in net income</t>
  </si>
  <si>
    <t>Other comprehensive income, before tax</t>
  </si>
  <si>
    <t>Income tax (benefit) expense related to postretirement health benefits</t>
  </si>
  <si>
    <t>Income tax expense related to unrealized gains on investments arising during the year</t>
  </si>
  <si>
    <t>Income tax benefit related to reclassification adjustment for sale of securities included in net income</t>
  </si>
  <si>
    <t>Income tax expense related to reclassification adjustment for write-down of securities included in net income</t>
  </si>
  <si>
    <t>Net income tax expense on other comprehensive income</t>
  </si>
  <si>
    <t>Other comprehensive income</t>
  </si>
  <si>
    <t>Comprehensive Income</t>
  </si>
  <si>
    <t>Less: Comprehensive income attributable to redeemable noncontrolling interest</t>
  </si>
  <si>
    <t>Comprehensive Income Attributable to the Company</t>
  </si>
  <si>
    <t>Consolidated Statements Of Stockholders' Equity (USD $)</t>
  </si>
  <si>
    <t>Total</t>
  </si>
  <si>
    <t>Common Stock</t>
  </si>
  <si>
    <t>Retained Earnings</t>
  </si>
  <si>
    <t>Accumulated Other Comprehensive Income</t>
  </si>
  <si>
    <t>Balance, beginning of year at Dec. 31, 2011</t>
  </si>
  <si>
    <t>Balance, beginning of year, shares at Dec. 31, 2011</t>
  </si>
  <si>
    <t>Increase (Decrease) in Stockholders' Equity [Roll Forward]</t>
  </si>
  <si>
    <t>Net income attributable to the Company</t>
  </si>
  <si>
    <t>Dividends</t>
  </si>
  <si>
    <t>Shares of common stock repurchased and retired (in shares)</t>
  </si>
  <si>
    <t>Shares of common stock repurchased and retired</t>
  </si>
  <si>
    <t>Stock options and stock appreciation rights exercised (in shares)</t>
  </si>
  <si>
    <t>Stock options and stock appreciation rights exercised</t>
  </si>
  <si>
    <t>Share-based compensation expense</t>
  </si>
  <si>
    <t>Amortization related to postretirement health benefits</t>
  </si>
  <si>
    <t>Accumulated postretirement benefit obligation adjustment</t>
  </si>
  <si>
    <t>Net unrealized gain on investments</t>
  </si>
  <si>
    <t>Temporary Equity, Interest Resulting From Subsidiary Purchase</t>
  </si>
  <si>
    <t>Balance, end of year at Dec. 31, 2012</t>
  </si>
  <si>
    <t>Balance, end of year, shares at Dec. 31, 2012</t>
  </si>
  <si>
    <t>Income tax benefit from share-based compensation</t>
  </si>
  <si>
    <t>Balance, end of year at Dec. 31, 2013</t>
  </si>
  <si>
    <t>Balance, end of year, shares at Dec. 31, 2013</t>
  </si>
  <si>
    <t>Balance, end of year at Dec. 31, 2014</t>
  </si>
  <si>
    <t>Balance, end of year, shares at Dec. 31, 2014</t>
  </si>
  <si>
    <t>Consolidated Statements Of Stockholders' Equity (Parenthetical) (USD $)</t>
  </si>
  <si>
    <t>Statement of Stockholders' Equity [Abstract]</t>
  </si>
  <si>
    <t>Consolidated Statements Of Cash Flows (USD $)</t>
  </si>
  <si>
    <t>Operating Activities</t>
  </si>
  <si>
    <t>Adjustments to reconcile net income to net cash provided by (used in) operating activities:</t>
  </si>
  <si>
    <t>Depreciation</t>
  </si>
  <si>
    <t>Amortization, net</t>
  </si>
  <si>
    <t>Amortization related to postretirement benefits obligation</t>
  </si>
  <si>
    <t>Share-based compensation expense related to stock options</t>
  </si>
  <si>
    <t>Net loss (gain) on disposals of property</t>
  </si>
  <si>
    <t>Net earnings from other investments</t>
  </si>
  <si>
    <t>Provision (benefit) for deferred income taxes</t>
  </si>
  <si>
    <t>Payments of claims, net of recoveries</t>
  </si>
  <si>
    <t>Changes in assets and liabilities:</t>
  </si>
  <si>
    <t>Decrease (increase) in receivables</t>
  </si>
  <si>
    <t>Increase in other assets</t>
  </si>
  <si>
    <t>Decrease (increase) in income taxes recoverable</t>
  </si>
  <si>
    <t>(Decrease) increase in accounts payable and accrued liabilities</t>
  </si>
  <si>
    <t>Increase (decrease) in current income taxes payable</t>
  </si>
  <si>
    <t>Net cash provided by (used in) operating activities</t>
  </si>
  <si>
    <t>Investing Activities</t>
  </si>
  <si>
    <t>Purchases of available-for-sale securities</t>
  </si>
  <si>
    <t>Purchases of short-term securities</t>
  </si>
  <si>
    <t>Purchases of other investments</t>
  </si>
  <si>
    <t>Capital contribution to subsidiaries</t>
  </si>
  <si>
    <t>Proceeds from sales and maturities of available-for-sale securities</t>
  </si>
  <si>
    <t>Proceeds from sales and maturities of short-term securities</t>
  </si>
  <si>
    <t>Proceeds from sales and distributions of other investments</t>
  </si>
  <si>
    <t>Proceeds from sales of other assets</t>
  </si>
  <si>
    <t>Payments to Acquire Additional Interest in Subsidiaries</t>
  </si>
  <si>
    <t>Purchases of property, equipment and software</t>
  </si>
  <si>
    <t>Proceeds from disposals of property</t>
  </si>
  <si>
    <t>Net cash provided by investing activities</t>
  </si>
  <si>
    <t>Financing Activities</t>
  </si>
  <si>
    <t>Repurchases of common stock</t>
  </si>
  <si>
    <t>Exercise of options</t>
  </si>
  <si>
    <t>Distribution to noncontrolling interest</t>
  </si>
  <si>
    <t>Excess Tax Benefit from Share-based Compensation, Financing Activities</t>
  </si>
  <si>
    <t>Dividends paid</t>
  </si>
  <si>
    <t>Net cash used in financing activities</t>
  </si>
  <si>
    <t>Net (Decrease) Increase in Cash and Cash Equivalents</t>
  </si>
  <si>
    <t>Cash and Cash Equivalents, Beginning of Period</t>
  </si>
  <si>
    <t>Cash and Cash Equivalents, End of Period</t>
  </si>
  <si>
    <t>Cash Paid During the Year for:</t>
  </si>
  <si>
    <t>Income tax payments, net</t>
  </si>
  <si>
    <t>Non cash net unrealized gain on investments, net of deferred tax provision of $(805,779), $(1,288,951) and $(730,555) for 2014, 2013 and 2012, respectively</t>
  </si>
  <si>
    <t>Adjustments to postretirement benefits obligation, net of deferred tax provision of $16,021, $(26,252) and $28,192 for 2014, 2013 and 2012, respectively</t>
  </si>
  <si>
    <t>Non cash intangible assets acquired from purchase of subsidiary</t>
  </si>
  <si>
    <t>Non cash contingent liability from purchase of subsidiary</t>
  </si>
  <si>
    <t>Consolidated Statements Of Cash Flows (Parenthetical) (USD $)</t>
  </si>
  <si>
    <t>Statement of Cash Flows [Abstract]</t>
  </si>
  <si>
    <t>Non cash net unrealized gain on investments, deferred tax provision</t>
  </si>
  <si>
    <t>Adjustments to postretirement benefits obligation, net of deferred tax benefit (provision)</t>
  </si>
  <si>
    <t>Basis Of Presentation and Significant Accounting Policies</t>
  </si>
  <si>
    <t>Organization, Consolidation and Presentation of Financial Statements [Abstract]</t>
  </si>
  <si>
    <t>Basis of Presentation and Summary of Significant Accounting Policies    </t>
  </si>
  <si>
    <r>
      <t>Description of Business</t>
    </r>
    <r>
      <rPr>
        <sz val="10"/>
        <color theme="1"/>
        <rFont val="Inherit"/>
      </rPr>
      <t xml:space="preserve"> – Investors Title Company’s (the “Company”) primary business, and only reportable segment, is title insurance. The title insurance segment, through its two subsidiaries, Investors Title Insurance Company (“ITIC”) and National Investors Title Insurance Company (“NITIC”), is licensed to insure titles to residential, institutional, commercial and industrial properties. The Company issues title insurance policies primarily through approved attorneys from underwriting offices and through independent issuing agents in 22 states and the District of Columbia, primarily in the eastern half of the United States. The majority of the Company’s business is concentrated in Georgia, Michigan, North Carolina, South Carolina, Texas and Virginia.</t>
    </r>
  </si>
  <si>
    <r>
      <t>Principles of Consolidation and Basis of Presentation</t>
    </r>
    <r>
      <rPr>
        <sz val="10"/>
        <color theme="1"/>
        <rFont val="Inherit"/>
      </rPr>
      <t xml:space="preserve"> – The accompanying Consolidated Financial Statements include the accounts and operations of Investors Title Company and its subsidiaries, and have been prepared in accordance with generally accepted accounting principles in the United States (“GAAP”).   Earnings attributable to the redeemable noncontrolling interest are recorded on the Consolidated Statements of Income for majority-owned subsidiaries. The redeemable noncontrolling interest representing the portion of equity not related to the Company’s ownership interest is recorded as redeemable equity in a separate section of the Consolidated Balance Sheets.  All intercompany balances and transactions have been eliminated in consolidation.</t>
    </r>
  </si>
  <si>
    <r>
      <t xml:space="preserve">Immaterial Classification Correction </t>
    </r>
    <r>
      <rPr>
        <sz val="10"/>
        <color theme="1"/>
        <rFont val="Inherit"/>
      </rPr>
      <t>–</t>
    </r>
    <r>
      <rPr>
        <i/>
        <sz val="10"/>
        <color theme="1"/>
        <rFont val="Inherit"/>
      </rPr>
      <t xml:space="preserve"> </t>
    </r>
    <r>
      <rPr>
        <sz val="10"/>
        <color theme="1"/>
        <rFont val="Inherit"/>
      </rPr>
      <t>During the years ended December 31, 2013 and 2012, the Company realized $946,605 and $22,101, respectively, in excess tax benefits associated with the exercise of stock options and stock appreciation rights (“SARs”). Such amounts were mistakenly classified as part of operating activities rather than financing activities. Accordingly, the Consolidated Statements of Cash Flows have been corrected. The correction resulted in a decrease to previously reported operating cash flows and an increase to financing cash flows in the amount of $946,605 and $22,101 for the years ended December 31, 2013 and 2012, respectively. There was no impact to the Consolidated Balance Sheets, Consolidated Statements of Income, Consolidated Statements of Comprehensive Income, Consolidated Statements of Stockholders’ Equity or to the Company’s cash position.</t>
    </r>
  </si>
  <si>
    <r>
      <t>Significant Accounting Policies</t>
    </r>
    <r>
      <rPr>
        <sz val="10"/>
        <color theme="1"/>
        <rFont val="Inherit"/>
      </rPr>
      <t xml:space="preserve"> – The significant accounting policies of the Company are summarized below.</t>
    </r>
  </si>
  <si>
    <t>Cash and Cash Equivalents</t>
  </si>
  <si>
    <t>For the purpose of presentation in the Company’s Consolidated Statements of Cash Flows, cash equivalents are highly liquid instruments with remaining original maturities of three months or less. The carrying amount of cash and cash equivalents is a reasonable estimate of fair value due to the short-term maturity at purchase of these instruments.</t>
  </si>
  <si>
    <t>Investments in Securities</t>
  </si>
  <si>
    <t>Securities for which the Company has the intent and ability to hold to maturity are classified as held-to-maturity and reported at cost, adjusted for amortization of premiums or accretion of discounts, and other-than-temporary declines in fair value. Securities held principally for resale in the near term are classified as trading securities and recorded at fair values. Realized and unrealized gains and losses on trading securities are included in other income. Securities not classified as either trading or held-to-maturity are classified as available-for-sale and reported at fair value with unrealized gains and losses, net of tax and adjusted for other-than-temporary declines in fair value, reported as accumulated other comprehensive income. As of December 31, 2014 and 2013, all investments in securities are classified as available-for-sale. Securities are regularly reviewed for differences between the cost and estimated fair value of each security for factors that may indicate that a decline in fair value is other-than-temporary. Some factors considered in evaluating whether or not a decline in fair value is other-than-temporary include the duration and extent to which the fair value has been less than cost and the Company’s ability and intent to retain the investment for a period of time sufficient to allow for a recovery in value. Such reviews are inherently uncertain and the value of the investment may not fully recover or may decline in future periods resulting in a realized loss. Fair values of the majority of investments are based on quoted market prices. Realized gains and losses are determined on the specific identification method.  Refer to Note 3 for further information regarding investments in securities and fair value.</t>
  </si>
  <si>
    <t>Short-term Investments</t>
  </si>
  <si>
    <t>Short-term investments are comprised of money market accounts which are invested in short-term funds, time deposits with banks and savings and loan associations, and other investments expected to have maturities or redemptions greater than three months and less than twelve months. The Company monitors any events or changes in circumstances that may have a significant adverse effect on the fair value of these investments.</t>
  </si>
  <si>
    <t>Other Investments</t>
  </si>
  <si>
    <t>Other investments consist primarily of investments in title insurance agencies structured as limited liability companies (“LLCs”), which are accounted for under the equity or cost methods of accounting. The aggregate cost of the Company’s cost method investments totaled $2,423,408 and $1,834,229 at December 31, 2014 and 2013, respectively. The Company monitors any events or changes in circumstances that may have had a significant adverse effect on the fair value of these investments and makes any necessary adjustments.</t>
  </si>
  <si>
    <t>Property Acquired in Settlement of Claims</t>
  </si>
  <si>
    <t>Property acquired in settlement of claims is held for sale and valued at the lower of cost or market. Adjustments to reported estimated realizable values and realized gains or losses on dispositions are recorded as increases or decreases in claim costs. Properties acquired in settlement of claims are included in prepaid expenses and other assets in the Consolidated Balance Sheets.</t>
  </si>
  <si>
    <t>Property and Equipment</t>
  </si>
  <si>
    <t>Property and equipment are recorded at cost and are depreciated principally under the straight-line method over the estimated useful lives (3 to 25 years) of the respective assets. Maintenance and repairs are charged to operating expenses and improvements are capitalized.</t>
  </si>
  <si>
    <t>Reserves for Claims</t>
  </si>
  <si>
    <t>Total reserves for all reported and unreported losses the Company incurred through December 31, 2014 is represented by the reserves for claims. The Company’s reserves for unpaid losses and loss adjustment expenses are established using estimated amounts required to settle claims for which notice has been received (reported) and the amount estimated to be required to satisfy incurred claims of policyholders which may be reported in the future. Despite the variability of such estimates, management believes that the reserves are adequate to cover claim losses resulting from pending and future claims for policies issued through December 31, 2014.  The Company continually reviews and adjusts its reserve estimates as necessary to reflect its loss experience and any new information that becomes available. Adjustments resulting from such reviews may be significant.</t>
  </si>
  <si>
    <t>Claims and losses paid are charged to the reserves for claims. Although claims losses are typically paid in cash, occasionally claims are settled by purchasing the interest of the insured or the claimant in the real property. When this event occurs, the acquiring company carries assets at the lower of cost or estimated realizable value, net of any indebtedness on the property.</t>
  </si>
  <si>
    <t>Income Taxes</t>
  </si>
  <si>
    <t>The Company makes certain estimates and judgments in determining income tax expense (benefit) for financial statement purposes. These estimates and judgments occur in the calculation of certain tax assets and liabilities which arise from differences in the timing of recognition of revenue and expense for tax and financial statement purposes. The Company provides for deferred income taxes (benefits) for the tax consequences in future years of temporary differences between the financial statements’ carrying values and the tax bases of assets and liabilities using currently enacted tax rates.  The Company establishes a valuation allowance if it believes that it is more likely than not that some or all of its deferred tax assets will not be realized.  Refer to Note 8 for further information regarding income taxes.</t>
  </si>
  <si>
    <t>Premiums Written and Commissions to Agents</t>
  </si>
  <si>
    <t>Generally, title insurance premiums are recognized at the time of closing of the related real estate transaction, as the earnings process is then considered complete. Policies or commitments are issued upon receipt of final certificates or preliminary reports with respect to titles. Title insurance commissions earned by the Company’s agents, taxes and a provision for claims losses are recognized as expenses concurrent with recognition of related premium revenue.</t>
  </si>
  <si>
    <t>Allowance for Doubtful Accounts</t>
  </si>
  <si>
    <t>Company management continually evaluates the collectability of receivables and provides an allowance for doubtful accounts equal to estimated losses expected to be incurred in the collection of premiums and fees receivable.  During the second quarter of 2014, the Company changed its presentation of gross premiums and fees receivable and related allowance for doubtful accounts and now reports them net of certain commitments not expected to result in issued title insurance policies.  The change had no impact to net premium and fees receivable, net premiums written, operating expenses or net income. Changes to the allowance for doubtful accounts are reflected within net premiums written in the Consolidated Statements of Income.  Amounts are charged off in the period they are deemed to be uncollectible.</t>
  </si>
  <si>
    <t>Quarterly, the Company evaluates the collectability of receivables. Premiums not collected within 7 months are fully reserved. Write-offs of receivables have not been material to the Company.</t>
  </si>
  <si>
    <t>Exchange Services Revenue</t>
  </si>
  <si>
    <t>Fees are recognized at the signing of a binding agreement and investment earnings are recognized as they are earned. Exchange services revenues are included in other revenues in the Consolidated Statements of Income.</t>
  </si>
  <si>
    <t>Fair Values of Financial Instruments</t>
  </si>
  <si>
    <t>The carrying amounts reported in the Consolidated Balance Sheets for cash and cash equivalents, short-term investments, premium and fees receivable, accrued interest and dividends, accounts payable, commissions payable, reinsurance payable and current income taxes recoverable/payable approximate fair value due to the short-term nature of these assets and liabilities.  Fair values for the majority of investment securities are based on quoted market prices.  Auction rate securities (“ARS”) are valued using discounted cash flow models to determine the estimated fair value of these investments.  Some of the inputs for determining the fair value of ARS are unobservable in the securities markets and are significant.  Refer to Note 3 for further information regarding investments in securities and fair value.</t>
  </si>
  <si>
    <t>The Company’s accumulated other comprehensive income is comprised of unrealized holding gains/losses on available-for-sale securities, net of tax, and unrecognized prior service cost and unrealized gains/losses associated with postretirement benefit liabilities, net of tax.  Accumulated other comprehensive income as of December 31, 2014 consists of $12,934,497 of unrealized holding gains on available-for-sale securities and $77,988 of unrecognized prior service cost and unrecognized actuarial losses associated with postretirement benefit liabilities.  Accumulated other comprehensive income as of December 31, 2013 consists of $11,395,757 of unrealized holding gains on available-for-sale securities and $48,353 of unrecognized prior service cost and unrecognized actuarial losses associated with postretirement benefit liabilities. Accumulated other comprehensive income as of December 31, 2012 consists of $8,920,884 of unrealized holding gains on available-for-sale securities and $102,454 of unrecognized prior service cost and unrecognized actuarial losses associated with postretirement benefit liabilities.</t>
  </si>
  <si>
    <t>Share-Based Compensation</t>
  </si>
  <si>
    <t>The Company accounts for share-based compensation in accordance with the fair value based principles required by the Financial Accounting Standards Board (“FASB”).  Share-based compensation cost is generally measured at the grant date, based on the estimated fair value of the award, and is recognized as an expense over the employee’s requisite service period.</t>
  </si>
  <si>
    <t>As the share-based compensation expense recognized in the Consolidated Statements of Income is based on awards ultimately expected to vest, it has been reduced for estimated forfeitures.  Forfeitures are estimated at the time of grant and revised, if necessary, in subsequent periods if actual forfeitures differ from those estimates.</t>
  </si>
  <si>
    <t>Other Intangible Assets</t>
  </si>
  <si>
    <t>The Company’s other intangible assets consist of a non-compete agreement and referral relationships resulting from an agency acquisition and are recorded at the acquisition date fair value.  The referral relationships are amortized on a straight-line basis over the useful life and amortization of the non-compete contract will start at a future date when the related employment agreement is terminated.  Intangible assets are reviewed for impairment at least quarterly.</t>
  </si>
  <si>
    <t>Subsequent Events</t>
  </si>
  <si>
    <t>The Company has evaluated and concluded that there were no material subsequent events requiring adjustment or disclosure to its Consolidated Financial Statements.</t>
  </si>
  <si>
    <t>Recently Issued Accounting Standards</t>
  </si>
  <si>
    <t>In May 2014, the FASB updated guidance to improve the comparability of revenue recognition practices for entities that either enter into contracts with customers to transfer goods or services or enter into contracts for the transfer of nonfinancial assets, unless those contracts are within the scope of other standards such as insurance contracts or lease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For public entities, this update becomes effective for annual reporting periods beginning after December 15, 2016, including interim periods within that reporting period. Early adoption is not permitted. The Company is currently evaluating the impact that the recently issued accounting standard will have on the Company's financial position and results of operations, but, does not expect it to have a material impact.</t>
  </si>
  <si>
    <t>Use of Estimates and Assumption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nd accompanying notes. Actual results could differ materially from those estimates and assumptions used.  The more significant of these estimates and assumptions include the following:</t>
  </si>
  <si>
    <r>
      <t>Claims</t>
    </r>
    <r>
      <rPr>
        <sz val="10"/>
        <color theme="1"/>
        <rFont val="Inherit"/>
      </rPr>
      <t xml:space="preserve"> – The Company’s reserves for claims are established using estimated amounts required to settle claims for which notice has been received (reported) and the amount estimated to be required to satisfy incurred claims of policyholders which may be reported in the future (incurred but not reported,  or “IBNR”).  A provision for estimated future claims payments is recorded at the time policy revenue is recorded as a percentage of premium income. By their nature, title claims can often be complex, vary greatly in dollar amounts, vary in number due to economic and market conditions such as an increase in mortgage foreclosures, and involve uncertainties as to ultimate exposure. In addition, some claims may require a number of years to settle and determine the final liability for indemnity and loss adjustment expense. The payment experience may extend for more than 20 years after the issuance of a policy. Events such as fraud, defalcation and multiple property defects can substantially and unexpectedly cause increases in estimates of losses. Due to the length of time over which claim payments are made and regularly occurring changes in underlying economic and market conditions, these estimates are subject to variability.</t>
    </r>
  </si>
  <si>
    <t>Management considers factors such as the Company’s historical claims experience, case reserve estimates on reported claims, large claims, actuarial projections and other relevant factors in determining loss provision rates and the aggregate recorded expected liability for claims. In establishing reserves, actuarial projections are compared with recorded reserves to evaluate the adequacy of such recorded claims reserves and any necessary adjustments are then recorded in current operations. As the most recent claims experience develops and new information becomes available, the loss reserve estimate related to prior periods will change to more accurately reflect updated and improved emerging data. The Company reflects any adjustments to reserves in the results of operations in the period in which new information (principally claims experience) becomes available.</t>
  </si>
  <si>
    <t>The Company’s reserves for claims are established using estimated amounts required to settle claims for which notice has been received (reported) and the amount estimated to be required to satisfy incurred claims of policyholders which have been incurred but not reported (“IBNR”).  During the third quarter of 2013 certain actuarial inputs were changed  to reflect recent trends. See Note 6 in the accompanying Consolidated Financial Statements for further information regarding this change in accounting estimate.</t>
  </si>
  <si>
    <r>
      <t>Premiums written</t>
    </r>
    <r>
      <rPr>
        <sz val="10"/>
        <color theme="1"/>
        <rFont val="Inherit"/>
      </rPr>
      <t xml:space="preserve"> – The Company’s premium revenues from certain agency operations include accruals based on estimates. These accruals estimate unreported agency premiums related to transactions which have settled as of the balance sheet date. Accruals for premiums from certain agencies are necessary because of the lag between policy effective dates and the reporting of these transactions to the Company by the agents. The current lag time used in the Company’s estimates typically ranges between 0 and 180 days after the policy effective date, with the majority of agencies reporting within 60 to 90 days. The lag time is reviewed periodically to monitor accruals.  To determine the estimated premiums, the Company uses historical experience, as well as other factors, to make certain assumptions about the average elapsed time between the policy effective date and the date the policies are reported.  From time to time, the Company adjusts the inputs to the calculation of these estimates as agents report transactions and information on more current trends becomes available.  The Company reflects any adjustments to the accruals in the results of operations in the period in which new information becomes available.</t>
    </r>
  </si>
  <si>
    <r>
      <t>Impairments</t>
    </r>
    <r>
      <rPr>
        <sz val="10"/>
        <color theme="1"/>
        <rFont val="Inherit"/>
      </rPr>
      <t xml:space="preserve"> – Securities are regularly evaluated and reviewed for differences between the cost and estimated fair value of each security for factors that may indicate that a decline in fair value is other-than-temporary. </t>
    </r>
    <r>
      <rPr>
        <sz val="10"/>
        <color rgb="FFFF0000"/>
        <rFont val="Inherit"/>
      </rPr>
      <t> </t>
    </r>
    <r>
      <rPr>
        <sz val="10"/>
        <color theme="1"/>
        <rFont val="Inherit"/>
      </rPr>
      <t>When, in the opinion of management, a decline in the fair value of an investment is considered to be other-than-temporary, such investment is written down to its fair value. Some factors considered in evaluating whether or not a decline in fair value is other-than-temporary include the duration and extent to which the fair value has been less than cost; the probability that the Company will be unable to collect all amounts due under the contractual terms of the security; with respect to equity securities, whether the Company’s ability and intent to retain the investment for a period of time is sufficient to allow for a recovery in value; with respect to fixed maturity securities, whether the Company has the intent to sell or will more likely than not be required to sell a particular security before recovery in value; and the financial condition and prospects of the issuer (including credit ratings).  These factors are reviewed quarterly and any material degradation in the prospect for recovery will be considered in the other-than-temporary impairment analysis.  Such reviews are inherently uncertain and the value of the investment may not fully recover or may decline in future periods resulting in a realized loss.  The fair values of the majority of the Company’s investments are based on quoted market prices from independent pricing services.</t>
    </r>
  </si>
  <si>
    <t>Statutory Restrictions on Consolidated Stockholders' Equity and Investments</t>
  </si>
  <si>
    <t>Statutory Restrictions on Consolidated Stockholders' Equity and Investments [Abstract]</t>
  </si>
  <si>
    <t>Statutory Accounting and Restrictions on Consolidated Stockholders’ Equity and Investments</t>
  </si>
  <si>
    <t>The Consolidated Financial Statements have been prepared in conformity with accounting principles generally accepted in the United States of America which differ in some respects from statutory accounting practices prescribed or permitted in the preparation of financial statements for submission to insurance regulatory authorities.</t>
  </si>
  <si>
    <t>Combined capital and surplus on a statutory basis was $127,314,429 and $119,897,974 as of December 31, 2014 and 2013, respectively. Net income on a statutory basis was $9,737,634, $11,858,699 and $11,035,792 for the twelve months ended December 31, 2014, 2013 and 2012, respectively.</t>
  </si>
  <si>
    <t>The Company has designated approximately $48,423,000 and $47,405,000 of retained earnings as of December 31, 2014 and 2013, respectively, as appropriated to reflect the required statutory premium and supplemental reserves.  See Note 8 for the tax treatment of the statutory premium reserve.</t>
  </si>
  <si>
    <t>As of December 31, 2014 and 2013, approximately $90,384,000 and $83,311,000, respectively, of consolidated stockholders’ equity represents net assets of the Company’s subsidiaries that cannot be transferred in the form of dividends, loans or advances to the parent company under statutory regulations without prior insurance department approval. During 2015, the maximum distributions the insurance subsidiaries can make to the Company without prior approval from applicable regulators is approximately $9,937,000.</t>
  </si>
  <si>
    <t>Bonds totaling approximately $7,060,000 and $7,022,000 at December 31, 2014 and 2013, respectively, are deposited with the insurance departments of the states in which business is conducted.</t>
  </si>
  <si>
    <t>Investments in Securities and Fair Value</t>
  </si>
  <si>
    <t>Investments, Debt and Equity Securities [Abstract]</t>
  </si>
  <si>
    <t>Investments In Securities and Fair Value</t>
  </si>
  <si>
    <t>The aggregate estimated fair value, gross unrealized holding gains, gross unrealized holding losses, and amortized cost for securities by major security type at December 31 were as follows:</t>
  </si>
  <si>
    <t>December 31, 2014</t>
  </si>
  <si>
    <t>Amortized</t>
  </si>
  <si>
    <t>Cost</t>
  </si>
  <si>
    <t>Gross</t>
  </si>
  <si>
    <t>Unrealized</t>
  </si>
  <si>
    <t>Gains</t>
  </si>
  <si>
    <t>Losses</t>
  </si>
  <si>
    <t>Estimated</t>
  </si>
  <si>
    <t>Fair</t>
  </si>
  <si>
    <t>Value</t>
  </si>
  <si>
    <t>Fixed maturities, available-for-sale, at fair value:</t>
  </si>
  <si>
    <t>General obligations of U.S. states, territories and political subdivisions</t>
  </si>
  <si>
    <t>$</t>
  </si>
  <si>
    <t>Issuer obligations of U.S. states, territories and political subdivisions special revenue</t>
  </si>
  <si>
    <t>Corporate debt securities</t>
  </si>
  <si>
    <t>Auction rate securities</t>
  </si>
  <si>
    <t>—</t>
  </si>
  <si>
    <t>Equity securities, available-for-sale, at fair value:</t>
  </si>
  <si>
    <t>Common stocks and nonredeemable preferred stocks</t>
  </si>
  <si>
    <t>Short-term investments:</t>
  </si>
  <si>
    <t>Money market funds and certificates of deposit</t>
  </si>
  <si>
    <t>December 31, 2013</t>
  </si>
  <si>
    <t>Equity securities, available-for sale, at fair value:</t>
  </si>
  <si>
    <t xml:space="preserve">The special revenue category for both periods presented includes over 30 individual bonds with revenue sources from a variety of industry sectors. </t>
  </si>
  <si>
    <t>The scheduled maturities of fixed maturity securities at December 31, 2014 were as follows:</t>
  </si>
  <si>
    <t>Available-for-Sale</t>
  </si>
  <si>
    <t>Due in one year or less</t>
  </si>
  <si>
    <t>Due after one year through five years</t>
  </si>
  <si>
    <t>Due five years through ten years</t>
  </si>
  <si>
    <t>Due after ten years</t>
  </si>
  <si>
    <t>Earnings on investments for the years ended December 31 were as follows:</t>
  </si>
  <si>
    <t>Fixed maturities</t>
  </si>
  <si>
    <t>Equity securities</t>
  </si>
  <si>
    <t>Invested cash and other short-term investments</t>
  </si>
  <si>
    <t>Miscellaneous interest</t>
  </si>
  <si>
    <t>Investment income</t>
  </si>
  <si>
    <t>Gross realized gains and losses on sales of investments for the years ended December 31 are summarized as follows:</t>
  </si>
  <si>
    <t>Gross realized gains:</t>
  </si>
  <si>
    <t>Gross realized losses:</t>
  </si>
  <si>
    <t>(509,854</t>
  </si>
  <si>
    <t>)</t>
  </si>
  <si>
    <t>(180,169</t>
  </si>
  <si>
    <t>(91,975</t>
  </si>
  <si>
    <t>Other than temporary impairment of securities</t>
  </si>
  <si>
    <t>(14,542</t>
  </si>
  <si>
    <t>(93,436</t>
  </si>
  <si>
    <t>(524,396</t>
  </si>
  <si>
    <t>(185,411</t>
  </si>
  <si>
    <t>Net realized gain</t>
  </si>
  <si>
    <t>Net realized (loss) gain on other investments:</t>
  </si>
  <si>
    <t>Impairments of other assets and investments</t>
  </si>
  <si>
    <t>(10,062</t>
  </si>
  <si>
    <t>(34,070</t>
  </si>
  <si>
    <t>(6,504</t>
  </si>
  <si>
    <t>Net gain on other assets and investments</t>
  </si>
  <si>
    <t>Net loss on other assets and investments</t>
  </si>
  <si>
    <t>(270,669</t>
  </si>
  <si>
    <t>(8,580</t>
  </si>
  <si>
    <t>(235,443</t>
  </si>
  <si>
    <t xml:space="preserve">Realized gains and losses are determined on the specific identification method.  </t>
  </si>
  <si>
    <t>The following table presents the gross unrealized losses on investment securities and the fair value of the related securities, aggregated by investment category and length of time that individual securities have been in a continuous loss position at December 31, 2014 and 2013:</t>
  </si>
  <si>
    <t>Less than 12 Months</t>
  </si>
  <si>
    <t>12 Months or Longer</t>
  </si>
  <si>
    <t>Fair Value</t>
  </si>
  <si>
    <t>Unrealized Loss</t>
  </si>
  <si>
    <t>(19,542</t>
  </si>
  <si>
    <t>(13,453</t>
  </si>
  <si>
    <t>(42,049</t>
  </si>
  <si>
    <t>(55,502</t>
  </si>
  <si>
    <t>(71,339</t>
  </si>
  <si>
    <t>Total fixed maturity securities</t>
  </si>
  <si>
    <t>(104,334</t>
  </si>
  <si>
    <t>(146,383</t>
  </si>
  <si>
    <t>(71,669</t>
  </si>
  <si>
    <t>(27,562</t>
  </si>
  <si>
    <t>(99,231</t>
  </si>
  <si>
    <t>Total temporarily impaired securities</t>
  </si>
  <si>
    <t>(176,003</t>
  </si>
  <si>
    <t>(69,611</t>
  </si>
  <si>
    <t>(245,614</t>
  </si>
  <si>
    <t>(184,351</t>
  </si>
  <si>
    <t>(204,800</t>
  </si>
  <si>
    <t>(108,456</t>
  </si>
  <si>
    <t>(497,607</t>
  </si>
  <si>
    <t>(72,998</t>
  </si>
  <si>
    <t>(36,086</t>
  </si>
  <si>
    <t>(109,084</t>
  </si>
  <si>
    <t>(570,605</t>
  </si>
  <si>
    <t>(606,691</t>
  </si>
  <si>
    <t>As of December 31, 2014, the Company held $14,166,991 in fixed maturity securities with unrealized losses of $146,383.  As of December 31, 2013, the Company held $21,150,675 in fixed maturity securities with unrealized losses of $497,607.  The decline in fair value of the fixed maturity securities can be attributed primarily to changes in market interest rates and changes in credit spreads over Treasury securities.  Because the Company does not have the intent to sell these securities and likely will not be compelled to sell them before it can recover its cost basis, the Company does not consider these investments to be other-than-temporarily impaired.</t>
  </si>
  <si>
    <t>As of December 31, 2014, the Company held $1,071,488 in equity securities with unrealized losses of $99,231.  As of December 31, 2013, the Company held $2,280,900 in equity securities with unrealized losses of $109,084.  The unrealized losses related to holdings of equity securities were caused by market changes that the Company considers to be temporary.  Since the Company has the intent and ability to hold these equity income securities until a recovery of fair value, the Company does not consider these investments other-than-temporarily impaired.</t>
  </si>
  <si>
    <t>Factors considered in determining whether a loss is temporary include the length of time and extent to which fair value has been below cost, the financial condition and prospects of the issuer (including credit ratings and analyst reports) and macro-economic changes.  A total of 25 and 26 securities had unrealized losses at December 31, 2014 and December 31, 2013, respectively.  Reviews of the values of securities are inherently uncertain and the value of the investment may not fully recover, or may decline in future periods resulting in a realized loss.  During 2014, the Company recorded other-than-temporary impairment charges in the amount of $14,542 related to securities. During 2013, the Company did not record any other-than-temporary impairment charges related to securities.  During 2012, the Company recorded other-than-temporary impairment charges in the amount of $93,436 related to securities. Other-than-temporary impairment charges are included in net realized gain on investments in the Consolidated Statements of Income.</t>
  </si>
  <si>
    <r>
      <t>Valuation of Financial Assets and Liabilities</t>
    </r>
    <r>
      <rPr>
        <sz val="10"/>
        <color theme="1"/>
        <rFont val="Inherit"/>
      </rPr>
      <t>  </t>
    </r>
  </si>
  <si>
    <t>The FASB has established a valuation hierarchy for disclosure of the inputs used to measure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t>
  </si>
  <si>
    <t>A financial instrument’s classification within the valuation hierarchy is based upon the lowest level of input that is significant to the fair value measurement—consequently, if there are multiple significant valuation inputs that are categorized in different levels of the hierarchy, the instrument’s hierarchy level is the lowest level (with Level 3 being the lowest level) within which any significant input falls.</t>
  </si>
  <si>
    <t>Debt and Equity Securities</t>
  </si>
  <si>
    <t>The Level 1 category includes equity securities that are measured at fair value using quoted active market prices.</t>
  </si>
  <si>
    <r>
      <t>The Level 2 category includes fixed maturity investments such as corporate bonds, U.S. government and agency bonds and municipal bonds.  Fair value is principally based on market values obtained from a third party pricing service.  Factors that are used in determining fair market value include benchmark yields, reported trades, broker/dealer quotes, issuer spreads, two-sided markets, benchmark securities, bids, offers and reference data.  The Company receives one quote per security from a third party pricing service, although as discussed below, the Company does consult other pricing resources when confirming that the prices it obtains reflect the fair values of the instruments in accordance with Accounting Standards Codification (“ASC”) 820</t>
    </r>
    <r>
      <rPr>
        <i/>
        <sz val="10"/>
        <color theme="1"/>
        <rFont val="Inherit"/>
      </rPr>
      <t>, Fair Value Measurements and Disclosures</t>
    </r>
    <r>
      <rPr>
        <sz val="10"/>
        <color theme="1"/>
        <rFont val="Inherit"/>
      </rPr>
      <t xml:space="preserve">.  Generally, quotes obtained from the pricing service for instruments classified as Level 2 are not adjusted and are not binding.  As of December 31, 2014 and December 31, 2013, the Company did not adjust any Level 2 fair values. </t>
    </r>
  </si>
  <si>
    <t xml:space="preserve">A number of the Company’s investment grade corporate bonds are frequently traded in active markets, and trading prices are consequently available for these securities.  However, these securities are classified as Level 2 because the pricing service from which the Company has obtained fair values for these instruments uses valuation models which use observable market inputs in addition to trading prices.  Substantially all of the input assumptions used in the service’s model are observable in the marketplace or can be derived or supported by observable market data. </t>
  </si>
  <si>
    <t xml:space="preserve">The Level 3 category only includes the Company’s investments in student loan auction rate securities (“ARS”) because quoted prices are unavailable due to the failure of auctions.  The Company’s ARS portfolio is comprised entirely of investment grade student loan ARS. The par value of these securities was $1,000,000 as of December 31, 2014 and December 31, 2013,  with approximately 97.0% as of December 31, 2014 and December 31, 2013, guaranteed by the U.S. Department of Education. </t>
  </si>
  <si>
    <t>Some of the inputs to ARS valuation are unobservable in the market and are significant; therefore, the Company utilizes another third party pricing service to assist in the determination of the fair market value of these securities.  This service uses a proprietary valuation model that considers factors such as the following: the financial standing of the issuer; reported prices and the extent of public trading in similar financial instruments of the issuer or comparable companies; the ability of the issuer to obtain required financing; changes in the economic conditions affecting the issuer; pricing by other dealers in similar securities; time to maturity; and interest rates.  The following table summarizes key assumptions the service used to determine fair value as of December 31, 2014 and 2013:</t>
  </si>
  <si>
    <t>Cumulative probability of earning maximum rate until maturity</t>
  </si>
  <si>
    <t>—%</t>
  </si>
  <si>
    <t>Cumulative probability of principle returned prior to maturity</t>
  </si>
  <si>
    <t>Cumulative probability of default at some future point</t>
  </si>
  <si>
    <t>Significant increases or decreases in any of the inputs in isolation could result in significant changes to the fair value measurement. Generally, increases in default probabilities and liquidity risk premiums lower the fair market value while increases in principal being returned and earning maximum rates increase fair market values.</t>
  </si>
  <si>
    <t>Based upon these inputs and assumptions, the pricing service provides a range of values to the Company for its ARS.  The Company records the fair value based on the midpoint of the range and believes that this valuation is the most reasonable estimate of fair value.  In 2014 and 2013, the difference in the low and high values of the ranges was approximately one and four percent of the carrying value of the Company’s ARS.</t>
  </si>
  <si>
    <t>The following table presents, by level, the financial assets carried at fair value measured on a recurring basis as of December 31, 2014 and 2013.  The table does not include cash on hand and also does not include assets which are measured at historical cost or any basis other than fair value.  Level 3 assets are comprised solely of ARS.</t>
  </si>
  <si>
    <t>As of December 31, 2014</t>
  </si>
  <si>
    <t>Level 1</t>
  </si>
  <si>
    <t>Level 2</t>
  </si>
  <si>
    <t>Level 3</t>
  </si>
  <si>
    <t>Equity securities:</t>
  </si>
  <si>
    <t>Common stocks and nonredeemable preferred stock</t>
  </si>
  <si>
    <t>Fixed maturities:</t>
  </si>
  <si>
    <t>Obligations of U.S. states, territories and political subdivisions*</t>
  </si>
  <si>
    <t>Corporate debt securities*</t>
  </si>
  <si>
    <t>As of December 31, 2013</t>
  </si>
  <si>
    <t>*Denotes fair market value obtained from pricing services.</t>
  </si>
  <si>
    <t>There were no transfers into or out of Levels 1 and 2 during the period.</t>
  </si>
  <si>
    <t>To help ensure that fair value determinations are consistent with FASB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respective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fair values consistent with ASC 820.</t>
  </si>
  <si>
    <t>Other Financial Instruments</t>
  </si>
  <si>
    <t>The Company uses various financial instruments in the normal course of its business. In the measurement of the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t>
  </si>
  <si>
    <t>In estimating the fair value of the financial instruments presented, the Company used the following methods and assumptions:</t>
  </si>
  <si>
    <t>The carrying amount for cash and cash equivalents is a reasonable estimate of fair value due to the short-term maturity of these investments.</t>
  </si>
  <si>
    <t>Cost-basis investments</t>
  </si>
  <si>
    <t>The estimated fair value of cost-basis investments is calculated from the book value of the underlying entities, which is not materially different from the fair value of the underlying entity. These items are included in other investments in the Consolidated Balance Sheets.</t>
  </si>
  <si>
    <t>Accrued dividends and interest</t>
  </si>
  <si>
    <t>The carrying amount for accrued dividends and interest is a reasonable estimate of fair value due to the short-term maturity of these assets.</t>
  </si>
  <si>
    <t>Contingent consideration</t>
  </si>
  <si>
    <t>The fair value of the contingent consideration was estimated based on the discounted value of the future cash flows.  Contingent consideration consists of additional monies the Company may become obligated to pay based on the future performance of a business the Company acquired, as discussed in Note 17. This item is included in accounts payable and accrued liabilities in the Consolidated Balance Sheets.</t>
  </si>
  <si>
    <t>The carrying amounts and fair values of these financial instruments (please note investments are disclosed in a previous table) as of December 31, 2014 and 2013 are presented in the following table:</t>
  </si>
  <si>
    <t>Financial Assets</t>
  </si>
  <si>
    <t>Carrying Value</t>
  </si>
  <si>
    <t>Estimated Fair</t>
  </si>
  <si>
    <t>Financial Liabilities</t>
  </si>
  <si>
    <t>The following table presents a reconciliation of the Company’s assets measured at fair value on a recurring basis using significant unobservable inputs (Level 3), which are all ARS securities, for the twelve months ended December 31, 2014 and 2013:</t>
  </si>
  <si>
    <t>Changes in fair value during the year ended December 31:</t>
  </si>
  <si>
    <t>Beginning balance at January 1</t>
  </si>
  <si>
    <t>Redemptions and sales</t>
  </si>
  <si>
    <t>Realized gain – included in net realized gain on investments</t>
  </si>
  <si>
    <t>Realized loss – included in net realized gain on investments</t>
  </si>
  <si>
    <t>Unrealized gain - included in other comprehensive income</t>
  </si>
  <si>
    <t>Ending balance at December 31</t>
  </si>
  <si>
    <t>The following table presents a reconciliation of the Company’s liabilities measured at fair value on a recurring basis using significant unobservable inputs (Level 3), consisting solely of contingent acquisition consideration, for the twelve months ended December 31, 2014 and 2013:</t>
  </si>
  <si>
    <t>Changes in fair value during the period ended:</t>
  </si>
  <si>
    <t>Addition of contingent consideration</t>
  </si>
  <si>
    <t>Payment for contingent consideration</t>
  </si>
  <si>
    <t>(341,250</t>
  </si>
  <si>
    <t>(350,000</t>
  </si>
  <si>
    <t>Ending balance, net</t>
  </si>
  <si>
    <t>Certain cost-basis investments are measured at estimated fair value on a non-recurring basis, such as investments that are determined to be other-than temporarily impaired during the period and recorded at estimated fair value in the Consolidated Financial Statements as of December 31, 2014 and 2013.  The following table summarizes the corresponding estimated fair value hierarchy of such investments at December 31, 2014 and 2013 and the related impairments recognized:</t>
  </si>
  <si>
    <t>Valuation</t>
  </si>
  <si>
    <t>Method</t>
  </si>
  <si>
    <t>Impaired</t>
  </si>
  <si>
    <t>Total at</t>
  </si>
  <si>
    <t>Impairment</t>
  </si>
  <si>
    <t>Total cost-basis investments and other assets</t>
  </si>
  <si>
    <t>Property, Plant and Equipment [Abstract]</t>
  </si>
  <si>
    <t>Property and equipment and estimated useful lives at December 31 are summarized as follows:</t>
  </si>
  <si>
    <t>Land</t>
  </si>
  <si>
    <t>Office buildings and improvements (25 years)</t>
  </si>
  <si>
    <t>Furniture, fixtures and equipment (3 to 10 years)</t>
  </si>
  <si>
    <t>Automobiles (3 years)</t>
  </si>
  <si>
    <t>Less accumulated depreciation</t>
  </si>
  <si>
    <t>(7,070,028</t>
  </si>
  <si>
    <t>(7,204,379</t>
  </si>
  <si>
    <t>Property and equipment, net</t>
  </si>
  <si>
    <t>Included within furniture, fixtures and equipment is software developed by the Company for internal use. Capitalized costs include both direct and indirect costs, such as payroll costs of employees associated with developing software, incurred during the software development stage.</t>
  </si>
  <si>
    <t>Reinsurance</t>
  </si>
  <si>
    <t>Reinsurance Disclosures [Abstract]</t>
  </si>
  <si>
    <t>The Company assumes and cedes reinsurance with other insurance companies in the normal course of business.  Premiums assumed and ceded were approximately $38,000 and $140,000, respectively, for 2014, $6,000 and $211,000, respectively, for 2013 and $16,000 and $233,000, respectively, for 2012. Ceded reinsurance is comprised of excess of loss treaties, which outline the conditions in which the reinsurance company will pay claims and protect against losses over certain agreed amounts. The Company remains liable to the insured for claims under ceded insurance policies in the event that the assuming insurance companies are unable to meet their obligations under these contracts.  The Company has not paid or recovered any reinsured losses during the three years ended December 31, 2014.</t>
  </si>
  <si>
    <t>Liability for Future Policy Benefits and Unpaid Claims and Claims Adjustment Expense [Abstract]</t>
  </si>
  <si>
    <t>Changes in the reserves for claims for the years ended December 31 are summarized as follows based on the year in which the policies were written:</t>
  </si>
  <si>
    <t>Balance, beginning of period</t>
  </si>
  <si>
    <t>Provisions related to:</t>
  </si>
  <si>
    <t>Current year</t>
  </si>
  <si>
    <t>Prior year</t>
  </si>
  <si>
    <t>(1,630,619</t>
  </si>
  <si>
    <t>(7,811,224</t>
  </si>
  <si>
    <t>(1,578,844</t>
  </si>
  <si>
    <t>Total provision charged to operations</t>
  </si>
  <si>
    <t>(571,596</t>
  </si>
  <si>
    <t>Claims paid, net of recoveries, related to:</t>
  </si>
  <si>
    <t>(102,947</t>
  </si>
  <si>
    <t>(110,240</t>
  </si>
  <si>
    <t>(76,288</t>
  </si>
  <si>
    <t>(3,809,769</t>
  </si>
  <si>
    <t>(3,036,164</t>
  </si>
  <si>
    <t>(4,913,827</t>
  </si>
  <si>
    <t>Total claims paid, net of recoveries</t>
  </si>
  <si>
    <t>(3,912,716</t>
  </si>
  <si>
    <t>(3,146,404</t>
  </si>
  <si>
    <t>(4,990,115</t>
  </si>
  <si>
    <t>Balance, end of year</t>
  </si>
  <si>
    <t>The Company continually refines its reserve estimates as current loss experience develops and credible data emerges.  Movements in the reserves related to prior periods were primarily the result of changes to estimates to better reflect the latest reported loss data.  The 2014 calendar year change in the provision relating to prior years resulted mostly from changes to certain actuarial inputs and favorable development in 2014 versus the prior year related primarily to policy years 2009 through 2013.  Due to variances between actual and expected loss payments, loss development is subject to significant variability.</t>
  </si>
  <si>
    <t>The Company does not recognize claim recoveries until an actual payment has been received by the Company.   The Company realized claim recoveries of approximately $790,000, $1,165,000 and $1,324,000 during 2014, 2013 and 2012, respectively.</t>
  </si>
  <si>
    <t>The provision for claims as a percentage of net premiums written was 4.8%, (0.5)% and 5.9% in 2014, 2013 and 2012, respectively.</t>
  </si>
  <si>
    <t>A large claim is defined as a claim with incurred losses exceeding $250,000.  Due to the small volume of large claims, the long-tail nature of title insurance claims and the inherent uncertainty in loss emergence patterns, large claim activity can vary significantly between policy years.  The estimated development of large claims by policy year is therefore subject to significant changes as experience develops.</t>
  </si>
  <si>
    <t>During 2013 certain actuarial inputs were changed to reflect recent trends. The Company considers these modifications in actuarial inputs to be a change in estimate. The Company believes that these changes in actuarial inputs were necessary in response to favorable reserve development and claims experience incurred in several recent reporting periods.  The approximate impact of this change in estimate for the year ended December 31, 2013 was a reduction of $2,200,000 to the reserves for claims in the Consolidated Balance Sheets, and in the Consolidated Statements of Income a decrease of $2,200,000 to the provision for claims, an increase of $750,000 in the provision for income taxes and an increase of $1,450,000 in net income, or $0.71 per basic share and $0.70 per diluted share, compared with the amounts that would have been recorded under the Company’s prior estimate. This change in estimate, coupled with several recent policy years which continued to emerge favorably in comparison with prior expectations, contributed to a benefit in the claims provision for the 2013 year. The change in estimate was primarily driven by the following:</t>
  </si>
  <si>
    <t>•</t>
  </si>
  <si>
    <t xml:space="preserve">Changing the specific weightings used in performing certain actuarial methods, including weighting between policy years and weighting of title industry loss data;  </t>
  </si>
  <si>
    <t>Adjusting for premium rate changes and the Company’s improved underwriting efforts related to construction business; and</t>
  </si>
  <si>
    <t>Increasing the ratios used to estimate projected payments of unallocated loss adjustment expenses to more accurately reflect expected payments.</t>
  </si>
  <si>
    <t>A summary of the Company’s loss reserves, broken down into its components of known title claims and IBNR, follows:</t>
  </si>
  <si>
    <t>%</t>
  </si>
  <si>
    <t>Known title claims</t>
  </si>
  <si>
    <t>IBNR</t>
  </si>
  <si>
    <t>Total loss reserves</t>
  </si>
  <si>
    <t>In management’s opinion, the reserves are adequate to cover claim losses which might result from pending and future claims.</t>
  </si>
  <si>
    <t>Earnings Per Common Share and Share Awards</t>
  </si>
  <si>
    <t>Earnings Per Share [Abstract]</t>
  </si>
  <si>
    <r>
      <t xml:space="preserve">Basic earnings per common share is computed by dividing net income attributable to the Company by the weighted average number of common shares outstanding during the reporting period.  Diluted earnings per common share is computed by dividing net income attributable to the Company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exercised, (a) the exercise price of a share-based award; (b) the amount of compensation cost, if any, for future service that the Company has not yet recognized; and (c) the amount of estimated tax benefits that would be recorded in additional paid-in capital, if any, are assumed to be used to repurchase shares in the current period.  The incremental dilutive potential common shares, calculated using the treasury stock method, were 5,774, 20,459 and 35,090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The following table sets forth the computation of basic and diluted earnings per share for the years ended December 31:</t>
  </si>
  <si>
    <t>For the Years Ended December 31,</t>
  </si>
  <si>
    <t>Weighted average common shares outstanding – Basic</t>
  </si>
  <si>
    <t>Incremental shares outstanding assuming the exercise of dilutive stock options and SARs (share-settled)</t>
  </si>
  <si>
    <t>Weighted average common shares outstanding – Diluted</t>
  </si>
  <si>
    <t>Basic earnings per common share</t>
  </si>
  <si>
    <t>Diluted earnings per common share</t>
  </si>
  <si>
    <r>
      <t xml:space="preserve">There were </t>
    </r>
    <r>
      <rPr>
        <sz val="10"/>
        <color rgb="FF000000"/>
        <rFont val="Inherit"/>
      </rPr>
      <t>no</t>
    </r>
    <r>
      <rPr>
        <sz val="10"/>
        <color theme="1"/>
        <rFont val="Inherit"/>
      </rPr>
      <t xml:space="preserve"> potential shares excluded from the computation of diluted earnings per share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r>
      <t xml:space="preserve">The Company has adopted employee stock award plans under which restricted stock, and options or stock appreciation rights (“SARs”) to acquire shares (not to exceed </t>
    </r>
    <r>
      <rPr>
        <sz val="10"/>
        <color rgb="FF000000"/>
        <rFont val="Inherit"/>
      </rPr>
      <t>500,000</t>
    </r>
    <r>
      <rPr>
        <sz val="10"/>
        <color theme="1"/>
        <rFont val="Inherit"/>
      </rPr>
      <t xml:space="preserve"> shares) of the Company’s stock, may be granted to key employees or directors of the Company at a price not less than the market value on the date of grant.  SARs and options (which have predominantly been incentive stock options) awarded under the plans thus far generally expire in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nd are exercisable and vest (1) immediately; (2) within </t>
    </r>
    <r>
      <rPr>
        <sz val="10"/>
        <color rgb="FF000000"/>
        <rFont val="Inherit"/>
      </rPr>
      <t>one year</t>
    </r>
    <r>
      <rPr>
        <sz val="10"/>
        <color theme="1"/>
        <rFont val="Inherit"/>
      </rPr>
      <t xml:space="preserve">; or (3) at </t>
    </r>
    <r>
      <rPr>
        <sz val="10"/>
        <color rgb="FF000000"/>
        <rFont val="Inherit"/>
      </rPr>
      <t>10%</t>
    </r>
    <r>
      <rPr>
        <sz val="10"/>
        <color theme="1"/>
        <rFont val="Inherit"/>
      </rPr>
      <t xml:space="preserve"> to </t>
    </r>
    <r>
      <rPr>
        <sz val="10"/>
        <color rgb="FF000000"/>
        <rFont val="Inherit"/>
      </rPr>
      <t>20%</t>
    </r>
    <r>
      <rPr>
        <sz val="10"/>
        <color theme="1"/>
        <rFont val="Inherit"/>
      </rPr>
      <t xml:space="preserve"> per year beginning on the date of grant.  All SARs issued to date have been share-settled only.</t>
    </r>
  </si>
  <si>
    <t>A summary of share-based award transactions for all share-based award plans follows:</t>
  </si>
  <si>
    <t>Number</t>
  </si>
  <si>
    <t>Of Shares</t>
  </si>
  <si>
    <t>Weighted</t>
  </si>
  <si>
    <t>Average</t>
  </si>
  <si>
    <t>Exercise</t>
  </si>
  <si>
    <t>Price</t>
  </si>
  <si>
    <t>Remaining</t>
  </si>
  <si>
    <t>Contractual</t>
  </si>
  <si>
    <t>Term (Years)</t>
  </si>
  <si>
    <t>Aggregate</t>
  </si>
  <si>
    <t>Intrinsic</t>
  </si>
  <si>
    <t>Outstanding as of January 1, 2012</t>
  </si>
  <si>
    <t>SARs granted</t>
  </si>
  <si>
    <t>Options exercised</t>
  </si>
  <si>
    <t>(6,380</t>
  </si>
  <si>
    <t>Options/SARs canceled/forfeited/expired</t>
  </si>
  <si>
    <t>(70</t>
  </si>
  <si>
    <t>Outstanding as of December 31, 2012</t>
  </si>
  <si>
    <t>SARs exercised</t>
  </si>
  <si>
    <t>(79,500</t>
  </si>
  <si>
    <t>(2,650</t>
  </si>
  <si>
    <t>Outstanding as of December 31, 2013</t>
  </si>
  <si>
    <t>(1,500</t>
  </si>
  <si>
    <t>(1,000</t>
  </si>
  <si>
    <t>Outstanding as of December 31, 2014</t>
  </si>
  <si>
    <t>Exercisable as of December 31, 2014</t>
  </si>
  <si>
    <t>Unvested as of December 31, 2014</t>
  </si>
  <si>
    <t>The aggregate intrinsic value is calculated as the difference between the exercise price of the underlying awards and the quoted price of the Company’s common stock at December 31, 2014.  The intrinsic values of options exercised during 2014, 2013 and 2012 were approximately $82,000, $3,486,000 and $153,000, respectively.</t>
  </si>
  <si>
    <t>The following tables summarize information about fixed stock options outstanding at December 31, 2014:</t>
  </si>
  <si>
    <t>Options Outstanding at Year-End</t>
  </si>
  <si>
    <t>Options Exercisable at Year-End</t>
  </si>
  <si>
    <t>Range of Exercise Prices</t>
  </si>
  <si>
    <t>Outstanding</t>
  </si>
  <si>
    <t>Contractual Life</t>
  </si>
  <si>
    <t>Exercisable</t>
  </si>
  <si>
    <t>SARs Outstanding at Year-End</t>
  </si>
  <si>
    <t>SARs Exercisable at Year-End</t>
  </si>
  <si>
    <t>In 2014, 4,125 options and SARs vested with a fair value of $118,462.</t>
  </si>
  <si>
    <r>
      <t xml:space="preserve">During the second quarters of 2014, 2013 and 2012, the Company issued share-settled SARs to the directors of the Company.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s for the SARs issued during 2014, 2013 and 2012 were </t>
    </r>
    <r>
      <rPr>
        <sz val="10"/>
        <color rgb="FF000000"/>
        <rFont val="Times New Roman"/>
        <family val="1"/>
      </rPr>
      <t>$28.98</t>
    </r>
    <r>
      <rPr>
        <sz val="10"/>
        <color theme="1"/>
        <rFont val="Inherit"/>
      </rPr>
      <t xml:space="preserve">, </t>
    </r>
    <r>
      <rPr>
        <sz val="10"/>
        <color rgb="FF000000"/>
        <rFont val="Times New Roman"/>
        <family val="1"/>
      </rPr>
      <t>$27.55</t>
    </r>
    <r>
      <rPr>
        <sz val="10"/>
        <color theme="1"/>
        <rFont val="Inherit"/>
      </rPr>
      <t xml:space="preserve"> and $18.84, respectively, and were estimated using the weighted average assumptions shown in the table below.</t>
    </r>
  </si>
  <si>
    <t>Expected Life in Years</t>
  </si>
  <si>
    <t>Volatility</t>
  </si>
  <si>
    <t>Interest Rate</t>
  </si>
  <si>
    <t>Yield Rate</t>
  </si>
  <si>
    <r>
      <t xml:space="preserve">There was approximately </t>
    </r>
    <r>
      <rPr>
        <sz val="10"/>
        <color rgb="FF000000"/>
        <rFont val="Inherit"/>
      </rPr>
      <t>$121,000</t>
    </r>
    <r>
      <rPr>
        <sz val="10"/>
        <color theme="1"/>
        <rFont val="Inherit"/>
      </rPr>
      <t xml:space="preserve">, </t>
    </r>
    <r>
      <rPr>
        <sz val="10"/>
        <color rgb="FF000000"/>
        <rFont val="Inherit"/>
      </rPr>
      <t>$84,000</t>
    </r>
    <r>
      <rPr>
        <sz val="10"/>
        <color theme="1"/>
        <rFont val="Inherit"/>
      </rPr>
      <t xml:space="preserve"> and $75,000 of compensation expense relating to SARs or options vesting on or befor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included in salaries, employee benefits and payroll taxes in the Consolidated Statements of Income.  As of </t>
    </r>
    <r>
      <rPr>
        <sz val="10"/>
        <color rgb="FF000000"/>
        <rFont val="Inherit"/>
      </rPr>
      <t>December 31, 2014</t>
    </r>
    <r>
      <rPr>
        <sz val="10"/>
        <color theme="1"/>
        <rFont val="Inherit"/>
      </rPr>
      <t xml:space="preserve">, there was approximately </t>
    </r>
    <r>
      <rPr>
        <sz val="10"/>
        <color rgb="FF000000"/>
        <rFont val="Inherit"/>
      </rPr>
      <t>$33,000</t>
    </r>
    <r>
      <rPr>
        <sz val="10"/>
        <color theme="1"/>
        <rFont val="Inherit"/>
      </rPr>
      <t xml:space="preserve"> of total unrecognized compensation cost related to unvested share-based compensation arrangements granted under the Company’s stock award plans. That cost is expected to be recognized over a weighted average period of approximately 3 months.</t>
    </r>
  </si>
  <si>
    <t>The estimated weighted average grant-date fair value of SARs granted for the years ended December 31 was as follows:</t>
  </si>
  <si>
    <t>Exercise price equal to market price on date of grant:</t>
  </si>
  <si>
    <t>Weighted average market price</t>
  </si>
  <si>
    <t>Weighted average grant-date fair value</t>
  </si>
  <si>
    <r>
      <t xml:space="preserve">There have been </t>
    </r>
    <r>
      <rPr>
        <sz val="10"/>
        <color rgb="FF000000"/>
        <rFont val="Inherit"/>
      </rPr>
      <t>no</t>
    </r>
    <r>
      <rPr>
        <sz val="10"/>
        <color theme="1"/>
        <rFont val="Inherit"/>
      </rPr>
      <t xml:space="preserve"> stock options or SARs granted where the exercise price was less than the market price on the date of grant.</t>
    </r>
  </si>
  <si>
    <t>Income Tax Disclosure [Abstract]</t>
  </si>
  <si>
    <t>The components of income tax expense for the years ended December 31 are summarized as follows:</t>
  </si>
  <si>
    <t>Current:</t>
  </si>
  <si>
    <t>Federal</t>
  </si>
  <si>
    <t>State</t>
  </si>
  <si>
    <t>Total current</t>
  </si>
  <si>
    <t>Deferred:</t>
  </si>
  <si>
    <t>(305,525</t>
  </si>
  <si>
    <t>(9,156</t>
  </si>
  <si>
    <t>(1,215</t>
  </si>
  <si>
    <t>Total deferred</t>
  </si>
  <si>
    <t>(292,000</t>
  </si>
  <si>
    <t>For state income tax purposes, ITIC and NITIC generally pay only a gross premium tax found in premium and retaliatory taxes in the Consolidated Statements of Income.</t>
  </si>
  <si>
    <t>At December 31, the approximate tax effect of each component of deferred income tax assets and liabilities is summarized as follows:</t>
  </si>
  <si>
    <t>Deferred income tax assets:</t>
  </si>
  <si>
    <t>Accrued benefits and retirement services</t>
  </si>
  <si>
    <t>Allowance for doubtful accounts</t>
  </si>
  <si>
    <t>Other-than-temporary impairment of assets</t>
  </si>
  <si>
    <t>Excess of book over tax depreciation</t>
  </si>
  <si>
    <t>Postretirement benefit obligation</t>
  </si>
  <si>
    <t>Reinsurance and commission payable</t>
  </si>
  <si>
    <t>Net operating loss carryforward</t>
  </si>
  <si>
    <t>Deferred income tax liabilities:</t>
  </si>
  <si>
    <t>Recorded reserves for claims, net of statutory premium reserves</t>
  </si>
  <si>
    <t>Net deferred income tax liabilities</t>
  </si>
  <si>
    <t>(5,415,493</t>
  </si>
  <si>
    <t>(4,013,983</t>
  </si>
  <si>
    <t>At December 31, 2014 and 2013, no valuation allowance was recorded. Based upon the Company’s historical results of operations, the existing financial condition of the Company and management’s assessment of all other available information, management believes that it is more likely than not that the benefit of these deferred income tax assets will be realized.</t>
  </si>
  <si>
    <t>A reconciliation of income tax as computed for the years ended December 31 at the U.S. federal statutory income tax rate of 34.3% for 2014, 34.1% for 2013 and 34.0% for 2012, respectively, to income tax expense follows:</t>
  </si>
  <si>
    <t>Anticipated income tax expense</t>
  </si>
  <si>
    <t>Increase (decrease) related to:</t>
  </si>
  <si>
    <t>State income taxes, net of federal income tax benefit</t>
  </si>
  <si>
    <t>Tax-exempt interest income (net of amortization)</t>
  </si>
  <si>
    <t>(876,365</t>
  </si>
  <si>
    <t>(772,545</t>
  </si>
  <si>
    <t>(757,005</t>
  </si>
  <si>
    <t>Other, net</t>
  </si>
  <si>
    <t>Provision for income taxes</t>
  </si>
  <si>
    <t>In accounting for uncertainty in income taxes, the Company is required to recognize in its financial statements the impact of a tax position if that position is more likely than not of being sustained o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14.</t>
  </si>
  <si>
    <t>The amount of unrecognized tax benefit or liability may increase or decreas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t>
  </si>
  <si>
    <t>The Company’s policy is to report interest and penalties related to income taxes in the other line item in the Consolidated Statements of Income.</t>
  </si>
  <si>
    <t>The Company, or one of its subsidiaries, files income tax returns in the U.S. federal jurisdiction and various states.  With few exceptions, the Company is no longer subject to U.S. federal or state and local examinations by taxing authorities for years before 2011.</t>
  </si>
  <si>
    <t>Leases</t>
  </si>
  <si>
    <t>Leases [Abstract]</t>
  </si>
  <si>
    <t>The Company leases certain office facilities and equipment under operating leases. Rental expense also includes occasional rental of automobiles. Rent expense totaled approximately $766,000, $699,000, and $692,000 in 2014, 2013 and 2012, respectively. The future minimum lease payments under operating leases that have initial or remaining noncancelable lease terms in excess of one year as of December 31, 2014, are summarized as follows:</t>
  </si>
  <si>
    <t>Year Ended:</t>
  </si>
  <si>
    <t>Thereafter</t>
  </si>
  <si>
    <t>Retirement Agreements and Other Postretirement Benefit Plan</t>
  </si>
  <si>
    <t>Compensation and Retirement Disclosure [Abstract]</t>
  </si>
  <si>
    <t>The Company has a 401(k) savings plan.  In order to participate, individuals must be employed for one full year and work at least 1,000 hours annually.  The Company makes a 3% Safe Harbor contribution and also has the option annually to make a discretionary profit share contribution.  Individuals may elect to make contributions up to the maximum deductible amount as determined by the Internal Revenue Code.  Expenses related to the 401(k) plan were approximately $676,000, $579,000 and $518,000 for 2014, 2013 and 2012, respectively.</t>
  </si>
  <si>
    <t>In November 2003, ITIC, a wholly owned subsidiary of the Company, entered into employment agreements with the Chief Executive Officer, Chief Financial Officer and Chief Operating Officer of ITIC. These individuals also serve as the Chairman, President and Executive Vice President, respectively, of the Company.  The agreements provide compensation and life, health, dental and vision benefits upon the occurrence of specific events, including death, disability, retirement, termination without cause or upon a change in control. The employment agreements also prohibit each of these executives from competing with ITIC and its parent, subsidiaries and affiliates in the State of North Carolina while employed by ITIC and for a period of two years following termination of their employment.  </t>
  </si>
  <si>
    <r>
      <t>In addition, during the second quarter of 2004, ITIC entered into nonqualified deferred compensation plan agreements with these executives.  The amount accrued for all agreements at December 31, 2014 and 2013 was approximately $7,111,000 and $6,580,000, respectively, which includes postretirement compensation and health benefits, and was calculated based on the terms of the contract.  Both the 2014 and 2013 accruals are included in the accounts payable and accrued liabilities line item of the Consolidated Balance Sheets.  These executive contracts are accounted for on an individual contract basis.  On December 24, 2008, the executive contracts were amended effective January 1, 2009 to bring them into compliance with Section 409A of the Internal Revenue Code, and were amended and restated to provide for an annual cash payment to the officers equal to the amounts the Company would have contributed to their accounts under its 401(k) plan if such contributions were not limited by the federal tax laws, less the amount of any contributions that the Company actually makes to their accounts under the Company’s 401(k) plan. </t>
    </r>
    <r>
      <rPr>
        <b/>
        <sz val="10"/>
        <color theme="1"/>
        <rFont val="Inherit"/>
      </rPr>
      <t>  </t>
    </r>
  </si>
  <si>
    <t>On November 17, 2003, ITIC entered into employment agreements with key executives that provide for the continuation of certain employee benefits upon retirement.  The executive employee benefits include health insurance, dental insurance, vision insurance and life insurance.   The benefits are unfunded.  Estimated future benefit payouts expected to be paid for each of the next five years are $4,478 in 2015, $4,885 in 2016, $9,056 in 2017, $13,962 in 2018, $15,577 in 2019 and $147,312 in the next five years thereafter.</t>
  </si>
  <si>
    <t>Cost of the Company’s postretirement benefits included the following components:</t>
  </si>
  <si>
    <t>Net periodic benefit cost</t>
  </si>
  <si>
    <t>  Service cost – benefits earned during the year</t>
  </si>
  <si>
    <t>  Interest cost on the projected benefit obligation</t>
  </si>
  <si>
    <t>  Amortization (accretion) of unrecognized prior service cost</t>
  </si>
  <si>
    <t>(1,518</t>
  </si>
  <si>
    <t>  Amortization of unrecognized loss</t>
  </si>
  <si>
    <t>Net periodic benefits cost at end of year</t>
  </si>
  <si>
    <t>The Company is required to recognize the funded status (i.e., the difference between the fair value of the assets and the accumulated postretirement benefit obligations of its postretirement benefits) in its Consolidated Balance Sheet, with a corresponding adjustment to accumulated other comprehensive income, net of tax.  The net amount in accumulated other comprehensive income is $(118,150), $(77,988) net of tax, for December 31, 2014, and $(73,246), $(48,353) net of tax, for December 31, 2013, and represents the net unrecognized actuarial losses and unrecognized prior service costs.  The effects of the funded status on the Company’s Consolidated Balance Sheets at December 31, 2014 and 2013 are presented in the following table:</t>
  </si>
  <si>
    <t>Funded status</t>
  </si>
  <si>
    <t>Actuarial present value of future benefits:</t>
  </si>
  <si>
    <t>Fully eligible active employee</t>
  </si>
  <si>
    <t>(409,492</t>
  </si>
  <si>
    <t>(377,838</t>
  </si>
  <si>
    <t>Non-eligible active employees</t>
  </si>
  <si>
    <t>(362,045</t>
  </si>
  <si>
    <t>(301,439</t>
  </si>
  <si>
    <t>Plan assets</t>
  </si>
  <si>
    <t>Funded status of accumulated postretirement benefit obligation, recognized in other liabilities</t>
  </si>
  <si>
    <t>(771,537</t>
  </si>
  <si>
    <t>(679,277</t>
  </si>
  <si>
    <t>Development of the accumulated postretirement benefit obligation for the years ended December 31, 2014 and 2013 includes the following:</t>
  </si>
  <si>
    <t>Accrued postretirement benefit obligation at beginning of year</t>
  </si>
  <si>
    <t>(712,296</t>
  </si>
  <si>
    <t>Service cost – benefits earned during the year</t>
  </si>
  <si>
    <t>(14,667</t>
  </si>
  <si>
    <t>(15,782</t>
  </si>
  <si>
    <t>Interest cost on projected benefit obligation</t>
  </si>
  <si>
    <t>(30,472</t>
  </si>
  <si>
    <t>(28,412</t>
  </si>
  <si>
    <t xml:space="preserve">Actuarial (loss) gain </t>
  </si>
  <si>
    <t>(47,121</t>
  </si>
  <si>
    <t>Accrued postretirement benefit obligation at end of year</t>
  </si>
  <si>
    <t>The changes in amounts related to accumulated other comprehensive income, pre-tax, are as follows:</t>
  </si>
  <si>
    <t>Balance at beginning of year</t>
  </si>
  <si>
    <t>Components of accumulated other comprehensive income:</t>
  </si>
  <si>
    <t>Unrecognized prior service (cost) credit</t>
  </si>
  <si>
    <t>(2,217</t>
  </si>
  <si>
    <t>Amortization of loss, net</t>
  </si>
  <si>
    <t>(6,293</t>
  </si>
  <si>
    <t>Actuarial loss (gain)</t>
  </si>
  <si>
    <t>(77,213</t>
  </si>
  <si>
    <t>Balance at end of year</t>
  </si>
  <si>
    <t>The amounts currently in accumulated other comprehensive income, pre-tax, that will be reclassified to the Consolidated Statements of Income and recognized as components of net periodic benefit costs in 2015 are:</t>
  </si>
  <si>
    <t>Projected</t>
  </si>
  <si>
    <t>Amortization of unrecognized prior service cost</t>
  </si>
  <si>
    <t>Net periodic benefit cost at end of year</t>
  </si>
  <si>
    <t>Assumed health care cost trend rates do have an effect on the amounts reported for the postretirement benefit obligations.  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4:</t>
  </si>
  <si>
    <t>One</t>
  </si>
  <si>
    <t>Percentage</t>
  </si>
  <si>
    <t>Point</t>
  </si>
  <si>
    <t>Increase</t>
  </si>
  <si>
    <t>Decrease</t>
  </si>
  <si>
    <t>Net periodic postretirement benefit cost</t>
  </si>
  <si>
    <t>Effect on the service cost component</t>
  </si>
  <si>
    <t>(3,344</t>
  </si>
  <si>
    <t>Effect on interest cost</t>
  </si>
  <si>
    <t>(5,267</t>
  </si>
  <si>
    <t>Total effect on the net periodic postretirement benefit cost</t>
  </si>
  <si>
    <t>(8,611</t>
  </si>
  <si>
    <t>Accumulated postretirement benefit obligation (including active employees</t>
  </si>
  <si>
    <t>who are not fully eligible)</t>
  </si>
  <si>
    <t>Effect on those currently receiving benefits (retirees and spouses)</t>
  </si>
  <si>
    <t>Effect on active fully eligible</t>
  </si>
  <si>
    <t>(59,919</t>
  </si>
  <si>
    <t>Effect on actives not yet eligible</t>
  </si>
  <si>
    <t>(72,309</t>
  </si>
  <si>
    <t>Total effect on the accumulated postretirement benefit obligation</t>
  </si>
  <si>
    <t>(132,228</t>
  </si>
  <si>
    <t>Commitments and Contingencies Disclosure [Abstract]</t>
  </si>
  <si>
    <r>
      <t>Legal Proceedings.</t>
    </r>
    <r>
      <rPr>
        <sz val="10"/>
        <color theme="1"/>
        <rFont val="Inherit"/>
      </rPr>
      <t>  The Company and its subsidiaries are involved in legal proceedings that are incidental to their business. In the Company’s opinion, based on the present status of these proceedings, any potential liability of the Company or its subsidiaries with respect to these legal proceedings, will not, in the aggregate, be material to the Company’s consolidated financial condition or operations.</t>
    </r>
  </si>
  <si>
    <r>
      <t>Regulation</t>
    </r>
    <r>
      <rPr>
        <sz val="10"/>
        <color theme="1"/>
        <rFont val="Inherit"/>
      </rPr>
      <t>.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t>
    </r>
  </si>
  <si>
    <r>
      <t>Escrow and Trust Deposits</t>
    </r>
    <r>
      <rPr>
        <sz val="10"/>
        <color theme="1"/>
        <rFont val="Inherit"/>
      </rPr>
      <t xml:space="preserve">.  As a service to its customers, the Company, through ITIC, administers escrow and trust deposits representing earnest money received under real estate contracts, undisbursed amounts received for settlement of mortgage loans and indemnities against specific title risks.  Cash held by the Company for these purposes was approximately $18,674,000 and $11,824,000 as of December 31, 2014 and 2013, respectively. These amounts are not considered assets of the Company and, therefore, are excluded from the accompanying Consolidated Balance Sheets.  However, the Company remains contingently liable for the disposition of these deposits. </t>
    </r>
  </si>
  <si>
    <r>
      <t>Like-Kind Exchanges Proceeds</t>
    </r>
    <r>
      <rPr>
        <sz val="10"/>
        <color theme="1"/>
        <rFont val="Inherit"/>
      </rPr>
      <t>.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LLCs”) that are wholly owned subsidiaries of ITAC, holds property for exchangers in reverse exchange transactions.  Like-kind exchange deposits and reverse exchange property totaled approximately $82,477,000 and $76,037,000 as of December 31, 2014 and 2013, respectively.  These amounts are not considered assets of the Company and, therefore, are excluded from the accompanying Consolidated Balance Sheets; however, the Company remains contingently liable for the disposition of the transfers of property, disbursements of proceeds and the return on the proceeds at the agreed upon rate.  Exchange services revenues include earnings on these deposits; therefore, investment income is shown as other revenue rather than investment income. These like-kind exchange funds are primarily invested in money market and other short-term investments.</t>
    </r>
  </si>
  <si>
    <t>Segment Information</t>
  </si>
  <si>
    <t>Segment Reporting [Abstract]</t>
  </si>
  <si>
    <r>
      <t xml:space="preserve">The Company has </t>
    </r>
    <r>
      <rPr>
        <sz val="10"/>
        <color rgb="FF000000"/>
        <rFont val="Inherit"/>
      </rPr>
      <t>one</t>
    </r>
    <r>
      <rPr>
        <sz val="10"/>
        <color theme="1"/>
        <rFont val="Inherit"/>
      </rPr>
      <t xml:space="preserve"> reportable segment, title insurance services.  The remaining immaterial segments have been combined into a group called “All Other.”</t>
    </r>
  </si>
  <si>
    <t>The title insurance segment primarily issues title insurance policies through approved attorneys from underwriting offices and through independent issuing agents. Title insurance policies insure titles to real estate.</t>
  </si>
  <si>
    <r>
      <t xml:space="preserve">Provided below is selected financial information about the Company’s operations by segment for the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Title</t>
  </si>
  <si>
    <t>Insurance</t>
  </si>
  <si>
    <t>All</t>
  </si>
  <si>
    <t>Intersegment</t>
  </si>
  <si>
    <t>Eliminations</t>
  </si>
  <si>
    <t>Insurance and other services revenues</t>
  </si>
  <si>
    <t>(1,592,100</t>
  </si>
  <si>
    <t>(93,336</t>
  </si>
  <si>
    <t>Total revenues</t>
  </si>
  <si>
    <t>(1,685,436</t>
  </si>
  <si>
    <t>Operating expenses</t>
  </si>
  <si>
    <t>(1,522,416</t>
  </si>
  <si>
    <t>Income before income taxes</t>
  </si>
  <si>
    <t>(163,020</t>
  </si>
  <si>
    <t>Total assets</t>
  </si>
  <si>
    <t>(1,499,884</t>
  </si>
  <si>
    <t>Net realized gain (loss) on investments</t>
  </si>
  <si>
    <t>(29,861</t>
  </si>
  <si>
    <t>(1,593,220</t>
  </si>
  <si>
    <t>(1,430,200</t>
  </si>
  <si>
    <t>Income (loss) before income taxes</t>
  </si>
  <si>
    <t>(373,109</t>
  </si>
  <si>
    <t>(1,395,934</t>
  </si>
  <si>
    <t>(84,586</t>
  </si>
  <si>
    <t>(1,480,520</t>
  </si>
  <si>
    <t>(1,343,671</t>
  </si>
  <si>
    <t>(136,849</t>
  </si>
  <si>
    <t>Stockholders' Equity</t>
  </si>
  <si>
    <t>Equity [Abstract]</t>
  </si>
  <si>
    <t>Stockholders’ Equity</t>
  </si>
  <si>
    <t>On November 12, 2002, the Company’s Board of Directors amended the Company’s Articles of Incorporation, creating a series of Class A Junior Participating Preferred Stock (the “Class A Preferred Stock”). The Class A Preferred Stock is senior to common stock in dividends or distributions of assets upon liquidations, dissolutions or winding up of the Company. Dividends on the Class A Preferred Stock are cumulative and accrue from the quarterly dividend payment date. Each share of Class A Preferred Stock entitles the holder thereof to 100 votes on all matters submitted to a vote of shareholders of the Company. These shares were reserved for issuance under the Shareholder Rights Plan (the “Plan”), which was adopted on November 21, 2002, by the Company’s Board of Directors. Under the terms of the Plan, the Company’s common stock acquired by a person or a group buying 15% or more of the Company’s common stock would be diluted, except in transactions approved by the Board of Directors.</t>
  </si>
  <si>
    <t>In connection with the Plan, the Company’s Board of Directors declared a dividend distribution of one right (a “Right”) for each outstanding share of the Company’s common stock paid on December 16, 2002, to shareholders of record at the close of business on December 2, 2002. Each Right entitles the registered holder to purchase from the Company a unit (a “Unit”) consisting of one one-hundredth of a share of Class A Preferred Stock. Under the Plan, the Rights detach and become exercisable upon the earlier of (a) ten (10) days following public announcement that a person or group of affiliated or associated persons has acquired, or obtained the right to acquire, beneficial ownership of 15% or more of the outstanding shares of the Company’s common stock, or (b) ten (10) business days following the commencement of, or first public announcement of the intent of a person or group to commence, a tender offer or exchange offer that would result in a person or group beneficially owning 15% or more of such outstanding shares of the Company’s common stock. The exercise price, the kind and the number of shares covered by each right are subject to adjustment upon the occurrence of certain events described in the Plan.</t>
  </si>
  <si>
    <t>If any person or group of affiliated or associated persons acquires beneficial ownership of 15% or more of the outstanding common stock, each holder of a Right (other than the acquiring person or group) will have the right to buy, at the exercise price, common stock of the Company having a market value of twice the exercise price.  If the Company is acquired in a merger or consolidation in which the Company is not the surviving corporation, or the Company engages in a merger or consolidation in which the Company is the surviving corporation and the Company’s common stock is changed or exchanged, or more than 50% of the Company’s assets or earning power is sold or transferred, the Rights entitle a holder (other than the acquiring person or group) to buy, at the exercise price, stock of the acquiring company having a market value equal to twice the exercise price.  At any time after a person or group of affiliated or associated persons has acquired beneficial ownership of 15% or more of the outstanding common stock and prior to the acquisition by such person or group of 50% or more of the outstanding common stock, the Company’s Board of Directors may exchange the Rights (other than the Rights owned by such person or group), in whole or in part, at an exchange ratio of one share of the Company’s common stock, or one one-hundredth of a share of Preferred Stock, per Right.</t>
  </si>
  <si>
    <t>The Rights are redeemable upon action by the Board of Directors at a price of $0.01 per right at any time before they become exercisable. Until the Rights become exercisable, they are evidenced only by the common stock certificates and are transferred with and only with such certificates.</t>
  </si>
  <si>
    <t>On October 31, 2012, the Plan was amended to, among other things, extend the expiration date of the plan from November 11, 2012 to October 31, 2022 and increase the exercise price of the stock purchase rights from $80 per unit to $220 per unit.  In connection with the amendments to the shareholders’ rights plan, the Board of Directors of the Company also amended the Company’s Articles of Incorporation to increase the number of shares designated under the rights plan as Series A Participating Preferred Stock from 100,000 shares to 200,000 shares.  There were 1,000,000 shares of Preferred Stock authorized as of December 31, 2014 and 2013, with 200,000, being designated Class A Junior Participating Preferred Stock.</t>
  </si>
  <si>
    <t>Concentration of Credit Risk</t>
  </si>
  <si>
    <t>Risks and Uncertainties [Abstract]</t>
  </si>
  <si>
    <t>Financial instruments that potentially subject the Company to concentrations of credit risk consist primarily of cash and cash equivalents.  The Company invests its cash and cash equivalents into high credit quality security instruments.  Deposits which exceed $250,000 at each institution are not insured by the Federal Deposit Insurance Corporation (“FDIC”). Of the $15.8 million in cash and cash equivalents at December 31, 2014, $15.3 million was not insured by the FDIC. Of the $23.6 million in cash and cash equivalents at December 31, 2013, $23.1 million was not insured by the FDIC. </t>
  </si>
  <si>
    <t>Business Concentration</t>
  </si>
  <si>
    <t>The Company generates a significant amount of title insurance premiums in Texas, North Carolina and South Carolina.  In 2014, 2013 and 2012, Texas accounted for 36.5%, 26.8% and 24.8% of total title premiums, respectively.  In 2014, 2013 and 2012, North Carolina accounted for 28.4%, 27.4% and 30.5% of total title premiums, respectively. In 2014, 2013 and 2012, South Carolina accounted for 7.7%, 11.4% and 8.6% of total title premiums, respectively.</t>
  </si>
  <si>
    <t>In 2014, 2013 and 2012, the Company had one agent that accounted for 23.6%, 16.4% and 14.0% of net premiums written, respectively.</t>
  </si>
  <si>
    <t>Related Party Transactions</t>
  </si>
  <si>
    <t>Related Party Transactions [Abstract]</t>
  </si>
  <si>
    <t>The Company does business with, and has investments in, unconsolidated limited liability companies that are primarily title insurance agencies.  The Company utilizes the equity method to account for its investments in these limited liability companies.  The following table sets forth the approximate values by year found within each financial statement classification:</t>
  </si>
  <si>
    <t>Financial Statement Classification,</t>
  </si>
  <si>
    <t>Consolidated Balance Sheets</t>
  </si>
  <si>
    <t>Premiums and fees receivable</t>
  </si>
  <si>
    <t>Consolidated Statements of Income</t>
  </si>
  <si>
    <t>Other income</t>
  </si>
  <si>
    <r>
      <t xml:space="preserve">During the second quarter of 2013, the Company repurchased </t>
    </r>
    <r>
      <rPr>
        <sz val="10"/>
        <color rgb="FF000000"/>
        <rFont val="Inherit"/>
      </rPr>
      <t>17,524</t>
    </r>
    <r>
      <rPr>
        <sz val="10"/>
        <color theme="1"/>
        <rFont val="Inherit"/>
      </rPr>
      <t xml:space="preserve"> shares of Company common stock from officers of the Company at a price of </t>
    </r>
    <r>
      <rPr>
        <sz val="10"/>
        <color rgb="FF000000"/>
        <rFont val="Inherit"/>
      </rPr>
      <t>$71.50</t>
    </r>
    <r>
      <rPr>
        <sz val="10"/>
        <color theme="1"/>
        <rFont val="Inherit"/>
      </rPr>
      <t xml:space="preserve"> per share to cover withholding taxes payable by the officers upon the exercise of SARs. During the fourth quarter of 2013, the Company repurchased 28,130 shares of Company common stock from officers of the Company at a price of $80.01 per share.</t>
    </r>
  </si>
  <si>
    <t>Acquisition</t>
  </si>
  <si>
    <t>Business Combinations [Abstract]</t>
  </si>
  <si>
    <r>
      <t xml:space="preserve">In </t>
    </r>
    <r>
      <rPr>
        <sz val="10"/>
        <color rgb="FF000000"/>
        <rFont val="Inherit"/>
      </rPr>
      <t>January 2012</t>
    </r>
    <r>
      <rPr>
        <sz val="10"/>
        <color theme="1"/>
        <rFont val="Inherit"/>
      </rPr>
      <t xml:space="preserve">, a subsidiary of the Company, ITIC, entered into a membership interest purchase and sale agreement under which it agreed to acquire a majority ownership interest of United Title Agency Co., LLC (“United”).  United, a Michigan limited liability company, is an insurance agency doing business in the State of Michigan.  On </t>
    </r>
    <r>
      <rPr>
        <sz val="10"/>
        <color rgb="FF000000"/>
        <rFont val="Inherit"/>
      </rPr>
      <t>April 2, 2012</t>
    </r>
    <r>
      <rPr>
        <sz val="10"/>
        <color theme="1"/>
        <rFont val="Inherit"/>
      </rPr>
      <t xml:space="preserve">, ITIC purchased a </t>
    </r>
    <r>
      <rPr>
        <sz val="10"/>
        <color rgb="FF000000"/>
        <rFont val="Inherit"/>
      </rPr>
      <t>70%</t>
    </r>
    <r>
      <rPr>
        <sz val="10"/>
        <color theme="1"/>
        <rFont val="Inherit"/>
      </rPr>
      <t xml:space="preserve"> ownership interest in United, with both ITIC and the seller having the option to require ITIC to purchase the remaining </t>
    </r>
    <r>
      <rPr>
        <sz val="10"/>
        <color rgb="FF000000"/>
        <rFont val="Inherit"/>
      </rPr>
      <t>30%</t>
    </r>
    <r>
      <rPr>
        <sz val="10"/>
        <color theme="1"/>
        <rFont val="Inherit"/>
      </rPr>
      <t xml:space="preserve"> interest at a later date.</t>
    </r>
  </si>
  <si>
    <t>The contingent payment arrangement required that the purchase price for the 70% majority interest was to be paid over a two year period and was determined by multiplying United’s actual GAAP net income for the first full 24 calendar months subsequent to closing by an agreed upon factor.  In no event was the purchase price for the majority interest to exceed $1,041,250. The acquisition date fair value of the total consideration to be transferred was $1,041,250.  This fair value total was equal to $350,000 ITIC had already paid toward the purchase price, as well as $691,250 in estimated contingent payments.  During the second quarter of 2013, ITIC paid an additional $350,000 toward the purchase price. During the second quarter of 2014, ITIC paid the remaining $341,250 of the purchase price. The resulting contingent payments of $0 and $341,250 are categorized in the Consolidated Balance Sheets as accounts payable and accrued liabilities as of December 31, 2014 and 2013, respectively.</t>
  </si>
  <si>
    <t>On May 21, 2014, ITIC purchased the remaining 30% ownership interest in United, making United a wholly owned subsidiary of ITIC. The purchase price of the redeemable noncontrolling interest was calculated by multiplying United’s GAAP net income for the full 24 calendar months immediately preceding the written notice of the option exercise by an agreed upon factor. The calculated purchase price of $515,275 was paid during the second quarter of 2014.</t>
  </si>
  <si>
    <t>The following table provides the effects of changes in ITIC's ownership interest in United, and the resulting impact on the Company's equity:</t>
  </si>
  <si>
    <t>Transfers from the redeemable controlling interest:</t>
  </si>
  <si>
    <t>Decrease in paid-in capital for purchase of redeemable noncontrolling interest</t>
  </si>
  <si>
    <t>(114,320</t>
  </si>
  <si>
    <t>Net transfers from noncontrolling interest</t>
  </si>
  <si>
    <t>Change from net income attributable to the Company and transfers from redeemable noncontrolling interest</t>
  </si>
  <si>
    <r>
      <t xml:space="preserve">As certain provisions of the membership interest purchase and sale agreement placed the acquisition of the remaining </t>
    </r>
    <r>
      <rPr>
        <sz val="10"/>
        <color rgb="FF000000"/>
        <rFont val="Inherit"/>
      </rPr>
      <t>30%</t>
    </r>
    <r>
      <rPr>
        <sz val="10"/>
        <color theme="1"/>
        <rFont val="Inherit"/>
      </rPr>
      <t xml:space="preserve"> by ITIC out of ITIC’s control, the noncontrolling interest in United was deemed redeemable.  The redeemable noncontrolling interest was presented outside of permanent equity, as redeemable equity in the Consolidated Balance Sheets.  On the acquisition date, the fair value of the redeemable noncontrolling interest was </t>
    </r>
    <r>
      <rPr>
        <sz val="10"/>
        <color rgb="FF000000"/>
        <rFont val="Inherit"/>
      </rPr>
      <t>$446,250</t>
    </r>
    <r>
      <rPr>
        <sz val="10"/>
        <color theme="1"/>
        <rFont val="Inherit"/>
      </rPr>
      <t>. The fair value of the redeemable noncontrolling interest was based on the noncontrolling interest’s share of the value of net assets.</t>
    </r>
  </si>
  <si>
    <r>
      <t xml:space="preserve">The following table provides a reconciliation of total redeemable equity for the period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t>
    </r>
  </si>
  <si>
    <t>Changes in carrying value during the period ended:</t>
  </si>
  <si>
    <t>Net income attributable to redeemable noncontrolling interest</t>
  </si>
  <si>
    <t>Distributions to noncontrolling interest</t>
  </si>
  <si>
    <t>(168,057</t>
  </si>
  <si>
    <t>(36,900</t>
  </si>
  <si>
    <t>(40,800</t>
  </si>
  <si>
    <t>Redeemable noncontrolling interest resulting from subsidiary purchase</t>
  </si>
  <si>
    <t>(515,275</t>
  </si>
  <si>
    <t>Adjustment to retained earnings for purchase of noncontrolling interest</t>
  </si>
  <si>
    <t>Balance, net</t>
  </si>
  <si>
    <r>
      <t xml:space="preserve">Fair valuation methods used for the identifiable tangible net assets acquired in the acquisition make use of discounted cash flows using current interest rates.  The fair value of identifiable net tangible assets at the acquisition date was </t>
    </r>
    <r>
      <rPr>
        <sz val="10"/>
        <color rgb="FF000000"/>
        <rFont val="Inherit"/>
      </rPr>
      <t>$5,600</t>
    </r>
    <r>
      <rPr>
        <sz val="10"/>
        <color theme="1"/>
        <rFont val="Inherit"/>
      </rPr>
      <t>.  Identifiable assets acquired included cash and fixed assets.  Liabilities assumed consisted of notes payable.</t>
    </r>
  </si>
  <si>
    <r>
      <t xml:space="preserve">The transaction was accounted for using the acquisition method required by ASC 805, </t>
    </r>
    <r>
      <rPr>
        <i/>
        <sz val="10"/>
        <color theme="1"/>
        <rFont val="Inherit"/>
      </rPr>
      <t>Business Combinations</t>
    </r>
    <r>
      <rPr>
        <sz val="10"/>
        <color theme="1"/>
        <rFont val="Inherit"/>
      </rPr>
      <t xml:space="preserve">.  Accordingly, the Company recognized the required identifiable intangible assets of United.  There was no goodwill recorded as a result of the acquisition. The fair values of intangible assets, all Level 3 inputs, are principally based on values obtained from a third party valuation service.  At acquisition, intangible assets included </t>
    </r>
    <r>
      <rPr>
        <sz val="10"/>
        <color rgb="FF000000"/>
        <rFont val="Inherit"/>
      </rPr>
      <t>$645,685</t>
    </r>
    <r>
      <rPr>
        <sz val="10"/>
        <color theme="1"/>
        <rFont val="Inherit"/>
      </rPr>
      <t xml:space="preserve"> relating to a non-compete contract resulting from the acquisition and </t>
    </r>
    <r>
      <rPr>
        <sz val="10"/>
        <color rgb="FF000000"/>
        <rFont val="Inherit"/>
      </rPr>
      <t>$836,215</t>
    </r>
    <r>
      <rPr>
        <sz val="10"/>
        <color theme="1"/>
        <rFont val="Inherit"/>
      </rPr>
      <t xml:space="preserve"> from referral relationships.  The non-compete contract is being amortized over a </t>
    </r>
    <r>
      <rPr>
        <sz val="10"/>
        <color rgb="FF000000"/>
        <rFont val="Inherit"/>
      </rPr>
      <t>10</t>
    </r>
    <r>
      <rPr>
        <sz val="10"/>
        <color theme="1"/>
        <rFont val="Inherit"/>
      </rPr>
      <t xml:space="preserve">-year period using the straight-line method, starting at a future date when the related employment agreement is terminated.  The referral relationships are being amortized over a </t>
    </r>
    <r>
      <rPr>
        <sz val="10"/>
        <color rgb="FF000000"/>
        <rFont val="Inherit"/>
      </rPr>
      <t>12</t>
    </r>
    <r>
      <rPr>
        <sz val="10"/>
        <color theme="1"/>
        <rFont val="Inherit"/>
      </rPr>
      <t xml:space="preserve">-year period using the straight-line method.  At </t>
    </r>
    <r>
      <rPr>
        <sz val="10"/>
        <color rgb="FF000000"/>
        <rFont val="Inherit"/>
      </rPr>
      <t>December 31, 2014</t>
    </r>
    <r>
      <rPr>
        <sz val="10"/>
        <color theme="1"/>
        <rFont val="Inherit"/>
      </rPr>
      <t xml:space="preserve"> and 2013, accumulated amortization of intangible assets was </t>
    </r>
    <r>
      <rPr>
        <sz val="10"/>
        <color rgb="FF000000"/>
        <rFont val="Inherit"/>
      </rPr>
      <t>$191,631</t>
    </r>
    <r>
      <rPr>
        <sz val="10"/>
        <color theme="1"/>
        <rFont val="Inherit"/>
      </rPr>
      <t xml:space="preserve"> and </t>
    </r>
    <r>
      <rPr>
        <sz val="10"/>
        <color rgb="FF000000"/>
        <rFont val="Inherit"/>
      </rPr>
      <t>$121,947</t>
    </r>
    <r>
      <rPr>
        <sz val="10"/>
        <color theme="1"/>
        <rFont val="Inherit"/>
      </rPr>
      <t xml:space="preserve">, respectively.  Net intangible assets of </t>
    </r>
    <r>
      <rPr>
        <sz val="10"/>
        <color rgb="FF000000"/>
        <rFont val="Inherit"/>
      </rPr>
      <t>$1,290,269</t>
    </r>
    <r>
      <rPr>
        <sz val="10"/>
        <color theme="1"/>
        <rFont val="Inherit"/>
      </rPr>
      <t xml:space="preserve"> and </t>
    </r>
    <r>
      <rPr>
        <sz val="10"/>
        <color rgb="FF000000"/>
        <rFont val="Inherit"/>
      </rPr>
      <t>$1,359,953</t>
    </r>
    <r>
      <rPr>
        <sz val="10"/>
        <color theme="1"/>
        <rFont val="Inherit"/>
      </rPr>
      <t xml:space="preserve"> are categorized as prepaid expenses and other assets in the Consolidated Balance Sheets as of </t>
    </r>
    <r>
      <rPr>
        <sz val="10"/>
        <color rgb="FF000000"/>
        <rFont val="Inherit"/>
      </rPr>
      <t>December 31, 2014</t>
    </r>
    <r>
      <rPr>
        <sz val="10"/>
        <color theme="1"/>
        <rFont val="Inherit"/>
      </rPr>
      <t xml:space="preserve"> and 2013.  In accordance with ASC 350, </t>
    </r>
    <r>
      <rPr>
        <i/>
        <sz val="10"/>
        <color theme="1"/>
        <rFont val="Inherit"/>
      </rPr>
      <t>Intangibles – Goodwill and Other</t>
    </r>
    <r>
      <rPr>
        <sz val="10"/>
        <color theme="1"/>
        <rFont val="Inherit"/>
      </rPr>
      <t xml:space="preserve">, the Company completed interim impairment testing and determined that the intangible assets assigned to United were not impaired at </t>
    </r>
    <r>
      <rPr>
        <sz val="10"/>
        <color rgb="FF000000"/>
        <rFont val="Inherit"/>
      </rPr>
      <t>December 31, 2014</t>
    </r>
    <r>
      <rPr>
        <sz val="10"/>
        <color theme="1"/>
        <rFont val="Inherit"/>
      </rPr>
      <t>.</t>
    </r>
  </si>
  <si>
    <t>The amortization of the non-compete contract will start at a future date when the related employment agreement is terminated.  There are currently no plans to terminate the employment agreement, and the Company does not believe it is probable that termination of the employment agreement will occur within the calendar year. Assuming that the amortization of the non-complete agreement begins on the first day of 2016, estimated aggregate amortization expense for each of the five succeeding fiscal years are as follows:</t>
  </si>
  <si>
    <t>In the Consolidated Statements of Income, revenues and expenses include the operations of United since April 2, 2012, which is the acquisition date.  United was formed as a result of the Company’s acquisition, and had no net income prior to the acquisition date.</t>
  </si>
  <si>
    <t>The Company has not provided historical or pro forma financial information related to the United acquisition because none of the purchase price paid, assets acquired or income of United were significant to the Company under the SEC’s Regulation S-X.</t>
  </si>
  <si>
    <t>Other Comprehensive Income (Loss), Net of Tax [Abstract]</t>
  </si>
  <si>
    <r>
      <t xml:space="preserve">The following tables provide changes in the balances of each component of accumulated other comprehensive income, net of tax, for the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Unrealized Gains and Losses</t>
  </si>
  <si>
    <t>On Available-for-Sale</t>
  </si>
  <si>
    <t>Securities</t>
  </si>
  <si>
    <t>Postretirement</t>
  </si>
  <si>
    <t>Benefits Plans</t>
  </si>
  <si>
    <t>(48,353</t>
  </si>
  <si>
    <t>Other comprehensive income (loss) before reclassifications</t>
  </si>
  <si>
    <t>(31,100</t>
  </si>
  <si>
    <t>Amounts reclassified from accumulated other comprehensive income (loss)</t>
  </si>
  <si>
    <t>(335,371</t>
  </si>
  <si>
    <t>(333,906</t>
  </si>
  <si>
    <t>Net current-period other comprehensive income (loss)</t>
  </si>
  <si>
    <t>(29,635</t>
  </si>
  <si>
    <t>Ending balance</t>
  </si>
  <si>
    <t>(77,988</t>
  </si>
  <si>
    <t>(102,454</t>
  </si>
  <si>
    <t>Other comprehensive income before reclassifications</t>
  </si>
  <si>
    <t>Amounts reclassified from accumulated other comprehensive income</t>
  </si>
  <si>
    <t>(130,311</t>
  </si>
  <si>
    <t>(127,171</t>
  </si>
  <si>
    <t xml:space="preserve">Net current-period other comprehensive income </t>
  </si>
  <si>
    <t>(54,376</t>
  </si>
  <si>
    <t>(54,726</t>
  </si>
  <si>
    <t xml:space="preserve">Amounts reclassified from accumulated other comprehensive income (loss) </t>
  </si>
  <si>
    <t>(674,791</t>
  </si>
  <si>
    <t>(668,143</t>
  </si>
  <si>
    <t>(48,078</t>
  </si>
  <si>
    <r>
      <t xml:space="preserve">The following tables provide significant amounts reclassified out of each component of accumulated other comprehensive income for the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Details about Accumulated Other</t>
  </si>
  <si>
    <t>Comprehensive Income Components</t>
  </si>
  <si>
    <t>Amount Reclassified from</t>
  </si>
  <si>
    <t>Accumulated Other</t>
  </si>
  <si>
    <r>
      <t> </t>
    </r>
    <r>
      <rPr>
        <b/>
        <sz val="10"/>
        <color theme="1"/>
        <rFont val="Inherit"/>
      </rPr>
      <t>Affected Line Item in the Consolidated</t>
    </r>
  </si>
  <si>
    <t>Statements of Income</t>
  </si>
  <si>
    <t>Unrealized gains and losses on available-for-sale securities:</t>
  </si>
  <si>
    <t>Net realized gain on investment</t>
  </si>
  <si>
    <t>Other-than-temporary impairments</t>
  </si>
  <si>
    <t>Tax</t>
  </si>
  <si>
    <t>(168,366</t>
  </si>
  <si>
    <t>Net of Tax</t>
  </si>
  <si>
    <t>Amortization related to postretirement benefit plans:</t>
  </si>
  <si>
    <t>Prior year service cost</t>
  </si>
  <si>
    <t>Unrecognized gain (loss)</t>
  </si>
  <si>
    <t>(a)</t>
  </si>
  <si>
    <t>(1,465</t>
  </si>
  <si>
    <t>Reclassifications for the period</t>
  </si>
  <si>
    <t> Affected Line Item in the Consolidated</t>
  </si>
  <si>
    <t>(65,488</t>
  </si>
  <si>
    <t>Accretion (amortization) related to postretirement benefit plans:</t>
  </si>
  <si>
    <t>Unrecognized loss</t>
  </si>
  <si>
    <t>(4,775</t>
  </si>
  <si>
    <t>(3,140</t>
  </si>
  <si>
    <t>(99,940</t>
  </si>
  <si>
    <t>(391,448</t>
  </si>
  <si>
    <t>(9,396</t>
  </si>
  <si>
    <t>(680</t>
  </si>
  <si>
    <t>(10,076</t>
  </si>
  <si>
    <t>(6,648</t>
  </si>
  <si>
    <t>These accumulated other comprehensive income components are not reclassified to net income in their entirety in the same reporting period. The amounts are presented within salaries, employee benefits and payroll taxes on the Consolidated Statements of Income as amortized. Amortization related to postretirement benefit plans is included in the computation of net periodic pension costs, as discussed in Note 10.</t>
  </si>
  <si>
    <t>Schedule I</t>
  </si>
  <si>
    <t>Summary of Investments, Other than Investments in Related Parties [Abstract]</t>
  </si>
  <si>
    <t>Summary of Investments - Other than Investments in Related Parties</t>
  </si>
  <si>
    <t>SUMMARY OF INVESTMENTS - OTHER THAN INVESTMENTS IN RELATED PARTIES</t>
  </si>
  <si>
    <t>AS OF DECEMBER 31, 2014</t>
  </si>
  <si>
    <t>Type of Investment</t>
  </si>
  <si>
    <t>Cost (1)</t>
  </si>
  <si>
    <t>Market Value</t>
  </si>
  <si>
    <t>Amount at which shown in the Balance Sheet (2)</t>
  </si>
  <si>
    <t>Bonds:</t>
  </si>
  <si>
    <t>Total fixed maturities</t>
  </si>
  <si>
    <t>Common stocks:</t>
  </si>
  <si>
    <t>Public utilities</t>
  </si>
  <si>
    <t>Banks, trust and insurance companies</t>
  </si>
  <si>
    <t>Industrial, miscellaneous and all other</t>
  </si>
  <si>
    <t>Technology</t>
  </si>
  <si>
    <t>Nonredeemable preferred stocks</t>
  </si>
  <si>
    <t>Total equity securities</t>
  </si>
  <si>
    <t>Other investments:</t>
  </si>
  <si>
    <t>Total other investments</t>
  </si>
  <si>
    <t>Total investments (3)</t>
  </si>
  <si>
    <t>(1) Fixed maturities are shown at amortized cost and equity securities are shown at original cost.</t>
  </si>
  <si>
    <t>(2) Bonds of states, municipalities and political subdivisions are shown at amortized cost for held-to-maturity bonds and fair value for available-for-sale bonds. Equity securities are shown at fair value.</t>
  </si>
  <si>
    <t>(3) The above summary of investments does not include investments in related parties accounted for under the cost and equity methods of accounting in the amount of $1,246,346.</t>
  </si>
  <si>
    <t>Schedule II</t>
  </si>
  <si>
    <t>Condensed Financial Information of Parent Company Only Disclosure [Abstract]</t>
  </si>
  <si>
    <t>Condensed Financial Information of Registrant</t>
  </si>
  <si>
    <t>CONDENSED FINANCIAL INFORMATION OF REGISTRANT</t>
  </si>
  <si>
    <t>BALANCE SHEETS</t>
  </si>
  <si>
    <t xml:space="preserve">AS OF DECEMBER 31, 2014 AND 2013 </t>
  </si>
  <si>
    <t>Assets:</t>
  </si>
  <si>
    <t>Investments in fixed maturities, available-for-sale</t>
  </si>
  <si>
    <t>Investments in equity securities, available-for-sale</t>
  </si>
  <si>
    <t>Investments in affiliated companies</t>
  </si>
  <si>
    <t>Other receivables</t>
  </si>
  <si>
    <t>Income taxes recoverable</t>
  </si>
  <si>
    <t>Liabilities and Stockholders’ Equity</t>
  </si>
  <si>
    <t>Stockholders’ Equity:</t>
  </si>
  <si>
    <t>Common stock - no par value (10,000,000 authorized shares; 2,023,270 and 2,037,135 shares issued and outstanding 2014 and 2013, respectively, excluding 291,676 shares for 2014 and 2013 of common stock held by the Company’s subsidiary)</t>
  </si>
  <si>
    <t>Total stockholders’ equity</t>
  </si>
  <si>
    <t>Total Liabilities and Stockholders’ Equity</t>
  </si>
  <si>
    <t>See notes to Condensed Financial Statements.</t>
  </si>
  <si>
    <t>STATEMENTS OF INCOME</t>
  </si>
  <si>
    <t xml:space="preserve">FOR THE YEARS ENDED DECEMBER 31, 2014, 2013 AND 2012 </t>
  </si>
  <si>
    <t>Investment income – interest and dividends</t>
  </si>
  <si>
    <t>(50,778</t>
  </si>
  <si>
    <t>Rental income</t>
  </si>
  <si>
    <t>Miscellaneous income (loss)</t>
  </si>
  <si>
    <t>(62,253</t>
  </si>
  <si>
    <t>Taxes – other than payroll and income</t>
  </si>
  <si>
    <t>Other expenses</t>
  </si>
  <si>
    <t>Equity in Net Income of Affiliated Companies</t>
  </si>
  <si>
    <t>(Benefit) Provision for Income Taxes</t>
  </si>
  <si>
    <t>(151,000</t>
  </si>
  <si>
    <t>(263,000</t>
  </si>
  <si>
    <t>(23,523</t>
  </si>
  <si>
    <t>(88,528</t>
  </si>
  <si>
    <t>(88,411</t>
  </si>
  <si>
    <t>Weighted Average Shares Outstanding – Basic</t>
  </si>
  <si>
    <t>Weighted Average Shares Outstanding – Diluted</t>
  </si>
  <si>
    <t>Cash Dividends Paid per Common Share</t>
  </si>
  <si>
    <t>STATEMENTS OF CASH FLOWS</t>
  </si>
  <si>
    <t>FOR THE YEARS ENDED DECEMBER 31, 2014, 2013 AND 2012</t>
  </si>
  <si>
    <t>Adjustments to reconcile net income to net cash provided by operating activities:</t>
  </si>
  <si>
    <t>Equity in net earnings of subsidiaries</t>
  </si>
  <si>
    <t>(9,777,925</t>
  </si>
  <si>
    <t>(15,164,894</t>
  </si>
  <si>
    <t>(10,992,815</t>
  </si>
  <si>
    <t>Issuance of common stock in payment of bonuses and fees</t>
  </si>
  <si>
    <t>Net loss on disposals of property</t>
  </si>
  <si>
    <t>Net realized (gain) loss on investments</t>
  </si>
  <si>
    <t>(19,231</t>
  </si>
  <si>
    <t>(616,001</t>
  </si>
  <si>
    <t>Net loss (earnings) from other investments</t>
  </si>
  <si>
    <t>(32,499</t>
  </si>
  <si>
    <t>(Benefit) provision for deferred income taxes</t>
  </si>
  <si>
    <t>(40,000</t>
  </si>
  <si>
    <t>(93,000</t>
  </si>
  <si>
    <t>(Increase) decrease in receivables</t>
  </si>
  <si>
    <t>(685,052</t>
  </si>
  <si>
    <t>(146,247</t>
  </si>
  <si>
    <t>(1,646,373</t>
  </si>
  <si>
    <t>(398,445</t>
  </si>
  <si>
    <t>(Increase) decrease in other assets</t>
  </si>
  <si>
    <t>(24,650</t>
  </si>
  <si>
    <t>(101</t>
  </si>
  <si>
    <t>Increase (decrease) in accounts payable and accrued liabilities</t>
  </si>
  <si>
    <t>(8,118</t>
  </si>
  <si>
    <t>(124,799</t>
  </si>
  <si>
    <t>(1,961,606</t>
  </si>
  <si>
    <t>(174,613</t>
  </si>
  <si>
    <t>(250,000</t>
  </si>
  <si>
    <t>Dividends received from subsidiaries</t>
  </si>
  <si>
    <t>(6,883,612</t>
  </si>
  <si>
    <t>(10,360,919</t>
  </si>
  <si>
    <t>(4,960,208</t>
  </si>
  <si>
    <t>(104,207</t>
  </si>
  <si>
    <t>(58,283</t>
  </si>
  <si>
    <t>(3,565</t>
  </si>
  <si>
    <t>Purchases of and net earnings from other investments</t>
  </si>
  <si>
    <t>(964,197</t>
  </si>
  <si>
    <t>(49,485</t>
  </si>
  <si>
    <t>(94,881</t>
  </si>
  <si>
    <t>Purchases of property</t>
  </si>
  <si>
    <t>(5,200</t>
  </si>
  <si>
    <t>(24,820</t>
  </si>
  <si>
    <t>(98,722</t>
  </si>
  <si>
    <t>(1,055,765</t>
  </si>
  <si>
    <t>(4,262,260</t>
  </si>
  <si>
    <t>(3,975,532</t>
  </si>
  <si>
    <t>Excess tax benefit</t>
  </si>
  <si>
    <t>(650,433</t>
  </si>
  <si>
    <t>(657,914</t>
  </si>
  <si>
    <t>(603,334</t>
  </si>
  <si>
    <t>(1,663,099</t>
  </si>
  <si>
    <t>(4,835,335</t>
  </si>
  <si>
    <t>(4,418,309</t>
  </si>
  <si>
    <t>Net Increase (Decrease) in Cash and Cash Equivalents</t>
  </si>
  <si>
    <t>(2,203,341</t>
  </si>
  <si>
    <t>Supplemental Disclosures:</t>
  </si>
  <si>
    <t>NOTES TO THE CONDENSED FINANCIAL STATEMENTS</t>
  </si>
  <si>
    <t xml:space="preserve">The accompanying Condensed Financial Statements should be read in conjunction with the consolidated financial statements and notes thereto of Investors Title Company and Subsidiaries. </t>
  </si>
  <si>
    <t xml:space="preserve">Cash dividends paid to Investors Title Company by its wholly owned subsidiaries were as follows: </t>
  </si>
  <si>
    <t>Subsidiaries</t>
  </si>
  <si>
    <t>Investors Title Insurance Company, net*</t>
  </si>
  <si>
    <t>Investors Title Exchange Corporation</t>
  </si>
  <si>
    <t>Investors Title Accommodation Corporation</t>
  </si>
  <si>
    <t>Investors Title Management Services, Inc.</t>
  </si>
  <si>
    <t>Investors Capital Management Company</t>
  </si>
  <si>
    <t>Investors Trust Company</t>
  </si>
  <si>
    <t>Investors Title Commercial Agency, LLC</t>
  </si>
  <si>
    <t>* Total dividends of $5,000,000, $9,196,255 and $5,254,075 paid to the Parent Company in 2014, 2013 and 2012, respectively, netted with dividends of $93,336, $93,336 and $84,586 received from the Parent Company in 2014, 2013 and 2012, respectively.</t>
  </si>
  <si>
    <t>Schedule III</t>
  </si>
  <si>
    <t>Supplementary Insurance Information [Abstract]</t>
  </si>
  <si>
    <t>Supplementary Insurance Information</t>
  </si>
  <si>
    <t>SUPPLEMENTARY INSURANCE INFORMATION</t>
  </si>
  <si>
    <t>Segment</t>
  </si>
  <si>
    <t>Deferred Policy Acquisition Cost</t>
  </si>
  <si>
    <t>Future Policy Benefits, Losses, Claims and Loss Expenses</t>
  </si>
  <si>
    <t>Unearned Premiums</t>
  </si>
  <si>
    <t>Other Policy Claims and Benefits Payable</t>
  </si>
  <si>
    <t>Premium Revenue</t>
  </si>
  <si>
    <t>Net Investment Income</t>
  </si>
  <si>
    <t>Benefits, Claims. Losses and Settlement Expenses</t>
  </si>
  <si>
    <t>Amortization of Deferred Policy Acquisition Costs</t>
  </si>
  <si>
    <t>Other Operating Expenses</t>
  </si>
  <si>
    <t>Premiums Written</t>
  </si>
  <si>
    <t>Year Ended December 31, 2014</t>
  </si>
  <si>
    <t>Title Insurance</t>
  </si>
  <si>
    <t>N/A</t>
  </si>
  <si>
    <t>All Other</t>
  </si>
  <si>
    <t>Year Ended December 31, 2013</t>
  </si>
  <si>
    <t>Year Ended December 31, 2012</t>
  </si>
  <si>
    <t>Schedule IV</t>
  </si>
  <si>
    <t>Supplemental Schedule of Reinsurance Premiums for Insurance Companies [Abstract]</t>
  </si>
  <si>
    <t>REINSURANCE</t>
  </si>
  <si>
    <t>Gross Amount</t>
  </si>
  <si>
    <t>Ceded to Other Companies</t>
  </si>
  <si>
    <t>Assumed from Other Companies</t>
  </si>
  <si>
    <t>Net Amount</t>
  </si>
  <si>
    <t>Percentages of Amount Assumed to Net</t>
  </si>
  <si>
    <t>Schedule V</t>
  </si>
  <si>
    <t>Valuation and Qualifying Accounts [Abstract]</t>
  </si>
  <si>
    <t>Valuation and Qualifying Accounts</t>
  </si>
  <si>
    <t>VALUATION AND QUALIFYING ACCOUNTS</t>
  </si>
  <si>
    <t>Description</t>
  </si>
  <si>
    <t>Balance at Beginning of Period</t>
  </si>
  <si>
    <t>Additions Charged to Costs and Expenses</t>
  </si>
  <si>
    <t>Additions Charge to Other Accounts - Describe</t>
  </si>
  <si>
    <t>Deductions - Describe</t>
  </si>
  <si>
    <t>Balance at End of Period</t>
  </si>
  <si>
    <t>Premiums Receivable:</t>
  </si>
  <si>
    <t>Valuation Provision</t>
  </si>
  <si>
    <t>(5,885,866</t>
  </si>
  <si>
    <t>(b)</t>
  </si>
  <si>
    <t>(6,818,059</t>
  </si>
  <si>
    <t>(5,323,700</t>
  </si>
  <si>
    <t>Canceled premiums</t>
  </si>
  <si>
    <t>Basis Of Presentation and Significant Accounting Policies (Policy)</t>
  </si>
  <si>
    <t>Principles of Consolidation and Basis of Presentation</t>
  </si>
  <si>
    <t>Reclassification, Policy [Policy Text Block]</t>
  </si>
  <si>
    <t>Property acquired in settlement of claims is held for sale and valued at the lower of cost or market. Adjustments to reported estimated realizable values and realized gains or losses on dispositions are recorded as increases or decreases in claim costs.</t>
  </si>
  <si>
    <t>Use Of Estimates and Assumptions</t>
  </si>
  <si>
    <t>Investments in Securities and Fair Value (Tables)</t>
  </si>
  <si>
    <t>Schedule of Gross Unrealized Gains (Losses) and Amortized Cost for Securities</t>
  </si>
  <si>
    <t>Schedule Of Fixed Maturity Securities</t>
  </si>
  <si>
    <t>Schedule of Earnings on Investments</t>
  </si>
  <si>
    <t>Schedule of Gross Realized Gain (Loss) on Securities</t>
  </si>
  <si>
    <t>Schedule of Unrealized Loss on Investments</t>
  </si>
  <si>
    <t>Schedule of Assumptions Used to Determine Fair Value</t>
  </si>
  <si>
    <t>The following table summarizes key assumptions the service used to determine fair value as of December 31, 2014 and 2013:</t>
  </si>
  <si>
    <t>Schedule of Fair Value Assets Measured on Recurring Basis</t>
  </si>
  <si>
    <t>Schedule of Carrying Value and Fair Value of Financial Assets</t>
  </si>
  <si>
    <t>Schedule of Fair Value Assets Measured at Unobservable Input Reconciliation</t>
  </si>
  <si>
    <t>Schedule of Changing in Fair Value of Liabilities on Recurring Basis Using Significant Unobservable Inputs</t>
  </si>
  <si>
    <t>Schedule of Estimated Fair Value Hierarchy of Investments and Related Impairments Recognized</t>
  </si>
  <si>
    <t>The following table summarizes the corresponding estimated fair value hierarchy of such investments at December 31, 2014 and 2013 and the related impairments recognized:</t>
  </si>
  <si>
    <t>Property and Equipment (Tables)</t>
  </si>
  <si>
    <t>Schedule of Property, Plant and Equipment</t>
  </si>
  <si>
    <t>Reserves for Claims (Tables)</t>
  </si>
  <si>
    <t>Summary Of Transactions In Reserves For Claims</t>
  </si>
  <si>
    <t>Summary Of The Company's Loss Reserves</t>
  </si>
  <si>
    <t>Earnings Per Common Share and Share Awards (Tables)</t>
  </si>
  <si>
    <t>Computation Of Basic And Diluted Earnings Per Share</t>
  </si>
  <si>
    <t>Summary Of Share-Based Award Transactions</t>
  </si>
  <si>
    <t>Summary of Information of Fixed Stock Options</t>
  </si>
  <si>
    <t>Share-Based Valuation Assumptions</t>
  </si>
  <si>
    <r>
      <t xml:space="preserve">The weighted average fair values for the SARs issued during 2014, 2013 and 2012 were </t>
    </r>
    <r>
      <rPr>
        <sz val="10"/>
        <color rgb="FF000000"/>
        <rFont val="Times New Roman"/>
        <family val="1"/>
      </rPr>
      <t>$28.98</t>
    </r>
    <r>
      <rPr>
        <sz val="10"/>
        <color theme="1"/>
        <rFont val="Inherit"/>
      </rPr>
      <t xml:space="preserve">, </t>
    </r>
    <r>
      <rPr>
        <sz val="10"/>
        <color rgb="FF000000"/>
        <rFont val="Times New Roman"/>
        <family val="1"/>
      </rPr>
      <t>$27.55</t>
    </r>
    <r>
      <rPr>
        <sz val="10"/>
        <color theme="1"/>
        <rFont val="Inherit"/>
      </rPr>
      <t xml:space="preserve"> and $18.84, respectively, and were estimated using the weighted average assumptions shown in the table below.</t>
    </r>
  </si>
  <si>
    <t>Schedule of Weighted Average Grant Date Fair Value of Stock Awards Plans</t>
  </si>
  <si>
    <t>Income Taxes (Tables)</t>
  </si>
  <si>
    <t>Schedule of Components of Income Tax Expense</t>
  </si>
  <si>
    <t>Schedule of Deferred Tax Assets and Liabilities</t>
  </si>
  <si>
    <t>Schedule of Reconciliation of Income Tax</t>
  </si>
  <si>
    <t>Leases (Tables)</t>
  </si>
  <si>
    <t>Schedule of Future Minimum Rental Payments for Operating Leases</t>
  </si>
  <si>
    <t>The future minimum lease payments under operating leases that have initial or remaining noncancelable lease terms in excess of one year as of December 31, 2014, are summarized as follows:</t>
  </si>
  <si>
    <t>Retirement Agreements and Other Postretirement Benefit Plan (Tables)</t>
  </si>
  <si>
    <t>Components Of Net Periodic Benefits Cost</t>
  </si>
  <si>
    <t>Schedule of Net Funded Status On The Balance Sheet</t>
  </si>
  <si>
    <t>The effects of the funded status on the Company’s Consolidated Balance Sheets at December 31, 2014 and 2013 are presented in the following table:</t>
  </si>
  <si>
    <t>Development Of The Accumulated Postretirement Benefit Obligation</t>
  </si>
  <si>
    <t>Changes in Amounts Related to Accumulated Other Comprehensive Income, Pre-Tax</t>
  </si>
  <si>
    <t>Amounts in Accumulated Other Comprehensive Income, Pre-Tax, to be Recognized as Components of Net Periodic Benefit Costs</t>
  </si>
  <si>
    <t>Effect of Net Periodic Postretirement Benefit Cost and Accumulated Postretirement Benefit Obligation</t>
  </si>
  <si>
    <t>The following illustrates the effects on the net periodic postretirement benefit cost (“NPPBC”) and the accumulated postretirement benefit obligation (“APBO”) of a one percentage point increase and one percentage point decrease in the assumed health care cost trend rate as of December 31, 2014:</t>
  </si>
  <si>
    <t>Segment Information (Tables)</t>
  </si>
  <si>
    <t>Selected Financial Information About The Company's Operations By Segment</t>
  </si>
  <si>
    <t>Related Party Transactions (Tables)</t>
  </si>
  <si>
    <t>Summary Of Approximate Values By Year Found Within Consolidated Balance Sheets</t>
  </si>
  <si>
    <t>The following table sets forth the approximate values by year found within each financial statement classification:</t>
  </si>
  <si>
    <t>Summary Of Approximate Values By Year Found Within Consolidated Statements Of Income</t>
  </si>
  <si>
    <t>Acquisition (Tables)</t>
  </si>
  <si>
    <t>Consolidation, Less than Wholly Owned Subsidiary, Parent Ownership Interest, Effects of Changes, Net [Table Text Block]</t>
  </si>
  <si>
    <t>Reconciliation Of Total Redeemable Equity</t>
  </si>
  <si>
    <t>Schedule Of Aggregate Amortization Expense for Intangible Assets</t>
  </si>
  <si>
    <t>Accumulated Other Comprehensive Income (Tables)</t>
  </si>
  <si>
    <t>Schedule Of Changes In Balances Of Each Component Of Accumulated Other Comprehensive Income, Net Of Tax</t>
  </si>
  <si>
    <t>Schedule Of Reclassification Out Of Accumulated Other Comprehensive Income</t>
  </si>
  <si>
    <t>Basis Of Presentation and Significant Accounting Policies (Details) (USD $)</t>
  </si>
  <si>
    <t>Subsidiary</t>
  </si>
  <si>
    <t>Organization, Consolidation and Presentation of Financial Statements [Line Items]</t>
  </si>
  <si>
    <t>Number of title insurance subsidiaries</t>
  </si>
  <si>
    <t>Number of States in which Entity operates</t>
  </si>
  <si>
    <t>Cost method investment, aggregate cost</t>
  </si>
  <si>
    <t>Premium collection period before reserved</t>
  </si>
  <si>
    <t>7 months</t>
  </si>
  <si>
    <t>Unrealized holding gains on available-for-sale securities</t>
  </si>
  <si>
    <t>Amount recognized in accumulated other comprehensive income, net of tax</t>
  </si>
  <si>
    <t>Potential claim payment period after policy issuance</t>
  </si>
  <si>
    <t>20 years</t>
  </si>
  <si>
    <t>Minimum</t>
  </si>
  <si>
    <t>Property and equipment useful life</t>
  </si>
  <si>
    <t>3 years</t>
  </si>
  <si>
    <t>Lag time between Policy effective dates and transaction reporting dates</t>
  </si>
  <si>
    <t>0 days</t>
  </si>
  <si>
    <t>Transaction reporting period</t>
  </si>
  <si>
    <t>60 days</t>
  </si>
  <si>
    <t>Maximum</t>
  </si>
  <si>
    <t>25 years</t>
  </si>
  <si>
    <t>180 days</t>
  </si>
  <si>
    <t>90 days</t>
  </si>
  <si>
    <t>Restatement Adjustment [Member]</t>
  </si>
  <si>
    <t>Statutory Restrictions on Consolidated Stockholders' Equity and Investments (Details) (USD $)</t>
  </si>
  <si>
    <t>Combined capital and surplus on statutory basis</t>
  </si>
  <si>
    <t>Net income statutory basis</t>
  </si>
  <si>
    <t>Statutory accounting statutory premium and supplemental reserves</t>
  </si>
  <si>
    <t>Amount available for dividend distribution with approval from regulatory agencies</t>
  </si>
  <si>
    <t>Statutory Accounting Practices, Statutory Amount Available for Dividend Payments</t>
  </si>
  <si>
    <t>Investments on deposit with state insurance departments</t>
  </si>
  <si>
    <t>Investments in Securities and Fair Value (Details) (USD $)</t>
  </si>
  <si>
    <t>security</t>
  </si>
  <si>
    <t>Schedule of Fair Value of Separate Accounts by Major Category of Investment [Line Items]</t>
  </si>
  <si>
    <t>Available-for-sale, fixed maturity</t>
  </si>
  <si>
    <t>Available for sale securities, equity securities</t>
  </si>
  <si>
    <t>Number of securities with unrealized losses</t>
  </si>
  <si>
    <t>Other than Temporary Impairment Losses, Investments, Portion Recognized in Earnings, Net</t>
  </si>
  <si>
    <t>Available for sale securities, unrealized losses</t>
  </si>
  <si>
    <t>Difference in low to high range values as percent of carrying value</t>
  </si>
  <si>
    <t>Level 3 | Auction rate securities</t>
  </si>
  <si>
    <t>Securities par value</t>
  </si>
  <si>
    <t>Percent of securities par value guaranteed by the U.S. Department of Education</t>
  </si>
  <si>
    <t>Investments in Securities and Fair Value Schedule of Gross Unrealized Gains and Losses and Amortized Cost for Securities (Details) (USD $)</t>
  </si>
  <si>
    <t>Available-for-sale Securities [Abstract]</t>
  </si>
  <si>
    <t>Amortized Cost</t>
  </si>
  <si>
    <t>Gross Unrealized Gains</t>
  </si>
  <si>
    <t>Gross Unrealized Losses</t>
  </si>
  <si>
    <t>Estimated Fair Value</t>
  </si>
  <si>
    <t>Short Term Investments Amortized Cost Basis</t>
  </si>
  <si>
    <t>Short Term Investments Gross Unrealized Gains</t>
  </si>
  <si>
    <t>Short Term Investments Gross Unrealized Losses</t>
  </si>
  <si>
    <t>Short Term Investments Estimated Fair Value</t>
  </si>
  <si>
    <t>Schedule of Trading Securities and Other Trading Assets [Line Items]</t>
  </si>
  <si>
    <t>Number of Special Revenue Bonds</t>
  </si>
  <si>
    <t>Investments in Securities and Fair Value Schedule of Fixed Maturity Securities (Details) (USD $)</t>
  </si>
  <si>
    <t>Available-for-sale Securities, Debt Maturities, Amortized Cost Basis, Fiscal Year Maturity [Abstract]</t>
  </si>
  <si>
    <t>Available-for-sale Securities, Debt Maturities, Fair Value, Fiscal Year Maturity [Abstract]</t>
  </si>
  <si>
    <t>Investments in Securities and Fair Value Schedule of Earnings on Investments (Details) (USD $)</t>
  </si>
  <si>
    <t>Schedule of Investment Income, Reported Amounts, by Category [Line Items]</t>
  </si>
  <si>
    <t>Investments in Securities and Fair Value Schedule of Gross Realized Gains (Losses) on Securities (Details) (USD $)</t>
  </si>
  <si>
    <t>Schedule of Available-for-sale Securities [Line Items]</t>
  </si>
  <si>
    <t>Gross realized gains</t>
  </si>
  <si>
    <t>Gross realized losses</t>
  </si>
  <si>
    <t>Realized Investment Gains (Losses)</t>
  </si>
  <si>
    <t>Gain (Loss) on Investments</t>
  </si>
  <si>
    <t>Other Than Temporary Impairment Of Securities</t>
  </si>
  <si>
    <t>Investments in Securities and Fair Value Schedule of Unrealized Losses on Investments (Details) (USD $)</t>
  </si>
  <si>
    <t>Available-for-sale Securities, Less than Twelve Months, Fair Value</t>
  </si>
  <si>
    <t>Available-for-sale Securities, Less than 12 Months, Aggregate Losses</t>
  </si>
  <si>
    <t>Available-for-sale Securities, Twelve Months or Longer, Fair Value</t>
  </si>
  <si>
    <t>Available-for-sale Securities, 12 Months or Longer, Aggregate Losses</t>
  </si>
  <si>
    <t>Available-for-sale Securities, Total Fair Value</t>
  </si>
  <si>
    <t>Available-for-sale Securities, Total Aggregate Losses</t>
  </si>
  <si>
    <t>Investments in Securities and Fair Value Schedule of Assumptions Used to Determine Fair Value (Details)</t>
  </si>
  <si>
    <t>Investments in Securities and Fair Value Schedule of Fair Value Assets Measured on Recurring Basis (Details) (USD $)</t>
  </si>
  <si>
    <t>Fair Value, Assets and Liabilities Measured on Recurring and Nonrecurring Basis [Line Items]</t>
  </si>
  <si>
    <t>Common stocks and nonredeemable preferred stock | Level 1</t>
  </si>
  <si>
    <t>Common stocks and nonredeemable preferred stock | Level 2</t>
  </si>
  <si>
    <t>Common stocks and nonredeemable preferred stock | Level 3</t>
  </si>
  <si>
    <t>Obligations of U.S. states, territories and political subdivisions</t>
  </si>
  <si>
    <t>[1]</t>
  </si>
  <si>
    <t>Obligations of U.S. states, territories and political subdivisions | Level 1</t>
  </si>
  <si>
    <t>Obligations of U.S. states, territories and political subdivisions | Level 2</t>
  </si>
  <si>
    <t>Obligations of U.S. states, territories and political subdivisions | Level 3</t>
  </si>
  <si>
    <t>Corporate debt securities | Level 1</t>
  </si>
  <si>
    <t>Corporate debt securities | Level 2</t>
  </si>
  <si>
    <t>Corporate debt securities | Level 3</t>
  </si>
  <si>
    <t>Denotes fair market value obtained from pricing services.</t>
  </si>
  <si>
    <t>Investments in Securities and Fair Value Schedule of Carrying Value and Fair Value of Financial Assets (Details) (USD $)</t>
  </si>
  <si>
    <t>Dec. 31, 2011</t>
  </si>
  <si>
    <t>Cash and cash equivalents, carrying value</t>
  </si>
  <si>
    <t>Cost-basis investments, carrying value</t>
  </si>
  <si>
    <t>Accrued dividends and interest, carrying value</t>
  </si>
  <si>
    <t>Financial assets disclosed, carrying value</t>
  </si>
  <si>
    <t>Cash and cash equivalents, estimated fair value</t>
  </si>
  <si>
    <t>Cost-basis investments, estimated fair value</t>
  </si>
  <si>
    <t>Accrued dividends and interest, estimated fair value</t>
  </si>
  <si>
    <t>Financial assets disclosed, estimated fair value</t>
  </si>
  <si>
    <t>Contingent consideration, carrying value</t>
  </si>
  <si>
    <t>Financial liabilities, carrying value</t>
  </si>
  <si>
    <t>Business Combination, Contingent Consideration, Liability</t>
  </si>
  <si>
    <t>Financial liabilities, estimated fair value</t>
  </si>
  <si>
    <t>Investments in Securities and Fair Value Schedule of Fair Value Assets Measured at Unobservable Inputs Reconciliation (Details) (USD $)</t>
  </si>
  <si>
    <t>Fair Value, Liabilities Measured on Recurring Basis, Unobservable Input Reconciliation, Calculation [Roll Forward]</t>
  </si>
  <si>
    <t>Realized gain b_x0013_ included in net realized gain on investments</t>
  </si>
  <si>
    <t>Realized loss b_x0013_ included in net realized gain on investments</t>
  </si>
  <si>
    <t>Investments in Securities and Fair Value Schedule of Changing in Fair Value of Liabilities on Recurring Basis Using Significant Unobservable Inputs (Details) (USD $)</t>
  </si>
  <si>
    <t>Investments in Securities and Fair Value Schedule of Estimated Fair Value Hierarchy of Investments and Related Impairments Recognized (Details) (USD $)</t>
  </si>
  <si>
    <t>Total at Estimated Fair Value</t>
  </si>
  <si>
    <t>Impairment Losses</t>
  </si>
  <si>
    <t>Valuation Method</t>
  </si>
  <si>
    <t>Cost-basis investments | Level 1</t>
  </si>
  <si>
    <t>Cost-basis investments | Level 2</t>
  </si>
  <si>
    <t>Cost-basis investments | Level 3</t>
  </si>
  <si>
    <t>Property and Equipment (Details) (USD $)</t>
  </si>
  <si>
    <t>Property, Plant and Equipment [Line Items]</t>
  </si>
  <si>
    <t>Property and equipment, gross</t>
  </si>
  <si>
    <t>Office buildings and improvements (25 years) | Minimum</t>
  </si>
  <si>
    <t>Office buildings and improvements (25 years) | Maximum</t>
  </si>
  <si>
    <t>Furniture, fixtures and equipment (3 to 10 years) | Minimum</t>
  </si>
  <si>
    <t>Furniture, fixtures and equipment (3 to 10 years) | Maximum</t>
  </si>
  <si>
    <t>10 years</t>
  </si>
  <si>
    <t>Reinsurance (Details) (USD $)</t>
  </si>
  <si>
    <t>In Thousands, unless otherwise specified</t>
  </si>
  <si>
    <t>Assumed premiums written</t>
  </si>
  <si>
    <t>Ceded premiums written</t>
  </si>
  <si>
    <t>Reserves for Claims Summary Of Transactions In Reserves For Claims (Details) (USD $)</t>
  </si>
  <si>
    <t>Liability for Unpaid Claims and Claims Adjustment Expense [Roll Forward]</t>
  </si>
  <si>
    <t>Provisions related to: Current year</t>
  </si>
  <si>
    <t>Provisions related to: Prior years</t>
  </si>
  <si>
    <t>Claims paid, net of recoveries, related to: Current year</t>
  </si>
  <si>
    <t>Claims paid, net of recoveries, related to: Prior years</t>
  </si>
  <si>
    <t>Reserves for Claims Summary Of The Company's Loss Reserves (Details) (USD $)</t>
  </si>
  <si>
    <t>% of Known title claims</t>
  </si>
  <si>
    <t>% of IBNR</t>
  </si>
  <si>
    <t>% of Total loss reserves</t>
  </si>
  <si>
    <t>Reserves for Claims Change in Accounting Estimate (Details) (USD $)</t>
  </si>
  <si>
    <t>Change in Accounting Estimate [Line Items]</t>
  </si>
  <si>
    <t>Liability for Title Claims and Claims Adjustment Expense</t>
  </si>
  <si>
    <t>Reduction in Policyholder Benefits and Claims Incurred, Net</t>
  </si>
  <si>
    <t>Change in Accounting IBNR Reserve Estimate</t>
  </si>
  <si>
    <t>Reserves for Claims Narrative (Details) (USD $)</t>
  </si>
  <si>
    <t>Causes of Increase (Decrease) in Liability for Unpaid Claims and Claims Adjustment Expense [Line Items]</t>
  </si>
  <si>
    <t>Realized claim recoveries</t>
  </si>
  <si>
    <t>Provision rate for title insurance claims</t>
  </si>
  <si>
    <t>Large claim threshold</t>
  </si>
  <si>
    <t>Earnings Per Common Share and Share Awards (Details) (USD $)</t>
  </si>
  <si>
    <t>Earnings Per Common Share And Share Awards [Line Items]</t>
  </si>
  <si>
    <t>Incremental dilutive potential common shares, calculated using treasury stock method (in shares)</t>
  </si>
  <si>
    <t>Anti-dilutive shares excluded from computation of diluted earnings per share</t>
  </si>
  <si>
    <t>SARs and options vesting period</t>
  </si>
  <si>
    <t>1 year</t>
  </si>
  <si>
    <t>Intrinsic values of options exercised</t>
  </si>
  <si>
    <t>Options and SARs vested</t>
  </si>
  <si>
    <t>Fair value of options and SARs vested</t>
  </si>
  <si>
    <t>Weighted-average fair values for SARs issued (dollars per share)</t>
  </si>
  <si>
    <t>Compensation expense relating to SARs or options vesting</t>
  </si>
  <si>
    <t>Total unrecognized compensation cost related to unvested share-based compensation arrangements granted under stock award plans</t>
  </si>
  <si>
    <t>Weighted-average period of unrecognized compensation cost recognition</t>
  </si>
  <si>
    <t>3 months</t>
  </si>
  <si>
    <t>Number of stock options or SARs granted where exercise price was less than market price on date of grant</t>
  </si>
  <si>
    <t>Annual rate at which stock appreciation rights and options are exercisable and vest</t>
  </si>
  <si>
    <t>SARs and options expiration period</t>
  </si>
  <si>
    <t>5 years</t>
  </si>
  <si>
    <t>Maximum shares of Company stock to be granted to key employees or directors</t>
  </si>
  <si>
    <t>Earnings Per Common Share and Share Awards Computation Of Basic And Diluted Earnings Per Share (Details) (USD $)</t>
  </si>
  <si>
    <t>Weighted Average Shares Outstanding b_x0013_ Basic</t>
  </si>
  <si>
    <t>Incremental shares outstanding assuming the exercise of dilutive stock options and SARs (share settled)</t>
  </si>
  <si>
    <t>Weighted average common shares outstanding - Diluted</t>
  </si>
  <si>
    <t>Earnings Per Common Share and Share Awards Summary Of Share-Based Award Transactions (Details) (USD $)</t>
  </si>
  <si>
    <t>Share-based Compensation Arrangement by Share-based Payment Award, Options, Outstanding [Roll Forward]</t>
  </si>
  <si>
    <t>Number Of Shares, Options exercised</t>
  </si>
  <si>
    <t>Share-based Compensation Arrangement by Share-based Payment Award, Options, Outstanding, Weighted Average Exercise Price [Roll Forward]</t>
  </si>
  <si>
    <t>Weighted Average Exercise Price, Options exercised</t>
  </si>
  <si>
    <t>StockOptionsAndStockAppreciationRightsSARS</t>
  </si>
  <si>
    <t>Number Of Shares, Outstanding Beginning Balance</t>
  </si>
  <si>
    <t>Number Of Shares, Options/SARs cancelled/forfeited/expired</t>
  </si>
  <si>
    <t>Number Of Shares, Outstanding Ending Balance</t>
  </si>
  <si>
    <t>Number Of Shares, Exercisable as of December 31, 2014</t>
  </si>
  <si>
    <t>Number Of Shares, Unvested as of December 31, 2014</t>
  </si>
  <si>
    <t>Weighted Average Exercise Price, Outstanding Beginning Balance</t>
  </si>
  <si>
    <t>Weighted Average Exercise Price, Options/SARs cancelled/forfeited/expired</t>
  </si>
  <si>
    <t>Weighted Average Exercise Price, Outstanding Ending Balance</t>
  </si>
  <si>
    <t>Weighted Average Exercise Price, Exercisable as of December 31, 2014</t>
  </si>
  <si>
    <t>Weighted Average Exercise Price, Unvested as of December 31, 2014</t>
  </si>
  <si>
    <t>Average Remaining Contractual Term, Outstanding Beginning Balance</t>
  </si>
  <si>
    <t>3 years 7 months 20 days</t>
  </si>
  <si>
    <t>3 years 5 months 4 days</t>
  </si>
  <si>
    <t>3 years 2 months 1 day</t>
  </si>
  <si>
    <t>3 years 10 months 27 days</t>
  </si>
  <si>
    <t>Average Remaining Contractual Term, Outstanding Ending Balance</t>
  </si>
  <si>
    <t>Average Remaining Contractual Term, Exercisable as of December 31, 2014</t>
  </si>
  <si>
    <t>3 years 5 months 26 days</t>
  </si>
  <si>
    <t>Average Remaining Contractual Term, Unvested as of December 31, 2014</t>
  </si>
  <si>
    <t>6 years 4 months 20 days</t>
  </si>
  <si>
    <t>Aggregate Intrinsic Value, Outstanding Beginning Balance</t>
  </si>
  <si>
    <t>Aggregate Intrinsic Value, Outstanding Ending Balance</t>
  </si>
  <si>
    <t>Aggregate Intrinsic Value, Exercisable as of December 31, 2014</t>
  </si>
  <si>
    <t>Aggregate Intrinsic Value, Unvested as of December 31, 2014</t>
  </si>
  <si>
    <t>SARs</t>
  </si>
  <si>
    <t>Number Of Shares, SARs granted</t>
  </si>
  <si>
    <t>Weighted Average Exercise Price, SARs granted</t>
  </si>
  <si>
    <t>Earnings Per Common Share and Share Awards Summary of Information of Fixed Stock Options (Details) (USD $)</t>
  </si>
  <si>
    <t>$36.79 - $36.79</t>
  </si>
  <si>
    <t>Share-based Compensation, Shares Authorized under Stock Option Plans, Exercise Price Range [Line Items]</t>
  </si>
  <si>
    <t>Options exercise price, lower limit</t>
  </si>
  <si>
    <t>Options exercise price, upper limit</t>
  </si>
  <si>
    <t>Options Outstanding - Number Outstanding</t>
  </si>
  <si>
    <t>Options Outstanding - Weighted Average Remaining Contractual Life</t>
  </si>
  <si>
    <t>4 months 17 days</t>
  </si>
  <si>
    <t>Options Outstanding - Weighted Average Exercise Price</t>
  </si>
  <si>
    <t>Options Exercisable - Number Exercisable</t>
  </si>
  <si>
    <t>Options Exercisable - Weighted Average Exercise Price</t>
  </si>
  <si>
    <t>$32.00 - $33.30</t>
  </si>
  <si>
    <t>SARs exercise price, lower limit</t>
  </si>
  <si>
    <t>SARs exercise price, upper limit</t>
  </si>
  <si>
    <t>SAR Outstanding - Number Outstanding</t>
  </si>
  <si>
    <t>SARs Outstanding - Weighted Average Remaining Contractual Life</t>
  </si>
  <si>
    <t>1 year 4 months 20 days</t>
  </si>
  <si>
    <t>SARs - Weighted Average Exercise Price</t>
  </si>
  <si>
    <t>SARs Exercisable - Number Exercisable</t>
  </si>
  <si>
    <t>SARs Exercisable - Weighted Average Exercise Price</t>
  </si>
  <si>
    <t>$33.31 - $41.49</t>
  </si>
  <si>
    <t>2 years 4 months 17 days</t>
  </si>
  <si>
    <t>$41.50 - $71.59</t>
  </si>
  <si>
    <t>4 years 5 months 23 days</t>
  </si>
  <si>
    <t>$32.00 - $71.59</t>
  </si>
  <si>
    <t>3 years 10 months 20 days</t>
  </si>
  <si>
    <t>Earnings Per Common Share and Share Awards Share-Based Assumptions (Details)</t>
  </si>
  <si>
    <t>Expected Life (in years)</t>
  </si>
  <si>
    <t>6 years 10 months 24 days</t>
  </si>
  <si>
    <t>Earnings Per Common Share and Share Awards Schedule of Weighted Average Grant Date Fair Value of Stock Awards Plans (Details) (USD $)</t>
  </si>
  <si>
    <t>Weighted-average market price</t>
  </si>
  <si>
    <t>Weighted-average grant-date fair value</t>
  </si>
  <si>
    <t>Income Taxes Schedule of Components of Income Taxes (Details) (USD $)</t>
  </si>
  <si>
    <t>Deferred Income Tax Expense (Benefit)</t>
  </si>
  <si>
    <t>Income Taxes Schedule of Deferred Tax Assets and Liabilities (Details) (USD $)</t>
  </si>
  <si>
    <t>Deferred Tax Assets, Other</t>
  </si>
  <si>
    <t>Total deferred income tax assets</t>
  </si>
  <si>
    <t>Deferred Tax Liabilities, Investments</t>
  </si>
  <si>
    <t>Deferred Tax Liabilities, Other</t>
  </si>
  <si>
    <t>Total deferred income tax liabilities</t>
  </si>
  <si>
    <t>Income Taxes Reconciliation of Income Tax (Details) (USD $)</t>
  </si>
  <si>
    <t>U.S. Federal statutory income tax rate</t>
  </si>
  <si>
    <t>Leases (Details) (USD $)</t>
  </si>
  <si>
    <t>Rent expense</t>
  </si>
  <si>
    <t>Leases Schedule of Future Minimum Rental Payments for Operating Leases (Details) (USD $)</t>
  </si>
  <si>
    <t>Retirement Agreements and Other Postretirement Benefit Plan (Details) (USD $)</t>
  </si>
  <si>
    <t>H</t>
  </si>
  <si>
    <t>Defined Benefit Plans and Other Postretirement Benefit Plans Table Text Block [Line Items]</t>
  </si>
  <si>
    <t>Minimum number of years employed in order to participate in the 401(k) plan</t>
  </si>
  <si>
    <t>Minimum number of hours worked annually in order to participate in the 401(k) plan</t>
  </si>
  <si>
    <t>Defined contribution plan contribution percent</t>
  </si>
  <si>
    <t>Expenses related to the 401(k) plan</t>
  </si>
  <si>
    <t>Amount accrued for all deferred compensation plan agreements</t>
  </si>
  <si>
    <t>Amount recognized in accumulated other comprehensive income, before tax</t>
  </si>
  <si>
    <t>Defined Benefit Plan, Expected Future Benefit Payments, Fiscal Year Maturity [Abstract]</t>
  </si>
  <si>
    <t>Noncompete period following employment</t>
  </si>
  <si>
    <t>2 years</t>
  </si>
  <si>
    <t>Retirement Agreements and Other Postretirement Benefit Plan Components of Net Periodic Benefit Cost (Details) (USD $)</t>
  </si>
  <si>
    <t>Service cost - benefits earned during the year</t>
  </si>
  <si>
    <t>Interest cost on the projected benefit obligation</t>
  </si>
  <si>
    <t>(Accretion) amortization of unrecognized prior service cost</t>
  </si>
  <si>
    <t>Amortization of unrecognized losses</t>
  </si>
  <si>
    <t>Net periodic benefits costs</t>
  </si>
  <si>
    <t>Retirement Agreements and Other Postretirement Benefit Plan Effected of the Funded Status on the Balance Sheet (Details) (USD $)</t>
  </si>
  <si>
    <t>Retirement Agreements and Other Postretirement Benefit Plan Development of the Accumulated Postretirement Benefit Obligation (Details) (USD $)</t>
  </si>
  <si>
    <t>Defined Benefit Plan, Change in Benefit Obligation [Roll Forward]</t>
  </si>
  <si>
    <t>Accrued postretirement benefit obligation at beginning of year</t>
  </si>
  <si>
    <t>Service cost b_x0013_ benefits earned during the year</t>
  </si>
  <si>
    <t>Actuarial (loss) gain</t>
  </si>
  <si>
    <t>Retirement Agreements and Other Postretirement Benefit Plan Changes in Amounts Related to Accumulated Other Comprehensive Income, Pre-tax (Details) (USD $)</t>
  </si>
  <si>
    <t>Accumulated Other Comprehensive Income (Loss) [Roll Forward]</t>
  </si>
  <si>
    <t>Retirement Agreements and Other Postretirement Benefit Plan Amounts in Accumulated Other Comprehensive Income, Pre-tax, to be Recognized as Components of Net Periodic Benefit Costs (Details) (USD $)</t>
  </si>
  <si>
    <t>Retirement Agreements and Other Postretirement Benefit Plan Effects on Net Periodic Postretirement Benefit Cost and Accumulated Postretirement Benefit Obligation (Details) (USD $)</t>
  </si>
  <si>
    <t>One-Percent Point Increase: Effect on the service cost component</t>
  </si>
  <si>
    <t>One-Percent Point Increase: Effect on interest cost</t>
  </si>
  <si>
    <t>One-Percent Point Increase: Total effect on the net periodic postretirement benefit cost</t>
  </si>
  <si>
    <t>One-Percent Point Decrease: Effect on the service cost component</t>
  </si>
  <si>
    <t>One-Percent Point Decrease: Effect on interest cost</t>
  </si>
  <si>
    <t>One-Percent Point Decrease: Total effect on the net periodic postretirement benefit cost</t>
  </si>
  <si>
    <t>One-Percent Point Increase: Effect on those currently receiving benefits (retirees and spouses)</t>
  </si>
  <si>
    <t>One-Percent Point Increase: Effect on active fully eligible</t>
  </si>
  <si>
    <t>One-Percent Point Increase: Effect on actives not yet eligible</t>
  </si>
  <si>
    <t>One-Percent Point Increase: Total effect on the accumulated postretirement benefit obligation</t>
  </si>
  <si>
    <t>One-Percent Point Decrease: Effect on those currently receiving benefits (retirees and spouses)</t>
  </si>
  <si>
    <t>One-Percent Point Decrease: Effect on active fully eligible</t>
  </si>
  <si>
    <t>One-Percent Point Decrease: Effect on actives not yet eligible</t>
  </si>
  <si>
    <t>One-Percent Point Decrease: Total effect on the accumulated postretirement benefit obligation</t>
  </si>
  <si>
    <t>Commitments and Contingencies (Details) (USD $)</t>
  </si>
  <si>
    <t>Cash held for escrow and trust deposits</t>
  </si>
  <si>
    <t>Like-kind exchange deposits and reverse exchange property</t>
  </si>
  <si>
    <t>Segment Information Selected Financial Information By Segment (Details) (USD $)</t>
  </si>
  <si>
    <t>segment</t>
  </si>
  <si>
    <t>Segment Reporting Information [Line Items]</t>
  </si>
  <si>
    <t>Insurance And Other Services Revenue</t>
  </si>
  <si>
    <t>Number of reportable segments</t>
  </si>
  <si>
    <t>Insurance and other services revenues</t>
  </si>
  <si>
    <t>Investment income b_x0013_ interest and dividends</t>
  </si>
  <si>
    <t>Intersegment Eliminations</t>
  </si>
  <si>
    <t>Stockholders' Equity (Details) (USD $)</t>
  </si>
  <si>
    <t>Vote</t>
  </si>
  <si>
    <t>Oct. 31, 2012</t>
  </si>
  <si>
    <t>Class of Stock [Line Items]</t>
  </si>
  <si>
    <t>Number of votes</t>
  </si>
  <si>
    <t>Shares of Class A Preferred Stock Available Per Right</t>
  </si>
  <si>
    <t>Threshold of days following requirements for exercise rights</t>
  </si>
  <si>
    <t>10 days</t>
  </si>
  <si>
    <t>Redemption price per right</t>
  </si>
  <si>
    <t>Purchase price of preferred stock per Unit</t>
  </si>
  <si>
    <t>Preferred Class A</t>
  </si>
  <si>
    <t>Threshold of common stock percentage for common stock diluted</t>
  </si>
  <si>
    <t>Ownership percentage of common stock</t>
  </si>
  <si>
    <t>Threshold of beneficial ownership of outstanding common stock for the Rights exchanging</t>
  </si>
  <si>
    <t>Threshold of percentage of assets or earning power sold or transferred for merger</t>
  </si>
  <si>
    <t>Threshold of prior acquisition common stock percentage for the Right exchanging</t>
  </si>
  <si>
    <t>Plan Amendment [Member]</t>
  </si>
  <si>
    <t>Plan Amendment [Member] | Preferred Class A</t>
  </si>
  <si>
    <t>Concentration of Credit Risk (Details) (USD $)</t>
  </si>
  <si>
    <t>Threshold of not insured deposits by FDIC</t>
  </si>
  <si>
    <t>Cash and cash equivalents uninsured amount</t>
  </si>
  <si>
    <t>Business Concentration (Details)</t>
  </si>
  <si>
    <t>Net Premiums Written</t>
  </si>
  <si>
    <t>Concentration Risk [Line Items]</t>
  </si>
  <si>
    <t>Concentration percentage</t>
  </si>
  <si>
    <t>TEXAS | Geographic Concentration Risk</t>
  </si>
  <si>
    <t>NORTH CAROLINA | Geographic Concentration Risk</t>
  </si>
  <si>
    <t>SOUTH CAROLINA | Geographic Concentration Risk</t>
  </si>
  <si>
    <t>Related Party Transactions Summary Of Approximate Values By Year Found Within Consolidated Balance Sheets (Details) (USD $)</t>
  </si>
  <si>
    <t>Related Party Transaction [Line Items]</t>
  </si>
  <si>
    <t>Title Insurance Agencies</t>
  </si>
  <si>
    <t>Related Party Transactions Summary Of Approximate Values By Year Found Within Consolidated Statements Of Income (Details) (USD $)</t>
  </si>
  <si>
    <t>Insurance Commissions</t>
  </si>
  <si>
    <t>Related Party Transactions Company Repurchase of Common Stock from Related Parties (Details) (Officer, USD $)</t>
  </si>
  <si>
    <t>3 Months Ended</t>
  </si>
  <si>
    <t>Jun. 30, 2013</t>
  </si>
  <si>
    <t>Officer</t>
  </si>
  <si>
    <t>Treasury Stock, Shares, Acquired</t>
  </si>
  <si>
    <t>Treasury Stock Acquired, Average Cost Per Share</t>
  </si>
  <si>
    <t>Acquisition (Details) (USD $)</t>
  </si>
  <si>
    <t>0 Months Ended</t>
  </si>
  <si>
    <t>Apr. 02, 2012</t>
  </si>
  <si>
    <t>Business Acquisition [Line Items]</t>
  </si>
  <si>
    <t>Ownership percentage acquired</t>
  </si>
  <si>
    <t>Business acquisition, remaining ownership interest</t>
  </si>
  <si>
    <t>Fair value of total consideration to be transferred</t>
  </si>
  <si>
    <t>Fair value of consideration paid</t>
  </si>
  <si>
    <t>Business Acquisition Majority Purchase Price</t>
  </si>
  <si>
    <t>Fair value of the noncontrolling interest amount</t>
  </si>
  <si>
    <t>Fair value of identifiable net assets</t>
  </si>
  <si>
    <t>Accumulated amortization of intangible assets</t>
  </si>
  <si>
    <t>Net intangible assets</t>
  </si>
  <si>
    <t>Business acquisition, purchase price payment calculation period</t>
  </si>
  <si>
    <t>24 months</t>
  </si>
  <si>
    <t>Non-Compete Contract</t>
  </si>
  <si>
    <t>Intangible assets acquired</t>
  </si>
  <si>
    <t>Intangible assets amortized period</t>
  </si>
  <si>
    <t>Referral Relationships</t>
  </si>
  <si>
    <t>12 years</t>
  </si>
  <si>
    <t>United Title Agency [Member]</t>
  </si>
  <si>
    <t>United Title Agency [Member] | 30%</t>
  </si>
  <si>
    <t>Acquisition Schedule of Effects of Changes in Parent Ownership Interest (Details) (USD $)</t>
  </si>
  <si>
    <t>Consolidation, Less than Wholly Owned Subsidiary, Parent Ownership Interest, Changes, Purchase of Interest by Parent</t>
  </si>
  <si>
    <t>Consolidation, Less than Wholly Owned Subsidiary, Parent Ownership Interest, Changes, Net</t>
  </si>
  <si>
    <t>Consolidation, Less than Wholly Owned Subsidiary, Parent Ownership Interest, Change Due to Net Income Attributable to Parent and Effects of Changes, Net</t>
  </si>
  <si>
    <t>Acquisition Reconciliation Of Total Redeemable Equity (Details) (USD $)</t>
  </si>
  <si>
    <t>Stockholders' Equity Attributable to Noncontrolling Interest [Roll Forward]</t>
  </si>
  <si>
    <t>Payments to Acquire Businesses and Interest in Affiliates</t>
  </si>
  <si>
    <t>Acquisition Schedule of Aggregate Amortization Expense for Intangible Assets (Details) (USD $)</t>
  </si>
  <si>
    <t>Accumulated Other Comprehensive Income Balances Of Each Component Of Accumulated Other Comprehensive Income, Net Of Tax (Details) (USD $)</t>
  </si>
  <si>
    <t>Beginning balance</t>
  </si>
  <si>
    <t>Unrealized Gains And Losses On Available-For-Sale Securities</t>
  </si>
  <si>
    <t>Postretirement Benefits Plans</t>
  </si>
  <si>
    <t>Accumulated Other Comprehensive Income Reclassification Out Of Accumulated Other Comprehensive Income (Details) (USD $)</t>
  </si>
  <si>
    <t>Reclassification Adjustment Out Of Accumulated Other Comprehensive Income [Line Items]</t>
  </si>
  <si>
    <t>Unrecognized prior service credit (cost)</t>
  </si>
  <si>
    <t>Reclassification Out Of Accumulated Other Comprehensive Income</t>
  </si>
  <si>
    <t>Reclassification Out Of Accumulated Other Comprehensive Income | Unrealized Gains And Losses On Available-For-Sale Securities</t>
  </si>
  <si>
    <t>Reclassification Out Of Accumulated Other Comprehensive Income | Postretirement Benefits Plans</t>
  </si>
  <si>
    <t>These accumulated other comprehensive income components are not reclassified to net income in their entirety in the same reporting period.B The amounts are presented within salaries, employee benefits and payroll taxes on the Consolidated Statements of Income as amortized.B Amortization related to postretirement benefit plans is included in the computation of net periodic pension costs, as discussed in Note 10.</t>
  </si>
  <si>
    <t>Schedule I (Details) (USD $)</t>
  </si>
  <si>
    <t>Summary of Investments, Other than Investments in Related Parties, Reportable Data [Line Items]</t>
  </si>
  <si>
    <t>[1],[2]</t>
  </si>
  <si>
    <t>Amount at which shown in the Balance Sheet</t>
  </si>
  <si>
    <t>[1],[3]</t>
  </si>
  <si>
    <t>Investments in related party accounted for under the cost and equity method</t>
  </si>
  <si>
    <t>[2]</t>
  </si>
  <si>
    <t>[3]</t>
  </si>
  <si>
    <t>States, municipalities and political subdivisions</t>
  </si>
  <si>
    <t>Issuer Obligations Of U S States Territories And Political Subdivisions Special Revenue [Member]</t>
  </si>
  <si>
    <t>Corporate Debt Securities [Member]</t>
  </si>
  <si>
    <t>Auction Rate Securities [Member]</t>
  </si>
  <si>
    <t>Technology [Member]</t>
  </si>
  <si>
    <t>Total Other Investments [Member]</t>
  </si>
  <si>
    <t>The above summary of investments does not include investments in related parties accounted for under the cost and equity methods of accounting in the amount of $1,246,346.</t>
  </si>
  <si>
    <t>Fixed maturities are shown at amortized cost and equity securities are shown at original cost</t>
  </si>
  <si>
    <t>Bonds of states, municipalities and political subdivisions are shown at amortized cost for held-to-maturity bonds and fair value for available-for-sale bonds. Equity securities are shown at fair value</t>
  </si>
  <si>
    <t>Schedule II - Condensed Balance Sheets (Details) (USD $)</t>
  </si>
  <si>
    <t>Condensed Financial Statements, Captions [Line Items]</t>
  </si>
  <si>
    <t>Common stock - no par value (10,000,000 authorized shares; 2,023,270 and 2,037,135 shares issued and outstanding 2014 and 2013, respectively, excluding 291,676 shares for 2014 and 2013 of common stock held by the Companyb_x0019_s subsidiary)</t>
  </si>
  <si>
    <t>Total stockholdersb_x0019_ equity</t>
  </si>
  <si>
    <t>Total Liabilities and Stockholdersb_x0019_ Equity</t>
  </si>
  <si>
    <t>Parent Company</t>
  </si>
  <si>
    <t>Schedule II - Condensed Statement of Income (Details) (USD $)</t>
  </si>
  <si>
    <t>Weighted Average Shares Outstanding b_x0013_ Diluted</t>
  </si>
  <si>
    <t>Common Stock, Dividends, Per Share, Declared</t>
  </si>
  <si>
    <t>Taxes b_x0013_ other than payroll and income</t>
  </si>
  <si>
    <t>Total operating expenses</t>
  </si>
  <si>
    <t>Schedule II - Condensed Statement of Cash Flows (Details) (USD $)</t>
  </si>
  <si>
    <t>Increase (Decrease) in Income Taxes Receivable</t>
  </si>
  <si>
    <t>Schedule II - Notes to Condensed Financial Statements (Details) (USD $)</t>
  </si>
  <si>
    <t>Cash dividends paid to parent by wholly owned subsidiaries</t>
  </si>
  <si>
    <t>Investors Title Insurance Company, net</t>
  </si>
  <si>
    <t>Cash dividends paid (received) to (from) Parent Company</t>
  </si>
  <si>
    <t>Dividend received from parent company</t>
  </si>
  <si>
    <t>Total dividends of $5,000,000, $9,196,255 and $5,254,075 paid to the Parent Company in 2014, 2013 and 2012, respectively, netted with dividends of $93,336, $93,336 and $84,586 received from the Parent Company in 2014, 2013 and 2012, respectively.</t>
  </si>
  <si>
    <t>Schedule III (Details) (USD $)</t>
  </si>
  <si>
    <t>Supplementary Insurance Information, by Segment [Line Items]</t>
  </si>
  <si>
    <t>Supplementary Insurance Information, Deferred Policy Acquisition Costs</t>
  </si>
  <si>
    <t>Schedule IV (Details) (Title Insurance, USD $)</t>
  </si>
  <si>
    <t>Reinsurance Premiums for Insurance Companies, by Product Segment [Line Items]</t>
  </si>
  <si>
    <t>Direct Premiums Earned</t>
  </si>
  <si>
    <t>Ceded Premiums Earned</t>
  </si>
  <si>
    <t>Assumed Premiums Earned</t>
  </si>
  <si>
    <t>Premiums, Percentage Assumed to Net</t>
  </si>
  <si>
    <t>Schedule V (Details) (USD $)</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i/>
      <sz val="10"/>
      <color theme="1"/>
      <name val="Inherit"/>
    </font>
    <font>
      <b/>
      <i/>
      <sz val="10"/>
      <color theme="1"/>
      <name val="Inherit"/>
    </font>
    <font>
      <sz val="10"/>
      <color rgb="FFFF0000"/>
      <name val="Inherit"/>
    </font>
    <font>
      <sz val="10"/>
      <color rgb="FF000000"/>
      <name val="Inherit"/>
    </font>
    <font>
      <sz val="10"/>
      <color rgb="FF000000"/>
      <name val="Times New Roman"/>
      <family val="1"/>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wrapText="1"/>
    </xf>
    <xf numFmtId="0" fontId="19"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0"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21"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10" xfId="0" applyFont="1" applyBorder="1" applyAlignment="1">
      <alignment horizontal="left" wrapText="1" inden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indent="3"/>
    </xf>
    <xf numFmtId="0" fontId="19" fillId="33" borderId="11" xfId="0" applyFont="1" applyFill="1" applyBorder="1" applyAlignment="1">
      <alignment horizontal="left" wrapText="1" indent="3"/>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19" fillId="0" borderId="13" xfId="0" applyFont="1" applyBorder="1" applyAlignment="1">
      <alignment horizontal="left" wrapText="1"/>
    </xf>
    <xf numFmtId="0" fontId="21" fillId="0" borderId="13" xfId="0" applyFont="1" applyBorder="1" applyAlignment="1">
      <alignment wrapText="1"/>
    </xf>
    <xf numFmtId="0" fontId="19" fillId="33" borderId="10" xfId="0" applyFont="1" applyFill="1" applyBorder="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12" xfId="0" applyFont="1" applyBorder="1" applyAlignment="1">
      <alignment horizontal="left" wrapText="1" indent="3"/>
    </xf>
    <xf numFmtId="0" fontId="19" fillId="0" borderId="11" xfId="0" applyFont="1" applyBorder="1" applyAlignment="1">
      <alignment horizontal="left" wrapText="1" indent="3"/>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0" fontId="19" fillId="33" borderId="13" xfId="0" applyFont="1" applyFill="1" applyBorder="1" applyAlignment="1">
      <alignment horizontal="left" wrapText="1"/>
    </xf>
    <xf numFmtId="0" fontId="21" fillId="33" borderId="13" xfId="0" applyFont="1" applyFill="1" applyBorder="1" applyAlignment="1">
      <alignment wrapText="1"/>
    </xf>
    <xf numFmtId="0" fontId="21" fillId="33" borderId="12" xfId="0" applyFont="1" applyFill="1" applyBorder="1" applyAlignment="1">
      <alignment horizontal="left" wrapText="1" indent="3"/>
    </xf>
    <xf numFmtId="0" fontId="21" fillId="33" borderId="11" xfId="0" applyFont="1" applyFill="1" applyBorder="1" applyAlignment="1">
      <alignment horizontal="left" wrapText="1" indent="3"/>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13"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indent="3"/>
    </xf>
    <xf numFmtId="0" fontId="21" fillId="0" borderId="11" xfId="0" applyFont="1" applyBorder="1" applyAlignment="1">
      <alignment horizontal="left"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19" fillId="0" borderId="12"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indent="3"/>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left" wrapText="1" indent="3"/>
    </xf>
    <xf numFmtId="0" fontId="19" fillId="33" borderId="10" xfId="0" applyFont="1" applyFill="1" applyBorder="1" applyAlignment="1">
      <alignment horizontal="right" wrapText="1"/>
    </xf>
    <xf numFmtId="0" fontId="19" fillId="33" borderId="14" xfId="0" applyFont="1" applyFill="1" applyBorder="1" applyAlignment="1">
      <alignment horizontal="righ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19" fillId="0" borderId="10" xfId="0" applyFont="1" applyBorder="1" applyAlignment="1">
      <alignment horizontal="left" wrapText="1"/>
    </xf>
    <xf numFmtId="0" fontId="21" fillId="0" borderId="14" xfId="0" applyFont="1" applyBorder="1" applyAlignment="1">
      <alignment wrapText="1"/>
    </xf>
    <xf numFmtId="0" fontId="19" fillId="0" borderId="14" xfId="0" applyFont="1" applyBorder="1" applyAlignment="1">
      <alignment horizontal="center" wrapText="1"/>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indent="1"/>
    </xf>
    <xf numFmtId="0" fontId="21" fillId="0" borderId="12" xfId="0" applyFont="1" applyBorder="1" applyAlignment="1">
      <alignment horizontal="right" wrapText="1"/>
    </xf>
    <xf numFmtId="0" fontId="21" fillId="0" borderId="11" xfId="0" applyFont="1" applyBorder="1" applyAlignment="1">
      <alignment horizontal="right" wrapText="1"/>
    </xf>
    <xf numFmtId="0" fontId="22" fillId="0" borderId="0" xfId="0" applyFont="1" applyAlignment="1">
      <alignment wrapText="1"/>
    </xf>
    <xf numFmtId="0" fontId="19" fillId="0" borderId="10" xfId="0" applyFont="1" applyBorder="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justify" vertical="top" wrapText="1"/>
    </xf>
    <xf numFmtId="0" fontId="19" fillId="33" borderId="0" xfId="0" applyFont="1" applyFill="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justify" vertical="top" wrapText="1"/>
    </xf>
    <xf numFmtId="10" fontId="19" fillId="0" borderId="0" xfId="0" applyNumberFormat="1" applyFont="1" applyAlignment="1">
      <alignment horizontal="center" vertical="top" wrapText="1"/>
    </xf>
    <xf numFmtId="10" fontId="21" fillId="0" borderId="0" xfId="0" applyNumberFormat="1" applyFont="1" applyAlignment="1">
      <alignment horizontal="center" vertical="top" wrapText="1"/>
    </xf>
    <xf numFmtId="10" fontId="19" fillId="33" borderId="0" xfId="0" applyNumberFormat="1" applyFont="1" applyFill="1" applyAlignment="1">
      <alignment horizontal="center" vertical="top" wrapText="1"/>
    </xf>
    <xf numFmtId="10" fontId="21" fillId="33" borderId="0" xfId="0" applyNumberFormat="1" applyFont="1" applyFill="1" applyAlignment="1">
      <alignment horizontal="center" vertical="top" wrapText="1"/>
    </xf>
    <xf numFmtId="0" fontId="19" fillId="0" borderId="10" xfId="0" applyFont="1" applyBorder="1"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12" xfId="0" applyFont="1" applyFill="1" applyBorder="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33" borderId="11" xfId="0" applyFont="1" applyFill="1" applyBorder="1" applyAlignment="1">
      <alignment horizontal="justify" wrapText="1"/>
    </xf>
    <xf numFmtId="0" fontId="21" fillId="0" borderId="10" xfId="0" applyFont="1" applyBorder="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justify" wrapText="1"/>
    </xf>
    <xf numFmtId="0" fontId="21" fillId="33" borderId="11" xfId="0" applyFont="1" applyFill="1" applyBorder="1" applyAlignment="1">
      <alignment horizontal="justify" wrapText="1"/>
    </xf>
    <xf numFmtId="0" fontId="21" fillId="0" borderId="13" xfId="0" applyFont="1" applyBorder="1" applyAlignment="1">
      <alignmen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0" fillId="0" borderId="0" xfId="0"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19" fillId="0" borderId="12" xfId="0" applyFont="1" applyBorder="1" applyAlignment="1">
      <alignment horizontal="left" wrapText="1" indent="1"/>
    </xf>
    <xf numFmtId="0" fontId="19" fillId="0" borderId="11" xfId="0" applyFont="1" applyBorder="1" applyAlignment="1">
      <alignment horizontal="left" wrapText="1" indent="1"/>
    </xf>
    <xf numFmtId="15" fontId="21" fillId="0" borderId="0" xfId="0" applyNumberFormat="1" applyFont="1" applyAlignment="1">
      <alignment horizontal="left" wrapText="1"/>
    </xf>
    <xf numFmtId="15" fontId="21" fillId="0" borderId="10" xfId="0" applyNumberFormat="1"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0" borderId="12" xfId="0" applyFont="1" applyBorder="1" applyAlignment="1">
      <alignment horizontal="left" wrapText="1" indent="1"/>
    </xf>
    <xf numFmtId="0" fontId="21" fillId="0" borderId="11" xfId="0" applyFont="1" applyBorder="1" applyAlignment="1">
      <alignment horizontal="left" wrapText="1" indent="1"/>
    </xf>
    <xf numFmtId="0" fontId="21" fillId="0" borderId="13" xfId="0" applyFont="1" applyBorder="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0" fillId="0" borderId="13" xfId="0" applyBorder="1" applyAlignment="1">
      <alignment wrapText="1"/>
    </xf>
    <xf numFmtId="0" fontId="21" fillId="33" borderId="10" xfId="0" applyFont="1" applyFill="1" applyBorder="1" applyAlignment="1">
      <alignment horizontal="justify" wrapText="1"/>
    </xf>
    <xf numFmtId="0" fontId="21" fillId="33" borderId="10" xfId="0" applyFont="1" applyFill="1" applyBorder="1" applyAlignment="1">
      <alignment horizontal="justify" wrapText="1"/>
    </xf>
    <xf numFmtId="0" fontId="21" fillId="0" borderId="12" xfId="0" applyFont="1" applyBorder="1" applyAlignment="1">
      <alignment horizontal="justify" wrapText="1"/>
    </xf>
    <xf numFmtId="0" fontId="21" fillId="0" borderId="11" xfId="0" applyFont="1" applyBorder="1" applyAlignment="1">
      <alignment horizontal="justify"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19" fillId="33" borderId="11" xfId="0" applyFont="1" applyFill="1" applyBorder="1" applyAlignment="1">
      <alignment horizontal="center" wrapText="1"/>
    </xf>
    <xf numFmtId="0" fontId="21" fillId="33" borderId="11" xfId="0" applyFont="1" applyFill="1" applyBorder="1" applyAlignment="1">
      <alignment horizontal="center" wrapText="1"/>
    </xf>
    <xf numFmtId="0" fontId="19" fillId="0" borderId="13" xfId="0" applyFont="1" applyBorder="1" applyAlignment="1">
      <alignment horizontal="right" wrapText="1"/>
    </xf>
    <xf numFmtId="0" fontId="21" fillId="0" borderId="13" xfId="0" applyFont="1" applyBorder="1" applyAlignment="1">
      <alignment horizontal="right" wrapText="1"/>
    </xf>
    <xf numFmtId="0" fontId="19" fillId="0" borderId="12" xfId="0" applyFont="1" applyBorder="1" applyAlignment="1">
      <alignment horizontal="center" wrapText="1"/>
    </xf>
    <xf numFmtId="0" fontId="21" fillId="0" borderId="0" xfId="0" applyFont="1" applyBorder="1" applyAlignment="1">
      <alignment wrapText="1"/>
    </xf>
    <xf numFmtId="0" fontId="19" fillId="0" borderId="0" xfId="0" applyFont="1" applyBorder="1" applyAlignment="1">
      <alignment horizontal="right" wrapText="1"/>
    </xf>
    <xf numFmtId="0" fontId="21" fillId="0" borderId="15" xfId="0" applyFont="1" applyBorder="1" applyAlignment="1">
      <alignment wrapText="1"/>
    </xf>
    <xf numFmtId="0" fontId="19" fillId="0" borderId="15" xfId="0" applyFont="1" applyBorder="1" applyAlignment="1">
      <alignment horizontal="center" wrapText="1"/>
    </xf>
    <xf numFmtId="0" fontId="21" fillId="0" borderId="15" xfId="0" applyFont="1" applyBorder="1" applyAlignment="1">
      <alignment horizontal="center" wrapText="1"/>
    </xf>
    <xf numFmtId="0" fontId="19" fillId="33" borderId="16" xfId="0" applyFont="1" applyFill="1" applyBorder="1" applyAlignment="1">
      <alignment horizontal="center" wrapText="1"/>
    </xf>
    <xf numFmtId="0" fontId="21" fillId="33" borderId="16" xfId="0" applyFont="1" applyFill="1" applyBorder="1" applyAlignment="1">
      <alignment horizontal="center" wrapText="1"/>
    </xf>
    <xf numFmtId="10" fontId="19" fillId="0" borderId="0" xfId="0" applyNumberFormat="1" applyFont="1" applyAlignment="1">
      <alignment horizontal="center" wrapText="1"/>
    </xf>
    <xf numFmtId="10" fontId="21" fillId="0" borderId="0" xfId="0" applyNumberFormat="1" applyFont="1" applyAlignment="1">
      <alignment horizontal="center" wrapText="1"/>
    </xf>
    <xf numFmtId="10" fontId="19"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wrapText="1" indent="4"/>
    </xf>
    <xf numFmtId="0" fontId="21" fillId="0" borderId="12" xfId="0" applyFont="1" applyBorder="1" applyAlignment="1">
      <alignment horizontal="left" wrapText="1" indent="4"/>
    </xf>
    <xf numFmtId="0" fontId="21" fillId="0" borderId="10" xfId="0" applyFont="1" applyBorder="1" applyAlignment="1">
      <alignment horizontal="left" wrapText="1" indent="4"/>
    </xf>
    <xf numFmtId="0" fontId="21"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15" xfId="0" applyFont="1" applyBorder="1" applyAlignment="1">
      <alignment horizontal="left" wrapText="1" indent="1"/>
    </xf>
    <xf numFmtId="3" fontId="19" fillId="0" borderId="15" xfId="0" applyNumberFormat="1"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33" borderId="16" xfId="0" applyFont="1" applyFill="1" applyBorder="1" applyAlignment="1">
      <alignment horizontal="left" wrapText="1" indent="3"/>
    </xf>
    <xf numFmtId="3" fontId="19" fillId="33" borderId="16" xfId="0" applyNumberFormat="1" applyFont="1" applyFill="1" applyBorder="1" applyAlignment="1">
      <alignment horizontal="right" wrapText="1"/>
    </xf>
    <xf numFmtId="0" fontId="21" fillId="33" borderId="16" xfId="0" applyFont="1" applyFill="1" applyBorder="1" applyAlignment="1">
      <alignment wrapText="1"/>
    </xf>
    <xf numFmtId="3" fontId="21" fillId="33" borderId="16" xfId="0" applyNumberFormat="1" applyFont="1" applyFill="1" applyBorder="1" applyAlignment="1">
      <alignment horizontal="right" wrapText="1"/>
    </xf>
    <xf numFmtId="0" fontId="21" fillId="33" borderId="15" xfId="0" applyFont="1" applyFill="1" applyBorder="1" applyAlignment="1">
      <alignment horizontal="left" wrapText="1" indent="1"/>
    </xf>
    <xf numFmtId="3" fontId="19" fillId="33" borderId="15" xfId="0" applyNumberFormat="1"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0" borderId="16" xfId="0" applyFont="1" applyBorder="1" applyAlignment="1">
      <alignment horizontal="left" wrapText="1" indent="3"/>
    </xf>
    <xf numFmtId="0" fontId="21" fillId="0" borderId="10" xfId="0" applyFont="1" applyBorder="1" applyAlignment="1">
      <alignment horizontal="left" wrapText="1" indent="3"/>
    </xf>
    <xf numFmtId="3" fontId="19" fillId="0" borderId="16" xfId="0" applyNumberFormat="1" applyFont="1" applyBorder="1" applyAlignment="1">
      <alignment horizontal="right" wrapText="1"/>
    </xf>
    <xf numFmtId="0" fontId="21" fillId="0" borderId="16" xfId="0" applyFont="1" applyBorder="1" applyAlignment="1">
      <alignment wrapText="1"/>
    </xf>
    <xf numFmtId="3" fontId="21" fillId="0" borderId="16" xfId="0" applyNumberFormat="1" applyFont="1" applyBorder="1" applyAlignment="1">
      <alignment horizontal="right" wrapText="1"/>
    </xf>
    <xf numFmtId="0" fontId="21" fillId="0" borderId="11"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indent="1"/>
    </xf>
    <xf numFmtId="0" fontId="19" fillId="0" borderId="0" xfId="0" applyFont="1" applyAlignment="1">
      <alignment wrapText="1"/>
    </xf>
    <xf numFmtId="0" fontId="19" fillId="0" borderId="0" xfId="0" applyFont="1" applyAlignment="1">
      <alignment horizontal="left" wrapText="1" indent="2"/>
    </xf>
    <xf numFmtId="0" fontId="19" fillId="33" borderId="11" xfId="0" applyFont="1" applyFill="1" applyBorder="1" applyAlignment="1">
      <alignment horizontal="left" wrapText="1" inden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1" fillId="33" borderId="0" xfId="0" applyFont="1" applyFill="1" applyBorder="1" applyAlignment="1">
      <alignment horizontal="right" wrapText="1"/>
    </xf>
    <xf numFmtId="3" fontId="21" fillId="33" borderId="13" xfId="0" applyNumberFormat="1" applyFont="1" applyFill="1" applyBorder="1" applyAlignment="1">
      <alignment horizontal="right" wrapText="1"/>
    </xf>
    <xf numFmtId="0" fontId="19" fillId="0" borderId="12" xfId="0" applyFont="1" applyBorder="1" applyAlignment="1">
      <alignment horizontal="left" wrapText="1"/>
    </xf>
    <xf numFmtId="3" fontId="19" fillId="0" borderId="0" xfId="0" applyNumberFormat="1" applyFont="1" applyBorder="1" applyAlignment="1">
      <alignment horizontal="right" wrapText="1"/>
    </xf>
    <xf numFmtId="0" fontId="21" fillId="0" borderId="10" xfId="0" applyFont="1" applyBorder="1" applyAlignment="1">
      <alignment horizontal="left" wrapText="1" indent="1"/>
    </xf>
    <xf numFmtId="0" fontId="21" fillId="33" borderId="10" xfId="0" applyFont="1" applyFill="1" applyBorder="1" applyAlignment="1">
      <alignment horizontal="left" wrapText="1" indent="1"/>
    </xf>
    <xf numFmtId="0" fontId="21" fillId="0" borderId="12"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vertical="top" wrapText="1"/>
    </xf>
    <xf numFmtId="0" fontId="19" fillId="33" borderId="0" xfId="0" applyFont="1" applyFill="1" applyAlignment="1">
      <alignment horizontal="left" wrapText="1" indent="2"/>
    </xf>
    <xf numFmtId="0" fontId="19" fillId="0" borderId="0" xfId="0" applyFont="1" applyAlignment="1">
      <alignment horizontal="left" wrapText="1" indent="4"/>
    </xf>
    <xf numFmtId="0" fontId="19" fillId="0" borderId="0" xfId="0" applyFont="1" applyAlignment="1">
      <alignment horizontal="left" wrapText="1" indent="2"/>
    </xf>
    <xf numFmtId="0" fontId="19" fillId="0" borderId="10" xfId="0" applyFont="1" applyBorder="1" applyAlignment="1">
      <alignment horizontal="left" wrapText="1" indent="2"/>
    </xf>
    <xf numFmtId="0" fontId="19" fillId="33" borderId="0" xfId="0" applyFont="1" applyFill="1" applyAlignment="1">
      <alignment horizontal="left" wrapText="1" indent="5"/>
    </xf>
    <xf numFmtId="0" fontId="19" fillId="33" borderId="12" xfId="0" applyFont="1" applyFill="1" applyBorder="1" applyAlignment="1">
      <alignment horizontal="left" wrapText="1" indent="5"/>
    </xf>
    <xf numFmtId="0" fontId="19" fillId="0" borderId="0" xfId="0" applyFont="1" applyAlignment="1">
      <alignment horizontal="left" wrapText="1" indent="5"/>
    </xf>
    <xf numFmtId="0" fontId="19" fillId="0" borderId="12" xfId="0" applyFont="1" applyBorder="1" applyAlignment="1">
      <alignment horizontal="left" wrapText="1" indent="5"/>
    </xf>
    <xf numFmtId="0" fontId="19" fillId="33" borderId="11" xfId="0" applyFont="1" applyFill="1" applyBorder="1" applyAlignment="1">
      <alignment horizontal="left" wrapText="1" indent="5"/>
    </xf>
    <xf numFmtId="0" fontId="21" fillId="0" borderId="0" xfId="0" applyFont="1" applyAlignment="1">
      <alignment horizontal="left" wrapText="1" indent="2"/>
    </xf>
    <xf numFmtId="0" fontId="21" fillId="0" borderId="12" xfId="0" applyFont="1" applyBorder="1" applyAlignment="1">
      <alignment horizontal="left" wrapText="1" indent="2"/>
    </xf>
    <xf numFmtId="0" fontId="21" fillId="0" borderId="10" xfId="0" applyFont="1" applyBorder="1" applyAlignment="1">
      <alignment horizontal="left" wrapText="1" indent="2"/>
    </xf>
    <xf numFmtId="0" fontId="21" fillId="33" borderId="10" xfId="0" applyFont="1" applyFill="1" applyBorder="1" applyAlignment="1">
      <alignment horizontal="left" wrapText="1" indent="2"/>
    </xf>
    <xf numFmtId="0" fontId="21" fillId="0" borderId="10" xfId="0" applyFont="1" applyBorder="1" applyAlignment="1">
      <alignment horizontal="left" wrapText="1" indent="2"/>
    </xf>
    <xf numFmtId="0" fontId="19" fillId="0" borderId="15" xfId="0" applyFont="1" applyBorder="1" applyAlignment="1">
      <alignment horizontal="right" wrapText="1"/>
    </xf>
    <xf numFmtId="0" fontId="21" fillId="0" borderId="15" xfId="0" applyFont="1" applyBorder="1" applyAlignment="1">
      <alignment horizontal="right" wrapText="1"/>
    </xf>
    <xf numFmtId="0" fontId="21" fillId="33" borderId="16" xfId="0" applyFont="1" applyFill="1" applyBorder="1" applyAlignment="1">
      <alignment horizontal="left" wrapText="1" indent="2"/>
    </xf>
    <xf numFmtId="0" fontId="19" fillId="0" borderId="14"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left" wrapText="1" indent="5"/>
    </xf>
    <xf numFmtId="0" fontId="21" fillId="0" borderId="11" xfId="0" applyFont="1" applyBorder="1" applyAlignment="1">
      <alignment horizontal="left" wrapText="1" indent="5"/>
    </xf>
    <xf numFmtId="0" fontId="27" fillId="0" borderId="10" xfId="0" applyFont="1" applyBorder="1" applyAlignment="1">
      <alignment horizontal="center" wrapText="1"/>
    </xf>
    <xf numFmtId="0" fontId="27" fillId="0" borderId="10" xfId="0" applyFont="1" applyBorder="1" applyAlignment="1">
      <alignment horizontal="center" wrapText="1"/>
    </xf>
    <xf numFmtId="0" fontId="28" fillId="0" borderId="10" xfId="0" applyFont="1" applyBorder="1" applyAlignment="1">
      <alignment horizontal="left" wrapText="1"/>
    </xf>
    <xf numFmtId="0" fontId="28" fillId="0" borderId="14" xfId="0" applyFont="1" applyBorder="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center" wrapText="1"/>
    </xf>
    <xf numFmtId="0" fontId="21" fillId="0" borderId="17" xfId="0" applyFont="1" applyBorder="1" applyAlignment="1">
      <alignment wrapText="1"/>
    </xf>
    <xf numFmtId="0" fontId="28" fillId="33" borderId="14" xfId="0" applyFont="1" applyFill="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0" borderId="11"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center" wrapText="1"/>
    </xf>
    <xf numFmtId="0" fontId="21" fillId="33" borderId="17" xfId="0" applyFont="1" applyFill="1" applyBorder="1" applyAlignment="1">
      <alignmen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center"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center" wrapText="1"/>
    </xf>
    <xf numFmtId="0" fontId="21" fillId="0" borderId="12" xfId="0" applyFont="1" applyBorder="1" applyAlignment="1">
      <alignment horizontal="left" wrapText="1"/>
    </xf>
    <xf numFmtId="0" fontId="19" fillId="0" borderId="14" xfId="0" applyFont="1" applyBorder="1" applyAlignment="1">
      <alignment horizontal="left" wrapText="1"/>
    </xf>
    <xf numFmtId="0" fontId="19" fillId="33" borderId="14"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720858</v>
      </c>
      <c r="C10" s="4"/>
      <c r="D10" s="4"/>
    </row>
    <row r="11" spans="1:4">
      <c r="A11" s="2" t="s">
        <v>16</v>
      </c>
      <c r="B11" s="4">
        <f>--12-31</f>
        <v>-19</v>
      </c>
      <c r="C11" s="4"/>
      <c r="D11" s="4"/>
    </row>
    <row r="12" spans="1:4">
      <c r="A12" s="2" t="s">
        <v>17</v>
      </c>
      <c r="B12" s="4" t="s">
        <v>18</v>
      </c>
      <c r="C12" s="4"/>
      <c r="D12" s="4"/>
    </row>
    <row r="13" spans="1:4" ht="30">
      <c r="A13" s="2" t="s">
        <v>19</v>
      </c>
      <c r="B13" s="4"/>
      <c r="C13" s="6">
        <v>2013345</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103384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ht="45">
      <c r="A3" s="3" t="s">
        <v>196</v>
      </c>
      <c r="B3" s="4"/>
    </row>
    <row r="4" spans="1:2" ht="26.25">
      <c r="A4" s="16" t="s">
        <v>195</v>
      </c>
      <c r="B4" s="10" t="s">
        <v>197</v>
      </c>
    </row>
    <row r="5" spans="1:2" ht="255.75">
      <c r="A5" s="16"/>
      <c r="B5" s="11" t="s">
        <v>198</v>
      </c>
    </row>
    <row r="6" spans="1:2" ht="255.75">
      <c r="A6" s="16"/>
      <c r="B6" s="11" t="s">
        <v>199</v>
      </c>
    </row>
    <row r="7" spans="1:2" ht="306.75">
      <c r="A7" s="16"/>
      <c r="B7" s="12" t="s">
        <v>200</v>
      </c>
    </row>
    <row r="8" spans="1:2" ht="39">
      <c r="A8" s="16"/>
      <c r="B8" s="11" t="s">
        <v>201</v>
      </c>
    </row>
    <row r="9" spans="1:2">
      <c r="A9" s="16"/>
      <c r="B9" s="13" t="s">
        <v>202</v>
      </c>
    </row>
    <row r="10" spans="1:2" ht="115.5">
      <c r="A10" s="16"/>
      <c r="B10" s="14" t="s">
        <v>203</v>
      </c>
    </row>
    <row r="11" spans="1:2">
      <c r="A11" s="16"/>
      <c r="B11" s="13" t="s">
        <v>204</v>
      </c>
    </row>
    <row r="12" spans="1:2" ht="409.6">
      <c r="A12" s="16"/>
      <c r="B12" s="14" t="s">
        <v>205</v>
      </c>
    </row>
    <row r="13" spans="1:2">
      <c r="A13" s="16"/>
      <c r="B13" s="13" t="s">
        <v>206</v>
      </c>
    </row>
    <row r="14" spans="1:2" ht="153.75">
      <c r="A14" s="16"/>
      <c r="B14" s="14" t="s">
        <v>207</v>
      </c>
    </row>
    <row r="15" spans="1:2">
      <c r="A15" s="16"/>
      <c r="B15" s="13" t="s">
        <v>208</v>
      </c>
    </row>
    <row r="16" spans="1:2" ht="179.25">
      <c r="A16" s="16"/>
      <c r="B16" s="14" t="s">
        <v>209</v>
      </c>
    </row>
    <row r="17" spans="1:2" ht="26.25">
      <c r="A17" s="16"/>
      <c r="B17" s="13" t="s">
        <v>210</v>
      </c>
    </row>
    <row r="18" spans="1:2" ht="128.25">
      <c r="A18" s="16"/>
      <c r="B18" s="14" t="s">
        <v>211</v>
      </c>
    </row>
    <row r="19" spans="1:2">
      <c r="A19" s="16"/>
      <c r="B19" s="13" t="s">
        <v>212</v>
      </c>
    </row>
    <row r="20" spans="1:2" ht="90">
      <c r="A20" s="16"/>
      <c r="B20" s="14" t="s">
        <v>213</v>
      </c>
    </row>
    <row r="21" spans="1:2">
      <c r="A21" s="16"/>
      <c r="B21" s="13" t="s">
        <v>214</v>
      </c>
    </row>
    <row r="22" spans="1:2" ht="294">
      <c r="A22" s="16"/>
      <c r="B22" s="14" t="s">
        <v>215</v>
      </c>
    </row>
    <row r="23" spans="1:2" ht="128.25">
      <c r="A23" s="16"/>
      <c r="B23" s="14" t="s">
        <v>216</v>
      </c>
    </row>
    <row r="24" spans="1:2">
      <c r="A24" s="16"/>
      <c r="B24" s="13" t="s">
        <v>217</v>
      </c>
    </row>
    <row r="25" spans="1:2" ht="268.5">
      <c r="A25" s="16"/>
      <c r="B25" s="14" t="s">
        <v>218</v>
      </c>
    </row>
    <row r="26" spans="1:2" ht="26.25">
      <c r="A26" s="16"/>
      <c r="B26" s="13" t="s">
        <v>219</v>
      </c>
    </row>
    <row r="27" spans="1:2" ht="153.75">
      <c r="A27" s="16"/>
      <c r="B27" s="14" t="s">
        <v>220</v>
      </c>
    </row>
    <row r="28" spans="1:2">
      <c r="A28" s="16"/>
      <c r="B28" s="13" t="s">
        <v>221</v>
      </c>
    </row>
    <row r="29" spans="1:2">
      <c r="A29" s="16"/>
      <c r="B29" s="4"/>
    </row>
    <row r="30" spans="1:2" ht="281.25">
      <c r="A30" s="16"/>
      <c r="B30" s="15" t="s">
        <v>222</v>
      </c>
    </row>
    <row r="31" spans="1:2" ht="64.5">
      <c r="A31" s="16"/>
      <c r="B31" s="14" t="s">
        <v>223</v>
      </c>
    </row>
    <row r="32" spans="1:2">
      <c r="A32" s="16"/>
      <c r="B32" s="13" t="s">
        <v>224</v>
      </c>
    </row>
    <row r="33" spans="1:2" ht="77.25">
      <c r="A33" s="16"/>
      <c r="B33" s="14" t="s">
        <v>225</v>
      </c>
    </row>
    <row r="34" spans="1:2">
      <c r="A34" s="16"/>
      <c r="B34" s="13" t="s">
        <v>226</v>
      </c>
    </row>
    <row r="35" spans="1:2" ht="281.25">
      <c r="A35" s="16"/>
      <c r="B35" s="14" t="s">
        <v>227</v>
      </c>
    </row>
    <row r="36" spans="1:2">
      <c r="A36" s="16"/>
      <c r="B36" s="13" t="s">
        <v>113</v>
      </c>
    </row>
    <row r="37" spans="1:2" ht="396">
      <c r="A37" s="16"/>
      <c r="B37" s="14" t="s">
        <v>228</v>
      </c>
    </row>
    <row r="38" spans="1:2">
      <c r="A38" s="16"/>
      <c r="B38" s="13" t="s">
        <v>229</v>
      </c>
    </row>
    <row r="39" spans="1:2" ht="128.25">
      <c r="A39" s="16"/>
      <c r="B39" s="14" t="s">
        <v>230</v>
      </c>
    </row>
    <row r="40" spans="1:2" ht="128.25">
      <c r="A40" s="16"/>
      <c r="B40" s="14" t="s">
        <v>231</v>
      </c>
    </row>
    <row r="41" spans="1:2">
      <c r="A41" s="16"/>
      <c r="B41" s="13" t="s">
        <v>232</v>
      </c>
    </row>
    <row r="42" spans="1:2" ht="153.75">
      <c r="A42" s="16"/>
      <c r="B42" s="14" t="s">
        <v>233</v>
      </c>
    </row>
    <row r="43" spans="1:2">
      <c r="A43" s="16"/>
      <c r="B43" s="13" t="s">
        <v>234</v>
      </c>
    </row>
    <row r="44" spans="1:2" ht="64.5">
      <c r="A44" s="16"/>
      <c r="B44" s="14" t="s">
        <v>235</v>
      </c>
    </row>
    <row r="45" spans="1:2">
      <c r="A45" s="16"/>
      <c r="B45" s="13" t="s">
        <v>236</v>
      </c>
    </row>
    <row r="46" spans="1:2">
      <c r="A46" s="16"/>
      <c r="B46" s="4"/>
    </row>
    <row r="47" spans="1:2" ht="332.25">
      <c r="A47" s="16"/>
      <c r="B47" s="15" t="s">
        <v>237</v>
      </c>
    </row>
    <row r="48" spans="1:2">
      <c r="A48" s="16"/>
      <c r="B48" s="13" t="s">
        <v>238</v>
      </c>
    </row>
    <row r="49" spans="1:2" ht="192">
      <c r="A49" s="16"/>
      <c r="B49" s="14" t="s">
        <v>239</v>
      </c>
    </row>
    <row r="50" spans="1:2" ht="408.75">
      <c r="A50" s="16"/>
      <c r="B50" s="11" t="s">
        <v>240</v>
      </c>
    </row>
    <row r="51" spans="1:2" ht="294">
      <c r="A51" s="16"/>
      <c r="B51" s="14" t="s">
        <v>241</v>
      </c>
    </row>
    <row r="52" spans="1:2" ht="179.25">
      <c r="A52" s="16"/>
      <c r="B52" s="14" t="s">
        <v>242</v>
      </c>
    </row>
    <row r="53" spans="1:2" ht="408.75">
      <c r="A53" s="16"/>
      <c r="B53" s="11" t="s">
        <v>243</v>
      </c>
    </row>
    <row r="54" spans="1:2" ht="409.6">
      <c r="A54" s="16"/>
      <c r="B54" s="11" t="s">
        <v>244</v>
      </c>
    </row>
  </sheetData>
  <mergeCells count="2">
    <mergeCell ref="A1:A2"/>
    <mergeCell ref="A4:A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8" t="s">
        <v>1447</v>
      </c>
      <c r="B1" s="8" t="s">
        <v>1</v>
      </c>
      <c r="C1" s="8"/>
      <c r="D1" s="8"/>
    </row>
    <row r="2" spans="1:4">
      <c r="A2" s="8"/>
      <c r="B2" s="1" t="s">
        <v>2</v>
      </c>
      <c r="C2" s="1" t="s">
        <v>27</v>
      </c>
      <c r="D2" s="1" t="s">
        <v>69</v>
      </c>
    </row>
    <row r="3" spans="1:4">
      <c r="A3" s="3" t="s">
        <v>145</v>
      </c>
      <c r="B3" s="4"/>
      <c r="C3" s="4"/>
      <c r="D3" s="4"/>
    </row>
    <row r="4" spans="1:4">
      <c r="A4" s="2" t="s">
        <v>98</v>
      </c>
      <c r="B4" s="7">
        <v>9672498</v>
      </c>
      <c r="C4" s="7">
        <v>14796738</v>
      </c>
      <c r="D4" s="7">
        <v>11190907</v>
      </c>
    </row>
    <row r="5" spans="1:4">
      <c r="A5" s="2" t="s">
        <v>147</v>
      </c>
      <c r="B5" s="6">
        <v>833104</v>
      </c>
      <c r="C5" s="6">
        <v>669727</v>
      </c>
      <c r="D5" s="6">
        <v>486922</v>
      </c>
    </row>
    <row r="6" spans="1:4">
      <c r="A6" s="2" t="s">
        <v>148</v>
      </c>
      <c r="B6" s="6">
        <v>630782</v>
      </c>
      <c r="C6" s="6">
        <v>507111</v>
      </c>
      <c r="D6" s="6">
        <v>468006</v>
      </c>
    </row>
    <row r="7" spans="1:4">
      <c r="A7" s="2" t="s">
        <v>151</v>
      </c>
      <c r="B7" s="6">
        <v>24608</v>
      </c>
      <c r="C7" s="6">
        <v>7831</v>
      </c>
      <c r="D7" s="6">
        <v>-28538</v>
      </c>
    </row>
    <row r="8" spans="1:4" ht="30">
      <c r="A8" s="2" t="s">
        <v>873</v>
      </c>
      <c r="B8" s="6">
        <v>-1450980</v>
      </c>
      <c r="C8" s="6">
        <v>-1257266</v>
      </c>
      <c r="D8" s="6">
        <v>-1674594</v>
      </c>
    </row>
    <row r="9" spans="1:4" ht="30">
      <c r="A9" s="2" t="s">
        <v>875</v>
      </c>
      <c r="B9" s="6">
        <v>611000</v>
      </c>
      <c r="C9" s="6">
        <v>1804000</v>
      </c>
      <c r="D9" s="6">
        <v>-292000</v>
      </c>
    </row>
    <row r="10" spans="1:4">
      <c r="A10" s="2" t="s">
        <v>878</v>
      </c>
      <c r="B10" s="6">
        <v>206041</v>
      </c>
      <c r="C10" s="6">
        <v>2287489</v>
      </c>
      <c r="D10" s="6">
        <v>-4227714</v>
      </c>
    </row>
    <row r="11" spans="1:4" ht="30">
      <c r="A11" s="2" t="s">
        <v>1448</v>
      </c>
      <c r="B11" s="6">
        <v>-366772</v>
      </c>
      <c r="C11" s="6">
        <v>366772</v>
      </c>
      <c r="D11" s="4">
        <v>0</v>
      </c>
    </row>
    <row r="12" spans="1:4">
      <c r="A12" s="2" t="s">
        <v>883</v>
      </c>
      <c r="B12" s="6">
        <v>-393359</v>
      </c>
      <c r="C12" s="6">
        <v>-2906224</v>
      </c>
      <c r="D12" s="6">
        <v>-407252</v>
      </c>
    </row>
    <row r="13" spans="1:4" ht="30">
      <c r="A13" s="2" t="s">
        <v>886</v>
      </c>
      <c r="B13" s="6">
        <v>-2080492</v>
      </c>
      <c r="C13" s="6">
        <v>4923858</v>
      </c>
      <c r="D13" s="6">
        <v>2372995</v>
      </c>
    </row>
    <row r="14" spans="1:4" ht="30">
      <c r="A14" s="2" t="s">
        <v>161</v>
      </c>
      <c r="B14" s="6">
        <v>9683980</v>
      </c>
      <c r="C14" s="6">
        <v>15304485</v>
      </c>
      <c r="D14" s="6">
        <v>8685413</v>
      </c>
    </row>
    <row r="15" spans="1:4">
      <c r="A15" s="3" t="s">
        <v>162</v>
      </c>
      <c r="B15" s="4"/>
      <c r="C15" s="4"/>
      <c r="D15" s="4"/>
    </row>
    <row r="16" spans="1:4">
      <c r="A16" s="2" t="s">
        <v>166</v>
      </c>
      <c r="B16" s="4">
        <v>0</v>
      </c>
      <c r="C16" s="4">
        <v>0</v>
      </c>
      <c r="D16" s="6">
        <v>-350000</v>
      </c>
    </row>
    <row r="17" spans="1:4" ht="30">
      <c r="A17" s="2" t="s">
        <v>163</v>
      </c>
      <c r="B17" s="6">
        <v>-30899452</v>
      </c>
      <c r="C17" s="6">
        <v>-23466037</v>
      </c>
      <c r="D17" s="6">
        <v>-15899439</v>
      </c>
    </row>
    <row r="18" spans="1:4">
      <c r="A18" s="2" t="s">
        <v>164</v>
      </c>
      <c r="B18" s="6">
        <v>-911188</v>
      </c>
      <c r="C18" s="6">
        <v>-2638908</v>
      </c>
      <c r="D18" s="6">
        <v>-6347527</v>
      </c>
    </row>
    <row r="19" spans="1:4" ht="30">
      <c r="A19" s="2" t="s">
        <v>899</v>
      </c>
      <c r="B19" s="6">
        <v>-1689950</v>
      </c>
      <c r="C19" s="6">
        <v>-1369210</v>
      </c>
      <c r="D19" s="6">
        <v>-3441412</v>
      </c>
    </row>
    <row r="20" spans="1:4" ht="30">
      <c r="A20" s="2" t="s">
        <v>167</v>
      </c>
      <c r="B20" s="6">
        <v>12472817</v>
      </c>
      <c r="C20" s="6">
        <v>9892634</v>
      </c>
      <c r="D20" s="6">
        <v>15646381</v>
      </c>
    </row>
    <row r="21" spans="1:4" ht="30">
      <c r="A21" s="2" t="s">
        <v>168</v>
      </c>
      <c r="B21" s="6">
        <v>6260568</v>
      </c>
      <c r="C21" s="6">
        <v>8280183</v>
      </c>
      <c r="D21" s="6">
        <v>6892141</v>
      </c>
    </row>
    <row r="22" spans="1:4" ht="30">
      <c r="A22" s="2" t="s">
        <v>169</v>
      </c>
      <c r="B22" s="6">
        <v>1584337</v>
      </c>
      <c r="C22" s="6">
        <v>2107675</v>
      </c>
      <c r="D22" s="6">
        <v>2301647</v>
      </c>
    </row>
    <row r="23" spans="1:4">
      <c r="A23" s="2" t="s">
        <v>170</v>
      </c>
      <c r="B23" s="6">
        <v>38052</v>
      </c>
      <c r="C23" s="6">
        <v>40366</v>
      </c>
      <c r="D23" s="6">
        <v>220455</v>
      </c>
    </row>
    <row r="24" spans="1:4">
      <c r="A24" s="2" t="s">
        <v>903</v>
      </c>
      <c r="B24" s="6">
        <v>-2017379</v>
      </c>
      <c r="C24" s="6">
        <v>-1424108</v>
      </c>
      <c r="D24" s="6">
        <v>-568728</v>
      </c>
    </row>
    <row r="25" spans="1:4">
      <c r="A25" s="2" t="s">
        <v>173</v>
      </c>
      <c r="B25" s="6">
        <v>24400</v>
      </c>
      <c r="C25" s="6">
        <v>24335</v>
      </c>
      <c r="D25" s="6">
        <v>65837</v>
      </c>
    </row>
    <row r="26" spans="1:4" ht="30">
      <c r="A26" s="2" t="s">
        <v>174</v>
      </c>
      <c r="B26" s="6">
        <v>-15653070</v>
      </c>
      <c r="C26" s="6">
        <v>-8553070</v>
      </c>
      <c r="D26" s="6">
        <v>-1480645</v>
      </c>
    </row>
    <row r="27" spans="1:4">
      <c r="A27" s="3" t="s">
        <v>175</v>
      </c>
      <c r="B27" s="4"/>
      <c r="C27" s="4"/>
      <c r="D27" s="4"/>
    </row>
    <row r="28" spans="1:4">
      <c r="A28" s="2" t="s">
        <v>176</v>
      </c>
      <c r="B28" s="6">
        <v>-1055765</v>
      </c>
      <c r="C28" s="6">
        <v>-4262260</v>
      </c>
      <c r="D28" s="6">
        <v>-3975532</v>
      </c>
    </row>
    <row r="29" spans="1:4">
      <c r="A29" s="2" t="s">
        <v>177</v>
      </c>
      <c r="B29" s="6">
        <v>27100</v>
      </c>
      <c r="C29" s="6">
        <v>75797</v>
      </c>
      <c r="D29" s="6">
        <v>160557</v>
      </c>
    </row>
    <row r="30" spans="1:4" ht="30">
      <c r="A30" s="2" t="s">
        <v>179</v>
      </c>
      <c r="B30" s="6">
        <v>15999</v>
      </c>
      <c r="C30" s="6">
        <v>946605</v>
      </c>
      <c r="D30" s="6">
        <v>22101</v>
      </c>
    </row>
    <row r="31" spans="1:4">
      <c r="A31" s="2" t="s">
        <v>180</v>
      </c>
      <c r="B31" s="6">
        <v>-650433</v>
      </c>
      <c r="C31" s="6">
        <v>-657914</v>
      </c>
      <c r="D31" s="6">
        <v>-603334</v>
      </c>
    </row>
    <row r="32" spans="1:4">
      <c r="A32" s="2" t="s">
        <v>181</v>
      </c>
      <c r="B32" s="6">
        <v>-1831156</v>
      </c>
      <c r="C32" s="6">
        <v>-3934672</v>
      </c>
      <c r="D32" s="6">
        <v>-4437008</v>
      </c>
    </row>
    <row r="33" spans="1:4" ht="30">
      <c r="A33" s="2" t="s">
        <v>917</v>
      </c>
      <c r="B33" s="6">
        <v>-7800246</v>
      </c>
      <c r="C33" s="6">
        <v>2816743</v>
      </c>
      <c r="D33" s="6">
        <v>2767760</v>
      </c>
    </row>
    <row r="34" spans="1:4" ht="30">
      <c r="A34" s="2" t="s">
        <v>183</v>
      </c>
      <c r="B34" s="6">
        <v>23626761</v>
      </c>
      <c r="C34" s="6">
        <v>20810018</v>
      </c>
      <c r="D34" s="6">
        <v>18042258</v>
      </c>
    </row>
    <row r="35" spans="1:4" ht="30">
      <c r="A35" s="2" t="s">
        <v>184</v>
      </c>
      <c r="B35" s="6">
        <v>15826515</v>
      </c>
      <c r="C35" s="6">
        <v>23626761</v>
      </c>
      <c r="D35" s="6">
        <v>20810018</v>
      </c>
    </row>
    <row r="36" spans="1:4">
      <c r="A36" s="2" t="s">
        <v>1441</v>
      </c>
      <c r="B36" s="4"/>
      <c r="C36" s="4"/>
      <c r="D36" s="4"/>
    </row>
    <row r="37" spans="1:4">
      <c r="A37" s="3" t="s">
        <v>145</v>
      </c>
      <c r="B37" s="4"/>
      <c r="C37" s="4"/>
      <c r="D37" s="4"/>
    </row>
    <row r="38" spans="1:4">
      <c r="A38" s="2" t="s">
        <v>98</v>
      </c>
      <c r="B38" s="6">
        <v>9672498</v>
      </c>
      <c r="C38" s="6">
        <v>14796738</v>
      </c>
      <c r="D38" s="6">
        <v>11190907</v>
      </c>
    </row>
    <row r="39" spans="1:4">
      <c r="A39" s="2" t="s">
        <v>864</v>
      </c>
      <c r="B39" s="6">
        <v>-9777925</v>
      </c>
      <c r="C39" s="6">
        <v>-15164894</v>
      </c>
      <c r="D39" s="6">
        <v>-10992815</v>
      </c>
    </row>
    <row r="40" spans="1:4">
      <c r="A40" s="2" t="s">
        <v>147</v>
      </c>
      <c r="B40" s="6">
        <v>136369</v>
      </c>
      <c r="C40" s="6">
        <v>136031</v>
      </c>
      <c r="D40" s="6">
        <v>133334</v>
      </c>
    </row>
    <row r="41" spans="1:4">
      <c r="A41" s="2" t="s">
        <v>148</v>
      </c>
      <c r="B41" s="6">
        <v>210768</v>
      </c>
      <c r="C41" s="6">
        <v>69969</v>
      </c>
      <c r="D41" s="6">
        <v>51111</v>
      </c>
    </row>
    <row r="42" spans="1:4" ht="30">
      <c r="A42" s="2" t="s">
        <v>868</v>
      </c>
      <c r="B42" s="6">
        <v>164730</v>
      </c>
      <c r="C42" s="6">
        <v>76110</v>
      </c>
      <c r="D42" s="6">
        <v>54041</v>
      </c>
    </row>
    <row r="43" spans="1:4">
      <c r="A43" s="2" t="s">
        <v>151</v>
      </c>
      <c r="B43" s="6">
        <v>2722</v>
      </c>
      <c r="C43" s="4">
        <v>0</v>
      </c>
      <c r="D43" s="4">
        <v>0</v>
      </c>
    </row>
    <row r="44" spans="1:4">
      <c r="A44" s="2" t="s">
        <v>870</v>
      </c>
      <c r="B44" s="6">
        <v>19231</v>
      </c>
      <c r="C44" s="6">
        <v>-50778</v>
      </c>
      <c r="D44" s="6">
        <v>616001</v>
      </c>
    </row>
    <row r="45" spans="1:4" ht="30">
      <c r="A45" s="2" t="s">
        <v>873</v>
      </c>
      <c r="B45" s="4">
        <v>322</v>
      </c>
      <c r="C45" s="6">
        <v>-32499</v>
      </c>
      <c r="D45" s="6">
        <v>91256</v>
      </c>
    </row>
    <row r="46" spans="1:4" ht="30">
      <c r="A46" s="2" t="s">
        <v>875</v>
      </c>
      <c r="B46" s="6">
        <v>-40000</v>
      </c>
      <c r="C46" s="6">
        <v>-93000</v>
      </c>
      <c r="D46" s="6">
        <v>48000</v>
      </c>
    </row>
    <row r="47" spans="1:4">
      <c r="A47" s="2" t="s">
        <v>878</v>
      </c>
      <c r="B47" s="6">
        <v>-685052</v>
      </c>
      <c r="C47" s="6">
        <v>-146247</v>
      </c>
      <c r="D47" s="6">
        <v>368574</v>
      </c>
    </row>
    <row r="48" spans="1:4" ht="30">
      <c r="A48" s="2" t="s">
        <v>1448</v>
      </c>
      <c r="B48" s="6">
        <v>-1354735</v>
      </c>
      <c r="C48" s="6">
        <v>1646373</v>
      </c>
      <c r="D48" s="6">
        <v>398445</v>
      </c>
    </row>
    <row r="49" spans="1:4">
      <c r="A49" s="2" t="s">
        <v>883</v>
      </c>
      <c r="B49" s="6">
        <v>-24650</v>
      </c>
      <c r="C49" s="4">
        <v>-101</v>
      </c>
      <c r="D49" s="6">
        <v>20224</v>
      </c>
    </row>
    <row r="50" spans="1:4" ht="30">
      <c r="A50" s="2" t="s">
        <v>886</v>
      </c>
      <c r="B50" s="6">
        <v>516252</v>
      </c>
      <c r="C50" s="6">
        <v>-8118</v>
      </c>
      <c r="D50" s="6">
        <v>-124799</v>
      </c>
    </row>
    <row r="51" spans="1:4" ht="30">
      <c r="A51" s="2" t="s">
        <v>161</v>
      </c>
      <c r="B51" s="6">
        <v>1511538</v>
      </c>
      <c r="C51" s="6">
        <v>-1961606</v>
      </c>
      <c r="D51" s="6">
        <v>-174613</v>
      </c>
    </row>
    <row r="52" spans="1:4">
      <c r="A52" s="3" t="s">
        <v>162</v>
      </c>
      <c r="B52" s="4"/>
      <c r="C52" s="4"/>
      <c r="D52" s="4"/>
    </row>
    <row r="53" spans="1:4">
      <c r="A53" s="2" t="s">
        <v>166</v>
      </c>
      <c r="B53" s="4">
        <v>0</v>
      </c>
      <c r="C53" s="4">
        <v>0</v>
      </c>
      <c r="D53" s="6">
        <v>-250000</v>
      </c>
    </row>
    <row r="54" spans="1:4">
      <c r="A54" s="2" t="s">
        <v>892</v>
      </c>
      <c r="B54" s="6">
        <v>5051664</v>
      </c>
      <c r="C54" s="6">
        <v>9252919</v>
      </c>
      <c r="D54" s="6">
        <v>5609489</v>
      </c>
    </row>
    <row r="55" spans="1:4" ht="30">
      <c r="A55" s="2" t="s">
        <v>163</v>
      </c>
      <c r="B55" s="6">
        <v>-6883612</v>
      </c>
      <c r="C55" s="6">
        <v>-10360919</v>
      </c>
      <c r="D55" s="6">
        <v>-4960208</v>
      </c>
    </row>
    <row r="56" spans="1:4">
      <c r="A56" s="2" t="s">
        <v>164</v>
      </c>
      <c r="B56" s="6">
        <v>-104207</v>
      </c>
      <c r="C56" s="6">
        <v>-58283</v>
      </c>
      <c r="D56" s="6">
        <v>-3565</v>
      </c>
    </row>
    <row r="57" spans="1:4" ht="30">
      <c r="A57" s="2" t="s">
        <v>899</v>
      </c>
      <c r="B57" s="6">
        <v>-964197</v>
      </c>
      <c r="C57" s="6">
        <v>-49485</v>
      </c>
      <c r="D57" s="6">
        <v>-94881</v>
      </c>
    </row>
    <row r="58" spans="1:4" ht="30">
      <c r="A58" s="2" t="s">
        <v>167</v>
      </c>
      <c r="B58" s="6">
        <v>1631987</v>
      </c>
      <c r="C58" s="6">
        <v>3027896</v>
      </c>
      <c r="D58" s="6">
        <v>5033298</v>
      </c>
    </row>
    <row r="59" spans="1:4" ht="30">
      <c r="A59" s="2" t="s">
        <v>168</v>
      </c>
      <c r="B59" s="6">
        <v>2033634</v>
      </c>
      <c r="C59" s="6">
        <v>2748876</v>
      </c>
      <c r="D59" s="6">
        <v>3641978</v>
      </c>
    </row>
    <row r="60" spans="1:4" ht="30">
      <c r="A60" s="2" t="s">
        <v>169</v>
      </c>
      <c r="B60" s="6">
        <v>123017</v>
      </c>
      <c r="C60" s="6">
        <v>45384</v>
      </c>
      <c r="D60" s="6">
        <v>505832</v>
      </c>
    </row>
    <row r="61" spans="1:4">
      <c r="A61" s="2" t="s">
        <v>170</v>
      </c>
      <c r="B61" s="4">
        <v>0</v>
      </c>
      <c r="C61" s="6">
        <v>4832</v>
      </c>
      <c r="D61" s="6">
        <v>176815</v>
      </c>
    </row>
    <row r="62" spans="1:4">
      <c r="A62" s="2" t="s">
        <v>903</v>
      </c>
      <c r="B62" s="6">
        <v>-5200</v>
      </c>
      <c r="C62" s="6">
        <v>-24820</v>
      </c>
      <c r="D62" s="6">
        <v>-98722</v>
      </c>
    </row>
    <row r="63" spans="1:4">
      <c r="A63" s="2" t="s">
        <v>173</v>
      </c>
      <c r="B63" s="4">
        <v>0</v>
      </c>
      <c r="C63" s="6">
        <v>7200</v>
      </c>
      <c r="D63" s="4">
        <v>0</v>
      </c>
    </row>
    <row r="64" spans="1:4" ht="30">
      <c r="A64" s="2" t="s">
        <v>174</v>
      </c>
      <c r="B64" s="6">
        <v>883086</v>
      </c>
      <c r="C64" s="6">
        <v>4593600</v>
      </c>
      <c r="D64" s="6">
        <v>9560036</v>
      </c>
    </row>
    <row r="65" spans="1:4">
      <c r="A65" s="3" t="s">
        <v>175</v>
      </c>
      <c r="B65" s="4"/>
      <c r="C65" s="4"/>
      <c r="D65" s="4"/>
    </row>
    <row r="66" spans="1:4">
      <c r="A66" s="2" t="s">
        <v>176</v>
      </c>
      <c r="B66" s="6">
        <v>-1055765</v>
      </c>
      <c r="C66" s="6">
        <v>-4262260</v>
      </c>
      <c r="D66" s="6">
        <v>-3975532</v>
      </c>
    </row>
    <row r="67" spans="1:4">
      <c r="A67" s="2" t="s">
        <v>177</v>
      </c>
      <c r="B67" s="6">
        <v>27100</v>
      </c>
      <c r="C67" s="6">
        <v>75797</v>
      </c>
      <c r="D67" s="6">
        <v>160557</v>
      </c>
    </row>
    <row r="68" spans="1:4" ht="30">
      <c r="A68" s="2" t="s">
        <v>179</v>
      </c>
      <c r="B68" s="6">
        <v>15999</v>
      </c>
      <c r="C68" s="6">
        <v>9042</v>
      </c>
      <c r="D68" s="4">
        <v>0</v>
      </c>
    </row>
    <row r="69" spans="1:4">
      <c r="A69" s="2" t="s">
        <v>180</v>
      </c>
      <c r="B69" s="6">
        <v>-650433</v>
      </c>
      <c r="C69" s="6">
        <v>-657914</v>
      </c>
      <c r="D69" s="6">
        <v>-603334</v>
      </c>
    </row>
    <row r="70" spans="1:4">
      <c r="A70" s="2" t="s">
        <v>181</v>
      </c>
      <c r="B70" s="6">
        <v>-1663099</v>
      </c>
      <c r="C70" s="6">
        <v>-4835335</v>
      </c>
      <c r="D70" s="6">
        <v>-4418309</v>
      </c>
    </row>
    <row r="71" spans="1:4" ht="30">
      <c r="A71" s="2" t="s">
        <v>917</v>
      </c>
      <c r="B71" s="6">
        <v>731525</v>
      </c>
      <c r="C71" s="6">
        <v>-2203341</v>
      </c>
      <c r="D71" s="6">
        <v>4967114</v>
      </c>
    </row>
    <row r="72" spans="1:4" ht="30">
      <c r="A72" s="2" t="s">
        <v>183</v>
      </c>
      <c r="B72" s="6">
        <v>7210956</v>
      </c>
      <c r="C72" s="6">
        <v>9414297</v>
      </c>
      <c r="D72" s="6">
        <v>4447183</v>
      </c>
    </row>
    <row r="73" spans="1:4" ht="30">
      <c r="A73" s="2" t="s">
        <v>184</v>
      </c>
      <c r="B73" s="6">
        <v>7942481</v>
      </c>
      <c r="C73" s="6">
        <v>7210956</v>
      </c>
      <c r="D73" s="6">
        <v>9414297</v>
      </c>
    </row>
    <row r="74" spans="1:4">
      <c r="A74" s="3" t="s">
        <v>919</v>
      </c>
      <c r="B74" s="4"/>
      <c r="C74" s="4"/>
      <c r="D74" s="4"/>
    </row>
    <row r="75" spans="1:4">
      <c r="A75" s="2" t="s">
        <v>186</v>
      </c>
      <c r="B75" s="7">
        <v>2699000</v>
      </c>
      <c r="C75" s="7">
        <v>5583000</v>
      </c>
      <c r="D75" s="7">
        <v>439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8" t="s">
        <v>1449</v>
      </c>
      <c r="B1" s="8" t="s">
        <v>1</v>
      </c>
      <c r="C1" s="8"/>
      <c r="D1" s="8"/>
      <c r="E1" s="8"/>
      <c r="F1" s="8"/>
      <c r="G1" s="8"/>
    </row>
    <row r="2" spans="1:7" ht="15" customHeight="1">
      <c r="A2" s="8"/>
      <c r="B2" s="8" t="s">
        <v>2</v>
      </c>
      <c r="C2" s="8"/>
      <c r="D2" s="8" t="s">
        <v>27</v>
      </c>
      <c r="E2" s="8"/>
      <c r="F2" s="8" t="s">
        <v>69</v>
      </c>
      <c r="G2" s="8"/>
    </row>
    <row r="3" spans="1:7" ht="30">
      <c r="A3" s="3" t="s">
        <v>1437</v>
      </c>
      <c r="B3" s="4"/>
      <c r="C3" s="4"/>
      <c r="D3" s="4"/>
      <c r="E3" s="4"/>
      <c r="F3" s="4"/>
      <c r="G3" s="4"/>
    </row>
    <row r="4" spans="1:7" ht="30">
      <c r="A4" s="2" t="s">
        <v>1450</v>
      </c>
      <c r="B4" s="7">
        <v>5051664</v>
      </c>
      <c r="C4" s="4"/>
      <c r="D4" s="7">
        <v>9252919</v>
      </c>
      <c r="E4" s="4"/>
      <c r="F4" s="7">
        <v>5609489</v>
      </c>
      <c r="G4" s="4"/>
    </row>
    <row r="5" spans="1:7">
      <c r="A5" s="2" t="s">
        <v>1451</v>
      </c>
      <c r="B5" s="4"/>
      <c r="C5" s="4"/>
      <c r="D5" s="4"/>
      <c r="E5" s="4"/>
      <c r="F5" s="4"/>
      <c r="G5" s="4"/>
    </row>
    <row r="6" spans="1:7" ht="30">
      <c r="A6" s="3" t="s">
        <v>1437</v>
      </c>
      <c r="B6" s="4"/>
      <c r="C6" s="4"/>
      <c r="D6" s="4"/>
      <c r="E6" s="4"/>
      <c r="F6" s="4"/>
      <c r="G6" s="4"/>
    </row>
    <row r="7" spans="1:7" ht="30">
      <c r="A7" s="2" t="s">
        <v>1452</v>
      </c>
      <c r="B7" s="6">
        <v>4906664</v>
      </c>
      <c r="C7" s="355" t="s">
        <v>1119</v>
      </c>
      <c r="D7" s="6">
        <v>9102919</v>
      </c>
      <c r="E7" s="355" t="s">
        <v>1119</v>
      </c>
      <c r="F7" s="6">
        <v>5169489</v>
      </c>
      <c r="G7" s="355" t="s">
        <v>1119</v>
      </c>
    </row>
    <row r="8" spans="1:7" ht="30">
      <c r="A8" s="2" t="s">
        <v>1450</v>
      </c>
      <c r="B8" s="6">
        <v>5000000</v>
      </c>
      <c r="C8" s="4"/>
      <c r="D8" s="6">
        <v>9196255</v>
      </c>
      <c r="E8" s="4"/>
      <c r="F8" s="6">
        <v>5254075</v>
      </c>
      <c r="G8" s="4"/>
    </row>
    <row r="9" spans="1:7" ht="30">
      <c r="A9" s="2" t="s">
        <v>1453</v>
      </c>
      <c r="B9" s="6">
        <v>93336</v>
      </c>
      <c r="C9" s="4"/>
      <c r="D9" s="6">
        <v>93336</v>
      </c>
      <c r="E9" s="4"/>
      <c r="F9" s="6">
        <v>84586</v>
      </c>
      <c r="G9" s="4"/>
    </row>
    <row r="10" spans="1:7">
      <c r="A10" s="2" t="s">
        <v>925</v>
      </c>
      <c r="B10" s="4"/>
      <c r="C10" s="4"/>
      <c r="D10" s="4"/>
      <c r="E10" s="4"/>
      <c r="F10" s="4"/>
      <c r="G10" s="4"/>
    </row>
    <row r="11" spans="1:7" ht="30">
      <c r="A11" s="3" t="s">
        <v>1437</v>
      </c>
      <c r="B11" s="4"/>
      <c r="C11" s="4"/>
      <c r="D11" s="4"/>
      <c r="E11" s="4"/>
      <c r="F11" s="4"/>
      <c r="G11" s="4"/>
    </row>
    <row r="12" spans="1:7" ht="30">
      <c r="A12" s="2" t="s">
        <v>1450</v>
      </c>
      <c r="B12" s="6">
        <v>50000</v>
      </c>
      <c r="C12" s="4"/>
      <c r="D12" s="6">
        <v>50000</v>
      </c>
      <c r="E12" s="4"/>
      <c r="F12" s="6">
        <v>10000</v>
      </c>
      <c r="G12" s="4"/>
    </row>
    <row r="13" spans="1:7" ht="30">
      <c r="A13" s="2" t="s">
        <v>926</v>
      </c>
      <c r="B13" s="4"/>
      <c r="C13" s="4"/>
      <c r="D13" s="4"/>
      <c r="E13" s="4"/>
      <c r="F13" s="4"/>
      <c r="G13" s="4"/>
    </row>
    <row r="14" spans="1:7" ht="30">
      <c r="A14" s="3" t="s">
        <v>1437</v>
      </c>
      <c r="B14" s="4"/>
      <c r="C14" s="4"/>
      <c r="D14" s="4"/>
      <c r="E14" s="4"/>
      <c r="F14" s="4"/>
      <c r="G14" s="4"/>
    </row>
    <row r="15" spans="1:7" ht="30">
      <c r="A15" s="2" t="s">
        <v>1450</v>
      </c>
      <c r="B15" s="6">
        <v>10000</v>
      </c>
      <c r="C15" s="4"/>
      <c r="D15" s="4">
        <v>0</v>
      </c>
      <c r="E15" s="4"/>
      <c r="F15" s="6">
        <v>30000</v>
      </c>
      <c r="G15" s="4"/>
    </row>
    <row r="16" spans="1:7" ht="30">
      <c r="A16" s="2" t="s">
        <v>927</v>
      </c>
      <c r="B16" s="4"/>
      <c r="C16" s="4"/>
      <c r="D16" s="4"/>
      <c r="E16" s="4"/>
      <c r="F16" s="4"/>
      <c r="G16" s="4"/>
    </row>
    <row r="17" spans="1:7" ht="30">
      <c r="A17" s="3" t="s">
        <v>1437</v>
      </c>
      <c r="B17" s="4"/>
      <c r="C17" s="4"/>
      <c r="D17" s="4"/>
      <c r="E17" s="4"/>
      <c r="F17" s="4"/>
      <c r="G17" s="4"/>
    </row>
    <row r="18" spans="1:7" ht="30">
      <c r="A18" s="2" t="s">
        <v>1450</v>
      </c>
      <c r="B18" s="4">
        <v>0</v>
      </c>
      <c r="C18" s="4"/>
      <c r="D18" s="4">
        <v>0</v>
      </c>
      <c r="E18" s="4"/>
      <c r="F18" s="4">
        <v>0</v>
      </c>
      <c r="G18" s="4"/>
    </row>
    <row r="19" spans="1:7" ht="30">
      <c r="A19" s="2" t="s">
        <v>928</v>
      </c>
      <c r="B19" s="4"/>
      <c r="C19" s="4"/>
      <c r="D19" s="4"/>
      <c r="E19" s="4"/>
      <c r="F19" s="4"/>
      <c r="G19" s="4"/>
    </row>
    <row r="20" spans="1:7" ht="30">
      <c r="A20" s="3" t="s">
        <v>1437</v>
      </c>
      <c r="B20" s="4"/>
      <c r="C20" s="4"/>
      <c r="D20" s="4"/>
      <c r="E20" s="4"/>
      <c r="F20" s="4"/>
      <c r="G20" s="4"/>
    </row>
    <row r="21" spans="1:7" ht="30">
      <c r="A21" s="2" t="s">
        <v>1450</v>
      </c>
      <c r="B21" s="6">
        <v>40000</v>
      </c>
      <c r="C21" s="4"/>
      <c r="D21" s="4">
        <v>0</v>
      </c>
      <c r="E21" s="4"/>
      <c r="F21" s="6">
        <v>50000</v>
      </c>
      <c r="G21" s="4"/>
    </row>
    <row r="22" spans="1:7">
      <c r="A22" s="2" t="s">
        <v>929</v>
      </c>
      <c r="B22" s="4"/>
      <c r="C22" s="4"/>
      <c r="D22" s="4"/>
      <c r="E22" s="4"/>
      <c r="F22" s="4"/>
      <c r="G22" s="4"/>
    </row>
    <row r="23" spans="1:7" ht="30">
      <c r="A23" s="3" t="s">
        <v>1437</v>
      </c>
      <c r="B23" s="4"/>
      <c r="C23" s="4"/>
      <c r="D23" s="4"/>
      <c r="E23" s="4"/>
      <c r="F23" s="4"/>
      <c r="G23" s="4"/>
    </row>
    <row r="24" spans="1:7" ht="30">
      <c r="A24" s="2" t="s">
        <v>1450</v>
      </c>
      <c r="B24" s="4">
        <v>0</v>
      </c>
      <c r="C24" s="4"/>
      <c r="D24" s="6">
        <v>100000</v>
      </c>
      <c r="E24" s="4"/>
      <c r="F24" s="6">
        <v>350000</v>
      </c>
      <c r="G24" s="4"/>
    </row>
    <row r="25" spans="1:7">
      <c r="A25" s="2" t="s">
        <v>930</v>
      </c>
      <c r="B25" s="4"/>
      <c r="C25" s="4"/>
      <c r="D25" s="4"/>
      <c r="E25" s="4"/>
      <c r="F25" s="4"/>
      <c r="G25" s="4"/>
    </row>
    <row r="26" spans="1:7" ht="30">
      <c r="A26" s="3" t="s">
        <v>1437</v>
      </c>
      <c r="B26" s="4"/>
      <c r="C26" s="4"/>
      <c r="D26" s="4"/>
      <c r="E26" s="4"/>
      <c r="F26" s="4"/>
      <c r="G26" s="4"/>
    </row>
    <row r="27" spans="1:7" ht="30">
      <c r="A27" s="2" t="s">
        <v>1450</v>
      </c>
      <c r="B27" s="7">
        <v>45000</v>
      </c>
      <c r="C27" s="4"/>
      <c r="D27" s="7">
        <v>0</v>
      </c>
      <c r="E27" s="4"/>
      <c r="F27" s="7">
        <v>0</v>
      </c>
      <c r="G27" s="4"/>
    </row>
    <row r="28" spans="1:7">
      <c r="A28" s="172"/>
      <c r="B28" s="172"/>
      <c r="C28" s="172"/>
      <c r="D28" s="172"/>
      <c r="E28" s="172"/>
      <c r="F28" s="172"/>
      <c r="G28" s="172"/>
    </row>
    <row r="29" spans="1:7" ht="30" customHeight="1">
      <c r="A29" s="2" t="s">
        <v>1119</v>
      </c>
      <c r="B29" s="16" t="s">
        <v>1454</v>
      </c>
      <c r="C29" s="16"/>
      <c r="D29" s="16"/>
      <c r="E29" s="16"/>
      <c r="F29" s="16"/>
      <c r="G29" s="16"/>
    </row>
  </sheetData>
  <mergeCells count="7">
    <mergeCell ref="B29:G29"/>
    <mergeCell ref="A1:A2"/>
    <mergeCell ref="B1:G1"/>
    <mergeCell ref="B2:C2"/>
    <mergeCell ref="D2:E2"/>
    <mergeCell ref="F2:G2"/>
    <mergeCell ref="A28:G2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455</v>
      </c>
      <c r="B1" s="8" t="s">
        <v>1</v>
      </c>
      <c r="C1" s="8"/>
      <c r="D1" s="8"/>
    </row>
    <row r="2" spans="1:4">
      <c r="A2" s="8"/>
      <c r="B2" s="1" t="s">
        <v>2</v>
      </c>
      <c r="C2" s="1" t="s">
        <v>27</v>
      </c>
      <c r="D2" s="1" t="s">
        <v>69</v>
      </c>
    </row>
    <row r="3" spans="1:4" ht="30">
      <c r="A3" s="3" t="s">
        <v>1456</v>
      </c>
      <c r="B3" s="4"/>
      <c r="C3" s="4"/>
      <c r="D3" s="4"/>
    </row>
    <row r="4" spans="1:4" ht="30">
      <c r="A4" s="2" t="s">
        <v>1457</v>
      </c>
      <c r="B4" s="7">
        <v>0</v>
      </c>
      <c r="C4" s="7">
        <v>0</v>
      </c>
      <c r="D4" s="7">
        <v>0</v>
      </c>
    </row>
    <row r="5" spans="1:4" ht="30">
      <c r="A5" s="2" t="s">
        <v>938</v>
      </c>
      <c r="B5" s="6">
        <v>36677000</v>
      </c>
      <c r="C5" s="6">
        <v>35360000</v>
      </c>
      <c r="D5" s="6">
        <v>39078000</v>
      </c>
    </row>
    <row r="6" spans="1:4">
      <c r="A6" s="2" t="s">
        <v>939</v>
      </c>
      <c r="B6" s="4">
        <v>0</v>
      </c>
      <c r="C6" s="4">
        <v>0</v>
      </c>
      <c r="D6" s="4">
        <v>0</v>
      </c>
    </row>
    <row r="7" spans="1:4" ht="30">
      <c r="A7" s="2" t="s">
        <v>940</v>
      </c>
      <c r="B7" s="6">
        <v>236401</v>
      </c>
      <c r="C7" s="6">
        <v>389807</v>
      </c>
      <c r="D7" s="6">
        <v>461566</v>
      </c>
    </row>
    <row r="8" spans="1:4">
      <c r="A8" s="2" t="s">
        <v>941</v>
      </c>
      <c r="B8" s="6">
        <v>109963556</v>
      </c>
      <c r="C8" s="6">
        <v>113886266</v>
      </c>
      <c r="D8" s="6">
        <v>102331102</v>
      </c>
    </row>
    <row r="9" spans="1:4">
      <c r="A9" s="2" t="s">
        <v>942</v>
      </c>
      <c r="B9" s="6">
        <v>4259501</v>
      </c>
      <c r="C9" s="6">
        <v>3894608</v>
      </c>
      <c r="D9" s="6">
        <v>3980411</v>
      </c>
    </row>
    <row r="10" spans="1:4" ht="30">
      <c r="A10" s="2" t="s">
        <v>943</v>
      </c>
      <c r="B10" s="6">
        <v>5229716</v>
      </c>
      <c r="C10" s="6">
        <v>-571596</v>
      </c>
      <c r="D10" s="6">
        <v>6072115</v>
      </c>
    </row>
    <row r="11" spans="1:4" ht="30">
      <c r="A11" s="2" t="s">
        <v>944</v>
      </c>
      <c r="B11" s="4">
        <v>0</v>
      </c>
      <c r="C11" s="4">
        <v>0</v>
      </c>
      <c r="D11" s="4">
        <v>0</v>
      </c>
    </row>
    <row r="12" spans="1:4">
      <c r="A12" s="2" t="s">
        <v>945</v>
      </c>
      <c r="B12" s="6">
        <v>104401072</v>
      </c>
      <c r="C12" s="6">
        <v>105280355</v>
      </c>
      <c r="D12" s="6">
        <v>92927070</v>
      </c>
    </row>
    <row r="13" spans="1:4">
      <c r="A13" s="2" t="s">
        <v>948</v>
      </c>
      <c r="B13" s="4"/>
      <c r="C13" s="4"/>
      <c r="D13" s="4"/>
    </row>
    <row r="14" spans="1:4" ht="30">
      <c r="A14" s="3" t="s">
        <v>1456</v>
      </c>
      <c r="B14" s="4"/>
      <c r="C14" s="4"/>
      <c r="D14" s="4"/>
    </row>
    <row r="15" spans="1:4" ht="30">
      <c r="A15" s="2" t="s">
        <v>1457</v>
      </c>
      <c r="B15" s="4">
        <v>0</v>
      </c>
      <c r="C15" s="4">
        <v>0</v>
      </c>
      <c r="D15" s="4">
        <v>0</v>
      </c>
    </row>
    <row r="16" spans="1:4" ht="30">
      <c r="A16" s="2" t="s">
        <v>938</v>
      </c>
      <c r="B16" s="6">
        <v>36677000</v>
      </c>
      <c r="C16" s="6">
        <v>35360000</v>
      </c>
      <c r="D16" s="6">
        <v>39078000</v>
      </c>
    </row>
    <row r="17" spans="1:4">
      <c r="A17" s="2" t="s">
        <v>939</v>
      </c>
      <c r="B17" s="4">
        <v>0</v>
      </c>
      <c r="C17" s="4">
        <v>0</v>
      </c>
      <c r="D17" s="4">
        <v>0</v>
      </c>
    </row>
    <row r="18" spans="1:4" ht="30">
      <c r="A18" s="2" t="s">
        <v>940</v>
      </c>
      <c r="B18" s="6">
        <v>236401</v>
      </c>
      <c r="C18" s="6">
        <v>389807</v>
      </c>
      <c r="D18" s="6">
        <v>461566</v>
      </c>
    </row>
    <row r="19" spans="1:4">
      <c r="A19" s="2" t="s">
        <v>941</v>
      </c>
      <c r="B19" s="6">
        <v>109963556</v>
      </c>
      <c r="C19" s="6">
        <v>113886266</v>
      </c>
      <c r="D19" s="6">
        <v>102331102</v>
      </c>
    </row>
    <row r="20" spans="1:4">
      <c r="A20" s="2" t="s">
        <v>942</v>
      </c>
      <c r="B20" s="6">
        <v>3741873</v>
      </c>
      <c r="C20" s="6">
        <v>3505770</v>
      </c>
      <c r="D20" s="6">
        <v>3408412</v>
      </c>
    </row>
    <row r="21" spans="1:4" ht="30">
      <c r="A21" s="2" t="s">
        <v>943</v>
      </c>
      <c r="B21" s="6">
        <v>5229716</v>
      </c>
      <c r="C21" s="6">
        <v>-571596</v>
      </c>
      <c r="D21" s="6">
        <v>6072115</v>
      </c>
    </row>
    <row r="22" spans="1:4" ht="30">
      <c r="A22" s="2" t="s">
        <v>944</v>
      </c>
      <c r="B22" s="4">
        <v>0</v>
      </c>
      <c r="C22" s="4">
        <v>0</v>
      </c>
      <c r="D22" s="4">
        <v>0</v>
      </c>
    </row>
    <row r="23" spans="1:4">
      <c r="A23" s="2" t="s">
        <v>945</v>
      </c>
      <c r="B23" s="6">
        <v>98620374</v>
      </c>
      <c r="C23" s="6">
        <v>99093515</v>
      </c>
      <c r="D23" s="6">
        <v>87545115</v>
      </c>
    </row>
    <row r="24" spans="1:4">
      <c r="A24" s="2" t="s">
        <v>950</v>
      </c>
      <c r="B24" s="4"/>
      <c r="C24" s="4"/>
      <c r="D24" s="4"/>
    </row>
    <row r="25" spans="1:4" ht="30">
      <c r="A25" s="3" t="s">
        <v>1456</v>
      </c>
      <c r="B25" s="4"/>
      <c r="C25" s="4"/>
      <c r="D25" s="4"/>
    </row>
    <row r="26" spans="1:4" ht="30">
      <c r="A26" s="2" t="s">
        <v>1457</v>
      </c>
      <c r="B26" s="4">
        <v>0</v>
      </c>
      <c r="C26" s="4">
        <v>0</v>
      </c>
      <c r="D26" s="4">
        <v>0</v>
      </c>
    </row>
    <row r="27" spans="1:4" ht="30">
      <c r="A27" s="2" t="s">
        <v>938</v>
      </c>
      <c r="B27" s="4">
        <v>0</v>
      </c>
      <c r="C27" s="4">
        <v>0</v>
      </c>
      <c r="D27" s="4">
        <v>0</v>
      </c>
    </row>
    <row r="28" spans="1:4">
      <c r="A28" s="2" t="s">
        <v>939</v>
      </c>
      <c r="B28" s="4">
        <v>0</v>
      </c>
      <c r="C28" s="4">
        <v>0</v>
      </c>
      <c r="D28" s="4">
        <v>0</v>
      </c>
    </row>
    <row r="29" spans="1:4" ht="30">
      <c r="A29" s="2" t="s">
        <v>940</v>
      </c>
      <c r="B29" s="4">
        <v>0</v>
      </c>
      <c r="C29" s="4">
        <v>0</v>
      </c>
      <c r="D29" s="4">
        <v>0</v>
      </c>
    </row>
    <row r="30" spans="1:4">
      <c r="A30" s="2" t="s">
        <v>941</v>
      </c>
      <c r="B30" s="4">
        <v>0</v>
      </c>
      <c r="C30" s="4">
        <v>0</v>
      </c>
      <c r="D30" s="4">
        <v>0</v>
      </c>
    </row>
    <row r="31" spans="1:4">
      <c r="A31" s="2" t="s">
        <v>942</v>
      </c>
      <c r="B31" s="6">
        <v>517628</v>
      </c>
      <c r="C31" s="6">
        <v>388838</v>
      </c>
      <c r="D31" s="6">
        <v>571999</v>
      </c>
    </row>
    <row r="32" spans="1:4" ht="30">
      <c r="A32" s="2" t="s">
        <v>943</v>
      </c>
      <c r="B32" s="4">
        <v>0</v>
      </c>
      <c r="C32" s="4">
        <v>0</v>
      </c>
      <c r="D32" s="4">
        <v>0</v>
      </c>
    </row>
    <row r="33" spans="1:4" ht="30">
      <c r="A33" s="2" t="s">
        <v>944</v>
      </c>
      <c r="B33" s="4">
        <v>0</v>
      </c>
      <c r="C33" s="4">
        <v>0</v>
      </c>
      <c r="D33" s="4">
        <v>0</v>
      </c>
    </row>
    <row r="34" spans="1:4">
      <c r="A34" s="2" t="s">
        <v>945</v>
      </c>
      <c r="B34" s="7">
        <v>5780698</v>
      </c>
      <c r="C34" s="7">
        <v>6186840</v>
      </c>
      <c r="D34" s="7">
        <v>53819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458</v>
      </c>
      <c r="B1" s="8" t="s">
        <v>1</v>
      </c>
      <c r="C1" s="8"/>
      <c r="D1" s="8"/>
    </row>
    <row r="2" spans="1:4">
      <c r="A2" s="8"/>
      <c r="B2" s="1" t="s">
        <v>2</v>
      </c>
      <c r="C2" s="1" t="s">
        <v>27</v>
      </c>
      <c r="D2" s="1" t="s">
        <v>69</v>
      </c>
    </row>
    <row r="3" spans="1:4">
      <c r="A3" s="2" t="s">
        <v>948</v>
      </c>
      <c r="B3" s="4"/>
      <c r="C3" s="4"/>
      <c r="D3" s="4"/>
    </row>
    <row r="4" spans="1:4" ht="45">
      <c r="A4" s="3" t="s">
        <v>1459</v>
      </c>
      <c r="B4" s="4"/>
      <c r="C4" s="4"/>
      <c r="D4" s="4"/>
    </row>
    <row r="5" spans="1:4">
      <c r="A5" s="2" t="s">
        <v>1460</v>
      </c>
      <c r="B5" s="7">
        <v>110065581</v>
      </c>
      <c r="C5" s="7">
        <v>114091457</v>
      </c>
      <c r="D5" s="7">
        <v>102548126</v>
      </c>
    </row>
    <row r="6" spans="1:4">
      <c r="A6" s="2" t="s">
        <v>1461</v>
      </c>
      <c r="B6" s="6">
        <v>140017</v>
      </c>
      <c r="C6" s="6">
        <v>211482</v>
      </c>
      <c r="D6" s="6">
        <v>232683</v>
      </c>
    </row>
    <row r="7" spans="1:4">
      <c r="A7" s="2" t="s">
        <v>1462</v>
      </c>
      <c r="B7" s="6">
        <v>37992</v>
      </c>
      <c r="C7" s="6">
        <v>6291</v>
      </c>
      <c r="D7" s="6">
        <v>15659</v>
      </c>
    </row>
    <row r="8" spans="1:4">
      <c r="A8" s="2" t="s">
        <v>959</v>
      </c>
      <c r="B8" s="7">
        <v>109963556</v>
      </c>
      <c r="C8" s="7">
        <v>113886266</v>
      </c>
      <c r="D8" s="7">
        <v>102331102</v>
      </c>
    </row>
    <row r="9" spans="1:4">
      <c r="A9" s="2" t="s">
        <v>1463</v>
      </c>
      <c r="B9" s="354">
        <v>2.9999999999999997E-4</v>
      </c>
      <c r="C9" s="354">
        <v>1E-4</v>
      </c>
      <c r="D9" s="354">
        <v>2.0000000000000001E-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c r="A1" s="8" t="s">
        <v>1464</v>
      </c>
      <c r="B1" s="8" t="s">
        <v>1</v>
      </c>
      <c r="C1" s="8"/>
      <c r="D1" s="8"/>
      <c r="E1" s="8"/>
      <c r="F1" s="8"/>
      <c r="G1" s="8"/>
    </row>
    <row r="2" spans="1:7" ht="15" customHeight="1">
      <c r="A2" s="8"/>
      <c r="B2" s="8" t="s">
        <v>2</v>
      </c>
      <c r="C2" s="8"/>
      <c r="D2" s="8" t="s">
        <v>27</v>
      </c>
      <c r="E2" s="8"/>
      <c r="F2" s="8" t="s">
        <v>69</v>
      </c>
      <c r="G2" s="8"/>
    </row>
    <row r="3" spans="1:7">
      <c r="A3" s="2" t="s">
        <v>972</v>
      </c>
      <c r="B3" s="4"/>
      <c r="C3" s="4"/>
      <c r="D3" s="4"/>
      <c r="E3" s="4"/>
      <c r="F3" s="4"/>
      <c r="G3" s="4"/>
    </row>
    <row r="4" spans="1:7" ht="30">
      <c r="A4" s="3" t="s">
        <v>1465</v>
      </c>
      <c r="B4" s="4"/>
      <c r="C4" s="4"/>
      <c r="D4" s="4"/>
      <c r="E4" s="4"/>
      <c r="F4" s="4"/>
      <c r="G4" s="4"/>
    </row>
    <row r="5" spans="1:7">
      <c r="A5" s="2" t="s">
        <v>966</v>
      </c>
      <c r="B5" s="7">
        <v>2620903</v>
      </c>
      <c r="C5" s="4"/>
      <c r="D5" s="7">
        <v>1902581</v>
      </c>
      <c r="E5" s="4"/>
      <c r="F5" s="7">
        <v>1218000</v>
      </c>
      <c r="G5" s="4"/>
    </row>
    <row r="6" spans="1:7" ht="30">
      <c r="A6" s="2" t="s">
        <v>967</v>
      </c>
      <c r="B6" s="6">
        <v>6287694</v>
      </c>
      <c r="C6" s="4"/>
      <c r="D6" s="6">
        <v>7536381</v>
      </c>
      <c r="E6" s="4"/>
      <c r="F6" s="6">
        <v>6008281</v>
      </c>
      <c r="G6" s="4"/>
    </row>
    <row r="7" spans="1:7" ht="30">
      <c r="A7" s="2" t="s">
        <v>968</v>
      </c>
      <c r="B7" s="4">
        <v>0</v>
      </c>
      <c r="C7" s="4"/>
      <c r="D7" s="4">
        <v>0</v>
      </c>
      <c r="E7" s="4"/>
      <c r="F7" s="4">
        <v>0</v>
      </c>
      <c r="G7" s="4"/>
    </row>
    <row r="8" spans="1:7" ht="17.25">
      <c r="A8" s="2" t="s">
        <v>969</v>
      </c>
      <c r="B8" s="6">
        <v>-5885866</v>
      </c>
      <c r="C8" s="355" t="s">
        <v>1119</v>
      </c>
      <c r="D8" s="6">
        <v>-6818059</v>
      </c>
      <c r="E8" s="355" t="s">
        <v>1119</v>
      </c>
      <c r="F8" s="6">
        <v>-5323700</v>
      </c>
      <c r="G8" s="355" t="s">
        <v>1119</v>
      </c>
    </row>
    <row r="9" spans="1:7">
      <c r="A9" s="2" t="s">
        <v>970</v>
      </c>
      <c r="B9" s="6">
        <v>3022731</v>
      </c>
      <c r="C9" s="4"/>
      <c r="D9" s="6">
        <v>2620903</v>
      </c>
      <c r="E9" s="4"/>
      <c r="F9" s="6">
        <v>1902581</v>
      </c>
      <c r="G9" s="4"/>
    </row>
    <row r="10" spans="1:7">
      <c r="A10" s="2" t="s">
        <v>214</v>
      </c>
      <c r="B10" s="4"/>
      <c r="C10" s="4"/>
      <c r="D10" s="4"/>
      <c r="E10" s="4"/>
      <c r="F10" s="4"/>
      <c r="G10" s="4"/>
    </row>
    <row r="11" spans="1:7" ht="30">
      <c r="A11" s="3" t="s">
        <v>1465</v>
      </c>
      <c r="B11" s="4"/>
      <c r="C11" s="4"/>
      <c r="D11" s="4"/>
      <c r="E11" s="4"/>
      <c r="F11" s="4"/>
      <c r="G11" s="4"/>
    </row>
    <row r="12" spans="1:7">
      <c r="A12" s="2" t="s">
        <v>966</v>
      </c>
      <c r="B12" s="6">
        <v>35360000</v>
      </c>
      <c r="C12" s="4"/>
      <c r="D12" s="6">
        <v>39078000</v>
      </c>
      <c r="E12" s="4"/>
      <c r="F12" s="6">
        <v>37996000</v>
      </c>
      <c r="G12" s="4"/>
    </row>
    <row r="13" spans="1:7" ht="30">
      <c r="A13" s="2" t="s">
        <v>967</v>
      </c>
      <c r="B13" s="6">
        <v>5229716</v>
      </c>
      <c r="C13" s="4"/>
      <c r="D13" s="6">
        <v>-571596</v>
      </c>
      <c r="E13" s="4"/>
      <c r="F13" s="6">
        <v>6072115</v>
      </c>
      <c r="G13" s="4"/>
    </row>
    <row r="14" spans="1:7" ht="30">
      <c r="A14" s="2" t="s">
        <v>968</v>
      </c>
      <c r="B14" s="4">
        <v>0</v>
      </c>
      <c r="C14" s="4"/>
      <c r="D14" s="4">
        <v>0</v>
      </c>
      <c r="E14" s="4"/>
      <c r="F14" s="4">
        <v>0</v>
      </c>
      <c r="G14" s="4"/>
    </row>
    <row r="15" spans="1:7" ht="17.25">
      <c r="A15" s="2" t="s">
        <v>969</v>
      </c>
      <c r="B15" s="6">
        <v>-3912716</v>
      </c>
      <c r="C15" s="355" t="s">
        <v>1425</v>
      </c>
      <c r="D15" s="6">
        <v>-3146404</v>
      </c>
      <c r="E15" s="355" t="s">
        <v>1425</v>
      </c>
      <c r="F15" s="6">
        <v>-4990115</v>
      </c>
      <c r="G15" s="355" t="s">
        <v>1425</v>
      </c>
    </row>
    <row r="16" spans="1:7">
      <c r="A16" s="2" t="s">
        <v>970</v>
      </c>
      <c r="B16" s="7">
        <v>36677000</v>
      </c>
      <c r="C16" s="4"/>
      <c r="D16" s="7">
        <v>35360000</v>
      </c>
      <c r="E16" s="4"/>
      <c r="F16" s="7">
        <v>39078000</v>
      </c>
      <c r="G16" s="4"/>
    </row>
    <row r="17" spans="1:7">
      <c r="A17" s="172"/>
      <c r="B17" s="172"/>
      <c r="C17" s="172"/>
      <c r="D17" s="172"/>
      <c r="E17" s="172"/>
      <c r="F17" s="172"/>
      <c r="G17" s="172"/>
    </row>
    <row r="18" spans="1:7" ht="15" customHeight="1">
      <c r="A18" s="2" t="s">
        <v>1119</v>
      </c>
      <c r="B18" s="16" t="s">
        <v>977</v>
      </c>
      <c r="C18" s="16"/>
      <c r="D18" s="16"/>
      <c r="E18" s="16"/>
      <c r="F18" s="16"/>
      <c r="G18" s="16"/>
    </row>
    <row r="19" spans="1:7" ht="15" customHeight="1">
      <c r="A19" s="2" t="s">
        <v>1425</v>
      </c>
      <c r="B19" s="16" t="s">
        <v>154</v>
      </c>
      <c r="C19" s="16"/>
      <c r="D19" s="16"/>
      <c r="E19" s="16"/>
      <c r="F19" s="16"/>
      <c r="G19" s="16"/>
    </row>
  </sheetData>
  <mergeCells count="8">
    <mergeCell ref="B18:G18"/>
    <mergeCell ref="B19:G19"/>
    <mergeCell ref="A1:A2"/>
    <mergeCell ref="B1:G1"/>
    <mergeCell ref="B2:C2"/>
    <mergeCell ref="D2:E2"/>
    <mergeCell ref="F2:G2"/>
    <mergeCell ref="A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45</v>
      </c>
      <c r="B1" s="1" t="s">
        <v>1</v>
      </c>
    </row>
    <row r="2" spans="1:2">
      <c r="A2" s="8"/>
      <c r="B2" s="1" t="s">
        <v>2</v>
      </c>
    </row>
    <row r="3" spans="1:2" ht="45">
      <c r="A3" s="3" t="s">
        <v>246</v>
      </c>
      <c r="B3" s="4"/>
    </row>
    <row r="4" spans="1:2" ht="39">
      <c r="A4" s="16" t="s">
        <v>245</v>
      </c>
      <c r="B4" s="10" t="s">
        <v>247</v>
      </c>
    </row>
    <row r="5" spans="1:2" ht="115.5">
      <c r="A5" s="16"/>
      <c r="B5" s="14" t="s">
        <v>248</v>
      </c>
    </row>
    <row r="6" spans="1:2" ht="102.75">
      <c r="A6" s="16"/>
      <c r="B6" s="14" t="s">
        <v>249</v>
      </c>
    </row>
    <row r="7" spans="1:2" ht="115.5">
      <c r="A7" s="16"/>
      <c r="B7" s="14" t="s">
        <v>250</v>
      </c>
    </row>
    <row r="8" spans="1:2" ht="179.25">
      <c r="A8" s="16"/>
      <c r="B8" s="14" t="s">
        <v>251</v>
      </c>
    </row>
    <row r="9" spans="1:2" ht="64.5">
      <c r="A9" s="16"/>
      <c r="B9" s="14" t="s">
        <v>25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8"/>
  <sheetViews>
    <sheetView showGridLines="0" workbookViewId="0"/>
  </sheetViews>
  <sheetFormatPr defaultRowHeight="15"/>
  <cols>
    <col min="1" max="2" width="36.5703125" bestFit="1" customWidth="1"/>
    <col min="3" max="3" width="32.140625" customWidth="1"/>
    <col min="4" max="4" width="34.5703125" customWidth="1"/>
    <col min="5" max="6" width="28.140625" customWidth="1"/>
    <col min="7" max="7" width="6" customWidth="1"/>
    <col min="8" max="8" width="34.5703125" customWidth="1"/>
    <col min="9" max="9" width="4.5703125" customWidth="1"/>
    <col min="10" max="10" width="28.140625" customWidth="1"/>
    <col min="11" max="11" width="6" customWidth="1"/>
    <col min="12" max="12" width="31.42578125" customWidth="1"/>
    <col min="13" max="13" width="4.5703125" customWidth="1"/>
    <col min="14" max="14" width="28.140625" customWidth="1"/>
    <col min="15" max="15" width="6" customWidth="1"/>
    <col min="16" max="16" width="34.5703125" customWidth="1"/>
    <col min="17" max="17" width="4.5703125" customWidth="1"/>
    <col min="18" max="18" width="28.140625" customWidth="1"/>
    <col min="19" max="19" width="6" customWidth="1"/>
    <col min="20" max="20" width="31.42578125" customWidth="1"/>
    <col min="21" max="22" width="28.140625" customWidth="1"/>
    <col min="23" max="23" width="6" customWidth="1"/>
    <col min="24" max="24" width="25.28515625" customWidth="1"/>
    <col min="25" max="25" width="4.5703125" customWidth="1"/>
  </cols>
  <sheetData>
    <row r="1" spans="1:25" ht="15" customHeight="1">
      <c r="A1" s="8" t="s">
        <v>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54</v>
      </c>
      <c r="B3" s="172"/>
      <c r="C3" s="172"/>
      <c r="D3" s="172"/>
      <c r="E3" s="172"/>
      <c r="F3" s="172"/>
      <c r="G3" s="172"/>
      <c r="H3" s="172"/>
      <c r="I3" s="172"/>
      <c r="J3" s="172"/>
      <c r="K3" s="172"/>
      <c r="L3" s="172"/>
      <c r="M3" s="172"/>
      <c r="N3" s="172"/>
      <c r="O3" s="172"/>
      <c r="P3" s="172"/>
      <c r="Q3" s="172"/>
      <c r="R3" s="172"/>
      <c r="S3" s="172"/>
      <c r="T3" s="172"/>
      <c r="U3" s="172"/>
      <c r="V3" s="172"/>
      <c r="W3" s="172"/>
      <c r="X3" s="172"/>
      <c r="Y3" s="172"/>
    </row>
    <row r="4" spans="1:25">
      <c r="A4" s="16" t="s">
        <v>255</v>
      </c>
      <c r="B4" s="31" t="s">
        <v>253</v>
      </c>
      <c r="C4" s="31"/>
      <c r="D4" s="31"/>
      <c r="E4" s="31"/>
      <c r="F4" s="31"/>
      <c r="G4" s="31"/>
      <c r="H4" s="31"/>
      <c r="I4" s="31"/>
      <c r="J4" s="31"/>
      <c r="K4" s="31"/>
      <c r="L4" s="31"/>
      <c r="M4" s="31"/>
      <c r="N4" s="31"/>
      <c r="O4" s="31"/>
      <c r="P4" s="31"/>
      <c r="Q4" s="31"/>
      <c r="R4" s="31"/>
      <c r="S4" s="31"/>
      <c r="T4" s="31"/>
      <c r="U4" s="31"/>
      <c r="V4" s="31"/>
      <c r="W4" s="31"/>
      <c r="X4" s="31"/>
      <c r="Y4" s="31"/>
    </row>
    <row r="5" spans="1:25">
      <c r="A5" s="16"/>
      <c r="B5" s="85" t="s">
        <v>256</v>
      </c>
      <c r="C5" s="85"/>
      <c r="D5" s="85"/>
      <c r="E5" s="85"/>
      <c r="F5" s="85"/>
      <c r="G5" s="85"/>
      <c r="H5" s="85"/>
      <c r="I5" s="85"/>
      <c r="J5" s="85"/>
      <c r="K5" s="85"/>
      <c r="L5" s="85"/>
      <c r="M5" s="85"/>
      <c r="N5" s="85"/>
      <c r="O5" s="85"/>
      <c r="P5" s="85"/>
      <c r="Q5" s="85"/>
      <c r="R5" s="85"/>
      <c r="S5" s="85"/>
      <c r="T5" s="85"/>
      <c r="U5" s="85"/>
      <c r="V5" s="85"/>
      <c r="W5" s="85"/>
      <c r="X5" s="85"/>
      <c r="Y5" s="85"/>
    </row>
    <row r="6" spans="1:25">
      <c r="A6" s="16"/>
      <c r="B6" s="30"/>
      <c r="C6" s="30"/>
      <c r="D6" s="30"/>
      <c r="E6" s="30"/>
      <c r="F6" s="30"/>
      <c r="G6" s="30"/>
      <c r="H6" s="30"/>
      <c r="I6" s="30"/>
      <c r="J6" s="30"/>
      <c r="K6" s="30"/>
      <c r="L6" s="30"/>
      <c r="M6" s="30"/>
      <c r="N6" s="30"/>
      <c r="O6" s="30"/>
      <c r="P6" s="30"/>
      <c r="Q6" s="30"/>
    </row>
    <row r="7" spans="1:25">
      <c r="A7" s="16"/>
      <c r="B7" s="17"/>
      <c r="C7" s="17"/>
      <c r="D7" s="17"/>
      <c r="E7" s="17"/>
      <c r="F7" s="17"/>
      <c r="G7" s="17"/>
      <c r="H7" s="17"/>
      <c r="I7" s="17"/>
      <c r="J7" s="17"/>
      <c r="K7" s="17"/>
      <c r="L7" s="17"/>
      <c r="M7" s="17"/>
      <c r="N7" s="17"/>
      <c r="O7" s="17"/>
      <c r="P7" s="17"/>
      <c r="Q7" s="17"/>
    </row>
    <row r="8" spans="1:25">
      <c r="A8" s="16"/>
      <c r="B8" s="31" t="s">
        <v>257</v>
      </c>
      <c r="C8" s="33" t="s">
        <v>258</v>
      </c>
      <c r="D8" s="33"/>
      <c r="E8" s="33"/>
      <c r="F8" s="35"/>
      <c r="G8" s="33" t="s">
        <v>260</v>
      </c>
      <c r="H8" s="33"/>
      <c r="I8" s="33"/>
      <c r="J8" s="35"/>
      <c r="K8" s="33" t="s">
        <v>260</v>
      </c>
      <c r="L8" s="33"/>
      <c r="M8" s="33"/>
      <c r="N8" s="35"/>
      <c r="O8" s="33" t="s">
        <v>264</v>
      </c>
      <c r="P8" s="33"/>
      <c r="Q8" s="33"/>
    </row>
    <row r="9" spans="1:25">
      <c r="A9" s="16"/>
      <c r="B9" s="31"/>
      <c r="C9" s="33" t="s">
        <v>259</v>
      </c>
      <c r="D9" s="33"/>
      <c r="E9" s="33"/>
      <c r="F9" s="35"/>
      <c r="G9" s="33" t="s">
        <v>261</v>
      </c>
      <c r="H9" s="33"/>
      <c r="I9" s="33"/>
      <c r="J9" s="35"/>
      <c r="K9" s="33" t="s">
        <v>261</v>
      </c>
      <c r="L9" s="33"/>
      <c r="M9" s="33"/>
      <c r="N9" s="35"/>
      <c r="O9" s="33" t="s">
        <v>265</v>
      </c>
      <c r="P9" s="33"/>
      <c r="Q9" s="33"/>
    </row>
    <row r="10" spans="1:25" ht="15.75" thickBot="1">
      <c r="A10" s="16"/>
      <c r="B10" s="32"/>
      <c r="C10" s="34"/>
      <c r="D10" s="34"/>
      <c r="E10" s="34"/>
      <c r="F10" s="36"/>
      <c r="G10" s="37" t="s">
        <v>262</v>
      </c>
      <c r="H10" s="37"/>
      <c r="I10" s="37"/>
      <c r="J10" s="36"/>
      <c r="K10" s="37" t="s">
        <v>263</v>
      </c>
      <c r="L10" s="37"/>
      <c r="M10" s="37"/>
      <c r="N10" s="36"/>
      <c r="O10" s="37" t="s">
        <v>266</v>
      </c>
      <c r="P10" s="37"/>
      <c r="Q10" s="37"/>
    </row>
    <row r="11" spans="1:25" ht="15.75" thickTop="1">
      <c r="A11" s="16"/>
      <c r="B11" s="38" t="s">
        <v>267</v>
      </c>
      <c r="C11" s="39"/>
      <c r="D11" s="39"/>
      <c r="E11" s="39"/>
      <c r="F11" s="39"/>
      <c r="G11" s="39"/>
      <c r="H11" s="39"/>
      <c r="I11" s="39"/>
      <c r="J11" s="39"/>
      <c r="K11" s="39"/>
      <c r="L11" s="39"/>
      <c r="M11" s="39"/>
      <c r="N11" s="39"/>
      <c r="O11" s="39"/>
      <c r="P11" s="39"/>
      <c r="Q11" s="39"/>
    </row>
    <row r="12" spans="1:25">
      <c r="A12" s="16"/>
      <c r="B12" s="31"/>
      <c r="C12" s="35"/>
      <c r="D12" s="35"/>
      <c r="E12" s="35"/>
      <c r="F12" s="35"/>
      <c r="G12" s="35"/>
      <c r="H12" s="35"/>
      <c r="I12" s="35"/>
      <c r="J12" s="35"/>
      <c r="K12" s="35"/>
      <c r="L12" s="35"/>
      <c r="M12" s="35"/>
      <c r="N12" s="35"/>
      <c r="O12" s="35"/>
      <c r="P12" s="35"/>
      <c r="Q12" s="35"/>
    </row>
    <row r="13" spans="1:25">
      <c r="A13" s="16"/>
      <c r="B13" s="40" t="s">
        <v>268</v>
      </c>
      <c r="C13" s="41" t="s">
        <v>269</v>
      </c>
      <c r="D13" s="42">
        <v>35215247</v>
      </c>
      <c r="E13" s="43"/>
      <c r="F13" s="43"/>
      <c r="G13" s="41" t="s">
        <v>269</v>
      </c>
      <c r="H13" s="42">
        <v>1527794</v>
      </c>
      <c r="I13" s="43"/>
      <c r="J13" s="43"/>
      <c r="K13" s="41" t="s">
        <v>269</v>
      </c>
      <c r="L13" s="42">
        <v>19542</v>
      </c>
      <c r="M13" s="43"/>
      <c r="N13" s="43"/>
      <c r="O13" s="41" t="s">
        <v>269</v>
      </c>
      <c r="P13" s="42">
        <v>36723499</v>
      </c>
      <c r="Q13" s="43"/>
    </row>
    <row r="14" spans="1:25">
      <c r="A14" s="16"/>
      <c r="B14" s="40"/>
      <c r="C14" s="41"/>
      <c r="D14" s="42"/>
      <c r="E14" s="43"/>
      <c r="F14" s="43"/>
      <c r="G14" s="41"/>
      <c r="H14" s="42"/>
      <c r="I14" s="43"/>
      <c r="J14" s="43"/>
      <c r="K14" s="41"/>
      <c r="L14" s="42"/>
      <c r="M14" s="43"/>
      <c r="N14" s="43"/>
      <c r="O14" s="41"/>
      <c r="P14" s="42"/>
      <c r="Q14" s="43"/>
    </row>
    <row r="15" spans="1:25" ht="23.25" customHeight="1">
      <c r="A15" s="16"/>
      <c r="B15" s="44" t="s">
        <v>270</v>
      </c>
      <c r="C15" s="45">
        <v>46707033</v>
      </c>
      <c r="D15" s="45"/>
      <c r="E15" s="35"/>
      <c r="F15" s="35"/>
      <c r="G15" s="45">
        <v>2405725</v>
      </c>
      <c r="H15" s="45"/>
      <c r="I15" s="35"/>
      <c r="J15" s="35"/>
      <c r="K15" s="45">
        <v>55502</v>
      </c>
      <c r="L15" s="45"/>
      <c r="M15" s="35"/>
      <c r="N15" s="35"/>
      <c r="O15" s="45">
        <v>49057256</v>
      </c>
      <c r="P15" s="45"/>
      <c r="Q15" s="35"/>
    </row>
    <row r="16" spans="1:25">
      <c r="A16" s="16"/>
      <c r="B16" s="44"/>
      <c r="C16" s="45"/>
      <c r="D16" s="45"/>
      <c r="E16" s="35"/>
      <c r="F16" s="35"/>
      <c r="G16" s="45"/>
      <c r="H16" s="45"/>
      <c r="I16" s="35"/>
      <c r="J16" s="35"/>
      <c r="K16" s="45"/>
      <c r="L16" s="45"/>
      <c r="M16" s="35"/>
      <c r="N16" s="35"/>
      <c r="O16" s="45"/>
      <c r="P16" s="45"/>
      <c r="Q16" s="35"/>
    </row>
    <row r="17" spans="1:17">
      <c r="A17" s="16"/>
      <c r="B17" s="40" t="s">
        <v>271</v>
      </c>
      <c r="C17" s="42">
        <v>21576641</v>
      </c>
      <c r="D17" s="42"/>
      <c r="E17" s="43"/>
      <c r="F17" s="43"/>
      <c r="G17" s="42">
        <v>823133</v>
      </c>
      <c r="H17" s="42"/>
      <c r="I17" s="43"/>
      <c r="J17" s="43"/>
      <c r="K17" s="42">
        <v>71339</v>
      </c>
      <c r="L17" s="42"/>
      <c r="M17" s="43"/>
      <c r="N17" s="43"/>
      <c r="O17" s="42">
        <v>22328435</v>
      </c>
      <c r="P17" s="42"/>
      <c r="Q17" s="43"/>
    </row>
    <row r="18" spans="1:17">
      <c r="A18" s="16"/>
      <c r="B18" s="40"/>
      <c r="C18" s="42"/>
      <c r="D18" s="42"/>
      <c r="E18" s="43"/>
      <c r="F18" s="43"/>
      <c r="G18" s="42"/>
      <c r="H18" s="42"/>
      <c r="I18" s="43"/>
      <c r="J18" s="43"/>
      <c r="K18" s="42"/>
      <c r="L18" s="42"/>
      <c r="M18" s="43"/>
      <c r="N18" s="43"/>
      <c r="O18" s="42"/>
      <c r="P18" s="42"/>
      <c r="Q18" s="43"/>
    </row>
    <row r="19" spans="1:17">
      <c r="A19" s="16"/>
      <c r="B19" s="44" t="s">
        <v>272</v>
      </c>
      <c r="C19" s="45">
        <v>922129</v>
      </c>
      <c r="D19" s="45"/>
      <c r="E19" s="35"/>
      <c r="F19" s="35"/>
      <c r="G19" s="45">
        <v>16971</v>
      </c>
      <c r="H19" s="45"/>
      <c r="I19" s="35"/>
      <c r="J19" s="35"/>
      <c r="K19" s="48" t="s">
        <v>273</v>
      </c>
      <c r="L19" s="48"/>
      <c r="M19" s="35"/>
      <c r="N19" s="35"/>
      <c r="O19" s="45">
        <v>939100</v>
      </c>
      <c r="P19" s="45"/>
      <c r="Q19" s="35"/>
    </row>
    <row r="20" spans="1:17" ht="15.75" thickBot="1">
      <c r="A20" s="16"/>
      <c r="B20" s="46"/>
      <c r="C20" s="47"/>
      <c r="D20" s="47"/>
      <c r="E20" s="36"/>
      <c r="F20" s="36"/>
      <c r="G20" s="47"/>
      <c r="H20" s="47"/>
      <c r="I20" s="36"/>
      <c r="J20" s="36"/>
      <c r="K20" s="49"/>
      <c r="L20" s="49"/>
      <c r="M20" s="36"/>
      <c r="N20" s="36"/>
      <c r="O20" s="47"/>
      <c r="P20" s="47"/>
      <c r="Q20" s="36"/>
    </row>
    <row r="21" spans="1:17" ht="15.75" thickTop="1">
      <c r="A21" s="16"/>
      <c r="B21" s="50" t="s">
        <v>117</v>
      </c>
      <c r="C21" s="52" t="s">
        <v>269</v>
      </c>
      <c r="D21" s="54">
        <v>104421050</v>
      </c>
      <c r="E21" s="56"/>
      <c r="F21" s="56"/>
      <c r="G21" s="52" t="s">
        <v>269</v>
      </c>
      <c r="H21" s="54">
        <v>4773623</v>
      </c>
      <c r="I21" s="56"/>
      <c r="J21" s="56"/>
      <c r="K21" s="52" t="s">
        <v>269</v>
      </c>
      <c r="L21" s="54">
        <v>146383</v>
      </c>
      <c r="M21" s="56"/>
      <c r="N21" s="56"/>
      <c r="O21" s="52" t="s">
        <v>269</v>
      </c>
      <c r="P21" s="54">
        <v>109048290</v>
      </c>
      <c r="Q21" s="56"/>
    </row>
    <row r="22" spans="1:17" ht="15.75" thickBot="1">
      <c r="A22" s="16"/>
      <c r="B22" s="51"/>
      <c r="C22" s="53"/>
      <c r="D22" s="55"/>
      <c r="E22" s="57"/>
      <c r="F22" s="57"/>
      <c r="G22" s="53"/>
      <c r="H22" s="55"/>
      <c r="I22" s="57"/>
      <c r="J22" s="57"/>
      <c r="K22" s="53"/>
      <c r="L22" s="55"/>
      <c r="M22" s="57"/>
      <c r="N22" s="57"/>
      <c r="O22" s="53"/>
      <c r="P22" s="55"/>
      <c r="Q22" s="57"/>
    </row>
    <row r="23" spans="1:17" ht="15.75" thickTop="1">
      <c r="A23" s="16"/>
      <c r="B23" s="58" t="s">
        <v>274</v>
      </c>
      <c r="C23" s="59"/>
      <c r="D23" s="59"/>
      <c r="E23" s="59"/>
      <c r="F23" s="59"/>
      <c r="G23" s="59"/>
      <c r="H23" s="59"/>
      <c r="I23" s="59"/>
      <c r="J23" s="59"/>
      <c r="K23" s="59"/>
      <c r="L23" s="59"/>
      <c r="M23" s="59"/>
      <c r="N23" s="59"/>
      <c r="O23" s="59"/>
      <c r="P23" s="59"/>
      <c r="Q23" s="59"/>
    </row>
    <row r="24" spans="1:17">
      <c r="A24" s="16"/>
      <c r="B24" s="31"/>
      <c r="C24" s="35"/>
      <c r="D24" s="35"/>
      <c r="E24" s="35"/>
      <c r="F24" s="35"/>
      <c r="G24" s="35"/>
      <c r="H24" s="35"/>
      <c r="I24" s="35"/>
      <c r="J24" s="35"/>
      <c r="K24" s="35"/>
      <c r="L24" s="35"/>
      <c r="M24" s="35"/>
      <c r="N24" s="35"/>
      <c r="O24" s="35"/>
      <c r="P24" s="35"/>
      <c r="Q24" s="35"/>
    </row>
    <row r="25" spans="1:17">
      <c r="A25" s="16"/>
      <c r="B25" s="40" t="s">
        <v>275</v>
      </c>
      <c r="C25" s="41" t="s">
        <v>269</v>
      </c>
      <c r="D25" s="42">
        <v>24128753</v>
      </c>
      <c r="E25" s="43"/>
      <c r="F25" s="43"/>
      <c r="G25" s="41" t="s">
        <v>269</v>
      </c>
      <c r="H25" s="42">
        <v>15225459</v>
      </c>
      <c r="I25" s="43"/>
      <c r="J25" s="43"/>
      <c r="K25" s="41" t="s">
        <v>269</v>
      </c>
      <c r="L25" s="42">
        <v>99231</v>
      </c>
      <c r="M25" s="43"/>
      <c r="N25" s="43"/>
      <c r="O25" s="41" t="s">
        <v>269</v>
      </c>
      <c r="P25" s="42">
        <v>39254981</v>
      </c>
      <c r="Q25" s="43"/>
    </row>
    <row r="26" spans="1:17" ht="15.75" thickBot="1">
      <c r="A26" s="16"/>
      <c r="B26" s="60"/>
      <c r="C26" s="61"/>
      <c r="D26" s="62"/>
      <c r="E26" s="63"/>
      <c r="F26" s="63"/>
      <c r="G26" s="61"/>
      <c r="H26" s="62"/>
      <c r="I26" s="63"/>
      <c r="J26" s="63"/>
      <c r="K26" s="61"/>
      <c r="L26" s="62"/>
      <c r="M26" s="63"/>
      <c r="N26" s="63"/>
      <c r="O26" s="61"/>
      <c r="P26" s="62"/>
      <c r="Q26" s="63"/>
    </row>
    <row r="27" spans="1:17" ht="15.75" thickTop="1">
      <c r="A27" s="16"/>
      <c r="B27" s="64" t="s">
        <v>117</v>
      </c>
      <c r="C27" s="38" t="s">
        <v>269</v>
      </c>
      <c r="D27" s="67">
        <v>24128753</v>
      </c>
      <c r="E27" s="39"/>
      <c r="F27" s="39"/>
      <c r="G27" s="38" t="s">
        <v>269</v>
      </c>
      <c r="H27" s="67">
        <v>15225459</v>
      </c>
      <c r="I27" s="39"/>
      <c r="J27" s="39"/>
      <c r="K27" s="38" t="s">
        <v>269</v>
      </c>
      <c r="L27" s="67">
        <v>99231</v>
      </c>
      <c r="M27" s="39"/>
      <c r="N27" s="39"/>
      <c r="O27" s="38" t="s">
        <v>269</v>
      </c>
      <c r="P27" s="67">
        <v>39254981</v>
      </c>
      <c r="Q27" s="39"/>
    </row>
    <row r="28" spans="1:17" ht="15.75" thickBot="1">
      <c r="A28" s="16"/>
      <c r="B28" s="65"/>
      <c r="C28" s="66"/>
      <c r="D28" s="68"/>
      <c r="E28" s="69"/>
      <c r="F28" s="69"/>
      <c r="G28" s="66"/>
      <c r="H28" s="68"/>
      <c r="I28" s="69"/>
      <c r="J28" s="69"/>
      <c r="K28" s="66"/>
      <c r="L28" s="68"/>
      <c r="M28" s="69"/>
      <c r="N28" s="69"/>
      <c r="O28" s="66"/>
      <c r="P28" s="68"/>
      <c r="Q28" s="69"/>
    </row>
    <row r="29" spans="1:17" ht="15.75" thickTop="1">
      <c r="A29" s="16"/>
      <c r="B29" s="70" t="s">
        <v>276</v>
      </c>
      <c r="C29" s="71"/>
      <c r="D29" s="71"/>
      <c r="E29" s="71"/>
      <c r="F29" s="71"/>
      <c r="G29" s="71"/>
      <c r="H29" s="71"/>
      <c r="I29" s="71"/>
      <c r="J29" s="71"/>
      <c r="K29" s="71"/>
      <c r="L29" s="71"/>
      <c r="M29" s="71"/>
      <c r="N29" s="71"/>
      <c r="O29" s="71"/>
      <c r="P29" s="71"/>
      <c r="Q29" s="71"/>
    </row>
    <row r="30" spans="1:17">
      <c r="A30" s="16"/>
      <c r="B30" s="41"/>
      <c r="C30" s="43"/>
      <c r="D30" s="43"/>
      <c r="E30" s="43"/>
      <c r="F30" s="43"/>
      <c r="G30" s="43"/>
      <c r="H30" s="43"/>
      <c r="I30" s="43"/>
      <c r="J30" s="43"/>
      <c r="K30" s="43"/>
      <c r="L30" s="43"/>
      <c r="M30" s="43"/>
      <c r="N30" s="43"/>
      <c r="O30" s="43"/>
      <c r="P30" s="43"/>
      <c r="Q30" s="43"/>
    </row>
    <row r="31" spans="1:17">
      <c r="A31" s="16"/>
      <c r="B31" s="44" t="s">
        <v>277</v>
      </c>
      <c r="C31" s="31" t="s">
        <v>269</v>
      </c>
      <c r="D31" s="45">
        <v>2576993</v>
      </c>
      <c r="E31" s="35"/>
      <c r="F31" s="35"/>
      <c r="G31" s="31" t="s">
        <v>269</v>
      </c>
      <c r="H31" s="48" t="s">
        <v>273</v>
      </c>
      <c r="I31" s="35"/>
      <c r="J31" s="35"/>
      <c r="K31" s="31" t="s">
        <v>269</v>
      </c>
      <c r="L31" s="48" t="s">
        <v>273</v>
      </c>
      <c r="M31" s="35"/>
      <c r="N31" s="35"/>
      <c r="O31" s="31" t="s">
        <v>269</v>
      </c>
      <c r="P31" s="45">
        <v>2576993</v>
      </c>
      <c r="Q31" s="35"/>
    </row>
    <row r="32" spans="1:17" ht="15.75" thickBot="1">
      <c r="A32" s="16"/>
      <c r="B32" s="46"/>
      <c r="C32" s="32"/>
      <c r="D32" s="47"/>
      <c r="E32" s="36"/>
      <c r="F32" s="36"/>
      <c r="G32" s="32"/>
      <c r="H32" s="49"/>
      <c r="I32" s="36"/>
      <c r="J32" s="36"/>
      <c r="K32" s="32"/>
      <c r="L32" s="49"/>
      <c r="M32" s="36"/>
      <c r="N32" s="36"/>
      <c r="O32" s="32"/>
      <c r="P32" s="47"/>
      <c r="Q32" s="36"/>
    </row>
    <row r="33" spans="1:17" ht="15.75" thickTop="1">
      <c r="A33" s="16"/>
      <c r="B33" s="72" t="s">
        <v>117</v>
      </c>
      <c r="C33" s="52" t="s">
        <v>269</v>
      </c>
      <c r="D33" s="54">
        <v>2576993</v>
      </c>
      <c r="E33" s="56"/>
      <c r="F33" s="56"/>
      <c r="G33" s="52" t="s">
        <v>269</v>
      </c>
      <c r="H33" s="75" t="s">
        <v>273</v>
      </c>
      <c r="I33" s="56"/>
      <c r="J33" s="56"/>
      <c r="K33" s="52" t="s">
        <v>269</v>
      </c>
      <c r="L33" s="75" t="s">
        <v>273</v>
      </c>
      <c r="M33" s="56"/>
      <c r="N33" s="56"/>
      <c r="O33" s="52" t="s">
        <v>269</v>
      </c>
      <c r="P33" s="54">
        <v>2576993</v>
      </c>
      <c r="Q33" s="56"/>
    </row>
    <row r="34" spans="1:17" ht="15.75" thickBot="1">
      <c r="A34" s="16"/>
      <c r="B34" s="73"/>
      <c r="C34" s="53"/>
      <c r="D34" s="55"/>
      <c r="E34" s="57"/>
      <c r="F34" s="57"/>
      <c r="G34" s="53"/>
      <c r="H34" s="76"/>
      <c r="I34" s="57"/>
      <c r="J34" s="57"/>
      <c r="K34" s="53"/>
      <c r="L34" s="76"/>
      <c r="M34" s="57"/>
      <c r="N34" s="57"/>
      <c r="O34" s="53"/>
      <c r="P34" s="55"/>
      <c r="Q34" s="57"/>
    </row>
    <row r="35" spans="1:17" ht="15.75" thickTop="1">
      <c r="A35" s="16"/>
      <c r="B35" s="84"/>
      <c r="C35" s="84"/>
      <c r="D35" s="84"/>
      <c r="E35" s="84"/>
      <c r="F35" s="84"/>
      <c r="G35" s="84"/>
      <c r="H35" s="84"/>
      <c r="I35" s="84"/>
      <c r="J35" s="84"/>
      <c r="K35" s="84"/>
      <c r="L35" s="84"/>
      <c r="M35" s="84"/>
      <c r="N35" s="84"/>
      <c r="O35" s="84"/>
      <c r="P35" s="84"/>
      <c r="Q35" s="84"/>
    </row>
    <row r="36" spans="1:17">
      <c r="A36" s="16"/>
      <c r="B36" s="17"/>
      <c r="C36" s="17"/>
      <c r="D36" s="17"/>
      <c r="E36" s="17"/>
      <c r="F36" s="17"/>
      <c r="G36" s="17"/>
      <c r="H36" s="17"/>
      <c r="I36" s="17"/>
      <c r="J36" s="17"/>
      <c r="K36" s="17"/>
      <c r="L36" s="17"/>
      <c r="M36" s="17"/>
      <c r="N36" s="17"/>
      <c r="O36" s="17"/>
      <c r="P36" s="17"/>
      <c r="Q36" s="17"/>
    </row>
    <row r="37" spans="1:17">
      <c r="A37" s="16"/>
      <c r="B37" s="85" t="s">
        <v>278</v>
      </c>
      <c r="C37" s="87" t="s">
        <v>258</v>
      </c>
      <c r="D37" s="87"/>
      <c r="E37" s="87"/>
      <c r="F37" s="35"/>
      <c r="G37" s="87" t="s">
        <v>260</v>
      </c>
      <c r="H37" s="87"/>
      <c r="I37" s="87"/>
      <c r="J37" s="35"/>
      <c r="K37" s="87" t="s">
        <v>260</v>
      </c>
      <c r="L37" s="87"/>
      <c r="M37" s="87"/>
      <c r="N37" s="35"/>
      <c r="O37" s="87" t="s">
        <v>264</v>
      </c>
      <c r="P37" s="87"/>
      <c r="Q37" s="87"/>
    </row>
    <row r="38" spans="1:17">
      <c r="A38" s="16"/>
      <c r="B38" s="85"/>
      <c r="C38" s="87" t="s">
        <v>259</v>
      </c>
      <c r="D38" s="87"/>
      <c r="E38" s="87"/>
      <c r="F38" s="35"/>
      <c r="G38" s="87" t="s">
        <v>261</v>
      </c>
      <c r="H38" s="87"/>
      <c r="I38" s="87"/>
      <c r="J38" s="35"/>
      <c r="K38" s="87" t="s">
        <v>261</v>
      </c>
      <c r="L38" s="87"/>
      <c r="M38" s="87"/>
      <c r="N38" s="35"/>
      <c r="O38" s="87" t="s">
        <v>265</v>
      </c>
      <c r="P38" s="87"/>
      <c r="Q38" s="87"/>
    </row>
    <row r="39" spans="1:17" ht="15.75" thickBot="1">
      <c r="A39" s="16"/>
      <c r="B39" s="86"/>
      <c r="C39" s="34"/>
      <c r="D39" s="34"/>
      <c r="E39" s="34"/>
      <c r="F39" s="36"/>
      <c r="G39" s="88" t="s">
        <v>262</v>
      </c>
      <c r="H39" s="88"/>
      <c r="I39" s="88"/>
      <c r="J39" s="36"/>
      <c r="K39" s="88" t="s">
        <v>263</v>
      </c>
      <c r="L39" s="88"/>
      <c r="M39" s="88"/>
      <c r="N39" s="36"/>
      <c r="O39" s="88" t="s">
        <v>266</v>
      </c>
      <c r="P39" s="88"/>
      <c r="Q39" s="88"/>
    </row>
    <row r="40" spans="1:17" ht="27" thickTop="1">
      <c r="A40" s="16"/>
      <c r="B40" s="14" t="s">
        <v>267</v>
      </c>
      <c r="C40" s="39"/>
      <c r="D40" s="39"/>
      <c r="E40" s="39"/>
      <c r="F40" s="15"/>
      <c r="G40" s="39"/>
      <c r="H40" s="39"/>
      <c r="I40" s="39"/>
      <c r="J40" s="15"/>
      <c r="K40" s="39"/>
      <c r="L40" s="39"/>
      <c r="M40" s="39"/>
      <c r="N40" s="15"/>
      <c r="O40" s="39"/>
      <c r="P40" s="39"/>
      <c r="Q40" s="39"/>
    </row>
    <row r="41" spans="1:17">
      <c r="A41" s="16"/>
      <c r="B41" s="89" t="s">
        <v>268</v>
      </c>
      <c r="C41" s="90" t="s">
        <v>269</v>
      </c>
      <c r="D41" s="91">
        <v>38449309</v>
      </c>
      <c r="E41" s="43"/>
      <c r="F41" s="43"/>
      <c r="G41" s="90" t="s">
        <v>269</v>
      </c>
      <c r="H41" s="91">
        <v>1922862</v>
      </c>
      <c r="I41" s="43"/>
      <c r="J41" s="43"/>
      <c r="K41" s="90" t="s">
        <v>269</v>
      </c>
      <c r="L41" s="91">
        <v>184351</v>
      </c>
      <c r="M41" s="43"/>
      <c r="N41" s="43"/>
      <c r="O41" s="90" t="s">
        <v>269</v>
      </c>
      <c r="P41" s="91">
        <v>40187820</v>
      </c>
      <c r="Q41" s="43"/>
    </row>
    <row r="42" spans="1:17">
      <c r="A42" s="16"/>
      <c r="B42" s="89"/>
      <c r="C42" s="90"/>
      <c r="D42" s="91"/>
      <c r="E42" s="43"/>
      <c r="F42" s="43"/>
      <c r="G42" s="90"/>
      <c r="H42" s="91"/>
      <c r="I42" s="43"/>
      <c r="J42" s="43"/>
      <c r="K42" s="90"/>
      <c r="L42" s="91"/>
      <c r="M42" s="43"/>
      <c r="N42" s="43"/>
      <c r="O42" s="90"/>
      <c r="P42" s="91"/>
      <c r="Q42" s="43"/>
    </row>
    <row r="43" spans="1:17">
      <c r="A43" s="16"/>
      <c r="B43" s="92" t="s">
        <v>270</v>
      </c>
      <c r="C43" s="93">
        <v>30874571</v>
      </c>
      <c r="D43" s="93"/>
      <c r="E43" s="35"/>
      <c r="F43" s="35"/>
      <c r="G43" s="93">
        <v>1234130</v>
      </c>
      <c r="H43" s="93"/>
      <c r="I43" s="35"/>
      <c r="J43" s="35"/>
      <c r="K43" s="93">
        <v>204800</v>
      </c>
      <c r="L43" s="93"/>
      <c r="M43" s="35"/>
      <c r="N43" s="35"/>
      <c r="O43" s="93">
        <v>31903901</v>
      </c>
      <c r="P43" s="93"/>
      <c r="Q43" s="35"/>
    </row>
    <row r="44" spans="1:17">
      <c r="A44" s="16"/>
      <c r="B44" s="92"/>
      <c r="C44" s="93"/>
      <c r="D44" s="93"/>
      <c r="E44" s="35"/>
      <c r="F44" s="35"/>
      <c r="G44" s="93"/>
      <c r="H44" s="93"/>
      <c r="I44" s="35"/>
      <c r="J44" s="35"/>
      <c r="K44" s="93"/>
      <c r="L44" s="93"/>
      <c r="M44" s="35"/>
      <c r="N44" s="35"/>
      <c r="O44" s="93"/>
      <c r="P44" s="93"/>
      <c r="Q44" s="35"/>
    </row>
    <row r="45" spans="1:17">
      <c r="A45" s="16"/>
      <c r="B45" s="89" t="s">
        <v>271</v>
      </c>
      <c r="C45" s="91">
        <v>17736608</v>
      </c>
      <c r="D45" s="91"/>
      <c r="E45" s="43"/>
      <c r="F45" s="43"/>
      <c r="G45" s="91">
        <v>789840</v>
      </c>
      <c r="H45" s="91"/>
      <c r="I45" s="43"/>
      <c r="J45" s="43"/>
      <c r="K45" s="91">
        <v>108456</v>
      </c>
      <c r="L45" s="91"/>
      <c r="M45" s="43"/>
      <c r="N45" s="43"/>
      <c r="O45" s="91">
        <v>18417992</v>
      </c>
      <c r="P45" s="91"/>
      <c r="Q45" s="43"/>
    </row>
    <row r="46" spans="1:17">
      <c r="A46" s="16"/>
      <c r="B46" s="89"/>
      <c r="C46" s="91"/>
      <c r="D46" s="91"/>
      <c r="E46" s="43"/>
      <c r="F46" s="43"/>
      <c r="G46" s="91"/>
      <c r="H46" s="91"/>
      <c r="I46" s="43"/>
      <c r="J46" s="43"/>
      <c r="K46" s="91"/>
      <c r="L46" s="91"/>
      <c r="M46" s="43"/>
      <c r="N46" s="43"/>
      <c r="O46" s="91"/>
      <c r="P46" s="91"/>
      <c r="Q46" s="43"/>
    </row>
    <row r="47" spans="1:17">
      <c r="A47" s="16"/>
      <c r="B47" s="92" t="s">
        <v>272</v>
      </c>
      <c r="C47" s="93">
        <v>919672</v>
      </c>
      <c r="D47" s="93"/>
      <c r="E47" s="35"/>
      <c r="F47" s="35"/>
      <c r="G47" s="93">
        <v>16028</v>
      </c>
      <c r="H47" s="93"/>
      <c r="I47" s="35"/>
      <c r="J47" s="35"/>
      <c r="K47" s="96" t="s">
        <v>273</v>
      </c>
      <c r="L47" s="96"/>
      <c r="M47" s="35"/>
      <c r="N47" s="35"/>
      <c r="O47" s="93">
        <v>935700</v>
      </c>
      <c r="P47" s="93"/>
      <c r="Q47" s="35"/>
    </row>
    <row r="48" spans="1:17" ht="15.75" thickBot="1">
      <c r="A48" s="16"/>
      <c r="B48" s="94"/>
      <c r="C48" s="95"/>
      <c r="D48" s="95"/>
      <c r="E48" s="36"/>
      <c r="F48" s="36"/>
      <c r="G48" s="95"/>
      <c r="H48" s="95"/>
      <c r="I48" s="36"/>
      <c r="J48" s="36"/>
      <c r="K48" s="97"/>
      <c r="L48" s="97"/>
      <c r="M48" s="36"/>
      <c r="N48" s="36"/>
      <c r="O48" s="95"/>
      <c r="P48" s="95"/>
      <c r="Q48" s="36"/>
    </row>
    <row r="49" spans="1:25" ht="15.75" thickTop="1">
      <c r="A49" s="16"/>
      <c r="B49" s="72" t="s">
        <v>117</v>
      </c>
      <c r="C49" s="98" t="s">
        <v>269</v>
      </c>
      <c r="D49" s="100">
        <v>87980160</v>
      </c>
      <c r="E49" s="56"/>
      <c r="F49" s="56"/>
      <c r="G49" s="98" t="s">
        <v>269</v>
      </c>
      <c r="H49" s="100">
        <v>3962860</v>
      </c>
      <c r="I49" s="56"/>
      <c r="J49" s="56"/>
      <c r="K49" s="98" t="s">
        <v>269</v>
      </c>
      <c r="L49" s="100">
        <v>497607</v>
      </c>
      <c r="M49" s="56"/>
      <c r="N49" s="56"/>
      <c r="O49" s="98" t="s">
        <v>269</v>
      </c>
      <c r="P49" s="100">
        <v>91445413</v>
      </c>
      <c r="Q49" s="56"/>
    </row>
    <row r="50" spans="1:25" ht="15.75" thickBot="1">
      <c r="A50" s="16"/>
      <c r="B50" s="73"/>
      <c r="C50" s="99"/>
      <c r="D50" s="101"/>
      <c r="E50" s="57"/>
      <c r="F50" s="57"/>
      <c r="G50" s="99"/>
      <c r="H50" s="101"/>
      <c r="I50" s="57"/>
      <c r="J50" s="57"/>
      <c r="K50" s="99"/>
      <c r="L50" s="101"/>
      <c r="M50" s="57"/>
      <c r="N50" s="57"/>
      <c r="O50" s="99"/>
      <c r="P50" s="101"/>
      <c r="Q50" s="57"/>
    </row>
    <row r="51" spans="1:25" ht="27" thickTop="1">
      <c r="A51" s="16"/>
      <c r="B51" s="14" t="s">
        <v>279</v>
      </c>
      <c r="C51" s="59"/>
      <c r="D51" s="59"/>
      <c r="E51" s="59"/>
      <c r="F51" s="15"/>
      <c r="G51" s="59"/>
      <c r="H51" s="59"/>
      <c r="I51" s="59"/>
      <c r="J51" s="15"/>
      <c r="K51" s="59"/>
      <c r="L51" s="59"/>
      <c r="M51" s="59"/>
      <c r="N51" s="15"/>
      <c r="O51" s="59"/>
      <c r="P51" s="59"/>
      <c r="Q51" s="59"/>
    </row>
    <row r="52" spans="1:25">
      <c r="A52" s="16"/>
      <c r="B52" s="89" t="s">
        <v>275</v>
      </c>
      <c r="C52" s="90" t="s">
        <v>269</v>
      </c>
      <c r="D52" s="91">
        <v>22200369</v>
      </c>
      <c r="E52" s="43"/>
      <c r="F52" s="43"/>
      <c r="G52" s="90" t="s">
        <v>269</v>
      </c>
      <c r="H52" s="91">
        <v>14052780</v>
      </c>
      <c r="I52" s="43"/>
      <c r="J52" s="43"/>
      <c r="K52" s="90" t="s">
        <v>269</v>
      </c>
      <c r="L52" s="91">
        <v>109084</v>
      </c>
      <c r="M52" s="43"/>
      <c r="N52" s="43"/>
      <c r="O52" s="90" t="s">
        <v>269</v>
      </c>
      <c r="P52" s="91">
        <v>36144065</v>
      </c>
      <c r="Q52" s="43"/>
    </row>
    <row r="53" spans="1:25" ht="15.75" thickBot="1">
      <c r="A53" s="16"/>
      <c r="B53" s="102"/>
      <c r="C53" s="103"/>
      <c r="D53" s="104"/>
      <c r="E53" s="63"/>
      <c r="F53" s="63"/>
      <c r="G53" s="103"/>
      <c r="H53" s="104"/>
      <c r="I53" s="63"/>
      <c r="J53" s="63"/>
      <c r="K53" s="103"/>
      <c r="L53" s="104"/>
      <c r="M53" s="63"/>
      <c r="N53" s="63"/>
      <c r="O53" s="103"/>
      <c r="P53" s="104"/>
      <c r="Q53" s="63"/>
    </row>
    <row r="54" spans="1:25" ht="15.75" thickTop="1">
      <c r="A54" s="16"/>
      <c r="B54" s="105" t="s">
        <v>117</v>
      </c>
      <c r="C54" s="107" t="s">
        <v>269</v>
      </c>
      <c r="D54" s="109">
        <v>22200369</v>
      </c>
      <c r="E54" s="39"/>
      <c r="F54" s="39"/>
      <c r="G54" s="107" t="s">
        <v>269</v>
      </c>
      <c r="H54" s="109">
        <v>14052780</v>
      </c>
      <c r="I54" s="39"/>
      <c r="J54" s="39"/>
      <c r="K54" s="107" t="s">
        <v>269</v>
      </c>
      <c r="L54" s="109">
        <v>109084</v>
      </c>
      <c r="M54" s="39"/>
      <c r="N54" s="39"/>
      <c r="O54" s="107" t="s">
        <v>269</v>
      </c>
      <c r="P54" s="109">
        <v>36144065</v>
      </c>
      <c r="Q54" s="39"/>
    </row>
    <row r="55" spans="1:25" ht="15.75" thickBot="1">
      <c r="A55" s="16"/>
      <c r="B55" s="106"/>
      <c r="C55" s="108"/>
      <c r="D55" s="110"/>
      <c r="E55" s="69"/>
      <c r="F55" s="69"/>
      <c r="G55" s="108"/>
      <c r="H55" s="110"/>
      <c r="I55" s="69"/>
      <c r="J55" s="69"/>
      <c r="K55" s="108"/>
      <c r="L55" s="110"/>
      <c r="M55" s="69"/>
      <c r="N55" s="69"/>
      <c r="O55" s="108"/>
      <c r="P55" s="110"/>
      <c r="Q55" s="69"/>
    </row>
    <row r="56" spans="1:25" ht="15.75" thickTop="1">
      <c r="A56" s="16"/>
      <c r="B56" s="111" t="s">
        <v>276</v>
      </c>
      <c r="C56" s="113"/>
      <c r="D56" s="113"/>
      <c r="E56" s="71"/>
      <c r="F56" s="71"/>
      <c r="G56" s="113"/>
      <c r="H56" s="113"/>
      <c r="I56" s="71"/>
      <c r="J56" s="71"/>
      <c r="K56" s="113"/>
      <c r="L56" s="113"/>
      <c r="M56" s="71"/>
      <c r="N56" s="71"/>
      <c r="O56" s="113"/>
      <c r="P56" s="113"/>
      <c r="Q56" s="71"/>
    </row>
    <row r="57" spans="1:25">
      <c r="A57" s="16"/>
      <c r="B57" s="90"/>
      <c r="C57" s="112"/>
      <c r="D57" s="112"/>
      <c r="E57" s="43"/>
      <c r="F57" s="43"/>
      <c r="G57" s="112"/>
      <c r="H57" s="112"/>
      <c r="I57" s="43"/>
      <c r="J57" s="43"/>
      <c r="K57" s="112"/>
      <c r="L57" s="112"/>
      <c r="M57" s="43"/>
      <c r="N57" s="43"/>
      <c r="O57" s="112"/>
      <c r="P57" s="112"/>
      <c r="Q57" s="43"/>
    </row>
    <row r="58" spans="1:25">
      <c r="A58" s="16"/>
      <c r="B58" s="92" t="s">
        <v>277</v>
      </c>
      <c r="C58" s="85" t="s">
        <v>269</v>
      </c>
      <c r="D58" s="93">
        <v>7926373</v>
      </c>
      <c r="E58" s="35"/>
      <c r="F58" s="35"/>
      <c r="G58" s="85" t="s">
        <v>269</v>
      </c>
      <c r="H58" s="96" t="s">
        <v>273</v>
      </c>
      <c r="I58" s="35"/>
      <c r="J58" s="35"/>
      <c r="K58" s="85" t="s">
        <v>269</v>
      </c>
      <c r="L58" s="96" t="s">
        <v>273</v>
      </c>
      <c r="M58" s="35"/>
      <c r="N58" s="35"/>
      <c r="O58" s="85" t="s">
        <v>269</v>
      </c>
      <c r="P58" s="93">
        <v>7926373</v>
      </c>
      <c r="Q58" s="35"/>
    </row>
    <row r="59" spans="1:25" ht="15.75" thickBot="1">
      <c r="A59" s="16"/>
      <c r="B59" s="94"/>
      <c r="C59" s="86"/>
      <c r="D59" s="95"/>
      <c r="E59" s="36"/>
      <c r="F59" s="36"/>
      <c r="G59" s="86"/>
      <c r="H59" s="97"/>
      <c r="I59" s="36"/>
      <c r="J59" s="36"/>
      <c r="K59" s="86"/>
      <c r="L59" s="97"/>
      <c r="M59" s="36"/>
      <c r="N59" s="36"/>
      <c r="O59" s="86"/>
      <c r="P59" s="95"/>
      <c r="Q59" s="36"/>
    </row>
    <row r="60" spans="1:25" ht="15.75" thickTop="1">
      <c r="A60" s="16"/>
      <c r="B60" s="72" t="s">
        <v>117</v>
      </c>
      <c r="C60" s="98" t="s">
        <v>269</v>
      </c>
      <c r="D60" s="100">
        <v>7926373</v>
      </c>
      <c r="E60" s="56"/>
      <c r="F60" s="56"/>
      <c r="G60" s="98" t="s">
        <v>269</v>
      </c>
      <c r="H60" s="114" t="s">
        <v>273</v>
      </c>
      <c r="I60" s="56"/>
      <c r="J60" s="56"/>
      <c r="K60" s="98" t="s">
        <v>269</v>
      </c>
      <c r="L60" s="114" t="s">
        <v>273</v>
      </c>
      <c r="M60" s="56"/>
      <c r="N60" s="56"/>
      <c r="O60" s="98" t="s">
        <v>269</v>
      </c>
      <c r="P60" s="100">
        <v>7926373</v>
      </c>
      <c r="Q60" s="56"/>
    </row>
    <row r="61" spans="1:25" ht="15.75" thickBot="1">
      <c r="A61" s="16"/>
      <c r="B61" s="73"/>
      <c r="C61" s="99"/>
      <c r="D61" s="101"/>
      <c r="E61" s="57"/>
      <c r="F61" s="57"/>
      <c r="G61" s="99"/>
      <c r="H61" s="115"/>
      <c r="I61" s="57"/>
      <c r="J61" s="57"/>
      <c r="K61" s="99"/>
      <c r="L61" s="115"/>
      <c r="M61" s="57"/>
      <c r="N61" s="57"/>
      <c r="O61" s="99"/>
      <c r="P61" s="101"/>
      <c r="Q61" s="57"/>
    </row>
    <row r="62" spans="1:25" ht="15.75" thickTop="1">
      <c r="A62" s="16"/>
      <c r="B62" s="35" t="s">
        <v>280</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6"/>
      <c r="B63" s="35" t="s">
        <v>281</v>
      </c>
      <c r="C63" s="35"/>
      <c r="D63" s="35"/>
      <c r="E63" s="35"/>
      <c r="F63" s="35"/>
      <c r="G63" s="35"/>
      <c r="H63" s="35"/>
      <c r="I63" s="35"/>
      <c r="J63" s="35"/>
      <c r="K63" s="35"/>
      <c r="L63" s="35"/>
      <c r="M63" s="35"/>
      <c r="N63" s="35"/>
      <c r="O63" s="35"/>
      <c r="P63" s="35"/>
      <c r="Q63" s="35"/>
      <c r="R63" s="35"/>
      <c r="S63" s="35"/>
      <c r="T63" s="35"/>
      <c r="U63" s="35"/>
      <c r="V63" s="35"/>
      <c r="W63" s="35"/>
      <c r="X63" s="35"/>
      <c r="Y63" s="35"/>
    </row>
    <row r="64" spans="1:25">
      <c r="A64" s="16"/>
      <c r="B64" s="30"/>
      <c r="C64" s="30"/>
      <c r="D64" s="30"/>
      <c r="E64" s="30"/>
      <c r="F64" s="30"/>
      <c r="G64" s="30"/>
      <c r="H64" s="30"/>
      <c r="I64" s="30"/>
    </row>
    <row r="65" spans="1:25">
      <c r="A65" s="16"/>
      <c r="B65" s="17"/>
      <c r="C65" s="17"/>
      <c r="D65" s="17"/>
      <c r="E65" s="17"/>
      <c r="F65" s="17"/>
      <c r="G65" s="17"/>
      <c r="H65" s="17"/>
      <c r="I65" s="17"/>
    </row>
    <row r="66" spans="1:25" ht="15.75" thickBot="1">
      <c r="A66" s="16"/>
      <c r="B66" s="15"/>
      <c r="C66" s="37" t="s">
        <v>282</v>
      </c>
      <c r="D66" s="37"/>
      <c r="E66" s="37"/>
      <c r="F66" s="37"/>
      <c r="G66" s="37"/>
      <c r="H66" s="37"/>
      <c r="I66" s="37"/>
    </row>
    <row r="67" spans="1:25" ht="15.75" thickTop="1">
      <c r="A67" s="16"/>
      <c r="B67" s="35"/>
      <c r="C67" s="116" t="s">
        <v>258</v>
      </c>
      <c r="D67" s="116"/>
      <c r="E67" s="116"/>
      <c r="F67" s="39"/>
      <c r="G67" s="116" t="s">
        <v>265</v>
      </c>
      <c r="H67" s="116"/>
      <c r="I67" s="116"/>
    </row>
    <row r="68" spans="1:25" ht="15.75" thickBot="1">
      <c r="A68" s="16"/>
      <c r="B68" s="36"/>
      <c r="C68" s="37" t="s">
        <v>259</v>
      </c>
      <c r="D68" s="37"/>
      <c r="E68" s="37"/>
      <c r="F68" s="36"/>
      <c r="G68" s="37" t="s">
        <v>266</v>
      </c>
      <c r="H68" s="37"/>
      <c r="I68" s="37"/>
    </row>
    <row r="69" spans="1:25" ht="15.75" thickTop="1">
      <c r="A69" s="16"/>
      <c r="B69" s="52" t="s">
        <v>283</v>
      </c>
      <c r="C69" s="52" t="s">
        <v>269</v>
      </c>
      <c r="D69" s="54">
        <v>13682264</v>
      </c>
      <c r="E69" s="56"/>
      <c r="F69" s="56"/>
      <c r="G69" s="52" t="s">
        <v>269</v>
      </c>
      <c r="H69" s="54">
        <v>13844384</v>
      </c>
      <c r="I69" s="56"/>
    </row>
    <row r="70" spans="1:25">
      <c r="A70" s="16"/>
      <c r="B70" s="41"/>
      <c r="C70" s="41"/>
      <c r="D70" s="42"/>
      <c r="E70" s="43"/>
      <c r="F70" s="43"/>
      <c r="G70" s="41"/>
      <c r="H70" s="42"/>
      <c r="I70" s="43"/>
    </row>
    <row r="71" spans="1:25">
      <c r="A71" s="16"/>
      <c r="B71" s="31" t="s">
        <v>284</v>
      </c>
      <c r="C71" s="45">
        <v>52358705</v>
      </c>
      <c r="D71" s="45"/>
      <c r="E71" s="35"/>
      <c r="F71" s="35"/>
      <c r="G71" s="45">
        <v>54918427</v>
      </c>
      <c r="H71" s="45"/>
      <c r="I71" s="35"/>
    </row>
    <row r="72" spans="1:25">
      <c r="A72" s="16"/>
      <c r="B72" s="31"/>
      <c r="C72" s="45"/>
      <c r="D72" s="45"/>
      <c r="E72" s="35"/>
      <c r="F72" s="35"/>
      <c r="G72" s="45"/>
      <c r="H72" s="45"/>
      <c r="I72" s="35"/>
    </row>
    <row r="73" spans="1:25">
      <c r="A73" s="16"/>
      <c r="B73" s="41" t="s">
        <v>285</v>
      </c>
      <c r="C73" s="42">
        <v>36385776</v>
      </c>
      <c r="D73" s="42"/>
      <c r="E73" s="43"/>
      <c r="F73" s="43"/>
      <c r="G73" s="42">
        <v>37703640</v>
      </c>
      <c r="H73" s="42"/>
      <c r="I73" s="43"/>
    </row>
    <row r="74" spans="1:25">
      <c r="A74" s="16"/>
      <c r="B74" s="41"/>
      <c r="C74" s="42"/>
      <c r="D74" s="42"/>
      <c r="E74" s="43"/>
      <c r="F74" s="43"/>
      <c r="G74" s="42"/>
      <c r="H74" s="42"/>
      <c r="I74" s="43"/>
    </row>
    <row r="75" spans="1:25">
      <c r="A75" s="16"/>
      <c r="B75" s="31" t="s">
        <v>286</v>
      </c>
      <c r="C75" s="45">
        <v>1994305</v>
      </c>
      <c r="D75" s="45"/>
      <c r="E75" s="35"/>
      <c r="F75" s="35"/>
      <c r="G75" s="45">
        <v>2581839</v>
      </c>
      <c r="H75" s="45"/>
      <c r="I75" s="35"/>
    </row>
    <row r="76" spans="1:25" ht="15.75" thickBot="1">
      <c r="A76" s="16"/>
      <c r="B76" s="32"/>
      <c r="C76" s="47"/>
      <c r="D76" s="47"/>
      <c r="E76" s="36"/>
      <c r="F76" s="36"/>
      <c r="G76" s="47"/>
      <c r="H76" s="47"/>
      <c r="I76" s="36"/>
    </row>
    <row r="77" spans="1:25" ht="15.75" thickTop="1">
      <c r="A77" s="16"/>
      <c r="B77" s="72" t="s">
        <v>117</v>
      </c>
      <c r="C77" s="52" t="s">
        <v>269</v>
      </c>
      <c r="D77" s="54">
        <v>104421050</v>
      </c>
      <c r="E77" s="56"/>
      <c r="F77" s="56"/>
      <c r="G77" s="52" t="s">
        <v>269</v>
      </c>
      <c r="H77" s="54">
        <v>109048290</v>
      </c>
      <c r="I77" s="56"/>
    </row>
    <row r="78" spans="1:25" ht="15.75" thickBot="1">
      <c r="A78" s="16"/>
      <c r="B78" s="73"/>
      <c r="C78" s="53"/>
      <c r="D78" s="55"/>
      <c r="E78" s="57"/>
      <c r="F78" s="57"/>
      <c r="G78" s="53"/>
      <c r="H78" s="55"/>
      <c r="I78" s="57"/>
    </row>
    <row r="79" spans="1:25" ht="15.75" thickTop="1">
      <c r="A79" s="16"/>
      <c r="B79" s="85" t="s">
        <v>287</v>
      </c>
      <c r="C79" s="85"/>
      <c r="D79" s="85"/>
      <c r="E79" s="85"/>
      <c r="F79" s="85"/>
      <c r="G79" s="85"/>
      <c r="H79" s="85"/>
      <c r="I79" s="85"/>
      <c r="J79" s="85"/>
      <c r="K79" s="85"/>
      <c r="L79" s="85"/>
      <c r="M79" s="85"/>
      <c r="N79" s="85"/>
      <c r="O79" s="85"/>
      <c r="P79" s="85"/>
      <c r="Q79" s="85"/>
      <c r="R79" s="85"/>
      <c r="S79" s="85"/>
      <c r="T79" s="85"/>
      <c r="U79" s="85"/>
      <c r="V79" s="85"/>
      <c r="W79" s="85"/>
      <c r="X79" s="85"/>
      <c r="Y79" s="85"/>
    </row>
    <row r="80" spans="1:25">
      <c r="A80" s="16"/>
      <c r="B80" s="30"/>
      <c r="C80" s="30"/>
      <c r="D80" s="30"/>
      <c r="E80" s="30"/>
      <c r="F80" s="30"/>
      <c r="G80" s="30"/>
      <c r="H80" s="30"/>
      <c r="I80" s="30"/>
      <c r="J80" s="30"/>
      <c r="K80" s="30"/>
      <c r="L80" s="30"/>
      <c r="M80" s="30"/>
    </row>
    <row r="81" spans="1:25">
      <c r="A81" s="16"/>
      <c r="B81" s="17"/>
      <c r="C81" s="17"/>
      <c r="D81" s="17"/>
      <c r="E81" s="17"/>
      <c r="F81" s="17"/>
      <c r="G81" s="17"/>
      <c r="H81" s="17"/>
      <c r="I81" s="17"/>
      <c r="J81" s="17"/>
      <c r="K81" s="17"/>
      <c r="L81" s="17"/>
      <c r="M81" s="17"/>
    </row>
    <row r="82" spans="1:25" ht="15.75" thickBot="1">
      <c r="A82" s="16"/>
      <c r="B82" s="20"/>
      <c r="C82" s="37">
        <v>2014</v>
      </c>
      <c r="D82" s="37"/>
      <c r="E82" s="37"/>
      <c r="F82" s="20"/>
      <c r="G82" s="88">
        <v>2013</v>
      </c>
      <c r="H82" s="88"/>
      <c r="I82" s="88"/>
      <c r="J82" s="20"/>
      <c r="K82" s="88">
        <v>2012</v>
      </c>
      <c r="L82" s="88"/>
      <c r="M82" s="88"/>
    </row>
    <row r="83" spans="1:25" ht="15.75" thickTop="1">
      <c r="A83" s="16"/>
      <c r="B83" s="98" t="s">
        <v>288</v>
      </c>
      <c r="C83" s="52" t="s">
        <v>269</v>
      </c>
      <c r="D83" s="54">
        <v>3282810</v>
      </c>
      <c r="E83" s="56"/>
      <c r="F83" s="56"/>
      <c r="G83" s="98" t="s">
        <v>269</v>
      </c>
      <c r="H83" s="100">
        <v>2997901</v>
      </c>
      <c r="I83" s="56"/>
      <c r="J83" s="56"/>
      <c r="K83" s="98" t="s">
        <v>269</v>
      </c>
      <c r="L83" s="100">
        <v>3154131</v>
      </c>
      <c r="M83" s="56"/>
    </row>
    <row r="84" spans="1:25">
      <c r="A84" s="16"/>
      <c r="B84" s="90"/>
      <c r="C84" s="41"/>
      <c r="D84" s="42"/>
      <c r="E84" s="43"/>
      <c r="F84" s="43"/>
      <c r="G84" s="90"/>
      <c r="H84" s="91"/>
      <c r="I84" s="43"/>
      <c r="J84" s="43"/>
      <c r="K84" s="119"/>
      <c r="L84" s="120"/>
      <c r="M84" s="121"/>
    </row>
    <row r="85" spans="1:25">
      <c r="A85" s="16"/>
      <c r="B85" s="85" t="s">
        <v>289</v>
      </c>
      <c r="C85" s="45">
        <v>973419</v>
      </c>
      <c r="D85" s="45"/>
      <c r="E85" s="35"/>
      <c r="F85" s="35"/>
      <c r="G85" s="93">
        <v>890917</v>
      </c>
      <c r="H85" s="93"/>
      <c r="I85" s="35"/>
      <c r="J85" s="35"/>
      <c r="K85" s="93">
        <v>815674</v>
      </c>
      <c r="L85" s="93"/>
      <c r="M85" s="35"/>
    </row>
    <row r="86" spans="1:25">
      <c r="A86" s="16"/>
      <c r="B86" s="85"/>
      <c r="C86" s="45"/>
      <c r="D86" s="45"/>
      <c r="E86" s="35"/>
      <c r="F86" s="35"/>
      <c r="G86" s="93"/>
      <c r="H86" s="93"/>
      <c r="I86" s="35"/>
      <c r="J86" s="35"/>
      <c r="K86" s="93"/>
      <c r="L86" s="93"/>
      <c r="M86" s="35"/>
    </row>
    <row r="87" spans="1:25">
      <c r="A87" s="16"/>
      <c r="B87" s="90" t="s">
        <v>290</v>
      </c>
      <c r="C87" s="42">
        <v>3202</v>
      </c>
      <c r="D87" s="42"/>
      <c r="E87" s="43"/>
      <c r="F87" s="43"/>
      <c r="G87" s="91">
        <v>5754</v>
      </c>
      <c r="H87" s="91"/>
      <c r="I87" s="43"/>
      <c r="J87" s="43"/>
      <c r="K87" s="91">
        <v>10576</v>
      </c>
      <c r="L87" s="91"/>
      <c r="M87" s="43"/>
    </row>
    <row r="88" spans="1:25">
      <c r="A88" s="16"/>
      <c r="B88" s="90"/>
      <c r="C88" s="42"/>
      <c r="D88" s="42"/>
      <c r="E88" s="43"/>
      <c r="F88" s="43"/>
      <c r="G88" s="91"/>
      <c r="H88" s="91"/>
      <c r="I88" s="43"/>
      <c r="J88" s="43"/>
      <c r="K88" s="91"/>
      <c r="L88" s="91"/>
      <c r="M88" s="43"/>
    </row>
    <row r="89" spans="1:25">
      <c r="A89" s="16"/>
      <c r="B89" s="85" t="s">
        <v>291</v>
      </c>
      <c r="C89" s="48">
        <v>70</v>
      </c>
      <c r="D89" s="48"/>
      <c r="E89" s="35"/>
      <c r="F89" s="35"/>
      <c r="G89" s="96">
        <v>36</v>
      </c>
      <c r="H89" s="96"/>
      <c r="I89" s="35"/>
      <c r="J89" s="35"/>
      <c r="K89" s="96">
        <v>30</v>
      </c>
      <c r="L89" s="96"/>
      <c r="M89" s="35"/>
    </row>
    <row r="90" spans="1:25" ht="15.75" thickBot="1">
      <c r="A90" s="16"/>
      <c r="B90" s="86"/>
      <c r="C90" s="49"/>
      <c r="D90" s="49"/>
      <c r="E90" s="36"/>
      <c r="F90" s="36"/>
      <c r="G90" s="97"/>
      <c r="H90" s="97"/>
      <c r="I90" s="36"/>
      <c r="J90" s="36"/>
      <c r="K90" s="97"/>
      <c r="L90" s="97"/>
      <c r="M90" s="36"/>
    </row>
    <row r="91" spans="1:25" ht="15.75" thickTop="1">
      <c r="A91" s="16"/>
      <c r="B91" s="72" t="s">
        <v>292</v>
      </c>
      <c r="C91" s="52" t="s">
        <v>269</v>
      </c>
      <c r="D91" s="54">
        <v>4259501</v>
      </c>
      <c r="E91" s="56"/>
      <c r="F91" s="56"/>
      <c r="G91" s="98" t="s">
        <v>269</v>
      </c>
      <c r="H91" s="100">
        <v>3894608</v>
      </c>
      <c r="I91" s="56"/>
      <c r="J91" s="56"/>
      <c r="K91" s="98" t="s">
        <v>269</v>
      </c>
      <c r="L91" s="100">
        <v>3980411</v>
      </c>
      <c r="M91" s="56"/>
    </row>
    <row r="92" spans="1:25" ht="15.75" thickBot="1">
      <c r="A92" s="16"/>
      <c r="B92" s="73"/>
      <c r="C92" s="53"/>
      <c r="D92" s="55"/>
      <c r="E92" s="57"/>
      <c r="F92" s="57"/>
      <c r="G92" s="99"/>
      <c r="H92" s="101"/>
      <c r="I92" s="57"/>
      <c r="J92" s="57"/>
      <c r="K92" s="99"/>
      <c r="L92" s="101"/>
      <c r="M92" s="57"/>
    </row>
    <row r="93" spans="1:25" ht="15.75" thickTop="1">
      <c r="A93" s="16"/>
      <c r="B93" s="85" t="s">
        <v>293</v>
      </c>
      <c r="C93" s="85"/>
      <c r="D93" s="85"/>
      <c r="E93" s="85"/>
      <c r="F93" s="85"/>
      <c r="G93" s="85"/>
      <c r="H93" s="85"/>
      <c r="I93" s="85"/>
      <c r="J93" s="85"/>
      <c r="K93" s="85"/>
      <c r="L93" s="85"/>
      <c r="M93" s="85"/>
      <c r="N93" s="85"/>
      <c r="O93" s="85"/>
      <c r="P93" s="85"/>
      <c r="Q93" s="85"/>
      <c r="R93" s="85"/>
      <c r="S93" s="85"/>
      <c r="T93" s="85"/>
      <c r="U93" s="85"/>
      <c r="V93" s="85"/>
      <c r="W93" s="85"/>
      <c r="X93" s="85"/>
      <c r="Y93" s="85"/>
    </row>
    <row r="94" spans="1:25">
      <c r="A94" s="16"/>
      <c r="B94" s="30"/>
      <c r="C94" s="30"/>
      <c r="D94" s="30"/>
      <c r="E94" s="30"/>
      <c r="F94" s="30"/>
      <c r="G94" s="30"/>
      <c r="H94" s="30"/>
      <c r="I94" s="30"/>
      <c r="J94" s="30"/>
      <c r="K94" s="30"/>
      <c r="L94" s="30"/>
      <c r="M94" s="30"/>
    </row>
    <row r="95" spans="1:25">
      <c r="A95" s="16"/>
      <c r="B95" s="17"/>
      <c r="C95" s="17"/>
      <c r="D95" s="17"/>
      <c r="E95" s="17"/>
      <c r="F95" s="17"/>
      <c r="G95" s="17"/>
      <c r="H95" s="17"/>
      <c r="I95" s="17"/>
      <c r="J95" s="17"/>
      <c r="K95" s="17"/>
      <c r="L95" s="17"/>
      <c r="M95" s="17"/>
    </row>
    <row r="96" spans="1:25" ht="15.75" thickBot="1">
      <c r="A96" s="16"/>
      <c r="B96" s="20"/>
      <c r="C96" s="37">
        <v>2014</v>
      </c>
      <c r="D96" s="37"/>
      <c r="E96" s="37"/>
      <c r="F96" s="20"/>
      <c r="G96" s="88">
        <v>2013</v>
      </c>
      <c r="H96" s="88"/>
      <c r="I96" s="88"/>
      <c r="J96" s="20"/>
      <c r="K96" s="88">
        <v>2012</v>
      </c>
      <c r="L96" s="88"/>
      <c r="M96" s="88"/>
    </row>
    <row r="97" spans="1:13" ht="15.75" thickTop="1">
      <c r="A97" s="16"/>
      <c r="B97" s="14" t="s">
        <v>294</v>
      </c>
      <c r="C97" s="39"/>
      <c r="D97" s="39"/>
      <c r="E97" s="39"/>
      <c r="F97" s="15"/>
      <c r="G97" s="39"/>
      <c r="H97" s="39"/>
      <c r="I97" s="39"/>
      <c r="J97" s="15"/>
      <c r="K97" s="39"/>
      <c r="L97" s="39"/>
      <c r="M97" s="39"/>
    </row>
    <row r="98" spans="1:13">
      <c r="A98" s="16"/>
      <c r="B98" s="89" t="s">
        <v>268</v>
      </c>
      <c r="C98" s="41" t="s">
        <v>269</v>
      </c>
      <c r="D98" s="74" t="s">
        <v>273</v>
      </c>
      <c r="E98" s="43"/>
      <c r="F98" s="43"/>
      <c r="G98" s="90" t="s">
        <v>269</v>
      </c>
      <c r="H98" s="112" t="s">
        <v>273</v>
      </c>
      <c r="I98" s="43"/>
      <c r="J98" s="43"/>
      <c r="K98" s="90" t="s">
        <v>269</v>
      </c>
      <c r="L98" s="112">
        <v>250</v>
      </c>
      <c r="M98" s="43"/>
    </row>
    <row r="99" spans="1:13">
      <c r="A99" s="16"/>
      <c r="B99" s="89"/>
      <c r="C99" s="41"/>
      <c r="D99" s="74"/>
      <c r="E99" s="43"/>
      <c r="F99" s="43"/>
      <c r="G99" s="90"/>
      <c r="H99" s="112"/>
      <c r="I99" s="43"/>
      <c r="J99" s="43"/>
      <c r="K99" s="90"/>
      <c r="L99" s="112"/>
      <c r="M99" s="43"/>
    </row>
    <row r="100" spans="1:13">
      <c r="A100" s="16"/>
      <c r="B100" s="92" t="s">
        <v>271</v>
      </c>
      <c r="C100" s="45">
        <v>6670</v>
      </c>
      <c r="D100" s="45"/>
      <c r="E100" s="35"/>
      <c r="F100" s="35"/>
      <c r="G100" s="96" t="s">
        <v>273</v>
      </c>
      <c r="H100" s="96"/>
      <c r="I100" s="35"/>
      <c r="J100" s="35"/>
      <c r="K100" s="93">
        <v>52396</v>
      </c>
      <c r="L100" s="93"/>
      <c r="M100" s="35"/>
    </row>
    <row r="101" spans="1:13">
      <c r="A101" s="16"/>
      <c r="B101" s="92"/>
      <c r="C101" s="45"/>
      <c r="D101" s="45"/>
      <c r="E101" s="35"/>
      <c r="F101" s="35"/>
      <c r="G101" s="96"/>
      <c r="H101" s="96"/>
      <c r="I101" s="35"/>
      <c r="J101" s="35"/>
      <c r="K101" s="93"/>
      <c r="L101" s="93"/>
      <c r="M101" s="35"/>
    </row>
    <row r="102" spans="1:13">
      <c r="A102" s="16"/>
      <c r="B102" s="89" t="s">
        <v>275</v>
      </c>
      <c r="C102" s="42">
        <v>1021463</v>
      </c>
      <c r="D102" s="42"/>
      <c r="E102" s="43"/>
      <c r="F102" s="43"/>
      <c r="G102" s="91">
        <v>369673</v>
      </c>
      <c r="H102" s="91"/>
      <c r="I102" s="43"/>
      <c r="J102" s="43"/>
      <c r="K102" s="91">
        <v>450461</v>
      </c>
      <c r="L102" s="91"/>
      <c r="M102" s="43"/>
    </row>
    <row r="103" spans="1:13">
      <c r="A103" s="16"/>
      <c r="B103" s="89"/>
      <c r="C103" s="42"/>
      <c r="D103" s="42"/>
      <c r="E103" s="43"/>
      <c r="F103" s="43"/>
      <c r="G103" s="91"/>
      <c r="H103" s="91"/>
      <c r="I103" s="43"/>
      <c r="J103" s="43"/>
      <c r="K103" s="91"/>
      <c r="L103" s="91"/>
      <c r="M103" s="43"/>
    </row>
    <row r="104" spans="1:13">
      <c r="A104" s="16"/>
      <c r="B104" s="92" t="s">
        <v>272</v>
      </c>
      <c r="C104" s="48" t="s">
        <v>273</v>
      </c>
      <c r="D104" s="48"/>
      <c r="E104" s="35"/>
      <c r="F104" s="35"/>
      <c r="G104" s="96" t="s">
        <v>273</v>
      </c>
      <c r="H104" s="96"/>
      <c r="I104" s="35"/>
      <c r="J104" s="35"/>
      <c r="K104" s="93">
        <v>211061</v>
      </c>
      <c r="L104" s="93"/>
      <c r="M104" s="35"/>
    </row>
    <row r="105" spans="1:13" ht="15.75" thickBot="1">
      <c r="A105" s="16"/>
      <c r="B105" s="94"/>
      <c r="C105" s="49"/>
      <c r="D105" s="49"/>
      <c r="E105" s="36"/>
      <c r="F105" s="36"/>
      <c r="G105" s="97"/>
      <c r="H105" s="97"/>
      <c r="I105" s="36"/>
      <c r="J105" s="36"/>
      <c r="K105" s="95"/>
      <c r="L105" s="95"/>
      <c r="M105" s="36"/>
    </row>
    <row r="106" spans="1:13" ht="15.75" thickTop="1">
      <c r="A106" s="16"/>
      <c r="B106" s="72" t="s">
        <v>117</v>
      </c>
      <c r="C106" s="54">
        <v>1028133</v>
      </c>
      <c r="D106" s="54"/>
      <c r="E106" s="56"/>
      <c r="F106" s="56"/>
      <c r="G106" s="100">
        <v>369673</v>
      </c>
      <c r="H106" s="100"/>
      <c r="I106" s="56"/>
      <c r="J106" s="56"/>
      <c r="K106" s="100">
        <v>714168</v>
      </c>
      <c r="L106" s="100"/>
      <c r="M106" s="56"/>
    </row>
    <row r="107" spans="1:13" ht="15.75" thickBot="1">
      <c r="A107" s="16"/>
      <c r="B107" s="127"/>
      <c r="C107" s="62"/>
      <c r="D107" s="62"/>
      <c r="E107" s="63"/>
      <c r="F107" s="63"/>
      <c r="G107" s="104"/>
      <c r="H107" s="104"/>
      <c r="I107" s="63"/>
      <c r="J107" s="63"/>
      <c r="K107" s="104"/>
      <c r="L107" s="104"/>
      <c r="M107" s="63"/>
    </row>
    <row r="108" spans="1:13" ht="15.75" thickTop="1">
      <c r="A108" s="16"/>
      <c r="B108" s="14" t="s">
        <v>295</v>
      </c>
      <c r="C108" s="39"/>
      <c r="D108" s="39"/>
      <c r="E108" s="39"/>
      <c r="F108" s="15"/>
      <c r="G108" s="39"/>
      <c r="H108" s="39"/>
      <c r="I108" s="39"/>
      <c r="J108" s="15"/>
      <c r="K108" s="39"/>
      <c r="L108" s="39"/>
      <c r="M108" s="39"/>
    </row>
    <row r="109" spans="1:13" ht="26.25">
      <c r="A109" s="16"/>
      <c r="B109" s="79" t="s">
        <v>275</v>
      </c>
      <c r="C109" s="74" t="s">
        <v>296</v>
      </c>
      <c r="D109" s="74"/>
      <c r="E109" s="22" t="s">
        <v>297</v>
      </c>
      <c r="F109" s="23"/>
      <c r="G109" s="112" t="s">
        <v>298</v>
      </c>
      <c r="H109" s="112"/>
      <c r="I109" s="80" t="s">
        <v>297</v>
      </c>
      <c r="J109" s="23"/>
      <c r="K109" s="112" t="s">
        <v>299</v>
      </c>
      <c r="L109" s="112"/>
      <c r="M109" s="80" t="s">
        <v>297</v>
      </c>
    </row>
    <row r="110" spans="1:13">
      <c r="A110" s="16"/>
      <c r="B110" s="92" t="s">
        <v>300</v>
      </c>
      <c r="C110" s="48" t="s">
        <v>301</v>
      </c>
      <c r="D110" s="48"/>
      <c r="E110" s="31" t="s">
        <v>297</v>
      </c>
      <c r="F110" s="35"/>
      <c r="G110" s="96" t="s">
        <v>273</v>
      </c>
      <c r="H110" s="96"/>
      <c r="I110" s="35"/>
      <c r="J110" s="35"/>
      <c r="K110" s="96" t="s">
        <v>302</v>
      </c>
      <c r="L110" s="96"/>
      <c r="M110" s="85" t="s">
        <v>297</v>
      </c>
    </row>
    <row r="111" spans="1:13" ht="15.75" thickBot="1">
      <c r="A111" s="16"/>
      <c r="B111" s="94"/>
      <c r="C111" s="49"/>
      <c r="D111" s="49"/>
      <c r="E111" s="32"/>
      <c r="F111" s="36"/>
      <c r="G111" s="97"/>
      <c r="H111" s="97"/>
      <c r="I111" s="36"/>
      <c r="J111" s="36"/>
      <c r="K111" s="97"/>
      <c r="L111" s="97"/>
      <c r="M111" s="86"/>
    </row>
    <row r="112" spans="1:13" ht="16.5" thickTop="1" thickBot="1">
      <c r="A112" s="16"/>
      <c r="B112" s="122" t="s">
        <v>117</v>
      </c>
      <c r="C112" s="129" t="s">
        <v>303</v>
      </c>
      <c r="D112" s="129"/>
      <c r="E112" s="123" t="s">
        <v>297</v>
      </c>
      <c r="F112" s="27"/>
      <c r="G112" s="131" t="s">
        <v>298</v>
      </c>
      <c r="H112" s="131"/>
      <c r="I112" s="125" t="s">
        <v>297</v>
      </c>
      <c r="J112" s="27"/>
      <c r="K112" s="131" t="s">
        <v>304</v>
      </c>
      <c r="L112" s="131"/>
      <c r="M112" s="125" t="s">
        <v>297</v>
      </c>
    </row>
    <row r="113" spans="1:25" ht="15.75" thickTop="1">
      <c r="A113" s="16"/>
      <c r="B113" s="107" t="s">
        <v>305</v>
      </c>
      <c r="C113" s="38" t="s">
        <v>269</v>
      </c>
      <c r="D113" s="67">
        <v>503737</v>
      </c>
      <c r="E113" s="39"/>
      <c r="F113" s="39"/>
      <c r="G113" s="107" t="s">
        <v>269</v>
      </c>
      <c r="H113" s="109">
        <v>189504</v>
      </c>
      <c r="I113" s="39"/>
      <c r="J113" s="39"/>
      <c r="K113" s="107" t="s">
        <v>269</v>
      </c>
      <c r="L113" s="109">
        <v>528757</v>
      </c>
      <c r="M113" s="39"/>
    </row>
    <row r="114" spans="1:25" ht="15.75" thickBot="1">
      <c r="A114" s="16"/>
      <c r="B114" s="108"/>
      <c r="C114" s="66"/>
      <c r="D114" s="68"/>
      <c r="E114" s="69"/>
      <c r="F114" s="69"/>
      <c r="G114" s="108"/>
      <c r="H114" s="110"/>
      <c r="I114" s="69"/>
      <c r="J114" s="69"/>
      <c r="K114" s="108"/>
      <c r="L114" s="110"/>
      <c r="M114" s="69"/>
    </row>
    <row r="115" spans="1:25" ht="27" thickTop="1">
      <c r="A115" s="16"/>
      <c r="B115" s="117" t="s">
        <v>306</v>
      </c>
      <c r="C115" s="71"/>
      <c r="D115" s="71"/>
      <c r="E115" s="71"/>
      <c r="F115" s="118"/>
      <c r="G115" s="71"/>
      <c r="H115" s="71"/>
      <c r="I115" s="71"/>
      <c r="J115" s="118"/>
      <c r="K115" s="71"/>
      <c r="L115" s="71"/>
      <c r="M115" s="71"/>
    </row>
    <row r="116" spans="1:25" ht="26.25">
      <c r="A116" s="16"/>
      <c r="B116" s="81" t="s">
        <v>307</v>
      </c>
      <c r="C116" s="10" t="s">
        <v>269</v>
      </c>
      <c r="D116" s="25" t="s">
        <v>308</v>
      </c>
      <c r="E116" s="10" t="s">
        <v>297</v>
      </c>
      <c r="F116" s="15"/>
      <c r="G116" s="14" t="s">
        <v>269</v>
      </c>
      <c r="H116" s="82" t="s">
        <v>309</v>
      </c>
      <c r="I116" s="14" t="s">
        <v>297</v>
      </c>
      <c r="J116" s="15"/>
      <c r="K116" s="14" t="s">
        <v>269</v>
      </c>
      <c r="L116" s="82" t="s">
        <v>310</v>
      </c>
      <c r="M116" s="14" t="s">
        <v>297</v>
      </c>
    </row>
    <row r="117" spans="1:25">
      <c r="A117" s="16"/>
      <c r="B117" s="89" t="s">
        <v>311</v>
      </c>
      <c r="C117" s="42">
        <v>45288</v>
      </c>
      <c r="D117" s="42"/>
      <c r="E117" s="43"/>
      <c r="F117" s="43"/>
      <c r="G117" s="91">
        <v>48946</v>
      </c>
      <c r="H117" s="91"/>
      <c r="I117" s="43"/>
      <c r="J117" s="43"/>
      <c r="K117" s="91">
        <v>543986</v>
      </c>
      <c r="L117" s="91"/>
      <c r="M117" s="43"/>
    </row>
    <row r="118" spans="1:25">
      <c r="A118" s="16"/>
      <c r="B118" s="89"/>
      <c r="C118" s="42"/>
      <c r="D118" s="42"/>
      <c r="E118" s="43"/>
      <c r="F118" s="43"/>
      <c r="G118" s="91"/>
      <c r="H118" s="91"/>
      <c r="I118" s="43"/>
      <c r="J118" s="43"/>
      <c r="K118" s="91"/>
      <c r="L118" s="91"/>
      <c r="M118" s="43"/>
    </row>
    <row r="119" spans="1:25">
      <c r="A119" s="16"/>
      <c r="B119" s="92" t="s">
        <v>312</v>
      </c>
      <c r="C119" s="48" t="s">
        <v>313</v>
      </c>
      <c r="D119" s="48"/>
      <c r="E119" s="31" t="s">
        <v>297</v>
      </c>
      <c r="F119" s="35"/>
      <c r="G119" s="96" t="s">
        <v>314</v>
      </c>
      <c r="H119" s="96"/>
      <c r="I119" s="85" t="s">
        <v>297</v>
      </c>
      <c r="J119" s="35"/>
      <c r="K119" s="96" t="s">
        <v>273</v>
      </c>
      <c r="L119" s="96"/>
      <c r="M119" s="35"/>
    </row>
    <row r="120" spans="1:25" ht="15.75" thickBot="1">
      <c r="A120" s="16"/>
      <c r="B120" s="94"/>
      <c r="C120" s="49"/>
      <c r="D120" s="49"/>
      <c r="E120" s="32"/>
      <c r="F120" s="36"/>
      <c r="G120" s="97"/>
      <c r="H120" s="97"/>
      <c r="I120" s="86"/>
      <c r="J120" s="36"/>
      <c r="K120" s="97"/>
      <c r="L120" s="97"/>
      <c r="M120" s="36"/>
    </row>
    <row r="121" spans="1:25" ht="15.75" thickTop="1">
      <c r="A121" s="16"/>
      <c r="B121" s="72" t="s">
        <v>117</v>
      </c>
      <c r="C121" s="52" t="s">
        <v>269</v>
      </c>
      <c r="D121" s="75" t="s">
        <v>315</v>
      </c>
      <c r="E121" s="52" t="s">
        <v>297</v>
      </c>
      <c r="F121" s="56"/>
      <c r="G121" s="98" t="s">
        <v>269</v>
      </c>
      <c r="H121" s="100">
        <v>6296</v>
      </c>
      <c r="I121" s="56"/>
      <c r="J121" s="56"/>
      <c r="K121" s="98" t="s">
        <v>269</v>
      </c>
      <c r="L121" s="100">
        <v>537482</v>
      </c>
      <c r="M121" s="56"/>
    </row>
    <row r="122" spans="1:25" ht="15.75" thickBot="1">
      <c r="A122" s="16"/>
      <c r="B122" s="127"/>
      <c r="C122" s="61"/>
      <c r="D122" s="128"/>
      <c r="E122" s="61"/>
      <c r="F122" s="63"/>
      <c r="G122" s="103"/>
      <c r="H122" s="104"/>
      <c r="I122" s="63"/>
      <c r="J122" s="63"/>
      <c r="K122" s="103"/>
      <c r="L122" s="104"/>
      <c r="M122" s="63"/>
    </row>
    <row r="123" spans="1:25" ht="15.75" thickTop="1">
      <c r="A123" s="16"/>
      <c r="B123" s="107" t="s">
        <v>73</v>
      </c>
      <c r="C123" s="38" t="s">
        <v>269</v>
      </c>
      <c r="D123" s="67">
        <v>268294</v>
      </c>
      <c r="E123" s="39"/>
      <c r="F123" s="39"/>
      <c r="G123" s="107" t="s">
        <v>269</v>
      </c>
      <c r="H123" s="109">
        <v>195800</v>
      </c>
      <c r="I123" s="39"/>
      <c r="J123" s="39"/>
      <c r="K123" s="107" t="s">
        <v>269</v>
      </c>
      <c r="L123" s="109">
        <v>1066239</v>
      </c>
      <c r="M123" s="39"/>
    </row>
    <row r="124" spans="1:25" ht="15.75" thickBot="1">
      <c r="A124" s="16"/>
      <c r="B124" s="108"/>
      <c r="C124" s="66"/>
      <c r="D124" s="68"/>
      <c r="E124" s="69"/>
      <c r="F124" s="69"/>
      <c r="G124" s="108"/>
      <c r="H124" s="110"/>
      <c r="I124" s="69"/>
      <c r="J124" s="69"/>
      <c r="K124" s="108"/>
      <c r="L124" s="110"/>
      <c r="M124" s="69"/>
    </row>
    <row r="125" spans="1:25" ht="15.75" thickTop="1">
      <c r="A125" s="16"/>
      <c r="B125" s="85" t="s">
        <v>316</v>
      </c>
      <c r="C125" s="85"/>
      <c r="D125" s="85"/>
      <c r="E125" s="85"/>
      <c r="F125" s="85"/>
      <c r="G125" s="85"/>
      <c r="H125" s="85"/>
      <c r="I125" s="85"/>
      <c r="J125" s="85"/>
      <c r="K125" s="85"/>
      <c r="L125" s="85"/>
      <c r="M125" s="85"/>
      <c r="N125" s="85"/>
      <c r="O125" s="85"/>
      <c r="P125" s="85"/>
      <c r="Q125" s="85"/>
      <c r="R125" s="85"/>
      <c r="S125" s="85"/>
      <c r="T125" s="85"/>
      <c r="U125" s="85"/>
      <c r="V125" s="85"/>
      <c r="W125" s="85"/>
      <c r="X125" s="85"/>
      <c r="Y125" s="85"/>
    </row>
    <row r="126" spans="1:25">
      <c r="A126" s="16"/>
      <c r="B126" s="85" t="s">
        <v>317</v>
      </c>
      <c r="C126" s="85"/>
      <c r="D126" s="85"/>
      <c r="E126" s="85"/>
      <c r="F126" s="85"/>
      <c r="G126" s="85"/>
      <c r="H126" s="85"/>
      <c r="I126" s="85"/>
      <c r="J126" s="85"/>
      <c r="K126" s="85"/>
      <c r="L126" s="85"/>
      <c r="M126" s="85"/>
      <c r="N126" s="85"/>
      <c r="O126" s="85"/>
      <c r="P126" s="85"/>
      <c r="Q126" s="85"/>
      <c r="R126" s="85"/>
      <c r="S126" s="85"/>
      <c r="T126" s="85"/>
      <c r="U126" s="85"/>
      <c r="V126" s="85"/>
      <c r="W126" s="85"/>
      <c r="X126" s="85"/>
      <c r="Y126" s="85"/>
    </row>
    <row r="127" spans="1:25">
      <c r="A127" s="16"/>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row>
    <row r="128" spans="1:25">
      <c r="A128" s="16"/>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row>
    <row r="129" spans="1:25" ht="15.75" thickBot="1">
      <c r="A129" s="16"/>
      <c r="B129" s="15"/>
      <c r="C129" s="37" t="s">
        <v>318</v>
      </c>
      <c r="D129" s="37"/>
      <c r="E129" s="37"/>
      <c r="F129" s="37"/>
      <c r="G129" s="37"/>
      <c r="H129" s="37"/>
      <c r="I129" s="37"/>
      <c r="J129" s="15"/>
      <c r="K129" s="37" t="s">
        <v>319</v>
      </c>
      <c r="L129" s="37"/>
      <c r="M129" s="37"/>
      <c r="N129" s="37"/>
      <c r="O129" s="37"/>
      <c r="P129" s="37"/>
      <c r="Q129" s="37"/>
      <c r="R129" s="15"/>
      <c r="S129" s="37" t="s">
        <v>117</v>
      </c>
      <c r="T129" s="37"/>
      <c r="U129" s="37"/>
      <c r="V129" s="37"/>
      <c r="W129" s="37"/>
      <c r="X129" s="37"/>
      <c r="Y129" s="37"/>
    </row>
    <row r="130" spans="1:25" ht="16.5" thickTop="1" thickBot="1">
      <c r="A130" s="16"/>
      <c r="B130" s="132" t="s">
        <v>257</v>
      </c>
      <c r="C130" s="134" t="s">
        <v>320</v>
      </c>
      <c r="D130" s="134"/>
      <c r="E130" s="134"/>
      <c r="F130" s="133"/>
      <c r="G130" s="134" t="s">
        <v>321</v>
      </c>
      <c r="H130" s="134"/>
      <c r="I130" s="134"/>
      <c r="J130" s="133"/>
      <c r="K130" s="134" t="s">
        <v>320</v>
      </c>
      <c r="L130" s="134"/>
      <c r="M130" s="134"/>
      <c r="N130" s="133"/>
      <c r="O130" s="134" t="s">
        <v>321</v>
      </c>
      <c r="P130" s="134"/>
      <c r="Q130" s="134"/>
      <c r="R130" s="133"/>
      <c r="S130" s="134" t="s">
        <v>320</v>
      </c>
      <c r="T130" s="134"/>
      <c r="U130" s="134"/>
      <c r="V130" s="133"/>
      <c r="W130" s="134" t="s">
        <v>321</v>
      </c>
      <c r="X130" s="134"/>
      <c r="Y130" s="134"/>
    </row>
    <row r="131" spans="1:25" ht="15.75" thickTop="1">
      <c r="A131" s="16"/>
      <c r="B131" s="135" t="s">
        <v>268</v>
      </c>
      <c r="C131" s="52" t="s">
        <v>269</v>
      </c>
      <c r="D131" s="54">
        <v>2113194</v>
      </c>
      <c r="E131" s="56"/>
      <c r="F131" s="56"/>
      <c r="G131" s="52" t="s">
        <v>269</v>
      </c>
      <c r="H131" s="75" t="s">
        <v>322</v>
      </c>
      <c r="I131" s="52" t="s">
        <v>297</v>
      </c>
      <c r="J131" s="56"/>
      <c r="K131" s="52" t="s">
        <v>269</v>
      </c>
      <c r="L131" s="75" t="s">
        <v>273</v>
      </c>
      <c r="M131" s="56"/>
      <c r="N131" s="56"/>
      <c r="O131" s="52" t="s">
        <v>269</v>
      </c>
      <c r="P131" s="75" t="s">
        <v>273</v>
      </c>
      <c r="Q131" s="56"/>
      <c r="R131" s="56"/>
      <c r="S131" s="52" t="s">
        <v>269</v>
      </c>
      <c r="T131" s="54">
        <v>2113194</v>
      </c>
      <c r="U131" s="56"/>
      <c r="V131" s="56"/>
      <c r="W131" s="52" t="s">
        <v>269</v>
      </c>
      <c r="X131" s="75" t="s">
        <v>322</v>
      </c>
      <c r="Y131" s="52" t="s">
        <v>297</v>
      </c>
    </row>
    <row r="132" spans="1:25">
      <c r="A132" s="16"/>
      <c r="B132" s="136"/>
      <c r="C132" s="41"/>
      <c r="D132" s="42"/>
      <c r="E132" s="43"/>
      <c r="F132" s="43"/>
      <c r="G132" s="41"/>
      <c r="H132" s="74"/>
      <c r="I132" s="41"/>
      <c r="J132" s="43"/>
      <c r="K132" s="41"/>
      <c r="L132" s="74"/>
      <c r="M132" s="43"/>
      <c r="N132" s="43"/>
      <c r="O132" s="41"/>
      <c r="P132" s="74"/>
      <c r="Q132" s="43"/>
      <c r="R132" s="43"/>
      <c r="S132" s="41"/>
      <c r="T132" s="42"/>
      <c r="U132" s="43"/>
      <c r="V132" s="43"/>
      <c r="W132" s="41"/>
      <c r="X132" s="74"/>
      <c r="Y132" s="41"/>
    </row>
    <row r="133" spans="1:25" ht="23.25" customHeight="1">
      <c r="A133" s="16"/>
      <c r="B133" s="44" t="s">
        <v>270</v>
      </c>
      <c r="C133" s="45">
        <v>3946977</v>
      </c>
      <c r="D133" s="45"/>
      <c r="E133" s="35"/>
      <c r="F133" s="35"/>
      <c r="G133" s="48" t="s">
        <v>323</v>
      </c>
      <c r="H133" s="48"/>
      <c r="I133" s="31" t="s">
        <v>297</v>
      </c>
      <c r="J133" s="35"/>
      <c r="K133" s="45">
        <v>1182390</v>
      </c>
      <c r="L133" s="45"/>
      <c r="M133" s="35"/>
      <c r="N133" s="35"/>
      <c r="O133" s="48" t="s">
        <v>324</v>
      </c>
      <c r="P133" s="48"/>
      <c r="Q133" s="31" t="s">
        <v>297</v>
      </c>
      <c r="R133" s="35"/>
      <c r="S133" s="45">
        <v>5129367</v>
      </c>
      <c r="T133" s="45"/>
      <c r="U133" s="35"/>
      <c r="V133" s="35"/>
      <c r="W133" s="48" t="s">
        <v>325</v>
      </c>
      <c r="X133" s="48"/>
      <c r="Y133" s="31" t="s">
        <v>297</v>
      </c>
    </row>
    <row r="134" spans="1:25">
      <c r="A134" s="16"/>
      <c r="B134" s="44"/>
      <c r="C134" s="45"/>
      <c r="D134" s="45"/>
      <c r="E134" s="35"/>
      <c r="F134" s="35"/>
      <c r="G134" s="48"/>
      <c r="H134" s="48"/>
      <c r="I134" s="31"/>
      <c r="J134" s="35"/>
      <c r="K134" s="45"/>
      <c r="L134" s="45"/>
      <c r="M134" s="35"/>
      <c r="N134" s="35"/>
      <c r="O134" s="48"/>
      <c r="P134" s="48"/>
      <c r="Q134" s="31"/>
      <c r="R134" s="35"/>
      <c r="S134" s="45"/>
      <c r="T134" s="45"/>
      <c r="U134" s="35"/>
      <c r="V134" s="35"/>
      <c r="W134" s="48"/>
      <c r="X134" s="48"/>
      <c r="Y134" s="31"/>
    </row>
    <row r="135" spans="1:25">
      <c r="A135" s="16"/>
      <c r="B135" s="41" t="s">
        <v>271</v>
      </c>
      <c r="C135" s="42">
        <v>6924430</v>
      </c>
      <c r="D135" s="42"/>
      <c r="E135" s="43"/>
      <c r="F135" s="43"/>
      <c r="G135" s="74" t="s">
        <v>326</v>
      </c>
      <c r="H135" s="74"/>
      <c r="I135" s="41" t="s">
        <v>297</v>
      </c>
      <c r="J135" s="43"/>
      <c r="K135" s="74" t="s">
        <v>273</v>
      </c>
      <c r="L135" s="74"/>
      <c r="M135" s="43"/>
      <c r="N135" s="43"/>
      <c r="O135" s="74" t="s">
        <v>273</v>
      </c>
      <c r="P135" s="74"/>
      <c r="Q135" s="43"/>
      <c r="R135" s="43"/>
      <c r="S135" s="42">
        <v>6924430</v>
      </c>
      <c r="T135" s="42"/>
      <c r="U135" s="43"/>
      <c r="V135" s="43"/>
      <c r="W135" s="74" t="s">
        <v>326</v>
      </c>
      <c r="X135" s="74"/>
      <c r="Y135" s="41" t="s">
        <v>297</v>
      </c>
    </row>
    <row r="136" spans="1:25" ht="15.75" thickBot="1">
      <c r="A136" s="16"/>
      <c r="B136" s="61"/>
      <c r="C136" s="62"/>
      <c r="D136" s="62"/>
      <c r="E136" s="63"/>
      <c r="F136" s="63"/>
      <c r="G136" s="128"/>
      <c r="H136" s="128"/>
      <c r="I136" s="61"/>
      <c r="J136" s="63"/>
      <c r="K136" s="128"/>
      <c r="L136" s="128"/>
      <c r="M136" s="63"/>
      <c r="N136" s="63"/>
      <c r="O136" s="128"/>
      <c r="P136" s="128"/>
      <c r="Q136" s="63"/>
      <c r="R136" s="63"/>
      <c r="S136" s="62"/>
      <c r="T136" s="62"/>
      <c r="U136" s="63"/>
      <c r="V136" s="63"/>
      <c r="W136" s="128"/>
      <c r="X136" s="128"/>
      <c r="Y136" s="61"/>
    </row>
    <row r="137" spans="1:25" ht="15.75" thickTop="1">
      <c r="A137" s="16"/>
      <c r="B137" s="38" t="s">
        <v>327</v>
      </c>
      <c r="C137" s="38" t="s">
        <v>269</v>
      </c>
      <c r="D137" s="67">
        <v>12984601</v>
      </c>
      <c r="E137" s="39"/>
      <c r="F137" s="39"/>
      <c r="G137" s="38" t="s">
        <v>269</v>
      </c>
      <c r="H137" s="137" t="s">
        <v>328</v>
      </c>
      <c r="I137" s="38" t="s">
        <v>297</v>
      </c>
      <c r="J137" s="39"/>
      <c r="K137" s="38" t="s">
        <v>269</v>
      </c>
      <c r="L137" s="67">
        <v>1182390</v>
      </c>
      <c r="M137" s="39"/>
      <c r="N137" s="39"/>
      <c r="O137" s="38" t="s">
        <v>269</v>
      </c>
      <c r="P137" s="137" t="s">
        <v>324</v>
      </c>
      <c r="Q137" s="38" t="s">
        <v>297</v>
      </c>
      <c r="R137" s="39"/>
      <c r="S137" s="38" t="s">
        <v>269</v>
      </c>
      <c r="T137" s="67">
        <v>14166991</v>
      </c>
      <c r="U137" s="39"/>
      <c r="V137" s="39"/>
      <c r="W137" s="38" t="s">
        <v>269</v>
      </c>
      <c r="X137" s="137" t="s">
        <v>329</v>
      </c>
      <c r="Y137" s="38" t="s">
        <v>297</v>
      </c>
    </row>
    <row r="138" spans="1:25">
      <c r="A138" s="16"/>
      <c r="B138" s="31"/>
      <c r="C138" s="31"/>
      <c r="D138" s="45"/>
      <c r="E138" s="35"/>
      <c r="F138" s="35"/>
      <c r="G138" s="31"/>
      <c r="H138" s="48"/>
      <c r="I138" s="31"/>
      <c r="J138" s="35"/>
      <c r="K138" s="31"/>
      <c r="L138" s="45"/>
      <c r="M138" s="35"/>
      <c r="N138" s="35"/>
      <c r="O138" s="31"/>
      <c r="P138" s="48"/>
      <c r="Q138" s="31"/>
      <c r="R138" s="35"/>
      <c r="S138" s="31"/>
      <c r="T138" s="45"/>
      <c r="U138" s="35"/>
      <c r="V138" s="35"/>
      <c r="W138" s="31"/>
      <c r="X138" s="48"/>
      <c r="Y138" s="31"/>
    </row>
    <row r="139" spans="1:25">
      <c r="A139" s="16"/>
      <c r="B139" s="41" t="s">
        <v>289</v>
      </c>
      <c r="C139" s="42">
        <v>930208</v>
      </c>
      <c r="D139" s="42"/>
      <c r="E139" s="43"/>
      <c r="F139" s="43"/>
      <c r="G139" s="74" t="s">
        <v>330</v>
      </c>
      <c r="H139" s="74"/>
      <c r="I139" s="41" t="s">
        <v>297</v>
      </c>
      <c r="J139" s="43"/>
      <c r="K139" s="42">
        <v>141280</v>
      </c>
      <c r="L139" s="42"/>
      <c r="M139" s="43"/>
      <c r="N139" s="43"/>
      <c r="O139" s="74" t="s">
        <v>331</v>
      </c>
      <c r="P139" s="74"/>
      <c r="Q139" s="41" t="s">
        <v>297</v>
      </c>
      <c r="R139" s="43"/>
      <c r="S139" s="42">
        <v>1071488</v>
      </c>
      <c r="T139" s="42"/>
      <c r="U139" s="43"/>
      <c r="V139" s="43"/>
      <c r="W139" s="74" t="s">
        <v>332</v>
      </c>
      <c r="X139" s="74"/>
      <c r="Y139" s="41" t="s">
        <v>297</v>
      </c>
    </row>
    <row r="140" spans="1:25" ht="15.75" thickBot="1">
      <c r="A140" s="16"/>
      <c r="B140" s="61"/>
      <c r="C140" s="62"/>
      <c r="D140" s="62"/>
      <c r="E140" s="63"/>
      <c r="F140" s="63"/>
      <c r="G140" s="128"/>
      <c r="H140" s="128"/>
      <c r="I140" s="61"/>
      <c r="J140" s="63"/>
      <c r="K140" s="62"/>
      <c r="L140" s="62"/>
      <c r="M140" s="63"/>
      <c r="N140" s="63"/>
      <c r="O140" s="128"/>
      <c r="P140" s="128"/>
      <c r="Q140" s="61"/>
      <c r="R140" s="63"/>
      <c r="S140" s="62"/>
      <c r="T140" s="62"/>
      <c r="U140" s="63"/>
      <c r="V140" s="63"/>
      <c r="W140" s="128"/>
      <c r="X140" s="128"/>
      <c r="Y140" s="61"/>
    </row>
    <row r="141" spans="1:25" ht="15.75" thickTop="1">
      <c r="A141" s="16"/>
      <c r="B141" s="38" t="s">
        <v>333</v>
      </c>
      <c r="C141" s="38" t="s">
        <v>269</v>
      </c>
      <c r="D141" s="67">
        <v>13914809</v>
      </c>
      <c r="E141" s="39"/>
      <c r="F141" s="39"/>
      <c r="G141" s="38" t="s">
        <v>269</v>
      </c>
      <c r="H141" s="137" t="s">
        <v>334</v>
      </c>
      <c r="I141" s="38" t="s">
        <v>297</v>
      </c>
      <c r="J141" s="39"/>
      <c r="K141" s="38" t="s">
        <v>269</v>
      </c>
      <c r="L141" s="67">
        <v>1323670</v>
      </c>
      <c r="M141" s="39"/>
      <c r="N141" s="39"/>
      <c r="O141" s="38" t="s">
        <v>269</v>
      </c>
      <c r="P141" s="137" t="s">
        <v>335</v>
      </c>
      <c r="Q141" s="38" t="s">
        <v>297</v>
      </c>
      <c r="R141" s="39"/>
      <c r="S141" s="38" t="s">
        <v>269</v>
      </c>
      <c r="T141" s="67">
        <v>15238479</v>
      </c>
      <c r="U141" s="39"/>
      <c r="V141" s="39"/>
      <c r="W141" s="38" t="s">
        <v>269</v>
      </c>
      <c r="X141" s="137" t="s">
        <v>336</v>
      </c>
      <c r="Y141" s="38" t="s">
        <v>297</v>
      </c>
    </row>
    <row r="142" spans="1:25" ht="15.75" thickBot="1">
      <c r="A142" s="16"/>
      <c r="B142" s="66"/>
      <c r="C142" s="66"/>
      <c r="D142" s="68"/>
      <c r="E142" s="69"/>
      <c r="F142" s="69"/>
      <c r="G142" s="66"/>
      <c r="H142" s="138"/>
      <c r="I142" s="66"/>
      <c r="J142" s="69"/>
      <c r="K142" s="66"/>
      <c r="L142" s="68"/>
      <c r="M142" s="69"/>
      <c r="N142" s="69"/>
      <c r="O142" s="66"/>
      <c r="P142" s="138"/>
      <c r="Q142" s="66"/>
      <c r="R142" s="69"/>
      <c r="S142" s="66"/>
      <c r="T142" s="68"/>
      <c r="U142" s="69"/>
      <c r="V142" s="69"/>
      <c r="W142" s="66"/>
      <c r="X142" s="138"/>
      <c r="Y142" s="66"/>
    </row>
    <row r="143" spans="1:25" ht="15.75" thickTop="1">
      <c r="A143" s="16"/>
      <c r="B143" s="84"/>
      <c r="C143" s="84"/>
      <c r="D143" s="84"/>
      <c r="E143" s="84"/>
      <c r="F143" s="84"/>
      <c r="G143" s="84"/>
      <c r="H143" s="84"/>
      <c r="I143" s="84"/>
      <c r="J143" s="84"/>
      <c r="K143" s="84"/>
      <c r="L143" s="84"/>
      <c r="M143" s="84"/>
      <c r="N143" s="84"/>
      <c r="O143" s="84"/>
      <c r="P143" s="84"/>
      <c r="Q143" s="84"/>
      <c r="R143" s="84"/>
      <c r="S143" s="84"/>
      <c r="T143" s="84"/>
      <c r="U143" s="84"/>
      <c r="V143" s="84"/>
      <c r="W143" s="84"/>
      <c r="X143" s="84"/>
      <c r="Y143" s="84"/>
    </row>
    <row r="144" spans="1:25">
      <c r="A144" s="16"/>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25" ht="15.75" thickBot="1">
      <c r="A145" s="16"/>
      <c r="B145" s="139" t="s">
        <v>278</v>
      </c>
      <c r="C145" s="36"/>
      <c r="D145" s="36"/>
      <c r="E145" s="36"/>
      <c r="F145" s="20"/>
      <c r="G145" s="36"/>
      <c r="H145" s="36"/>
      <c r="I145" s="36"/>
      <c r="J145" s="20"/>
      <c r="K145" s="36"/>
      <c r="L145" s="36"/>
      <c r="M145" s="36"/>
      <c r="N145" s="20"/>
      <c r="O145" s="36"/>
      <c r="P145" s="36"/>
      <c r="Q145" s="36"/>
      <c r="R145" s="20"/>
      <c r="S145" s="36"/>
      <c r="T145" s="36"/>
      <c r="U145" s="36"/>
      <c r="V145" s="20"/>
      <c r="W145" s="36"/>
      <c r="X145" s="36"/>
      <c r="Y145" s="36"/>
    </row>
    <row r="146" spans="1:25" ht="15.75" thickTop="1">
      <c r="A146" s="16"/>
      <c r="B146" s="140" t="s">
        <v>268</v>
      </c>
      <c r="C146" s="98" t="s">
        <v>269</v>
      </c>
      <c r="D146" s="100">
        <v>4198012</v>
      </c>
      <c r="E146" s="56"/>
      <c r="F146" s="56"/>
      <c r="G146" s="98" t="s">
        <v>269</v>
      </c>
      <c r="H146" s="114" t="s">
        <v>337</v>
      </c>
      <c r="I146" s="98" t="s">
        <v>297</v>
      </c>
      <c r="J146" s="56"/>
      <c r="K146" s="98" t="s">
        <v>269</v>
      </c>
      <c r="L146" s="114" t="s">
        <v>273</v>
      </c>
      <c r="M146" s="56"/>
      <c r="N146" s="56"/>
      <c r="O146" s="98" t="s">
        <v>269</v>
      </c>
      <c r="P146" s="114" t="s">
        <v>273</v>
      </c>
      <c r="Q146" s="56"/>
      <c r="R146" s="56"/>
      <c r="S146" s="98" t="s">
        <v>269</v>
      </c>
      <c r="T146" s="100">
        <v>4198012</v>
      </c>
      <c r="U146" s="56"/>
      <c r="V146" s="56"/>
      <c r="W146" s="98" t="s">
        <v>269</v>
      </c>
      <c r="X146" s="114" t="s">
        <v>337</v>
      </c>
      <c r="Y146" s="98" t="s">
        <v>297</v>
      </c>
    </row>
    <row r="147" spans="1:25">
      <c r="A147" s="16"/>
      <c r="B147" s="89"/>
      <c r="C147" s="90"/>
      <c r="D147" s="91"/>
      <c r="E147" s="43"/>
      <c r="F147" s="43"/>
      <c r="G147" s="90"/>
      <c r="H147" s="112"/>
      <c r="I147" s="90"/>
      <c r="J147" s="43"/>
      <c r="K147" s="90"/>
      <c r="L147" s="112"/>
      <c r="M147" s="43"/>
      <c r="N147" s="43"/>
      <c r="O147" s="90"/>
      <c r="P147" s="112"/>
      <c r="Q147" s="43"/>
      <c r="R147" s="43"/>
      <c r="S147" s="90"/>
      <c r="T147" s="91"/>
      <c r="U147" s="43"/>
      <c r="V147" s="43"/>
      <c r="W147" s="90"/>
      <c r="X147" s="112"/>
      <c r="Y147" s="90"/>
    </row>
    <row r="148" spans="1:25">
      <c r="A148" s="16"/>
      <c r="B148" s="92" t="s">
        <v>270</v>
      </c>
      <c r="C148" s="93">
        <v>11010093</v>
      </c>
      <c r="D148" s="93"/>
      <c r="E148" s="35"/>
      <c r="F148" s="35"/>
      <c r="G148" s="96" t="s">
        <v>338</v>
      </c>
      <c r="H148" s="96"/>
      <c r="I148" s="85" t="s">
        <v>297</v>
      </c>
      <c r="J148" s="35"/>
      <c r="K148" s="96" t="s">
        <v>273</v>
      </c>
      <c r="L148" s="96"/>
      <c r="M148" s="35"/>
      <c r="N148" s="35"/>
      <c r="O148" s="96" t="s">
        <v>273</v>
      </c>
      <c r="P148" s="96"/>
      <c r="Q148" s="35"/>
      <c r="R148" s="35"/>
      <c r="S148" s="93">
        <v>11010093</v>
      </c>
      <c r="T148" s="93"/>
      <c r="U148" s="35"/>
      <c r="V148" s="35"/>
      <c r="W148" s="96" t="s">
        <v>338</v>
      </c>
      <c r="X148" s="96"/>
      <c r="Y148" s="85" t="s">
        <v>297</v>
      </c>
    </row>
    <row r="149" spans="1:25">
      <c r="A149" s="16"/>
      <c r="B149" s="92"/>
      <c r="C149" s="93"/>
      <c r="D149" s="93"/>
      <c r="E149" s="35"/>
      <c r="F149" s="35"/>
      <c r="G149" s="96"/>
      <c r="H149" s="96"/>
      <c r="I149" s="85"/>
      <c r="J149" s="35"/>
      <c r="K149" s="96"/>
      <c r="L149" s="96"/>
      <c r="M149" s="35"/>
      <c r="N149" s="35"/>
      <c r="O149" s="96"/>
      <c r="P149" s="96"/>
      <c r="Q149" s="35"/>
      <c r="R149" s="35"/>
      <c r="S149" s="93"/>
      <c r="T149" s="93"/>
      <c r="U149" s="35"/>
      <c r="V149" s="35"/>
      <c r="W149" s="96"/>
      <c r="X149" s="96"/>
      <c r="Y149" s="85"/>
    </row>
    <row r="150" spans="1:25">
      <c r="A150" s="16"/>
      <c r="B150" s="90" t="s">
        <v>271</v>
      </c>
      <c r="C150" s="91">
        <v>5942570</v>
      </c>
      <c r="D150" s="91"/>
      <c r="E150" s="43"/>
      <c r="F150" s="43"/>
      <c r="G150" s="112" t="s">
        <v>339</v>
      </c>
      <c r="H150" s="112"/>
      <c r="I150" s="90" t="s">
        <v>297</v>
      </c>
      <c r="J150" s="43"/>
      <c r="K150" s="112" t="s">
        <v>273</v>
      </c>
      <c r="L150" s="112"/>
      <c r="M150" s="43"/>
      <c r="N150" s="43"/>
      <c r="O150" s="112" t="s">
        <v>273</v>
      </c>
      <c r="P150" s="112"/>
      <c r="Q150" s="43"/>
      <c r="R150" s="43"/>
      <c r="S150" s="91">
        <v>5942570</v>
      </c>
      <c r="T150" s="91"/>
      <c r="U150" s="43"/>
      <c r="V150" s="43"/>
      <c r="W150" s="112" t="s">
        <v>339</v>
      </c>
      <c r="X150" s="112"/>
      <c r="Y150" s="90" t="s">
        <v>297</v>
      </c>
    </row>
    <row r="151" spans="1:25" ht="15.75" thickBot="1">
      <c r="A151" s="16"/>
      <c r="B151" s="103"/>
      <c r="C151" s="104"/>
      <c r="D151" s="104"/>
      <c r="E151" s="63"/>
      <c r="F151" s="63"/>
      <c r="G151" s="130"/>
      <c r="H151" s="130"/>
      <c r="I151" s="103"/>
      <c r="J151" s="63"/>
      <c r="K151" s="130"/>
      <c r="L151" s="130"/>
      <c r="M151" s="63"/>
      <c r="N151" s="63"/>
      <c r="O151" s="130"/>
      <c r="P151" s="130"/>
      <c r="Q151" s="63"/>
      <c r="R151" s="63"/>
      <c r="S151" s="104"/>
      <c r="T151" s="104"/>
      <c r="U151" s="63"/>
      <c r="V151" s="63"/>
      <c r="W151" s="130"/>
      <c r="X151" s="130"/>
      <c r="Y151" s="103"/>
    </row>
    <row r="152" spans="1:25" ht="15.75" thickTop="1">
      <c r="A152" s="16"/>
      <c r="B152" s="107" t="s">
        <v>327</v>
      </c>
      <c r="C152" s="107" t="s">
        <v>269</v>
      </c>
      <c r="D152" s="109">
        <v>21150675</v>
      </c>
      <c r="E152" s="39"/>
      <c r="F152" s="39"/>
      <c r="G152" s="107" t="s">
        <v>269</v>
      </c>
      <c r="H152" s="141" t="s">
        <v>340</v>
      </c>
      <c r="I152" s="107" t="s">
        <v>297</v>
      </c>
      <c r="J152" s="39"/>
      <c r="K152" s="107" t="s">
        <v>269</v>
      </c>
      <c r="L152" s="141" t="s">
        <v>273</v>
      </c>
      <c r="M152" s="39"/>
      <c r="N152" s="39"/>
      <c r="O152" s="107" t="s">
        <v>269</v>
      </c>
      <c r="P152" s="141" t="s">
        <v>273</v>
      </c>
      <c r="Q152" s="39"/>
      <c r="R152" s="39"/>
      <c r="S152" s="107" t="s">
        <v>269</v>
      </c>
      <c r="T152" s="109">
        <v>21150675</v>
      </c>
      <c r="U152" s="39"/>
      <c r="V152" s="39"/>
      <c r="W152" s="107" t="s">
        <v>269</v>
      </c>
      <c r="X152" s="141" t="s">
        <v>340</v>
      </c>
      <c r="Y152" s="107" t="s">
        <v>297</v>
      </c>
    </row>
    <row r="153" spans="1:25">
      <c r="A153" s="16"/>
      <c r="B153" s="85"/>
      <c r="C153" s="85"/>
      <c r="D153" s="93"/>
      <c r="E153" s="35"/>
      <c r="F153" s="35"/>
      <c r="G153" s="85"/>
      <c r="H153" s="96"/>
      <c r="I153" s="85"/>
      <c r="J153" s="35"/>
      <c r="K153" s="85"/>
      <c r="L153" s="96"/>
      <c r="M153" s="35"/>
      <c r="N153" s="35"/>
      <c r="O153" s="85"/>
      <c r="P153" s="96"/>
      <c r="Q153" s="35"/>
      <c r="R153" s="35"/>
      <c r="S153" s="85"/>
      <c r="T153" s="93"/>
      <c r="U153" s="35"/>
      <c r="V153" s="35"/>
      <c r="W153" s="85"/>
      <c r="X153" s="96"/>
      <c r="Y153" s="85"/>
    </row>
    <row r="154" spans="1:25">
      <c r="A154" s="16"/>
      <c r="B154" s="90" t="s">
        <v>289</v>
      </c>
      <c r="C154" s="91">
        <v>2035971</v>
      </c>
      <c r="D154" s="91"/>
      <c r="E154" s="43"/>
      <c r="F154" s="43"/>
      <c r="G154" s="112" t="s">
        <v>341</v>
      </c>
      <c r="H154" s="112"/>
      <c r="I154" s="90" t="s">
        <v>297</v>
      </c>
      <c r="J154" s="43"/>
      <c r="K154" s="91">
        <v>244929</v>
      </c>
      <c r="L154" s="91"/>
      <c r="M154" s="43"/>
      <c r="N154" s="43"/>
      <c r="O154" s="112" t="s">
        <v>342</v>
      </c>
      <c r="P154" s="112"/>
      <c r="Q154" s="90" t="s">
        <v>297</v>
      </c>
      <c r="R154" s="43"/>
      <c r="S154" s="91">
        <v>2280900</v>
      </c>
      <c r="T154" s="91"/>
      <c r="U154" s="43"/>
      <c r="V154" s="43"/>
      <c r="W154" s="112" t="s">
        <v>343</v>
      </c>
      <c r="X154" s="112"/>
      <c r="Y154" s="90" t="s">
        <v>297</v>
      </c>
    </row>
    <row r="155" spans="1:25" ht="15.75" thickBot="1">
      <c r="A155" s="16"/>
      <c r="B155" s="103"/>
      <c r="C155" s="104"/>
      <c r="D155" s="104"/>
      <c r="E155" s="63"/>
      <c r="F155" s="63"/>
      <c r="G155" s="130"/>
      <c r="H155" s="130"/>
      <c r="I155" s="103"/>
      <c r="J155" s="63"/>
      <c r="K155" s="104"/>
      <c r="L155" s="104"/>
      <c r="M155" s="63"/>
      <c r="N155" s="63"/>
      <c r="O155" s="130"/>
      <c r="P155" s="130"/>
      <c r="Q155" s="103"/>
      <c r="R155" s="63"/>
      <c r="S155" s="104"/>
      <c r="T155" s="104"/>
      <c r="U155" s="63"/>
      <c r="V155" s="63"/>
      <c r="W155" s="130"/>
      <c r="X155" s="130"/>
      <c r="Y155" s="103"/>
    </row>
    <row r="156" spans="1:25" ht="15.75" thickTop="1">
      <c r="A156" s="16"/>
      <c r="B156" s="107" t="s">
        <v>333</v>
      </c>
      <c r="C156" s="107" t="s">
        <v>269</v>
      </c>
      <c r="D156" s="109">
        <v>23186646</v>
      </c>
      <c r="E156" s="39"/>
      <c r="F156" s="39"/>
      <c r="G156" s="107" t="s">
        <v>269</v>
      </c>
      <c r="H156" s="141" t="s">
        <v>344</v>
      </c>
      <c r="I156" s="107" t="s">
        <v>297</v>
      </c>
      <c r="J156" s="39"/>
      <c r="K156" s="107" t="s">
        <v>269</v>
      </c>
      <c r="L156" s="109">
        <v>244929</v>
      </c>
      <c r="M156" s="39"/>
      <c r="N156" s="39"/>
      <c r="O156" s="107" t="s">
        <v>269</v>
      </c>
      <c r="P156" s="141" t="s">
        <v>342</v>
      </c>
      <c r="Q156" s="107" t="s">
        <v>297</v>
      </c>
      <c r="R156" s="39"/>
      <c r="S156" s="107" t="s">
        <v>269</v>
      </c>
      <c r="T156" s="109">
        <v>23431575</v>
      </c>
      <c r="U156" s="39"/>
      <c r="V156" s="39"/>
      <c r="W156" s="107" t="s">
        <v>269</v>
      </c>
      <c r="X156" s="141" t="s">
        <v>345</v>
      </c>
      <c r="Y156" s="107" t="s">
        <v>297</v>
      </c>
    </row>
    <row r="157" spans="1:25" ht="15.75" thickBot="1">
      <c r="A157" s="16"/>
      <c r="B157" s="108"/>
      <c r="C157" s="108"/>
      <c r="D157" s="110"/>
      <c r="E157" s="69"/>
      <c r="F157" s="69"/>
      <c r="G157" s="108"/>
      <c r="H157" s="142"/>
      <c r="I157" s="108"/>
      <c r="J157" s="69"/>
      <c r="K157" s="108"/>
      <c r="L157" s="110"/>
      <c r="M157" s="69"/>
      <c r="N157" s="69"/>
      <c r="O157" s="108"/>
      <c r="P157" s="142"/>
      <c r="Q157" s="108"/>
      <c r="R157" s="69"/>
      <c r="S157" s="108"/>
      <c r="T157" s="110"/>
      <c r="U157" s="69"/>
      <c r="V157" s="69"/>
      <c r="W157" s="108"/>
      <c r="X157" s="142"/>
      <c r="Y157" s="108"/>
    </row>
    <row r="158" spans="1:25" ht="25.5" customHeight="1" thickTop="1">
      <c r="A158" s="16"/>
      <c r="B158" s="185" t="s">
        <v>346</v>
      </c>
      <c r="C158" s="185"/>
      <c r="D158" s="185"/>
      <c r="E158" s="185"/>
      <c r="F158" s="185"/>
      <c r="G158" s="185"/>
      <c r="H158" s="185"/>
      <c r="I158" s="185"/>
      <c r="J158" s="185"/>
      <c r="K158" s="185"/>
      <c r="L158" s="185"/>
      <c r="M158" s="185"/>
      <c r="N158" s="185"/>
      <c r="O158" s="185"/>
      <c r="P158" s="185"/>
      <c r="Q158" s="185"/>
      <c r="R158" s="185"/>
      <c r="S158" s="185"/>
      <c r="T158" s="185"/>
      <c r="U158" s="185"/>
      <c r="V158" s="185"/>
      <c r="W158" s="185"/>
      <c r="X158" s="185"/>
      <c r="Y158" s="185"/>
    </row>
    <row r="159" spans="1:25">
      <c r="A159" s="16"/>
      <c r="B159" s="85" t="s">
        <v>347</v>
      </c>
      <c r="C159" s="85"/>
      <c r="D159" s="85"/>
      <c r="E159" s="85"/>
      <c r="F159" s="85"/>
      <c r="G159" s="85"/>
      <c r="H159" s="85"/>
      <c r="I159" s="85"/>
      <c r="J159" s="85"/>
      <c r="K159" s="85"/>
      <c r="L159" s="85"/>
      <c r="M159" s="85"/>
      <c r="N159" s="85"/>
      <c r="O159" s="85"/>
      <c r="P159" s="85"/>
      <c r="Q159" s="85"/>
      <c r="R159" s="85"/>
      <c r="S159" s="85"/>
      <c r="T159" s="85"/>
      <c r="U159" s="85"/>
      <c r="V159" s="85"/>
      <c r="W159" s="85"/>
      <c r="X159" s="85"/>
      <c r="Y159" s="85"/>
    </row>
    <row r="160" spans="1:25" ht="25.5" customHeight="1">
      <c r="A160" s="16"/>
      <c r="B160" s="85" t="s">
        <v>348</v>
      </c>
      <c r="C160" s="85"/>
      <c r="D160" s="85"/>
      <c r="E160" s="85"/>
      <c r="F160" s="85"/>
      <c r="G160" s="85"/>
      <c r="H160" s="85"/>
      <c r="I160" s="85"/>
      <c r="J160" s="85"/>
      <c r="K160" s="85"/>
      <c r="L160" s="85"/>
      <c r="M160" s="85"/>
      <c r="N160" s="85"/>
      <c r="O160" s="85"/>
      <c r="P160" s="85"/>
      <c r="Q160" s="85"/>
      <c r="R160" s="85"/>
      <c r="S160" s="85"/>
      <c r="T160" s="85"/>
      <c r="U160" s="85"/>
      <c r="V160" s="85"/>
      <c r="W160" s="85"/>
      <c r="X160" s="85"/>
      <c r="Y160" s="85"/>
    </row>
    <row r="161" spans="1:25">
      <c r="A161" s="16"/>
      <c r="B161" s="186" t="s">
        <v>349</v>
      </c>
      <c r="C161" s="186"/>
      <c r="D161" s="186"/>
      <c r="E161" s="186"/>
      <c r="F161" s="186"/>
      <c r="G161" s="186"/>
      <c r="H161" s="186"/>
      <c r="I161" s="186"/>
      <c r="J161" s="186"/>
      <c r="K161" s="186"/>
      <c r="L161" s="186"/>
      <c r="M161" s="186"/>
      <c r="N161" s="186"/>
      <c r="O161" s="186"/>
      <c r="P161" s="186"/>
      <c r="Q161" s="186"/>
      <c r="R161" s="186"/>
      <c r="S161" s="186"/>
      <c r="T161" s="186"/>
      <c r="U161" s="186"/>
      <c r="V161" s="186"/>
      <c r="W161" s="186"/>
      <c r="X161" s="186"/>
      <c r="Y161" s="186"/>
    </row>
    <row r="162" spans="1:25" ht="25.5" customHeight="1">
      <c r="A162" s="16"/>
      <c r="B162" s="35" t="s">
        <v>350</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6"/>
      <c r="B163" s="85" t="s">
        <v>351</v>
      </c>
      <c r="C163" s="85"/>
      <c r="D163" s="85"/>
      <c r="E163" s="85"/>
      <c r="F163" s="85"/>
      <c r="G163" s="85"/>
      <c r="H163" s="85"/>
      <c r="I163" s="85"/>
      <c r="J163" s="85"/>
      <c r="K163" s="85"/>
      <c r="L163" s="85"/>
      <c r="M163" s="85"/>
      <c r="N163" s="85"/>
      <c r="O163" s="85"/>
      <c r="P163" s="85"/>
      <c r="Q163" s="85"/>
      <c r="R163" s="85"/>
      <c r="S163" s="85"/>
      <c r="T163" s="85"/>
      <c r="U163" s="85"/>
      <c r="V163" s="85"/>
      <c r="W163" s="85"/>
      <c r="X163" s="85"/>
      <c r="Y163" s="85"/>
    </row>
    <row r="164" spans="1:25">
      <c r="A164" s="16"/>
      <c r="B164" s="187" t="s">
        <v>352</v>
      </c>
      <c r="C164" s="187"/>
      <c r="D164" s="187"/>
      <c r="E164" s="187"/>
      <c r="F164" s="187"/>
      <c r="G164" s="187"/>
      <c r="H164" s="187"/>
      <c r="I164" s="187"/>
      <c r="J164" s="187"/>
      <c r="K164" s="187"/>
      <c r="L164" s="187"/>
      <c r="M164" s="187"/>
      <c r="N164" s="187"/>
      <c r="O164" s="187"/>
      <c r="P164" s="187"/>
      <c r="Q164" s="187"/>
      <c r="R164" s="187"/>
      <c r="S164" s="187"/>
      <c r="T164" s="187"/>
      <c r="U164" s="187"/>
      <c r="V164" s="187"/>
      <c r="W164" s="187"/>
      <c r="X164" s="187"/>
      <c r="Y164" s="187"/>
    </row>
    <row r="165" spans="1:25">
      <c r="A165" s="16"/>
      <c r="B165" s="85" t="s">
        <v>353</v>
      </c>
      <c r="C165" s="85"/>
      <c r="D165" s="85"/>
      <c r="E165" s="85"/>
      <c r="F165" s="85"/>
      <c r="G165" s="85"/>
      <c r="H165" s="85"/>
      <c r="I165" s="85"/>
      <c r="J165" s="85"/>
      <c r="K165" s="85"/>
      <c r="L165" s="85"/>
      <c r="M165" s="85"/>
      <c r="N165" s="85"/>
      <c r="O165" s="85"/>
      <c r="P165" s="85"/>
      <c r="Q165" s="85"/>
      <c r="R165" s="85"/>
      <c r="S165" s="85"/>
      <c r="T165" s="85"/>
      <c r="U165" s="85"/>
      <c r="V165" s="85"/>
      <c r="W165" s="85"/>
      <c r="X165" s="85"/>
      <c r="Y165" s="85"/>
    </row>
    <row r="166" spans="1:25">
      <c r="A166" s="16"/>
      <c r="B166" s="172"/>
      <c r="C166" s="172"/>
      <c r="D166" s="172"/>
      <c r="E166" s="172"/>
      <c r="F166" s="172"/>
      <c r="G166" s="172"/>
      <c r="H166" s="172"/>
      <c r="I166" s="172"/>
      <c r="J166" s="172"/>
      <c r="K166" s="172"/>
      <c r="L166" s="172"/>
      <c r="M166" s="172"/>
      <c r="N166" s="172"/>
      <c r="O166" s="172"/>
      <c r="P166" s="172"/>
      <c r="Q166" s="172"/>
      <c r="R166" s="172"/>
      <c r="S166" s="172"/>
      <c r="T166" s="172"/>
      <c r="U166" s="172"/>
      <c r="V166" s="172"/>
      <c r="W166" s="172"/>
      <c r="X166" s="172"/>
      <c r="Y166" s="172"/>
    </row>
    <row r="167" spans="1:25" ht="25.5" customHeight="1">
      <c r="A167" s="16"/>
      <c r="B167" s="85" t="s">
        <v>354</v>
      </c>
      <c r="C167" s="85"/>
      <c r="D167" s="85"/>
      <c r="E167" s="85"/>
      <c r="F167" s="85"/>
      <c r="G167" s="85"/>
      <c r="H167" s="85"/>
      <c r="I167" s="85"/>
      <c r="J167" s="85"/>
      <c r="K167" s="85"/>
      <c r="L167" s="85"/>
      <c r="M167" s="85"/>
      <c r="N167" s="85"/>
      <c r="O167" s="85"/>
      <c r="P167" s="85"/>
      <c r="Q167" s="85"/>
      <c r="R167" s="85"/>
      <c r="S167" s="85"/>
      <c r="T167" s="85"/>
      <c r="U167" s="85"/>
      <c r="V167" s="85"/>
      <c r="W167" s="85"/>
      <c r="X167" s="85"/>
      <c r="Y167" s="85"/>
    </row>
    <row r="168" spans="1:25">
      <c r="A168" s="16"/>
      <c r="B168" s="172"/>
      <c r="C168" s="172"/>
      <c r="D168" s="172"/>
      <c r="E168" s="172"/>
      <c r="F168" s="172"/>
      <c r="G168" s="172"/>
      <c r="H168" s="172"/>
      <c r="I168" s="172"/>
      <c r="J168" s="172"/>
      <c r="K168" s="172"/>
      <c r="L168" s="172"/>
      <c r="M168" s="172"/>
      <c r="N168" s="172"/>
      <c r="O168" s="172"/>
      <c r="P168" s="172"/>
      <c r="Q168" s="172"/>
      <c r="R168" s="172"/>
      <c r="S168" s="172"/>
      <c r="T168" s="172"/>
      <c r="U168" s="172"/>
      <c r="V168" s="172"/>
      <c r="W168" s="172"/>
      <c r="X168" s="172"/>
      <c r="Y168" s="172"/>
    </row>
    <row r="169" spans="1:25">
      <c r="A169" s="16"/>
      <c r="B169" s="85" t="s">
        <v>355</v>
      </c>
      <c r="C169" s="85"/>
      <c r="D169" s="85"/>
      <c r="E169" s="85"/>
      <c r="F169" s="85"/>
      <c r="G169" s="85"/>
      <c r="H169" s="85"/>
      <c r="I169" s="85"/>
      <c r="J169" s="85"/>
      <c r="K169" s="85"/>
      <c r="L169" s="85"/>
      <c r="M169" s="85"/>
      <c r="N169" s="85"/>
      <c r="O169" s="85"/>
      <c r="P169" s="85"/>
      <c r="Q169" s="85"/>
      <c r="R169" s="85"/>
      <c r="S169" s="85"/>
      <c r="T169" s="85"/>
      <c r="U169" s="85"/>
      <c r="V169" s="85"/>
      <c r="W169" s="85"/>
      <c r="X169" s="85"/>
      <c r="Y169" s="85"/>
    </row>
    <row r="170" spans="1:25">
      <c r="A170" s="16"/>
      <c r="B170" s="172"/>
      <c r="C170" s="172"/>
      <c r="D170" s="172"/>
      <c r="E170" s="172"/>
      <c r="F170" s="172"/>
      <c r="G170" s="172"/>
      <c r="H170" s="172"/>
      <c r="I170" s="172"/>
      <c r="J170" s="172"/>
      <c r="K170" s="172"/>
      <c r="L170" s="172"/>
      <c r="M170" s="172"/>
      <c r="N170" s="172"/>
      <c r="O170" s="172"/>
      <c r="P170" s="172"/>
      <c r="Q170" s="172"/>
      <c r="R170" s="172"/>
      <c r="S170" s="172"/>
      <c r="T170" s="172"/>
      <c r="U170" s="172"/>
      <c r="V170" s="172"/>
      <c r="W170" s="172"/>
      <c r="X170" s="172"/>
      <c r="Y170" s="172"/>
    </row>
    <row r="171" spans="1:25">
      <c r="A171" s="16"/>
      <c r="B171" s="85" t="s">
        <v>356</v>
      </c>
      <c r="C171" s="85"/>
      <c r="D171" s="85"/>
      <c r="E171" s="85"/>
      <c r="F171" s="85"/>
      <c r="G171" s="85"/>
      <c r="H171" s="85"/>
      <c r="I171" s="85"/>
      <c r="J171" s="85"/>
      <c r="K171" s="85"/>
      <c r="L171" s="85"/>
      <c r="M171" s="85"/>
      <c r="N171" s="85"/>
      <c r="O171" s="85"/>
      <c r="P171" s="85"/>
      <c r="Q171" s="85"/>
      <c r="R171" s="85"/>
      <c r="S171" s="85"/>
      <c r="T171" s="85"/>
      <c r="U171" s="85"/>
      <c r="V171" s="85"/>
      <c r="W171" s="85"/>
      <c r="X171" s="85"/>
      <c r="Y171" s="85"/>
    </row>
    <row r="172" spans="1:25">
      <c r="A172" s="16"/>
      <c r="B172" s="172"/>
      <c r="C172" s="172"/>
      <c r="D172" s="172"/>
      <c r="E172" s="172"/>
      <c r="F172" s="172"/>
      <c r="G172" s="172"/>
      <c r="H172" s="172"/>
      <c r="I172" s="172"/>
      <c r="J172" s="172"/>
      <c r="K172" s="172"/>
      <c r="L172" s="172"/>
      <c r="M172" s="172"/>
      <c r="N172" s="172"/>
      <c r="O172" s="172"/>
      <c r="P172" s="172"/>
      <c r="Q172" s="172"/>
      <c r="R172" s="172"/>
      <c r="S172" s="172"/>
      <c r="T172" s="172"/>
      <c r="U172" s="172"/>
      <c r="V172" s="172"/>
      <c r="W172" s="172"/>
      <c r="X172" s="172"/>
      <c r="Y172" s="172"/>
    </row>
    <row r="173" spans="1:25" ht="25.5" customHeight="1">
      <c r="A173" s="16"/>
      <c r="B173" s="35" t="s">
        <v>357</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row>
    <row r="174" spans="1:25">
      <c r="A174" s="16"/>
      <c r="B174" s="30"/>
      <c r="C174" s="30"/>
      <c r="D174" s="30"/>
      <c r="E174" s="30"/>
    </row>
    <row r="175" spans="1:25">
      <c r="A175" s="16"/>
      <c r="B175" s="17"/>
      <c r="C175" s="17"/>
      <c r="D175" s="17"/>
      <c r="E175" s="17"/>
    </row>
    <row r="176" spans="1:25" ht="15.75" thickBot="1">
      <c r="A176" s="16"/>
      <c r="B176" s="20"/>
      <c r="C176" s="144">
        <v>2014</v>
      </c>
      <c r="D176" s="20"/>
      <c r="E176" s="145">
        <v>2013</v>
      </c>
    </row>
    <row r="177" spans="1:25" ht="26.25" thickTop="1">
      <c r="A177" s="16"/>
      <c r="B177" s="146" t="s">
        <v>358</v>
      </c>
      <c r="C177" s="147" t="s">
        <v>359</v>
      </c>
      <c r="D177" s="23"/>
      <c r="E177" s="148" t="s">
        <v>359</v>
      </c>
    </row>
    <row r="178" spans="1:25" ht="25.5">
      <c r="A178" s="16"/>
      <c r="B178" s="149" t="s">
        <v>360</v>
      </c>
      <c r="C178" s="150">
        <v>0.95199999999999996</v>
      </c>
      <c r="D178" s="15"/>
      <c r="E178" s="151">
        <v>0.95599999999999996</v>
      </c>
    </row>
    <row r="179" spans="1:25" ht="25.5">
      <c r="A179" s="16"/>
      <c r="B179" s="146" t="s">
        <v>361</v>
      </c>
      <c r="C179" s="152">
        <v>4.8000000000000001E-2</v>
      </c>
      <c r="D179" s="23"/>
      <c r="E179" s="153">
        <v>4.3999999999999997E-2</v>
      </c>
    </row>
    <row r="180" spans="1:25">
      <c r="A180" s="16"/>
      <c r="B180" s="85" t="s">
        <v>362</v>
      </c>
      <c r="C180" s="85"/>
      <c r="D180" s="85"/>
      <c r="E180" s="85"/>
      <c r="F180" s="85"/>
      <c r="G180" s="85"/>
      <c r="H180" s="85"/>
      <c r="I180" s="85"/>
      <c r="J180" s="85"/>
      <c r="K180" s="85"/>
      <c r="L180" s="85"/>
      <c r="M180" s="85"/>
      <c r="N180" s="85"/>
      <c r="O180" s="85"/>
      <c r="P180" s="85"/>
      <c r="Q180" s="85"/>
      <c r="R180" s="85"/>
      <c r="S180" s="85"/>
      <c r="T180" s="85"/>
      <c r="U180" s="85"/>
      <c r="V180" s="85"/>
      <c r="W180" s="85"/>
      <c r="X180" s="85"/>
      <c r="Y180" s="85"/>
    </row>
    <row r="181" spans="1:25">
      <c r="A181" s="16"/>
      <c r="B181" s="85" t="s">
        <v>363</v>
      </c>
      <c r="C181" s="85"/>
      <c r="D181" s="85"/>
      <c r="E181" s="85"/>
      <c r="F181" s="85"/>
      <c r="G181" s="85"/>
      <c r="H181" s="85"/>
      <c r="I181" s="85"/>
      <c r="J181" s="85"/>
      <c r="K181" s="85"/>
      <c r="L181" s="85"/>
      <c r="M181" s="85"/>
      <c r="N181" s="85"/>
      <c r="O181" s="85"/>
      <c r="P181" s="85"/>
      <c r="Q181" s="85"/>
      <c r="R181" s="85"/>
      <c r="S181" s="85"/>
      <c r="T181" s="85"/>
      <c r="U181" s="85"/>
      <c r="V181" s="85"/>
      <c r="W181" s="85"/>
      <c r="X181" s="85"/>
      <c r="Y181" s="85"/>
    </row>
    <row r="182" spans="1:25">
      <c r="A182" s="16"/>
      <c r="B182" s="85" t="s">
        <v>364</v>
      </c>
      <c r="C182" s="85"/>
      <c r="D182" s="85"/>
      <c r="E182" s="85"/>
      <c r="F182" s="85"/>
      <c r="G182" s="85"/>
      <c r="H182" s="85"/>
      <c r="I182" s="85"/>
      <c r="J182" s="85"/>
      <c r="K182" s="85"/>
      <c r="L182" s="85"/>
      <c r="M182" s="85"/>
      <c r="N182" s="85"/>
      <c r="O182" s="85"/>
      <c r="P182" s="85"/>
      <c r="Q182" s="85"/>
      <c r="R182" s="85"/>
      <c r="S182" s="85"/>
      <c r="T182" s="85"/>
      <c r="U182" s="85"/>
      <c r="V182" s="85"/>
      <c r="W182" s="85"/>
      <c r="X182" s="85"/>
      <c r="Y182" s="85"/>
    </row>
    <row r="183" spans="1:25">
      <c r="A183" s="16"/>
      <c r="B183" s="30"/>
      <c r="C183" s="30"/>
      <c r="D183" s="30"/>
      <c r="E183" s="30"/>
      <c r="F183" s="30"/>
      <c r="G183" s="30"/>
      <c r="H183" s="30"/>
      <c r="I183" s="30"/>
      <c r="J183" s="30"/>
      <c r="K183" s="30"/>
      <c r="L183" s="30"/>
      <c r="M183" s="30"/>
      <c r="N183" s="30"/>
      <c r="O183" s="30"/>
      <c r="P183" s="30"/>
      <c r="Q183" s="30"/>
    </row>
    <row r="184" spans="1:25">
      <c r="A184" s="16"/>
      <c r="B184" s="17"/>
      <c r="C184" s="17"/>
      <c r="D184" s="17"/>
      <c r="E184" s="17"/>
      <c r="F184" s="17"/>
      <c r="G184" s="17"/>
      <c r="H184" s="17"/>
      <c r="I184" s="17"/>
      <c r="J184" s="17"/>
      <c r="K184" s="17"/>
      <c r="L184" s="17"/>
      <c r="M184" s="17"/>
      <c r="N184" s="17"/>
      <c r="O184" s="17"/>
      <c r="P184" s="17"/>
      <c r="Q184" s="17"/>
    </row>
    <row r="185" spans="1:25" ht="15.75" thickBot="1">
      <c r="A185" s="16"/>
      <c r="B185" s="154" t="s">
        <v>365</v>
      </c>
      <c r="C185" s="37" t="s">
        <v>366</v>
      </c>
      <c r="D185" s="37"/>
      <c r="E185" s="37"/>
      <c r="F185" s="20"/>
      <c r="G185" s="37" t="s">
        <v>367</v>
      </c>
      <c r="H185" s="37"/>
      <c r="I185" s="37"/>
      <c r="J185" s="20"/>
      <c r="K185" s="37" t="s">
        <v>368</v>
      </c>
      <c r="L185" s="37"/>
      <c r="M185" s="37"/>
      <c r="N185" s="20"/>
      <c r="O185" s="37" t="s">
        <v>117</v>
      </c>
      <c r="P185" s="37"/>
      <c r="Q185" s="37"/>
    </row>
    <row r="186" spans="1:25" ht="15.75" thickTop="1">
      <c r="A186" s="16"/>
      <c r="B186" s="157" t="s">
        <v>31</v>
      </c>
      <c r="C186" s="52" t="s">
        <v>269</v>
      </c>
      <c r="D186" s="54">
        <v>2576993</v>
      </c>
      <c r="E186" s="56"/>
      <c r="F186" s="56"/>
      <c r="G186" s="52" t="s">
        <v>269</v>
      </c>
      <c r="H186" s="75" t="s">
        <v>273</v>
      </c>
      <c r="I186" s="56"/>
      <c r="J186" s="56"/>
      <c r="K186" s="52" t="s">
        <v>269</v>
      </c>
      <c r="L186" s="75" t="s">
        <v>273</v>
      </c>
      <c r="M186" s="56"/>
      <c r="N186" s="56"/>
      <c r="O186" s="52" t="s">
        <v>269</v>
      </c>
      <c r="P186" s="54">
        <v>2576993</v>
      </c>
      <c r="Q186" s="56"/>
    </row>
    <row r="187" spans="1:25">
      <c r="A187" s="16"/>
      <c r="B187" s="156"/>
      <c r="C187" s="41"/>
      <c r="D187" s="42"/>
      <c r="E187" s="43"/>
      <c r="F187" s="43"/>
      <c r="G187" s="41"/>
      <c r="H187" s="74"/>
      <c r="I187" s="43"/>
      <c r="J187" s="43"/>
      <c r="K187" s="41"/>
      <c r="L187" s="74"/>
      <c r="M187" s="43"/>
      <c r="N187" s="43"/>
      <c r="O187" s="41"/>
      <c r="P187" s="42"/>
      <c r="Q187" s="43"/>
    </row>
    <row r="188" spans="1:25">
      <c r="A188" s="16"/>
      <c r="B188" s="155" t="s">
        <v>369</v>
      </c>
      <c r="C188" s="35"/>
      <c r="D188" s="35"/>
      <c r="E188" s="35"/>
      <c r="F188" s="15"/>
      <c r="G188" s="35"/>
      <c r="H188" s="35"/>
      <c r="I188" s="35"/>
      <c r="J188" s="15"/>
      <c r="K188" s="35"/>
      <c r="L188" s="35"/>
      <c r="M188" s="35"/>
      <c r="N188" s="15"/>
      <c r="O188" s="35"/>
      <c r="P188" s="35"/>
      <c r="Q188" s="35"/>
    </row>
    <row r="189" spans="1:25">
      <c r="A189" s="16"/>
      <c r="B189" s="156" t="s">
        <v>370</v>
      </c>
      <c r="C189" s="42">
        <v>39254981</v>
      </c>
      <c r="D189" s="42"/>
      <c r="E189" s="43"/>
      <c r="F189" s="43"/>
      <c r="G189" s="74" t="s">
        <v>273</v>
      </c>
      <c r="H189" s="74"/>
      <c r="I189" s="43"/>
      <c r="J189" s="43"/>
      <c r="K189" s="74" t="s">
        <v>273</v>
      </c>
      <c r="L189" s="74"/>
      <c r="M189" s="43"/>
      <c r="N189" s="43"/>
      <c r="O189" s="42">
        <v>39254981</v>
      </c>
      <c r="P189" s="42"/>
      <c r="Q189" s="43"/>
    </row>
    <row r="190" spans="1:25">
      <c r="A190" s="16"/>
      <c r="B190" s="156"/>
      <c r="C190" s="42"/>
      <c r="D190" s="42"/>
      <c r="E190" s="43"/>
      <c r="F190" s="43"/>
      <c r="G190" s="74"/>
      <c r="H190" s="74"/>
      <c r="I190" s="43"/>
      <c r="J190" s="43"/>
      <c r="K190" s="74"/>
      <c r="L190" s="74"/>
      <c r="M190" s="43"/>
      <c r="N190" s="43"/>
      <c r="O190" s="42"/>
      <c r="P190" s="42"/>
      <c r="Q190" s="43"/>
    </row>
    <row r="191" spans="1:25">
      <c r="A191" s="16"/>
      <c r="B191" s="155" t="s">
        <v>371</v>
      </c>
      <c r="C191" s="35"/>
      <c r="D191" s="35"/>
      <c r="E191" s="35"/>
      <c r="F191" s="15"/>
      <c r="G191" s="35"/>
      <c r="H191" s="35"/>
      <c r="I191" s="35"/>
      <c r="J191" s="15"/>
      <c r="K191" s="35"/>
      <c r="L191" s="35"/>
      <c r="M191" s="35"/>
      <c r="N191" s="15"/>
      <c r="O191" s="35"/>
      <c r="P191" s="35"/>
      <c r="Q191" s="35"/>
    </row>
    <row r="192" spans="1:25">
      <c r="A192" s="16"/>
      <c r="B192" s="156" t="s">
        <v>372</v>
      </c>
      <c r="C192" s="74" t="s">
        <v>273</v>
      </c>
      <c r="D192" s="74"/>
      <c r="E192" s="43"/>
      <c r="F192" s="43"/>
      <c r="G192" s="42">
        <v>85780755</v>
      </c>
      <c r="H192" s="42"/>
      <c r="I192" s="43"/>
      <c r="J192" s="43"/>
      <c r="K192" s="74" t="s">
        <v>273</v>
      </c>
      <c r="L192" s="74"/>
      <c r="M192" s="43"/>
      <c r="N192" s="43"/>
      <c r="O192" s="42">
        <v>85780755</v>
      </c>
      <c r="P192" s="42"/>
      <c r="Q192" s="43"/>
    </row>
    <row r="193" spans="1:17">
      <c r="A193" s="16"/>
      <c r="B193" s="156"/>
      <c r="C193" s="74"/>
      <c r="D193" s="74"/>
      <c r="E193" s="43"/>
      <c r="F193" s="43"/>
      <c r="G193" s="42"/>
      <c r="H193" s="42"/>
      <c r="I193" s="43"/>
      <c r="J193" s="43"/>
      <c r="K193" s="74"/>
      <c r="L193" s="74"/>
      <c r="M193" s="43"/>
      <c r="N193" s="43"/>
      <c r="O193" s="42"/>
      <c r="P193" s="42"/>
      <c r="Q193" s="43"/>
    </row>
    <row r="194" spans="1:17">
      <c r="A194" s="16"/>
      <c r="B194" s="158" t="s">
        <v>373</v>
      </c>
      <c r="C194" s="48" t="s">
        <v>273</v>
      </c>
      <c r="D194" s="48"/>
      <c r="E194" s="35"/>
      <c r="F194" s="35"/>
      <c r="G194" s="45">
        <v>22328435</v>
      </c>
      <c r="H194" s="45"/>
      <c r="I194" s="35"/>
      <c r="J194" s="35"/>
      <c r="K194" s="45">
        <v>939100</v>
      </c>
      <c r="L194" s="45"/>
      <c r="M194" s="35"/>
      <c r="N194" s="35"/>
      <c r="O194" s="45">
        <v>23267535</v>
      </c>
      <c r="P194" s="45"/>
      <c r="Q194" s="35"/>
    </row>
    <row r="195" spans="1:17" ht="15.75" thickBot="1">
      <c r="A195" s="16"/>
      <c r="B195" s="159"/>
      <c r="C195" s="49"/>
      <c r="D195" s="49"/>
      <c r="E195" s="36"/>
      <c r="F195" s="36"/>
      <c r="G195" s="47"/>
      <c r="H195" s="47"/>
      <c r="I195" s="36"/>
      <c r="J195" s="36"/>
      <c r="K195" s="47"/>
      <c r="L195" s="47"/>
      <c r="M195" s="36"/>
      <c r="N195" s="36"/>
      <c r="O195" s="47"/>
      <c r="P195" s="47"/>
      <c r="Q195" s="36"/>
    </row>
    <row r="196" spans="1:17" ht="15.75" thickTop="1">
      <c r="A196" s="16"/>
      <c r="B196" s="157" t="s">
        <v>117</v>
      </c>
      <c r="C196" s="52" t="s">
        <v>269</v>
      </c>
      <c r="D196" s="54">
        <v>41831974</v>
      </c>
      <c r="E196" s="56"/>
      <c r="F196" s="56"/>
      <c r="G196" s="52" t="s">
        <v>269</v>
      </c>
      <c r="H196" s="54">
        <v>108109190</v>
      </c>
      <c r="I196" s="56"/>
      <c r="J196" s="56"/>
      <c r="K196" s="52" t="s">
        <v>269</v>
      </c>
      <c r="L196" s="54">
        <v>939100</v>
      </c>
      <c r="M196" s="56"/>
      <c r="N196" s="56"/>
      <c r="O196" s="52" t="s">
        <v>269</v>
      </c>
      <c r="P196" s="54">
        <v>150880264</v>
      </c>
      <c r="Q196" s="56"/>
    </row>
    <row r="197" spans="1:17" ht="15.75" thickBot="1">
      <c r="A197" s="16"/>
      <c r="B197" s="160"/>
      <c r="C197" s="53"/>
      <c r="D197" s="55"/>
      <c r="E197" s="57"/>
      <c r="F197" s="57"/>
      <c r="G197" s="53"/>
      <c r="H197" s="55"/>
      <c r="I197" s="57"/>
      <c r="J197" s="57"/>
      <c r="K197" s="53"/>
      <c r="L197" s="55"/>
      <c r="M197" s="57"/>
      <c r="N197" s="57"/>
      <c r="O197" s="53"/>
      <c r="P197" s="55"/>
      <c r="Q197" s="57"/>
    </row>
    <row r="198" spans="1:17" ht="15.75" thickTop="1">
      <c r="A198" s="16"/>
      <c r="B198" s="84"/>
      <c r="C198" s="84"/>
      <c r="D198" s="84"/>
      <c r="E198" s="84"/>
      <c r="F198" s="84"/>
      <c r="G198" s="84"/>
      <c r="H198" s="84"/>
      <c r="I198" s="84"/>
      <c r="J198" s="84"/>
      <c r="K198" s="84"/>
      <c r="L198" s="84"/>
      <c r="M198" s="84"/>
      <c r="N198" s="84"/>
      <c r="O198" s="84"/>
      <c r="P198" s="84"/>
      <c r="Q198" s="84"/>
    </row>
    <row r="199" spans="1:17">
      <c r="A199" s="16"/>
      <c r="B199" s="17"/>
      <c r="C199" s="17"/>
      <c r="D199" s="17"/>
      <c r="E199" s="17"/>
      <c r="F199" s="17"/>
      <c r="G199" s="17"/>
      <c r="H199" s="17"/>
      <c r="I199" s="17"/>
      <c r="J199" s="17"/>
      <c r="K199" s="17"/>
      <c r="L199" s="17"/>
      <c r="M199" s="17"/>
      <c r="N199" s="17"/>
      <c r="O199" s="17"/>
      <c r="P199" s="17"/>
      <c r="Q199" s="17"/>
    </row>
    <row r="200" spans="1:17" ht="15.75" thickBot="1">
      <c r="A200" s="16"/>
      <c r="B200" s="161" t="s">
        <v>374</v>
      </c>
      <c r="C200" s="88" t="s">
        <v>366</v>
      </c>
      <c r="D200" s="88"/>
      <c r="E200" s="88"/>
      <c r="F200" s="20"/>
      <c r="G200" s="88" t="s">
        <v>367</v>
      </c>
      <c r="H200" s="88"/>
      <c r="I200" s="88"/>
      <c r="J200" s="20"/>
      <c r="K200" s="88" t="s">
        <v>368</v>
      </c>
      <c r="L200" s="88"/>
      <c r="M200" s="88"/>
      <c r="N200" s="20"/>
      <c r="O200" s="88" t="s">
        <v>117</v>
      </c>
      <c r="P200" s="88"/>
      <c r="Q200" s="88"/>
    </row>
    <row r="201" spans="1:17" ht="15.75" thickTop="1">
      <c r="A201" s="16"/>
      <c r="B201" s="165" t="s">
        <v>31</v>
      </c>
      <c r="C201" s="98" t="s">
        <v>269</v>
      </c>
      <c r="D201" s="100">
        <v>7926373</v>
      </c>
      <c r="E201" s="56"/>
      <c r="F201" s="56"/>
      <c r="G201" s="98" t="s">
        <v>269</v>
      </c>
      <c r="H201" s="114" t="s">
        <v>273</v>
      </c>
      <c r="I201" s="56"/>
      <c r="J201" s="56"/>
      <c r="K201" s="98" t="s">
        <v>269</v>
      </c>
      <c r="L201" s="114" t="s">
        <v>273</v>
      </c>
      <c r="M201" s="56"/>
      <c r="N201" s="56"/>
      <c r="O201" s="98" t="s">
        <v>269</v>
      </c>
      <c r="P201" s="100">
        <v>7926373</v>
      </c>
      <c r="Q201" s="56"/>
    </row>
    <row r="202" spans="1:17">
      <c r="A202" s="16"/>
      <c r="B202" s="164"/>
      <c r="C202" s="90"/>
      <c r="D202" s="91"/>
      <c r="E202" s="43"/>
      <c r="F202" s="43"/>
      <c r="G202" s="90"/>
      <c r="H202" s="112"/>
      <c r="I202" s="43"/>
      <c r="J202" s="43"/>
      <c r="K202" s="90"/>
      <c r="L202" s="112"/>
      <c r="M202" s="43"/>
      <c r="N202" s="43"/>
      <c r="O202" s="90"/>
      <c r="P202" s="91"/>
      <c r="Q202" s="43"/>
    </row>
    <row r="203" spans="1:17">
      <c r="A203" s="16"/>
      <c r="B203" s="163" t="s">
        <v>369</v>
      </c>
      <c r="C203" s="35"/>
      <c r="D203" s="35"/>
      <c r="E203" s="35"/>
      <c r="F203" s="15"/>
      <c r="G203" s="35"/>
      <c r="H203" s="35"/>
      <c r="I203" s="35"/>
      <c r="J203" s="15"/>
      <c r="K203" s="35"/>
      <c r="L203" s="35"/>
      <c r="M203" s="35"/>
      <c r="N203" s="15"/>
      <c r="O203" s="35"/>
      <c r="P203" s="35"/>
      <c r="Q203" s="35"/>
    </row>
    <row r="204" spans="1:17">
      <c r="A204" s="16"/>
      <c r="B204" s="164" t="s">
        <v>370</v>
      </c>
      <c r="C204" s="91">
        <v>36144065</v>
      </c>
      <c r="D204" s="91"/>
      <c r="E204" s="43"/>
      <c r="F204" s="43"/>
      <c r="G204" s="112" t="s">
        <v>273</v>
      </c>
      <c r="H204" s="112"/>
      <c r="I204" s="43"/>
      <c r="J204" s="43"/>
      <c r="K204" s="112" t="s">
        <v>273</v>
      </c>
      <c r="L204" s="112"/>
      <c r="M204" s="43"/>
      <c r="N204" s="43"/>
      <c r="O204" s="91">
        <v>36144065</v>
      </c>
      <c r="P204" s="91"/>
      <c r="Q204" s="43"/>
    </row>
    <row r="205" spans="1:17">
      <c r="A205" s="16"/>
      <c r="B205" s="164"/>
      <c r="C205" s="91"/>
      <c r="D205" s="91"/>
      <c r="E205" s="43"/>
      <c r="F205" s="43"/>
      <c r="G205" s="112"/>
      <c r="H205" s="112"/>
      <c r="I205" s="43"/>
      <c r="J205" s="43"/>
      <c r="K205" s="112"/>
      <c r="L205" s="112"/>
      <c r="M205" s="43"/>
      <c r="N205" s="43"/>
      <c r="O205" s="91"/>
      <c r="P205" s="91"/>
      <c r="Q205" s="43"/>
    </row>
    <row r="206" spans="1:17">
      <c r="A206" s="16"/>
      <c r="B206" s="163" t="s">
        <v>371</v>
      </c>
      <c r="C206" s="35"/>
      <c r="D206" s="35"/>
      <c r="E206" s="35"/>
      <c r="F206" s="15"/>
      <c r="G206" s="35"/>
      <c r="H206" s="35"/>
      <c r="I206" s="35"/>
      <c r="J206" s="15"/>
      <c r="K206" s="35"/>
      <c r="L206" s="35"/>
      <c r="M206" s="35"/>
      <c r="N206" s="15"/>
      <c r="O206" s="35"/>
      <c r="P206" s="35"/>
      <c r="Q206" s="35"/>
    </row>
    <row r="207" spans="1:17">
      <c r="A207" s="16"/>
      <c r="B207" s="164" t="s">
        <v>372</v>
      </c>
      <c r="C207" s="112" t="s">
        <v>273</v>
      </c>
      <c r="D207" s="112"/>
      <c r="E207" s="43"/>
      <c r="F207" s="43"/>
      <c r="G207" s="91">
        <v>72091721</v>
      </c>
      <c r="H207" s="91"/>
      <c r="I207" s="43"/>
      <c r="J207" s="43"/>
      <c r="K207" s="112" t="s">
        <v>273</v>
      </c>
      <c r="L207" s="112"/>
      <c r="M207" s="43"/>
      <c r="N207" s="43"/>
      <c r="O207" s="91">
        <v>72091721</v>
      </c>
      <c r="P207" s="91"/>
      <c r="Q207" s="43"/>
    </row>
    <row r="208" spans="1:17">
      <c r="A208" s="16"/>
      <c r="B208" s="164"/>
      <c r="C208" s="112"/>
      <c r="D208" s="112"/>
      <c r="E208" s="43"/>
      <c r="F208" s="43"/>
      <c r="G208" s="91"/>
      <c r="H208" s="91"/>
      <c r="I208" s="43"/>
      <c r="J208" s="43"/>
      <c r="K208" s="112"/>
      <c r="L208" s="112"/>
      <c r="M208" s="43"/>
      <c r="N208" s="43"/>
      <c r="O208" s="91"/>
      <c r="P208" s="91"/>
      <c r="Q208" s="43"/>
    </row>
    <row r="209" spans="1:25">
      <c r="A209" s="16"/>
      <c r="B209" s="166" t="s">
        <v>373</v>
      </c>
      <c r="C209" s="96" t="s">
        <v>273</v>
      </c>
      <c r="D209" s="96"/>
      <c r="E209" s="35"/>
      <c r="F209" s="35"/>
      <c r="G209" s="93">
        <v>18417992</v>
      </c>
      <c r="H209" s="93"/>
      <c r="I209" s="35"/>
      <c r="J209" s="35"/>
      <c r="K209" s="93">
        <v>935700</v>
      </c>
      <c r="L209" s="93"/>
      <c r="M209" s="35"/>
      <c r="N209" s="35"/>
      <c r="O209" s="93">
        <v>19353692</v>
      </c>
      <c r="P209" s="93"/>
      <c r="Q209" s="35"/>
    </row>
    <row r="210" spans="1:25" ht="15.75" thickBot="1">
      <c r="A210" s="16"/>
      <c r="B210" s="167"/>
      <c r="C210" s="97"/>
      <c r="D210" s="97"/>
      <c r="E210" s="36"/>
      <c r="F210" s="36"/>
      <c r="G210" s="95"/>
      <c r="H210" s="95"/>
      <c r="I210" s="36"/>
      <c r="J210" s="36"/>
      <c r="K210" s="95"/>
      <c r="L210" s="95"/>
      <c r="M210" s="36"/>
      <c r="N210" s="36"/>
      <c r="O210" s="95"/>
      <c r="P210" s="95"/>
      <c r="Q210" s="36"/>
    </row>
    <row r="211" spans="1:25" ht="15.75" thickTop="1">
      <c r="A211" s="16"/>
      <c r="B211" s="165" t="s">
        <v>117</v>
      </c>
      <c r="C211" s="98" t="s">
        <v>269</v>
      </c>
      <c r="D211" s="100">
        <v>44070438</v>
      </c>
      <c r="E211" s="56"/>
      <c r="F211" s="56"/>
      <c r="G211" s="98" t="s">
        <v>269</v>
      </c>
      <c r="H211" s="100">
        <v>90509713</v>
      </c>
      <c r="I211" s="56"/>
      <c r="J211" s="56"/>
      <c r="K211" s="98" t="s">
        <v>269</v>
      </c>
      <c r="L211" s="100">
        <v>935700</v>
      </c>
      <c r="M211" s="56"/>
      <c r="N211" s="56"/>
      <c r="O211" s="98" t="s">
        <v>269</v>
      </c>
      <c r="P211" s="100">
        <v>135515851</v>
      </c>
      <c r="Q211" s="56"/>
    </row>
    <row r="212" spans="1:25" ht="15.75" thickBot="1">
      <c r="A212" s="16"/>
      <c r="B212" s="168"/>
      <c r="C212" s="99"/>
      <c r="D212" s="101"/>
      <c r="E212" s="57"/>
      <c r="F212" s="57"/>
      <c r="G212" s="99"/>
      <c r="H212" s="101"/>
      <c r="I212" s="57"/>
      <c r="J212" s="57"/>
      <c r="K212" s="99"/>
      <c r="L212" s="101"/>
      <c r="M212" s="57"/>
      <c r="N212" s="57"/>
      <c r="O212" s="99"/>
      <c r="P212" s="101"/>
      <c r="Q212" s="57"/>
    </row>
    <row r="213" spans="1:25" ht="15.75" thickTop="1">
      <c r="A213" s="16"/>
      <c r="B213" s="85" t="s">
        <v>375</v>
      </c>
      <c r="C213" s="85"/>
      <c r="D213" s="85"/>
      <c r="E213" s="85"/>
      <c r="F213" s="85"/>
      <c r="G213" s="85"/>
      <c r="H213" s="85"/>
      <c r="I213" s="85"/>
      <c r="J213" s="85"/>
      <c r="K213" s="85"/>
      <c r="L213" s="85"/>
      <c r="M213" s="85"/>
      <c r="N213" s="85"/>
      <c r="O213" s="85"/>
      <c r="P213" s="85"/>
      <c r="Q213" s="85"/>
      <c r="R213" s="85"/>
      <c r="S213" s="85"/>
      <c r="T213" s="85"/>
      <c r="U213" s="85"/>
      <c r="V213" s="85"/>
      <c r="W213" s="85"/>
      <c r="X213" s="85"/>
      <c r="Y213" s="85"/>
    </row>
    <row r="214" spans="1:25">
      <c r="A214" s="16"/>
      <c r="B214" s="85" t="s">
        <v>376</v>
      </c>
      <c r="C214" s="85"/>
      <c r="D214" s="85"/>
      <c r="E214" s="85"/>
      <c r="F214" s="85"/>
      <c r="G214" s="85"/>
      <c r="H214" s="85"/>
      <c r="I214" s="85"/>
      <c r="J214" s="85"/>
      <c r="K214" s="85"/>
      <c r="L214" s="85"/>
      <c r="M214" s="85"/>
      <c r="N214" s="85"/>
      <c r="O214" s="85"/>
      <c r="P214" s="85"/>
      <c r="Q214" s="85"/>
      <c r="R214" s="85"/>
      <c r="S214" s="85"/>
      <c r="T214" s="85"/>
      <c r="U214" s="85"/>
      <c r="V214" s="85"/>
      <c r="W214" s="85"/>
      <c r="X214" s="85"/>
      <c r="Y214" s="85"/>
    </row>
    <row r="215" spans="1:25" ht="25.5" customHeight="1">
      <c r="A215" s="16"/>
      <c r="B215" s="85" t="s">
        <v>377</v>
      </c>
      <c r="C215" s="85"/>
      <c r="D215" s="85"/>
      <c r="E215" s="85"/>
      <c r="F215" s="85"/>
      <c r="G215" s="85"/>
      <c r="H215" s="85"/>
      <c r="I215" s="85"/>
      <c r="J215" s="85"/>
      <c r="K215" s="85"/>
      <c r="L215" s="85"/>
      <c r="M215" s="85"/>
      <c r="N215" s="85"/>
      <c r="O215" s="85"/>
      <c r="P215" s="85"/>
      <c r="Q215" s="85"/>
      <c r="R215" s="85"/>
      <c r="S215" s="85"/>
      <c r="T215" s="85"/>
      <c r="U215" s="85"/>
      <c r="V215" s="85"/>
      <c r="W215" s="85"/>
      <c r="X215" s="85"/>
      <c r="Y215" s="85"/>
    </row>
    <row r="216" spans="1:25">
      <c r="A216" s="16"/>
      <c r="B216" s="187" t="s">
        <v>378</v>
      </c>
      <c r="C216" s="187"/>
      <c r="D216" s="187"/>
      <c r="E216" s="187"/>
      <c r="F216" s="187"/>
      <c r="G216" s="187"/>
      <c r="H216" s="187"/>
      <c r="I216" s="187"/>
      <c r="J216" s="187"/>
      <c r="K216" s="187"/>
      <c r="L216" s="187"/>
      <c r="M216" s="187"/>
      <c r="N216" s="187"/>
      <c r="O216" s="187"/>
      <c r="P216" s="187"/>
      <c r="Q216" s="187"/>
      <c r="R216" s="187"/>
      <c r="S216" s="187"/>
      <c r="T216" s="187"/>
      <c r="U216" s="187"/>
      <c r="V216" s="187"/>
      <c r="W216" s="187"/>
      <c r="X216" s="187"/>
      <c r="Y216" s="187"/>
    </row>
    <row r="217" spans="1:25">
      <c r="A217" s="16"/>
      <c r="B217" s="85" t="s">
        <v>379</v>
      </c>
      <c r="C217" s="85"/>
      <c r="D217" s="85"/>
      <c r="E217" s="85"/>
      <c r="F217" s="85"/>
      <c r="G217" s="85"/>
      <c r="H217" s="85"/>
      <c r="I217" s="85"/>
      <c r="J217" s="85"/>
      <c r="K217" s="85"/>
      <c r="L217" s="85"/>
      <c r="M217" s="85"/>
      <c r="N217" s="85"/>
      <c r="O217" s="85"/>
      <c r="P217" s="85"/>
      <c r="Q217" s="85"/>
      <c r="R217" s="85"/>
      <c r="S217" s="85"/>
      <c r="T217" s="85"/>
      <c r="U217" s="85"/>
      <c r="V217" s="85"/>
      <c r="W217" s="85"/>
      <c r="X217" s="85"/>
      <c r="Y217" s="85"/>
    </row>
    <row r="218" spans="1:25">
      <c r="A218" s="16"/>
      <c r="B218" s="85" t="s">
        <v>380</v>
      </c>
      <c r="C218" s="85"/>
      <c r="D218" s="85"/>
      <c r="E218" s="85"/>
      <c r="F218" s="85"/>
      <c r="G218" s="85"/>
      <c r="H218" s="85"/>
      <c r="I218" s="85"/>
      <c r="J218" s="85"/>
      <c r="K218" s="85"/>
      <c r="L218" s="85"/>
      <c r="M218" s="85"/>
      <c r="N218" s="85"/>
      <c r="O218" s="85"/>
      <c r="P218" s="85"/>
      <c r="Q218" s="85"/>
      <c r="R218" s="85"/>
      <c r="S218" s="85"/>
      <c r="T218" s="85"/>
      <c r="U218" s="85"/>
      <c r="V218" s="85"/>
      <c r="W218" s="85"/>
      <c r="X218" s="85"/>
      <c r="Y218" s="85"/>
    </row>
    <row r="219" spans="1:25">
      <c r="A219" s="16"/>
      <c r="B219" s="187" t="s">
        <v>34</v>
      </c>
      <c r="C219" s="187"/>
      <c r="D219" s="187"/>
      <c r="E219" s="187"/>
      <c r="F219" s="187"/>
      <c r="G219" s="187"/>
      <c r="H219" s="187"/>
      <c r="I219" s="187"/>
      <c r="J219" s="187"/>
      <c r="K219" s="187"/>
      <c r="L219" s="187"/>
      <c r="M219" s="187"/>
      <c r="N219" s="187"/>
      <c r="O219" s="187"/>
      <c r="P219" s="187"/>
      <c r="Q219" s="187"/>
      <c r="R219" s="187"/>
      <c r="S219" s="187"/>
      <c r="T219" s="187"/>
      <c r="U219" s="187"/>
      <c r="V219" s="187"/>
      <c r="W219" s="187"/>
      <c r="X219" s="187"/>
      <c r="Y219" s="187"/>
    </row>
    <row r="220" spans="1:25">
      <c r="A220" s="16"/>
      <c r="B220" s="85" t="s">
        <v>381</v>
      </c>
      <c r="C220" s="85"/>
      <c r="D220" s="85"/>
      <c r="E220" s="85"/>
      <c r="F220" s="85"/>
      <c r="G220" s="85"/>
      <c r="H220" s="85"/>
      <c r="I220" s="85"/>
      <c r="J220" s="85"/>
      <c r="K220" s="85"/>
      <c r="L220" s="85"/>
      <c r="M220" s="85"/>
      <c r="N220" s="85"/>
      <c r="O220" s="85"/>
      <c r="P220" s="85"/>
      <c r="Q220" s="85"/>
      <c r="R220" s="85"/>
      <c r="S220" s="85"/>
      <c r="T220" s="85"/>
      <c r="U220" s="85"/>
      <c r="V220" s="85"/>
      <c r="W220" s="85"/>
      <c r="X220" s="85"/>
      <c r="Y220" s="85"/>
    </row>
    <row r="221" spans="1:25">
      <c r="A221" s="16"/>
      <c r="B221" s="187" t="s">
        <v>382</v>
      </c>
      <c r="C221" s="187"/>
      <c r="D221" s="187"/>
      <c r="E221" s="187"/>
      <c r="F221" s="187"/>
      <c r="G221" s="187"/>
      <c r="H221" s="187"/>
      <c r="I221" s="187"/>
      <c r="J221" s="187"/>
      <c r="K221" s="187"/>
      <c r="L221" s="187"/>
      <c r="M221" s="187"/>
      <c r="N221" s="187"/>
      <c r="O221" s="187"/>
      <c r="P221" s="187"/>
      <c r="Q221" s="187"/>
      <c r="R221" s="187"/>
      <c r="S221" s="187"/>
      <c r="T221" s="187"/>
      <c r="U221" s="187"/>
      <c r="V221" s="187"/>
      <c r="W221" s="187"/>
      <c r="X221" s="187"/>
      <c r="Y221" s="187"/>
    </row>
    <row r="222" spans="1:25">
      <c r="A222" s="16"/>
      <c r="B222" s="85" t="s">
        <v>383</v>
      </c>
      <c r="C222" s="85"/>
      <c r="D222" s="85"/>
      <c r="E222" s="85"/>
      <c r="F222" s="85"/>
      <c r="G222" s="85"/>
      <c r="H222" s="85"/>
      <c r="I222" s="85"/>
      <c r="J222" s="85"/>
      <c r="K222" s="85"/>
      <c r="L222" s="85"/>
      <c r="M222" s="85"/>
      <c r="N222" s="85"/>
      <c r="O222" s="85"/>
      <c r="P222" s="85"/>
      <c r="Q222" s="85"/>
      <c r="R222" s="85"/>
      <c r="S222" s="85"/>
      <c r="T222" s="85"/>
      <c r="U222" s="85"/>
      <c r="V222" s="85"/>
      <c r="W222" s="85"/>
      <c r="X222" s="85"/>
      <c r="Y222" s="85"/>
    </row>
    <row r="223" spans="1:25">
      <c r="A223" s="16"/>
      <c r="B223" s="187" t="s">
        <v>384</v>
      </c>
      <c r="C223" s="187"/>
      <c r="D223" s="187"/>
      <c r="E223" s="187"/>
      <c r="F223" s="187"/>
      <c r="G223" s="187"/>
      <c r="H223" s="187"/>
      <c r="I223" s="187"/>
      <c r="J223" s="187"/>
      <c r="K223" s="187"/>
      <c r="L223" s="187"/>
      <c r="M223" s="187"/>
      <c r="N223" s="187"/>
      <c r="O223" s="187"/>
      <c r="P223" s="187"/>
      <c r="Q223" s="187"/>
      <c r="R223" s="187"/>
      <c r="S223" s="187"/>
      <c r="T223" s="187"/>
      <c r="U223" s="187"/>
      <c r="V223" s="187"/>
      <c r="W223" s="187"/>
      <c r="X223" s="187"/>
      <c r="Y223" s="187"/>
    </row>
    <row r="224" spans="1:25">
      <c r="A224" s="16"/>
      <c r="B224" s="85" t="s">
        <v>385</v>
      </c>
      <c r="C224" s="85"/>
      <c r="D224" s="85"/>
      <c r="E224" s="85"/>
      <c r="F224" s="85"/>
      <c r="G224" s="85"/>
      <c r="H224" s="85"/>
      <c r="I224" s="85"/>
      <c r="J224" s="85"/>
      <c r="K224" s="85"/>
      <c r="L224" s="85"/>
      <c r="M224" s="85"/>
      <c r="N224" s="85"/>
      <c r="O224" s="85"/>
      <c r="P224" s="85"/>
      <c r="Q224" s="85"/>
      <c r="R224" s="85"/>
      <c r="S224" s="85"/>
      <c r="T224" s="85"/>
      <c r="U224" s="85"/>
      <c r="V224" s="85"/>
      <c r="W224" s="85"/>
      <c r="X224" s="85"/>
      <c r="Y224" s="85"/>
    </row>
    <row r="225" spans="1:25">
      <c r="A225" s="16"/>
      <c r="B225" s="187" t="s">
        <v>386</v>
      </c>
      <c r="C225" s="187"/>
      <c r="D225" s="187"/>
      <c r="E225" s="187"/>
      <c r="F225" s="187"/>
      <c r="G225" s="187"/>
      <c r="H225" s="187"/>
      <c r="I225" s="187"/>
      <c r="J225" s="187"/>
      <c r="K225" s="187"/>
      <c r="L225" s="187"/>
      <c r="M225" s="187"/>
      <c r="N225" s="187"/>
      <c r="O225" s="187"/>
      <c r="P225" s="187"/>
      <c r="Q225" s="187"/>
      <c r="R225" s="187"/>
      <c r="S225" s="187"/>
      <c r="T225" s="187"/>
      <c r="U225" s="187"/>
      <c r="V225" s="187"/>
      <c r="W225" s="187"/>
      <c r="X225" s="187"/>
      <c r="Y225" s="187"/>
    </row>
    <row r="226" spans="1:25">
      <c r="A226" s="16"/>
      <c r="B226" s="85" t="s">
        <v>387</v>
      </c>
      <c r="C226" s="85"/>
      <c r="D226" s="85"/>
      <c r="E226" s="85"/>
      <c r="F226" s="85"/>
      <c r="G226" s="85"/>
      <c r="H226" s="85"/>
      <c r="I226" s="85"/>
      <c r="J226" s="85"/>
      <c r="K226" s="85"/>
      <c r="L226" s="85"/>
      <c r="M226" s="85"/>
      <c r="N226" s="85"/>
      <c r="O226" s="85"/>
      <c r="P226" s="85"/>
      <c r="Q226" s="85"/>
      <c r="R226" s="85"/>
      <c r="S226" s="85"/>
      <c r="T226" s="85"/>
      <c r="U226" s="85"/>
      <c r="V226" s="85"/>
      <c r="W226" s="85"/>
      <c r="X226" s="85"/>
      <c r="Y226" s="85"/>
    </row>
    <row r="227" spans="1:25">
      <c r="A227" s="16"/>
      <c r="B227" s="85" t="s">
        <v>388</v>
      </c>
      <c r="C227" s="85"/>
      <c r="D227" s="85"/>
      <c r="E227" s="85"/>
      <c r="F227" s="85"/>
      <c r="G227" s="85"/>
      <c r="H227" s="85"/>
      <c r="I227" s="85"/>
      <c r="J227" s="85"/>
      <c r="K227" s="85"/>
      <c r="L227" s="85"/>
      <c r="M227" s="85"/>
      <c r="N227" s="85"/>
      <c r="O227" s="85"/>
      <c r="P227" s="85"/>
      <c r="Q227" s="85"/>
      <c r="R227" s="85"/>
      <c r="S227" s="85"/>
      <c r="T227" s="85"/>
      <c r="U227" s="85"/>
      <c r="V227" s="85"/>
      <c r="W227" s="85"/>
      <c r="X227" s="85"/>
      <c r="Y227" s="85"/>
    </row>
    <row r="228" spans="1:25">
      <c r="A228" s="16"/>
      <c r="B228" s="30"/>
      <c r="C228" s="30"/>
      <c r="D228" s="30"/>
      <c r="E228" s="30"/>
      <c r="F228" s="30"/>
      <c r="G228" s="30"/>
      <c r="H228" s="30"/>
      <c r="I228" s="30"/>
      <c r="J228" s="30"/>
      <c r="K228" s="30"/>
      <c r="L228" s="30"/>
      <c r="M228" s="30"/>
      <c r="N228" s="30"/>
      <c r="O228" s="30"/>
      <c r="P228" s="30"/>
      <c r="Q228" s="30"/>
      <c r="R228" s="30"/>
      <c r="S228" s="30"/>
      <c r="T228" s="30"/>
      <c r="U228" s="30"/>
    </row>
    <row r="229" spans="1:25">
      <c r="A229" s="16"/>
      <c r="B229" s="17"/>
      <c r="C229" s="17"/>
      <c r="D229" s="17"/>
      <c r="E229" s="17"/>
      <c r="F229" s="17"/>
      <c r="G229" s="17"/>
      <c r="H229" s="17"/>
      <c r="I229" s="17"/>
      <c r="J229" s="17"/>
      <c r="K229" s="17"/>
      <c r="L229" s="17"/>
      <c r="M229" s="17"/>
      <c r="N229" s="17"/>
      <c r="O229" s="17"/>
      <c r="P229" s="17"/>
      <c r="Q229" s="17"/>
      <c r="R229" s="17"/>
      <c r="S229" s="17"/>
      <c r="T229" s="17"/>
      <c r="U229" s="17"/>
    </row>
    <row r="230" spans="1:25">
      <c r="A230" s="16"/>
      <c r="B230" s="10" t="s">
        <v>365</v>
      </c>
      <c r="C230" s="35"/>
      <c r="D230" s="35"/>
      <c r="E230" s="35"/>
      <c r="F230" s="15"/>
      <c r="G230" s="35"/>
      <c r="H230" s="35"/>
      <c r="I230" s="35"/>
      <c r="J230" s="15"/>
      <c r="K230" s="35"/>
      <c r="L230" s="35"/>
      <c r="M230" s="35"/>
      <c r="N230" s="15"/>
      <c r="O230" s="35"/>
      <c r="P230" s="35"/>
      <c r="Q230" s="35"/>
      <c r="R230" s="15"/>
      <c r="S230" s="35"/>
      <c r="T230" s="35"/>
      <c r="U230" s="35"/>
    </row>
    <row r="231" spans="1:25">
      <c r="A231" s="16"/>
      <c r="B231" s="31" t="s">
        <v>389</v>
      </c>
      <c r="C231" s="33" t="s">
        <v>390</v>
      </c>
      <c r="D231" s="33"/>
      <c r="E231" s="33"/>
      <c r="F231" s="35"/>
      <c r="G231" s="33" t="s">
        <v>391</v>
      </c>
      <c r="H231" s="33"/>
      <c r="I231" s="33"/>
      <c r="J231" s="35"/>
      <c r="K231" s="33" t="s">
        <v>366</v>
      </c>
      <c r="L231" s="33"/>
      <c r="M231" s="33"/>
      <c r="N231" s="35"/>
      <c r="O231" s="33" t="s">
        <v>367</v>
      </c>
      <c r="P231" s="33"/>
      <c r="Q231" s="33"/>
      <c r="R231" s="35"/>
      <c r="S231" s="33" t="s">
        <v>368</v>
      </c>
      <c r="T231" s="33"/>
      <c r="U231" s="33"/>
    </row>
    <row r="232" spans="1:25" ht="15.75" thickBot="1">
      <c r="A232" s="16"/>
      <c r="B232" s="32"/>
      <c r="C232" s="37"/>
      <c r="D232" s="37"/>
      <c r="E232" s="37"/>
      <c r="F232" s="36"/>
      <c r="G232" s="37" t="s">
        <v>266</v>
      </c>
      <c r="H232" s="37"/>
      <c r="I232" s="37"/>
      <c r="J232" s="36"/>
      <c r="K232" s="37"/>
      <c r="L232" s="37"/>
      <c r="M232" s="37"/>
      <c r="N232" s="36"/>
      <c r="O232" s="37"/>
      <c r="P232" s="37"/>
      <c r="Q232" s="37"/>
      <c r="R232" s="36"/>
      <c r="S232" s="37"/>
      <c r="T232" s="37"/>
      <c r="U232" s="37"/>
    </row>
    <row r="233" spans="1:25" ht="15.75" thickTop="1">
      <c r="A233" s="16"/>
      <c r="B233" s="135" t="s">
        <v>34</v>
      </c>
      <c r="C233" s="52" t="s">
        <v>269</v>
      </c>
      <c r="D233" s="54">
        <v>15826515</v>
      </c>
      <c r="E233" s="56"/>
      <c r="F233" s="56"/>
      <c r="G233" s="52" t="s">
        <v>269</v>
      </c>
      <c r="H233" s="54">
        <v>15826515</v>
      </c>
      <c r="I233" s="56"/>
      <c r="J233" s="56"/>
      <c r="K233" s="52" t="s">
        <v>269</v>
      </c>
      <c r="L233" s="54">
        <v>15826515</v>
      </c>
      <c r="M233" s="56"/>
      <c r="N233" s="56"/>
      <c r="O233" s="52" t="s">
        <v>269</v>
      </c>
      <c r="P233" s="75" t="s">
        <v>273</v>
      </c>
      <c r="Q233" s="56"/>
      <c r="R233" s="56"/>
      <c r="S233" s="52" t="s">
        <v>269</v>
      </c>
      <c r="T233" s="75" t="s">
        <v>273</v>
      </c>
      <c r="U233" s="56"/>
    </row>
    <row r="234" spans="1:25">
      <c r="A234" s="16"/>
      <c r="B234" s="40"/>
      <c r="C234" s="41"/>
      <c r="D234" s="42"/>
      <c r="E234" s="43"/>
      <c r="F234" s="43"/>
      <c r="G234" s="41"/>
      <c r="H234" s="42"/>
      <c r="I234" s="43"/>
      <c r="J234" s="43"/>
      <c r="K234" s="41"/>
      <c r="L234" s="42"/>
      <c r="M234" s="43"/>
      <c r="N234" s="43"/>
      <c r="O234" s="41"/>
      <c r="P234" s="74"/>
      <c r="Q234" s="43"/>
      <c r="R234" s="43"/>
      <c r="S234" s="41"/>
      <c r="T234" s="74"/>
      <c r="U234" s="43"/>
    </row>
    <row r="235" spans="1:25">
      <c r="A235" s="16"/>
      <c r="B235" s="44" t="s">
        <v>382</v>
      </c>
      <c r="C235" s="45">
        <v>2516608</v>
      </c>
      <c r="D235" s="45"/>
      <c r="E235" s="35"/>
      <c r="F235" s="35"/>
      <c r="G235" s="45">
        <v>2675817</v>
      </c>
      <c r="H235" s="45"/>
      <c r="I235" s="35"/>
      <c r="J235" s="35"/>
      <c r="K235" s="48" t="s">
        <v>273</v>
      </c>
      <c r="L235" s="48"/>
      <c r="M235" s="35"/>
      <c r="N235" s="35"/>
      <c r="O235" s="48" t="s">
        <v>273</v>
      </c>
      <c r="P235" s="48"/>
      <c r="Q235" s="35"/>
      <c r="R235" s="35"/>
      <c r="S235" s="45">
        <v>2675817</v>
      </c>
      <c r="T235" s="45"/>
      <c r="U235" s="35"/>
    </row>
    <row r="236" spans="1:25">
      <c r="A236" s="16"/>
      <c r="B236" s="44"/>
      <c r="C236" s="45"/>
      <c r="D236" s="45"/>
      <c r="E236" s="35"/>
      <c r="F236" s="35"/>
      <c r="G236" s="45"/>
      <c r="H236" s="45"/>
      <c r="I236" s="35"/>
      <c r="J236" s="35"/>
      <c r="K236" s="48"/>
      <c r="L236" s="48"/>
      <c r="M236" s="35"/>
      <c r="N236" s="35"/>
      <c r="O236" s="48"/>
      <c r="P236" s="48"/>
      <c r="Q236" s="35"/>
      <c r="R236" s="35"/>
      <c r="S236" s="45"/>
      <c r="T236" s="45"/>
      <c r="U236" s="35"/>
    </row>
    <row r="237" spans="1:25">
      <c r="A237" s="16"/>
      <c r="B237" s="40" t="s">
        <v>384</v>
      </c>
      <c r="C237" s="42">
        <v>1063837</v>
      </c>
      <c r="D237" s="42"/>
      <c r="E237" s="43"/>
      <c r="F237" s="43"/>
      <c r="G237" s="42">
        <v>1063837</v>
      </c>
      <c r="H237" s="42"/>
      <c r="I237" s="43"/>
      <c r="J237" s="43"/>
      <c r="K237" s="42">
        <v>1063837</v>
      </c>
      <c r="L237" s="42"/>
      <c r="M237" s="43"/>
      <c r="N237" s="43"/>
      <c r="O237" s="74" t="s">
        <v>273</v>
      </c>
      <c r="P237" s="74"/>
      <c r="Q237" s="43"/>
      <c r="R237" s="43"/>
      <c r="S237" s="74" t="s">
        <v>273</v>
      </c>
      <c r="T237" s="74"/>
      <c r="U237" s="43"/>
    </row>
    <row r="238" spans="1:25" ht="15.75" thickBot="1">
      <c r="A238" s="16"/>
      <c r="B238" s="60"/>
      <c r="C238" s="62"/>
      <c r="D238" s="62"/>
      <c r="E238" s="63"/>
      <c r="F238" s="63"/>
      <c r="G238" s="62"/>
      <c r="H238" s="62"/>
      <c r="I238" s="63"/>
      <c r="J238" s="63"/>
      <c r="K238" s="62"/>
      <c r="L238" s="62"/>
      <c r="M238" s="63"/>
      <c r="N238" s="63"/>
      <c r="O238" s="128"/>
      <c r="P238" s="128"/>
      <c r="Q238" s="63"/>
      <c r="R238" s="63"/>
      <c r="S238" s="128"/>
      <c r="T238" s="128"/>
      <c r="U238" s="63"/>
    </row>
    <row r="239" spans="1:25" ht="15.75" thickTop="1">
      <c r="A239" s="16"/>
      <c r="B239" s="38" t="s">
        <v>117</v>
      </c>
      <c r="C239" s="38" t="s">
        <v>269</v>
      </c>
      <c r="D239" s="67">
        <v>19406960</v>
      </c>
      <c r="E239" s="39"/>
      <c r="F239" s="39"/>
      <c r="G239" s="38" t="s">
        <v>269</v>
      </c>
      <c r="H239" s="67">
        <v>19566169</v>
      </c>
      <c r="I239" s="39"/>
      <c r="J239" s="39"/>
      <c r="K239" s="38" t="s">
        <v>269</v>
      </c>
      <c r="L239" s="67">
        <v>16890352</v>
      </c>
      <c r="M239" s="39"/>
      <c r="N239" s="39"/>
      <c r="O239" s="38" t="s">
        <v>269</v>
      </c>
      <c r="P239" s="137" t="s">
        <v>273</v>
      </c>
      <c r="Q239" s="39"/>
      <c r="R239" s="39"/>
      <c r="S239" s="38" t="s">
        <v>269</v>
      </c>
      <c r="T239" s="67">
        <v>2675817</v>
      </c>
      <c r="U239" s="39"/>
    </row>
    <row r="240" spans="1:25" ht="15.75" thickBot="1">
      <c r="A240" s="16"/>
      <c r="B240" s="66"/>
      <c r="C240" s="66"/>
      <c r="D240" s="68"/>
      <c r="E240" s="69"/>
      <c r="F240" s="69"/>
      <c r="G240" s="66"/>
      <c r="H240" s="68"/>
      <c r="I240" s="69"/>
      <c r="J240" s="69"/>
      <c r="K240" s="66"/>
      <c r="L240" s="68"/>
      <c r="M240" s="69"/>
      <c r="N240" s="69"/>
      <c r="O240" s="66"/>
      <c r="P240" s="138"/>
      <c r="Q240" s="69"/>
      <c r="R240" s="69"/>
      <c r="S240" s="66"/>
      <c r="T240" s="68"/>
      <c r="U240" s="69"/>
    </row>
    <row r="241" spans="1:21" ht="15.75" thickTop="1">
      <c r="A241" s="16"/>
      <c r="B241" s="84"/>
      <c r="C241" s="84"/>
      <c r="D241" s="84"/>
      <c r="E241" s="84"/>
      <c r="F241" s="84"/>
      <c r="G241" s="84"/>
      <c r="H241" s="84"/>
      <c r="I241" s="84"/>
      <c r="J241" s="84"/>
      <c r="K241" s="84"/>
      <c r="L241" s="84"/>
      <c r="M241" s="84"/>
      <c r="N241" s="84"/>
      <c r="O241" s="84"/>
      <c r="P241" s="84"/>
      <c r="Q241" s="84"/>
      <c r="R241" s="84"/>
      <c r="S241" s="84"/>
      <c r="T241" s="84"/>
      <c r="U241" s="84"/>
    </row>
    <row r="242" spans="1:21">
      <c r="A242" s="16"/>
      <c r="B242" s="17"/>
      <c r="C242" s="17"/>
      <c r="D242" s="17"/>
      <c r="E242" s="17"/>
      <c r="F242" s="17"/>
      <c r="G242" s="17"/>
      <c r="H242" s="17"/>
      <c r="I242" s="17"/>
      <c r="J242" s="17"/>
      <c r="K242" s="17"/>
      <c r="L242" s="17"/>
      <c r="M242" s="17"/>
      <c r="N242" s="17"/>
      <c r="O242" s="17"/>
      <c r="P242" s="17"/>
      <c r="Q242" s="17"/>
      <c r="R242" s="17"/>
      <c r="S242" s="17"/>
      <c r="T242" s="17"/>
      <c r="U242" s="17"/>
    </row>
    <row r="243" spans="1:21">
      <c r="A243" s="16"/>
      <c r="B243" s="14" t="s">
        <v>374</v>
      </c>
      <c r="C243" s="35"/>
      <c r="D243" s="35"/>
      <c r="E243" s="35"/>
      <c r="F243" s="15"/>
      <c r="G243" s="35"/>
      <c r="H243" s="35"/>
      <c r="I243" s="35"/>
      <c r="J243" s="15"/>
      <c r="K243" s="35"/>
      <c r="L243" s="35"/>
      <c r="M243" s="35"/>
      <c r="N243" s="15"/>
      <c r="O243" s="35"/>
      <c r="P243" s="35"/>
      <c r="Q243" s="35"/>
      <c r="R243" s="15"/>
      <c r="S243" s="35"/>
      <c r="T243" s="35"/>
      <c r="U243" s="35"/>
    </row>
    <row r="244" spans="1:21">
      <c r="A244" s="16"/>
      <c r="B244" s="85" t="s">
        <v>389</v>
      </c>
      <c r="C244" s="87" t="s">
        <v>390</v>
      </c>
      <c r="D244" s="87"/>
      <c r="E244" s="87"/>
      <c r="F244" s="35"/>
      <c r="G244" s="87" t="s">
        <v>391</v>
      </c>
      <c r="H244" s="87"/>
      <c r="I244" s="87"/>
      <c r="J244" s="35"/>
      <c r="K244" s="87" t="s">
        <v>366</v>
      </c>
      <c r="L244" s="87"/>
      <c r="M244" s="87"/>
      <c r="N244" s="35"/>
      <c r="O244" s="87" t="s">
        <v>367</v>
      </c>
      <c r="P244" s="87"/>
      <c r="Q244" s="87"/>
      <c r="R244" s="35"/>
      <c r="S244" s="87" t="s">
        <v>368</v>
      </c>
      <c r="T244" s="87"/>
      <c r="U244" s="87"/>
    </row>
    <row r="245" spans="1:21" ht="15.75" thickBot="1">
      <c r="A245" s="16"/>
      <c r="B245" s="86"/>
      <c r="C245" s="88"/>
      <c r="D245" s="88"/>
      <c r="E245" s="88"/>
      <c r="F245" s="36"/>
      <c r="G245" s="88" t="s">
        <v>266</v>
      </c>
      <c r="H245" s="88"/>
      <c r="I245" s="88"/>
      <c r="J245" s="36"/>
      <c r="K245" s="88"/>
      <c r="L245" s="88"/>
      <c r="M245" s="88"/>
      <c r="N245" s="36"/>
      <c r="O245" s="88"/>
      <c r="P245" s="88"/>
      <c r="Q245" s="88"/>
      <c r="R245" s="36"/>
      <c r="S245" s="88"/>
      <c r="T245" s="88"/>
      <c r="U245" s="88"/>
    </row>
    <row r="246" spans="1:21" ht="15.75" thickTop="1">
      <c r="A246" s="16"/>
      <c r="B246" s="140" t="s">
        <v>34</v>
      </c>
      <c r="C246" s="98" t="s">
        <v>269</v>
      </c>
      <c r="D246" s="100">
        <v>23626761</v>
      </c>
      <c r="E246" s="56"/>
      <c r="F246" s="56"/>
      <c r="G246" s="98" t="s">
        <v>269</v>
      </c>
      <c r="H246" s="100">
        <v>23626761</v>
      </c>
      <c r="I246" s="56"/>
      <c r="J246" s="56"/>
      <c r="K246" s="98" t="s">
        <v>269</v>
      </c>
      <c r="L246" s="100">
        <v>23626761</v>
      </c>
      <c r="M246" s="56"/>
      <c r="N246" s="56"/>
      <c r="O246" s="98" t="s">
        <v>269</v>
      </c>
      <c r="P246" s="114" t="s">
        <v>273</v>
      </c>
      <c r="Q246" s="56"/>
      <c r="R246" s="56"/>
      <c r="S246" s="98" t="s">
        <v>269</v>
      </c>
      <c r="T246" s="114" t="s">
        <v>273</v>
      </c>
      <c r="U246" s="56"/>
    </row>
    <row r="247" spans="1:21">
      <c r="A247" s="16"/>
      <c r="B247" s="89"/>
      <c r="C247" s="90"/>
      <c r="D247" s="91"/>
      <c r="E247" s="43"/>
      <c r="F247" s="43"/>
      <c r="G247" s="90"/>
      <c r="H247" s="91"/>
      <c r="I247" s="43"/>
      <c r="J247" s="43"/>
      <c r="K247" s="90"/>
      <c r="L247" s="91"/>
      <c r="M247" s="43"/>
      <c r="N247" s="43"/>
      <c r="O247" s="90"/>
      <c r="P247" s="112"/>
      <c r="Q247" s="43"/>
      <c r="R247" s="43"/>
      <c r="S247" s="90"/>
      <c r="T247" s="112"/>
      <c r="U247" s="43"/>
    </row>
    <row r="248" spans="1:21">
      <c r="A248" s="16"/>
      <c r="B248" s="92" t="s">
        <v>382</v>
      </c>
      <c r="C248" s="93">
        <v>1927429</v>
      </c>
      <c r="D248" s="93"/>
      <c r="E248" s="35"/>
      <c r="F248" s="35"/>
      <c r="G248" s="93">
        <v>2069302</v>
      </c>
      <c r="H248" s="93"/>
      <c r="I248" s="35"/>
      <c r="J248" s="35"/>
      <c r="K248" s="96" t="s">
        <v>273</v>
      </c>
      <c r="L248" s="96"/>
      <c r="M248" s="35"/>
      <c r="N248" s="35"/>
      <c r="O248" s="96" t="s">
        <v>273</v>
      </c>
      <c r="P248" s="96"/>
      <c r="Q248" s="35"/>
      <c r="R248" s="35"/>
      <c r="S248" s="93">
        <v>2069302</v>
      </c>
      <c r="T248" s="93"/>
      <c r="U248" s="35"/>
    </row>
    <row r="249" spans="1:21">
      <c r="A249" s="16"/>
      <c r="B249" s="92"/>
      <c r="C249" s="93"/>
      <c r="D249" s="93"/>
      <c r="E249" s="35"/>
      <c r="F249" s="35"/>
      <c r="G249" s="93"/>
      <c r="H249" s="93"/>
      <c r="I249" s="35"/>
      <c r="J249" s="35"/>
      <c r="K249" s="96"/>
      <c r="L249" s="96"/>
      <c r="M249" s="35"/>
      <c r="N249" s="35"/>
      <c r="O249" s="96"/>
      <c r="P249" s="96"/>
      <c r="Q249" s="35"/>
      <c r="R249" s="35"/>
      <c r="S249" s="93"/>
      <c r="T249" s="93"/>
      <c r="U249" s="35"/>
    </row>
    <row r="250" spans="1:21">
      <c r="A250" s="16"/>
      <c r="B250" s="89" t="s">
        <v>384</v>
      </c>
      <c r="C250" s="91">
        <v>1006698</v>
      </c>
      <c r="D250" s="91"/>
      <c r="E250" s="43"/>
      <c r="F250" s="43"/>
      <c r="G250" s="91">
        <v>1006698</v>
      </c>
      <c r="H250" s="91"/>
      <c r="I250" s="43"/>
      <c r="J250" s="43"/>
      <c r="K250" s="91">
        <v>1006698</v>
      </c>
      <c r="L250" s="91"/>
      <c r="M250" s="43"/>
      <c r="N250" s="43"/>
      <c r="O250" s="112" t="s">
        <v>273</v>
      </c>
      <c r="P250" s="112"/>
      <c r="Q250" s="43"/>
      <c r="R250" s="43"/>
      <c r="S250" s="112" t="s">
        <v>273</v>
      </c>
      <c r="T250" s="112"/>
      <c r="U250" s="43"/>
    </row>
    <row r="251" spans="1:21" ht="15.75" thickBot="1">
      <c r="A251" s="16"/>
      <c r="B251" s="102"/>
      <c r="C251" s="104"/>
      <c r="D251" s="104"/>
      <c r="E251" s="63"/>
      <c r="F251" s="63"/>
      <c r="G251" s="104"/>
      <c r="H251" s="104"/>
      <c r="I251" s="63"/>
      <c r="J251" s="63"/>
      <c r="K251" s="104"/>
      <c r="L251" s="104"/>
      <c r="M251" s="63"/>
      <c r="N251" s="63"/>
      <c r="O251" s="130"/>
      <c r="P251" s="130"/>
      <c r="Q251" s="63"/>
      <c r="R251" s="63"/>
      <c r="S251" s="130"/>
      <c r="T251" s="130"/>
      <c r="U251" s="63"/>
    </row>
    <row r="252" spans="1:21" ht="15.75" thickTop="1">
      <c r="A252" s="16"/>
      <c r="B252" s="107" t="s">
        <v>117</v>
      </c>
      <c r="C252" s="107" t="s">
        <v>269</v>
      </c>
      <c r="D252" s="109">
        <v>26560888</v>
      </c>
      <c r="E252" s="39"/>
      <c r="F252" s="39"/>
      <c r="G252" s="107" t="s">
        <v>269</v>
      </c>
      <c r="H252" s="109">
        <v>26702761</v>
      </c>
      <c r="I252" s="39"/>
      <c r="J252" s="39"/>
      <c r="K252" s="107" t="s">
        <v>269</v>
      </c>
      <c r="L252" s="109">
        <v>24633459</v>
      </c>
      <c r="M252" s="39"/>
      <c r="N252" s="39"/>
      <c r="O252" s="107" t="s">
        <v>269</v>
      </c>
      <c r="P252" s="141" t="s">
        <v>273</v>
      </c>
      <c r="Q252" s="39"/>
      <c r="R252" s="39"/>
      <c r="S252" s="107" t="s">
        <v>269</v>
      </c>
      <c r="T252" s="109">
        <v>2069302</v>
      </c>
      <c r="U252" s="39"/>
    </row>
    <row r="253" spans="1:21" ht="15.75" thickBot="1">
      <c r="A253" s="16"/>
      <c r="B253" s="108"/>
      <c r="C253" s="108"/>
      <c r="D253" s="110"/>
      <c r="E253" s="69"/>
      <c r="F253" s="69"/>
      <c r="G253" s="108"/>
      <c r="H253" s="110"/>
      <c r="I253" s="69"/>
      <c r="J253" s="69"/>
      <c r="K253" s="108"/>
      <c r="L253" s="110"/>
      <c r="M253" s="69"/>
      <c r="N253" s="69"/>
      <c r="O253" s="108"/>
      <c r="P253" s="142"/>
      <c r="Q253" s="69"/>
      <c r="R253" s="69"/>
      <c r="S253" s="108"/>
      <c r="T253" s="110"/>
      <c r="U253" s="69"/>
    </row>
    <row r="254" spans="1:21" ht="15.75" thickTop="1">
      <c r="A254" s="16"/>
      <c r="B254" s="169"/>
      <c r="C254" s="59"/>
      <c r="D254" s="59"/>
      <c r="E254" s="59"/>
      <c r="F254" s="169"/>
      <c r="G254" s="59"/>
      <c r="H254" s="59"/>
      <c r="I254" s="59"/>
      <c r="J254" s="169"/>
      <c r="K254" s="59"/>
      <c r="L254" s="59"/>
      <c r="M254" s="59"/>
      <c r="N254" s="169"/>
      <c r="O254" s="59"/>
      <c r="P254" s="59"/>
      <c r="Q254" s="59"/>
      <c r="R254" s="169"/>
      <c r="S254" s="59"/>
      <c r="T254" s="59"/>
      <c r="U254" s="59"/>
    </row>
    <row r="255" spans="1:21" ht="15.75" thickBot="1">
      <c r="A255" s="16"/>
      <c r="B255" s="139" t="s">
        <v>392</v>
      </c>
      <c r="C255" s="36"/>
      <c r="D255" s="36"/>
      <c r="E255" s="36"/>
      <c r="F255" s="20"/>
      <c r="G255" s="36"/>
      <c r="H255" s="36"/>
      <c r="I255" s="36"/>
      <c r="J255" s="20"/>
      <c r="K255" s="36"/>
      <c r="L255" s="36"/>
      <c r="M255" s="36"/>
      <c r="N255" s="20"/>
      <c r="O255" s="36"/>
      <c r="P255" s="36"/>
      <c r="Q255" s="36"/>
      <c r="R255" s="20"/>
      <c r="S255" s="36"/>
      <c r="T255" s="36"/>
      <c r="U255" s="36"/>
    </row>
    <row r="256" spans="1:21" ht="15.75" thickTop="1">
      <c r="A256" s="16"/>
      <c r="B256" s="140" t="s">
        <v>386</v>
      </c>
      <c r="C256" s="98" t="s">
        <v>269</v>
      </c>
      <c r="D256" s="100">
        <v>341250</v>
      </c>
      <c r="E256" s="56"/>
      <c r="F256" s="56"/>
      <c r="G256" s="98" t="s">
        <v>269</v>
      </c>
      <c r="H256" s="100">
        <v>341250</v>
      </c>
      <c r="I256" s="56"/>
      <c r="J256" s="56"/>
      <c r="K256" s="98" t="s">
        <v>269</v>
      </c>
      <c r="L256" s="114" t="s">
        <v>273</v>
      </c>
      <c r="M256" s="56"/>
      <c r="N256" s="56"/>
      <c r="O256" s="98" t="s">
        <v>269</v>
      </c>
      <c r="P256" s="114" t="s">
        <v>273</v>
      </c>
      <c r="Q256" s="56"/>
      <c r="R256" s="56"/>
      <c r="S256" s="98" t="s">
        <v>269</v>
      </c>
      <c r="T256" s="100">
        <v>341250</v>
      </c>
      <c r="U256" s="56"/>
    </row>
    <row r="257" spans="1:25" ht="15.75" thickBot="1">
      <c r="A257" s="16"/>
      <c r="B257" s="102"/>
      <c r="C257" s="103"/>
      <c r="D257" s="104"/>
      <c r="E257" s="63"/>
      <c r="F257" s="63"/>
      <c r="G257" s="103"/>
      <c r="H257" s="104"/>
      <c r="I257" s="63"/>
      <c r="J257" s="63"/>
      <c r="K257" s="103"/>
      <c r="L257" s="130"/>
      <c r="M257" s="63"/>
      <c r="N257" s="63"/>
      <c r="O257" s="103"/>
      <c r="P257" s="130"/>
      <c r="Q257" s="63"/>
      <c r="R257" s="63"/>
      <c r="S257" s="103"/>
      <c r="T257" s="104"/>
      <c r="U257" s="63"/>
    </row>
    <row r="258" spans="1:25" ht="15.75" thickTop="1">
      <c r="A258" s="16"/>
      <c r="B258" s="107" t="s">
        <v>117</v>
      </c>
      <c r="C258" s="107" t="s">
        <v>269</v>
      </c>
      <c r="D258" s="109">
        <v>341250</v>
      </c>
      <c r="E258" s="39"/>
      <c r="F258" s="39"/>
      <c r="G258" s="107" t="s">
        <v>269</v>
      </c>
      <c r="H258" s="109">
        <v>341250</v>
      </c>
      <c r="I258" s="39"/>
      <c r="J258" s="39"/>
      <c r="K258" s="107" t="s">
        <v>269</v>
      </c>
      <c r="L258" s="141" t="s">
        <v>273</v>
      </c>
      <c r="M258" s="39"/>
      <c r="N258" s="39"/>
      <c r="O258" s="107" t="s">
        <v>269</v>
      </c>
      <c r="P258" s="141" t="s">
        <v>273</v>
      </c>
      <c r="Q258" s="39"/>
      <c r="R258" s="39"/>
      <c r="S258" s="107" t="s">
        <v>269</v>
      </c>
      <c r="T258" s="109">
        <v>341250</v>
      </c>
      <c r="U258" s="39"/>
    </row>
    <row r="259" spans="1:25" ht="15.75" thickBot="1">
      <c r="A259" s="16"/>
      <c r="B259" s="108"/>
      <c r="C259" s="108"/>
      <c r="D259" s="110"/>
      <c r="E259" s="69"/>
      <c r="F259" s="69"/>
      <c r="G259" s="108"/>
      <c r="H259" s="110"/>
      <c r="I259" s="69"/>
      <c r="J259" s="69"/>
      <c r="K259" s="108"/>
      <c r="L259" s="142"/>
      <c r="M259" s="69"/>
      <c r="N259" s="69"/>
      <c r="O259" s="108"/>
      <c r="P259" s="142"/>
      <c r="Q259" s="69"/>
      <c r="R259" s="69"/>
      <c r="S259" s="108"/>
      <c r="T259" s="110"/>
      <c r="U259" s="69"/>
    </row>
    <row r="260" spans="1:25" ht="15.75" thickTop="1">
      <c r="A260" s="16"/>
      <c r="B260" s="85" t="s">
        <v>393</v>
      </c>
      <c r="C260" s="85"/>
      <c r="D260" s="85"/>
      <c r="E260" s="85"/>
      <c r="F260" s="85"/>
      <c r="G260" s="85"/>
      <c r="H260" s="85"/>
      <c r="I260" s="85"/>
      <c r="J260" s="85"/>
      <c r="K260" s="85"/>
      <c r="L260" s="85"/>
      <c r="M260" s="85"/>
      <c r="N260" s="85"/>
      <c r="O260" s="85"/>
      <c r="P260" s="85"/>
      <c r="Q260" s="85"/>
      <c r="R260" s="85"/>
      <c r="S260" s="85"/>
      <c r="T260" s="85"/>
      <c r="U260" s="85"/>
      <c r="V260" s="85"/>
      <c r="W260" s="85"/>
      <c r="X260" s="85"/>
      <c r="Y260" s="85"/>
    </row>
    <row r="261" spans="1:25">
      <c r="A261" s="16"/>
      <c r="B261" s="30"/>
      <c r="C261" s="30"/>
      <c r="D261" s="30"/>
      <c r="E261" s="30"/>
      <c r="F261" s="30"/>
      <c r="G261" s="30"/>
      <c r="H261" s="30"/>
      <c r="I261" s="30"/>
    </row>
    <row r="262" spans="1:25">
      <c r="A262" s="16"/>
      <c r="B262" s="17"/>
      <c r="C262" s="17"/>
      <c r="D262" s="17"/>
      <c r="E262" s="17"/>
      <c r="F262" s="17"/>
      <c r="G262" s="17"/>
      <c r="H262" s="17"/>
      <c r="I262" s="17"/>
    </row>
    <row r="263" spans="1:25" ht="27" thickBot="1">
      <c r="A263" s="16"/>
      <c r="B263" s="139" t="s">
        <v>394</v>
      </c>
      <c r="C263" s="37">
        <v>2014</v>
      </c>
      <c r="D263" s="37"/>
      <c r="E263" s="37"/>
      <c r="F263" s="20"/>
      <c r="G263" s="88">
        <v>2013</v>
      </c>
      <c r="H263" s="88"/>
      <c r="I263" s="88"/>
    </row>
    <row r="264" spans="1:25" ht="15.75" thickTop="1">
      <c r="A264" s="16"/>
      <c r="B264" s="98" t="s">
        <v>395</v>
      </c>
      <c r="C264" s="52" t="s">
        <v>269</v>
      </c>
      <c r="D264" s="54">
        <v>935700</v>
      </c>
      <c r="E264" s="56"/>
      <c r="F264" s="56"/>
      <c r="G264" s="98" t="s">
        <v>269</v>
      </c>
      <c r="H264" s="100">
        <v>932200</v>
      </c>
      <c r="I264" s="56"/>
    </row>
    <row r="265" spans="1:25">
      <c r="A265" s="16"/>
      <c r="B265" s="90"/>
      <c r="C265" s="41"/>
      <c r="D265" s="42"/>
      <c r="E265" s="43"/>
      <c r="F265" s="43"/>
      <c r="G265" s="90"/>
      <c r="H265" s="91"/>
      <c r="I265" s="43"/>
    </row>
    <row r="266" spans="1:25">
      <c r="A266" s="16"/>
      <c r="B266" s="85" t="s">
        <v>396</v>
      </c>
      <c r="C266" s="48" t="s">
        <v>273</v>
      </c>
      <c r="D266" s="48"/>
      <c r="E266" s="35"/>
      <c r="F266" s="35"/>
      <c r="G266" s="96" t="s">
        <v>273</v>
      </c>
      <c r="H266" s="96"/>
      <c r="I266" s="35"/>
    </row>
    <row r="267" spans="1:25">
      <c r="A267" s="16"/>
      <c r="B267" s="85"/>
      <c r="C267" s="48"/>
      <c r="D267" s="48"/>
      <c r="E267" s="35"/>
      <c r="F267" s="35"/>
      <c r="G267" s="96"/>
      <c r="H267" s="96"/>
      <c r="I267" s="35"/>
    </row>
    <row r="268" spans="1:25">
      <c r="A268" s="16"/>
      <c r="B268" s="90" t="s">
        <v>397</v>
      </c>
      <c r="C268" s="74" t="s">
        <v>273</v>
      </c>
      <c r="D268" s="74"/>
      <c r="E268" s="43"/>
      <c r="F268" s="43"/>
      <c r="G268" s="112" t="s">
        <v>273</v>
      </c>
      <c r="H268" s="112"/>
      <c r="I268" s="43"/>
    </row>
    <row r="269" spans="1:25">
      <c r="A269" s="16"/>
      <c r="B269" s="90"/>
      <c r="C269" s="74"/>
      <c r="D269" s="74"/>
      <c r="E269" s="43"/>
      <c r="F269" s="43"/>
      <c r="G269" s="112"/>
      <c r="H269" s="112"/>
      <c r="I269" s="43"/>
    </row>
    <row r="270" spans="1:25">
      <c r="A270" s="16"/>
      <c r="B270" s="85" t="s">
        <v>398</v>
      </c>
      <c r="C270" s="48" t="s">
        <v>273</v>
      </c>
      <c r="D270" s="48"/>
      <c r="E270" s="35"/>
      <c r="F270" s="35"/>
      <c r="G270" s="96" t="s">
        <v>273</v>
      </c>
      <c r="H270" s="96"/>
      <c r="I270" s="35"/>
    </row>
    <row r="271" spans="1:25">
      <c r="A271" s="16"/>
      <c r="B271" s="85"/>
      <c r="C271" s="48"/>
      <c r="D271" s="48"/>
      <c r="E271" s="35"/>
      <c r="F271" s="35"/>
      <c r="G271" s="96"/>
      <c r="H271" s="96"/>
      <c r="I271" s="35"/>
    </row>
    <row r="272" spans="1:25">
      <c r="A272" s="16"/>
      <c r="B272" s="90" t="s">
        <v>399</v>
      </c>
      <c r="C272" s="42">
        <v>3400</v>
      </c>
      <c r="D272" s="42"/>
      <c r="E272" s="43"/>
      <c r="F272" s="43"/>
      <c r="G272" s="91">
        <v>3500</v>
      </c>
      <c r="H272" s="91"/>
      <c r="I272" s="43"/>
    </row>
    <row r="273" spans="1:25" ht="15.75" thickBot="1">
      <c r="A273" s="16"/>
      <c r="B273" s="103"/>
      <c r="C273" s="62"/>
      <c r="D273" s="62"/>
      <c r="E273" s="63"/>
      <c r="F273" s="63"/>
      <c r="G273" s="104"/>
      <c r="H273" s="104"/>
      <c r="I273" s="63"/>
    </row>
    <row r="274" spans="1:25" ht="15.75" thickTop="1">
      <c r="A274" s="16"/>
      <c r="B274" s="107" t="s">
        <v>400</v>
      </c>
      <c r="C274" s="38" t="s">
        <v>269</v>
      </c>
      <c r="D274" s="67">
        <v>939100</v>
      </c>
      <c r="E274" s="39"/>
      <c r="F274" s="39"/>
      <c r="G274" s="107" t="s">
        <v>269</v>
      </c>
      <c r="H274" s="109">
        <v>935700</v>
      </c>
      <c r="I274" s="39"/>
    </row>
    <row r="275" spans="1:25" ht="15.75" thickBot="1">
      <c r="A275" s="16"/>
      <c r="B275" s="108"/>
      <c r="C275" s="66"/>
      <c r="D275" s="68"/>
      <c r="E275" s="69"/>
      <c r="F275" s="69"/>
      <c r="G275" s="108"/>
      <c r="H275" s="110"/>
      <c r="I275" s="69"/>
    </row>
    <row r="276" spans="1:25" ht="15.75" thickTop="1">
      <c r="A276" s="16"/>
      <c r="B276" s="85" t="s">
        <v>401</v>
      </c>
      <c r="C276" s="85"/>
      <c r="D276" s="85"/>
      <c r="E276" s="85"/>
      <c r="F276" s="85"/>
      <c r="G276" s="85"/>
      <c r="H276" s="85"/>
      <c r="I276" s="85"/>
      <c r="J276" s="85"/>
      <c r="K276" s="85"/>
      <c r="L276" s="85"/>
      <c r="M276" s="85"/>
      <c r="N276" s="85"/>
      <c r="O276" s="85"/>
      <c r="P276" s="85"/>
      <c r="Q276" s="85"/>
      <c r="R276" s="85"/>
      <c r="S276" s="85"/>
      <c r="T276" s="85"/>
      <c r="U276" s="85"/>
      <c r="V276" s="85"/>
      <c r="W276" s="85"/>
      <c r="X276" s="85"/>
      <c r="Y276" s="85"/>
    </row>
    <row r="277" spans="1:25">
      <c r="A277" s="16"/>
      <c r="B277" s="30"/>
      <c r="C277" s="30"/>
      <c r="D277" s="30"/>
      <c r="E277" s="30"/>
      <c r="F277" s="30"/>
      <c r="G277" s="30"/>
      <c r="H277" s="30"/>
      <c r="I277" s="30"/>
    </row>
    <row r="278" spans="1:25">
      <c r="A278" s="16"/>
      <c r="B278" s="17"/>
      <c r="C278" s="17"/>
      <c r="D278" s="17"/>
      <c r="E278" s="17"/>
      <c r="F278" s="17"/>
      <c r="G278" s="17"/>
      <c r="H278" s="17"/>
      <c r="I278" s="17"/>
    </row>
    <row r="279" spans="1:25" ht="27" thickBot="1">
      <c r="A279" s="16"/>
      <c r="B279" s="139" t="s">
        <v>402</v>
      </c>
      <c r="C279" s="37">
        <v>2014</v>
      </c>
      <c r="D279" s="37"/>
      <c r="E279" s="37"/>
      <c r="F279" s="20"/>
      <c r="G279" s="88">
        <v>2013</v>
      </c>
      <c r="H279" s="88"/>
      <c r="I279" s="88"/>
    </row>
    <row r="280" spans="1:25" ht="15.75" thickTop="1">
      <c r="A280" s="16"/>
      <c r="B280" s="98" t="s">
        <v>395</v>
      </c>
      <c r="C280" s="52" t="s">
        <v>269</v>
      </c>
      <c r="D280" s="54">
        <v>341250</v>
      </c>
      <c r="E280" s="56"/>
      <c r="F280" s="56"/>
      <c r="G280" s="98" t="s">
        <v>269</v>
      </c>
      <c r="H280" s="100">
        <v>691250</v>
      </c>
      <c r="I280" s="56"/>
    </row>
    <row r="281" spans="1:25">
      <c r="A281" s="16"/>
      <c r="B281" s="90"/>
      <c r="C281" s="41"/>
      <c r="D281" s="42"/>
      <c r="E281" s="43"/>
      <c r="F281" s="43"/>
      <c r="G281" s="90"/>
      <c r="H281" s="91"/>
      <c r="I281" s="43"/>
    </row>
    <row r="282" spans="1:25">
      <c r="A282" s="16"/>
      <c r="B282" s="85" t="s">
        <v>403</v>
      </c>
      <c r="C282" s="48" t="s">
        <v>273</v>
      </c>
      <c r="D282" s="48"/>
      <c r="E282" s="35"/>
      <c r="F282" s="35"/>
      <c r="G282" s="96" t="s">
        <v>273</v>
      </c>
      <c r="H282" s="96"/>
      <c r="I282" s="35"/>
    </row>
    <row r="283" spans="1:25">
      <c r="A283" s="16"/>
      <c r="B283" s="85"/>
      <c r="C283" s="48"/>
      <c r="D283" s="48"/>
      <c r="E283" s="35"/>
      <c r="F283" s="35"/>
      <c r="G283" s="96"/>
      <c r="H283" s="96"/>
      <c r="I283" s="35"/>
    </row>
    <row r="284" spans="1:25" ht="15.75" thickBot="1">
      <c r="A284" s="16"/>
      <c r="B284" s="125" t="s">
        <v>404</v>
      </c>
      <c r="C284" s="128" t="s">
        <v>405</v>
      </c>
      <c r="D284" s="128"/>
      <c r="E284" s="123" t="s">
        <v>297</v>
      </c>
      <c r="F284" s="27"/>
      <c r="G284" s="130" t="s">
        <v>406</v>
      </c>
      <c r="H284" s="130"/>
      <c r="I284" s="125" t="s">
        <v>297</v>
      </c>
    </row>
    <row r="285" spans="1:25" ht="15.75" thickTop="1">
      <c r="A285" s="16"/>
      <c r="B285" s="107" t="s">
        <v>407</v>
      </c>
      <c r="C285" s="38" t="s">
        <v>269</v>
      </c>
      <c r="D285" s="137" t="s">
        <v>273</v>
      </c>
      <c r="E285" s="39"/>
      <c r="F285" s="39"/>
      <c r="G285" s="107" t="s">
        <v>269</v>
      </c>
      <c r="H285" s="109">
        <v>341250</v>
      </c>
      <c r="I285" s="39"/>
    </row>
    <row r="286" spans="1:25" ht="15.75" thickBot="1">
      <c r="A286" s="16"/>
      <c r="B286" s="108"/>
      <c r="C286" s="66"/>
      <c r="D286" s="138"/>
      <c r="E286" s="69"/>
      <c r="F286" s="69"/>
      <c r="G286" s="108"/>
      <c r="H286" s="110"/>
      <c r="I286" s="69"/>
    </row>
    <row r="287" spans="1:25" ht="15.75" thickTop="1">
      <c r="A287" s="16"/>
      <c r="B287" s="85" t="s">
        <v>408</v>
      </c>
      <c r="C287" s="85"/>
      <c r="D287" s="85"/>
      <c r="E287" s="85"/>
      <c r="F287" s="85"/>
      <c r="G287" s="85"/>
      <c r="H287" s="85"/>
      <c r="I287" s="85"/>
      <c r="J287" s="85"/>
      <c r="K287" s="85"/>
      <c r="L287" s="85"/>
      <c r="M287" s="85"/>
      <c r="N287" s="85"/>
      <c r="O287" s="85"/>
      <c r="P287" s="85"/>
      <c r="Q287" s="85"/>
      <c r="R287" s="85"/>
      <c r="S287" s="85"/>
      <c r="T287" s="85"/>
      <c r="U287" s="85"/>
      <c r="V287" s="85"/>
      <c r="W287" s="85"/>
      <c r="X287" s="85"/>
      <c r="Y287" s="85"/>
    </row>
    <row r="288" spans="1:25">
      <c r="A288" s="16"/>
      <c r="B288" s="30"/>
      <c r="C288" s="30"/>
      <c r="D288" s="30"/>
      <c r="E288" s="30"/>
      <c r="F288" s="30"/>
      <c r="G288" s="30"/>
      <c r="H288" s="30"/>
      <c r="I288" s="30"/>
      <c r="J288" s="30"/>
      <c r="K288" s="30"/>
      <c r="L288" s="30"/>
      <c r="M288" s="30"/>
      <c r="N288" s="30"/>
      <c r="O288" s="30"/>
      <c r="P288" s="30"/>
      <c r="Q288" s="30"/>
      <c r="R288" s="30"/>
      <c r="S288" s="30"/>
      <c r="T288" s="30"/>
      <c r="U288" s="30"/>
      <c r="V288" s="30"/>
      <c r="W288" s="30"/>
      <c r="X288" s="30"/>
      <c r="Y288" s="30"/>
    </row>
    <row r="289" spans="1:25">
      <c r="A289" s="16"/>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row>
    <row r="290" spans="1:25">
      <c r="A290" s="16"/>
      <c r="B290" s="170">
        <v>42004</v>
      </c>
      <c r="C290" s="18" t="s">
        <v>409</v>
      </c>
      <c r="D290" s="35"/>
      <c r="E290" s="33" t="s">
        <v>411</v>
      </c>
      <c r="F290" s="35"/>
      <c r="G290" s="33" t="s">
        <v>366</v>
      </c>
      <c r="H290" s="33"/>
      <c r="I290" s="33"/>
      <c r="J290" s="35"/>
      <c r="K290" s="33" t="s">
        <v>367</v>
      </c>
      <c r="L290" s="33"/>
      <c r="M290" s="33"/>
      <c r="N290" s="35"/>
      <c r="O290" s="33" t="s">
        <v>368</v>
      </c>
      <c r="P290" s="33"/>
      <c r="Q290" s="33"/>
      <c r="R290" s="35"/>
      <c r="S290" s="33" t="s">
        <v>412</v>
      </c>
      <c r="T290" s="33"/>
      <c r="U290" s="33"/>
      <c r="V290" s="35"/>
      <c r="W290" s="33" t="s">
        <v>413</v>
      </c>
      <c r="X290" s="33"/>
      <c r="Y290" s="33"/>
    </row>
    <row r="291" spans="1:25">
      <c r="A291" s="16"/>
      <c r="B291" s="170"/>
      <c r="C291" s="18" t="s">
        <v>410</v>
      </c>
      <c r="D291" s="35"/>
      <c r="E291" s="33"/>
      <c r="F291" s="35"/>
      <c r="G291" s="33"/>
      <c r="H291" s="33"/>
      <c r="I291" s="33"/>
      <c r="J291" s="35"/>
      <c r="K291" s="33"/>
      <c r="L291" s="33"/>
      <c r="M291" s="33"/>
      <c r="N291" s="35"/>
      <c r="O291" s="33"/>
      <c r="P291" s="33"/>
      <c r="Q291" s="33"/>
      <c r="R291" s="35"/>
      <c r="S291" s="33" t="s">
        <v>264</v>
      </c>
      <c r="T291" s="33"/>
      <c r="U291" s="33"/>
      <c r="V291" s="35"/>
      <c r="W291" s="33" t="s">
        <v>263</v>
      </c>
      <c r="X291" s="33"/>
      <c r="Y291" s="33"/>
    </row>
    <row r="292" spans="1:25">
      <c r="A292" s="16"/>
      <c r="B292" s="170"/>
      <c r="C292" s="4"/>
      <c r="D292" s="35"/>
      <c r="E292" s="33"/>
      <c r="F292" s="35"/>
      <c r="G292" s="33"/>
      <c r="H292" s="33"/>
      <c r="I292" s="33"/>
      <c r="J292" s="35"/>
      <c r="K292" s="33"/>
      <c r="L292" s="33"/>
      <c r="M292" s="33"/>
      <c r="N292" s="35"/>
      <c r="O292" s="33"/>
      <c r="P292" s="33"/>
      <c r="Q292" s="33"/>
      <c r="R292" s="35"/>
      <c r="S292" s="33" t="s">
        <v>265</v>
      </c>
      <c r="T292" s="33"/>
      <c r="U292" s="33"/>
      <c r="V292" s="35"/>
      <c r="W292" s="172"/>
      <c r="X292" s="172"/>
      <c r="Y292" s="172"/>
    </row>
    <row r="293" spans="1:25" ht="15.75" thickBot="1">
      <c r="A293" s="16"/>
      <c r="B293" s="171"/>
      <c r="C293" s="19"/>
      <c r="D293" s="36"/>
      <c r="E293" s="37"/>
      <c r="F293" s="36"/>
      <c r="G293" s="37"/>
      <c r="H293" s="37"/>
      <c r="I293" s="37"/>
      <c r="J293" s="36"/>
      <c r="K293" s="37"/>
      <c r="L293" s="37"/>
      <c r="M293" s="37"/>
      <c r="N293" s="36"/>
      <c r="O293" s="37"/>
      <c r="P293" s="37"/>
      <c r="Q293" s="37"/>
      <c r="R293" s="36"/>
      <c r="S293" s="37" t="s">
        <v>266</v>
      </c>
      <c r="T293" s="37"/>
      <c r="U293" s="37"/>
      <c r="V293" s="36"/>
      <c r="W293" s="34"/>
      <c r="X293" s="34"/>
      <c r="Y293" s="34"/>
    </row>
    <row r="294" spans="1:25" ht="15.75" thickTop="1">
      <c r="A294" s="16"/>
      <c r="B294" s="135" t="s">
        <v>382</v>
      </c>
      <c r="C294" s="174" t="s">
        <v>320</v>
      </c>
      <c r="D294" s="56"/>
      <c r="E294" s="174" t="s">
        <v>21</v>
      </c>
      <c r="F294" s="56"/>
      <c r="G294" s="52" t="s">
        <v>269</v>
      </c>
      <c r="H294" s="75" t="s">
        <v>273</v>
      </c>
      <c r="I294" s="56"/>
      <c r="J294" s="56"/>
      <c r="K294" s="52" t="s">
        <v>269</v>
      </c>
      <c r="L294" s="75" t="s">
        <v>273</v>
      </c>
      <c r="M294" s="56"/>
      <c r="N294" s="56"/>
      <c r="O294" s="52" t="s">
        <v>269</v>
      </c>
      <c r="P294" s="54">
        <v>22682</v>
      </c>
      <c r="Q294" s="56"/>
      <c r="R294" s="56"/>
      <c r="S294" s="52" t="s">
        <v>269</v>
      </c>
      <c r="T294" s="54">
        <v>22682</v>
      </c>
      <c r="U294" s="56"/>
      <c r="V294" s="56"/>
      <c r="W294" s="52" t="s">
        <v>269</v>
      </c>
      <c r="X294" s="75" t="s">
        <v>308</v>
      </c>
      <c r="Y294" s="52" t="s">
        <v>297</v>
      </c>
    </row>
    <row r="295" spans="1:25" ht="15.75" thickBot="1">
      <c r="A295" s="16"/>
      <c r="B295" s="60"/>
      <c r="C295" s="175"/>
      <c r="D295" s="63"/>
      <c r="E295" s="175"/>
      <c r="F295" s="63"/>
      <c r="G295" s="61"/>
      <c r="H295" s="128"/>
      <c r="I295" s="63"/>
      <c r="J295" s="63"/>
      <c r="K295" s="61"/>
      <c r="L295" s="128"/>
      <c r="M295" s="63"/>
      <c r="N295" s="63"/>
      <c r="O295" s="61"/>
      <c r="P295" s="62"/>
      <c r="Q295" s="63"/>
      <c r="R295" s="63"/>
      <c r="S295" s="61"/>
      <c r="T295" s="62"/>
      <c r="U295" s="63"/>
      <c r="V295" s="63"/>
      <c r="W295" s="61"/>
      <c r="X295" s="128"/>
      <c r="Y295" s="61"/>
    </row>
    <row r="296" spans="1:25" ht="15.75" thickTop="1">
      <c r="A296" s="16"/>
      <c r="B296" s="176" t="s">
        <v>414</v>
      </c>
      <c r="C296" s="39"/>
      <c r="D296" s="39"/>
      <c r="E296" s="39"/>
      <c r="F296" s="39"/>
      <c r="G296" s="38" t="s">
        <v>269</v>
      </c>
      <c r="H296" s="137" t="s">
        <v>273</v>
      </c>
      <c r="I296" s="39"/>
      <c r="J296" s="39"/>
      <c r="K296" s="38" t="s">
        <v>269</v>
      </c>
      <c r="L296" s="137" t="s">
        <v>273</v>
      </c>
      <c r="M296" s="39"/>
      <c r="N296" s="39"/>
      <c r="O296" s="38" t="s">
        <v>269</v>
      </c>
      <c r="P296" s="67">
        <v>22682</v>
      </c>
      <c r="Q296" s="39"/>
      <c r="R296" s="39"/>
      <c r="S296" s="38" t="s">
        <v>269</v>
      </c>
      <c r="T296" s="67">
        <v>22682</v>
      </c>
      <c r="U296" s="39"/>
      <c r="V296" s="39"/>
      <c r="W296" s="38" t="s">
        <v>269</v>
      </c>
      <c r="X296" s="137" t="s">
        <v>308</v>
      </c>
      <c r="Y296" s="38" t="s">
        <v>297</v>
      </c>
    </row>
    <row r="297" spans="1:25" ht="15.75" thickBot="1">
      <c r="A297" s="16"/>
      <c r="B297" s="177"/>
      <c r="C297" s="69"/>
      <c r="D297" s="69"/>
      <c r="E297" s="69"/>
      <c r="F297" s="69"/>
      <c r="G297" s="66"/>
      <c r="H297" s="138"/>
      <c r="I297" s="69"/>
      <c r="J297" s="69"/>
      <c r="K297" s="66"/>
      <c r="L297" s="138"/>
      <c r="M297" s="69"/>
      <c r="N297" s="69"/>
      <c r="O297" s="66"/>
      <c r="P297" s="68"/>
      <c r="Q297" s="69"/>
      <c r="R297" s="69"/>
      <c r="S297" s="66"/>
      <c r="T297" s="68"/>
      <c r="U297" s="69"/>
      <c r="V297" s="69"/>
      <c r="W297" s="66"/>
      <c r="X297" s="138"/>
      <c r="Y297" s="66"/>
    </row>
    <row r="298" spans="1:25" ht="15.75" thickTop="1">
      <c r="A298" s="16"/>
      <c r="B298" s="84"/>
      <c r="C298" s="84"/>
      <c r="D298" s="84"/>
      <c r="E298" s="84"/>
      <c r="F298" s="84"/>
      <c r="G298" s="84"/>
      <c r="H298" s="84"/>
      <c r="I298" s="84"/>
      <c r="J298" s="84"/>
      <c r="K298" s="84"/>
      <c r="L298" s="84"/>
      <c r="M298" s="84"/>
      <c r="N298" s="84"/>
      <c r="O298" s="84"/>
      <c r="P298" s="84"/>
      <c r="Q298" s="84"/>
      <c r="R298" s="84"/>
      <c r="S298" s="84"/>
      <c r="T298" s="84"/>
      <c r="U298" s="84"/>
      <c r="V298" s="84"/>
      <c r="W298" s="84"/>
      <c r="X298" s="84"/>
      <c r="Y298" s="84"/>
    </row>
    <row r="299" spans="1:25">
      <c r="A299" s="16"/>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row>
    <row r="300" spans="1:25">
      <c r="A300" s="16"/>
      <c r="B300" s="178">
        <v>41639</v>
      </c>
      <c r="C300" s="77" t="s">
        <v>409</v>
      </c>
      <c r="D300" s="35"/>
      <c r="E300" s="87" t="s">
        <v>411</v>
      </c>
      <c r="F300" s="35"/>
      <c r="G300" s="87" t="s">
        <v>366</v>
      </c>
      <c r="H300" s="87"/>
      <c r="I300" s="87"/>
      <c r="J300" s="35"/>
      <c r="K300" s="87" t="s">
        <v>367</v>
      </c>
      <c r="L300" s="87"/>
      <c r="M300" s="87"/>
      <c r="N300" s="35"/>
      <c r="O300" s="87" t="s">
        <v>368</v>
      </c>
      <c r="P300" s="87"/>
      <c r="Q300" s="87"/>
      <c r="R300" s="35"/>
      <c r="S300" s="87" t="s">
        <v>412</v>
      </c>
      <c r="T300" s="87"/>
      <c r="U300" s="87"/>
      <c r="V300" s="35"/>
      <c r="W300" s="87" t="s">
        <v>413</v>
      </c>
      <c r="X300" s="87"/>
      <c r="Y300" s="87"/>
    </row>
    <row r="301" spans="1:25">
      <c r="A301" s="16"/>
      <c r="B301" s="178"/>
      <c r="C301" s="77" t="s">
        <v>410</v>
      </c>
      <c r="D301" s="35"/>
      <c r="E301" s="87"/>
      <c r="F301" s="35"/>
      <c r="G301" s="87"/>
      <c r="H301" s="87"/>
      <c r="I301" s="87"/>
      <c r="J301" s="35"/>
      <c r="K301" s="87"/>
      <c r="L301" s="87"/>
      <c r="M301" s="87"/>
      <c r="N301" s="35"/>
      <c r="O301" s="87"/>
      <c r="P301" s="87"/>
      <c r="Q301" s="87"/>
      <c r="R301" s="35"/>
      <c r="S301" s="87" t="s">
        <v>264</v>
      </c>
      <c r="T301" s="87"/>
      <c r="U301" s="87"/>
      <c r="V301" s="35"/>
      <c r="W301" s="87" t="s">
        <v>263</v>
      </c>
      <c r="X301" s="87"/>
      <c r="Y301" s="87"/>
    </row>
    <row r="302" spans="1:25">
      <c r="A302" s="16"/>
      <c r="B302" s="178"/>
      <c r="C302" s="4"/>
      <c r="D302" s="35"/>
      <c r="E302" s="87"/>
      <c r="F302" s="35"/>
      <c r="G302" s="87"/>
      <c r="H302" s="87"/>
      <c r="I302" s="87"/>
      <c r="J302" s="35"/>
      <c r="K302" s="87"/>
      <c r="L302" s="87"/>
      <c r="M302" s="87"/>
      <c r="N302" s="35"/>
      <c r="O302" s="87"/>
      <c r="P302" s="87"/>
      <c r="Q302" s="87"/>
      <c r="R302" s="35"/>
      <c r="S302" s="87" t="s">
        <v>265</v>
      </c>
      <c r="T302" s="87"/>
      <c r="U302" s="87"/>
      <c r="V302" s="35"/>
      <c r="W302" s="172"/>
      <c r="X302" s="172"/>
      <c r="Y302" s="172"/>
    </row>
    <row r="303" spans="1:25" ht="15.75" thickBot="1">
      <c r="A303" s="16"/>
      <c r="B303" s="179"/>
      <c r="C303" s="19"/>
      <c r="D303" s="36"/>
      <c r="E303" s="88"/>
      <c r="F303" s="36"/>
      <c r="G303" s="88"/>
      <c r="H303" s="88"/>
      <c r="I303" s="88"/>
      <c r="J303" s="36"/>
      <c r="K303" s="88"/>
      <c r="L303" s="88"/>
      <c r="M303" s="88"/>
      <c r="N303" s="36"/>
      <c r="O303" s="88"/>
      <c r="P303" s="88"/>
      <c r="Q303" s="88"/>
      <c r="R303" s="36"/>
      <c r="S303" s="88" t="s">
        <v>266</v>
      </c>
      <c r="T303" s="88"/>
      <c r="U303" s="88"/>
      <c r="V303" s="36"/>
      <c r="W303" s="34"/>
      <c r="X303" s="34"/>
      <c r="Y303" s="34"/>
    </row>
    <row r="304" spans="1:25" ht="15.75" thickTop="1">
      <c r="A304" s="16"/>
      <c r="B304" s="140" t="s">
        <v>382</v>
      </c>
      <c r="C304" s="181" t="s">
        <v>320</v>
      </c>
      <c r="D304" s="56"/>
      <c r="E304" s="181" t="s">
        <v>21</v>
      </c>
      <c r="F304" s="56"/>
      <c r="G304" s="98" t="s">
        <v>269</v>
      </c>
      <c r="H304" s="114" t="s">
        <v>273</v>
      </c>
      <c r="I304" s="56"/>
      <c r="J304" s="56"/>
      <c r="K304" s="98" t="s">
        <v>269</v>
      </c>
      <c r="L304" s="114" t="s">
        <v>273</v>
      </c>
      <c r="M304" s="56"/>
      <c r="N304" s="56"/>
      <c r="O304" s="98" t="s">
        <v>269</v>
      </c>
      <c r="P304" s="100">
        <v>32744</v>
      </c>
      <c r="Q304" s="56"/>
      <c r="R304" s="56"/>
      <c r="S304" s="98" t="s">
        <v>269</v>
      </c>
      <c r="T304" s="100">
        <v>32744</v>
      </c>
      <c r="U304" s="56"/>
      <c r="V304" s="56"/>
      <c r="W304" s="98" t="s">
        <v>269</v>
      </c>
      <c r="X304" s="114" t="s">
        <v>309</v>
      </c>
      <c r="Y304" s="98" t="s">
        <v>297</v>
      </c>
    </row>
    <row r="305" spans="1:25" ht="15.75" thickBot="1">
      <c r="A305" s="16"/>
      <c r="B305" s="102"/>
      <c r="C305" s="182"/>
      <c r="D305" s="63"/>
      <c r="E305" s="182"/>
      <c r="F305" s="63"/>
      <c r="G305" s="103"/>
      <c r="H305" s="130"/>
      <c r="I305" s="63"/>
      <c r="J305" s="63"/>
      <c r="K305" s="103"/>
      <c r="L305" s="130"/>
      <c r="M305" s="63"/>
      <c r="N305" s="63"/>
      <c r="O305" s="103"/>
      <c r="P305" s="104"/>
      <c r="Q305" s="63"/>
      <c r="R305" s="63"/>
      <c r="S305" s="103"/>
      <c r="T305" s="104"/>
      <c r="U305" s="63"/>
      <c r="V305" s="63"/>
      <c r="W305" s="103"/>
      <c r="X305" s="130"/>
      <c r="Y305" s="103"/>
    </row>
    <row r="306" spans="1:25" ht="15.75" thickTop="1">
      <c r="A306" s="16"/>
      <c r="B306" s="183" t="s">
        <v>414</v>
      </c>
      <c r="C306" s="39"/>
      <c r="D306" s="39"/>
      <c r="E306" s="39"/>
      <c r="F306" s="39"/>
      <c r="G306" s="107" t="s">
        <v>269</v>
      </c>
      <c r="H306" s="141" t="s">
        <v>273</v>
      </c>
      <c r="I306" s="39"/>
      <c r="J306" s="39"/>
      <c r="K306" s="107" t="s">
        <v>269</v>
      </c>
      <c r="L306" s="141" t="s">
        <v>273</v>
      </c>
      <c r="M306" s="39"/>
      <c r="N306" s="39"/>
      <c r="O306" s="107" t="s">
        <v>269</v>
      </c>
      <c r="P306" s="109">
        <v>32744</v>
      </c>
      <c r="Q306" s="39"/>
      <c r="R306" s="39"/>
      <c r="S306" s="107" t="s">
        <v>269</v>
      </c>
      <c r="T306" s="109">
        <v>32744</v>
      </c>
      <c r="U306" s="39"/>
      <c r="V306" s="39"/>
      <c r="W306" s="107" t="s">
        <v>269</v>
      </c>
      <c r="X306" s="141" t="s">
        <v>309</v>
      </c>
      <c r="Y306" s="107" t="s">
        <v>297</v>
      </c>
    </row>
    <row r="307" spans="1:25" ht="15.75" thickBot="1">
      <c r="A307" s="16"/>
      <c r="B307" s="184"/>
      <c r="C307" s="69"/>
      <c r="D307" s="69"/>
      <c r="E307" s="69"/>
      <c r="F307" s="69"/>
      <c r="G307" s="108"/>
      <c r="H307" s="142"/>
      <c r="I307" s="69"/>
      <c r="J307" s="69"/>
      <c r="K307" s="108"/>
      <c r="L307" s="142"/>
      <c r="M307" s="69"/>
      <c r="N307" s="69"/>
      <c r="O307" s="108"/>
      <c r="P307" s="110"/>
      <c r="Q307" s="69"/>
      <c r="R307" s="69"/>
      <c r="S307" s="108"/>
      <c r="T307" s="110"/>
      <c r="U307" s="69"/>
      <c r="V307" s="69"/>
      <c r="W307" s="108"/>
      <c r="X307" s="142"/>
      <c r="Y307" s="108"/>
    </row>
    <row r="308" spans="1:25" ht="15.75" thickTop="1"/>
  </sheetData>
  <mergeCells count="1489">
    <mergeCell ref="B225:Y225"/>
    <mergeCell ref="B226:Y226"/>
    <mergeCell ref="B227:Y227"/>
    <mergeCell ref="B260:Y260"/>
    <mergeCell ref="B276:Y276"/>
    <mergeCell ref="B287:Y287"/>
    <mergeCell ref="B219:Y219"/>
    <mergeCell ref="B220:Y220"/>
    <mergeCell ref="B221:Y221"/>
    <mergeCell ref="B222:Y222"/>
    <mergeCell ref="B223:Y223"/>
    <mergeCell ref="B224:Y224"/>
    <mergeCell ref="B213:Y213"/>
    <mergeCell ref="B214:Y214"/>
    <mergeCell ref="B215:Y215"/>
    <mergeCell ref="B216:Y216"/>
    <mergeCell ref="B217:Y217"/>
    <mergeCell ref="B218:Y218"/>
    <mergeCell ref="B170:Y170"/>
    <mergeCell ref="B171:Y171"/>
    <mergeCell ref="B172:Y172"/>
    <mergeCell ref="B173:Y173"/>
    <mergeCell ref="B180:Y180"/>
    <mergeCell ref="B181:Y181"/>
    <mergeCell ref="B164:Y164"/>
    <mergeCell ref="B165:Y165"/>
    <mergeCell ref="B166:Y166"/>
    <mergeCell ref="B167:Y167"/>
    <mergeCell ref="B168:Y168"/>
    <mergeCell ref="B169:Y169"/>
    <mergeCell ref="B158:Y158"/>
    <mergeCell ref="B159:Y159"/>
    <mergeCell ref="B160:Y160"/>
    <mergeCell ref="B161:Y161"/>
    <mergeCell ref="B162:Y162"/>
    <mergeCell ref="B163:Y163"/>
    <mergeCell ref="W306:W307"/>
    <mergeCell ref="X306:X307"/>
    <mergeCell ref="Y306:Y307"/>
    <mergeCell ref="A1:A2"/>
    <mergeCell ref="B1:Y1"/>
    <mergeCell ref="B2:Y2"/>
    <mergeCell ref="B3:Y3"/>
    <mergeCell ref="A4:A307"/>
    <mergeCell ref="B4:Y4"/>
    <mergeCell ref="B5:Y5"/>
    <mergeCell ref="Q306:Q307"/>
    <mergeCell ref="R306:R307"/>
    <mergeCell ref="S306:S307"/>
    <mergeCell ref="T306:T307"/>
    <mergeCell ref="U306:U307"/>
    <mergeCell ref="V306:V307"/>
    <mergeCell ref="K306:K307"/>
    <mergeCell ref="L306:L307"/>
    <mergeCell ref="M306:M307"/>
    <mergeCell ref="N306:N307"/>
    <mergeCell ref="O306:O307"/>
    <mergeCell ref="P306:P307"/>
    <mergeCell ref="Y304:Y305"/>
    <mergeCell ref="B306:B307"/>
    <mergeCell ref="C306:C307"/>
    <mergeCell ref="D306:D307"/>
    <mergeCell ref="E306:E307"/>
    <mergeCell ref="F306:F307"/>
    <mergeCell ref="G306:G307"/>
    <mergeCell ref="H306:H307"/>
    <mergeCell ref="I306:I307"/>
    <mergeCell ref="J306:J307"/>
    <mergeCell ref="S304:S305"/>
    <mergeCell ref="T304:T305"/>
    <mergeCell ref="U304:U305"/>
    <mergeCell ref="V304:V305"/>
    <mergeCell ref="W304:W305"/>
    <mergeCell ref="X304:X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V300:V303"/>
    <mergeCell ref="W300:Y300"/>
    <mergeCell ref="W301:Y301"/>
    <mergeCell ref="W302:Y302"/>
    <mergeCell ref="W303:Y303"/>
    <mergeCell ref="B304:B305"/>
    <mergeCell ref="C304:C305"/>
    <mergeCell ref="D304:D305"/>
    <mergeCell ref="E304:E305"/>
    <mergeCell ref="F304:F305"/>
    <mergeCell ref="K300:M303"/>
    <mergeCell ref="N300:N303"/>
    <mergeCell ref="O300:Q303"/>
    <mergeCell ref="R300:R303"/>
    <mergeCell ref="S300:U300"/>
    <mergeCell ref="S301:U301"/>
    <mergeCell ref="S302:U302"/>
    <mergeCell ref="S303:U303"/>
    <mergeCell ref="W296:W297"/>
    <mergeCell ref="X296:X297"/>
    <mergeCell ref="Y296:Y297"/>
    <mergeCell ref="B298:Y298"/>
    <mergeCell ref="B300:B303"/>
    <mergeCell ref="D300:D303"/>
    <mergeCell ref="E300:E303"/>
    <mergeCell ref="F300:F303"/>
    <mergeCell ref="G300:I303"/>
    <mergeCell ref="J300:J303"/>
    <mergeCell ref="Q296:Q297"/>
    <mergeCell ref="R296:R297"/>
    <mergeCell ref="S296:S297"/>
    <mergeCell ref="T296:T297"/>
    <mergeCell ref="U296:U297"/>
    <mergeCell ref="V296:V297"/>
    <mergeCell ref="K296:K297"/>
    <mergeCell ref="L296:L297"/>
    <mergeCell ref="M296:M297"/>
    <mergeCell ref="N296:N297"/>
    <mergeCell ref="O296:O297"/>
    <mergeCell ref="P296:P297"/>
    <mergeCell ref="Y294:Y295"/>
    <mergeCell ref="B296:B297"/>
    <mergeCell ref="C296:C297"/>
    <mergeCell ref="D296:D297"/>
    <mergeCell ref="E296:E297"/>
    <mergeCell ref="F296:F297"/>
    <mergeCell ref="G296:G297"/>
    <mergeCell ref="H296:H297"/>
    <mergeCell ref="I296:I297"/>
    <mergeCell ref="J296:J297"/>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V290:V293"/>
    <mergeCell ref="W290:Y290"/>
    <mergeCell ref="W291:Y291"/>
    <mergeCell ref="W292:Y292"/>
    <mergeCell ref="W293:Y293"/>
    <mergeCell ref="B294:B295"/>
    <mergeCell ref="C294:C295"/>
    <mergeCell ref="D294:D295"/>
    <mergeCell ref="E294:E295"/>
    <mergeCell ref="F294:F295"/>
    <mergeCell ref="O290:Q293"/>
    <mergeCell ref="R290:R293"/>
    <mergeCell ref="S290:U290"/>
    <mergeCell ref="S291:U291"/>
    <mergeCell ref="S292:U292"/>
    <mergeCell ref="S293:U293"/>
    <mergeCell ref="I285:I286"/>
    <mergeCell ref="B288:Y288"/>
    <mergeCell ref="B290:B293"/>
    <mergeCell ref="D290:D293"/>
    <mergeCell ref="E290:E293"/>
    <mergeCell ref="F290:F293"/>
    <mergeCell ref="G290:I293"/>
    <mergeCell ref="J290:J293"/>
    <mergeCell ref="K290:M293"/>
    <mergeCell ref="N290:N293"/>
    <mergeCell ref="C284:D284"/>
    <mergeCell ref="G284:H284"/>
    <mergeCell ref="B285:B286"/>
    <mergeCell ref="C285:C286"/>
    <mergeCell ref="D285:D286"/>
    <mergeCell ref="E285:E286"/>
    <mergeCell ref="F285:F286"/>
    <mergeCell ref="G285:G286"/>
    <mergeCell ref="H285:H286"/>
    <mergeCell ref="G280:G281"/>
    <mergeCell ref="H280:H281"/>
    <mergeCell ref="I280:I281"/>
    <mergeCell ref="B282:B283"/>
    <mergeCell ref="C282:D283"/>
    <mergeCell ref="E282:E283"/>
    <mergeCell ref="F282:F283"/>
    <mergeCell ref="G282:H283"/>
    <mergeCell ref="I282:I283"/>
    <mergeCell ref="H274:H275"/>
    <mergeCell ref="I274:I275"/>
    <mergeCell ref="B277:I277"/>
    <mergeCell ref="C279:E279"/>
    <mergeCell ref="G279:I279"/>
    <mergeCell ref="B280:B281"/>
    <mergeCell ref="C280:C281"/>
    <mergeCell ref="D280:D281"/>
    <mergeCell ref="E280:E281"/>
    <mergeCell ref="F280:F281"/>
    <mergeCell ref="B274:B275"/>
    <mergeCell ref="C274:C275"/>
    <mergeCell ref="D274:D275"/>
    <mergeCell ref="E274:E275"/>
    <mergeCell ref="F274:F275"/>
    <mergeCell ref="G274:G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H264:H265"/>
    <mergeCell ref="I264:I265"/>
    <mergeCell ref="B266:B267"/>
    <mergeCell ref="C266:D267"/>
    <mergeCell ref="E266:E267"/>
    <mergeCell ref="F266:F267"/>
    <mergeCell ref="G266:H267"/>
    <mergeCell ref="I266:I267"/>
    <mergeCell ref="U258:U259"/>
    <mergeCell ref="B261:I261"/>
    <mergeCell ref="C263:E263"/>
    <mergeCell ref="G263:I263"/>
    <mergeCell ref="B264:B265"/>
    <mergeCell ref="C264:C265"/>
    <mergeCell ref="D264:D265"/>
    <mergeCell ref="E264:E265"/>
    <mergeCell ref="F264:F265"/>
    <mergeCell ref="G264:G265"/>
    <mergeCell ref="O258:O259"/>
    <mergeCell ref="P258:P259"/>
    <mergeCell ref="Q258:Q259"/>
    <mergeCell ref="R258:R259"/>
    <mergeCell ref="S258:S259"/>
    <mergeCell ref="T258:T259"/>
    <mergeCell ref="I258:I259"/>
    <mergeCell ref="J258:J259"/>
    <mergeCell ref="K258:K259"/>
    <mergeCell ref="L258:L259"/>
    <mergeCell ref="M258:M259"/>
    <mergeCell ref="N258:N259"/>
    <mergeCell ref="S256:S257"/>
    <mergeCell ref="T256:T257"/>
    <mergeCell ref="U256:U257"/>
    <mergeCell ref="B258:B259"/>
    <mergeCell ref="C258:C259"/>
    <mergeCell ref="D258:D259"/>
    <mergeCell ref="E258:E259"/>
    <mergeCell ref="F258:F259"/>
    <mergeCell ref="G258:G259"/>
    <mergeCell ref="H258:H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T252:T253"/>
    <mergeCell ref="U252:U253"/>
    <mergeCell ref="C254:E254"/>
    <mergeCell ref="G254:I254"/>
    <mergeCell ref="K254:M254"/>
    <mergeCell ref="O254:Q254"/>
    <mergeCell ref="S254:U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M245"/>
    <mergeCell ref="N244:N245"/>
    <mergeCell ref="O244:Q245"/>
    <mergeCell ref="R244:R245"/>
    <mergeCell ref="S244:U245"/>
    <mergeCell ref="C243:E243"/>
    <mergeCell ref="G243:I243"/>
    <mergeCell ref="K243:M243"/>
    <mergeCell ref="O243:Q243"/>
    <mergeCell ref="S243:U243"/>
    <mergeCell ref="B244:B245"/>
    <mergeCell ref="C244:E245"/>
    <mergeCell ref="F244:F245"/>
    <mergeCell ref="G244:I244"/>
    <mergeCell ref="G245:I245"/>
    <mergeCell ref="Q239:Q240"/>
    <mergeCell ref="R239:R240"/>
    <mergeCell ref="S239:S240"/>
    <mergeCell ref="T239:T240"/>
    <mergeCell ref="U239:U240"/>
    <mergeCell ref="B241:U241"/>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S233:S234"/>
    <mergeCell ref="T233:T234"/>
    <mergeCell ref="U233:U234"/>
    <mergeCell ref="B235:B236"/>
    <mergeCell ref="C235:D236"/>
    <mergeCell ref="E235:E236"/>
    <mergeCell ref="F235:F236"/>
    <mergeCell ref="G235:H236"/>
    <mergeCell ref="I235:I236"/>
    <mergeCell ref="J235:J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K231:M232"/>
    <mergeCell ref="N231:N232"/>
    <mergeCell ref="O231:Q232"/>
    <mergeCell ref="R231:R232"/>
    <mergeCell ref="S231:U232"/>
    <mergeCell ref="B233:B234"/>
    <mergeCell ref="C233:C234"/>
    <mergeCell ref="D233:D234"/>
    <mergeCell ref="E233:E234"/>
    <mergeCell ref="F233:F234"/>
    <mergeCell ref="B231:B232"/>
    <mergeCell ref="C231:E232"/>
    <mergeCell ref="F231:F232"/>
    <mergeCell ref="G231:I231"/>
    <mergeCell ref="G232:I232"/>
    <mergeCell ref="J231:J232"/>
    <mergeCell ref="N211:N212"/>
    <mergeCell ref="O211:O212"/>
    <mergeCell ref="P211:P212"/>
    <mergeCell ref="Q211:Q212"/>
    <mergeCell ref="B228:U228"/>
    <mergeCell ref="C230:E230"/>
    <mergeCell ref="G230:I230"/>
    <mergeCell ref="K230:M230"/>
    <mergeCell ref="O230:Q230"/>
    <mergeCell ref="S230:U230"/>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6:N197"/>
    <mergeCell ref="O196:O197"/>
    <mergeCell ref="P196:P197"/>
    <mergeCell ref="Q196:Q197"/>
    <mergeCell ref="B198:Q198"/>
    <mergeCell ref="C200:E200"/>
    <mergeCell ref="G200:I200"/>
    <mergeCell ref="K200:M200"/>
    <mergeCell ref="O200:Q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74:E174"/>
    <mergeCell ref="B183:Q183"/>
    <mergeCell ref="C185:E185"/>
    <mergeCell ref="G185:I185"/>
    <mergeCell ref="K185:M185"/>
    <mergeCell ref="O185:Q185"/>
    <mergeCell ref="B182:Y182"/>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3:Y143"/>
    <mergeCell ref="C145:E145"/>
    <mergeCell ref="G145:I145"/>
    <mergeCell ref="K145:M145"/>
    <mergeCell ref="O145:Q145"/>
    <mergeCell ref="S145:U145"/>
    <mergeCell ref="W145:Y145"/>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I129"/>
    <mergeCell ref="K129:Q129"/>
    <mergeCell ref="S129:Y129"/>
    <mergeCell ref="C130:E130"/>
    <mergeCell ref="G130:I130"/>
    <mergeCell ref="K130:M130"/>
    <mergeCell ref="O130:Q130"/>
    <mergeCell ref="S130:U130"/>
    <mergeCell ref="W130:Y130"/>
    <mergeCell ref="I123:I124"/>
    <mergeCell ref="J123:J124"/>
    <mergeCell ref="K123:K124"/>
    <mergeCell ref="L123:L124"/>
    <mergeCell ref="M123:M124"/>
    <mergeCell ref="B127:Y127"/>
    <mergeCell ref="B125:Y125"/>
    <mergeCell ref="B126:Y126"/>
    <mergeCell ref="K121:K122"/>
    <mergeCell ref="L121:L122"/>
    <mergeCell ref="M121:M122"/>
    <mergeCell ref="B123:B124"/>
    <mergeCell ref="C123:C124"/>
    <mergeCell ref="D123:D124"/>
    <mergeCell ref="E123:E124"/>
    <mergeCell ref="F123:F124"/>
    <mergeCell ref="G123:G124"/>
    <mergeCell ref="H123:H124"/>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C115:E115"/>
    <mergeCell ref="G115:I115"/>
    <mergeCell ref="K115:M115"/>
    <mergeCell ref="B117:B118"/>
    <mergeCell ref="C117:D118"/>
    <mergeCell ref="E117:E118"/>
    <mergeCell ref="F117:F118"/>
    <mergeCell ref="G117:H118"/>
    <mergeCell ref="I117:I118"/>
    <mergeCell ref="J117:J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M106:M107"/>
    <mergeCell ref="C108:E108"/>
    <mergeCell ref="G108:I108"/>
    <mergeCell ref="K108:M108"/>
    <mergeCell ref="C109:D109"/>
    <mergeCell ref="G109:H109"/>
    <mergeCell ref="K109:L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K91:K92"/>
    <mergeCell ref="L91:L92"/>
    <mergeCell ref="M91:M92"/>
    <mergeCell ref="B94:M94"/>
    <mergeCell ref="C96:E96"/>
    <mergeCell ref="G96:I96"/>
    <mergeCell ref="K96:M96"/>
    <mergeCell ref="B93:Y93"/>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7:H78"/>
    <mergeCell ref="I77:I78"/>
    <mergeCell ref="B80:M80"/>
    <mergeCell ref="C82:E82"/>
    <mergeCell ref="G82:I82"/>
    <mergeCell ref="K82:M82"/>
    <mergeCell ref="B79:Y7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E67"/>
    <mergeCell ref="C68:E68"/>
    <mergeCell ref="F67:F68"/>
    <mergeCell ref="G67:I67"/>
    <mergeCell ref="G68:I68"/>
    <mergeCell ref="N60:N61"/>
    <mergeCell ref="O60:O61"/>
    <mergeCell ref="P60:P61"/>
    <mergeCell ref="Q60:Q61"/>
    <mergeCell ref="B64:I64"/>
    <mergeCell ref="C66:I66"/>
    <mergeCell ref="B62:Y62"/>
    <mergeCell ref="B63:Y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7:N39"/>
    <mergeCell ref="O37:Q37"/>
    <mergeCell ref="O38:Q38"/>
    <mergeCell ref="O39:Q39"/>
    <mergeCell ref="C40:E40"/>
    <mergeCell ref="G40:I40"/>
    <mergeCell ref="K40:M40"/>
    <mergeCell ref="O40:Q40"/>
    <mergeCell ref="G37:I37"/>
    <mergeCell ref="G38:I38"/>
    <mergeCell ref="G39:I39"/>
    <mergeCell ref="J37:J39"/>
    <mergeCell ref="K37:M37"/>
    <mergeCell ref="K38:M38"/>
    <mergeCell ref="K39:M39"/>
    <mergeCell ref="N33:N34"/>
    <mergeCell ref="O33:O34"/>
    <mergeCell ref="P33:P34"/>
    <mergeCell ref="Q33:Q34"/>
    <mergeCell ref="B35:Q35"/>
    <mergeCell ref="B37:B39"/>
    <mergeCell ref="C37:E37"/>
    <mergeCell ref="C38:E38"/>
    <mergeCell ref="C39:E39"/>
    <mergeCell ref="F37:F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42578125" customWidth="1"/>
    <col min="4" max="4" width="29.7109375" customWidth="1"/>
    <col min="5" max="5" width="4.85546875" customWidth="1"/>
    <col min="6" max="6" width="29.7109375" customWidth="1"/>
    <col min="7" max="7" width="6.42578125" customWidth="1"/>
    <col min="8" max="8" width="29.7109375" customWidth="1"/>
    <col min="9" max="9" width="4.8554687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30">
      <c r="A3" s="3" t="s">
        <v>415</v>
      </c>
      <c r="B3" s="172"/>
      <c r="C3" s="172"/>
      <c r="D3" s="172"/>
      <c r="E3" s="172"/>
      <c r="F3" s="172"/>
      <c r="G3" s="172"/>
      <c r="H3" s="172"/>
      <c r="I3" s="172"/>
    </row>
    <row r="4" spans="1:9">
      <c r="A4" s="16" t="s">
        <v>212</v>
      </c>
      <c r="B4" s="31" t="s">
        <v>212</v>
      </c>
      <c r="C4" s="31"/>
      <c r="D4" s="31"/>
      <c r="E4" s="31"/>
      <c r="F4" s="31"/>
      <c r="G4" s="31"/>
      <c r="H4" s="31"/>
      <c r="I4" s="31"/>
    </row>
    <row r="5" spans="1:9">
      <c r="A5" s="16"/>
      <c r="B5" s="85" t="s">
        <v>416</v>
      </c>
      <c r="C5" s="85"/>
      <c r="D5" s="85"/>
      <c r="E5" s="85"/>
      <c r="F5" s="85"/>
      <c r="G5" s="85"/>
      <c r="H5" s="85"/>
      <c r="I5" s="85"/>
    </row>
    <row r="6" spans="1:9">
      <c r="A6" s="16"/>
      <c r="B6" s="30"/>
      <c r="C6" s="30"/>
      <c r="D6" s="30"/>
      <c r="E6" s="30"/>
      <c r="F6" s="30"/>
      <c r="G6" s="30"/>
      <c r="H6" s="30"/>
      <c r="I6" s="30"/>
    </row>
    <row r="7" spans="1:9">
      <c r="A7" s="16"/>
      <c r="B7" s="17"/>
      <c r="C7" s="17"/>
      <c r="D7" s="17"/>
      <c r="E7" s="17"/>
      <c r="F7" s="17"/>
      <c r="G7" s="17"/>
      <c r="H7" s="17"/>
      <c r="I7" s="17"/>
    </row>
    <row r="8" spans="1:9" ht="15.75" thickBot="1">
      <c r="A8" s="16"/>
      <c r="B8" s="20"/>
      <c r="C8" s="37">
        <v>2014</v>
      </c>
      <c r="D8" s="37"/>
      <c r="E8" s="37"/>
      <c r="F8" s="20"/>
      <c r="G8" s="88">
        <v>2013</v>
      </c>
      <c r="H8" s="88"/>
      <c r="I8" s="88"/>
    </row>
    <row r="9" spans="1:9" ht="15.75" thickTop="1">
      <c r="A9" s="16"/>
      <c r="B9" s="98" t="s">
        <v>417</v>
      </c>
      <c r="C9" s="52" t="s">
        <v>269</v>
      </c>
      <c r="D9" s="54">
        <v>1107582</v>
      </c>
      <c r="E9" s="56"/>
      <c r="F9" s="56"/>
      <c r="G9" s="98" t="s">
        <v>269</v>
      </c>
      <c r="H9" s="100">
        <v>1107582</v>
      </c>
      <c r="I9" s="56"/>
    </row>
    <row r="10" spans="1:9">
      <c r="A10" s="16"/>
      <c r="B10" s="90"/>
      <c r="C10" s="41"/>
      <c r="D10" s="42"/>
      <c r="E10" s="43"/>
      <c r="F10" s="43"/>
      <c r="G10" s="119"/>
      <c r="H10" s="120"/>
      <c r="I10" s="121"/>
    </row>
    <row r="11" spans="1:9">
      <c r="A11" s="16"/>
      <c r="B11" s="85" t="s">
        <v>418</v>
      </c>
      <c r="C11" s="45">
        <v>3416096</v>
      </c>
      <c r="D11" s="45"/>
      <c r="E11" s="35"/>
      <c r="F11" s="35"/>
      <c r="G11" s="93">
        <v>3365699</v>
      </c>
      <c r="H11" s="93"/>
      <c r="I11" s="35"/>
    </row>
    <row r="12" spans="1:9">
      <c r="A12" s="16"/>
      <c r="B12" s="85"/>
      <c r="C12" s="45"/>
      <c r="D12" s="45"/>
      <c r="E12" s="35"/>
      <c r="F12" s="35"/>
      <c r="G12" s="93"/>
      <c r="H12" s="93"/>
      <c r="I12" s="35"/>
    </row>
    <row r="13" spans="1:9">
      <c r="A13" s="16"/>
      <c r="B13" s="90" t="s">
        <v>419</v>
      </c>
      <c r="C13" s="42">
        <v>7159250</v>
      </c>
      <c r="D13" s="42"/>
      <c r="E13" s="43"/>
      <c r="F13" s="43"/>
      <c r="G13" s="91">
        <v>6201618</v>
      </c>
      <c r="H13" s="91"/>
      <c r="I13" s="43"/>
    </row>
    <row r="14" spans="1:9">
      <c r="A14" s="16"/>
      <c r="B14" s="90"/>
      <c r="C14" s="42"/>
      <c r="D14" s="42"/>
      <c r="E14" s="43"/>
      <c r="F14" s="43"/>
      <c r="G14" s="91"/>
      <c r="H14" s="91"/>
      <c r="I14" s="43"/>
    </row>
    <row r="15" spans="1:9">
      <c r="A15" s="16"/>
      <c r="B15" s="85" t="s">
        <v>420</v>
      </c>
      <c r="C15" s="45">
        <v>847905</v>
      </c>
      <c r="D15" s="45"/>
      <c r="E15" s="35"/>
      <c r="F15" s="35"/>
      <c r="G15" s="93">
        <v>855018</v>
      </c>
      <c r="H15" s="93"/>
      <c r="I15" s="35"/>
    </row>
    <row r="16" spans="1:9" ht="15.75" thickBot="1">
      <c r="A16" s="16"/>
      <c r="B16" s="86"/>
      <c r="C16" s="47"/>
      <c r="D16" s="47"/>
      <c r="E16" s="36"/>
      <c r="F16" s="36"/>
      <c r="G16" s="95"/>
      <c r="H16" s="95"/>
      <c r="I16" s="36"/>
    </row>
    <row r="17" spans="1:9" ht="15.75" thickTop="1">
      <c r="A17" s="16"/>
      <c r="B17" s="189" t="s">
        <v>117</v>
      </c>
      <c r="C17" s="54">
        <v>12530833</v>
      </c>
      <c r="D17" s="54"/>
      <c r="E17" s="56"/>
      <c r="F17" s="56"/>
      <c r="G17" s="100">
        <v>11529917</v>
      </c>
      <c r="H17" s="100"/>
      <c r="I17" s="56"/>
    </row>
    <row r="18" spans="1:9">
      <c r="A18" s="16"/>
      <c r="B18" s="188"/>
      <c r="C18" s="42"/>
      <c r="D18" s="42"/>
      <c r="E18" s="43"/>
      <c r="F18" s="43"/>
      <c r="G18" s="91"/>
      <c r="H18" s="91"/>
      <c r="I18" s="43"/>
    </row>
    <row r="19" spans="1:9" ht="15.75" thickBot="1">
      <c r="A19" s="16"/>
      <c r="B19" s="139" t="s">
        <v>421</v>
      </c>
      <c r="C19" s="49" t="s">
        <v>422</v>
      </c>
      <c r="D19" s="49"/>
      <c r="E19" s="132" t="s">
        <v>297</v>
      </c>
      <c r="F19" s="20"/>
      <c r="G19" s="97" t="s">
        <v>423</v>
      </c>
      <c r="H19" s="97"/>
      <c r="I19" s="139" t="s">
        <v>297</v>
      </c>
    </row>
    <row r="20" spans="1:9" ht="15.75" thickTop="1">
      <c r="A20" s="16"/>
      <c r="B20" s="98" t="s">
        <v>424</v>
      </c>
      <c r="C20" s="52" t="s">
        <v>269</v>
      </c>
      <c r="D20" s="54">
        <v>5460805</v>
      </c>
      <c r="E20" s="56"/>
      <c r="F20" s="56"/>
      <c r="G20" s="98" t="s">
        <v>269</v>
      </c>
      <c r="H20" s="100">
        <v>4325538</v>
      </c>
      <c r="I20" s="56"/>
    </row>
    <row r="21" spans="1:9" ht="15.75" thickBot="1">
      <c r="A21" s="16"/>
      <c r="B21" s="99"/>
      <c r="C21" s="53"/>
      <c r="D21" s="55"/>
      <c r="E21" s="57"/>
      <c r="F21" s="57"/>
      <c r="G21" s="99"/>
      <c r="H21" s="101"/>
      <c r="I21" s="57"/>
    </row>
    <row r="22" spans="1:9" ht="15.75" thickTop="1">
      <c r="A22" s="16"/>
      <c r="B22" s="190"/>
      <c r="C22" s="190"/>
      <c r="D22" s="190"/>
      <c r="E22" s="190"/>
      <c r="F22" s="190"/>
      <c r="G22" s="190"/>
      <c r="H22" s="190"/>
      <c r="I22" s="190"/>
    </row>
    <row r="23" spans="1:9" ht="25.5" customHeight="1">
      <c r="A23" s="16"/>
      <c r="B23" s="35" t="s">
        <v>425</v>
      </c>
      <c r="C23" s="35"/>
      <c r="D23" s="35"/>
      <c r="E23" s="35"/>
      <c r="F23" s="35"/>
      <c r="G23" s="35"/>
      <c r="H23" s="35"/>
      <c r="I23" s="35"/>
    </row>
  </sheetData>
  <mergeCells count="54">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140625" bestFit="1" customWidth="1"/>
    <col min="2" max="2" width="36.5703125" bestFit="1" customWidth="1"/>
  </cols>
  <sheetData>
    <row r="1" spans="1:2">
      <c r="A1" s="8" t="s">
        <v>426</v>
      </c>
      <c r="B1" s="1" t="s">
        <v>1</v>
      </c>
    </row>
    <row r="2" spans="1:2">
      <c r="A2" s="8"/>
      <c r="B2" s="1" t="s">
        <v>2</v>
      </c>
    </row>
    <row r="3" spans="1:2">
      <c r="A3" s="3" t="s">
        <v>427</v>
      </c>
      <c r="B3" s="4"/>
    </row>
    <row r="4" spans="1:2">
      <c r="A4" s="16" t="s">
        <v>426</v>
      </c>
      <c r="B4" s="10" t="s">
        <v>426</v>
      </c>
    </row>
    <row r="5" spans="1:2" ht="281.25">
      <c r="A5" s="16"/>
      <c r="B5" s="14" t="s">
        <v>42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5" width="3.42578125" customWidth="1"/>
    <col min="6" max="6" width="20.7109375" customWidth="1"/>
    <col min="7" max="7" width="11.140625" customWidth="1"/>
    <col min="8" max="8" width="22.85546875" customWidth="1"/>
    <col min="9" max="9" width="4.42578125" customWidth="1"/>
    <col min="10" max="10" width="22.85546875" customWidth="1"/>
    <col min="11" max="11" width="4.42578125" customWidth="1"/>
    <col min="12" max="12" width="22.85546875" customWidth="1"/>
    <col min="13" max="13" width="11.14062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29</v>
      </c>
      <c r="B3" s="172"/>
      <c r="C3" s="172"/>
      <c r="D3" s="172"/>
      <c r="E3" s="172"/>
      <c r="F3" s="172"/>
      <c r="G3" s="172"/>
      <c r="H3" s="172"/>
      <c r="I3" s="172"/>
      <c r="J3" s="172"/>
      <c r="K3" s="172"/>
      <c r="L3" s="172"/>
      <c r="M3" s="172"/>
    </row>
    <row r="4" spans="1:13">
      <c r="A4" s="16" t="s">
        <v>214</v>
      </c>
      <c r="B4" s="31" t="s">
        <v>214</v>
      </c>
      <c r="C4" s="31"/>
      <c r="D4" s="31"/>
      <c r="E4" s="31"/>
      <c r="F4" s="31"/>
      <c r="G4" s="31"/>
      <c r="H4" s="31"/>
      <c r="I4" s="31"/>
      <c r="J4" s="31"/>
      <c r="K4" s="31"/>
      <c r="L4" s="31"/>
      <c r="M4" s="31"/>
    </row>
    <row r="5" spans="1:13">
      <c r="A5" s="16"/>
      <c r="B5" s="172"/>
      <c r="C5" s="172"/>
      <c r="D5" s="172"/>
      <c r="E5" s="172"/>
      <c r="F5" s="172"/>
      <c r="G5" s="172"/>
      <c r="H5" s="172"/>
      <c r="I5" s="172"/>
      <c r="J5" s="172"/>
      <c r="K5" s="172"/>
      <c r="L5" s="172"/>
      <c r="M5" s="172"/>
    </row>
    <row r="6" spans="1:13">
      <c r="A6" s="16"/>
      <c r="B6" s="85" t="s">
        <v>430</v>
      </c>
      <c r="C6" s="85"/>
      <c r="D6" s="85"/>
      <c r="E6" s="85"/>
      <c r="F6" s="85"/>
      <c r="G6" s="85"/>
      <c r="H6" s="85"/>
      <c r="I6" s="85"/>
      <c r="J6" s="85"/>
      <c r="K6" s="85"/>
      <c r="L6" s="85"/>
      <c r="M6" s="85"/>
    </row>
    <row r="7" spans="1:13">
      <c r="A7" s="16"/>
      <c r="B7" s="30"/>
      <c r="C7" s="30"/>
      <c r="D7" s="30"/>
      <c r="E7" s="30"/>
      <c r="F7" s="30"/>
      <c r="G7" s="30"/>
      <c r="H7" s="30"/>
      <c r="I7" s="30"/>
      <c r="J7" s="30"/>
      <c r="K7" s="30"/>
      <c r="L7" s="30"/>
      <c r="M7" s="30"/>
    </row>
    <row r="8" spans="1:13">
      <c r="A8" s="16"/>
      <c r="B8" s="17"/>
      <c r="C8" s="17"/>
      <c r="D8" s="17"/>
      <c r="E8" s="17"/>
      <c r="F8" s="17"/>
      <c r="G8" s="17"/>
      <c r="H8" s="17"/>
      <c r="I8" s="17"/>
      <c r="J8" s="17"/>
      <c r="K8" s="17"/>
      <c r="L8" s="17"/>
      <c r="M8" s="17"/>
    </row>
    <row r="9" spans="1:13" ht="15.75" thickBot="1">
      <c r="A9" s="16"/>
      <c r="B9" s="139"/>
      <c r="C9" s="37">
        <v>2014</v>
      </c>
      <c r="D9" s="37"/>
      <c r="E9" s="37"/>
      <c r="F9" s="20"/>
      <c r="G9" s="88">
        <v>2013</v>
      </c>
      <c r="H9" s="88"/>
      <c r="I9" s="88"/>
      <c r="J9" s="20"/>
      <c r="K9" s="88">
        <v>2012</v>
      </c>
      <c r="L9" s="88"/>
      <c r="M9" s="88"/>
    </row>
    <row r="10" spans="1:13" ht="15.75" thickTop="1">
      <c r="A10" s="16"/>
      <c r="B10" s="165" t="s">
        <v>431</v>
      </c>
      <c r="C10" s="52" t="s">
        <v>269</v>
      </c>
      <c r="D10" s="54">
        <v>35360000</v>
      </c>
      <c r="E10" s="56"/>
      <c r="F10" s="56"/>
      <c r="G10" s="98" t="s">
        <v>269</v>
      </c>
      <c r="H10" s="100">
        <v>39078000</v>
      </c>
      <c r="I10" s="56"/>
      <c r="J10" s="56"/>
      <c r="K10" s="98" t="s">
        <v>269</v>
      </c>
      <c r="L10" s="100">
        <v>37996000</v>
      </c>
      <c r="M10" s="56"/>
    </row>
    <row r="11" spans="1:13">
      <c r="A11" s="16"/>
      <c r="B11" s="164"/>
      <c r="C11" s="41"/>
      <c r="D11" s="42"/>
      <c r="E11" s="43"/>
      <c r="F11" s="43"/>
      <c r="G11" s="90"/>
      <c r="H11" s="91"/>
      <c r="I11" s="43"/>
      <c r="J11" s="43"/>
      <c r="K11" s="119"/>
      <c r="L11" s="120"/>
      <c r="M11" s="121"/>
    </row>
    <row r="12" spans="1:13">
      <c r="A12" s="16"/>
      <c r="B12" s="163" t="s">
        <v>432</v>
      </c>
      <c r="C12" s="35"/>
      <c r="D12" s="35"/>
      <c r="E12" s="35"/>
      <c r="F12" s="15"/>
      <c r="G12" s="35"/>
      <c r="H12" s="35"/>
      <c r="I12" s="35"/>
      <c r="J12" s="15"/>
      <c r="K12" s="35"/>
      <c r="L12" s="35"/>
      <c r="M12" s="35"/>
    </row>
    <row r="13" spans="1:13">
      <c r="A13" s="16"/>
      <c r="B13" s="164" t="s">
        <v>433</v>
      </c>
      <c r="C13" s="42">
        <v>6860335</v>
      </c>
      <c r="D13" s="42"/>
      <c r="E13" s="43"/>
      <c r="F13" s="43"/>
      <c r="G13" s="91">
        <v>7239628</v>
      </c>
      <c r="H13" s="91"/>
      <c r="I13" s="43"/>
      <c r="J13" s="43"/>
      <c r="K13" s="91">
        <v>7650959</v>
      </c>
      <c r="L13" s="91"/>
      <c r="M13" s="43"/>
    </row>
    <row r="14" spans="1:13">
      <c r="A14" s="16"/>
      <c r="B14" s="164"/>
      <c r="C14" s="42"/>
      <c r="D14" s="42"/>
      <c r="E14" s="43"/>
      <c r="F14" s="43"/>
      <c r="G14" s="91"/>
      <c r="H14" s="91"/>
      <c r="I14" s="43"/>
      <c r="J14" s="43"/>
      <c r="K14" s="91"/>
      <c r="L14" s="91"/>
      <c r="M14" s="43"/>
    </row>
    <row r="15" spans="1:13" ht="15.75" thickBot="1">
      <c r="A15" s="16"/>
      <c r="B15" s="161" t="s">
        <v>434</v>
      </c>
      <c r="C15" s="49" t="s">
        <v>435</v>
      </c>
      <c r="D15" s="49"/>
      <c r="E15" s="132" t="s">
        <v>297</v>
      </c>
      <c r="F15" s="20"/>
      <c r="G15" s="97" t="s">
        <v>436</v>
      </c>
      <c r="H15" s="97"/>
      <c r="I15" s="139" t="s">
        <v>297</v>
      </c>
      <c r="J15" s="20"/>
      <c r="K15" s="97" t="s">
        <v>437</v>
      </c>
      <c r="L15" s="97"/>
      <c r="M15" s="139" t="s">
        <v>297</v>
      </c>
    </row>
    <row r="16" spans="1:13" ht="15.75" thickTop="1">
      <c r="A16" s="16"/>
      <c r="B16" s="165" t="s">
        <v>438</v>
      </c>
      <c r="C16" s="54">
        <v>5229716</v>
      </c>
      <c r="D16" s="54"/>
      <c r="E16" s="56"/>
      <c r="F16" s="56"/>
      <c r="G16" s="114" t="s">
        <v>439</v>
      </c>
      <c r="H16" s="114"/>
      <c r="I16" s="98" t="s">
        <v>297</v>
      </c>
      <c r="J16" s="56"/>
      <c r="K16" s="100">
        <v>6072115</v>
      </c>
      <c r="L16" s="100"/>
      <c r="M16" s="56"/>
    </row>
    <row r="17" spans="1:13" ht="15.75" thickBot="1">
      <c r="A17" s="16"/>
      <c r="B17" s="192"/>
      <c r="C17" s="62"/>
      <c r="D17" s="62"/>
      <c r="E17" s="63"/>
      <c r="F17" s="63"/>
      <c r="G17" s="130"/>
      <c r="H17" s="130"/>
      <c r="I17" s="103"/>
      <c r="J17" s="63"/>
      <c r="K17" s="104"/>
      <c r="L17" s="104"/>
      <c r="M17" s="63"/>
    </row>
    <row r="18" spans="1:13" ht="15.75" thickTop="1">
      <c r="A18" s="16"/>
      <c r="B18" s="163" t="s">
        <v>440</v>
      </c>
      <c r="C18" s="39"/>
      <c r="D18" s="39"/>
      <c r="E18" s="39"/>
      <c r="F18" s="15"/>
      <c r="G18" s="39"/>
      <c r="H18" s="39"/>
      <c r="I18" s="39"/>
      <c r="J18" s="15"/>
      <c r="K18" s="39"/>
      <c r="L18" s="39"/>
      <c r="M18" s="39"/>
    </row>
    <row r="19" spans="1:13">
      <c r="A19" s="16"/>
      <c r="B19" s="162" t="s">
        <v>433</v>
      </c>
      <c r="C19" s="74" t="s">
        <v>441</v>
      </c>
      <c r="D19" s="74"/>
      <c r="E19" s="22" t="s">
        <v>297</v>
      </c>
      <c r="F19" s="23"/>
      <c r="G19" s="112" t="s">
        <v>442</v>
      </c>
      <c r="H19" s="112"/>
      <c r="I19" s="80" t="s">
        <v>297</v>
      </c>
      <c r="J19" s="23"/>
      <c r="K19" s="112" t="s">
        <v>443</v>
      </c>
      <c r="L19" s="112"/>
      <c r="M19" s="80" t="s">
        <v>297</v>
      </c>
    </row>
    <row r="20" spans="1:13" ht="15.75" thickBot="1">
      <c r="A20" s="16"/>
      <c r="B20" s="161" t="s">
        <v>434</v>
      </c>
      <c r="C20" s="49" t="s">
        <v>444</v>
      </c>
      <c r="D20" s="49"/>
      <c r="E20" s="132" t="s">
        <v>297</v>
      </c>
      <c r="F20" s="20"/>
      <c r="G20" s="97" t="s">
        <v>445</v>
      </c>
      <c r="H20" s="97"/>
      <c r="I20" s="139" t="s">
        <v>297</v>
      </c>
      <c r="J20" s="20"/>
      <c r="K20" s="97" t="s">
        <v>446</v>
      </c>
      <c r="L20" s="97"/>
      <c r="M20" s="139" t="s">
        <v>297</v>
      </c>
    </row>
    <row r="21" spans="1:13" ht="16.5" thickTop="1" thickBot="1">
      <c r="A21" s="16"/>
      <c r="B21" s="191" t="s">
        <v>447</v>
      </c>
      <c r="C21" s="129" t="s">
        <v>448</v>
      </c>
      <c r="D21" s="129"/>
      <c r="E21" s="123" t="s">
        <v>297</v>
      </c>
      <c r="F21" s="27"/>
      <c r="G21" s="131" t="s">
        <v>449</v>
      </c>
      <c r="H21" s="131"/>
      <c r="I21" s="125" t="s">
        <v>297</v>
      </c>
      <c r="J21" s="27"/>
      <c r="K21" s="131" t="s">
        <v>450</v>
      </c>
      <c r="L21" s="131"/>
      <c r="M21" s="125" t="s">
        <v>297</v>
      </c>
    </row>
    <row r="22" spans="1:13" ht="15.75" thickTop="1">
      <c r="A22" s="16"/>
      <c r="B22" s="193" t="s">
        <v>451</v>
      </c>
      <c r="C22" s="38" t="s">
        <v>269</v>
      </c>
      <c r="D22" s="67">
        <v>36677000</v>
      </c>
      <c r="E22" s="39"/>
      <c r="F22" s="39"/>
      <c r="G22" s="107" t="s">
        <v>269</v>
      </c>
      <c r="H22" s="109">
        <v>35360000</v>
      </c>
      <c r="I22" s="39"/>
      <c r="J22" s="39"/>
      <c r="K22" s="107" t="s">
        <v>269</v>
      </c>
      <c r="L22" s="109">
        <v>39078000</v>
      </c>
      <c r="M22" s="39"/>
    </row>
    <row r="23" spans="1:13" ht="15.75" thickBot="1">
      <c r="A23" s="16"/>
      <c r="B23" s="194"/>
      <c r="C23" s="66"/>
      <c r="D23" s="68"/>
      <c r="E23" s="69"/>
      <c r="F23" s="69"/>
      <c r="G23" s="108"/>
      <c r="H23" s="110"/>
      <c r="I23" s="69"/>
      <c r="J23" s="69"/>
      <c r="K23" s="108"/>
      <c r="L23" s="110"/>
      <c r="M23" s="69"/>
    </row>
    <row r="24" spans="1:13" ht="15.75" thickTop="1">
      <c r="A24" s="16"/>
      <c r="B24" s="190"/>
      <c r="C24" s="190"/>
      <c r="D24" s="190"/>
      <c r="E24" s="190"/>
      <c r="F24" s="190"/>
      <c r="G24" s="190"/>
      <c r="H24" s="190"/>
      <c r="I24" s="190"/>
      <c r="J24" s="190"/>
      <c r="K24" s="190"/>
      <c r="L24" s="190"/>
      <c r="M24" s="190"/>
    </row>
    <row r="25" spans="1:13" ht="38.25" customHeight="1">
      <c r="A25" s="16"/>
      <c r="B25" s="85" t="s">
        <v>452</v>
      </c>
      <c r="C25" s="85"/>
      <c r="D25" s="85"/>
      <c r="E25" s="85"/>
      <c r="F25" s="85"/>
      <c r="G25" s="85"/>
      <c r="H25" s="85"/>
      <c r="I25" s="85"/>
      <c r="J25" s="85"/>
      <c r="K25" s="85"/>
      <c r="L25" s="85"/>
      <c r="M25" s="85"/>
    </row>
    <row r="26" spans="1:13">
      <c r="A26" s="16"/>
      <c r="B26" s="85" t="s">
        <v>453</v>
      </c>
      <c r="C26" s="85"/>
      <c r="D26" s="85"/>
      <c r="E26" s="85"/>
      <c r="F26" s="85"/>
      <c r="G26" s="85"/>
      <c r="H26" s="85"/>
      <c r="I26" s="85"/>
      <c r="J26" s="85"/>
      <c r="K26" s="85"/>
      <c r="L26" s="85"/>
      <c r="M26" s="85"/>
    </row>
    <row r="27" spans="1:13">
      <c r="A27" s="16"/>
      <c r="B27" s="85" t="s">
        <v>454</v>
      </c>
      <c r="C27" s="85"/>
      <c r="D27" s="85"/>
      <c r="E27" s="85"/>
      <c r="F27" s="85"/>
      <c r="G27" s="85"/>
      <c r="H27" s="85"/>
      <c r="I27" s="85"/>
      <c r="J27" s="85"/>
      <c r="K27" s="85"/>
      <c r="L27" s="85"/>
      <c r="M27" s="85"/>
    </row>
    <row r="28" spans="1:13" ht="25.5" customHeight="1">
      <c r="A28" s="16"/>
      <c r="B28" s="85" t="s">
        <v>455</v>
      </c>
      <c r="C28" s="85"/>
      <c r="D28" s="85"/>
      <c r="E28" s="85"/>
      <c r="F28" s="85"/>
      <c r="G28" s="85"/>
      <c r="H28" s="85"/>
      <c r="I28" s="85"/>
      <c r="J28" s="85"/>
      <c r="K28" s="85"/>
      <c r="L28" s="85"/>
      <c r="M28" s="85"/>
    </row>
    <row r="29" spans="1:13">
      <c r="A29" s="16"/>
      <c r="B29" s="172"/>
      <c r="C29" s="172"/>
      <c r="D29" s="172"/>
      <c r="E29" s="172"/>
      <c r="F29" s="172"/>
      <c r="G29" s="172"/>
      <c r="H29" s="172"/>
      <c r="I29" s="172"/>
      <c r="J29" s="172"/>
      <c r="K29" s="172"/>
      <c r="L29" s="172"/>
      <c r="M29" s="172"/>
    </row>
    <row r="30" spans="1:13" ht="63.75" customHeight="1">
      <c r="A30" s="16"/>
      <c r="B30" s="85" t="s">
        <v>456</v>
      </c>
      <c r="C30" s="85"/>
      <c r="D30" s="85"/>
      <c r="E30" s="85"/>
      <c r="F30" s="85"/>
      <c r="G30" s="85"/>
      <c r="H30" s="85"/>
      <c r="I30" s="85"/>
      <c r="J30" s="85"/>
      <c r="K30" s="85"/>
      <c r="L30" s="85"/>
      <c r="M30" s="85"/>
    </row>
    <row r="31" spans="1:13">
      <c r="A31" s="16"/>
      <c r="B31" s="35"/>
      <c r="C31" s="35"/>
      <c r="D31" s="35"/>
      <c r="E31" s="35"/>
      <c r="F31" s="35"/>
      <c r="G31" s="35"/>
      <c r="H31" s="35"/>
      <c r="I31" s="35"/>
      <c r="J31" s="35"/>
      <c r="K31" s="35"/>
      <c r="L31" s="35"/>
      <c r="M31" s="35"/>
    </row>
    <row r="32" spans="1:13">
      <c r="A32" s="16"/>
      <c r="B32" s="17"/>
      <c r="C32" s="17"/>
    </row>
    <row r="33" spans="1:13" ht="51">
      <c r="A33" s="16"/>
      <c r="B33" s="195" t="s">
        <v>457</v>
      </c>
      <c r="C33" s="196" t="s">
        <v>458</v>
      </c>
    </row>
    <row r="34" spans="1:13">
      <c r="A34" s="16"/>
      <c r="B34" s="17"/>
      <c r="C34" s="17"/>
    </row>
    <row r="35" spans="1:13" ht="51">
      <c r="A35" s="16"/>
      <c r="B35" s="195" t="s">
        <v>457</v>
      </c>
      <c r="C35" s="196" t="s">
        <v>459</v>
      </c>
    </row>
    <row r="36" spans="1:13">
      <c r="A36" s="16"/>
      <c r="B36" s="17"/>
      <c r="C36" s="17"/>
    </row>
    <row r="37" spans="1:13" ht="51">
      <c r="A37" s="16"/>
      <c r="B37" s="195" t="s">
        <v>457</v>
      </c>
      <c r="C37" s="196" t="s">
        <v>460</v>
      </c>
    </row>
    <row r="38" spans="1:13">
      <c r="A38" s="16"/>
      <c r="B38" s="172"/>
      <c r="C38" s="172"/>
      <c r="D38" s="172"/>
      <c r="E38" s="172"/>
      <c r="F38" s="172"/>
      <c r="G38" s="172"/>
      <c r="H38" s="172"/>
      <c r="I38" s="172"/>
      <c r="J38" s="172"/>
      <c r="K38" s="172"/>
      <c r="L38" s="172"/>
      <c r="M38" s="172"/>
    </row>
    <row r="39" spans="1:13">
      <c r="A39" s="16"/>
      <c r="B39" s="85" t="s">
        <v>461</v>
      </c>
      <c r="C39" s="85"/>
      <c r="D39" s="85"/>
      <c r="E39" s="85"/>
      <c r="F39" s="85"/>
      <c r="G39" s="85"/>
      <c r="H39" s="85"/>
      <c r="I39" s="85"/>
      <c r="J39" s="85"/>
      <c r="K39" s="85"/>
      <c r="L39" s="85"/>
      <c r="M39" s="85"/>
    </row>
    <row r="40" spans="1:13">
      <c r="A40" s="16"/>
      <c r="B40" s="30"/>
      <c r="C40" s="30"/>
      <c r="D40" s="30"/>
      <c r="E40" s="30"/>
      <c r="F40" s="30"/>
      <c r="G40" s="30"/>
      <c r="H40" s="30"/>
      <c r="I40" s="30"/>
      <c r="J40" s="30"/>
      <c r="K40" s="30"/>
      <c r="L40" s="30"/>
      <c r="M40" s="30"/>
    </row>
    <row r="41" spans="1:13">
      <c r="A41" s="16"/>
      <c r="B41" s="17"/>
      <c r="C41" s="17"/>
      <c r="D41" s="17"/>
      <c r="E41" s="17"/>
      <c r="F41" s="17"/>
      <c r="G41" s="17"/>
      <c r="H41" s="17"/>
      <c r="I41" s="17"/>
      <c r="J41" s="17"/>
      <c r="K41" s="17"/>
      <c r="L41" s="17"/>
      <c r="M41" s="17"/>
    </row>
    <row r="42" spans="1:13" ht="15.75" thickBot="1">
      <c r="A42" s="16"/>
      <c r="B42" s="139"/>
      <c r="C42" s="37">
        <v>2014</v>
      </c>
      <c r="D42" s="37"/>
      <c r="E42" s="37"/>
      <c r="F42" s="20"/>
      <c r="G42" s="21" t="s">
        <v>462</v>
      </c>
      <c r="H42" s="20"/>
      <c r="I42" s="88">
        <v>2013</v>
      </c>
      <c r="J42" s="88"/>
      <c r="K42" s="88"/>
      <c r="L42" s="20"/>
      <c r="M42" s="78" t="s">
        <v>462</v>
      </c>
    </row>
    <row r="43" spans="1:13" ht="15.75" thickTop="1">
      <c r="A43" s="16"/>
      <c r="B43" s="165" t="s">
        <v>463</v>
      </c>
      <c r="C43" s="52" t="s">
        <v>269</v>
      </c>
      <c r="D43" s="54">
        <v>5364645</v>
      </c>
      <c r="E43" s="56"/>
      <c r="F43" s="56"/>
      <c r="G43" s="174">
        <v>14.6</v>
      </c>
      <c r="H43" s="56"/>
      <c r="I43" s="98" t="s">
        <v>269</v>
      </c>
      <c r="J43" s="100">
        <v>4670809</v>
      </c>
      <c r="K43" s="56"/>
      <c r="L43" s="56"/>
      <c r="M43" s="181">
        <v>13.2</v>
      </c>
    </row>
    <row r="44" spans="1:13">
      <c r="A44" s="16"/>
      <c r="B44" s="164"/>
      <c r="C44" s="41"/>
      <c r="D44" s="42"/>
      <c r="E44" s="43"/>
      <c r="F44" s="43"/>
      <c r="G44" s="173"/>
      <c r="H44" s="43"/>
      <c r="I44" s="90"/>
      <c r="J44" s="91"/>
      <c r="K44" s="43"/>
      <c r="L44" s="43"/>
      <c r="M44" s="180"/>
    </row>
    <row r="45" spans="1:13">
      <c r="A45" s="16"/>
      <c r="B45" s="166" t="s">
        <v>464</v>
      </c>
      <c r="C45" s="45">
        <v>31312355</v>
      </c>
      <c r="D45" s="45"/>
      <c r="E45" s="35"/>
      <c r="F45" s="35"/>
      <c r="G45" s="33">
        <v>85.4</v>
      </c>
      <c r="H45" s="35"/>
      <c r="I45" s="93">
        <v>30689191</v>
      </c>
      <c r="J45" s="93"/>
      <c r="K45" s="35"/>
      <c r="L45" s="35"/>
      <c r="M45" s="87">
        <v>86.8</v>
      </c>
    </row>
    <row r="46" spans="1:13" ht="15.75" thickBot="1">
      <c r="A46" s="16"/>
      <c r="B46" s="167"/>
      <c r="C46" s="47"/>
      <c r="D46" s="47"/>
      <c r="E46" s="36"/>
      <c r="F46" s="36"/>
      <c r="G46" s="37"/>
      <c r="H46" s="36"/>
      <c r="I46" s="95"/>
      <c r="J46" s="95"/>
      <c r="K46" s="36"/>
      <c r="L46" s="36"/>
      <c r="M46" s="88"/>
    </row>
    <row r="47" spans="1:13" ht="15.75" thickTop="1">
      <c r="A47" s="16"/>
      <c r="B47" s="165" t="s">
        <v>465</v>
      </c>
      <c r="C47" s="52" t="s">
        <v>269</v>
      </c>
      <c r="D47" s="54">
        <v>36677000</v>
      </c>
      <c r="E47" s="56"/>
      <c r="F47" s="56"/>
      <c r="G47" s="174">
        <v>100</v>
      </c>
      <c r="H47" s="56"/>
      <c r="I47" s="98" t="s">
        <v>269</v>
      </c>
      <c r="J47" s="100">
        <v>35360000</v>
      </c>
      <c r="K47" s="56"/>
      <c r="L47" s="56"/>
      <c r="M47" s="181">
        <v>100</v>
      </c>
    </row>
    <row r="48" spans="1:13" ht="15.75" thickBot="1">
      <c r="A48" s="16"/>
      <c r="B48" s="168"/>
      <c r="C48" s="53"/>
      <c r="D48" s="55"/>
      <c r="E48" s="57"/>
      <c r="F48" s="57"/>
      <c r="G48" s="197"/>
      <c r="H48" s="57"/>
      <c r="I48" s="99"/>
      <c r="J48" s="101"/>
      <c r="K48" s="57"/>
      <c r="L48" s="57"/>
      <c r="M48" s="198"/>
    </row>
    <row r="49" spans="1:13" ht="15.75" thickTop="1">
      <c r="A49" s="16"/>
      <c r="B49" s="190"/>
      <c r="C49" s="190"/>
      <c r="D49" s="190"/>
      <c r="E49" s="190"/>
      <c r="F49" s="190"/>
      <c r="G49" s="190"/>
      <c r="H49" s="190"/>
      <c r="I49" s="190"/>
      <c r="J49" s="190"/>
      <c r="K49" s="190"/>
      <c r="L49" s="190"/>
      <c r="M49" s="190"/>
    </row>
    <row r="50" spans="1:13">
      <c r="A50" s="16"/>
      <c r="B50" s="85" t="s">
        <v>466</v>
      </c>
      <c r="C50" s="85"/>
      <c r="D50" s="85"/>
      <c r="E50" s="85"/>
      <c r="F50" s="85"/>
      <c r="G50" s="85"/>
      <c r="H50" s="85"/>
      <c r="I50" s="85"/>
      <c r="J50" s="85"/>
      <c r="K50" s="85"/>
      <c r="L50" s="85"/>
      <c r="M50" s="85"/>
    </row>
  </sheetData>
  <mergeCells count="121">
    <mergeCell ref="B30:M30"/>
    <mergeCell ref="B31:M31"/>
    <mergeCell ref="B38:M38"/>
    <mergeCell ref="B39:M39"/>
    <mergeCell ref="B49:M49"/>
    <mergeCell ref="B50:M50"/>
    <mergeCell ref="A1:A2"/>
    <mergeCell ref="B1:M1"/>
    <mergeCell ref="B2:M2"/>
    <mergeCell ref="B3:M3"/>
    <mergeCell ref="A4:A50"/>
    <mergeCell ref="B4:M4"/>
    <mergeCell ref="B5:M5"/>
    <mergeCell ref="B6:M6"/>
    <mergeCell ref="B24:M24"/>
    <mergeCell ref="B25:M25"/>
    <mergeCell ref="H47:H48"/>
    <mergeCell ref="I47:I48"/>
    <mergeCell ref="J47:J48"/>
    <mergeCell ref="K47:K48"/>
    <mergeCell ref="L47:L48"/>
    <mergeCell ref="M47:M48"/>
    <mergeCell ref="I45:J46"/>
    <mergeCell ref="K45:K46"/>
    <mergeCell ref="L45:L46"/>
    <mergeCell ref="M45:M46"/>
    <mergeCell ref="B47:B48"/>
    <mergeCell ref="C47:C48"/>
    <mergeCell ref="D47:D48"/>
    <mergeCell ref="E47:E48"/>
    <mergeCell ref="F47:F48"/>
    <mergeCell ref="G47:G48"/>
    <mergeCell ref="J43:J44"/>
    <mergeCell ref="K43:K44"/>
    <mergeCell ref="L43:L44"/>
    <mergeCell ref="M43:M44"/>
    <mergeCell ref="B45:B46"/>
    <mergeCell ref="C45:D46"/>
    <mergeCell ref="E45:E46"/>
    <mergeCell ref="F45:F46"/>
    <mergeCell ref="G45:G46"/>
    <mergeCell ref="H45:H46"/>
    <mergeCell ref="C42:E42"/>
    <mergeCell ref="I42:K42"/>
    <mergeCell ref="B43:B44"/>
    <mergeCell ref="C43:C44"/>
    <mergeCell ref="D43:D44"/>
    <mergeCell ref="E43:E44"/>
    <mergeCell ref="F43:F44"/>
    <mergeCell ref="G43:G44"/>
    <mergeCell ref="H43:H44"/>
    <mergeCell ref="I43:I44"/>
    <mergeCell ref="I22:I23"/>
    <mergeCell ref="J22:J23"/>
    <mergeCell ref="K22:K23"/>
    <mergeCell ref="L22:L23"/>
    <mergeCell ref="M22:M23"/>
    <mergeCell ref="B40:M40"/>
    <mergeCell ref="B26:M26"/>
    <mergeCell ref="B27:M27"/>
    <mergeCell ref="B28:M28"/>
    <mergeCell ref="B29:M29"/>
    <mergeCell ref="C21:D21"/>
    <mergeCell ref="G21:H21"/>
    <mergeCell ref="K21:L21"/>
    <mergeCell ref="B22:B23"/>
    <mergeCell ref="C22:C23"/>
    <mergeCell ref="D22:D23"/>
    <mergeCell ref="E22:E23"/>
    <mergeCell ref="F22:F23"/>
    <mergeCell ref="G22:G23"/>
    <mergeCell ref="H22:H23"/>
    <mergeCell ref="C19:D19"/>
    <mergeCell ref="G19:H19"/>
    <mergeCell ref="K19:L19"/>
    <mergeCell ref="C20:D20"/>
    <mergeCell ref="G20:H20"/>
    <mergeCell ref="K20:L20"/>
    <mergeCell ref="I16:I17"/>
    <mergeCell ref="J16:J17"/>
    <mergeCell ref="K16:L17"/>
    <mergeCell ref="M16:M17"/>
    <mergeCell ref="C18:E18"/>
    <mergeCell ref="G18:I18"/>
    <mergeCell ref="K18:M18"/>
    <mergeCell ref="K13:L14"/>
    <mergeCell ref="M13:M14"/>
    <mergeCell ref="C15:D15"/>
    <mergeCell ref="G15:H15"/>
    <mergeCell ref="K15:L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23.42578125" customWidth="1"/>
    <col min="4" max="4" width="28.28515625" customWidth="1"/>
    <col min="5" max="5" width="22.5703125" customWidth="1"/>
    <col min="6" max="6" width="8.85546875" customWidth="1"/>
    <col min="7" max="7" width="22.5703125" customWidth="1"/>
    <col min="8" max="8" width="31.42578125" customWidth="1"/>
    <col min="9" max="9" width="18.5703125" customWidth="1"/>
    <col min="10" max="10" width="36.5703125" customWidth="1"/>
    <col min="11" max="11" width="6.140625" customWidth="1"/>
    <col min="12" max="12" width="31.42578125" customWidth="1"/>
    <col min="13" max="14" width="28.28515625" customWidth="1"/>
    <col min="15" max="15" width="36.5703125" customWidth="1"/>
    <col min="16" max="16" width="28.28515625" customWidth="1"/>
    <col min="17" max="17" width="6.140625" customWidth="1"/>
    <col min="18" max="18" width="18.5703125" customWidth="1"/>
    <col min="19" max="20" width="28.28515625" customWidth="1"/>
    <col min="21" max="21" width="20.28515625" customWidth="1"/>
    <col min="22" max="23" width="28.28515625" customWidth="1"/>
    <col min="24" max="24" width="6.140625" customWidth="1"/>
    <col min="25" max="25" width="18.5703125" customWidth="1"/>
    <col min="26" max="26" width="28.28515625" customWidth="1"/>
  </cols>
  <sheetData>
    <row r="1" spans="1:26" ht="15" customHeight="1">
      <c r="A1" s="8" t="s">
        <v>4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68</v>
      </c>
      <c r="B3" s="172"/>
      <c r="C3" s="172"/>
      <c r="D3" s="172"/>
      <c r="E3" s="172"/>
      <c r="F3" s="172"/>
      <c r="G3" s="172"/>
      <c r="H3" s="172"/>
      <c r="I3" s="172"/>
      <c r="J3" s="172"/>
      <c r="K3" s="172"/>
      <c r="L3" s="172"/>
      <c r="M3" s="172"/>
      <c r="N3" s="172"/>
      <c r="O3" s="172"/>
      <c r="P3" s="172"/>
      <c r="Q3" s="172"/>
      <c r="R3" s="172"/>
      <c r="S3" s="172"/>
      <c r="T3" s="172"/>
      <c r="U3" s="172"/>
      <c r="V3" s="172"/>
      <c r="W3" s="172"/>
      <c r="X3" s="172"/>
      <c r="Y3" s="172"/>
      <c r="Z3" s="172"/>
    </row>
    <row r="4" spans="1:26">
      <c r="A4" s="16" t="s">
        <v>467</v>
      </c>
      <c r="B4" s="31" t="s">
        <v>467</v>
      </c>
      <c r="C4" s="31"/>
      <c r="D4" s="31"/>
      <c r="E4" s="31"/>
      <c r="F4" s="31"/>
      <c r="G4" s="31"/>
      <c r="H4" s="31"/>
      <c r="I4" s="31"/>
      <c r="J4" s="31"/>
      <c r="K4" s="31"/>
      <c r="L4" s="31"/>
      <c r="M4" s="31"/>
      <c r="N4" s="31"/>
      <c r="O4" s="31"/>
      <c r="P4" s="31"/>
      <c r="Q4" s="31"/>
      <c r="R4" s="31"/>
      <c r="S4" s="31"/>
      <c r="T4" s="31"/>
      <c r="U4" s="31"/>
      <c r="V4" s="31"/>
      <c r="W4" s="31"/>
      <c r="X4" s="31"/>
      <c r="Y4" s="31"/>
      <c r="Z4" s="31"/>
    </row>
    <row r="5" spans="1:26">
      <c r="A5" s="16"/>
      <c r="B5" s="172"/>
      <c r="C5" s="172"/>
      <c r="D5" s="172"/>
      <c r="E5" s="172"/>
      <c r="F5" s="172"/>
      <c r="G5" s="172"/>
      <c r="H5" s="172"/>
      <c r="I5" s="172"/>
      <c r="J5" s="172"/>
      <c r="K5" s="172"/>
      <c r="L5" s="172"/>
      <c r="M5" s="172"/>
      <c r="N5" s="172"/>
      <c r="O5" s="172"/>
      <c r="P5" s="172"/>
      <c r="Q5" s="172"/>
      <c r="R5" s="172"/>
      <c r="S5" s="172"/>
      <c r="T5" s="172"/>
      <c r="U5" s="172"/>
      <c r="V5" s="172"/>
      <c r="W5" s="172"/>
      <c r="X5" s="172"/>
      <c r="Y5" s="172"/>
      <c r="Z5" s="172"/>
    </row>
    <row r="6" spans="1:26" ht="25.5" customHeight="1">
      <c r="A6" s="16"/>
      <c r="B6" s="85" t="s">
        <v>469</v>
      </c>
      <c r="C6" s="85"/>
      <c r="D6" s="85"/>
      <c r="E6" s="85"/>
      <c r="F6" s="85"/>
      <c r="G6" s="85"/>
      <c r="H6" s="85"/>
      <c r="I6" s="85"/>
      <c r="J6" s="85"/>
      <c r="K6" s="85"/>
      <c r="L6" s="85"/>
      <c r="M6" s="85"/>
      <c r="N6" s="85"/>
      <c r="O6" s="85"/>
      <c r="P6" s="85"/>
      <c r="Q6" s="85"/>
      <c r="R6" s="85"/>
      <c r="S6" s="85"/>
      <c r="T6" s="85"/>
      <c r="U6" s="85"/>
      <c r="V6" s="85"/>
      <c r="W6" s="85"/>
      <c r="X6" s="85"/>
      <c r="Y6" s="85"/>
      <c r="Z6" s="85"/>
    </row>
    <row r="7" spans="1:26">
      <c r="A7" s="16"/>
      <c r="B7" s="172"/>
      <c r="C7" s="172"/>
      <c r="D7" s="172"/>
      <c r="E7" s="172"/>
      <c r="F7" s="172"/>
      <c r="G7" s="172"/>
      <c r="H7" s="172"/>
      <c r="I7" s="172"/>
      <c r="J7" s="172"/>
      <c r="K7" s="172"/>
      <c r="L7" s="172"/>
      <c r="M7" s="172"/>
      <c r="N7" s="172"/>
      <c r="O7" s="172"/>
      <c r="P7" s="172"/>
      <c r="Q7" s="172"/>
      <c r="R7" s="172"/>
      <c r="S7" s="172"/>
      <c r="T7" s="172"/>
      <c r="U7" s="172"/>
      <c r="V7" s="172"/>
      <c r="W7" s="172"/>
      <c r="X7" s="172"/>
      <c r="Y7" s="172"/>
      <c r="Z7" s="172"/>
    </row>
    <row r="8" spans="1:26">
      <c r="A8" s="16"/>
      <c r="B8" s="85" t="s">
        <v>470</v>
      </c>
      <c r="C8" s="85"/>
      <c r="D8" s="85"/>
      <c r="E8" s="85"/>
      <c r="F8" s="85"/>
      <c r="G8" s="85"/>
      <c r="H8" s="85"/>
      <c r="I8" s="85"/>
      <c r="J8" s="85"/>
      <c r="K8" s="85"/>
      <c r="L8" s="85"/>
      <c r="M8" s="85"/>
      <c r="N8" s="85"/>
      <c r="O8" s="85"/>
      <c r="P8" s="85"/>
      <c r="Q8" s="85"/>
      <c r="R8" s="85"/>
      <c r="S8" s="85"/>
      <c r="T8" s="85"/>
      <c r="U8" s="85"/>
      <c r="V8" s="85"/>
      <c r="W8" s="85"/>
      <c r="X8" s="85"/>
      <c r="Y8" s="85"/>
      <c r="Z8" s="85"/>
    </row>
    <row r="9" spans="1:26">
      <c r="A9" s="16"/>
      <c r="B9" s="30"/>
      <c r="C9" s="30"/>
      <c r="D9" s="30"/>
      <c r="E9" s="30"/>
      <c r="F9" s="30"/>
      <c r="G9" s="30"/>
      <c r="H9" s="30"/>
      <c r="I9" s="30"/>
      <c r="J9" s="30"/>
      <c r="K9" s="30"/>
      <c r="L9" s="30"/>
      <c r="M9" s="30"/>
    </row>
    <row r="10" spans="1:26">
      <c r="A10" s="16"/>
      <c r="B10" s="17"/>
      <c r="C10" s="17"/>
      <c r="D10" s="17"/>
      <c r="E10" s="17"/>
      <c r="F10" s="17"/>
      <c r="G10" s="17"/>
      <c r="H10" s="17"/>
      <c r="I10" s="17"/>
      <c r="J10" s="17"/>
      <c r="K10" s="17"/>
      <c r="L10" s="17"/>
      <c r="M10" s="17"/>
    </row>
    <row r="11" spans="1:26" ht="15.75" thickBot="1">
      <c r="A11" s="16"/>
      <c r="B11" s="139" t="s">
        <v>471</v>
      </c>
      <c r="C11" s="37">
        <v>2014</v>
      </c>
      <c r="D11" s="37"/>
      <c r="E11" s="37"/>
      <c r="F11" s="20"/>
      <c r="G11" s="88">
        <v>2013</v>
      </c>
      <c r="H11" s="88"/>
      <c r="I11" s="88"/>
      <c r="J11" s="20"/>
      <c r="K11" s="88">
        <v>2012</v>
      </c>
      <c r="L11" s="88"/>
      <c r="M11" s="88"/>
    </row>
    <row r="12" spans="1:26" ht="15.75" thickTop="1">
      <c r="A12" s="16"/>
      <c r="B12" s="98" t="s">
        <v>124</v>
      </c>
      <c r="C12" s="52" t="s">
        <v>269</v>
      </c>
      <c r="D12" s="54">
        <v>9648975</v>
      </c>
      <c r="E12" s="56"/>
      <c r="F12" s="56"/>
      <c r="G12" s="98" t="s">
        <v>269</v>
      </c>
      <c r="H12" s="100">
        <v>14708210</v>
      </c>
      <c r="I12" s="56"/>
      <c r="J12" s="56"/>
      <c r="K12" s="98" t="s">
        <v>269</v>
      </c>
      <c r="L12" s="100">
        <v>11102496</v>
      </c>
      <c r="M12" s="56"/>
    </row>
    <row r="13" spans="1:26" ht="15.75" thickBot="1">
      <c r="A13" s="16"/>
      <c r="B13" s="103"/>
      <c r="C13" s="61"/>
      <c r="D13" s="62"/>
      <c r="E13" s="63"/>
      <c r="F13" s="63"/>
      <c r="G13" s="103"/>
      <c r="H13" s="104"/>
      <c r="I13" s="63"/>
      <c r="J13" s="63"/>
      <c r="K13" s="103"/>
      <c r="L13" s="104"/>
      <c r="M13" s="63"/>
    </row>
    <row r="14" spans="1:26" ht="15.75" thickTop="1">
      <c r="A14" s="16"/>
      <c r="B14" s="107" t="s">
        <v>472</v>
      </c>
      <c r="C14" s="67">
        <v>2031760</v>
      </c>
      <c r="D14" s="67"/>
      <c r="E14" s="39"/>
      <c r="F14" s="39"/>
      <c r="G14" s="109">
        <v>2056169</v>
      </c>
      <c r="H14" s="109"/>
      <c r="I14" s="39"/>
      <c r="J14" s="39"/>
      <c r="K14" s="109">
        <v>2081703</v>
      </c>
      <c r="L14" s="109"/>
      <c r="M14" s="39"/>
    </row>
    <row r="15" spans="1:26">
      <c r="A15" s="16"/>
      <c r="B15" s="85"/>
      <c r="C15" s="45"/>
      <c r="D15" s="45"/>
      <c r="E15" s="35"/>
      <c r="F15" s="35"/>
      <c r="G15" s="93"/>
      <c r="H15" s="93"/>
      <c r="I15" s="35"/>
      <c r="J15" s="35"/>
      <c r="K15" s="93"/>
      <c r="L15" s="93"/>
      <c r="M15" s="35"/>
    </row>
    <row r="16" spans="1:26" ht="22.5" customHeight="1">
      <c r="A16" s="16"/>
      <c r="B16" s="89" t="s">
        <v>473</v>
      </c>
      <c r="C16" s="42">
        <v>5774</v>
      </c>
      <c r="D16" s="42"/>
      <c r="E16" s="43"/>
      <c r="F16" s="43"/>
      <c r="G16" s="91">
        <v>20459</v>
      </c>
      <c r="H16" s="91"/>
      <c r="I16" s="43"/>
      <c r="J16" s="43"/>
      <c r="K16" s="91">
        <v>35090</v>
      </c>
      <c r="L16" s="91"/>
      <c r="M16" s="43"/>
    </row>
    <row r="17" spans="1:26" ht="15.75" thickBot="1">
      <c r="A17" s="16"/>
      <c r="B17" s="102"/>
      <c r="C17" s="62"/>
      <c r="D17" s="62"/>
      <c r="E17" s="63"/>
      <c r="F17" s="63"/>
      <c r="G17" s="104"/>
      <c r="H17" s="104"/>
      <c r="I17" s="63"/>
      <c r="J17" s="63"/>
      <c r="K17" s="104"/>
      <c r="L17" s="104"/>
      <c r="M17" s="63"/>
    </row>
    <row r="18" spans="1:26" ht="15.75" thickTop="1">
      <c r="A18" s="16"/>
      <c r="B18" s="183" t="s">
        <v>474</v>
      </c>
      <c r="C18" s="67">
        <v>2037534</v>
      </c>
      <c r="D18" s="67"/>
      <c r="E18" s="39"/>
      <c r="F18" s="39"/>
      <c r="G18" s="109">
        <v>2076628</v>
      </c>
      <c r="H18" s="109"/>
      <c r="I18" s="39"/>
      <c r="J18" s="39"/>
      <c r="K18" s="109">
        <v>2116793</v>
      </c>
      <c r="L18" s="109"/>
      <c r="M18" s="39"/>
    </row>
    <row r="19" spans="1:26" ht="15.75" thickBot="1">
      <c r="A19" s="16"/>
      <c r="B19" s="94"/>
      <c r="C19" s="47"/>
      <c r="D19" s="47"/>
      <c r="E19" s="36"/>
      <c r="F19" s="36"/>
      <c r="G19" s="95"/>
      <c r="H19" s="95"/>
      <c r="I19" s="36"/>
      <c r="J19" s="36"/>
      <c r="K19" s="95"/>
      <c r="L19" s="95"/>
      <c r="M19" s="36"/>
    </row>
    <row r="20" spans="1:26" ht="15.75" thickTop="1">
      <c r="A20" s="16"/>
      <c r="B20" s="98" t="s">
        <v>475</v>
      </c>
      <c r="C20" s="52" t="s">
        <v>269</v>
      </c>
      <c r="D20" s="75">
        <v>4.75</v>
      </c>
      <c r="E20" s="56"/>
      <c r="F20" s="56"/>
      <c r="G20" s="98" t="s">
        <v>269</v>
      </c>
      <c r="H20" s="114">
        <v>7.15</v>
      </c>
      <c r="I20" s="56"/>
      <c r="J20" s="56"/>
      <c r="K20" s="98" t="s">
        <v>269</v>
      </c>
      <c r="L20" s="114">
        <v>5.33</v>
      </c>
      <c r="M20" s="56"/>
    </row>
    <row r="21" spans="1:26" ht="15.75" thickBot="1">
      <c r="A21" s="16"/>
      <c r="B21" s="99"/>
      <c r="C21" s="53"/>
      <c r="D21" s="76"/>
      <c r="E21" s="57"/>
      <c r="F21" s="57"/>
      <c r="G21" s="99"/>
      <c r="H21" s="115"/>
      <c r="I21" s="57"/>
      <c r="J21" s="57"/>
      <c r="K21" s="99"/>
      <c r="L21" s="115"/>
      <c r="M21" s="57"/>
    </row>
    <row r="22" spans="1:26" ht="15.75" thickTop="1">
      <c r="A22" s="16"/>
      <c r="B22" s="185" t="s">
        <v>476</v>
      </c>
      <c r="C22" s="58" t="s">
        <v>269</v>
      </c>
      <c r="D22" s="199">
        <v>4.74</v>
      </c>
      <c r="E22" s="59"/>
      <c r="F22" s="59"/>
      <c r="G22" s="185" t="s">
        <v>269</v>
      </c>
      <c r="H22" s="200">
        <v>7.08</v>
      </c>
      <c r="I22" s="59"/>
      <c r="J22" s="59"/>
      <c r="K22" s="185" t="s">
        <v>269</v>
      </c>
      <c r="L22" s="200">
        <v>5.24</v>
      </c>
      <c r="M22" s="59"/>
    </row>
    <row r="23" spans="1:26" ht="15.75" thickBot="1">
      <c r="A23" s="16"/>
      <c r="B23" s="108"/>
      <c r="C23" s="66"/>
      <c r="D23" s="138"/>
      <c r="E23" s="69"/>
      <c r="F23" s="69"/>
      <c r="G23" s="108"/>
      <c r="H23" s="142"/>
      <c r="I23" s="69"/>
      <c r="J23" s="69"/>
      <c r="K23" s="108"/>
      <c r="L23" s="142"/>
      <c r="M23" s="69"/>
    </row>
    <row r="24" spans="1:26" ht="15.75" thickTop="1">
      <c r="A24" s="16"/>
      <c r="B24" s="172"/>
      <c r="C24" s="172"/>
      <c r="D24" s="172"/>
      <c r="E24" s="172"/>
      <c r="F24" s="172"/>
      <c r="G24" s="172"/>
      <c r="H24" s="172"/>
      <c r="I24" s="172"/>
      <c r="J24" s="172"/>
      <c r="K24" s="172"/>
      <c r="L24" s="172"/>
      <c r="M24" s="172"/>
      <c r="N24" s="172"/>
      <c r="O24" s="172"/>
      <c r="P24" s="172"/>
      <c r="Q24" s="172"/>
      <c r="R24" s="172"/>
      <c r="S24" s="172"/>
      <c r="T24" s="172"/>
      <c r="U24" s="172"/>
      <c r="V24" s="172"/>
      <c r="W24" s="172"/>
      <c r="X24" s="172"/>
      <c r="Y24" s="172"/>
      <c r="Z24" s="172"/>
    </row>
    <row r="25" spans="1:26">
      <c r="A25" s="16"/>
      <c r="B25" s="85" t="s">
        <v>477</v>
      </c>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c r="A26" s="16"/>
      <c r="B26" s="85"/>
      <c r="C26" s="85"/>
      <c r="D26" s="85"/>
      <c r="E26" s="85"/>
      <c r="F26" s="85"/>
      <c r="G26" s="85"/>
      <c r="H26" s="85"/>
      <c r="I26" s="85"/>
      <c r="J26" s="85"/>
      <c r="K26" s="85"/>
      <c r="L26" s="85"/>
      <c r="M26" s="85"/>
      <c r="N26" s="85"/>
      <c r="O26" s="85"/>
      <c r="P26" s="85"/>
      <c r="Q26" s="85"/>
      <c r="R26" s="85"/>
      <c r="S26" s="85"/>
      <c r="T26" s="85"/>
      <c r="U26" s="85"/>
      <c r="V26" s="85"/>
      <c r="W26" s="85"/>
      <c r="X26" s="85"/>
      <c r="Y26" s="85"/>
      <c r="Z26" s="85"/>
    </row>
    <row r="27" spans="1:26">
      <c r="A27" s="16"/>
      <c r="B27" s="85" t="s">
        <v>478</v>
      </c>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c r="A28" s="16"/>
      <c r="B28" s="85" t="s">
        <v>479</v>
      </c>
      <c r="C28" s="85"/>
      <c r="D28" s="85"/>
      <c r="E28" s="85"/>
      <c r="F28" s="85"/>
      <c r="G28" s="85"/>
      <c r="H28" s="85"/>
      <c r="I28" s="85"/>
      <c r="J28" s="85"/>
      <c r="K28" s="85"/>
      <c r="L28" s="85"/>
      <c r="M28" s="85"/>
      <c r="N28" s="85"/>
      <c r="O28" s="85"/>
      <c r="P28" s="85"/>
      <c r="Q28" s="85"/>
      <c r="R28" s="85"/>
      <c r="S28" s="85"/>
      <c r="T28" s="85"/>
      <c r="U28" s="85"/>
      <c r="V28" s="85"/>
      <c r="W28" s="85"/>
      <c r="X28" s="85"/>
      <c r="Y28" s="85"/>
      <c r="Z28" s="85"/>
    </row>
    <row r="29" spans="1:26">
      <c r="A29" s="16"/>
      <c r="B29" s="30"/>
      <c r="C29" s="30"/>
      <c r="D29" s="30"/>
      <c r="E29" s="30"/>
      <c r="F29" s="30"/>
      <c r="G29" s="30"/>
      <c r="H29" s="30"/>
      <c r="I29" s="30"/>
      <c r="J29" s="30"/>
      <c r="K29" s="30"/>
      <c r="L29" s="30"/>
      <c r="M29" s="30"/>
      <c r="N29" s="30"/>
    </row>
    <row r="30" spans="1:26">
      <c r="A30" s="16"/>
      <c r="B30" s="17"/>
      <c r="C30" s="17"/>
      <c r="D30" s="17"/>
      <c r="E30" s="17"/>
      <c r="F30" s="17"/>
      <c r="G30" s="17"/>
      <c r="H30" s="17"/>
      <c r="I30" s="17"/>
      <c r="J30" s="17"/>
      <c r="K30" s="17"/>
      <c r="L30" s="17"/>
      <c r="M30" s="17"/>
      <c r="N30" s="17"/>
    </row>
    <row r="31" spans="1:26">
      <c r="A31" s="16"/>
      <c r="B31" s="35"/>
      <c r="C31" s="33" t="s">
        <v>480</v>
      </c>
      <c r="D31" s="33"/>
      <c r="E31" s="35"/>
      <c r="F31" s="33" t="s">
        <v>482</v>
      </c>
      <c r="G31" s="33"/>
      <c r="H31" s="33"/>
      <c r="I31" s="35"/>
      <c r="J31" s="18" t="s">
        <v>483</v>
      </c>
      <c r="K31" s="35"/>
      <c r="L31" s="33" t="s">
        <v>489</v>
      </c>
      <c r="M31" s="33"/>
      <c r="N31" s="33"/>
    </row>
    <row r="32" spans="1:26">
      <c r="A32" s="16"/>
      <c r="B32" s="35"/>
      <c r="C32" s="33" t="s">
        <v>481</v>
      </c>
      <c r="D32" s="33"/>
      <c r="E32" s="35"/>
      <c r="F32" s="33" t="s">
        <v>483</v>
      </c>
      <c r="G32" s="33"/>
      <c r="H32" s="33"/>
      <c r="I32" s="35"/>
      <c r="J32" s="18" t="s">
        <v>486</v>
      </c>
      <c r="K32" s="35"/>
      <c r="L32" s="33" t="s">
        <v>490</v>
      </c>
      <c r="M32" s="33"/>
      <c r="N32" s="33"/>
    </row>
    <row r="33" spans="1:14">
      <c r="A33" s="16"/>
      <c r="B33" s="35"/>
      <c r="C33" s="172"/>
      <c r="D33" s="172"/>
      <c r="E33" s="35"/>
      <c r="F33" s="33" t="s">
        <v>484</v>
      </c>
      <c r="G33" s="33"/>
      <c r="H33" s="33"/>
      <c r="I33" s="35"/>
      <c r="J33" s="18" t="s">
        <v>487</v>
      </c>
      <c r="K33" s="35"/>
      <c r="L33" s="33" t="s">
        <v>266</v>
      </c>
      <c r="M33" s="33"/>
      <c r="N33" s="33"/>
    </row>
    <row r="34" spans="1:14" ht="15.75" thickBot="1">
      <c r="A34" s="16"/>
      <c r="B34" s="36"/>
      <c r="C34" s="34"/>
      <c r="D34" s="34"/>
      <c r="E34" s="36"/>
      <c r="F34" s="37" t="s">
        <v>485</v>
      </c>
      <c r="G34" s="37"/>
      <c r="H34" s="37"/>
      <c r="I34" s="36"/>
      <c r="J34" s="21" t="s">
        <v>488</v>
      </c>
      <c r="K34" s="36"/>
      <c r="L34" s="34"/>
      <c r="M34" s="34"/>
      <c r="N34" s="34"/>
    </row>
    <row r="35" spans="1:14" ht="15.75" thickTop="1">
      <c r="A35" s="16"/>
      <c r="B35" s="52" t="s">
        <v>491</v>
      </c>
      <c r="C35" s="54">
        <v>101600</v>
      </c>
      <c r="D35" s="56"/>
      <c r="E35" s="56"/>
      <c r="F35" s="52" t="s">
        <v>269</v>
      </c>
      <c r="G35" s="75">
        <v>29.81</v>
      </c>
      <c r="H35" s="56"/>
      <c r="I35" s="56"/>
      <c r="J35" s="75">
        <v>3.91</v>
      </c>
      <c r="K35" s="56"/>
      <c r="L35" s="52" t="s">
        <v>269</v>
      </c>
      <c r="M35" s="54">
        <v>697780</v>
      </c>
      <c r="N35" s="56"/>
    </row>
    <row r="36" spans="1:14" ht="15.75" thickBot="1">
      <c r="A36" s="16"/>
      <c r="B36" s="61"/>
      <c r="C36" s="62"/>
      <c r="D36" s="63"/>
      <c r="E36" s="63"/>
      <c r="F36" s="61"/>
      <c r="G36" s="128"/>
      <c r="H36" s="63"/>
      <c r="I36" s="63"/>
      <c r="J36" s="128"/>
      <c r="K36" s="63"/>
      <c r="L36" s="61"/>
      <c r="M36" s="62"/>
      <c r="N36" s="63"/>
    </row>
    <row r="37" spans="1:14" ht="15.75" thickTop="1">
      <c r="A37" s="16"/>
      <c r="B37" s="107" t="s">
        <v>492</v>
      </c>
      <c r="C37" s="109">
        <v>3000</v>
      </c>
      <c r="D37" s="39"/>
      <c r="E37" s="39"/>
      <c r="F37" s="141">
        <v>50.5</v>
      </c>
      <c r="G37" s="141"/>
      <c r="H37" s="39"/>
      <c r="I37" s="39"/>
      <c r="J37" s="141"/>
      <c r="K37" s="39"/>
      <c r="L37" s="141"/>
      <c r="M37" s="141"/>
      <c r="N37" s="39"/>
    </row>
    <row r="38" spans="1:14">
      <c r="A38" s="16"/>
      <c r="B38" s="85"/>
      <c r="C38" s="93"/>
      <c r="D38" s="35"/>
      <c r="E38" s="35"/>
      <c r="F38" s="96"/>
      <c r="G38" s="96"/>
      <c r="H38" s="35"/>
      <c r="I38" s="35"/>
      <c r="J38" s="96"/>
      <c r="K38" s="35"/>
      <c r="L38" s="96"/>
      <c r="M38" s="96"/>
      <c r="N38" s="35"/>
    </row>
    <row r="39" spans="1:14">
      <c r="A39" s="16"/>
      <c r="B39" s="90" t="s">
        <v>493</v>
      </c>
      <c r="C39" s="112" t="s">
        <v>494</v>
      </c>
      <c r="D39" s="90" t="s">
        <v>297</v>
      </c>
      <c r="E39" s="43"/>
      <c r="F39" s="112">
        <v>25.17</v>
      </c>
      <c r="G39" s="112"/>
      <c r="H39" s="43"/>
      <c r="I39" s="43"/>
      <c r="J39" s="112"/>
      <c r="K39" s="43"/>
      <c r="L39" s="112"/>
      <c r="M39" s="112"/>
      <c r="N39" s="43"/>
    </row>
    <row r="40" spans="1:14">
      <c r="A40" s="16"/>
      <c r="B40" s="90"/>
      <c r="C40" s="112"/>
      <c r="D40" s="90"/>
      <c r="E40" s="43"/>
      <c r="F40" s="112"/>
      <c r="G40" s="112"/>
      <c r="H40" s="43"/>
      <c r="I40" s="43"/>
      <c r="J40" s="112"/>
      <c r="K40" s="43"/>
      <c r="L40" s="112"/>
      <c r="M40" s="112"/>
      <c r="N40" s="43"/>
    </row>
    <row r="41" spans="1:14">
      <c r="A41" s="16"/>
      <c r="B41" s="85" t="s">
        <v>495</v>
      </c>
      <c r="C41" s="96" t="s">
        <v>496</v>
      </c>
      <c r="D41" s="85" t="s">
        <v>297</v>
      </c>
      <c r="E41" s="35"/>
      <c r="F41" s="96">
        <v>31</v>
      </c>
      <c r="G41" s="96"/>
      <c r="H41" s="35"/>
      <c r="I41" s="35"/>
      <c r="J41" s="96"/>
      <c r="K41" s="35"/>
      <c r="L41" s="96"/>
      <c r="M41" s="96"/>
      <c r="N41" s="35"/>
    </row>
    <row r="42" spans="1:14" ht="15.75" thickBot="1">
      <c r="A42" s="16"/>
      <c r="B42" s="86"/>
      <c r="C42" s="97"/>
      <c r="D42" s="86"/>
      <c r="E42" s="36"/>
      <c r="F42" s="97"/>
      <c r="G42" s="97"/>
      <c r="H42" s="36"/>
      <c r="I42" s="36"/>
      <c r="J42" s="97"/>
      <c r="K42" s="36"/>
      <c r="L42" s="97"/>
      <c r="M42" s="97"/>
      <c r="N42" s="36"/>
    </row>
    <row r="43" spans="1:14" ht="15.75" thickTop="1">
      <c r="A43" s="16"/>
      <c r="B43" s="52" t="s">
        <v>497</v>
      </c>
      <c r="C43" s="54">
        <v>98150</v>
      </c>
      <c r="D43" s="56"/>
      <c r="E43" s="56"/>
      <c r="F43" s="52" t="s">
        <v>269</v>
      </c>
      <c r="G43" s="75">
        <v>30.74</v>
      </c>
      <c r="H43" s="56"/>
      <c r="I43" s="56"/>
      <c r="J43" s="75">
        <v>3.17</v>
      </c>
      <c r="K43" s="56"/>
      <c r="L43" s="52" t="s">
        <v>269</v>
      </c>
      <c r="M43" s="54">
        <v>2871710</v>
      </c>
      <c r="N43" s="56"/>
    </row>
    <row r="44" spans="1:14" ht="15.75" thickBot="1">
      <c r="A44" s="16"/>
      <c r="B44" s="61"/>
      <c r="C44" s="62"/>
      <c r="D44" s="63"/>
      <c r="E44" s="63"/>
      <c r="F44" s="61"/>
      <c r="G44" s="128"/>
      <c r="H44" s="63"/>
      <c r="I44" s="63"/>
      <c r="J44" s="128"/>
      <c r="K44" s="63"/>
      <c r="L44" s="61"/>
      <c r="M44" s="62"/>
      <c r="N44" s="63"/>
    </row>
    <row r="45" spans="1:14" ht="15.75" thickTop="1">
      <c r="A45" s="16"/>
      <c r="B45" s="107" t="s">
        <v>492</v>
      </c>
      <c r="C45" s="109">
        <v>3000</v>
      </c>
      <c r="D45" s="39"/>
      <c r="E45" s="39"/>
      <c r="F45" s="141">
        <v>71.59</v>
      </c>
      <c r="G45" s="141"/>
      <c r="H45" s="39"/>
      <c r="I45" s="39"/>
      <c r="J45" s="141"/>
      <c r="K45" s="39"/>
      <c r="L45" s="141"/>
      <c r="M45" s="141"/>
      <c r="N45" s="39"/>
    </row>
    <row r="46" spans="1:14">
      <c r="A46" s="16"/>
      <c r="B46" s="85"/>
      <c r="C46" s="93"/>
      <c r="D46" s="35"/>
      <c r="E46" s="35"/>
      <c r="F46" s="96"/>
      <c r="G46" s="96"/>
      <c r="H46" s="35"/>
      <c r="I46" s="35"/>
      <c r="J46" s="96"/>
      <c r="K46" s="35"/>
      <c r="L46" s="96"/>
      <c r="M46" s="96"/>
      <c r="N46" s="35"/>
    </row>
    <row r="47" spans="1:14">
      <c r="A47" s="16"/>
      <c r="B47" s="90" t="s">
        <v>498</v>
      </c>
      <c r="C47" s="112" t="s">
        <v>499</v>
      </c>
      <c r="D47" s="90" t="s">
        <v>297</v>
      </c>
      <c r="E47" s="43"/>
      <c r="F47" s="112">
        <v>28.77</v>
      </c>
      <c r="G47" s="112"/>
      <c r="H47" s="43"/>
      <c r="I47" s="43"/>
      <c r="J47" s="43"/>
      <c r="K47" s="43"/>
      <c r="L47" s="43"/>
      <c r="M47" s="43"/>
      <c r="N47" s="43"/>
    </row>
    <row r="48" spans="1:14">
      <c r="A48" s="16"/>
      <c r="B48" s="90"/>
      <c r="C48" s="112"/>
      <c r="D48" s="90"/>
      <c r="E48" s="43"/>
      <c r="F48" s="112"/>
      <c r="G48" s="112"/>
      <c r="H48" s="43"/>
      <c r="I48" s="43"/>
      <c r="J48" s="43"/>
      <c r="K48" s="43"/>
      <c r="L48" s="43"/>
      <c r="M48" s="43"/>
      <c r="N48" s="43"/>
    </row>
    <row r="49" spans="1:14">
      <c r="A49" s="16"/>
      <c r="B49" s="85" t="s">
        <v>493</v>
      </c>
      <c r="C49" s="96" t="s">
        <v>500</v>
      </c>
      <c r="D49" s="85" t="s">
        <v>297</v>
      </c>
      <c r="E49" s="35"/>
      <c r="F49" s="96">
        <v>28.63</v>
      </c>
      <c r="G49" s="96"/>
      <c r="H49" s="35"/>
      <c r="I49" s="35"/>
      <c r="J49" s="96"/>
      <c r="K49" s="35"/>
      <c r="L49" s="96"/>
      <c r="M49" s="96"/>
      <c r="N49" s="35"/>
    </row>
    <row r="50" spans="1:14">
      <c r="A50" s="16"/>
      <c r="B50" s="85"/>
      <c r="C50" s="96"/>
      <c r="D50" s="85"/>
      <c r="E50" s="35"/>
      <c r="F50" s="96"/>
      <c r="G50" s="96"/>
      <c r="H50" s="35"/>
      <c r="I50" s="35"/>
      <c r="J50" s="96"/>
      <c r="K50" s="35"/>
      <c r="L50" s="96"/>
      <c r="M50" s="96"/>
      <c r="N50" s="35"/>
    </row>
    <row r="51" spans="1:14">
      <c r="A51" s="16"/>
      <c r="B51" s="90" t="s">
        <v>495</v>
      </c>
      <c r="C51" s="112" t="s">
        <v>273</v>
      </c>
      <c r="D51" s="43"/>
      <c r="E51" s="43"/>
      <c r="F51" s="112" t="s">
        <v>273</v>
      </c>
      <c r="G51" s="112"/>
      <c r="H51" s="43"/>
      <c r="I51" s="43"/>
      <c r="J51" s="112"/>
      <c r="K51" s="43"/>
      <c r="L51" s="112"/>
      <c r="M51" s="112"/>
      <c r="N51" s="43"/>
    </row>
    <row r="52" spans="1:14" ht="15.75" thickBot="1">
      <c r="A52" s="16"/>
      <c r="B52" s="103"/>
      <c r="C52" s="130"/>
      <c r="D52" s="63"/>
      <c r="E52" s="63"/>
      <c r="F52" s="130"/>
      <c r="G52" s="130"/>
      <c r="H52" s="63"/>
      <c r="I52" s="63"/>
      <c r="J52" s="130"/>
      <c r="K52" s="63"/>
      <c r="L52" s="130"/>
      <c r="M52" s="130"/>
      <c r="N52" s="63"/>
    </row>
    <row r="53" spans="1:14" ht="15.75" thickTop="1">
      <c r="A53" s="16"/>
      <c r="B53" s="38" t="s">
        <v>501</v>
      </c>
      <c r="C53" s="67">
        <v>19000</v>
      </c>
      <c r="D53" s="39"/>
      <c r="E53" s="39"/>
      <c r="F53" s="38" t="s">
        <v>269</v>
      </c>
      <c r="G53" s="137">
        <v>45.74</v>
      </c>
      <c r="H53" s="39"/>
      <c r="I53" s="39"/>
      <c r="J53" s="137">
        <v>3.43</v>
      </c>
      <c r="K53" s="39"/>
      <c r="L53" s="38" t="s">
        <v>269</v>
      </c>
      <c r="M53" s="67">
        <v>669610</v>
      </c>
      <c r="N53" s="39"/>
    </row>
    <row r="54" spans="1:14" ht="15.75" thickBot="1">
      <c r="A54" s="16"/>
      <c r="B54" s="32"/>
      <c r="C54" s="47"/>
      <c r="D54" s="36"/>
      <c r="E54" s="36"/>
      <c r="F54" s="32"/>
      <c r="G54" s="49"/>
      <c r="H54" s="36"/>
      <c r="I54" s="36"/>
      <c r="J54" s="49"/>
      <c r="K54" s="36"/>
      <c r="L54" s="32"/>
      <c r="M54" s="47"/>
      <c r="N54" s="36"/>
    </row>
    <row r="55" spans="1:14" ht="15.75" thickTop="1">
      <c r="A55" s="16"/>
      <c r="B55" s="52" t="s">
        <v>492</v>
      </c>
      <c r="C55" s="54">
        <v>4500</v>
      </c>
      <c r="D55" s="56"/>
      <c r="E55" s="56"/>
      <c r="F55" s="75">
        <v>68.7</v>
      </c>
      <c r="G55" s="75"/>
      <c r="H55" s="56"/>
      <c r="I55" s="56"/>
      <c r="J55" s="75"/>
      <c r="K55" s="56"/>
      <c r="L55" s="114"/>
      <c r="M55" s="114"/>
      <c r="N55" s="56"/>
    </row>
    <row r="56" spans="1:14">
      <c r="A56" s="16"/>
      <c r="B56" s="41"/>
      <c r="C56" s="42"/>
      <c r="D56" s="43"/>
      <c r="E56" s="43"/>
      <c r="F56" s="74"/>
      <c r="G56" s="74"/>
      <c r="H56" s="43"/>
      <c r="I56" s="43"/>
      <c r="J56" s="74"/>
      <c r="K56" s="43"/>
      <c r="L56" s="112"/>
      <c r="M56" s="112"/>
      <c r="N56" s="43"/>
    </row>
    <row r="57" spans="1:14">
      <c r="A57" s="16"/>
      <c r="B57" s="31" t="s">
        <v>498</v>
      </c>
      <c r="C57" s="48" t="s">
        <v>502</v>
      </c>
      <c r="D57" s="31" t="s">
        <v>297</v>
      </c>
      <c r="E57" s="35"/>
      <c r="F57" s="48">
        <v>49.04</v>
      </c>
      <c r="G57" s="48"/>
      <c r="H57" s="35"/>
      <c r="I57" s="35"/>
      <c r="J57" s="48"/>
      <c r="K57" s="35"/>
      <c r="L57" s="96"/>
      <c r="M57" s="96"/>
      <c r="N57" s="35"/>
    </row>
    <row r="58" spans="1:14">
      <c r="A58" s="16"/>
      <c r="B58" s="31"/>
      <c r="C58" s="48"/>
      <c r="D58" s="31"/>
      <c r="E58" s="35"/>
      <c r="F58" s="48"/>
      <c r="G58" s="48"/>
      <c r="H58" s="35"/>
      <c r="I58" s="35"/>
      <c r="J58" s="48"/>
      <c r="K58" s="35"/>
      <c r="L58" s="96"/>
      <c r="M58" s="96"/>
      <c r="N58" s="35"/>
    </row>
    <row r="59" spans="1:14">
      <c r="A59" s="16"/>
      <c r="B59" s="41" t="s">
        <v>493</v>
      </c>
      <c r="C59" s="74" t="s">
        <v>503</v>
      </c>
      <c r="D59" s="41" t="s">
        <v>297</v>
      </c>
      <c r="E59" s="43"/>
      <c r="F59" s="74">
        <v>27.21</v>
      </c>
      <c r="G59" s="74"/>
      <c r="H59" s="43"/>
      <c r="I59" s="43"/>
      <c r="J59" s="74"/>
      <c r="K59" s="43"/>
      <c r="L59" s="112"/>
      <c r="M59" s="112"/>
      <c r="N59" s="43"/>
    </row>
    <row r="60" spans="1:14">
      <c r="A60" s="16"/>
      <c r="B60" s="41"/>
      <c r="C60" s="74"/>
      <c r="D60" s="41"/>
      <c r="E60" s="43"/>
      <c r="F60" s="74"/>
      <c r="G60" s="74"/>
      <c r="H60" s="43"/>
      <c r="I60" s="43"/>
      <c r="J60" s="74"/>
      <c r="K60" s="43"/>
      <c r="L60" s="112"/>
      <c r="M60" s="112"/>
      <c r="N60" s="43"/>
    </row>
    <row r="61" spans="1:14">
      <c r="A61" s="16"/>
      <c r="B61" s="31" t="s">
        <v>495</v>
      </c>
      <c r="C61" s="48" t="s">
        <v>273</v>
      </c>
      <c r="D61" s="35"/>
      <c r="E61" s="35"/>
      <c r="F61" s="48" t="s">
        <v>273</v>
      </c>
      <c r="G61" s="48"/>
      <c r="H61" s="35"/>
      <c r="I61" s="35"/>
      <c r="J61" s="48"/>
      <c r="K61" s="35"/>
      <c r="L61" s="96"/>
      <c r="M61" s="96"/>
      <c r="N61" s="35"/>
    </row>
    <row r="62" spans="1:14" ht="15.75" thickBot="1">
      <c r="A62" s="16"/>
      <c r="B62" s="32"/>
      <c r="C62" s="49"/>
      <c r="D62" s="36"/>
      <c r="E62" s="36"/>
      <c r="F62" s="49"/>
      <c r="G62" s="49"/>
      <c r="H62" s="36"/>
      <c r="I62" s="36"/>
      <c r="J62" s="49"/>
      <c r="K62" s="36"/>
      <c r="L62" s="97"/>
      <c r="M62" s="97"/>
      <c r="N62" s="36"/>
    </row>
    <row r="63" spans="1:14" ht="15.75" thickTop="1">
      <c r="A63" s="16"/>
      <c r="B63" s="52" t="s">
        <v>504</v>
      </c>
      <c r="C63" s="54">
        <v>21000</v>
      </c>
      <c r="D63" s="56"/>
      <c r="E63" s="56"/>
      <c r="F63" s="52" t="s">
        <v>269</v>
      </c>
      <c r="G63" s="75">
        <v>51.3</v>
      </c>
      <c r="H63" s="56"/>
      <c r="I63" s="56"/>
      <c r="J63" s="75">
        <v>3.64</v>
      </c>
      <c r="K63" s="56"/>
      <c r="L63" s="52" t="s">
        <v>269</v>
      </c>
      <c r="M63" s="54">
        <v>453510</v>
      </c>
      <c r="N63" s="56"/>
    </row>
    <row r="64" spans="1:14" ht="15.75" thickBot="1">
      <c r="A64" s="16"/>
      <c r="B64" s="53"/>
      <c r="C64" s="55"/>
      <c r="D64" s="57"/>
      <c r="E64" s="57"/>
      <c r="F64" s="53"/>
      <c r="G64" s="76"/>
      <c r="H64" s="57"/>
      <c r="I64" s="57"/>
      <c r="J64" s="76"/>
      <c r="K64" s="57"/>
      <c r="L64" s="53"/>
      <c r="M64" s="55"/>
      <c r="N64" s="57"/>
    </row>
    <row r="65" spans="1:26" ht="15.75" thickTop="1">
      <c r="A65" s="16"/>
      <c r="B65" s="15"/>
      <c r="C65" s="59"/>
      <c r="D65" s="59"/>
      <c r="E65" s="15"/>
      <c r="F65" s="59"/>
      <c r="G65" s="59"/>
      <c r="H65" s="59"/>
      <c r="I65" s="15"/>
      <c r="J65" s="15"/>
      <c r="K65" s="15"/>
      <c r="L65" s="59"/>
      <c r="M65" s="59"/>
      <c r="N65" s="59"/>
    </row>
    <row r="66" spans="1:26">
      <c r="A66" s="16"/>
      <c r="B66" s="41" t="s">
        <v>505</v>
      </c>
      <c r="C66" s="42">
        <v>19875</v>
      </c>
      <c r="D66" s="43"/>
      <c r="E66" s="43"/>
      <c r="F66" s="41" t="s">
        <v>269</v>
      </c>
      <c r="G66" s="74">
        <v>50.32</v>
      </c>
      <c r="H66" s="43"/>
      <c r="I66" s="43"/>
      <c r="J66" s="74">
        <v>3.49</v>
      </c>
      <c r="K66" s="43"/>
      <c r="L66" s="41" t="s">
        <v>269</v>
      </c>
      <c r="M66" s="42">
        <v>448785</v>
      </c>
      <c r="N66" s="43"/>
    </row>
    <row r="67" spans="1:26">
      <c r="A67" s="16"/>
      <c r="B67" s="41"/>
      <c r="C67" s="42"/>
      <c r="D67" s="43"/>
      <c r="E67" s="43"/>
      <c r="F67" s="41"/>
      <c r="G67" s="74"/>
      <c r="H67" s="43"/>
      <c r="I67" s="43"/>
      <c r="J67" s="74"/>
      <c r="K67" s="43"/>
      <c r="L67" s="41"/>
      <c r="M67" s="42"/>
      <c r="N67" s="43"/>
    </row>
    <row r="68" spans="1:26">
      <c r="A68" s="16"/>
      <c r="B68" s="15"/>
      <c r="C68" s="35"/>
      <c r="D68" s="35"/>
      <c r="E68" s="15"/>
      <c r="F68" s="35"/>
      <c r="G68" s="35"/>
      <c r="H68" s="35"/>
      <c r="I68" s="15"/>
      <c r="J68" s="15"/>
      <c r="K68" s="15"/>
      <c r="L68" s="35"/>
      <c r="M68" s="35"/>
      <c r="N68" s="35"/>
    </row>
    <row r="69" spans="1:26">
      <c r="A69" s="16"/>
      <c r="B69" s="41" t="s">
        <v>506</v>
      </c>
      <c r="C69" s="42">
        <v>1125</v>
      </c>
      <c r="D69" s="43"/>
      <c r="E69" s="43"/>
      <c r="F69" s="41" t="s">
        <v>269</v>
      </c>
      <c r="G69" s="74">
        <v>68.7</v>
      </c>
      <c r="H69" s="43"/>
      <c r="I69" s="43"/>
      <c r="J69" s="74">
        <v>6.39</v>
      </c>
      <c r="K69" s="43"/>
      <c r="L69" s="41" t="s">
        <v>269</v>
      </c>
      <c r="M69" s="42">
        <v>4725</v>
      </c>
      <c r="N69" s="43"/>
    </row>
    <row r="70" spans="1:26">
      <c r="A70" s="16"/>
      <c r="B70" s="41"/>
      <c r="C70" s="42"/>
      <c r="D70" s="43"/>
      <c r="E70" s="43"/>
      <c r="F70" s="41"/>
      <c r="G70" s="74"/>
      <c r="H70" s="43"/>
      <c r="I70" s="43"/>
      <c r="J70" s="74"/>
      <c r="K70" s="43"/>
      <c r="L70" s="41"/>
      <c r="M70" s="42"/>
      <c r="N70" s="43"/>
    </row>
    <row r="71" spans="1:26">
      <c r="A71" s="16"/>
      <c r="B71" s="85" t="s">
        <v>507</v>
      </c>
      <c r="C71" s="85"/>
      <c r="D71" s="85"/>
      <c r="E71" s="85"/>
      <c r="F71" s="85"/>
      <c r="G71" s="85"/>
      <c r="H71" s="85"/>
      <c r="I71" s="85"/>
      <c r="J71" s="85"/>
      <c r="K71" s="85"/>
      <c r="L71" s="85"/>
      <c r="M71" s="85"/>
      <c r="N71" s="85"/>
      <c r="O71" s="85"/>
      <c r="P71" s="85"/>
      <c r="Q71" s="85"/>
      <c r="R71" s="85"/>
      <c r="S71" s="85"/>
      <c r="T71" s="85"/>
      <c r="U71" s="85"/>
      <c r="V71" s="85"/>
      <c r="W71" s="85"/>
      <c r="X71" s="85"/>
      <c r="Y71" s="85"/>
      <c r="Z71" s="85"/>
    </row>
    <row r="72" spans="1:26">
      <c r="A72" s="16"/>
      <c r="B72" s="85" t="s">
        <v>508</v>
      </c>
      <c r="C72" s="85"/>
      <c r="D72" s="85"/>
      <c r="E72" s="85"/>
      <c r="F72" s="85"/>
      <c r="G72" s="85"/>
      <c r="H72" s="85"/>
      <c r="I72" s="85"/>
      <c r="J72" s="85"/>
      <c r="K72" s="85"/>
      <c r="L72" s="85"/>
      <c r="M72" s="85"/>
      <c r="N72" s="85"/>
      <c r="O72" s="85"/>
      <c r="P72" s="85"/>
      <c r="Q72" s="85"/>
      <c r="R72" s="85"/>
      <c r="S72" s="85"/>
      <c r="T72" s="85"/>
      <c r="U72" s="85"/>
      <c r="V72" s="85"/>
      <c r="W72" s="85"/>
      <c r="X72" s="85"/>
      <c r="Y72" s="85"/>
      <c r="Z72" s="85"/>
    </row>
    <row r="73" spans="1:26">
      <c r="A73" s="16"/>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c r="A74" s="16"/>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15.75" thickBot="1">
      <c r="A75" s="16"/>
      <c r="B75" s="35"/>
      <c r="C75" s="35"/>
      <c r="D75" s="35"/>
      <c r="E75" s="15"/>
      <c r="F75" s="15"/>
      <c r="G75" s="15"/>
      <c r="H75" s="35"/>
      <c r="I75" s="35"/>
      <c r="J75" s="35"/>
      <c r="K75" s="15"/>
      <c r="L75" s="37" t="s">
        <v>509</v>
      </c>
      <c r="M75" s="37"/>
      <c r="N75" s="37"/>
      <c r="O75" s="37"/>
      <c r="P75" s="37"/>
      <c r="Q75" s="37"/>
      <c r="R75" s="37"/>
      <c r="S75" s="37"/>
      <c r="T75" s="15"/>
      <c r="U75" s="37" t="s">
        <v>510</v>
      </c>
      <c r="V75" s="37"/>
      <c r="W75" s="37"/>
      <c r="X75" s="37"/>
      <c r="Y75" s="37"/>
      <c r="Z75" s="37"/>
    </row>
    <row r="76" spans="1:26" ht="15.75" thickTop="1">
      <c r="A76" s="16"/>
      <c r="B76" s="33" t="s">
        <v>511</v>
      </c>
      <c r="C76" s="33"/>
      <c r="D76" s="33"/>
      <c r="E76" s="33"/>
      <c r="F76" s="33"/>
      <c r="G76" s="33"/>
      <c r="H76" s="33"/>
      <c r="I76" s="33"/>
      <c r="J76" s="33"/>
      <c r="K76" s="35"/>
      <c r="L76" s="116" t="s">
        <v>480</v>
      </c>
      <c r="M76" s="116"/>
      <c r="N76" s="39"/>
      <c r="O76" s="201" t="s">
        <v>482</v>
      </c>
      <c r="P76" s="39"/>
      <c r="Q76" s="116" t="s">
        <v>482</v>
      </c>
      <c r="R76" s="116"/>
      <c r="S76" s="116"/>
      <c r="T76" s="35"/>
      <c r="U76" s="116" t="s">
        <v>480</v>
      </c>
      <c r="V76" s="116"/>
      <c r="W76" s="39"/>
      <c r="X76" s="116" t="s">
        <v>482</v>
      </c>
      <c r="Y76" s="116"/>
      <c r="Z76" s="116"/>
    </row>
    <row r="77" spans="1:26">
      <c r="A77" s="16"/>
      <c r="B77" s="33"/>
      <c r="C77" s="33"/>
      <c r="D77" s="33"/>
      <c r="E77" s="33"/>
      <c r="F77" s="33"/>
      <c r="G77" s="33"/>
      <c r="H77" s="33"/>
      <c r="I77" s="33"/>
      <c r="J77" s="33"/>
      <c r="K77" s="35"/>
      <c r="L77" s="33" t="s">
        <v>512</v>
      </c>
      <c r="M77" s="33"/>
      <c r="N77" s="202"/>
      <c r="O77" s="18" t="s">
        <v>483</v>
      </c>
      <c r="P77" s="202"/>
      <c r="Q77" s="33" t="s">
        <v>483</v>
      </c>
      <c r="R77" s="33"/>
      <c r="S77" s="33"/>
      <c r="T77" s="35"/>
      <c r="U77" s="33" t="s">
        <v>514</v>
      </c>
      <c r="V77" s="33"/>
      <c r="W77" s="202"/>
      <c r="X77" s="33" t="s">
        <v>483</v>
      </c>
      <c r="Y77" s="33"/>
      <c r="Z77" s="33"/>
    </row>
    <row r="78" spans="1:26">
      <c r="A78" s="16"/>
      <c r="B78" s="33"/>
      <c r="C78" s="33"/>
      <c r="D78" s="33"/>
      <c r="E78" s="33"/>
      <c r="F78" s="33"/>
      <c r="G78" s="33"/>
      <c r="H78" s="33"/>
      <c r="I78" s="33"/>
      <c r="J78" s="33"/>
      <c r="K78" s="35"/>
      <c r="L78" s="172"/>
      <c r="M78" s="172"/>
      <c r="N78" s="202"/>
      <c r="O78" s="18" t="s">
        <v>486</v>
      </c>
      <c r="P78" s="202"/>
      <c r="Q78" s="33" t="s">
        <v>484</v>
      </c>
      <c r="R78" s="33"/>
      <c r="S78" s="33"/>
      <c r="T78" s="35"/>
      <c r="U78" s="172"/>
      <c r="V78" s="172"/>
      <c r="W78" s="202"/>
      <c r="X78" s="33" t="s">
        <v>484</v>
      </c>
      <c r="Y78" s="33"/>
      <c r="Z78" s="33"/>
    </row>
    <row r="79" spans="1:26" ht="15.75" thickBot="1">
      <c r="A79" s="16"/>
      <c r="B79" s="37"/>
      <c r="C79" s="37"/>
      <c r="D79" s="37"/>
      <c r="E79" s="37"/>
      <c r="F79" s="37"/>
      <c r="G79" s="37"/>
      <c r="H79" s="37"/>
      <c r="I79" s="37"/>
      <c r="J79" s="37"/>
      <c r="K79" s="36"/>
      <c r="L79" s="34"/>
      <c r="M79" s="34"/>
      <c r="N79" s="36"/>
      <c r="O79" s="21" t="s">
        <v>513</v>
      </c>
      <c r="P79" s="36"/>
      <c r="Q79" s="37" t="s">
        <v>485</v>
      </c>
      <c r="R79" s="37"/>
      <c r="S79" s="37"/>
      <c r="T79" s="36"/>
      <c r="U79" s="34"/>
      <c r="V79" s="34"/>
      <c r="W79" s="36"/>
      <c r="X79" s="37" t="s">
        <v>485</v>
      </c>
      <c r="Y79" s="37"/>
      <c r="Z79" s="37"/>
    </row>
    <row r="80" spans="1:26" ht="15.75" thickTop="1">
      <c r="A80" s="16"/>
      <c r="B80" s="52" t="s">
        <v>269</v>
      </c>
      <c r="C80" s="75">
        <v>36.79</v>
      </c>
      <c r="D80" s="56"/>
      <c r="E80" s="56"/>
      <c r="F80" s="174" t="s">
        <v>273</v>
      </c>
      <c r="G80" s="56"/>
      <c r="H80" s="52" t="s">
        <v>269</v>
      </c>
      <c r="I80" s="75">
        <v>36.79</v>
      </c>
      <c r="J80" s="56"/>
      <c r="K80" s="56"/>
      <c r="L80" s="54">
        <v>1500</v>
      </c>
      <c r="M80" s="56"/>
      <c r="N80" s="56"/>
      <c r="O80" s="75">
        <v>0.38</v>
      </c>
      <c r="P80" s="56"/>
      <c r="Q80" s="52" t="s">
        <v>269</v>
      </c>
      <c r="R80" s="75">
        <v>36.79</v>
      </c>
      <c r="S80" s="56"/>
      <c r="T80" s="56"/>
      <c r="U80" s="54">
        <v>1500</v>
      </c>
      <c r="V80" s="56"/>
      <c r="W80" s="56"/>
      <c r="X80" s="52" t="s">
        <v>269</v>
      </c>
      <c r="Y80" s="75">
        <v>36.79</v>
      </c>
      <c r="Z80" s="56"/>
    </row>
    <row r="81" spans="1:26" ht="15.75" thickBot="1">
      <c r="A81" s="16"/>
      <c r="B81" s="61"/>
      <c r="C81" s="128"/>
      <c r="D81" s="63"/>
      <c r="E81" s="63"/>
      <c r="F81" s="175"/>
      <c r="G81" s="63"/>
      <c r="H81" s="61"/>
      <c r="I81" s="128"/>
      <c r="J81" s="63"/>
      <c r="K81" s="63"/>
      <c r="L81" s="62"/>
      <c r="M81" s="63"/>
      <c r="N81" s="63"/>
      <c r="O81" s="128"/>
      <c r="P81" s="63"/>
      <c r="Q81" s="61"/>
      <c r="R81" s="128"/>
      <c r="S81" s="63"/>
      <c r="T81" s="63"/>
      <c r="U81" s="62"/>
      <c r="V81" s="63"/>
      <c r="W81" s="63"/>
      <c r="X81" s="61"/>
      <c r="Y81" s="128"/>
      <c r="Z81" s="63"/>
    </row>
    <row r="82" spans="1:26" ht="15.75" thickTop="1">
      <c r="A82" s="16"/>
      <c r="B82" s="38" t="s">
        <v>269</v>
      </c>
      <c r="C82" s="137">
        <v>36.79</v>
      </c>
      <c r="D82" s="39"/>
      <c r="E82" s="39"/>
      <c r="F82" s="116" t="s">
        <v>273</v>
      </c>
      <c r="G82" s="39"/>
      <c r="H82" s="38" t="s">
        <v>269</v>
      </c>
      <c r="I82" s="137">
        <v>36.79</v>
      </c>
      <c r="J82" s="39"/>
      <c r="K82" s="39"/>
      <c r="L82" s="67">
        <v>1500</v>
      </c>
      <c r="M82" s="39"/>
      <c r="N82" s="39"/>
      <c r="O82" s="137">
        <v>0.38</v>
      </c>
      <c r="P82" s="39"/>
      <c r="Q82" s="38" t="s">
        <v>269</v>
      </c>
      <c r="R82" s="137">
        <v>36.79</v>
      </c>
      <c r="S82" s="39"/>
      <c r="T82" s="39"/>
      <c r="U82" s="67">
        <v>1500</v>
      </c>
      <c r="V82" s="39"/>
      <c r="W82" s="39"/>
      <c r="X82" s="38" t="s">
        <v>269</v>
      </c>
      <c r="Y82" s="137">
        <v>36.79</v>
      </c>
      <c r="Z82" s="39"/>
    </row>
    <row r="83" spans="1:26" ht="15.75" thickBot="1">
      <c r="A83" s="16"/>
      <c r="B83" s="31"/>
      <c r="C83" s="48"/>
      <c r="D83" s="35"/>
      <c r="E83" s="35"/>
      <c r="F83" s="33"/>
      <c r="G83" s="35"/>
      <c r="H83" s="31"/>
      <c r="I83" s="48"/>
      <c r="J83" s="35"/>
      <c r="K83" s="35"/>
      <c r="L83" s="68"/>
      <c r="M83" s="69"/>
      <c r="N83" s="35"/>
      <c r="O83" s="203"/>
      <c r="P83" s="35"/>
      <c r="Q83" s="31"/>
      <c r="R83" s="48"/>
      <c r="S83" s="35"/>
      <c r="T83" s="35"/>
      <c r="U83" s="68"/>
      <c r="V83" s="69"/>
      <c r="W83" s="35"/>
      <c r="X83" s="31"/>
      <c r="Y83" s="48"/>
      <c r="Z83" s="35"/>
    </row>
    <row r="84" spans="1:26" ht="15.75" thickTop="1">
      <c r="A84" s="16"/>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c r="A85" s="16"/>
      <c r="B85" s="17"/>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ht="15.75" thickBot="1">
      <c r="A86" s="16"/>
      <c r="B86" s="35"/>
      <c r="C86" s="35"/>
      <c r="D86" s="35"/>
      <c r="E86" s="15"/>
      <c r="F86" s="15"/>
      <c r="G86" s="15"/>
      <c r="H86" s="35"/>
      <c r="I86" s="35"/>
      <c r="J86" s="35"/>
      <c r="K86" s="15"/>
      <c r="L86" s="37" t="s">
        <v>515</v>
      </c>
      <c r="M86" s="37"/>
      <c r="N86" s="37"/>
      <c r="O86" s="37"/>
      <c r="P86" s="37"/>
      <c r="Q86" s="37"/>
      <c r="R86" s="37"/>
      <c r="S86" s="37"/>
      <c r="T86" s="15"/>
      <c r="U86" s="37" t="s">
        <v>516</v>
      </c>
      <c r="V86" s="37"/>
      <c r="W86" s="37"/>
      <c r="X86" s="37"/>
      <c r="Y86" s="37"/>
      <c r="Z86" s="37"/>
    </row>
    <row r="87" spans="1:26" ht="15.75" thickTop="1">
      <c r="A87" s="16"/>
      <c r="B87" s="33" t="s">
        <v>511</v>
      </c>
      <c r="C87" s="33"/>
      <c r="D87" s="33"/>
      <c r="E87" s="33"/>
      <c r="F87" s="33"/>
      <c r="G87" s="33"/>
      <c r="H87" s="33"/>
      <c r="I87" s="33"/>
      <c r="J87" s="33"/>
      <c r="K87" s="35"/>
      <c r="L87" s="116" t="s">
        <v>480</v>
      </c>
      <c r="M87" s="116"/>
      <c r="N87" s="39"/>
      <c r="O87" s="201" t="s">
        <v>482</v>
      </c>
      <c r="P87" s="39"/>
      <c r="Q87" s="116" t="s">
        <v>482</v>
      </c>
      <c r="R87" s="116"/>
      <c r="S87" s="116"/>
      <c r="T87" s="35"/>
      <c r="U87" s="116" t="s">
        <v>480</v>
      </c>
      <c r="V87" s="116"/>
      <c r="W87" s="39"/>
      <c r="X87" s="116" t="s">
        <v>482</v>
      </c>
      <c r="Y87" s="116"/>
      <c r="Z87" s="116"/>
    </row>
    <row r="88" spans="1:26">
      <c r="A88" s="16"/>
      <c r="B88" s="33"/>
      <c r="C88" s="33"/>
      <c r="D88" s="33"/>
      <c r="E88" s="33"/>
      <c r="F88" s="33"/>
      <c r="G88" s="33"/>
      <c r="H88" s="33"/>
      <c r="I88" s="33"/>
      <c r="J88" s="33"/>
      <c r="K88" s="35"/>
      <c r="L88" s="33" t="s">
        <v>512</v>
      </c>
      <c r="M88" s="33"/>
      <c r="N88" s="202"/>
      <c r="O88" s="18" t="s">
        <v>483</v>
      </c>
      <c r="P88" s="202"/>
      <c r="Q88" s="33" t="s">
        <v>483</v>
      </c>
      <c r="R88" s="33"/>
      <c r="S88" s="33"/>
      <c r="T88" s="35"/>
      <c r="U88" s="33" t="s">
        <v>514</v>
      </c>
      <c r="V88" s="33"/>
      <c r="W88" s="202"/>
      <c r="X88" s="33" t="s">
        <v>483</v>
      </c>
      <c r="Y88" s="33"/>
      <c r="Z88" s="33"/>
    </row>
    <row r="89" spans="1:26">
      <c r="A89" s="16"/>
      <c r="B89" s="33"/>
      <c r="C89" s="33"/>
      <c r="D89" s="33"/>
      <c r="E89" s="33"/>
      <c r="F89" s="33"/>
      <c r="G89" s="33"/>
      <c r="H89" s="33"/>
      <c r="I89" s="33"/>
      <c r="J89" s="33"/>
      <c r="K89" s="35"/>
      <c r="L89" s="172"/>
      <c r="M89" s="172"/>
      <c r="N89" s="202"/>
      <c r="O89" s="18" t="s">
        <v>486</v>
      </c>
      <c r="P89" s="202"/>
      <c r="Q89" s="33" t="s">
        <v>484</v>
      </c>
      <c r="R89" s="33"/>
      <c r="S89" s="33"/>
      <c r="T89" s="35"/>
      <c r="U89" s="172"/>
      <c r="V89" s="172"/>
      <c r="W89" s="202"/>
      <c r="X89" s="33" t="s">
        <v>484</v>
      </c>
      <c r="Y89" s="33"/>
      <c r="Z89" s="33"/>
    </row>
    <row r="90" spans="1:26" ht="15.75" thickBot="1">
      <c r="A90" s="16"/>
      <c r="B90" s="37"/>
      <c r="C90" s="37"/>
      <c r="D90" s="37"/>
      <c r="E90" s="37"/>
      <c r="F90" s="37"/>
      <c r="G90" s="37"/>
      <c r="H90" s="37"/>
      <c r="I90" s="37"/>
      <c r="J90" s="37"/>
      <c r="K90" s="36"/>
      <c r="L90" s="34"/>
      <c r="M90" s="34"/>
      <c r="N90" s="36"/>
      <c r="O90" s="21" t="s">
        <v>513</v>
      </c>
      <c r="P90" s="36"/>
      <c r="Q90" s="37" t="s">
        <v>485</v>
      </c>
      <c r="R90" s="37"/>
      <c r="S90" s="37"/>
      <c r="T90" s="36"/>
      <c r="U90" s="34"/>
      <c r="V90" s="34"/>
      <c r="W90" s="36"/>
      <c r="X90" s="37" t="s">
        <v>485</v>
      </c>
      <c r="Y90" s="37"/>
      <c r="Z90" s="37"/>
    </row>
    <row r="91" spans="1:26" ht="15.75" thickTop="1">
      <c r="A91" s="16"/>
      <c r="B91" s="52" t="s">
        <v>269</v>
      </c>
      <c r="C91" s="75">
        <v>32</v>
      </c>
      <c r="D91" s="56"/>
      <c r="E91" s="56"/>
      <c r="F91" s="174" t="s">
        <v>273</v>
      </c>
      <c r="G91" s="56"/>
      <c r="H91" s="52" t="s">
        <v>269</v>
      </c>
      <c r="I91" s="75">
        <v>33.299999999999997</v>
      </c>
      <c r="J91" s="56"/>
      <c r="K91" s="56"/>
      <c r="L91" s="54">
        <v>2000</v>
      </c>
      <c r="M91" s="56"/>
      <c r="N91" s="56"/>
      <c r="O91" s="75">
        <v>1.39</v>
      </c>
      <c r="P91" s="56"/>
      <c r="Q91" s="52" t="s">
        <v>269</v>
      </c>
      <c r="R91" s="75">
        <v>32</v>
      </c>
      <c r="S91" s="56"/>
      <c r="T91" s="56"/>
      <c r="U91" s="54">
        <v>2000</v>
      </c>
      <c r="V91" s="56"/>
      <c r="W91" s="56"/>
      <c r="X91" s="52" t="s">
        <v>269</v>
      </c>
      <c r="Y91" s="75">
        <v>32</v>
      </c>
      <c r="Z91" s="56"/>
    </row>
    <row r="92" spans="1:26">
      <c r="A92" s="16"/>
      <c r="B92" s="41"/>
      <c r="C92" s="74"/>
      <c r="D92" s="43"/>
      <c r="E92" s="43"/>
      <c r="F92" s="173"/>
      <c r="G92" s="43"/>
      <c r="H92" s="41"/>
      <c r="I92" s="74"/>
      <c r="J92" s="43"/>
      <c r="K92" s="43"/>
      <c r="L92" s="42"/>
      <c r="M92" s="43"/>
      <c r="N92" s="43"/>
      <c r="O92" s="74"/>
      <c r="P92" s="43"/>
      <c r="Q92" s="41"/>
      <c r="R92" s="74"/>
      <c r="S92" s="43"/>
      <c r="T92" s="43"/>
      <c r="U92" s="42"/>
      <c r="V92" s="43"/>
      <c r="W92" s="43"/>
      <c r="X92" s="41"/>
      <c r="Y92" s="74"/>
      <c r="Z92" s="43"/>
    </row>
    <row r="93" spans="1:26">
      <c r="A93" s="16"/>
      <c r="B93" s="48">
        <v>33.31</v>
      </c>
      <c r="C93" s="48"/>
      <c r="D93" s="35"/>
      <c r="E93" s="35"/>
      <c r="F93" s="33" t="s">
        <v>273</v>
      </c>
      <c r="G93" s="35"/>
      <c r="H93" s="48">
        <v>41.49</v>
      </c>
      <c r="I93" s="48"/>
      <c r="J93" s="35"/>
      <c r="K93" s="35"/>
      <c r="L93" s="45">
        <v>2500</v>
      </c>
      <c r="M93" s="35"/>
      <c r="N93" s="35"/>
      <c r="O93" s="48">
        <v>2.38</v>
      </c>
      <c r="P93" s="35"/>
      <c r="Q93" s="48">
        <v>33.31</v>
      </c>
      <c r="R93" s="48"/>
      <c r="S93" s="35"/>
      <c r="T93" s="35"/>
      <c r="U93" s="45">
        <v>2500</v>
      </c>
      <c r="V93" s="35"/>
      <c r="W93" s="35"/>
      <c r="X93" s="48">
        <v>33.31</v>
      </c>
      <c r="Y93" s="48"/>
      <c r="Z93" s="35"/>
    </row>
    <row r="94" spans="1:26">
      <c r="A94" s="16"/>
      <c r="B94" s="48"/>
      <c r="C94" s="48"/>
      <c r="D94" s="35"/>
      <c r="E94" s="35"/>
      <c r="F94" s="33"/>
      <c r="G94" s="35"/>
      <c r="H94" s="48"/>
      <c r="I94" s="48"/>
      <c r="J94" s="35"/>
      <c r="K94" s="35"/>
      <c r="L94" s="45"/>
      <c r="M94" s="35"/>
      <c r="N94" s="35"/>
      <c r="O94" s="48"/>
      <c r="P94" s="35"/>
      <c r="Q94" s="48"/>
      <c r="R94" s="48"/>
      <c r="S94" s="35"/>
      <c r="T94" s="35"/>
      <c r="U94" s="45"/>
      <c r="V94" s="35"/>
      <c r="W94" s="35"/>
      <c r="X94" s="48"/>
      <c r="Y94" s="48"/>
      <c r="Z94" s="35"/>
    </row>
    <row r="95" spans="1:26">
      <c r="A95" s="16"/>
      <c r="B95" s="74">
        <v>41.5</v>
      </c>
      <c r="C95" s="74"/>
      <c r="D95" s="43"/>
      <c r="E95" s="43"/>
      <c r="F95" s="173" t="s">
        <v>273</v>
      </c>
      <c r="G95" s="43"/>
      <c r="H95" s="74">
        <v>71.59</v>
      </c>
      <c r="I95" s="74"/>
      <c r="J95" s="43"/>
      <c r="K95" s="43"/>
      <c r="L95" s="42">
        <v>15000</v>
      </c>
      <c r="M95" s="43"/>
      <c r="N95" s="43"/>
      <c r="O95" s="74">
        <v>4.4800000000000004</v>
      </c>
      <c r="P95" s="43"/>
      <c r="Q95" s="74">
        <v>58.33</v>
      </c>
      <c r="R95" s="74"/>
      <c r="S95" s="43"/>
      <c r="T95" s="43"/>
      <c r="U95" s="42">
        <v>13875</v>
      </c>
      <c r="V95" s="43"/>
      <c r="W95" s="43"/>
      <c r="X95" s="74">
        <v>57.49</v>
      </c>
      <c r="Y95" s="74"/>
      <c r="Z95" s="43"/>
    </row>
    <row r="96" spans="1:26" ht="15.75" thickBot="1">
      <c r="A96" s="16"/>
      <c r="B96" s="128"/>
      <c r="C96" s="128"/>
      <c r="D96" s="63"/>
      <c r="E96" s="63"/>
      <c r="F96" s="175"/>
      <c r="G96" s="63"/>
      <c r="H96" s="128"/>
      <c r="I96" s="128"/>
      <c r="J96" s="63"/>
      <c r="K96" s="63"/>
      <c r="L96" s="62"/>
      <c r="M96" s="63"/>
      <c r="N96" s="63"/>
      <c r="O96" s="128"/>
      <c r="P96" s="63"/>
      <c r="Q96" s="128"/>
      <c r="R96" s="128"/>
      <c r="S96" s="63"/>
      <c r="T96" s="63"/>
      <c r="U96" s="62"/>
      <c r="V96" s="63"/>
      <c r="W96" s="63"/>
      <c r="X96" s="128"/>
      <c r="Y96" s="128"/>
      <c r="Z96" s="63"/>
    </row>
    <row r="97" spans="1:26" ht="15.75" thickTop="1">
      <c r="A97" s="16"/>
      <c r="B97" s="38" t="s">
        <v>269</v>
      </c>
      <c r="C97" s="137">
        <v>32</v>
      </c>
      <c r="D97" s="39"/>
      <c r="E97" s="39"/>
      <c r="F97" s="116" t="s">
        <v>273</v>
      </c>
      <c r="G97" s="39"/>
      <c r="H97" s="38" t="s">
        <v>269</v>
      </c>
      <c r="I97" s="137">
        <v>71.59</v>
      </c>
      <c r="J97" s="39"/>
      <c r="K97" s="39"/>
      <c r="L97" s="67">
        <v>19500</v>
      </c>
      <c r="M97" s="39"/>
      <c r="N97" s="39"/>
      <c r="O97" s="137">
        <v>3.89</v>
      </c>
      <c r="P97" s="39"/>
      <c r="Q97" s="38" t="s">
        <v>269</v>
      </c>
      <c r="R97" s="137">
        <v>52.42</v>
      </c>
      <c r="S97" s="39"/>
      <c r="T97" s="39"/>
      <c r="U97" s="67">
        <v>18375</v>
      </c>
      <c r="V97" s="39"/>
      <c r="W97" s="39"/>
      <c r="X97" s="38" t="s">
        <v>269</v>
      </c>
      <c r="Y97" s="137">
        <v>51.43</v>
      </c>
      <c r="Z97" s="39"/>
    </row>
    <row r="98" spans="1:26" ht="15.75" thickBot="1">
      <c r="A98" s="16"/>
      <c r="B98" s="31"/>
      <c r="C98" s="48"/>
      <c r="D98" s="35"/>
      <c r="E98" s="35"/>
      <c r="F98" s="33"/>
      <c r="G98" s="35"/>
      <c r="H98" s="31"/>
      <c r="I98" s="48"/>
      <c r="J98" s="35"/>
      <c r="K98" s="35"/>
      <c r="L98" s="68"/>
      <c r="M98" s="69"/>
      <c r="N98" s="35"/>
      <c r="O98" s="48"/>
      <c r="P98" s="35"/>
      <c r="Q98" s="31"/>
      <c r="R98" s="48"/>
      <c r="S98" s="35"/>
      <c r="T98" s="35"/>
      <c r="U98" s="68"/>
      <c r="V98" s="69"/>
      <c r="W98" s="35"/>
      <c r="X98" s="31"/>
      <c r="Y98" s="48"/>
      <c r="Z98" s="35"/>
    </row>
    <row r="99" spans="1:26" ht="15.75" thickTop="1">
      <c r="A99" s="16"/>
      <c r="B99" s="85" t="s">
        <v>517</v>
      </c>
      <c r="C99" s="85"/>
      <c r="D99" s="85"/>
      <c r="E99" s="85"/>
      <c r="F99" s="85"/>
      <c r="G99" s="85"/>
      <c r="H99" s="85"/>
      <c r="I99" s="85"/>
      <c r="J99" s="85"/>
      <c r="K99" s="85"/>
      <c r="L99" s="85"/>
      <c r="M99" s="85"/>
      <c r="N99" s="85"/>
      <c r="O99" s="85"/>
      <c r="P99" s="85"/>
      <c r="Q99" s="85"/>
      <c r="R99" s="85"/>
      <c r="S99" s="85"/>
      <c r="T99" s="85"/>
      <c r="U99" s="85"/>
      <c r="V99" s="85"/>
      <c r="W99" s="85"/>
      <c r="X99" s="85"/>
      <c r="Y99" s="85"/>
      <c r="Z99" s="85"/>
    </row>
    <row r="100" spans="1:26">
      <c r="A100" s="16"/>
      <c r="B100" s="172"/>
      <c r="C100" s="172"/>
      <c r="D100" s="172"/>
      <c r="E100" s="172"/>
      <c r="F100" s="172"/>
      <c r="G100" s="172"/>
      <c r="H100" s="172"/>
      <c r="I100" s="172"/>
      <c r="J100" s="172"/>
      <c r="K100" s="172"/>
      <c r="L100" s="172"/>
      <c r="M100" s="172"/>
      <c r="N100" s="172"/>
      <c r="O100" s="172"/>
      <c r="P100" s="172"/>
      <c r="Q100" s="172"/>
      <c r="R100" s="172"/>
      <c r="S100" s="172"/>
      <c r="T100" s="172"/>
      <c r="U100" s="172"/>
      <c r="V100" s="172"/>
      <c r="W100" s="172"/>
      <c r="X100" s="172"/>
      <c r="Y100" s="172"/>
      <c r="Z100" s="172"/>
    </row>
    <row r="101" spans="1:26" ht="25.5" customHeight="1">
      <c r="A101" s="16"/>
      <c r="B101" s="85" t="s">
        <v>518</v>
      </c>
      <c r="C101" s="85"/>
      <c r="D101" s="85"/>
      <c r="E101" s="85"/>
      <c r="F101" s="85"/>
      <c r="G101" s="85"/>
      <c r="H101" s="85"/>
      <c r="I101" s="85"/>
      <c r="J101" s="85"/>
      <c r="K101" s="85"/>
      <c r="L101" s="85"/>
      <c r="M101" s="85"/>
      <c r="N101" s="85"/>
      <c r="O101" s="85"/>
      <c r="P101" s="85"/>
      <c r="Q101" s="85"/>
      <c r="R101" s="85"/>
      <c r="S101" s="85"/>
      <c r="T101" s="85"/>
      <c r="U101" s="85"/>
      <c r="V101" s="85"/>
      <c r="W101" s="85"/>
      <c r="X101" s="85"/>
      <c r="Y101" s="85"/>
      <c r="Z101" s="85"/>
    </row>
    <row r="102" spans="1:26">
      <c r="A102" s="16"/>
      <c r="B102" s="30"/>
      <c r="C102" s="30"/>
      <c r="D102" s="30"/>
      <c r="E102" s="30"/>
      <c r="F102" s="30"/>
      <c r="G102" s="30"/>
    </row>
    <row r="103" spans="1:26">
      <c r="A103" s="16"/>
      <c r="B103" s="17"/>
      <c r="C103" s="17"/>
      <c r="D103" s="17"/>
      <c r="E103" s="17"/>
      <c r="F103" s="17"/>
      <c r="G103" s="17"/>
    </row>
    <row r="104" spans="1:26" ht="15.75" thickBot="1">
      <c r="A104" s="16"/>
      <c r="B104" s="204"/>
      <c r="C104" s="205">
        <v>2014</v>
      </c>
      <c r="D104" s="204"/>
      <c r="E104" s="206">
        <v>2013</v>
      </c>
      <c r="F104" s="204"/>
      <c r="G104" s="206">
        <v>2012</v>
      </c>
    </row>
    <row r="105" spans="1:26">
      <c r="A105" s="16"/>
      <c r="B105" s="80" t="s">
        <v>519</v>
      </c>
      <c r="C105" s="207">
        <v>6.9</v>
      </c>
      <c r="D105" s="23"/>
      <c r="E105" s="208">
        <v>5</v>
      </c>
      <c r="F105" s="23"/>
      <c r="G105" s="208">
        <v>5</v>
      </c>
    </row>
    <row r="106" spans="1:26">
      <c r="A106" s="16"/>
      <c r="B106" s="14" t="s">
        <v>520</v>
      </c>
      <c r="C106" s="209">
        <v>0.39900000000000002</v>
      </c>
      <c r="D106" s="15"/>
      <c r="E106" s="210">
        <v>0.44600000000000001</v>
      </c>
      <c r="F106" s="15"/>
      <c r="G106" s="210">
        <v>0.44600000000000001</v>
      </c>
    </row>
    <row r="107" spans="1:26">
      <c r="A107" s="16"/>
      <c r="B107" s="80" t="s">
        <v>521</v>
      </c>
      <c r="C107" s="211">
        <v>2.1000000000000001E-2</v>
      </c>
      <c r="D107" s="23"/>
      <c r="E107" s="212">
        <v>1.2999999999999999E-2</v>
      </c>
      <c r="F107" s="23"/>
      <c r="G107" s="212">
        <v>8.0000000000000002E-3</v>
      </c>
    </row>
    <row r="108" spans="1:26">
      <c r="A108" s="16"/>
      <c r="B108" s="14" t="s">
        <v>522</v>
      </c>
      <c r="C108" s="209">
        <v>4.0000000000000001E-3</v>
      </c>
      <c r="D108" s="15"/>
      <c r="E108" s="210">
        <v>5.0000000000000001E-3</v>
      </c>
      <c r="F108" s="15"/>
      <c r="G108" s="210">
        <v>6.0000000000000001E-3</v>
      </c>
    </row>
    <row r="109" spans="1:26">
      <c r="A109" s="16"/>
      <c r="B109" s="172"/>
      <c r="C109" s="172"/>
      <c r="D109" s="172"/>
      <c r="E109" s="172"/>
      <c r="F109" s="172"/>
      <c r="G109" s="172"/>
      <c r="H109" s="172"/>
      <c r="I109" s="172"/>
      <c r="J109" s="172"/>
      <c r="K109" s="172"/>
      <c r="L109" s="172"/>
      <c r="M109" s="172"/>
      <c r="N109" s="172"/>
      <c r="O109" s="172"/>
      <c r="P109" s="172"/>
      <c r="Q109" s="172"/>
      <c r="R109" s="172"/>
      <c r="S109" s="172"/>
      <c r="T109" s="172"/>
      <c r="U109" s="172"/>
      <c r="V109" s="172"/>
      <c r="W109" s="172"/>
      <c r="X109" s="172"/>
      <c r="Y109" s="172"/>
      <c r="Z109" s="172"/>
    </row>
    <row r="110" spans="1:26">
      <c r="A110" s="16"/>
      <c r="B110" s="85" t="s">
        <v>523</v>
      </c>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85"/>
    </row>
    <row r="111" spans="1:26">
      <c r="A111" s="16"/>
      <c r="B111" s="172"/>
      <c r="C111" s="172"/>
      <c r="D111" s="172"/>
      <c r="E111" s="172"/>
      <c r="F111" s="172"/>
      <c r="G111" s="172"/>
      <c r="H111" s="172"/>
      <c r="I111" s="172"/>
      <c r="J111" s="172"/>
      <c r="K111" s="172"/>
      <c r="L111" s="172"/>
      <c r="M111" s="172"/>
      <c r="N111" s="172"/>
      <c r="O111" s="172"/>
      <c r="P111" s="172"/>
      <c r="Q111" s="172"/>
      <c r="R111" s="172"/>
      <c r="S111" s="172"/>
      <c r="T111" s="172"/>
      <c r="U111" s="172"/>
      <c r="V111" s="172"/>
      <c r="W111" s="172"/>
      <c r="X111" s="172"/>
      <c r="Y111" s="172"/>
      <c r="Z111" s="172"/>
    </row>
    <row r="112" spans="1:26">
      <c r="A112" s="16"/>
      <c r="B112" s="85" t="s">
        <v>524</v>
      </c>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row>
    <row r="113" spans="1:26">
      <c r="A113" s="16"/>
      <c r="B113" s="30"/>
      <c r="C113" s="30"/>
      <c r="D113" s="30"/>
      <c r="E113" s="30"/>
      <c r="F113" s="30"/>
      <c r="G113" s="30"/>
      <c r="H113" s="30"/>
      <c r="I113" s="30"/>
      <c r="J113" s="30"/>
      <c r="K113" s="30"/>
      <c r="L113" s="30"/>
      <c r="M113" s="30"/>
    </row>
    <row r="114" spans="1:26">
      <c r="A114" s="16"/>
      <c r="B114" s="17"/>
      <c r="C114" s="17"/>
      <c r="D114" s="17"/>
      <c r="E114" s="17"/>
      <c r="F114" s="17"/>
      <c r="G114" s="17"/>
      <c r="H114" s="17"/>
      <c r="I114" s="17"/>
      <c r="J114" s="17"/>
      <c r="K114" s="17"/>
      <c r="L114" s="17"/>
      <c r="M114" s="17"/>
    </row>
    <row r="115" spans="1:26" ht="15.75" thickBot="1">
      <c r="A115" s="16"/>
      <c r="B115" s="139" t="s">
        <v>471</v>
      </c>
      <c r="C115" s="37">
        <v>2014</v>
      </c>
      <c r="D115" s="37"/>
      <c r="E115" s="37"/>
      <c r="F115" s="20"/>
      <c r="G115" s="88">
        <v>2013</v>
      </c>
      <c r="H115" s="88"/>
      <c r="I115" s="88"/>
      <c r="J115" s="20"/>
      <c r="K115" s="88">
        <v>2012</v>
      </c>
      <c r="L115" s="88"/>
      <c r="M115" s="88"/>
    </row>
    <row r="116" spans="1:26" ht="27" thickTop="1">
      <c r="A116" s="16"/>
      <c r="B116" s="14" t="s">
        <v>525</v>
      </c>
      <c r="C116" s="39"/>
      <c r="D116" s="39"/>
      <c r="E116" s="39"/>
      <c r="F116" s="15"/>
      <c r="G116" s="39"/>
      <c r="H116" s="39"/>
      <c r="I116" s="39"/>
      <c r="J116" s="15"/>
      <c r="K116" s="39"/>
      <c r="L116" s="39"/>
      <c r="M116" s="39"/>
    </row>
    <row r="117" spans="1:26">
      <c r="A117" s="16"/>
      <c r="B117" s="89" t="s">
        <v>526</v>
      </c>
      <c r="C117" s="41" t="s">
        <v>269</v>
      </c>
      <c r="D117" s="74">
        <v>68.7</v>
      </c>
      <c r="E117" s="43"/>
      <c r="F117" s="43"/>
      <c r="G117" s="90" t="s">
        <v>269</v>
      </c>
      <c r="H117" s="112">
        <v>71.59</v>
      </c>
      <c r="I117" s="43"/>
      <c r="J117" s="43"/>
      <c r="K117" s="90" t="s">
        <v>269</v>
      </c>
      <c r="L117" s="112">
        <v>50.5</v>
      </c>
      <c r="M117" s="43"/>
    </row>
    <row r="118" spans="1:26">
      <c r="A118" s="16"/>
      <c r="B118" s="89"/>
      <c r="C118" s="41"/>
      <c r="D118" s="74"/>
      <c r="E118" s="43"/>
      <c r="F118" s="43"/>
      <c r="G118" s="90"/>
      <c r="H118" s="112"/>
      <c r="I118" s="43"/>
      <c r="J118" s="43"/>
      <c r="K118" s="90"/>
      <c r="L118" s="112"/>
      <c r="M118" s="43"/>
    </row>
    <row r="119" spans="1:26">
      <c r="A119" s="16"/>
      <c r="B119" s="92" t="s">
        <v>527</v>
      </c>
      <c r="C119" s="31" t="s">
        <v>269</v>
      </c>
      <c r="D119" s="48">
        <v>28.98</v>
      </c>
      <c r="E119" s="35"/>
      <c r="F119" s="35"/>
      <c r="G119" s="85" t="s">
        <v>269</v>
      </c>
      <c r="H119" s="96">
        <v>27.55</v>
      </c>
      <c r="I119" s="35"/>
      <c r="J119" s="35"/>
      <c r="K119" s="85" t="s">
        <v>269</v>
      </c>
      <c r="L119" s="96">
        <v>18.84</v>
      </c>
      <c r="M119" s="35"/>
    </row>
    <row r="120" spans="1:26">
      <c r="A120" s="16"/>
      <c r="B120" s="92"/>
      <c r="C120" s="31"/>
      <c r="D120" s="48"/>
      <c r="E120" s="35"/>
      <c r="F120" s="35"/>
      <c r="G120" s="85"/>
      <c r="H120" s="96"/>
      <c r="I120" s="35"/>
      <c r="J120" s="35"/>
      <c r="K120" s="85"/>
      <c r="L120" s="96"/>
      <c r="M120" s="35"/>
    </row>
    <row r="121" spans="1:26">
      <c r="A121" s="16"/>
      <c r="B121" s="172"/>
      <c r="C121" s="172"/>
      <c r="D121" s="172"/>
      <c r="E121" s="172"/>
      <c r="F121" s="172"/>
      <c r="G121" s="172"/>
      <c r="H121" s="172"/>
      <c r="I121" s="172"/>
      <c r="J121" s="172"/>
      <c r="K121" s="172"/>
      <c r="L121" s="172"/>
      <c r="M121" s="172"/>
      <c r="N121" s="172"/>
      <c r="O121" s="172"/>
      <c r="P121" s="172"/>
      <c r="Q121" s="172"/>
      <c r="R121" s="172"/>
      <c r="S121" s="172"/>
      <c r="T121" s="172"/>
      <c r="U121" s="172"/>
      <c r="V121" s="172"/>
      <c r="W121" s="172"/>
      <c r="X121" s="172"/>
      <c r="Y121" s="172"/>
      <c r="Z121" s="172"/>
    </row>
    <row r="122" spans="1:26">
      <c r="A122" s="16"/>
      <c r="B122" s="85" t="s">
        <v>528</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row>
  </sheetData>
  <mergeCells count="542">
    <mergeCell ref="B111:Z111"/>
    <mergeCell ref="B112:Z112"/>
    <mergeCell ref="B121:Z121"/>
    <mergeCell ref="B122:Z122"/>
    <mergeCell ref="B28:Z28"/>
    <mergeCell ref="B71:Z71"/>
    <mergeCell ref="B72:Z72"/>
    <mergeCell ref="B99:Z99"/>
    <mergeCell ref="B100:Z100"/>
    <mergeCell ref="B101:Z101"/>
    <mergeCell ref="A1:A2"/>
    <mergeCell ref="B1:Z1"/>
    <mergeCell ref="B2:Z2"/>
    <mergeCell ref="B3:Z3"/>
    <mergeCell ref="A4:A122"/>
    <mergeCell ref="B4:Z4"/>
    <mergeCell ref="B5:Z5"/>
    <mergeCell ref="B6:Z6"/>
    <mergeCell ref="B7:Z7"/>
    <mergeCell ref="B8:Z8"/>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02:G102"/>
    <mergeCell ref="B113:M113"/>
    <mergeCell ref="C115:E115"/>
    <mergeCell ref="G115:I115"/>
    <mergeCell ref="K115:M115"/>
    <mergeCell ref="C116:E116"/>
    <mergeCell ref="G116:I116"/>
    <mergeCell ref="K116:M116"/>
    <mergeCell ref="B109:Z109"/>
    <mergeCell ref="B110:Z11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W95:W96"/>
    <mergeCell ref="X95:Y96"/>
    <mergeCell ref="Z95:Z96"/>
    <mergeCell ref="B97:B98"/>
    <mergeCell ref="C97:C98"/>
    <mergeCell ref="D97:D98"/>
    <mergeCell ref="E97:E98"/>
    <mergeCell ref="F97:F98"/>
    <mergeCell ref="G97:G98"/>
    <mergeCell ref="H97:H98"/>
    <mergeCell ref="P95:P96"/>
    <mergeCell ref="Q95:R96"/>
    <mergeCell ref="S95:S96"/>
    <mergeCell ref="T95:T96"/>
    <mergeCell ref="U95:U96"/>
    <mergeCell ref="V95:V96"/>
    <mergeCell ref="J95:J96"/>
    <mergeCell ref="K95:K96"/>
    <mergeCell ref="L95:L96"/>
    <mergeCell ref="M95:M96"/>
    <mergeCell ref="N95:N96"/>
    <mergeCell ref="O95:O96"/>
    <mergeCell ref="B95:C96"/>
    <mergeCell ref="D95:D96"/>
    <mergeCell ref="E95:E96"/>
    <mergeCell ref="F95:F96"/>
    <mergeCell ref="G95:G96"/>
    <mergeCell ref="H95:I96"/>
    <mergeCell ref="T93:T94"/>
    <mergeCell ref="U93:U94"/>
    <mergeCell ref="V93:V94"/>
    <mergeCell ref="W93:W94"/>
    <mergeCell ref="X93:Y94"/>
    <mergeCell ref="Z93:Z94"/>
    <mergeCell ref="M93:M94"/>
    <mergeCell ref="N93:N94"/>
    <mergeCell ref="O93:O94"/>
    <mergeCell ref="P93:P94"/>
    <mergeCell ref="Q93:R94"/>
    <mergeCell ref="S93:S94"/>
    <mergeCell ref="Z91:Z92"/>
    <mergeCell ref="B93:C94"/>
    <mergeCell ref="D93:D94"/>
    <mergeCell ref="E93:E94"/>
    <mergeCell ref="F93:F94"/>
    <mergeCell ref="G93:G94"/>
    <mergeCell ref="H93:I94"/>
    <mergeCell ref="J93:J94"/>
    <mergeCell ref="K93:K94"/>
    <mergeCell ref="L93:L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X87:Z87"/>
    <mergeCell ref="X88:Z88"/>
    <mergeCell ref="X89:Z89"/>
    <mergeCell ref="X90:Z90"/>
    <mergeCell ref="B91:B92"/>
    <mergeCell ref="C91:C92"/>
    <mergeCell ref="D91:D92"/>
    <mergeCell ref="E91:E92"/>
    <mergeCell ref="F91:F92"/>
    <mergeCell ref="G91:G92"/>
    <mergeCell ref="T87:T90"/>
    <mergeCell ref="U87:V87"/>
    <mergeCell ref="U88:V88"/>
    <mergeCell ref="U89:V89"/>
    <mergeCell ref="U90:V90"/>
    <mergeCell ref="W87:W90"/>
    <mergeCell ref="N87:N90"/>
    <mergeCell ref="P87:P90"/>
    <mergeCell ref="Q87:S87"/>
    <mergeCell ref="Q88:S88"/>
    <mergeCell ref="Q89:S89"/>
    <mergeCell ref="Q90:S90"/>
    <mergeCell ref="B87:J90"/>
    <mergeCell ref="K87:K90"/>
    <mergeCell ref="L87:M87"/>
    <mergeCell ref="L88:M88"/>
    <mergeCell ref="L89:M89"/>
    <mergeCell ref="L90:M90"/>
    <mergeCell ref="W82:W83"/>
    <mergeCell ref="X82:X83"/>
    <mergeCell ref="Y82:Y83"/>
    <mergeCell ref="Z82:Z83"/>
    <mergeCell ref="B84:Z84"/>
    <mergeCell ref="B86:D86"/>
    <mergeCell ref="H86:J86"/>
    <mergeCell ref="L86:S86"/>
    <mergeCell ref="U86:Z86"/>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X76:Z76"/>
    <mergeCell ref="X77:Z77"/>
    <mergeCell ref="X78:Z78"/>
    <mergeCell ref="X79:Z79"/>
    <mergeCell ref="B80:B81"/>
    <mergeCell ref="C80:C81"/>
    <mergeCell ref="D80:D81"/>
    <mergeCell ref="E80:E81"/>
    <mergeCell ref="F80:F81"/>
    <mergeCell ref="G80:G81"/>
    <mergeCell ref="T76:T79"/>
    <mergeCell ref="U76:V76"/>
    <mergeCell ref="U77:V77"/>
    <mergeCell ref="U78:V78"/>
    <mergeCell ref="U79:V79"/>
    <mergeCell ref="W76:W79"/>
    <mergeCell ref="N76:N79"/>
    <mergeCell ref="P76:P79"/>
    <mergeCell ref="Q76:S76"/>
    <mergeCell ref="Q77:S77"/>
    <mergeCell ref="Q78:S78"/>
    <mergeCell ref="Q79:S79"/>
    <mergeCell ref="B76:J79"/>
    <mergeCell ref="K76:K79"/>
    <mergeCell ref="L76:M76"/>
    <mergeCell ref="L77:M77"/>
    <mergeCell ref="L78:M78"/>
    <mergeCell ref="L79:M79"/>
    <mergeCell ref="M69:M70"/>
    <mergeCell ref="N69:N70"/>
    <mergeCell ref="B73:Z73"/>
    <mergeCell ref="B75:D75"/>
    <mergeCell ref="H75:J75"/>
    <mergeCell ref="L75:S75"/>
    <mergeCell ref="U75:Z75"/>
    <mergeCell ref="G69:G70"/>
    <mergeCell ref="H69:H70"/>
    <mergeCell ref="I69:I70"/>
    <mergeCell ref="J69:J70"/>
    <mergeCell ref="K69:K70"/>
    <mergeCell ref="L69:L70"/>
    <mergeCell ref="M66:M67"/>
    <mergeCell ref="N66:N67"/>
    <mergeCell ref="C68:D68"/>
    <mergeCell ref="F68:H68"/>
    <mergeCell ref="L68:N68"/>
    <mergeCell ref="B69:B70"/>
    <mergeCell ref="C69:C70"/>
    <mergeCell ref="D69:D70"/>
    <mergeCell ref="E69:E70"/>
    <mergeCell ref="F69:F70"/>
    <mergeCell ref="G66:G67"/>
    <mergeCell ref="H66:H67"/>
    <mergeCell ref="I66:I67"/>
    <mergeCell ref="J66:J67"/>
    <mergeCell ref="K66:K67"/>
    <mergeCell ref="L66:L67"/>
    <mergeCell ref="M63:M64"/>
    <mergeCell ref="N63:N64"/>
    <mergeCell ref="C65:D65"/>
    <mergeCell ref="F65:H65"/>
    <mergeCell ref="L65:N65"/>
    <mergeCell ref="B66:B67"/>
    <mergeCell ref="C66:C67"/>
    <mergeCell ref="D66:D67"/>
    <mergeCell ref="E66:E67"/>
    <mergeCell ref="F66:F67"/>
    <mergeCell ref="G63:G64"/>
    <mergeCell ref="H63:H64"/>
    <mergeCell ref="I63:I64"/>
    <mergeCell ref="J63:J64"/>
    <mergeCell ref="K63:K64"/>
    <mergeCell ref="L63:L64"/>
    <mergeCell ref="I61:I62"/>
    <mergeCell ref="J61:J62"/>
    <mergeCell ref="K61:K62"/>
    <mergeCell ref="L61:M62"/>
    <mergeCell ref="N61:N62"/>
    <mergeCell ref="B63:B64"/>
    <mergeCell ref="C63:C64"/>
    <mergeCell ref="D63:D64"/>
    <mergeCell ref="E63:E64"/>
    <mergeCell ref="F63:F64"/>
    <mergeCell ref="J59:J60"/>
    <mergeCell ref="K59:K60"/>
    <mergeCell ref="L59:M60"/>
    <mergeCell ref="N59:N60"/>
    <mergeCell ref="B61:B62"/>
    <mergeCell ref="C61:C62"/>
    <mergeCell ref="D61:D62"/>
    <mergeCell ref="E61:E62"/>
    <mergeCell ref="F61:G62"/>
    <mergeCell ref="H61:H62"/>
    <mergeCell ref="K57:K58"/>
    <mergeCell ref="L57:M58"/>
    <mergeCell ref="N57:N58"/>
    <mergeCell ref="B59:B60"/>
    <mergeCell ref="C59:C60"/>
    <mergeCell ref="D59:D60"/>
    <mergeCell ref="E59:E60"/>
    <mergeCell ref="F59:G60"/>
    <mergeCell ref="H59:H60"/>
    <mergeCell ref="I59:I60"/>
    <mergeCell ref="L55:M56"/>
    <mergeCell ref="N55:N56"/>
    <mergeCell ref="B57:B58"/>
    <mergeCell ref="C57:C58"/>
    <mergeCell ref="D57:D58"/>
    <mergeCell ref="E57:E58"/>
    <mergeCell ref="F57:G58"/>
    <mergeCell ref="H57:H58"/>
    <mergeCell ref="I57:I58"/>
    <mergeCell ref="J57:J58"/>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K49:K50"/>
    <mergeCell ref="L49:M50"/>
    <mergeCell ref="N49:N50"/>
    <mergeCell ref="B51:B52"/>
    <mergeCell ref="C51:C52"/>
    <mergeCell ref="D51:D52"/>
    <mergeCell ref="E51:E52"/>
    <mergeCell ref="F51:G52"/>
    <mergeCell ref="H51:H52"/>
    <mergeCell ref="I51:I52"/>
    <mergeCell ref="K47:K48"/>
    <mergeCell ref="L47:N48"/>
    <mergeCell ref="B49:B50"/>
    <mergeCell ref="C49:C50"/>
    <mergeCell ref="D49:D50"/>
    <mergeCell ref="E49:E50"/>
    <mergeCell ref="F49:G50"/>
    <mergeCell ref="H49:H50"/>
    <mergeCell ref="I49:I50"/>
    <mergeCell ref="J49:J50"/>
    <mergeCell ref="L45:M46"/>
    <mergeCell ref="N45:N46"/>
    <mergeCell ref="B47:B48"/>
    <mergeCell ref="C47:C48"/>
    <mergeCell ref="D47:D48"/>
    <mergeCell ref="E47:E48"/>
    <mergeCell ref="F47:G48"/>
    <mergeCell ref="H47:H48"/>
    <mergeCell ref="I47:I48"/>
    <mergeCell ref="J47:J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K39:K40"/>
    <mergeCell ref="L39:M40"/>
    <mergeCell ref="N39:N40"/>
    <mergeCell ref="B41:B42"/>
    <mergeCell ref="C41:C42"/>
    <mergeCell ref="D41:D42"/>
    <mergeCell ref="E41:E42"/>
    <mergeCell ref="F41:G42"/>
    <mergeCell ref="H41:H42"/>
    <mergeCell ref="I41:I42"/>
    <mergeCell ref="L37:M38"/>
    <mergeCell ref="N37:N38"/>
    <mergeCell ref="B39:B40"/>
    <mergeCell ref="C39:C40"/>
    <mergeCell ref="D39:D40"/>
    <mergeCell ref="E39:E40"/>
    <mergeCell ref="F39:G40"/>
    <mergeCell ref="H39:H40"/>
    <mergeCell ref="I39:I40"/>
    <mergeCell ref="J39:J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L31:N31"/>
    <mergeCell ref="L32:N32"/>
    <mergeCell ref="L33:N33"/>
    <mergeCell ref="L34:N34"/>
    <mergeCell ref="B35:B36"/>
    <mergeCell ref="C35:C36"/>
    <mergeCell ref="D35:D36"/>
    <mergeCell ref="E35:E36"/>
    <mergeCell ref="F35:F36"/>
    <mergeCell ref="G35:G36"/>
    <mergeCell ref="F31:H31"/>
    <mergeCell ref="F32:H32"/>
    <mergeCell ref="F33:H33"/>
    <mergeCell ref="F34:H34"/>
    <mergeCell ref="I31:I34"/>
    <mergeCell ref="K31:K34"/>
    <mergeCell ref="B31:B34"/>
    <mergeCell ref="C31:D31"/>
    <mergeCell ref="C32:D32"/>
    <mergeCell ref="C33:D33"/>
    <mergeCell ref="C34:D34"/>
    <mergeCell ref="E31:E34"/>
    <mergeCell ref="I22:I23"/>
    <mergeCell ref="J22:J23"/>
    <mergeCell ref="K22:K23"/>
    <mergeCell ref="L22:L23"/>
    <mergeCell ref="M22:M23"/>
    <mergeCell ref="B29:N29"/>
    <mergeCell ref="B24:Z24"/>
    <mergeCell ref="B25:Z25"/>
    <mergeCell ref="B26:Z26"/>
    <mergeCell ref="B27:Z27"/>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0.42578125" bestFit="1" customWidth="1"/>
    <col min="2" max="2" width="36.5703125" bestFit="1" customWidth="1"/>
    <col min="3" max="3" width="7.42578125" customWidth="1"/>
    <col min="4" max="4" width="36.5703125" customWidth="1"/>
    <col min="5" max="5" width="5.7109375" customWidth="1"/>
    <col min="6" max="6" width="35" customWidth="1"/>
    <col min="7" max="7" width="7.42578125" customWidth="1"/>
    <col min="8" max="8" width="36.5703125" customWidth="1"/>
    <col min="9" max="9" width="5.7109375" customWidth="1"/>
    <col min="10" max="10" width="35" customWidth="1"/>
    <col min="11" max="11" width="7.42578125" customWidth="1"/>
    <col min="12" max="12" width="35" customWidth="1"/>
    <col min="13" max="13" width="5.7109375" customWidth="1"/>
  </cols>
  <sheetData>
    <row r="1" spans="1:13" ht="15" customHeight="1">
      <c r="A1" s="8" t="s">
        <v>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9</v>
      </c>
      <c r="B3" s="172"/>
      <c r="C3" s="172"/>
      <c r="D3" s="172"/>
      <c r="E3" s="172"/>
      <c r="F3" s="172"/>
      <c r="G3" s="172"/>
      <c r="H3" s="172"/>
      <c r="I3" s="172"/>
      <c r="J3" s="172"/>
      <c r="K3" s="172"/>
      <c r="L3" s="172"/>
      <c r="M3" s="172"/>
    </row>
    <row r="4" spans="1:13">
      <c r="A4" s="16" t="s">
        <v>217</v>
      </c>
      <c r="B4" s="31" t="s">
        <v>217</v>
      </c>
      <c r="C4" s="31"/>
      <c r="D4" s="31"/>
      <c r="E4" s="31"/>
      <c r="F4" s="31"/>
      <c r="G4" s="31"/>
      <c r="H4" s="31"/>
      <c r="I4" s="31"/>
      <c r="J4" s="31"/>
      <c r="K4" s="31"/>
      <c r="L4" s="31"/>
      <c r="M4" s="31"/>
    </row>
    <row r="5" spans="1:13">
      <c r="A5" s="16"/>
      <c r="B5" s="85" t="s">
        <v>530</v>
      </c>
      <c r="C5" s="85"/>
      <c r="D5" s="85"/>
      <c r="E5" s="85"/>
      <c r="F5" s="85"/>
      <c r="G5" s="85"/>
      <c r="H5" s="85"/>
      <c r="I5" s="85"/>
      <c r="J5" s="85"/>
      <c r="K5" s="85"/>
      <c r="L5" s="85"/>
      <c r="M5" s="85"/>
    </row>
    <row r="6" spans="1:13">
      <c r="A6" s="16"/>
      <c r="B6" s="30"/>
      <c r="C6" s="30"/>
      <c r="D6" s="30"/>
      <c r="E6" s="30"/>
      <c r="F6" s="30"/>
      <c r="G6" s="30"/>
      <c r="H6" s="30"/>
      <c r="I6" s="30"/>
      <c r="J6" s="30"/>
      <c r="K6" s="30"/>
      <c r="L6" s="30"/>
      <c r="M6" s="30"/>
    </row>
    <row r="7" spans="1:13">
      <c r="A7" s="16"/>
      <c r="B7" s="17"/>
      <c r="C7" s="17"/>
      <c r="D7" s="17"/>
      <c r="E7" s="17"/>
      <c r="F7" s="17"/>
      <c r="G7" s="17"/>
      <c r="H7" s="17"/>
      <c r="I7" s="17"/>
      <c r="J7" s="17"/>
      <c r="K7" s="17"/>
      <c r="L7" s="17"/>
      <c r="M7" s="17"/>
    </row>
    <row r="8" spans="1:13" ht="15.75" thickBot="1">
      <c r="A8" s="16"/>
      <c r="B8" s="139" t="s">
        <v>471</v>
      </c>
      <c r="C8" s="37">
        <v>2014</v>
      </c>
      <c r="D8" s="37"/>
      <c r="E8" s="37"/>
      <c r="F8" s="20"/>
      <c r="G8" s="88">
        <v>2013</v>
      </c>
      <c r="H8" s="88"/>
      <c r="I8" s="88"/>
      <c r="J8" s="20"/>
      <c r="K8" s="88">
        <v>2012</v>
      </c>
      <c r="L8" s="88"/>
      <c r="M8" s="88"/>
    </row>
    <row r="9" spans="1:13" ht="15.75" thickTop="1">
      <c r="A9" s="16"/>
      <c r="B9" s="80" t="s">
        <v>531</v>
      </c>
      <c r="C9" s="56"/>
      <c r="D9" s="56"/>
      <c r="E9" s="56"/>
      <c r="F9" s="23"/>
      <c r="G9" s="56"/>
      <c r="H9" s="56"/>
      <c r="I9" s="56"/>
      <c r="J9" s="23"/>
      <c r="K9" s="56"/>
      <c r="L9" s="56"/>
      <c r="M9" s="56"/>
    </row>
    <row r="10" spans="1:13">
      <c r="A10" s="16"/>
      <c r="B10" s="92" t="s">
        <v>532</v>
      </c>
      <c r="C10" s="31" t="s">
        <v>269</v>
      </c>
      <c r="D10" s="45">
        <v>3121000</v>
      </c>
      <c r="E10" s="35"/>
      <c r="F10" s="35"/>
      <c r="G10" s="85" t="s">
        <v>269</v>
      </c>
      <c r="H10" s="93">
        <v>4873000</v>
      </c>
      <c r="I10" s="35"/>
      <c r="J10" s="35"/>
      <c r="K10" s="85" t="s">
        <v>269</v>
      </c>
      <c r="L10" s="93">
        <v>5018000</v>
      </c>
      <c r="M10" s="35"/>
    </row>
    <row r="11" spans="1:13">
      <c r="A11" s="16"/>
      <c r="B11" s="92"/>
      <c r="C11" s="31"/>
      <c r="D11" s="45"/>
      <c r="E11" s="35"/>
      <c r="F11" s="35"/>
      <c r="G11" s="85"/>
      <c r="H11" s="93"/>
      <c r="I11" s="35"/>
      <c r="J11" s="35"/>
      <c r="K11" s="85"/>
      <c r="L11" s="93"/>
      <c r="M11" s="35"/>
    </row>
    <row r="12" spans="1:13">
      <c r="A12" s="16"/>
      <c r="B12" s="89" t="s">
        <v>533</v>
      </c>
      <c r="C12" s="42">
        <v>84000</v>
      </c>
      <c r="D12" s="42"/>
      <c r="E12" s="43"/>
      <c r="F12" s="43"/>
      <c r="G12" s="91">
        <v>69000</v>
      </c>
      <c r="H12" s="91"/>
      <c r="I12" s="43"/>
      <c r="J12" s="43"/>
      <c r="K12" s="91">
        <v>163000</v>
      </c>
      <c r="L12" s="91"/>
      <c r="M12" s="43"/>
    </row>
    <row r="13" spans="1:13" ht="15.75" thickBot="1">
      <c r="A13" s="16"/>
      <c r="B13" s="102"/>
      <c r="C13" s="62"/>
      <c r="D13" s="62"/>
      <c r="E13" s="63"/>
      <c r="F13" s="63"/>
      <c r="G13" s="104"/>
      <c r="H13" s="104"/>
      <c r="I13" s="63"/>
      <c r="J13" s="63"/>
      <c r="K13" s="104"/>
      <c r="L13" s="104"/>
      <c r="M13" s="63"/>
    </row>
    <row r="14" spans="1:13" ht="15.75" thickTop="1">
      <c r="A14" s="16"/>
      <c r="B14" s="214" t="s">
        <v>534</v>
      </c>
      <c r="C14" s="67">
        <v>3205000</v>
      </c>
      <c r="D14" s="67"/>
      <c r="E14" s="39"/>
      <c r="F14" s="39"/>
      <c r="G14" s="109">
        <v>4942000</v>
      </c>
      <c r="H14" s="109"/>
      <c r="I14" s="39"/>
      <c r="J14" s="39"/>
      <c r="K14" s="109">
        <v>5181000</v>
      </c>
      <c r="L14" s="109"/>
      <c r="M14" s="39"/>
    </row>
    <row r="15" spans="1:13">
      <c r="A15" s="16"/>
      <c r="B15" s="213"/>
      <c r="C15" s="45"/>
      <c r="D15" s="45"/>
      <c r="E15" s="35"/>
      <c r="F15" s="35"/>
      <c r="G15" s="93"/>
      <c r="H15" s="93"/>
      <c r="I15" s="35"/>
      <c r="J15" s="35"/>
      <c r="K15" s="93"/>
      <c r="L15" s="93"/>
      <c r="M15" s="35"/>
    </row>
    <row r="16" spans="1:13">
      <c r="A16" s="16"/>
      <c r="B16" s="80" t="s">
        <v>535</v>
      </c>
      <c r="C16" s="43"/>
      <c r="D16" s="43"/>
      <c r="E16" s="43"/>
      <c r="F16" s="23"/>
      <c r="G16" s="43"/>
      <c r="H16" s="43"/>
      <c r="I16" s="43"/>
      <c r="J16" s="23"/>
      <c r="K16" s="43"/>
      <c r="L16" s="43"/>
      <c r="M16" s="43"/>
    </row>
    <row r="17" spans="1:13">
      <c r="A17" s="16"/>
      <c r="B17" s="92" t="s">
        <v>532</v>
      </c>
      <c r="C17" s="45">
        <v>620156</v>
      </c>
      <c r="D17" s="45"/>
      <c r="E17" s="35"/>
      <c r="F17" s="35"/>
      <c r="G17" s="93">
        <v>1805215</v>
      </c>
      <c r="H17" s="93"/>
      <c r="I17" s="35"/>
      <c r="J17" s="35"/>
      <c r="K17" s="96" t="s">
        <v>536</v>
      </c>
      <c r="L17" s="96"/>
      <c r="M17" s="85" t="s">
        <v>297</v>
      </c>
    </row>
    <row r="18" spans="1:13">
      <c r="A18" s="16"/>
      <c r="B18" s="92"/>
      <c r="C18" s="45"/>
      <c r="D18" s="45"/>
      <c r="E18" s="35"/>
      <c r="F18" s="35"/>
      <c r="G18" s="93"/>
      <c r="H18" s="93"/>
      <c r="I18" s="35"/>
      <c r="J18" s="35"/>
      <c r="K18" s="96"/>
      <c r="L18" s="96"/>
      <c r="M18" s="85"/>
    </row>
    <row r="19" spans="1:13">
      <c r="A19" s="16"/>
      <c r="B19" s="89" t="s">
        <v>533</v>
      </c>
      <c r="C19" s="74" t="s">
        <v>537</v>
      </c>
      <c r="D19" s="74"/>
      <c r="E19" s="41" t="s">
        <v>297</v>
      </c>
      <c r="F19" s="43"/>
      <c r="G19" s="112" t="s">
        <v>538</v>
      </c>
      <c r="H19" s="112"/>
      <c r="I19" s="90" t="s">
        <v>297</v>
      </c>
      <c r="J19" s="43"/>
      <c r="K19" s="91">
        <v>13525</v>
      </c>
      <c r="L19" s="91"/>
      <c r="M19" s="43"/>
    </row>
    <row r="20" spans="1:13" ht="15.75" thickBot="1">
      <c r="A20" s="16"/>
      <c r="B20" s="102"/>
      <c r="C20" s="128"/>
      <c r="D20" s="128"/>
      <c r="E20" s="61"/>
      <c r="F20" s="63"/>
      <c r="G20" s="130"/>
      <c r="H20" s="130"/>
      <c r="I20" s="103"/>
      <c r="J20" s="63"/>
      <c r="K20" s="104"/>
      <c r="L20" s="104"/>
      <c r="M20" s="63"/>
    </row>
    <row r="21" spans="1:13" ht="15.75" thickTop="1">
      <c r="A21" s="16"/>
      <c r="B21" s="214" t="s">
        <v>539</v>
      </c>
      <c r="C21" s="67">
        <v>611000</v>
      </c>
      <c r="D21" s="67"/>
      <c r="E21" s="39"/>
      <c r="F21" s="39"/>
      <c r="G21" s="109">
        <v>1804000</v>
      </c>
      <c r="H21" s="109"/>
      <c r="I21" s="39"/>
      <c r="J21" s="39"/>
      <c r="K21" s="141" t="s">
        <v>540</v>
      </c>
      <c r="L21" s="141"/>
      <c r="M21" s="107" t="s">
        <v>297</v>
      </c>
    </row>
    <row r="22" spans="1:13" ht="15.75" thickBot="1">
      <c r="A22" s="16"/>
      <c r="B22" s="215"/>
      <c r="C22" s="47"/>
      <c r="D22" s="47"/>
      <c r="E22" s="36"/>
      <c r="F22" s="36"/>
      <c r="G22" s="95"/>
      <c r="H22" s="95"/>
      <c r="I22" s="36"/>
      <c r="J22" s="36"/>
      <c r="K22" s="97"/>
      <c r="L22" s="97"/>
      <c r="M22" s="86"/>
    </row>
    <row r="23" spans="1:13" ht="15.75" thickTop="1">
      <c r="A23" s="16"/>
      <c r="B23" s="98" t="s">
        <v>117</v>
      </c>
      <c r="C23" s="52" t="s">
        <v>269</v>
      </c>
      <c r="D23" s="54">
        <v>3816000</v>
      </c>
      <c r="E23" s="56"/>
      <c r="F23" s="56"/>
      <c r="G23" s="98" t="s">
        <v>269</v>
      </c>
      <c r="H23" s="100">
        <v>6746000</v>
      </c>
      <c r="I23" s="56"/>
      <c r="J23" s="56"/>
      <c r="K23" s="98" t="s">
        <v>269</v>
      </c>
      <c r="L23" s="100">
        <v>4889000</v>
      </c>
      <c r="M23" s="56"/>
    </row>
    <row r="24" spans="1:13" ht="15.75" thickBot="1">
      <c r="A24" s="16"/>
      <c r="B24" s="99"/>
      <c r="C24" s="53"/>
      <c r="D24" s="55"/>
      <c r="E24" s="57"/>
      <c r="F24" s="57"/>
      <c r="G24" s="99"/>
      <c r="H24" s="101"/>
      <c r="I24" s="57"/>
      <c r="J24" s="57"/>
      <c r="K24" s="99"/>
      <c r="L24" s="101"/>
      <c r="M24" s="57"/>
    </row>
    <row r="25" spans="1:13" ht="15.75" thickTop="1">
      <c r="A25" s="16"/>
      <c r="B25" s="185" t="s">
        <v>541</v>
      </c>
      <c r="C25" s="185"/>
      <c r="D25" s="185"/>
      <c r="E25" s="185"/>
      <c r="F25" s="185"/>
      <c r="G25" s="185"/>
      <c r="H25" s="185"/>
      <c r="I25" s="185"/>
      <c r="J25" s="185"/>
      <c r="K25" s="185"/>
      <c r="L25" s="185"/>
      <c r="M25" s="185"/>
    </row>
    <row r="26" spans="1:13">
      <c r="A26" s="16"/>
      <c r="B26" s="85" t="s">
        <v>542</v>
      </c>
      <c r="C26" s="85"/>
      <c r="D26" s="85"/>
      <c r="E26" s="85"/>
      <c r="F26" s="85"/>
      <c r="G26" s="85"/>
      <c r="H26" s="85"/>
      <c r="I26" s="85"/>
      <c r="J26" s="85"/>
      <c r="K26" s="85"/>
      <c r="L26" s="85"/>
      <c r="M26" s="85"/>
    </row>
    <row r="27" spans="1:13">
      <c r="A27" s="16"/>
      <c r="B27" s="30"/>
      <c r="C27" s="30"/>
      <c r="D27" s="30"/>
      <c r="E27" s="30"/>
      <c r="F27" s="30"/>
      <c r="G27" s="30"/>
      <c r="H27" s="30"/>
      <c r="I27" s="30"/>
    </row>
    <row r="28" spans="1:13">
      <c r="A28" s="16"/>
      <c r="B28" s="17"/>
      <c r="C28" s="17"/>
      <c r="D28" s="17"/>
      <c r="E28" s="17"/>
      <c r="F28" s="17"/>
      <c r="G28" s="17"/>
      <c r="H28" s="17"/>
      <c r="I28" s="17"/>
    </row>
    <row r="29" spans="1:13" ht="15.75" thickBot="1">
      <c r="A29" s="16"/>
      <c r="B29" s="139" t="s">
        <v>471</v>
      </c>
      <c r="C29" s="37">
        <v>2014</v>
      </c>
      <c r="D29" s="37"/>
      <c r="E29" s="37"/>
      <c r="F29" s="20"/>
      <c r="G29" s="88">
        <v>2013</v>
      </c>
      <c r="H29" s="88"/>
      <c r="I29" s="88"/>
    </row>
    <row r="30" spans="1:13" ht="15.75" thickTop="1">
      <c r="A30" s="16"/>
      <c r="B30" s="14" t="s">
        <v>543</v>
      </c>
      <c r="C30" s="39"/>
      <c r="D30" s="39"/>
      <c r="E30" s="39"/>
      <c r="F30" s="15"/>
      <c r="G30" s="39"/>
      <c r="H30" s="39"/>
      <c r="I30" s="39"/>
    </row>
    <row r="31" spans="1:13">
      <c r="A31" s="16"/>
      <c r="B31" s="89" t="s">
        <v>544</v>
      </c>
      <c r="C31" s="41" t="s">
        <v>269</v>
      </c>
      <c r="D31" s="42">
        <v>3061144</v>
      </c>
      <c r="E31" s="43"/>
      <c r="F31" s="43"/>
      <c r="G31" s="90" t="s">
        <v>269</v>
      </c>
      <c r="H31" s="91">
        <v>3074164</v>
      </c>
      <c r="I31" s="43"/>
    </row>
    <row r="32" spans="1:13">
      <c r="A32" s="16"/>
      <c r="B32" s="89"/>
      <c r="C32" s="41"/>
      <c r="D32" s="42"/>
      <c r="E32" s="43"/>
      <c r="F32" s="43"/>
      <c r="G32" s="90"/>
      <c r="H32" s="91"/>
      <c r="I32" s="43"/>
    </row>
    <row r="33" spans="1:9">
      <c r="A33" s="16"/>
      <c r="B33" s="92" t="s">
        <v>545</v>
      </c>
      <c r="C33" s="45">
        <v>1033624</v>
      </c>
      <c r="D33" s="45"/>
      <c r="E33" s="35"/>
      <c r="F33" s="35"/>
      <c r="G33" s="93">
        <v>883426</v>
      </c>
      <c r="H33" s="93"/>
      <c r="I33" s="35"/>
    </row>
    <row r="34" spans="1:9">
      <c r="A34" s="16"/>
      <c r="B34" s="92"/>
      <c r="C34" s="45"/>
      <c r="D34" s="45"/>
      <c r="E34" s="35"/>
      <c r="F34" s="35"/>
      <c r="G34" s="93"/>
      <c r="H34" s="93"/>
      <c r="I34" s="35"/>
    </row>
    <row r="35" spans="1:9">
      <c r="A35" s="16"/>
      <c r="B35" s="89" t="s">
        <v>546</v>
      </c>
      <c r="C35" s="42">
        <v>323089</v>
      </c>
      <c r="D35" s="42"/>
      <c r="E35" s="43"/>
      <c r="F35" s="43"/>
      <c r="G35" s="91">
        <v>319962</v>
      </c>
      <c r="H35" s="91"/>
      <c r="I35" s="43"/>
    </row>
    <row r="36" spans="1:9">
      <c r="A36" s="16"/>
      <c r="B36" s="89"/>
      <c r="C36" s="42"/>
      <c r="D36" s="42"/>
      <c r="E36" s="43"/>
      <c r="F36" s="43"/>
      <c r="G36" s="91"/>
      <c r="H36" s="91"/>
      <c r="I36" s="43"/>
    </row>
    <row r="37" spans="1:9">
      <c r="A37" s="16"/>
      <c r="B37" s="92" t="s">
        <v>547</v>
      </c>
      <c r="C37" s="45">
        <v>90409</v>
      </c>
      <c r="D37" s="45"/>
      <c r="E37" s="35"/>
      <c r="F37" s="35"/>
      <c r="G37" s="93">
        <v>171504</v>
      </c>
      <c r="H37" s="93"/>
      <c r="I37" s="35"/>
    </row>
    <row r="38" spans="1:9">
      <c r="A38" s="16"/>
      <c r="B38" s="92"/>
      <c r="C38" s="45"/>
      <c r="D38" s="45"/>
      <c r="E38" s="35"/>
      <c r="F38" s="35"/>
      <c r="G38" s="93"/>
      <c r="H38" s="93"/>
      <c r="I38" s="35"/>
    </row>
    <row r="39" spans="1:9">
      <c r="A39" s="16"/>
      <c r="B39" s="89" t="s">
        <v>548</v>
      </c>
      <c r="C39" s="42">
        <v>40183</v>
      </c>
      <c r="D39" s="42"/>
      <c r="E39" s="43"/>
      <c r="F39" s="43"/>
      <c r="G39" s="91">
        <v>24914</v>
      </c>
      <c r="H39" s="91"/>
      <c r="I39" s="43"/>
    </row>
    <row r="40" spans="1:9">
      <c r="A40" s="16"/>
      <c r="B40" s="89"/>
      <c r="C40" s="42"/>
      <c r="D40" s="42"/>
      <c r="E40" s="43"/>
      <c r="F40" s="43"/>
      <c r="G40" s="91"/>
      <c r="H40" s="91"/>
      <c r="I40" s="43"/>
    </row>
    <row r="41" spans="1:9">
      <c r="A41" s="16"/>
      <c r="B41" s="92" t="s">
        <v>549</v>
      </c>
      <c r="C41" s="45">
        <v>15668</v>
      </c>
      <c r="D41" s="45"/>
      <c r="E41" s="35"/>
      <c r="F41" s="35"/>
      <c r="G41" s="93">
        <v>21953</v>
      </c>
      <c r="H41" s="93"/>
      <c r="I41" s="35"/>
    </row>
    <row r="42" spans="1:9">
      <c r="A42" s="16"/>
      <c r="B42" s="92"/>
      <c r="C42" s="45"/>
      <c r="D42" s="45"/>
      <c r="E42" s="35"/>
      <c r="F42" s="35"/>
      <c r="G42" s="93"/>
      <c r="H42" s="93"/>
      <c r="I42" s="35"/>
    </row>
    <row r="43" spans="1:9">
      <c r="A43" s="16"/>
      <c r="B43" s="89" t="s">
        <v>550</v>
      </c>
      <c r="C43" s="42">
        <v>25000</v>
      </c>
      <c r="D43" s="42"/>
      <c r="E43" s="43"/>
      <c r="F43" s="43"/>
      <c r="G43" s="91">
        <v>5000</v>
      </c>
      <c r="H43" s="91"/>
      <c r="I43" s="43"/>
    </row>
    <row r="44" spans="1:9">
      <c r="A44" s="16"/>
      <c r="B44" s="89"/>
      <c r="C44" s="42"/>
      <c r="D44" s="42"/>
      <c r="E44" s="43"/>
      <c r="F44" s="43"/>
      <c r="G44" s="91"/>
      <c r="H44" s="91"/>
      <c r="I44" s="43"/>
    </row>
    <row r="45" spans="1:9">
      <c r="A45" s="16"/>
      <c r="B45" s="92" t="s">
        <v>74</v>
      </c>
      <c r="C45" s="45">
        <v>305119</v>
      </c>
      <c r="D45" s="45"/>
      <c r="E45" s="35"/>
      <c r="F45" s="35"/>
      <c r="G45" s="93">
        <v>256309</v>
      </c>
      <c r="H45" s="93"/>
      <c r="I45" s="35"/>
    </row>
    <row r="46" spans="1:9" ht="15.75" thickBot="1">
      <c r="A46" s="16"/>
      <c r="B46" s="220"/>
      <c r="C46" s="221"/>
      <c r="D46" s="221"/>
      <c r="E46" s="222"/>
      <c r="F46" s="222"/>
      <c r="G46" s="223"/>
      <c r="H46" s="223"/>
      <c r="I46" s="222"/>
    </row>
    <row r="47" spans="1:9">
      <c r="A47" s="16"/>
      <c r="B47" s="224" t="s">
        <v>117</v>
      </c>
      <c r="C47" s="225">
        <v>4894236</v>
      </c>
      <c r="D47" s="225"/>
      <c r="E47" s="226"/>
      <c r="F47" s="226"/>
      <c r="G47" s="227">
        <v>4757232</v>
      </c>
      <c r="H47" s="227"/>
      <c r="I47" s="226"/>
    </row>
    <row r="48" spans="1:9" ht="15.75" thickBot="1">
      <c r="A48" s="16"/>
      <c r="B48" s="127"/>
      <c r="C48" s="62"/>
      <c r="D48" s="62"/>
      <c r="E48" s="63"/>
      <c r="F48" s="63"/>
      <c r="G48" s="104"/>
      <c r="H48" s="104"/>
      <c r="I48" s="63"/>
    </row>
    <row r="49" spans="1:13" ht="15.75" thickTop="1">
      <c r="A49" s="16"/>
      <c r="B49" s="14" t="s">
        <v>551</v>
      </c>
      <c r="C49" s="39"/>
      <c r="D49" s="39"/>
      <c r="E49" s="39"/>
      <c r="F49" s="15"/>
      <c r="G49" s="39"/>
      <c r="H49" s="39"/>
      <c r="I49" s="39"/>
    </row>
    <row r="50" spans="1:13">
      <c r="A50" s="16"/>
      <c r="B50" s="89" t="s">
        <v>133</v>
      </c>
      <c r="C50" s="42">
        <v>6781994</v>
      </c>
      <c r="D50" s="42"/>
      <c r="E50" s="43"/>
      <c r="F50" s="43"/>
      <c r="G50" s="91">
        <v>5976215</v>
      </c>
      <c r="H50" s="91"/>
      <c r="I50" s="43"/>
    </row>
    <row r="51" spans="1:13">
      <c r="A51" s="16"/>
      <c r="B51" s="89"/>
      <c r="C51" s="42"/>
      <c r="D51" s="42"/>
      <c r="E51" s="43"/>
      <c r="F51" s="43"/>
      <c r="G51" s="91"/>
      <c r="H51" s="91"/>
      <c r="I51" s="43"/>
    </row>
    <row r="52" spans="1:13">
      <c r="A52" s="16"/>
      <c r="B52" s="92" t="s">
        <v>552</v>
      </c>
      <c r="C52" s="45">
        <v>2871114</v>
      </c>
      <c r="D52" s="45"/>
      <c r="E52" s="35"/>
      <c r="F52" s="35"/>
      <c r="G52" s="93">
        <v>2467798</v>
      </c>
      <c r="H52" s="93"/>
      <c r="I52" s="35"/>
    </row>
    <row r="53" spans="1:13">
      <c r="A53" s="16"/>
      <c r="B53" s="92"/>
      <c r="C53" s="45"/>
      <c r="D53" s="45"/>
      <c r="E53" s="35"/>
      <c r="F53" s="35"/>
      <c r="G53" s="93"/>
      <c r="H53" s="93"/>
      <c r="I53" s="35"/>
    </row>
    <row r="54" spans="1:13">
      <c r="A54" s="16"/>
      <c r="B54" s="89" t="s">
        <v>74</v>
      </c>
      <c r="C54" s="42">
        <v>656621</v>
      </c>
      <c r="D54" s="42"/>
      <c r="E54" s="43"/>
      <c r="F54" s="43"/>
      <c r="G54" s="91">
        <v>327202</v>
      </c>
      <c r="H54" s="91"/>
      <c r="I54" s="43"/>
    </row>
    <row r="55" spans="1:13" ht="15.75" thickBot="1">
      <c r="A55" s="16"/>
      <c r="B55" s="228"/>
      <c r="C55" s="229"/>
      <c r="D55" s="229"/>
      <c r="E55" s="230"/>
      <c r="F55" s="230"/>
      <c r="G55" s="231"/>
      <c r="H55" s="231"/>
      <c r="I55" s="230"/>
    </row>
    <row r="56" spans="1:13">
      <c r="A56" s="16"/>
      <c r="B56" s="232" t="s">
        <v>117</v>
      </c>
      <c r="C56" s="234">
        <v>10309729</v>
      </c>
      <c r="D56" s="234"/>
      <c r="E56" s="235"/>
      <c r="F56" s="235"/>
      <c r="G56" s="236">
        <v>8771215</v>
      </c>
      <c r="H56" s="236"/>
      <c r="I56" s="235"/>
    </row>
    <row r="57" spans="1:13" ht="15.75" thickBot="1">
      <c r="A57" s="16"/>
      <c r="B57" s="233"/>
      <c r="C57" s="47"/>
      <c r="D57" s="47"/>
      <c r="E57" s="36"/>
      <c r="F57" s="36"/>
      <c r="G57" s="95"/>
      <c r="H57" s="95"/>
      <c r="I57" s="36"/>
    </row>
    <row r="58" spans="1:13" ht="16.5" thickTop="1" thickBot="1">
      <c r="A58" s="16"/>
      <c r="B58" s="216" t="s">
        <v>553</v>
      </c>
      <c r="C58" s="217" t="s">
        <v>269</v>
      </c>
      <c r="D58" s="218" t="s">
        <v>554</v>
      </c>
      <c r="E58" s="217" t="s">
        <v>297</v>
      </c>
      <c r="F58" s="26"/>
      <c r="G58" s="216" t="s">
        <v>269</v>
      </c>
      <c r="H58" s="219" t="s">
        <v>555</v>
      </c>
      <c r="I58" s="216" t="s">
        <v>297</v>
      </c>
    </row>
    <row r="59" spans="1:13" ht="25.5" customHeight="1" thickTop="1">
      <c r="A59" s="16"/>
      <c r="B59" s="85" t="s">
        <v>556</v>
      </c>
      <c r="C59" s="85"/>
      <c r="D59" s="85"/>
      <c r="E59" s="85"/>
      <c r="F59" s="85"/>
      <c r="G59" s="85"/>
      <c r="H59" s="85"/>
      <c r="I59" s="85"/>
      <c r="J59" s="85"/>
      <c r="K59" s="85"/>
      <c r="L59" s="85"/>
      <c r="M59" s="85"/>
    </row>
    <row r="60" spans="1:13">
      <c r="A60" s="16"/>
      <c r="B60" s="85" t="s">
        <v>557</v>
      </c>
      <c r="C60" s="85"/>
      <c r="D60" s="85"/>
      <c r="E60" s="85"/>
      <c r="F60" s="85"/>
      <c r="G60" s="85"/>
      <c r="H60" s="85"/>
      <c r="I60" s="85"/>
      <c r="J60" s="85"/>
      <c r="K60" s="85"/>
      <c r="L60" s="85"/>
      <c r="M60" s="85"/>
    </row>
    <row r="61" spans="1:13">
      <c r="A61" s="16"/>
      <c r="B61" s="30"/>
      <c r="C61" s="30"/>
      <c r="D61" s="30"/>
      <c r="E61" s="30"/>
      <c r="F61" s="30"/>
      <c r="G61" s="30"/>
      <c r="H61" s="30"/>
      <c r="I61" s="30"/>
      <c r="J61" s="30"/>
      <c r="K61" s="30"/>
      <c r="L61" s="30"/>
      <c r="M61" s="30"/>
    </row>
    <row r="62" spans="1:13">
      <c r="A62" s="16"/>
      <c r="B62" s="17"/>
      <c r="C62" s="17"/>
      <c r="D62" s="17"/>
      <c r="E62" s="17"/>
      <c r="F62" s="17"/>
      <c r="G62" s="17"/>
      <c r="H62" s="17"/>
      <c r="I62" s="17"/>
      <c r="J62" s="17"/>
      <c r="K62" s="17"/>
      <c r="L62" s="17"/>
      <c r="M62" s="17"/>
    </row>
    <row r="63" spans="1:13" ht="15.75" thickBot="1">
      <c r="A63" s="16"/>
      <c r="B63" s="139" t="s">
        <v>471</v>
      </c>
      <c r="C63" s="37">
        <v>2014</v>
      </c>
      <c r="D63" s="37"/>
      <c r="E63" s="37"/>
      <c r="F63" s="20"/>
      <c r="G63" s="88">
        <v>2013</v>
      </c>
      <c r="H63" s="88"/>
      <c r="I63" s="88"/>
      <c r="J63" s="20"/>
      <c r="K63" s="88">
        <v>2012</v>
      </c>
      <c r="L63" s="88"/>
      <c r="M63" s="88"/>
    </row>
    <row r="64" spans="1:13" ht="15.75" thickTop="1">
      <c r="A64" s="16"/>
      <c r="B64" s="98" t="s">
        <v>558</v>
      </c>
      <c r="C64" s="52" t="s">
        <v>269</v>
      </c>
      <c r="D64" s="54">
        <v>4626555</v>
      </c>
      <c r="E64" s="56"/>
      <c r="F64" s="56"/>
      <c r="G64" s="98" t="s">
        <v>269</v>
      </c>
      <c r="H64" s="100">
        <v>7346074</v>
      </c>
      <c r="I64" s="56"/>
      <c r="J64" s="56"/>
      <c r="K64" s="98" t="s">
        <v>269</v>
      </c>
      <c r="L64" s="100">
        <v>5467168</v>
      </c>
      <c r="M64" s="56"/>
    </row>
    <row r="65" spans="1:13">
      <c r="A65" s="16"/>
      <c r="B65" s="90"/>
      <c r="C65" s="41"/>
      <c r="D65" s="42"/>
      <c r="E65" s="43"/>
      <c r="F65" s="43"/>
      <c r="G65" s="119"/>
      <c r="H65" s="120"/>
      <c r="I65" s="121"/>
      <c r="J65" s="43"/>
      <c r="K65" s="119"/>
      <c r="L65" s="120"/>
      <c r="M65" s="121"/>
    </row>
    <row r="66" spans="1:13">
      <c r="A66" s="16"/>
      <c r="B66" s="14" t="s">
        <v>559</v>
      </c>
      <c r="C66" s="35"/>
      <c r="D66" s="35"/>
      <c r="E66" s="35"/>
      <c r="F66" s="15"/>
      <c r="G66" s="35"/>
      <c r="H66" s="35"/>
      <c r="I66" s="35"/>
      <c r="J66" s="15"/>
      <c r="K66" s="35"/>
      <c r="L66" s="35"/>
      <c r="M66" s="35"/>
    </row>
    <row r="67" spans="1:13">
      <c r="A67" s="16"/>
      <c r="B67" s="89" t="s">
        <v>560</v>
      </c>
      <c r="C67" s="42">
        <v>55188</v>
      </c>
      <c r="D67" s="42"/>
      <c r="E67" s="43"/>
      <c r="F67" s="43"/>
      <c r="G67" s="91">
        <v>45471</v>
      </c>
      <c r="H67" s="91"/>
      <c r="I67" s="43"/>
      <c r="J67" s="43"/>
      <c r="K67" s="91">
        <v>107580</v>
      </c>
      <c r="L67" s="91"/>
      <c r="M67" s="43"/>
    </row>
    <row r="68" spans="1:13">
      <c r="A68" s="16"/>
      <c r="B68" s="89"/>
      <c r="C68" s="42"/>
      <c r="D68" s="42"/>
      <c r="E68" s="43"/>
      <c r="F68" s="43"/>
      <c r="G68" s="91"/>
      <c r="H68" s="91"/>
      <c r="I68" s="43"/>
      <c r="J68" s="43"/>
      <c r="K68" s="91"/>
      <c r="L68" s="91"/>
      <c r="M68" s="43"/>
    </row>
    <row r="69" spans="1:13" ht="26.25">
      <c r="A69" s="16"/>
      <c r="B69" s="81" t="s">
        <v>561</v>
      </c>
      <c r="C69" s="48" t="s">
        <v>562</v>
      </c>
      <c r="D69" s="48"/>
      <c r="E69" s="10" t="s">
        <v>297</v>
      </c>
      <c r="F69" s="15"/>
      <c r="G69" s="96" t="s">
        <v>563</v>
      </c>
      <c r="H69" s="96"/>
      <c r="I69" s="14" t="s">
        <v>297</v>
      </c>
      <c r="J69" s="15"/>
      <c r="K69" s="96" t="s">
        <v>564</v>
      </c>
      <c r="L69" s="96"/>
      <c r="M69" s="14" t="s">
        <v>297</v>
      </c>
    </row>
    <row r="70" spans="1:13">
      <c r="A70" s="16"/>
      <c r="B70" s="89" t="s">
        <v>565</v>
      </c>
      <c r="C70" s="42">
        <v>10622</v>
      </c>
      <c r="D70" s="42"/>
      <c r="E70" s="43"/>
      <c r="F70" s="43"/>
      <c r="G70" s="91">
        <v>127000</v>
      </c>
      <c r="H70" s="91"/>
      <c r="I70" s="43"/>
      <c r="J70" s="43"/>
      <c r="K70" s="91">
        <v>71257</v>
      </c>
      <c r="L70" s="91"/>
      <c r="M70" s="43"/>
    </row>
    <row r="71" spans="1:13" ht="15.75" thickBot="1">
      <c r="A71" s="16"/>
      <c r="B71" s="102"/>
      <c r="C71" s="62"/>
      <c r="D71" s="62"/>
      <c r="E71" s="63"/>
      <c r="F71" s="63"/>
      <c r="G71" s="104"/>
      <c r="H71" s="104"/>
      <c r="I71" s="63"/>
      <c r="J71" s="63"/>
      <c r="K71" s="104"/>
      <c r="L71" s="104"/>
      <c r="M71" s="63"/>
    </row>
    <row r="72" spans="1:13" ht="15.75" thickTop="1">
      <c r="A72" s="16"/>
      <c r="B72" s="107" t="s">
        <v>566</v>
      </c>
      <c r="C72" s="38" t="s">
        <v>269</v>
      </c>
      <c r="D72" s="67">
        <v>3816000</v>
      </c>
      <c r="E72" s="39"/>
      <c r="F72" s="39"/>
      <c r="G72" s="107" t="s">
        <v>269</v>
      </c>
      <c r="H72" s="109">
        <v>6746000</v>
      </c>
      <c r="I72" s="39"/>
      <c r="J72" s="39"/>
      <c r="K72" s="107" t="s">
        <v>269</v>
      </c>
      <c r="L72" s="109">
        <v>4889000</v>
      </c>
      <c r="M72" s="39"/>
    </row>
    <row r="73" spans="1:13" ht="15.75" thickBot="1">
      <c r="A73" s="16"/>
      <c r="B73" s="108"/>
      <c r="C73" s="66"/>
      <c r="D73" s="68"/>
      <c r="E73" s="69"/>
      <c r="F73" s="69"/>
      <c r="G73" s="108"/>
      <c r="H73" s="110"/>
      <c r="I73" s="69"/>
      <c r="J73" s="69"/>
      <c r="K73" s="108"/>
      <c r="L73" s="110"/>
      <c r="M73" s="69"/>
    </row>
    <row r="74" spans="1:13" ht="25.5" customHeight="1" thickTop="1">
      <c r="A74" s="16"/>
      <c r="B74" s="185" t="s">
        <v>567</v>
      </c>
      <c r="C74" s="185"/>
      <c r="D74" s="185"/>
      <c r="E74" s="185"/>
      <c r="F74" s="185"/>
      <c r="G74" s="185"/>
      <c r="H74" s="185"/>
      <c r="I74" s="185"/>
      <c r="J74" s="185"/>
      <c r="K74" s="185"/>
      <c r="L74" s="185"/>
      <c r="M74" s="185"/>
    </row>
    <row r="75" spans="1:13" ht="25.5" customHeight="1">
      <c r="A75" s="16"/>
      <c r="B75" s="85" t="s">
        <v>568</v>
      </c>
      <c r="C75" s="85"/>
      <c r="D75" s="85"/>
      <c r="E75" s="85"/>
      <c r="F75" s="85"/>
      <c r="G75" s="85"/>
      <c r="H75" s="85"/>
      <c r="I75" s="85"/>
      <c r="J75" s="85"/>
      <c r="K75" s="85"/>
      <c r="L75" s="85"/>
      <c r="M75" s="85"/>
    </row>
    <row r="76" spans="1:13">
      <c r="A76" s="16"/>
      <c r="B76" s="85" t="s">
        <v>569</v>
      </c>
      <c r="C76" s="85"/>
      <c r="D76" s="85"/>
      <c r="E76" s="85"/>
      <c r="F76" s="85"/>
      <c r="G76" s="85"/>
      <c r="H76" s="85"/>
      <c r="I76" s="85"/>
      <c r="J76" s="85"/>
      <c r="K76" s="85"/>
      <c r="L76" s="85"/>
      <c r="M76" s="85"/>
    </row>
    <row r="77" spans="1:13">
      <c r="A77" s="16"/>
      <c r="B77" s="85" t="s">
        <v>570</v>
      </c>
      <c r="C77" s="85"/>
      <c r="D77" s="85"/>
      <c r="E77" s="85"/>
      <c r="F77" s="85"/>
      <c r="G77" s="85"/>
      <c r="H77" s="85"/>
      <c r="I77" s="85"/>
      <c r="J77" s="85"/>
      <c r="K77" s="85"/>
      <c r="L77" s="85"/>
      <c r="M77" s="85"/>
    </row>
  </sheetData>
  <mergeCells count="233">
    <mergeCell ref="B60:M60"/>
    <mergeCell ref="B74:M74"/>
    <mergeCell ref="B75:M75"/>
    <mergeCell ref="B76:M76"/>
    <mergeCell ref="B77:M77"/>
    <mergeCell ref="A1:A2"/>
    <mergeCell ref="B1:M1"/>
    <mergeCell ref="B2:M2"/>
    <mergeCell ref="B3:M3"/>
    <mergeCell ref="A4:A77"/>
    <mergeCell ref="B4:M4"/>
    <mergeCell ref="B5:M5"/>
    <mergeCell ref="B25:M25"/>
    <mergeCell ref="B26:M26"/>
    <mergeCell ref="B59:M59"/>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K67:L68"/>
    <mergeCell ref="M67:M68"/>
    <mergeCell ref="C69:D69"/>
    <mergeCell ref="G69:H69"/>
    <mergeCell ref="K69:L69"/>
    <mergeCell ref="B70:B71"/>
    <mergeCell ref="C70:D71"/>
    <mergeCell ref="E70:E71"/>
    <mergeCell ref="F70:F71"/>
    <mergeCell ref="G70:H71"/>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B61:M61"/>
    <mergeCell ref="C63:E63"/>
    <mergeCell ref="G63:I63"/>
    <mergeCell ref="K63:M63"/>
    <mergeCell ref="B64:B65"/>
    <mergeCell ref="C64:C65"/>
    <mergeCell ref="D64:D65"/>
    <mergeCell ref="E64:E65"/>
    <mergeCell ref="F64:F65"/>
    <mergeCell ref="G64:G65"/>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J23:J24"/>
    <mergeCell ref="K23:K24"/>
    <mergeCell ref="L23:L24"/>
    <mergeCell ref="M23:M24"/>
    <mergeCell ref="B27:I27"/>
    <mergeCell ref="C29:E29"/>
    <mergeCell ref="G29:I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6.140625" bestFit="1" customWidth="1"/>
    <col min="2" max="2" width="36.5703125" customWidth="1"/>
    <col min="3" max="3" width="7" customWidth="1"/>
    <col min="4" max="5" width="32.140625" customWidth="1"/>
  </cols>
  <sheetData>
    <row r="1" spans="1:5" ht="15" customHeight="1">
      <c r="A1" s="8" t="s">
        <v>571</v>
      </c>
      <c r="B1" s="8" t="s">
        <v>1</v>
      </c>
      <c r="C1" s="8"/>
      <c r="D1" s="8"/>
      <c r="E1" s="8"/>
    </row>
    <row r="2" spans="1:5" ht="15" customHeight="1">
      <c r="A2" s="8"/>
      <c r="B2" s="8" t="s">
        <v>2</v>
      </c>
      <c r="C2" s="8"/>
      <c r="D2" s="8"/>
      <c r="E2" s="8"/>
    </row>
    <row r="3" spans="1:5">
      <c r="A3" s="3" t="s">
        <v>572</v>
      </c>
      <c r="B3" s="172"/>
      <c r="C3" s="172"/>
      <c r="D3" s="172"/>
      <c r="E3" s="172"/>
    </row>
    <row r="4" spans="1:5">
      <c r="A4" s="16" t="s">
        <v>571</v>
      </c>
      <c r="B4" s="31" t="s">
        <v>571</v>
      </c>
      <c r="C4" s="31"/>
      <c r="D4" s="31"/>
      <c r="E4" s="31"/>
    </row>
    <row r="5" spans="1:5" ht="51" customHeight="1">
      <c r="A5" s="16"/>
      <c r="B5" s="85" t="s">
        <v>573</v>
      </c>
      <c r="C5" s="85"/>
      <c r="D5" s="85"/>
      <c r="E5" s="85"/>
    </row>
    <row r="6" spans="1:5">
      <c r="A6" s="16"/>
      <c r="B6" s="30"/>
      <c r="C6" s="30"/>
      <c r="D6" s="30"/>
      <c r="E6" s="30"/>
    </row>
    <row r="7" spans="1:5">
      <c r="A7" s="16"/>
      <c r="B7" s="17"/>
      <c r="C7" s="17"/>
      <c r="D7" s="17"/>
      <c r="E7" s="17"/>
    </row>
    <row r="8" spans="1:5" ht="15.75" thickBot="1">
      <c r="A8" s="16"/>
      <c r="B8" s="132" t="s">
        <v>574</v>
      </c>
      <c r="C8" s="36"/>
      <c r="D8" s="36"/>
      <c r="E8" s="36"/>
    </row>
    <row r="9" spans="1:5" ht="15.75" thickTop="1">
      <c r="A9" s="16"/>
      <c r="B9" s="52">
        <v>2015</v>
      </c>
      <c r="C9" s="52" t="s">
        <v>269</v>
      </c>
      <c r="D9" s="54">
        <v>625263</v>
      </c>
      <c r="E9" s="56"/>
    </row>
    <row r="10" spans="1:5">
      <c r="A10" s="16"/>
      <c r="B10" s="41"/>
      <c r="C10" s="41"/>
      <c r="D10" s="42"/>
      <c r="E10" s="43"/>
    </row>
    <row r="11" spans="1:5">
      <c r="A11" s="16"/>
      <c r="B11" s="31">
        <v>2016</v>
      </c>
      <c r="C11" s="45">
        <v>455145</v>
      </c>
      <c r="D11" s="45"/>
      <c r="E11" s="35"/>
    </row>
    <row r="12" spans="1:5">
      <c r="A12" s="16"/>
      <c r="B12" s="31"/>
      <c r="C12" s="45"/>
      <c r="D12" s="45"/>
      <c r="E12" s="35"/>
    </row>
    <row r="13" spans="1:5">
      <c r="A13" s="16"/>
      <c r="B13" s="41">
        <v>2017</v>
      </c>
      <c r="C13" s="42">
        <v>274356</v>
      </c>
      <c r="D13" s="42"/>
      <c r="E13" s="43"/>
    </row>
    <row r="14" spans="1:5">
      <c r="A14" s="16"/>
      <c r="B14" s="41"/>
      <c r="C14" s="42"/>
      <c r="D14" s="42"/>
      <c r="E14" s="43"/>
    </row>
    <row r="15" spans="1:5">
      <c r="A15" s="16"/>
      <c r="B15" s="31">
        <v>2018</v>
      </c>
      <c r="C15" s="45">
        <v>128808</v>
      </c>
      <c r="D15" s="45"/>
      <c r="E15" s="35"/>
    </row>
    <row r="16" spans="1:5">
      <c r="A16" s="16"/>
      <c r="B16" s="31"/>
      <c r="C16" s="45"/>
      <c r="D16" s="45"/>
      <c r="E16" s="35"/>
    </row>
    <row r="17" spans="1:5">
      <c r="A17" s="16"/>
      <c r="B17" s="41">
        <v>2019</v>
      </c>
      <c r="C17" s="42">
        <v>13886</v>
      </c>
      <c r="D17" s="42"/>
      <c r="E17" s="43"/>
    </row>
    <row r="18" spans="1:5">
      <c r="A18" s="16"/>
      <c r="B18" s="41"/>
      <c r="C18" s="42"/>
      <c r="D18" s="42"/>
      <c r="E18" s="43"/>
    </row>
    <row r="19" spans="1:5">
      <c r="A19" s="16"/>
      <c r="B19" s="31" t="s">
        <v>575</v>
      </c>
      <c r="C19" s="48" t="s">
        <v>273</v>
      </c>
      <c r="D19" s="48"/>
      <c r="E19" s="35"/>
    </row>
    <row r="20" spans="1:5" ht="15.75" thickBot="1">
      <c r="A20" s="16"/>
      <c r="B20" s="32"/>
      <c r="C20" s="49"/>
      <c r="D20" s="49"/>
      <c r="E20" s="36"/>
    </row>
    <row r="21" spans="1:5" ht="15.75" thickTop="1">
      <c r="A21" s="16"/>
      <c r="B21" s="52" t="s">
        <v>117</v>
      </c>
      <c r="C21" s="52" t="s">
        <v>269</v>
      </c>
      <c r="D21" s="54">
        <v>1497458</v>
      </c>
      <c r="E21" s="56"/>
    </row>
    <row r="22" spans="1:5" ht="15.75" thickBot="1">
      <c r="A22" s="16"/>
      <c r="B22" s="53"/>
      <c r="C22" s="53"/>
      <c r="D22" s="55"/>
      <c r="E22" s="5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7.140625" customWidth="1"/>
    <col min="4" max="4" width="29" customWidth="1"/>
    <col min="5" max="5" width="5.5703125" customWidth="1"/>
    <col min="6" max="6" width="32.5703125" customWidth="1"/>
    <col min="7" max="7" width="7.140625" customWidth="1"/>
    <col min="8" max="8" width="29" customWidth="1"/>
    <col min="9" max="9" width="5.5703125" customWidth="1"/>
    <col min="10" max="10" width="32.5703125" customWidth="1"/>
    <col min="11" max="11" width="7.140625" customWidth="1"/>
    <col min="12" max="12" width="23.42578125" customWidth="1"/>
    <col min="13" max="13" width="32.5703125"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7</v>
      </c>
      <c r="B3" s="172"/>
      <c r="C3" s="172"/>
      <c r="D3" s="172"/>
      <c r="E3" s="172"/>
      <c r="F3" s="172"/>
      <c r="G3" s="172"/>
      <c r="H3" s="172"/>
      <c r="I3" s="172"/>
      <c r="J3" s="172"/>
      <c r="K3" s="172"/>
      <c r="L3" s="172"/>
      <c r="M3" s="172"/>
    </row>
    <row r="4" spans="1:13">
      <c r="A4" s="16" t="s">
        <v>576</v>
      </c>
      <c r="B4" s="31" t="s">
        <v>576</v>
      </c>
      <c r="C4" s="31"/>
      <c r="D4" s="31"/>
      <c r="E4" s="31"/>
      <c r="F4" s="31"/>
      <c r="G4" s="31"/>
      <c r="H4" s="31"/>
      <c r="I4" s="31"/>
      <c r="J4" s="31"/>
      <c r="K4" s="31"/>
      <c r="L4" s="31"/>
      <c r="M4" s="31"/>
    </row>
    <row r="5" spans="1:13" ht="25.5" customHeight="1">
      <c r="A5" s="16"/>
      <c r="B5" s="85" t="s">
        <v>578</v>
      </c>
      <c r="C5" s="85"/>
      <c r="D5" s="85"/>
      <c r="E5" s="85"/>
      <c r="F5" s="85"/>
      <c r="G5" s="85"/>
      <c r="H5" s="85"/>
      <c r="I5" s="85"/>
      <c r="J5" s="85"/>
      <c r="K5" s="85"/>
      <c r="L5" s="85"/>
      <c r="M5" s="85"/>
    </row>
    <row r="6" spans="1:13" ht="38.25" customHeight="1">
      <c r="A6" s="16"/>
      <c r="B6" s="85" t="s">
        <v>579</v>
      </c>
      <c r="C6" s="85"/>
      <c r="D6" s="85"/>
      <c r="E6" s="85"/>
      <c r="F6" s="85"/>
      <c r="G6" s="85"/>
      <c r="H6" s="85"/>
      <c r="I6" s="85"/>
      <c r="J6" s="85"/>
      <c r="K6" s="85"/>
      <c r="L6" s="85"/>
      <c r="M6" s="85"/>
    </row>
    <row r="7" spans="1:13" ht="51" customHeight="1">
      <c r="A7" s="16"/>
      <c r="B7" s="85" t="s">
        <v>580</v>
      </c>
      <c r="C7" s="85"/>
      <c r="D7" s="85"/>
      <c r="E7" s="85"/>
      <c r="F7" s="85"/>
      <c r="G7" s="85"/>
      <c r="H7" s="85"/>
      <c r="I7" s="85"/>
      <c r="J7" s="85"/>
      <c r="K7" s="85"/>
      <c r="L7" s="85"/>
      <c r="M7" s="85"/>
    </row>
    <row r="8" spans="1:13" ht="25.5" customHeight="1">
      <c r="A8" s="16"/>
      <c r="B8" s="85" t="s">
        <v>581</v>
      </c>
      <c r="C8" s="85"/>
      <c r="D8" s="85"/>
      <c r="E8" s="85"/>
      <c r="F8" s="85"/>
      <c r="G8" s="85"/>
      <c r="H8" s="85"/>
      <c r="I8" s="85"/>
      <c r="J8" s="85"/>
      <c r="K8" s="85"/>
      <c r="L8" s="85"/>
      <c r="M8" s="85"/>
    </row>
    <row r="9" spans="1:13">
      <c r="A9" s="16"/>
      <c r="B9" s="85" t="s">
        <v>582</v>
      </c>
      <c r="C9" s="85"/>
      <c r="D9" s="85"/>
      <c r="E9" s="85"/>
      <c r="F9" s="85"/>
      <c r="G9" s="85"/>
      <c r="H9" s="85"/>
      <c r="I9" s="85"/>
      <c r="J9" s="85"/>
      <c r="K9" s="85"/>
      <c r="L9" s="85"/>
      <c r="M9" s="85"/>
    </row>
    <row r="10" spans="1:13">
      <c r="A10" s="16"/>
      <c r="B10" s="30"/>
      <c r="C10" s="30"/>
      <c r="D10" s="30"/>
      <c r="E10" s="30"/>
      <c r="F10" s="30"/>
      <c r="G10" s="30"/>
      <c r="H10" s="30"/>
      <c r="I10" s="30"/>
      <c r="J10" s="30"/>
      <c r="K10" s="30"/>
      <c r="L10" s="30"/>
      <c r="M10" s="30"/>
    </row>
    <row r="11" spans="1:13">
      <c r="A11" s="16"/>
      <c r="B11" s="17"/>
      <c r="C11" s="17"/>
      <c r="D11" s="17"/>
      <c r="E11" s="17"/>
      <c r="F11" s="17"/>
      <c r="G11" s="17"/>
      <c r="H11" s="17"/>
      <c r="I11" s="17"/>
      <c r="J11" s="17"/>
      <c r="K11" s="17"/>
      <c r="L11" s="17"/>
      <c r="M11" s="17"/>
    </row>
    <row r="12" spans="1:13" ht="15.75" thickBot="1">
      <c r="A12" s="16"/>
      <c r="B12" s="139"/>
      <c r="C12" s="37">
        <v>2014</v>
      </c>
      <c r="D12" s="37"/>
      <c r="E12" s="37"/>
      <c r="F12" s="20"/>
      <c r="G12" s="88">
        <v>2013</v>
      </c>
      <c r="H12" s="88"/>
      <c r="I12" s="88"/>
      <c r="J12" s="20"/>
      <c r="K12" s="88">
        <v>2012</v>
      </c>
      <c r="L12" s="88"/>
      <c r="M12" s="88"/>
    </row>
    <row r="13" spans="1:13" ht="15.75" thickTop="1">
      <c r="A13" s="16"/>
      <c r="B13" s="10" t="s">
        <v>583</v>
      </c>
      <c r="C13" s="39"/>
      <c r="D13" s="39"/>
      <c r="E13" s="39"/>
      <c r="F13" s="15"/>
      <c r="G13" s="39"/>
      <c r="H13" s="39"/>
      <c r="I13" s="39"/>
      <c r="J13" s="15"/>
      <c r="K13" s="39"/>
      <c r="L13" s="39"/>
      <c r="M13" s="39"/>
    </row>
    <row r="14" spans="1:13">
      <c r="A14" s="16"/>
      <c r="B14" s="90" t="s">
        <v>584</v>
      </c>
      <c r="C14" s="41" t="s">
        <v>269</v>
      </c>
      <c r="D14" s="42">
        <v>14667</v>
      </c>
      <c r="E14" s="43"/>
      <c r="F14" s="43"/>
      <c r="G14" s="90" t="s">
        <v>269</v>
      </c>
      <c r="H14" s="91">
        <v>15782</v>
      </c>
      <c r="I14" s="43"/>
      <c r="J14" s="43"/>
      <c r="K14" s="90" t="s">
        <v>269</v>
      </c>
      <c r="L14" s="91">
        <v>12617</v>
      </c>
      <c r="M14" s="43"/>
    </row>
    <row r="15" spans="1:13">
      <c r="A15" s="16"/>
      <c r="B15" s="90"/>
      <c r="C15" s="41"/>
      <c r="D15" s="42"/>
      <c r="E15" s="43"/>
      <c r="F15" s="43"/>
      <c r="G15" s="90"/>
      <c r="H15" s="91"/>
      <c r="I15" s="43"/>
      <c r="J15" s="43"/>
      <c r="K15" s="90"/>
      <c r="L15" s="91"/>
      <c r="M15" s="43"/>
    </row>
    <row r="16" spans="1:13">
      <c r="A16" s="16"/>
      <c r="B16" s="85" t="s">
        <v>585</v>
      </c>
      <c r="C16" s="45">
        <v>30472</v>
      </c>
      <c r="D16" s="45"/>
      <c r="E16" s="35"/>
      <c r="F16" s="35"/>
      <c r="G16" s="93">
        <v>28412</v>
      </c>
      <c r="H16" s="93"/>
      <c r="I16" s="35"/>
      <c r="J16" s="35"/>
      <c r="K16" s="93">
        <v>27867</v>
      </c>
      <c r="L16" s="93"/>
      <c r="M16" s="35"/>
    </row>
    <row r="17" spans="1:13">
      <c r="A17" s="16"/>
      <c r="B17" s="85"/>
      <c r="C17" s="45"/>
      <c r="D17" s="45"/>
      <c r="E17" s="35"/>
      <c r="F17" s="35"/>
      <c r="G17" s="93"/>
      <c r="H17" s="93"/>
      <c r="I17" s="35"/>
      <c r="J17" s="35"/>
      <c r="K17" s="93"/>
      <c r="L17" s="93"/>
      <c r="M17" s="35"/>
    </row>
    <row r="18" spans="1:13">
      <c r="A18" s="16"/>
      <c r="B18" s="90" t="s">
        <v>586</v>
      </c>
      <c r="C18" s="42">
        <v>2217</v>
      </c>
      <c r="D18" s="42"/>
      <c r="E18" s="43"/>
      <c r="F18" s="43"/>
      <c r="G18" s="112" t="s">
        <v>587</v>
      </c>
      <c r="H18" s="112"/>
      <c r="I18" s="90" t="s">
        <v>297</v>
      </c>
      <c r="J18" s="43"/>
      <c r="K18" s="91">
        <v>9396</v>
      </c>
      <c r="L18" s="91"/>
      <c r="M18" s="43"/>
    </row>
    <row r="19" spans="1:13">
      <c r="A19" s="16"/>
      <c r="B19" s="90"/>
      <c r="C19" s="42"/>
      <c r="D19" s="42"/>
      <c r="E19" s="43"/>
      <c r="F19" s="43"/>
      <c r="G19" s="112"/>
      <c r="H19" s="112"/>
      <c r="I19" s="90"/>
      <c r="J19" s="43"/>
      <c r="K19" s="91"/>
      <c r="L19" s="91"/>
      <c r="M19" s="43"/>
    </row>
    <row r="20" spans="1:13">
      <c r="A20" s="16"/>
      <c r="B20" s="85" t="s">
        <v>588</v>
      </c>
      <c r="C20" s="48" t="s">
        <v>273</v>
      </c>
      <c r="D20" s="48"/>
      <c r="E20" s="35"/>
      <c r="F20" s="35"/>
      <c r="G20" s="93">
        <v>6293</v>
      </c>
      <c r="H20" s="93"/>
      <c r="I20" s="35"/>
      <c r="J20" s="35"/>
      <c r="K20" s="96">
        <v>680</v>
      </c>
      <c r="L20" s="96"/>
      <c r="M20" s="35"/>
    </row>
    <row r="21" spans="1:13" ht="15.75" thickBot="1">
      <c r="A21" s="16"/>
      <c r="B21" s="86"/>
      <c r="C21" s="49"/>
      <c r="D21" s="49"/>
      <c r="E21" s="36"/>
      <c r="F21" s="36"/>
      <c r="G21" s="95"/>
      <c r="H21" s="95"/>
      <c r="I21" s="36"/>
      <c r="J21" s="36"/>
      <c r="K21" s="97"/>
      <c r="L21" s="97"/>
      <c r="M21" s="36"/>
    </row>
    <row r="22" spans="1:13" ht="15.75" thickTop="1">
      <c r="A22" s="16"/>
      <c r="B22" s="98" t="s">
        <v>589</v>
      </c>
      <c r="C22" s="52" t="s">
        <v>269</v>
      </c>
      <c r="D22" s="54">
        <v>47356</v>
      </c>
      <c r="E22" s="56"/>
      <c r="F22" s="56"/>
      <c r="G22" s="98" t="s">
        <v>269</v>
      </c>
      <c r="H22" s="100">
        <v>48969</v>
      </c>
      <c r="I22" s="56"/>
      <c r="J22" s="56"/>
      <c r="K22" s="98" t="s">
        <v>269</v>
      </c>
      <c r="L22" s="100">
        <v>50560</v>
      </c>
      <c r="M22" s="56"/>
    </row>
    <row r="23" spans="1:13" ht="15.75" thickBot="1">
      <c r="A23" s="16"/>
      <c r="B23" s="99"/>
      <c r="C23" s="53"/>
      <c r="D23" s="55"/>
      <c r="E23" s="57"/>
      <c r="F23" s="57"/>
      <c r="G23" s="99"/>
      <c r="H23" s="101"/>
      <c r="I23" s="57"/>
      <c r="J23" s="57"/>
      <c r="K23" s="99"/>
      <c r="L23" s="101"/>
      <c r="M23" s="57"/>
    </row>
    <row r="24" spans="1:13" ht="15.75" thickTop="1">
      <c r="A24" s="16"/>
      <c r="B24" s="190"/>
      <c r="C24" s="190"/>
      <c r="D24" s="190"/>
      <c r="E24" s="190"/>
      <c r="F24" s="190"/>
      <c r="G24" s="190"/>
      <c r="H24" s="190"/>
      <c r="I24" s="190"/>
      <c r="J24" s="190"/>
      <c r="K24" s="190"/>
      <c r="L24" s="190"/>
      <c r="M24" s="190"/>
    </row>
    <row r="25" spans="1:13" ht="38.25" customHeight="1">
      <c r="A25" s="16"/>
      <c r="B25" s="85" t="s">
        <v>590</v>
      </c>
      <c r="C25" s="85"/>
      <c r="D25" s="85"/>
      <c r="E25" s="85"/>
      <c r="F25" s="85"/>
      <c r="G25" s="85"/>
      <c r="H25" s="85"/>
      <c r="I25" s="85"/>
      <c r="J25" s="85"/>
      <c r="K25" s="85"/>
      <c r="L25" s="85"/>
      <c r="M25" s="85"/>
    </row>
    <row r="26" spans="1:13">
      <c r="A26" s="16"/>
      <c r="B26" s="30"/>
      <c r="C26" s="30"/>
      <c r="D26" s="30"/>
      <c r="E26" s="30"/>
      <c r="F26" s="30"/>
      <c r="G26" s="30"/>
      <c r="H26" s="30"/>
      <c r="I26" s="30"/>
    </row>
    <row r="27" spans="1:13">
      <c r="A27" s="16"/>
      <c r="B27" s="17"/>
      <c r="C27" s="17"/>
      <c r="D27" s="17"/>
      <c r="E27" s="17"/>
      <c r="F27" s="17"/>
      <c r="G27" s="17"/>
      <c r="H27" s="17"/>
      <c r="I27" s="17"/>
    </row>
    <row r="28" spans="1:13" ht="15.75" thickBot="1">
      <c r="A28" s="16"/>
      <c r="B28" s="20"/>
      <c r="C28" s="37">
        <v>2014</v>
      </c>
      <c r="D28" s="37"/>
      <c r="E28" s="37"/>
      <c r="F28" s="20"/>
      <c r="G28" s="88">
        <v>2013</v>
      </c>
      <c r="H28" s="88"/>
      <c r="I28" s="88"/>
    </row>
    <row r="29" spans="1:13" ht="15.75" thickTop="1">
      <c r="A29" s="16"/>
      <c r="B29" s="10" t="s">
        <v>591</v>
      </c>
      <c r="C29" s="39"/>
      <c r="D29" s="39"/>
      <c r="E29" s="39"/>
      <c r="F29" s="15"/>
      <c r="G29" s="39"/>
      <c r="H29" s="39"/>
      <c r="I29" s="39"/>
    </row>
    <row r="30" spans="1:13">
      <c r="A30" s="16"/>
      <c r="B30" s="14" t="s">
        <v>592</v>
      </c>
      <c r="C30" s="35"/>
      <c r="D30" s="35"/>
      <c r="E30" s="35"/>
      <c r="F30" s="15"/>
      <c r="G30" s="35"/>
      <c r="H30" s="35"/>
      <c r="I30" s="35"/>
    </row>
    <row r="31" spans="1:13">
      <c r="A31" s="16"/>
      <c r="B31" s="79" t="s">
        <v>593</v>
      </c>
      <c r="C31" s="22" t="s">
        <v>269</v>
      </c>
      <c r="D31" s="29" t="s">
        <v>594</v>
      </c>
      <c r="E31" s="22" t="s">
        <v>297</v>
      </c>
      <c r="F31" s="23"/>
      <c r="G31" s="80" t="s">
        <v>269</v>
      </c>
      <c r="H31" s="83" t="s">
        <v>595</v>
      </c>
      <c r="I31" s="80" t="s">
        <v>297</v>
      </c>
    </row>
    <row r="32" spans="1:13">
      <c r="A32" s="16"/>
      <c r="B32" s="81" t="s">
        <v>596</v>
      </c>
      <c r="C32" s="48" t="s">
        <v>597</v>
      </c>
      <c r="D32" s="48"/>
      <c r="E32" s="10" t="s">
        <v>297</v>
      </c>
      <c r="F32" s="15"/>
      <c r="G32" s="96" t="s">
        <v>598</v>
      </c>
      <c r="H32" s="96"/>
      <c r="I32" s="14" t="s">
        <v>297</v>
      </c>
    </row>
    <row r="33" spans="1:13">
      <c r="A33" s="16"/>
      <c r="B33" s="89" t="s">
        <v>599</v>
      </c>
      <c r="C33" s="74" t="s">
        <v>273</v>
      </c>
      <c r="D33" s="74"/>
      <c r="E33" s="43"/>
      <c r="F33" s="43"/>
      <c r="G33" s="112" t="s">
        <v>273</v>
      </c>
      <c r="H33" s="112"/>
      <c r="I33" s="43"/>
    </row>
    <row r="34" spans="1:13" ht="15.75" thickBot="1">
      <c r="A34" s="16"/>
      <c r="B34" s="102"/>
      <c r="C34" s="128"/>
      <c r="D34" s="128"/>
      <c r="E34" s="63"/>
      <c r="F34" s="63"/>
      <c r="G34" s="130"/>
      <c r="H34" s="130"/>
      <c r="I34" s="63"/>
    </row>
    <row r="35" spans="1:13" ht="40.5" thickTop="1" thickBot="1">
      <c r="A35" s="16"/>
      <c r="B35" s="237" t="s">
        <v>600</v>
      </c>
      <c r="C35" s="238" t="s">
        <v>269</v>
      </c>
      <c r="D35" s="239" t="s">
        <v>601</v>
      </c>
      <c r="E35" s="238" t="s">
        <v>297</v>
      </c>
      <c r="F35" s="28"/>
      <c r="G35" s="237" t="s">
        <v>269</v>
      </c>
      <c r="H35" s="240" t="s">
        <v>602</v>
      </c>
      <c r="I35" s="237" t="s">
        <v>297</v>
      </c>
    </row>
    <row r="36" spans="1:13" ht="15.75" thickTop="1">
      <c r="A36" s="16"/>
      <c r="B36" s="172"/>
      <c r="C36" s="172"/>
      <c r="D36" s="172"/>
      <c r="E36" s="172"/>
      <c r="F36" s="172"/>
      <c r="G36" s="172"/>
      <c r="H36" s="172"/>
      <c r="I36" s="172"/>
      <c r="J36" s="172"/>
      <c r="K36" s="172"/>
      <c r="L36" s="172"/>
      <c r="M36" s="172"/>
    </row>
    <row r="37" spans="1:13">
      <c r="A37" s="16"/>
      <c r="B37" s="85" t="s">
        <v>603</v>
      </c>
      <c r="C37" s="85"/>
      <c r="D37" s="85"/>
      <c r="E37" s="85"/>
      <c r="F37" s="85"/>
      <c r="G37" s="85"/>
      <c r="H37" s="85"/>
      <c r="I37" s="85"/>
      <c r="J37" s="85"/>
      <c r="K37" s="85"/>
      <c r="L37" s="85"/>
      <c r="M37" s="85"/>
    </row>
    <row r="38" spans="1:13">
      <c r="A38" s="16"/>
      <c r="B38" s="30"/>
      <c r="C38" s="30"/>
      <c r="D38" s="30"/>
      <c r="E38" s="30"/>
      <c r="F38" s="30"/>
      <c r="G38" s="30"/>
      <c r="H38" s="30"/>
      <c r="I38" s="30"/>
    </row>
    <row r="39" spans="1:13">
      <c r="A39" s="16"/>
      <c r="B39" s="17"/>
      <c r="C39" s="17"/>
      <c r="D39" s="17"/>
      <c r="E39" s="17"/>
      <c r="F39" s="17"/>
      <c r="G39" s="17"/>
      <c r="H39" s="17"/>
      <c r="I39" s="17"/>
    </row>
    <row r="40" spans="1:13" ht="15.75" thickBot="1">
      <c r="A40" s="16"/>
      <c r="B40" s="20"/>
      <c r="C40" s="37">
        <v>2014</v>
      </c>
      <c r="D40" s="37"/>
      <c r="E40" s="37"/>
      <c r="F40" s="20"/>
      <c r="G40" s="88">
        <v>2013</v>
      </c>
      <c r="H40" s="88"/>
      <c r="I40" s="88"/>
    </row>
    <row r="41" spans="1:13" ht="27" thickTop="1">
      <c r="A41" s="16"/>
      <c r="B41" s="80" t="s">
        <v>604</v>
      </c>
      <c r="C41" s="22" t="s">
        <v>269</v>
      </c>
      <c r="D41" s="29" t="s">
        <v>602</v>
      </c>
      <c r="E41" s="22" t="s">
        <v>297</v>
      </c>
      <c r="F41" s="23"/>
      <c r="G41" s="117" t="s">
        <v>269</v>
      </c>
      <c r="H41" s="241" t="s">
        <v>605</v>
      </c>
      <c r="I41" s="117" t="s">
        <v>297</v>
      </c>
    </row>
    <row r="42" spans="1:13" ht="26.25">
      <c r="A42" s="16"/>
      <c r="B42" s="14" t="s">
        <v>606</v>
      </c>
      <c r="C42" s="48" t="s">
        <v>607</v>
      </c>
      <c r="D42" s="48"/>
      <c r="E42" s="10" t="s">
        <v>297</v>
      </c>
      <c r="F42" s="15"/>
      <c r="G42" s="96" t="s">
        <v>608</v>
      </c>
      <c r="H42" s="96"/>
      <c r="I42" s="14" t="s">
        <v>297</v>
      </c>
    </row>
    <row r="43" spans="1:13" ht="26.25">
      <c r="A43" s="16"/>
      <c r="B43" s="80" t="s">
        <v>609</v>
      </c>
      <c r="C43" s="74" t="s">
        <v>610</v>
      </c>
      <c r="D43" s="74"/>
      <c r="E43" s="22" t="s">
        <v>297</v>
      </c>
      <c r="F43" s="23"/>
      <c r="G43" s="112" t="s">
        <v>611</v>
      </c>
      <c r="H43" s="112"/>
      <c r="I43" s="80" t="s">
        <v>297</v>
      </c>
    </row>
    <row r="44" spans="1:13">
      <c r="A44" s="16"/>
      <c r="B44" s="85" t="s">
        <v>612</v>
      </c>
      <c r="C44" s="48" t="s">
        <v>613</v>
      </c>
      <c r="D44" s="48"/>
      <c r="E44" s="31" t="s">
        <v>297</v>
      </c>
      <c r="F44" s="35"/>
      <c r="G44" s="93">
        <v>77213</v>
      </c>
      <c r="H44" s="93"/>
      <c r="I44" s="35"/>
    </row>
    <row r="45" spans="1:13" ht="15.75" thickBot="1">
      <c r="A45" s="16"/>
      <c r="B45" s="86"/>
      <c r="C45" s="49"/>
      <c r="D45" s="49"/>
      <c r="E45" s="32"/>
      <c r="F45" s="36"/>
      <c r="G45" s="95"/>
      <c r="H45" s="95"/>
      <c r="I45" s="36"/>
    </row>
    <row r="46" spans="1:13" ht="27.75" thickTop="1" thickBot="1">
      <c r="A46" s="16"/>
      <c r="B46" s="216" t="s">
        <v>614</v>
      </c>
      <c r="C46" s="217" t="s">
        <v>269</v>
      </c>
      <c r="D46" s="218" t="s">
        <v>601</v>
      </c>
      <c r="E46" s="217" t="s">
        <v>297</v>
      </c>
      <c r="F46" s="26"/>
      <c r="G46" s="216" t="s">
        <v>269</v>
      </c>
      <c r="H46" s="219" t="s">
        <v>602</v>
      </c>
      <c r="I46" s="216" t="s">
        <v>297</v>
      </c>
    </row>
    <row r="47" spans="1:13" ht="15.75" thickTop="1">
      <c r="A47" s="16"/>
      <c r="B47" s="172"/>
      <c r="C47" s="172"/>
      <c r="D47" s="172"/>
      <c r="E47" s="172"/>
      <c r="F47" s="172"/>
      <c r="G47" s="172"/>
      <c r="H47" s="172"/>
      <c r="I47" s="172"/>
      <c r="J47" s="172"/>
      <c r="K47" s="172"/>
      <c r="L47" s="172"/>
      <c r="M47" s="172"/>
    </row>
    <row r="48" spans="1:13">
      <c r="A48" s="16"/>
      <c r="B48" s="85" t="s">
        <v>615</v>
      </c>
      <c r="C48" s="85"/>
      <c r="D48" s="85"/>
      <c r="E48" s="85"/>
      <c r="F48" s="85"/>
      <c r="G48" s="85"/>
      <c r="H48" s="85"/>
      <c r="I48" s="85"/>
      <c r="J48" s="85"/>
      <c r="K48" s="85"/>
      <c r="L48" s="85"/>
      <c r="M48" s="85"/>
    </row>
    <row r="49" spans="1:13">
      <c r="A49" s="16"/>
      <c r="B49" s="30"/>
      <c r="C49" s="30"/>
      <c r="D49" s="30"/>
      <c r="E49" s="30"/>
      <c r="F49" s="30"/>
      <c r="G49" s="30"/>
      <c r="H49" s="30"/>
      <c r="I49" s="30"/>
    </row>
    <row r="50" spans="1:13">
      <c r="A50" s="16"/>
      <c r="B50" s="17"/>
      <c r="C50" s="17"/>
      <c r="D50" s="17"/>
      <c r="E50" s="17"/>
      <c r="F50" s="17"/>
      <c r="G50" s="17"/>
      <c r="H50" s="17"/>
      <c r="I50" s="17"/>
    </row>
    <row r="51" spans="1:13" ht="15.75" thickBot="1">
      <c r="A51" s="16"/>
      <c r="B51" s="20"/>
      <c r="C51" s="37">
        <v>2014</v>
      </c>
      <c r="D51" s="37"/>
      <c r="E51" s="37"/>
      <c r="F51" s="20"/>
      <c r="G51" s="88">
        <v>2013</v>
      </c>
      <c r="H51" s="88"/>
      <c r="I51" s="88"/>
    </row>
    <row r="52" spans="1:13" ht="15.75" thickTop="1">
      <c r="A52" s="16"/>
      <c r="B52" s="98" t="s">
        <v>616</v>
      </c>
      <c r="C52" s="52" t="s">
        <v>269</v>
      </c>
      <c r="D52" s="54">
        <v>73246</v>
      </c>
      <c r="E52" s="56"/>
      <c r="F52" s="56"/>
      <c r="G52" s="98" t="s">
        <v>269</v>
      </c>
      <c r="H52" s="100">
        <v>155234</v>
      </c>
      <c r="I52" s="56"/>
    </row>
    <row r="53" spans="1:13">
      <c r="A53" s="16"/>
      <c r="B53" s="90"/>
      <c r="C53" s="41"/>
      <c r="D53" s="42"/>
      <c r="E53" s="43"/>
      <c r="F53" s="43"/>
      <c r="G53" s="119"/>
      <c r="H53" s="120"/>
      <c r="I53" s="121"/>
    </row>
    <row r="54" spans="1:13" ht="26.25">
      <c r="A54" s="16"/>
      <c r="B54" s="14" t="s">
        <v>617</v>
      </c>
      <c r="C54" s="35"/>
      <c r="D54" s="35"/>
      <c r="E54" s="35"/>
      <c r="F54" s="15"/>
      <c r="G54" s="35"/>
      <c r="H54" s="35"/>
      <c r="I54" s="35"/>
    </row>
    <row r="55" spans="1:13">
      <c r="A55" s="16"/>
      <c r="B55" s="89" t="s">
        <v>618</v>
      </c>
      <c r="C55" s="74" t="s">
        <v>619</v>
      </c>
      <c r="D55" s="74"/>
      <c r="E55" s="41" t="s">
        <v>297</v>
      </c>
      <c r="F55" s="43"/>
      <c r="G55" s="91">
        <v>1518</v>
      </c>
      <c r="H55" s="91"/>
      <c r="I55" s="43"/>
    </row>
    <row r="56" spans="1:13">
      <c r="A56" s="16"/>
      <c r="B56" s="89"/>
      <c r="C56" s="74"/>
      <c r="D56" s="74"/>
      <c r="E56" s="41"/>
      <c r="F56" s="43"/>
      <c r="G56" s="91"/>
      <c r="H56" s="91"/>
      <c r="I56" s="43"/>
    </row>
    <row r="57" spans="1:13">
      <c r="A57" s="16"/>
      <c r="B57" s="92" t="s">
        <v>620</v>
      </c>
      <c r="C57" s="48" t="s">
        <v>273</v>
      </c>
      <c r="D57" s="48"/>
      <c r="E57" s="35"/>
      <c r="F57" s="35"/>
      <c r="G57" s="96" t="s">
        <v>621</v>
      </c>
      <c r="H57" s="96"/>
      <c r="I57" s="85" t="s">
        <v>297</v>
      </c>
    </row>
    <row r="58" spans="1:13">
      <c r="A58" s="16"/>
      <c r="B58" s="92"/>
      <c r="C58" s="48"/>
      <c r="D58" s="48"/>
      <c r="E58" s="35"/>
      <c r="F58" s="35"/>
      <c r="G58" s="96"/>
      <c r="H58" s="96"/>
      <c r="I58" s="85"/>
    </row>
    <row r="59" spans="1:13">
      <c r="A59" s="16"/>
      <c r="B59" s="89" t="s">
        <v>622</v>
      </c>
      <c r="C59" s="42">
        <v>47121</v>
      </c>
      <c r="D59" s="42"/>
      <c r="E59" s="43"/>
      <c r="F59" s="43"/>
      <c r="G59" s="112" t="s">
        <v>623</v>
      </c>
      <c r="H59" s="112"/>
      <c r="I59" s="90" t="s">
        <v>297</v>
      </c>
    </row>
    <row r="60" spans="1:13" ht="15.75" thickBot="1">
      <c r="A60" s="16"/>
      <c r="B60" s="102"/>
      <c r="C60" s="62"/>
      <c r="D60" s="62"/>
      <c r="E60" s="63"/>
      <c r="F60" s="63"/>
      <c r="G60" s="130"/>
      <c r="H60" s="130"/>
      <c r="I60" s="103"/>
    </row>
    <row r="61" spans="1:13" ht="15.75" thickTop="1">
      <c r="A61" s="16"/>
      <c r="B61" s="107" t="s">
        <v>624</v>
      </c>
      <c r="C61" s="38" t="s">
        <v>269</v>
      </c>
      <c r="D61" s="67">
        <v>118150</v>
      </c>
      <c r="E61" s="39"/>
      <c r="F61" s="39"/>
      <c r="G61" s="107" t="s">
        <v>269</v>
      </c>
      <c r="H61" s="109">
        <v>73246</v>
      </c>
      <c r="I61" s="39"/>
    </row>
    <row r="62" spans="1:13" ht="15.75" thickBot="1">
      <c r="A62" s="16"/>
      <c r="B62" s="108"/>
      <c r="C62" s="66"/>
      <c r="D62" s="68"/>
      <c r="E62" s="69"/>
      <c r="F62" s="69"/>
      <c r="G62" s="108"/>
      <c r="H62" s="110"/>
      <c r="I62" s="69"/>
    </row>
    <row r="63" spans="1:13" ht="15.75" thickTop="1">
      <c r="A63" s="16"/>
      <c r="B63" s="172"/>
      <c r="C63" s="172"/>
      <c r="D63" s="172"/>
      <c r="E63" s="172"/>
      <c r="F63" s="172"/>
      <c r="G63" s="172"/>
      <c r="H63" s="172"/>
      <c r="I63" s="172"/>
      <c r="J63" s="172"/>
      <c r="K63" s="172"/>
      <c r="L63" s="172"/>
      <c r="M63" s="172"/>
    </row>
    <row r="64" spans="1:13">
      <c r="A64" s="16"/>
      <c r="B64" s="85" t="s">
        <v>625</v>
      </c>
      <c r="C64" s="85"/>
      <c r="D64" s="85"/>
      <c r="E64" s="85"/>
      <c r="F64" s="85"/>
      <c r="G64" s="85"/>
      <c r="H64" s="85"/>
      <c r="I64" s="85"/>
      <c r="J64" s="85"/>
      <c r="K64" s="85"/>
      <c r="L64" s="85"/>
      <c r="M64" s="85"/>
    </row>
    <row r="65" spans="1:13">
      <c r="A65" s="16"/>
      <c r="B65" s="30"/>
      <c r="C65" s="30"/>
      <c r="D65" s="30"/>
      <c r="E65" s="30"/>
    </row>
    <row r="66" spans="1:13">
      <c r="A66" s="16"/>
      <c r="B66" s="17"/>
      <c r="C66" s="17"/>
      <c r="D66" s="17"/>
      <c r="E66" s="17"/>
    </row>
    <row r="67" spans="1:13">
      <c r="A67" s="16"/>
      <c r="B67" s="35"/>
      <c r="C67" s="87" t="s">
        <v>626</v>
      </c>
      <c r="D67" s="87"/>
      <c r="E67" s="87"/>
    </row>
    <row r="68" spans="1:13" ht="15.75" thickBot="1">
      <c r="A68" s="16"/>
      <c r="B68" s="36"/>
      <c r="C68" s="88">
        <v>2015</v>
      </c>
      <c r="D68" s="88"/>
      <c r="E68" s="88"/>
    </row>
    <row r="69" spans="1:13" ht="15.75" thickTop="1">
      <c r="A69" s="16"/>
      <c r="B69" s="140" t="s">
        <v>627</v>
      </c>
      <c r="C69" s="52" t="s">
        <v>269</v>
      </c>
      <c r="D69" s="54">
        <v>4390</v>
      </c>
      <c r="E69" s="56"/>
    </row>
    <row r="70" spans="1:13">
      <c r="A70" s="16"/>
      <c r="B70" s="89"/>
      <c r="C70" s="41"/>
      <c r="D70" s="42"/>
      <c r="E70" s="43"/>
    </row>
    <row r="71" spans="1:13">
      <c r="A71" s="16"/>
      <c r="B71" s="92" t="s">
        <v>101</v>
      </c>
      <c r="C71" s="45">
        <v>3514</v>
      </c>
      <c r="D71" s="45"/>
      <c r="E71" s="35"/>
    </row>
    <row r="72" spans="1:13" ht="15.75" thickBot="1">
      <c r="A72" s="16"/>
      <c r="B72" s="94"/>
      <c r="C72" s="47"/>
      <c r="D72" s="47"/>
      <c r="E72" s="36"/>
    </row>
    <row r="73" spans="1:13" ht="15.75" thickTop="1">
      <c r="A73" s="16"/>
      <c r="B73" s="140" t="s">
        <v>628</v>
      </c>
      <c r="C73" s="52" t="s">
        <v>269</v>
      </c>
      <c r="D73" s="54">
        <v>7904</v>
      </c>
      <c r="E73" s="56"/>
    </row>
    <row r="74" spans="1:13" ht="15.75" thickBot="1">
      <c r="A74" s="16"/>
      <c r="B74" s="242"/>
      <c r="C74" s="53"/>
      <c r="D74" s="55"/>
      <c r="E74" s="57"/>
    </row>
    <row r="75" spans="1:13" ht="15.75" thickTop="1">
      <c r="A75" s="16"/>
      <c r="B75" s="172"/>
      <c r="C75" s="172"/>
      <c r="D75" s="172"/>
      <c r="E75" s="172"/>
      <c r="F75" s="172"/>
      <c r="G75" s="172"/>
      <c r="H75" s="172"/>
      <c r="I75" s="172"/>
      <c r="J75" s="172"/>
      <c r="K75" s="172"/>
      <c r="L75" s="172"/>
      <c r="M75" s="172"/>
    </row>
    <row r="76" spans="1:13" ht="25.5" customHeight="1">
      <c r="A76" s="16"/>
      <c r="B76" s="85" t="s">
        <v>629</v>
      </c>
      <c r="C76" s="85"/>
      <c r="D76" s="85"/>
      <c r="E76" s="85"/>
      <c r="F76" s="85"/>
      <c r="G76" s="85"/>
      <c r="H76" s="85"/>
      <c r="I76" s="85"/>
      <c r="J76" s="85"/>
      <c r="K76" s="85"/>
      <c r="L76" s="85"/>
      <c r="M76" s="85"/>
    </row>
    <row r="77" spans="1:13">
      <c r="A77" s="16"/>
      <c r="B77" s="30"/>
      <c r="C77" s="30"/>
      <c r="D77" s="30"/>
      <c r="E77" s="30"/>
      <c r="F77" s="30"/>
      <c r="G77" s="30"/>
      <c r="H77" s="30"/>
      <c r="I77" s="30"/>
    </row>
    <row r="78" spans="1:13">
      <c r="A78" s="16"/>
      <c r="B78" s="17"/>
      <c r="C78" s="17"/>
      <c r="D78" s="17"/>
      <c r="E78" s="17"/>
      <c r="F78" s="17"/>
      <c r="G78" s="17"/>
      <c r="H78" s="17"/>
      <c r="I78" s="17"/>
    </row>
    <row r="79" spans="1:13">
      <c r="A79" s="16"/>
      <c r="B79" s="35"/>
      <c r="C79" s="87" t="s">
        <v>630</v>
      </c>
      <c r="D79" s="87"/>
      <c r="E79" s="87"/>
      <c r="F79" s="35"/>
      <c r="G79" s="87" t="s">
        <v>630</v>
      </c>
      <c r="H79" s="87"/>
      <c r="I79" s="87"/>
    </row>
    <row r="80" spans="1:13">
      <c r="A80" s="16"/>
      <c r="B80" s="35"/>
      <c r="C80" s="87" t="s">
        <v>631</v>
      </c>
      <c r="D80" s="87"/>
      <c r="E80" s="87"/>
      <c r="F80" s="35"/>
      <c r="G80" s="87" t="s">
        <v>631</v>
      </c>
      <c r="H80" s="87"/>
      <c r="I80" s="87"/>
    </row>
    <row r="81" spans="1:9">
      <c r="A81" s="16"/>
      <c r="B81" s="35"/>
      <c r="C81" s="87" t="s">
        <v>632</v>
      </c>
      <c r="D81" s="87"/>
      <c r="E81" s="87"/>
      <c r="F81" s="35"/>
      <c r="G81" s="87" t="s">
        <v>632</v>
      </c>
      <c r="H81" s="87"/>
      <c r="I81" s="87"/>
    </row>
    <row r="82" spans="1:9" ht="15.75" thickBot="1">
      <c r="A82" s="16"/>
      <c r="B82" s="36"/>
      <c r="C82" s="88" t="s">
        <v>633</v>
      </c>
      <c r="D82" s="88"/>
      <c r="E82" s="88"/>
      <c r="F82" s="36"/>
      <c r="G82" s="88" t="s">
        <v>634</v>
      </c>
      <c r="H82" s="88"/>
      <c r="I82" s="88"/>
    </row>
    <row r="83" spans="1:9" ht="27" thickTop="1">
      <c r="A83" s="16"/>
      <c r="B83" s="10" t="s">
        <v>635</v>
      </c>
      <c r="C83" s="39"/>
      <c r="D83" s="39"/>
      <c r="E83" s="39"/>
      <c r="F83" s="15"/>
      <c r="G83" s="39"/>
      <c r="H83" s="39"/>
      <c r="I83" s="39"/>
    </row>
    <row r="84" spans="1:9">
      <c r="A84" s="16"/>
      <c r="B84" s="40" t="s">
        <v>636</v>
      </c>
      <c r="C84" s="41" t="s">
        <v>269</v>
      </c>
      <c r="D84" s="42">
        <v>4386</v>
      </c>
      <c r="E84" s="43"/>
      <c r="F84" s="43"/>
      <c r="G84" s="41" t="s">
        <v>269</v>
      </c>
      <c r="H84" s="74" t="s">
        <v>637</v>
      </c>
      <c r="I84" s="41" t="s">
        <v>297</v>
      </c>
    </row>
    <row r="85" spans="1:9">
      <c r="A85" s="16"/>
      <c r="B85" s="40"/>
      <c r="C85" s="41"/>
      <c r="D85" s="42"/>
      <c r="E85" s="43"/>
      <c r="F85" s="43"/>
      <c r="G85" s="41"/>
      <c r="H85" s="74"/>
      <c r="I85" s="41"/>
    </row>
    <row r="86" spans="1:9">
      <c r="A86" s="16"/>
      <c r="B86" s="44" t="s">
        <v>638</v>
      </c>
      <c r="C86" s="45">
        <v>6819</v>
      </c>
      <c r="D86" s="45"/>
      <c r="E86" s="35"/>
      <c r="F86" s="35"/>
      <c r="G86" s="48" t="s">
        <v>639</v>
      </c>
      <c r="H86" s="48"/>
      <c r="I86" s="31" t="s">
        <v>297</v>
      </c>
    </row>
    <row r="87" spans="1:9" ht="15.75" thickBot="1">
      <c r="A87" s="16"/>
      <c r="B87" s="46"/>
      <c r="C87" s="47"/>
      <c r="D87" s="47"/>
      <c r="E87" s="36"/>
      <c r="F87" s="36"/>
      <c r="G87" s="49"/>
      <c r="H87" s="49"/>
      <c r="I87" s="32"/>
    </row>
    <row r="88" spans="1:9" ht="15.75" thickTop="1">
      <c r="A88" s="16"/>
      <c r="B88" s="135" t="s">
        <v>640</v>
      </c>
      <c r="C88" s="52" t="s">
        <v>269</v>
      </c>
      <c r="D88" s="54">
        <v>11205</v>
      </c>
      <c r="E88" s="56"/>
      <c r="F88" s="56"/>
      <c r="G88" s="52" t="s">
        <v>269</v>
      </c>
      <c r="H88" s="75" t="s">
        <v>641</v>
      </c>
      <c r="I88" s="52" t="s">
        <v>297</v>
      </c>
    </row>
    <row r="89" spans="1:9" ht="15.75" thickBot="1">
      <c r="A89" s="16"/>
      <c r="B89" s="245"/>
      <c r="C89" s="53"/>
      <c r="D89" s="55"/>
      <c r="E89" s="57"/>
      <c r="F89" s="57"/>
      <c r="G89" s="53"/>
      <c r="H89" s="76"/>
      <c r="I89" s="53"/>
    </row>
    <row r="90" spans="1:9" ht="39.75" thickTop="1">
      <c r="A90" s="16"/>
      <c r="B90" s="243" t="s">
        <v>642</v>
      </c>
      <c r="C90" s="59"/>
      <c r="D90" s="59"/>
      <c r="E90" s="59"/>
      <c r="F90" s="59"/>
      <c r="G90" s="59"/>
      <c r="H90" s="59"/>
      <c r="I90" s="59"/>
    </row>
    <row r="91" spans="1:9">
      <c r="A91" s="16"/>
      <c r="B91" s="244" t="s">
        <v>643</v>
      </c>
      <c r="C91" s="35"/>
      <c r="D91" s="35"/>
      <c r="E91" s="35"/>
      <c r="F91" s="35"/>
      <c r="G91" s="35"/>
      <c r="H91" s="35"/>
      <c r="I91" s="35"/>
    </row>
    <row r="92" spans="1:9">
      <c r="A92" s="16"/>
      <c r="B92" s="40" t="s">
        <v>644</v>
      </c>
      <c r="C92" s="41" t="s">
        <v>269</v>
      </c>
      <c r="D92" s="74" t="s">
        <v>273</v>
      </c>
      <c r="E92" s="43"/>
      <c r="F92" s="43"/>
      <c r="G92" s="41" t="s">
        <v>269</v>
      </c>
      <c r="H92" s="74" t="s">
        <v>273</v>
      </c>
      <c r="I92" s="43"/>
    </row>
    <row r="93" spans="1:9">
      <c r="A93" s="16"/>
      <c r="B93" s="40"/>
      <c r="C93" s="41"/>
      <c r="D93" s="74"/>
      <c r="E93" s="43"/>
      <c r="F93" s="43"/>
      <c r="G93" s="41"/>
      <c r="H93" s="74"/>
      <c r="I93" s="43"/>
    </row>
    <row r="94" spans="1:9">
      <c r="A94" s="16"/>
      <c r="B94" s="44" t="s">
        <v>645</v>
      </c>
      <c r="C94" s="45">
        <v>75677</v>
      </c>
      <c r="D94" s="45"/>
      <c r="E94" s="35"/>
      <c r="F94" s="35"/>
      <c r="G94" s="48" t="s">
        <v>646</v>
      </c>
      <c r="H94" s="48"/>
      <c r="I94" s="31" t="s">
        <v>297</v>
      </c>
    </row>
    <row r="95" spans="1:9">
      <c r="A95" s="16"/>
      <c r="B95" s="44"/>
      <c r="C95" s="45"/>
      <c r="D95" s="45"/>
      <c r="E95" s="35"/>
      <c r="F95" s="35"/>
      <c r="G95" s="48"/>
      <c r="H95" s="48"/>
      <c r="I95" s="31"/>
    </row>
    <row r="96" spans="1:9">
      <c r="A96" s="16"/>
      <c r="B96" s="40" t="s">
        <v>647</v>
      </c>
      <c r="C96" s="42">
        <v>94798</v>
      </c>
      <c r="D96" s="42"/>
      <c r="E96" s="43"/>
      <c r="F96" s="43"/>
      <c r="G96" s="74" t="s">
        <v>648</v>
      </c>
      <c r="H96" s="74"/>
      <c r="I96" s="41" t="s">
        <v>297</v>
      </c>
    </row>
    <row r="97" spans="1:9" ht="15.75" thickBot="1">
      <c r="A97" s="16"/>
      <c r="B97" s="60"/>
      <c r="C97" s="62"/>
      <c r="D97" s="62"/>
      <c r="E97" s="63"/>
      <c r="F97" s="63"/>
      <c r="G97" s="128"/>
      <c r="H97" s="128"/>
      <c r="I97" s="61"/>
    </row>
    <row r="98" spans="1:9" ht="15.75" thickTop="1">
      <c r="A98" s="16"/>
      <c r="B98" s="176" t="s">
        <v>649</v>
      </c>
      <c r="C98" s="38" t="s">
        <v>269</v>
      </c>
      <c r="D98" s="67">
        <v>170475</v>
      </c>
      <c r="E98" s="39"/>
      <c r="F98" s="39"/>
      <c r="G98" s="38" t="s">
        <v>269</v>
      </c>
      <c r="H98" s="137" t="s">
        <v>650</v>
      </c>
      <c r="I98" s="38" t="s">
        <v>297</v>
      </c>
    </row>
    <row r="99" spans="1:9" ht="15.75" thickBot="1">
      <c r="A99" s="16"/>
      <c r="B99" s="177"/>
      <c r="C99" s="66"/>
      <c r="D99" s="68"/>
      <c r="E99" s="69"/>
      <c r="F99" s="69"/>
      <c r="G99" s="66"/>
      <c r="H99" s="138"/>
      <c r="I99" s="66"/>
    </row>
    <row r="100" spans="1:9" ht="15.75" thickTop="1"/>
  </sheetData>
  <mergeCells count="227">
    <mergeCell ref="B76:M76"/>
    <mergeCell ref="B37:M37"/>
    <mergeCell ref="B47:M47"/>
    <mergeCell ref="B48:M48"/>
    <mergeCell ref="B63:M63"/>
    <mergeCell ref="B64:M64"/>
    <mergeCell ref="B75:M75"/>
    <mergeCell ref="B7:M7"/>
    <mergeCell ref="B8:M8"/>
    <mergeCell ref="B9:M9"/>
    <mergeCell ref="B24:M24"/>
    <mergeCell ref="B25:M25"/>
    <mergeCell ref="B36:M36"/>
    <mergeCell ref="H98:H99"/>
    <mergeCell ref="I98:I99"/>
    <mergeCell ref="A1:A2"/>
    <mergeCell ref="B1:M1"/>
    <mergeCell ref="B2:M2"/>
    <mergeCell ref="B3:M3"/>
    <mergeCell ref="A4:A99"/>
    <mergeCell ref="B4:M4"/>
    <mergeCell ref="B5:M5"/>
    <mergeCell ref="B6:M6"/>
    <mergeCell ref="B98:B99"/>
    <mergeCell ref="C98:C99"/>
    <mergeCell ref="D98:D99"/>
    <mergeCell ref="E98:E99"/>
    <mergeCell ref="F98:F99"/>
    <mergeCell ref="G98:G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H88:H89"/>
    <mergeCell ref="I88:I89"/>
    <mergeCell ref="C90:E91"/>
    <mergeCell ref="F90:F91"/>
    <mergeCell ref="G90:I91"/>
    <mergeCell ref="B92:B93"/>
    <mergeCell ref="C92:C93"/>
    <mergeCell ref="D92:D93"/>
    <mergeCell ref="E92:E93"/>
    <mergeCell ref="F92:F93"/>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F79:F82"/>
    <mergeCell ref="G79:I79"/>
    <mergeCell ref="G80:I80"/>
    <mergeCell ref="G81:I81"/>
    <mergeCell ref="G82:I82"/>
    <mergeCell ref="C83:E83"/>
    <mergeCell ref="G83:I83"/>
    <mergeCell ref="B73:B74"/>
    <mergeCell ref="C73:C74"/>
    <mergeCell ref="D73:D74"/>
    <mergeCell ref="E73:E74"/>
    <mergeCell ref="B77:I77"/>
    <mergeCell ref="B79:B82"/>
    <mergeCell ref="C79:E79"/>
    <mergeCell ref="C80:E80"/>
    <mergeCell ref="C81:E81"/>
    <mergeCell ref="C82:E82"/>
    <mergeCell ref="B69:B70"/>
    <mergeCell ref="C69:C70"/>
    <mergeCell ref="D69:D70"/>
    <mergeCell ref="E69:E70"/>
    <mergeCell ref="B71:B72"/>
    <mergeCell ref="C71:D72"/>
    <mergeCell ref="E71:E72"/>
    <mergeCell ref="H61:H62"/>
    <mergeCell ref="I61:I62"/>
    <mergeCell ref="B65:E65"/>
    <mergeCell ref="B67:B68"/>
    <mergeCell ref="C67:E67"/>
    <mergeCell ref="C68:E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I52:I53"/>
    <mergeCell ref="C54:E54"/>
    <mergeCell ref="G54:I54"/>
    <mergeCell ref="B55:B56"/>
    <mergeCell ref="C55:D56"/>
    <mergeCell ref="E55:E56"/>
    <mergeCell ref="F55:F56"/>
    <mergeCell ref="G55:H56"/>
    <mergeCell ref="I55:I56"/>
    <mergeCell ref="B49:I49"/>
    <mergeCell ref="C51:E51"/>
    <mergeCell ref="G51:I51"/>
    <mergeCell ref="B52:B53"/>
    <mergeCell ref="C52:C53"/>
    <mergeCell ref="D52:D53"/>
    <mergeCell ref="E52:E53"/>
    <mergeCell ref="F52:F53"/>
    <mergeCell ref="G52:G53"/>
    <mergeCell ref="H52:H53"/>
    <mergeCell ref="B44:B45"/>
    <mergeCell ref="C44:D45"/>
    <mergeCell ref="E44:E45"/>
    <mergeCell ref="F44:F45"/>
    <mergeCell ref="G44:H45"/>
    <mergeCell ref="I44:I45"/>
    <mergeCell ref="B38:I38"/>
    <mergeCell ref="C40:E40"/>
    <mergeCell ref="G40:I40"/>
    <mergeCell ref="C42:D42"/>
    <mergeCell ref="G42:H42"/>
    <mergeCell ref="C43:D43"/>
    <mergeCell ref="G43:H43"/>
    <mergeCell ref="B33:B34"/>
    <mergeCell ref="C33:D34"/>
    <mergeCell ref="E33:E34"/>
    <mergeCell ref="F33:F34"/>
    <mergeCell ref="G33:H34"/>
    <mergeCell ref="I33:I34"/>
    <mergeCell ref="C29:E29"/>
    <mergeCell ref="G29:I29"/>
    <mergeCell ref="C30:E30"/>
    <mergeCell ref="G30:I30"/>
    <mergeCell ref="C32:D32"/>
    <mergeCell ref="G32:H32"/>
    <mergeCell ref="K22:K23"/>
    <mergeCell ref="L22:L23"/>
    <mergeCell ref="M22:M23"/>
    <mergeCell ref="B26:I26"/>
    <mergeCell ref="C28:E28"/>
    <mergeCell ref="G28:I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ht="45">
      <c r="A3" s="2" t="s">
        <v>29</v>
      </c>
      <c r="B3" s="7">
        <v>109048290</v>
      </c>
      <c r="C3" s="7">
        <v>91445413</v>
      </c>
    </row>
    <row r="4" spans="1:3" ht="45">
      <c r="A4" s="2" t="s">
        <v>30</v>
      </c>
      <c r="B4" s="6">
        <v>39254981</v>
      </c>
      <c r="C4" s="6">
        <v>36144065</v>
      </c>
    </row>
    <row r="5" spans="1:3">
      <c r="A5" s="2" t="s">
        <v>31</v>
      </c>
      <c r="B5" s="6">
        <v>2576993</v>
      </c>
      <c r="C5" s="6">
        <v>7926373</v>
      </c>
    </row>
    <row r="6" spans="1:3">
      <c r="A6" s="2" t="s">
        <v>32</v>
      </c>
      <c r="B6" s="6">
        <v>8530929</v>
      </c>
      <c r="C6" s="6">
        <v>7247831</v>
      </c>
    </row>
    <row r="7" spans="1:3">
      <c r="A7" s="2" t="s">
        <v>33</v>
      </c>
      <c r="B7" s="6">
        <v>159411193</v>
      </c>
      <c r="C7" s="6">
        <v>142763682</v>
      </c>
    </row>
    <row r="8" spans="1:3">
      <c r="A8" s="2" t="s">
        <v>34</v>
      </c>
      <c r="B8" s="6">
        <v>15826515</v>
      </c>
      <c r="C8" s="6">
        <v>23626761</v>
      </c>
    </row>
    <row r="9" spans="1:3">
      <c r="A9" s="2" t="s">
        <v>35</v>
      </c>
      <c r="B9" s="6">
        <v>8544183</v>
      </c>
      <c r="C9" s="6">
        <v>8750224</v>
      </c>
    </row>
    <row r="10" spans="1:3">
      <c r="A10" s="2" t="s">
        <v>36</v>
      </c>
      <c r="B10" s="6">
        <v>1063837</v>
      </c>
      <c r="C10" s="6">
        <v>1006698</v>
      </c>
    </row>
    <row r="11" spans="1:3">
      <c r="A11" s="2" t="s">
        <v>37</v>
      </c>
      <c r="B11" s="6">
        <v>7732677</v>
      </c>
      <c r="C11" s="6">
        <v>7466141</v>
      </c>
    </row>
    <row r="12" spans="1:3">
      <c r="A12" s="2" t="s">
        <v>38</v>
      </c>
      <c r="B12" s="6">
        <v>5460805</v>
      </c>
      <c r="C12" s="6">
        <v>4325538</v>
      </c>
    </row>
    <row r="13" spans="1:3">
      <c r="A13" s="2" t="s">
        <v>39</v>
      </c>
      <c r="B13" s="4">
        <v>0</v>
      </c>
      <c r="C13" s="6">
        <v>366772</v>
      </c>
    </row>
    <row r="14" spans="1:3">
      <c r="A14" s="2" t="s">
        <v>40</v>
      </c>
      <c r="B14" s="6">
        <v>198039210</v>
      </c>
      <c r="C14" s="6">
        <v>188305816</v>
      </c>
    </row>
    <row r="15" spans="1:3">
      <c r="A15" s="3" t="s">
        <v>41</v>
      </c>
      <c r="B15" s="4"/>
      <c r="C15" s="4"/>
    </row>
    <row r="16" spans="1:3">
      <c r="A16" s="2" t="s">
        <v>42</v>
      </c>
      <c r="B16" s="6">
        <v>36677000</v>
      </c>
      <c r="C16" s="6">
        <v>35360000</v>
      </c>
    </row>
    <row r="17" spans="1:3" ht="30">
      <c r="A17" s="2" t="s">
        <v>43</v>
      </c>
      <c r="B17" s="6">
        <v>18290819</v>
      </c>
      <c r="C17" s="6">
        <v>20324190</v>
      </c>
    </row>
    <row r="18" spans="1:3">
      <c r="A18" s="2" t="s">
        <v>44</v>
      </c>
      <c r="B18" s="6">
        <v>92192</v>
      </c>
      <c r="C18" s="4">
        <v>0</v>
      </c>
    </row>
    <row r="19" spans="1:3">
      <c r="A19" s="2" t="s">
        <v>45</v>
      </c>
      <c r="B19" s="6">
        <v>5415493</v>
      </c>
      <c r="C19" s="6">
        <v>4013983</v>
      </c>
    </row>
    <row r="20" spans="1:3">
      <c r="A20" s="2" t="s">
        <v>46</v>
      </c>
      <c r="B20" s="6">
        <v>60475504</v>
      </c>
      <c r="C20" s="6">
        <v>59698173</v>
      </c>
    </row>
    <row r="21" spans="1:3">
      <c r="A21" s="2" t="s">
        <v>47</v>
      </c>
      <c r="B21" s="4">
        <v>0</v>
      </c>
      <c r="C21" s="4">
        <v>0</v>
      </c>
    </row>
    <row r="22" spans="1:3">
      <c r="A22" s="2" t="s">
        <v>48</v>
      </c>
      <c r="B22" s="4">
        <v>0</v>
      </c>
      <c r="C22" s="6">
        <v>545489</v>
      </c>
    </row>
    <row r="23" spans="1:3">
      <c r="A23" s="3" t="s">
        <v>49</v>
      </c>
      <c r="B23" s="4"/>
      <c r="C23" s="4"/>
    </row>
    <row r="24" spans="1:3" ht="30">
      <c r="A24" s="2" t="s">
        <v>50</v>
      </c>
      <c r="B24" s="4">
        <v>0</v>
      </c>
      <c r="C24" s="4">
        <v>0</v>
      </c>
    </row>
    <row r="25" spans="1:3" ht="105">
      <c r="A25" s="2" t="s">
        <v>51</v>
      </c>
      <c r="B25" s="4">
        <v>1</v>
      </c>
      <c r="C25" s="4">
        <v>1</v>
      </c>
    </row>
    <row r="26" spans="1:3">
      <c r="A26" s="2" t="s">
        <v>52</v>
      </c>
      <c r="B26" s="6">
        <v>124707196</v>
      </c>
      <c r="C26" s="6">
        <v>116714749</v>
      </c>
    </row>
    <row r="27" spans="1:3" ht="30">
      <c r="A27" s="2" t="s">
        <v>53</v>
      </c>
      <c r="B27" s="6">
        <v>12856509</v>
      </c>
      <c r="C27" s="6">
        <v>11347404</v>
      </c>
    </row>
    <row r="28" spans="1:3">
      <c r="A28" s="2" t="s">
        <v>54</v>
      </c>
      <c r="B28" s="6">
        <v>137563706</v>
      </c>
      <c r="C28" s="6">
        <v>128062154</v>
      </c>
    </row>
    <row r="29" spans="1:3" ht="30">
      <c r="A29" s="2" t="s">
        <v>55</v>
      </c>
      <c r="B29" s="7">
        <v>198039210</v>
      </c>
      <c r="C29" s="7">
        <v>1883058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7</v>
      </c>
      <c r="B1" s="1" t="s">
        <v>1</v>
      </c>
    </row>
    <row r="2" spans="1:2">
      <c r="A2" s="8"/>
      <c r="B2" s="1" t="s">
        <v>2</v>
      </c>
    </row>
    <row r="3" spans="1:2" ht="30">
      <c r="A3" s="3" t="s">
        <v>651</v>
      </c>
      <c r="B3" s="4"/>
    </row>
    <row r="4" spans="1:2">
      <c r="A4" s="16" t="s">
        <v>47</v>
      </c>
      <c r="B4" s="10" t="s">
        <v>47</v>
      </c>
    </row>
    <row r="5" spans="1:2">
      <c r="A5" s="16"/>
      <c r="B5" s="4"/>
    </row>
    <row r="6" spans="1:2" ht="141">
      <c r="A6" s="16"/>
      <c r="B6" s="143" t="s">
        <v>652</v>
      </c>
    </row>
    <row r="7" spans="1:2">
      <c r="A7" s="16"/>
      <c r="B7" s="4"/>
    </row>
    <row r="8" spans="1:2" ht="128.25">
      <c r="A8" s="16"/>
      <c r="B8" s="12" t="s">
        <v>653</v>
      </c>
    </row>
    <row r="9" spans="1:2">
      <c r="A9" s="16"/>
      <c r="B9" s="4"/>
    </row>
    <row r="10" spans="1:2" ht="243">
      <c r="A10" s="16"/>
      <c r="B10" s="12" t="s">
        <v>654</v>
      </c>
    </row>
    <row r="11" spans="1:2">
      <c r="A11" s="16"/>
      <c r="B11" s="4"/>
    </row>
    <row r="12" spans="1:2" ht="409.6">
      <c r="A12" s="16"/>
      <c r="B12" s="143" t="s">
        <v>65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bestFit="1" customWidth="1"/>
    <col min="3" max="3" width="2.5703125" customWidth="1"/>
    <col min="4" max="4" width="14.85546875" customWidth="1"/>
    <col min="5" max="6" width="12.140625" customWidth="1"/>
    <col min="7" max="7" width="2.5703125" customWidth="1"/>
    <col min="8" max="8" width="13.42578125" customWidth="1"/>
    <col min="9" max="9" width="2" customWidth="1"/>
    <col min="10" max="10" width="12.140625" customWidth="1"/>
    <col min="11" max="11" width="2.5703125" customWidth="1"/>
    <col min="12" max="12" width="12.85546875" customWidth="1"/>
    <col min="13" max="13" width="2" customWidth="1"/>
    <col min="14" max="14" width="12.140625" customWidth="1"/>
    <col min="15" max="15" width="2.5703125" customWidth="1"/>
    <col min="16" max="16" width="14.85546875" customWidth="1"/>
    <col min="17" max="17" width="12.140625" customWidth="1"/>
  </cols>
  <sheetData>
    <row r="1" spans="1:17" ht="15" customHeight="1">
      <c r="A1" s="8" t="s">
        <v>6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7</v>
      </c>
      <c r="B3" s="172"/>
      <c r="C3" s="172"/>
      <c r="D3" s="172"/>
      <c r="E3" s="172"/>
      <c r="F3" s="172"/>
      <c r="G3" s="172"/>
      <c r="H3" s="172"/>
      <c r="I3" s="172"/>
      <c r="J3" s="172"/>
      <c r="K3" s="172"/>
      <c r="L3" s="172"/>
      <c r="M3" s="172"/>
      <c r="N3" s="172"/>
      <c r="O3" s="172"/>
      <c r="P3" s="172"/>
      <c r="Q3" s="172"/>
    </row>
    <row r="4" spans="1:17">
      <c r="A4" s="16" t="s">
        <v>656</v>
      </c>
      <c r="B4" s="31" t="s">
        <v>656</v>
      </c>
      <c r="C4" s="31"/>
      <c r="D4" s="31"/>
      <c r="E4" s="31"/>
      <c r="F4" s="31"/>
      <c r="G4" s="31"/>
      <c r="H4" s="31"/>
      <c r="I4" s="31"/>
      <c r="J4" s="31"/>
      <c r="K4" s="31"/>
      <c r="L4" s="31"/>
      <c r="M4" s="31"/>
      <c r="N4" s="31"/>
      <c r="O4" s="31"/>
      <c r="P4" s="31"/>
      <c r="Q4" s="31"/>
    </row>
    <row r="5" spans="1:17">
      <c r="A5" s="16"/>
      <c r="B5" s="172"/>
      <c r="C5" s="172"/>
      <c r="D5" s="172"/>
      <c r="E5" s="172"/>
      <c r="F5" s="172"/>
      <c r="G5" s="172"/>
      <c r="H5" s="172"/>
      <c r="I5" s="172"/>
      <c r="J5" s="172"/>
      <c r="K5" s="172"/>
      <c r="L5" s="172"/>
      <c r="M5" s="172"/>
      <c r="N5" s="172"/>
      <c r="O5" s="172"/>
      <c r="P5" s="172"/>
      <c r="Q5" s="172"/>
    </row>
    <row r="6" spans="1:17">
      <c r="A6" s="16"/>
      <c r="B6" s="85" t="s">
        <v>658</v>
      </c>
      <c r="C6" s="85"/>
      <c r="D6" s="85"/>
      <c r="E6" s="85"/>
      <c r="F6" s="85"/>
      <c r="G6" s="85"/>
      <c r="H6" s="85"/>
      <c r="I6" s="85"/>
      <c r="J6" s="85"/>
      <c r="K6" s="85"/>
      <c r="L6" s="85"/>
      <c r="M6" s="85"/>
      <c r="N6" s="85"/>
      <c r="O6" s="85"/>
      <c r="P6" s="85"/>
      <c r="Q6" s="85"/>
    </row>
    <row r="7" spans="1:17">
      <c r="A7" s="16"/>
      <c r="B7" s="172"/>
      <c r="C7" s="172"/>
      <c r="D7" s="172"/>
      <c r="E7" s="172"/>
      <c r="F7" s="172"/>
      <c r="G7" s="172"/>
      <c r="H7" s="172"/>
      <c r="I7" s="172"/>
      <c r="J7" s="172"/>
      <c r="K7" s="172"/>
      <c r="L7" s="172"/>
      <c r="M7" s="172"/>
      <c r="N7" s="172"/>
      <c r="O7" s="172"/>
      <c r="P7" s="172"/>
      <c r="Q7" s="172"/>
    </row>
    <row r="8" spans="1:17" ht="25.5" customHeight="1">
      <c r="A8" s="16"/>
      <c r="B8" s="85" t="s">
        <v>659</v>
      </c>
      <c r="C8" s="85"/>
      <c r="D8" s="85"/>
      <c r="E8" s="85"/>
      <c r="F8" s="85"/>
      <c r="G8" s="85"/>
      <c r="H8" s="85"/>
      <c r="I8" s="85"/>
      <c r="J8" s="85"/>
      <c r="K8" s="85"/>
      <c r="L8" s="85"/>
      <c r="M8" s="85"/>
      <c r="N8" s="85"/>
      <c r="O8" s="85"/>
      <c r="P8" s="85"/>
      <c r="Q8" s="85"/>
    </row>
    <row r="9" spans="1:17">
      <c r="A9" s="16"/>
      <c r="B9" s="172"/>
      <c r="C9" s="172"/>
      <c r="D9" s="172"/>
      <c r="E9" s="172"/>
      <c r="F9" s="172"/>
      <c r="G9" s="172"/>
      <c r="H9" s="172"/>
      <c r="I9" s="172"/>
      <c r="J9" s="172"/>
      <c r="K9" s="172"/>
      <c r="L9" s="172"/>
      <c r="M9" s="172"/>
      <c r="N9" s="172"/>
      <c r="O9" s="172"/>
      <c r="P9" s="172"/>
      <c r="Q9" s="172"/>
    </row>
    <row r="10" spans="1:17">
      <c r="A10" s="16"/>
      <c r="B10" s="85" t="s">
        <v>660</v>
      </c>
      <c r="C10" s="85"/>
      <c r="D10" s="85"/>
      <c r="E10" s="85"/>
      <c r="F10" s="85"/>
      <c r="G10" s="85"/>
      <c r="H10" s="85"/>
      <c r="I10" s="85"/>
      <c r="J10" s="85"/>
      <c r="K10" s="85"/>
      <c r="L10" s="85"/>
      <c r="M10" s="85"/>
      <c r="N10" s="85"/>
      <c r="O10" s="85"/>
      <c r="P10" s="85"/>
      <c r="Q10" s="85"/>
    </row>
    <row r="11" spans="1:17">
      <c r="A11" s="16"/>
      <c r="B11" s="30"/>
      <c r="C11" s="30"/>
      <c r="D11" s="30"/>
      <c r="E11" s="30"/>
      <c r="F11" s="30"/>
      <c r="G11" s="30"/>
      <c r="H11" s="30"/>
      <c r="I11" s="30"/>
      <c r="J11" s="30"/>
      <c r="K11" s="30"/>
      <c r="L11" s="30"/>
      <c r="M11" s="30"/>
      <c r="N11" s="30"/>
      <c r="O11" s="30"/>
      <c r="P11" s="30"/>
      <c r="Q11" s="30"/>
    </row>
    <row r="12" spans="1:17">
      <c r="A12" s="16"/>
      <c r="B12" s="17"/>
      <c r="C12" s="17"/>
      <c r="D12" s="17"/>
      <c r="E12" s="17"/>
      <c r="F12" s="17"/>
      <c r="G12" s="17"/>
      <c r="H12" s="17"/>
      <c r="I12" s="17"/>
      <c r="J12" s="17"/>
      <c r="K12" s="17"/>
      <c r="L12" s="17"/>
      <c r="M12" s="17"/>
      <c r="N12" s="17"/>
      <c r="O12" s="17"/>
      <c r="P12" s="17"/>
      <c r="Q12" s="17"/>
    </row>
    <row r="13" spans="1:17">
      <c r="A13" s="16"/>
      <c r="B13" s="31">
        <v>2014</v>
      </c>
      <c r="C13" s="33" t="s">
        <v>661</v>
      </c>
      <c r="D13" s="33"/>
      <c r="E13" s="33"/>
      <c r="F13" s="35"/>
      <c r="G13" s="33" t="s">
        <v>663</v>
      </c>
      <c r="H13" s="33"/>
      <c r="I13" s="33"/>
      <c r="J13" s="35"/>
      <c r="K13" s="33" t="s">
        <v>664</v>
      </c>
      <c r="L13" s="33"/>
      <c r="M13" s="33"/>
      <c r="N13" s="35"/>
      <c r="O13" s="33" t="s">
        <v>117</v>
      </c>
      <c r="P13" s="33"/>
      <c r="Q13" s="33"/>
    </row>
    <row r="14" spans="1:17" ht="15.75" thickBot="1">
      <c r="A14" s="16"/>
      <c r="B14" s="32"/>
      <c r="C14" s="37" t="s">
        <v>662</v>
      </c>
      <c r="D14" s="37"/>
      <c r="E14" s="37"/>
      <c r="F14" s="36"/>
      <c r="G14" s="37" t="s">
        <v>74</v>
      </c>
      <c r="H14" s="37"/>
      <c r="I14" s="37"/>
      <c r="J14" s="36"/>
      <c r="K14" s="37" t="s">
        <v>665</v>
      </c>
      <c r="L14" s="37"/>
      <c r="M14" s="37"/>
      <c r="N14" s="36"/>
      <c r="O14" s="37"/>
      <c r="P14" s="37"/>
      <c r="Q14" s="37"/>
    </row>
    <row r="15" spans="1:17" ht="15.75" thickTop="1">
      <c r="A15" s="16"/>
      <c r="B15" s="52" t="s">
        <v>666</v>
      </c>
      <c r="C15" s="52" t="s">
        <v>269</v>
      </c>
      <c r="D15" s="54">
        <v>114279532</v>
      </c>
      <c r="E15" s="56"/>
      <c r="F15" s="56"/>
      <c r="G15" s="52" t="s">
        <v>269</v>
      </c>
      <c r="H15" s="54">
        <v>5904059</v>
      </c>
      <c r="I15" s="56"/>
      <c r="J15" s="56"/>
      <c r="K15" s="52" t="s">
        <v>269</v>
      </c>
      <c r="L15" s="75" t="s">
        <v>667</v>
      </c>
      <c r="M15" s="52" t="s">
        <v>297</v>
      </c>
      <c r="N15" s="56"/>
      <c r="O15" s="52" t="s">
        <v>269</v>
      </c>
      <c r="P15" s="54">
        <v>118591491</v>
      </c>
      <c r="Q15" s="56"/>
    </row>
    <row r="16" spans="1:17">
      <c r="A16" s="16"/>
      <c r="B16" s="246"/>
      <c r="C16" s="246"/>
      <c r="D16" s="247"/>
      <c r="E16" s="121"/>
      <c r="F16" s="121"/>
      <c r="G16" s="246"/>
      <c r="H16" s="247"/>
      <c r="I16" s="121"/>
      <c r="J16" s="121"/>
      <c r="K16" s="246"/>
      <c r="L16" s="248"/>
      <c r="M16" s="246"/>
      <c r="N16" s="121"/>
      <c r="O16" s="246"/>
      <c r="P16" s="247"/>
      <c r="Q16" s="121"/>
    </row>
    <row r="17" spans="1:17">
      <c r="A17" s="16"/>
      <c r="B17" s="31" t="s">
        <v>292</v>
      </c>
      <c r="C17" s="45">
        <v>3835209</v>
      </c>
      <c r="D17" s="45"/>
      <c r="E17" s="35"/>
      <c r="F17" s="35"/>
      <c r="G17" s="45">
        <v>517628</v>
      </c>
      <c r="H17" s="45"/>
      <c r="I17" s="35"/>
      <c r="J17" s="35"/>
      <c r="K17" s="48" t="s">
        <v>668</v>
      </c>
      <c r="L17" s="48"/>
      <c r="M17" s="31" t="s">
        <v>297</v>
      </c>
      <c r="N17" s="35"/>
      <c r="O17" s="45">
        <v>4259501</v>
      </c>
      <c r="P17" s="45"/>
      <c r="Q17" s="35"/>
    </row>
    <row r="18" spans="1:17">
      <c r="A18" s="16"/>
      <c r="B18" s="31"/>
      <c r="C18" s="45"/>
      <c r="D18" s="45"/>
      <c r="E18" s="35"/>
      <c r="F18" s="35"/>
      <c r="G18" s="45"/>
      <c r="H18" s="45"/>
      <c r="I18" s="35"/>
      <c r="J18" s="35"/>
      <c r="K18" s="48"/>
      <c r="L18" s="48"/>
      <c r="M18" s="31"/>
      <c r="N18" s="35"/>
      <c r="O18" s="45"/>
      <c r="P18" s="45"/>
      <c r="Q18" s="35"/>
    </row>
    <row r="19" spans="1:17">
      <c r="A19" s="16"/>
      <c r="B19" s="41" t="s">
        <v>73</v>
      </c>
      <c r="C19" s="42">
        <v>213709</v>
      </c>
      <c r="D19" s="42"/>
      <c r="E19" s="43"/>
      <c r="F19" s="43"/>
      <c r="G19" s="42">
        <v>54585</v>
      </c>
      <c r="H19" s="42"/>
      <c r="I19" s="43"/>
      <c r="J19" s="43"/>
      <c r="K19" s="74" t="s">
        <v>273</v>
      </c>
      <c r="L19" s="74"/>
      <c r="M19" s="43"/>
      <c r="N19" s="43"/>
      <c r="O19" s="42">
        <v>268294</v>
      </c>
      <c r="P19" s="42"/>
      <c r="Q19" s="43"/>
    </row>
    <row r="20" spans="1:17" ht="15.75" thickBot="1">
      <c r="A20" s="16"/>
      <c r="B20" s="61"/>
      <c r="C20" s="62"/>
      <c r="D20" s="62"/>
      <c r="E20" s="63"/>
      <c r="F20" s="63"/>
      <c r="G20" s="62"/>
      <c r="H20" s="62"/>
      <c r="I20" s="63"/>
      <c r="J20" s="63"/>
      <c r="K20" s="128"/>
      <c r="L20" s="128"/>
      <c r="M20" s="63"/>
      <c r="N20" s="63"/>
      <c r="O20" s="62"/>
      <c r="P20" s="62"/>
      <c r="Q20" s="63"/>
    </row>
    <row r="21" spans="1:17" ht="15.75" thickTop="1">
      <c r="A21" s="16"/>
      <c r="B21" s="38" t="s">
        <v>669</v>
      </c>
      <c r="C21" s="38" t="s">
        <v>269</v>
      </c>
      <c r="D21" s="67">
        <v>118328450</v>
      </c>
      <c r="E21" s="39"/>
      <c r="F21" s="39"/>
      <c r="G21" s="38" t="s">
        <v>269</v>
      </c>
      <c r="H21" s="67">
        <v>6476272</v>
      </c>
      <c r="I21" s="39"/>
      <c r="J21" s="39"/>
      <c r="K21" s="38" t="s">
        <v>269</v>
      </c>
      <c r="L21" s="137" t="s">
        <v>670</v>
      </c>
      <c r="M21" s="38" t="s">
        <v>297</v>
      </c>
      <c r="N21" s="39"/>
      <c r="O21" s="38" t="s">
        <v>269</v>
      </c>
      <c r="P21" s="67">
        <v>123119286</v>
      </c>
      <c r="Q21" s="39"/>
    </row>
    <row r="22" spans="1:17">
      <c r="A22" s="16"/>
      <c r="B22" s="31"/>
      <c r="C22" s="31"/>
      <c r="D22" s="45"/>
      <c r="E22" s="35"/>
      <c r="F22" s="35"/>
      <c r="G22" s="31"/>
      <c r="H22" s="45"/>
      <c r="I22" s="35"/>
      <c r="J22" s="35"/>
      <c r="K22" s="31"/>
      <c r="L22" s="48"/>
      <c r="M22" s="31"/>
      <c r="N22" s="35"/>
      <c r="O22" s="31"/>
      <c r="P22" s="45"/>
      <c r="Q22" s="35"/>
    </row>
    <row r="23" spans="1:17">
      <c r="A23" s="16"/>
      <c r="B23" s="41" t="s">
        <v>671</v>
      </c>
      <c r="C23" s="42">
        <v>105290627</v>
      </c>
      <c r="D23" s="42"/>
      <c r="E23" s="43"/>
      <c r="F23" s="43"/>
      <c r="G23" s="42">
        <v>5862577</v>
      </c>
      <c r="H23" s="42"/>
      <c r="I23" s="43"/>
      <c r="J23" s="43"/>
      <c r="K23" s="74" t="s">
        <v>672</v>
      </c>
      <c r="L23" s="74"/>
      <c r="M23" s="41" t="s">
        <v>297</v>
      </c>
      <c r="N23" s="43"/>
      <c r="O23" s="42">
        <v>109630788</v>
      </c>
      <c r="P23" s="42"/>
      <c r="Q23" s="43"/>
    </row>
    <row r="24" spans="1:17" ht="15.75" thickBot="1">
      <c r="A24" s="16"/>
      <c r="B24" s="61"/>
      <c r="C24" s="62"/>
      <c r="D24" s="62"/>
      <c r="E24" s="63"/>
      <c r="F24" s="63"/>
      <c r="G24" s="62"/>
      <c r="H24" s="62"/>
      <c r="I24" s="63"/>
      <c r="J24" s="63"/>
      <c r="K24" s="128"/>
      <c r="L24" s="128"/>
      <c r="M24" s="61"/>
      <c r="N24" s="63"/>
      <c r="O24" s="62"/>
      <c r="P24" s="62"/>
      <c r="Q24" s="63"/>
    </row>
    <row r="25" spans="1:17" ht="15.75" thickTop="1">
      <c r="A25" s="16"/>
      <c r="B25" s="38" t="s">
        <v>673</v>
      </c>
      <c r="C25" s="38" t="s">
        <v>269</v>
      </c>
      <c r="D25" s="67">
        <v>13037823</v>
      </c>
      <c r="E25" s="39"/>
      <c r="F25" s="39"/>
      <c r="G25" s="38" t="s">
        <v>269</v>
      </c>
      <c r="H25" s="67">
        <v>613695</v>
      </c>
      <c r="I25" s="39"/>
      <c r="J25" s="39"/>
      <c r="K25" s="38" t="s">
        <v>269</v>
      </c>
      <c r="L25" s="137" t="s">
        <v>674</v>
      </c>
      <c r="M25" s="38" t="s">
        <v>297</v>
      </c>
      <c r="N25" s="39"/>
      <c r="O25" s="38" t="s">
        <v>269</v>
      </c>
      <c r="P25" s="67">
        <v>13488498</v>
      </c>
      <c r="Q25" s="39"/>
    </row>
    <row r="26" spans="1:17" ht="15.75" thickBot="1">
      <c r="A26" s="16"/>
      <c r="B26" s="66"/>
      <c r="C26" s="66"/>
      <c r="D26" s="68"/>
      <c r="E26" s="69"/>
      <c r="F26" s="69"/>
      <c r="G26" s="66"/>
      <c r="H26" s="68"/>
      <c r="I26" s="69"/>
      <c r="J26" s="69"/>
      <c r="K26" s="66"/>
      <c r="L26" s="138"/>
      <c r="M26" s="66"/>
      <c r="N26" s="69"/>
      <c r="O26" s="66"/>
      <c r="P26" s="68"/>
      <c r="Q26" s="69"/>
    </row>
    <row r="27" spans="1:17" ht="15.75" thickTop="1">
      <c r="A27" s="16"/>
      <c r="B27" s="70" t="s">
        <v>675</v>
      </c>
      <c r="C27" s="70" t="s">
        <v>269</v>
      </c>
      <c r="D27" s="249">
        <v>153072950</v>
      </c>
      <c r="E27" s="71"/>
      <c r="F27" s="71"/>
      <c r="G27" s="70" t="s">
        <v>269</v>
      </c>
      <c r="H27" s="249">
        <v>44966260</v>
      </c>
      <c r="I27" s="71"/>
      <c r="J27" s="71"/>
      <c r="K27" s="70" t="s">
        <v>269</v>
      </c>
      <c r="L27" s="250" t="s">
        <v>273</v>
      </c>
      <c r="M27" s="71"/>
      <c r="N27" s="71"/>
      <c r="O27" s="70" t="s">
        <v>269</v>
      </c>
      <c r="P27" s="249">
        <v>198039210</v>
      </c>
      <c r="Q27" s="71"/>
    </row>
    <row r="28" spans="1:17" ht="15.75" thickBot="1">
      <c r="A28" s="16"/>
      <c r="B28" s="53"/>
      <c r="C28" s="53"/>
      <c r="D28" s="55"/>
      <c r="E28" s="57"/>
      <c r="F28" s="57"/>
      <c r="G28" s="53"/>
      <c r="H28" s="55"/>
      <c r="I28" s="57"/>
      <c r="J28" s="57"/>
      <c r="K28" s="53"/>
      <c r="L28" s="76"/>
      <c r="M28" s="57"/>
      <c r="N28" s="57"/>
      <c r="O28" s="53"/>
      <c r="P28" s="55"/>
      <c r="Q28" s="57"/>
    </row>
    <row r="29" spans="1:17" ht="15.75" thickTop="1">
      <c r="A29" s="16"/>
      <c r="B29" s="84"/>
      <c r="C29" s="84"/>
      <c r="D29" s="84"/>
      <c r="E29" s="84"/>
      <c r="F29" s="84"/>
      <c r="G29" s="84"/>
      <c r="H29" s="84"/>
      <c r="I29" s="84"/>
      <c r="J29" s="84"/>
      <c r="K29" s="84"/>
      <c r="L29" s="84"/>
      <c r="M29" s="84"/>
      <c r="N29" s="84"/>
      <c r="O29" s="84"/>
      <c r="P29" s="84"/>
      <c r="Q29" s="84"/>
    </row>
    <row r="30" spans="1:17">
      <c r="A30" s="16"/>
      <c r="B30" s="17"/>
      <c r="C30" s="17"/>
      <c r="D30" s="17"/>
      <c r="E30" s="17"/>
      <c r="F30" s="17"/>
      <c r="G30" s="17"/>
      <c r="H30" s="17"/>
      <c r="I30" s="17"/>
      <c r="J30" s="17"/>
      <c r="K30" s="17"/>
      <c r="L30" s="17"/>
      <c r="M30" s="17"/>
      <c r="N30" s="17"/>
      <c r="O30" s="17"/>
      <c r="P30" s="17"/>
      <c r="Q30" s="17"/>
    </row>
    <row r="31" spans="1:17">
      <c r="A31" s="16"/>
      <c r="B31" s="85">
        <v>2013</v>
      </c>
      <c r="C31" s="87" t="s">
        <v>661</v>
      </c>
      <c r="D31" s="87"/>
      <c r="E31" s="87"/>
      <c r="F31" s="35"/>
      <c r="G31" s="87" t="s">
        <v>663</v>
      </c>
      <c r="H31" s="87"/>
      <c r="I31" s="87"/>
      <c r="J31" s="35"/>
      <c r="K31" s="87" t="s">
        <v>664</v>
      </c>
      <c r="L31" s="87"/>
      <c r="M31" s="87"/>
      <c r="N31" s="35"/>
      <c r="O31" s="87" t="s">
        <v>117</v>
      </c>
      <c r="P31" s="87"/>
      <c r="Q31" s="87"/>
    </row>
    <row r="32" spans="1:17" ht="15.75" thickBot="1">
      <c r="A32" s="16"/>
      <c r="B32" s="86"/>
      <c r="C32" s="88" t="s">
        <v>662</v>
      </c>
      <c r="D32" s="88"/>
      <c r="E32" s="88"/>
      <c r="F32" s="36"/>
      <c r="G32" s="88" t="s">
        <v>74</v>
      </c>
      <c r="H32" s="88"/>
      <c r="I32" s="88"/>
      <c r="J32" s="36"/>
      <c r="K32" s="88" t="s">
        <v>665</v>
      </c>
      <c r="L32" s="88"/>
      <c r="M32" s="88"/>
      <c r="N32" s="36"/>
      <c r="O32" s="88"/>
      <c r="P32" s="88"/>
      <c r="Q32" s="88"/>
    </row>
    <row r="33" spans="1:17" ht="15.75" thickTop="1">
      <c r="A33" s="16"/>
      <c r="B33" s="98" t="s">
        <v>666</v>
      </c>
      <c r="C33" s="98" t="s">
        <v>269</v>
      </c>
      <c r="D33" s="100">
        <v>118153904</v>
      </c>
      <c r="E33" s="56"/>
      <c r="F33" s="56"/>
      <c r="G33" s="98" t="s">
        <v>269</v>
      </c>
      <c r="H33" s="100">
        <v>5507069</v>
      </c>
      <c r="I33" s="56"/>
      <c r="J33" s="56"/>
      <c r="K33" s="98" t="s">
        <v>269</v>
      </c>
      <c r="L33" s="114" t="s">
        <v>676</v>
      </c>
      <c r="M33" s="98" t="s">
        <v>297</v>
      </c>
      <c r="N33" s="56"/>
      <c r="O33" s="98" t="s">
        <v>269</v>
      </c>
      <c r="P33" s="100">
        <v>122161089</v>
      </c>
      <c r="Q33" s="56"/>
    </row>
    <row r="34" spans="1:17">
      <c r="A34" s="16"/>
      <c r="B34" s="119"/>
      <c r="C34" s="119"/>
      <c r="D34" s="120"/>
      <c r="E34" s="121"/>
      <c r="F34" s="121"/>
      <c r="G34" s="119"/>
      <c r="H34" s="120"/>
      <c r="I34" s="121"/>
      <c r="J34" s="121"/>
      <c r="K34" s="119"/>
      <c r="L34" s="251"/>
      <c r="M34" s="119"/>
      <c r="N34" s="121"/>
      <c r="O34" s="119"/>
      <c r="P34" s="120"/>
      <c r="Q34" s="121"/>
    </row>
    <row r="35" spans="1:17">
      <c r="A35" s="16"/>
      <c r="B35" s="85" t="s">
        <v>292</v>
      </c>
      <c r="C35" s="93">
        <v>3599106</v>
      </c>
      <c r="D35" s="93"/>
      <c r="E35" s="35"/>
      <c r="F35" s="35"/>
      <c r="G35" s="93">
        <v>388838</v>
      </c>
      <c r="H35" s="93"/>
      <c r="I35" s="35"/>
      <c r="J35" s="35"/>
      <c r="K35" s="96" t="s">
        <v>668</v>
      </c>
      <c r="L35" s="96"/>
      <c r="M35" s="85" t="s">
        <v>297</v>
      </c>
      <c r="N35" s="35"/>
      <c r="O35" s="93">
        <v>3894608</v>
      </c>
      <c r="P35" s="93"/>
      <c r="Q35" s="35"/>
    </row>
    <row r="36" spans="1:17">
      <c r="A36" s="16"/>
      <c r="B36" s="85"/>
      <c r="C36" s="93"/>
      <c r="D36" s="93"/>
      <c r="E36" s="35"/>
      <c r="F36" s="35"/>
      <c r="G36" s="93"/>
      <c r="H36" s="93"/>
      <c r="I36" s="35"/>
      <c r="J36" s="35"/>
      <c r="K36" s="96"/>
      <c r="L36" s="96"/>
      <c r="M36" s="85"/>
      <c r="N36" s="35"/>
      <c r="O36" s="93"/>
      <c r="P36" s="93"/>
      <c r="Q36" s="35"/>
    </row>
    <row r="37" spans="1:17">
      <c r="A37" s="16"/>
      <c r="B37" s="90" t="s">
        <v>677</v>
      </c>
      <c r="C37" s="91">
        <v>225661</v>
      </c>
      <c r="D37" s="91"/>
      <c r="E37" s="43"/>
      <c r="F37" s="43"/>
      <c r="G37" s="112" t="s">
        <v>678</v>
      </c>
      <c r="H37" s="112"/>
      <c r="I37" s="90" t="s">
        <v>297</v>
      </c>
      <c r="J37" s="43"/>
      <c r="K37" s="112" t="s">
        <v>273</v>
      </c>
      <c r="L37" s="112"/>
      <c r="M37" s="43"/>
      <c r="N37" s="43"/>
      <c r="O37" s="91">
        <v>195800</v>
      </c>
      <c r="P37" s="91"/>
      <c r="Q37" s="43"/>
    </row>
    <row r="38" spans="1:17" ht="15.75" thickBot="1">
      <c r="A38" s="16"/>
      <c r="B38" s="103"/>
      <c r="C38" s="104"/>
      <c r="D38" s="104"/>
      <c r="E38" s="63"/>
      <c r="F38" s="63"/>
      <c r="G38" s="130"/>
      <c r="H38" s="130"/>
      <c r="I38" s="103"/>
      <c r="J38" s="63"/>
      <c r="K38" s="130"/>
      <c r="L38" s="130"/>
      <c r="M38" s="63"/>
      <c r="N38" s="63"/>
      <c r="O38" s="104"/>
      <c r="P38" s="104"/>
      <c r="Q38" s="63"/>
    </row>
    <row r="39" spans="1:17" ht="15.75" thickTop="1">
      <c r="A39" s="16"/>
      <c r="B39" s="107" t="s">
        <v>669</v>
      </c>
      <c r="C39" s="107" t="s">
        <v>269</v>
      </c>
      <c r="D39" s="109">
        <v>121978671</v>
      </c>
      <c r="E39" s="39"/>
      <c r="F39" s="39"/>
      <c r="G39" s="107" t="s">
        <v>269</v>
      </c>
      <c r="H39" s="109">
        <v>5866046</v>
      </c>
      <c r="I39" s="39"/>
      <c r="J39" s="39"/>
      <c r="K39" s="107" t="s">
        <v>269</v>
      </c>
      <c r="L39" s="141" t="s">
        <v>679</v>
      </c>
      <c r="M39" s="107" t="s">
        <v>297</v>
      </c>
      <c r="N39" s="39"/>
      <c r="O39" s="107" t="s">
        <v>269</v>
      </c>
      <c r="P39" s="109">
        <v>126251497</v>
      </c>
      <c r="Q39" s="39"/>
    </row>
    <row r="40" spans="1:17">
      <c r="A40" s="16"/>
      <c r="B40" s="85"/>
      <c r="C40" s="85"/>
      <c r="D40" s="93"/>
      <c r="E40" s="35"/>
      <c r="F40" s="35"/>
      <c r="G40" s="85"/>
      <c r="H40" s="93"/>
      <c r="I40" s="35"/>
      <c r="J40" s="35"/>
      <c r="K40" s="85"/>
      <c r="L40" s="96"/>
      <c r="M40" s="85"/>
      <c r="N40" s="35"/>
      <c r="O40" s="85"/>
      <c r="P40" s="93"/>
      <c r="Q40" s="35"/>
    </row>
    <row r="41" spans="1:17">
      <c r="A41" s="16"/>
      <c r="B41" s="90" t="s">
        <v>671</v>
      </c>
      <c r="C41" s="91">
        <v>99899804</v>
      </c>
      <c r="D41" s="91"/>
      <c r="E41" s="43"/>
      <c r="F41" s="43"/>
      <c r="G41" s="91">
        <v>6239155</v>
      </c>
      <c r="H41" s="91"/>
      <c r="I41" s="43"/>
      <c r="J41" s="43"/>
      <c r="K41" s="112" t="s">
        <v>680</v>
      </c>
      <c r="L41" s="112"/>
      <c r="M41" s="90" t="s">
        <v>297</v>
      </c>
      <c r="N41" s="43"/>
      <c r="O41" s="91">
        <v>104708759</v>
      </c>
      <c r="P41" s="91"/>
      <c r="Q41" s="43"/>
    </row>
    <row r="42" spans="1:17" ht="15.75" thickBot="1">
      <c r="A42" s="16"/>
      <c r="B42" s="103"/>
      <c r="C42" s="104"/>
      <c r="D42" s="104"/>
      <c r="E42" s="63"/>
      <c r="F42" s="63"/>
      <c r="G42" s="104"/>
      <c r="H42" s="104"/>
      <c r="I42" s="63"/>
      <c r="J42" s="63"/>
      <c r="K42" s="130"/>
      <c r="L42" s="130"/>
      <c r="M42" s="103"/>
      <c r="N42" s="63"/>
      <c r="O42" s="104"/>
      <c r="P42" s="104"/>
      <c r="Q42" s="63"/>
    </row>
    <row r="43" spans="1:17" ht="15.75" thickTop="1">
      <c r="A43" s="16"/>
      <c r="B43" s="107" t="s">
        <v>681</v>
      </c>
      <c r="C43" s="107" t="s">
        <v>269</v>
      </c>
      <c r="D43" s="109">
        <v>22078867</v>
      </c>
      <c r="E43" s="39"/>
      <c r="F43" s="39"/>
      <c r="G43" s="107" t="s">
        <v>269</v>
      </c>
      <c r="H43" s="141" t="s">
        <v>682</v>
      </c>
      <c r="I43" s="107" t="s">
        <v>297</v>
      </c>
      <c r="J43" s="39"/>
      <c r="K43" s="107" t="s">
        <v>269</v>
      </c>
      <c r="L43" s="141" t="s">
        <v>674</v>
      </c>
      <c r="M43" s="107" t="s">
        <v>297</v>
      </c>
      <c r="N43" s="39"/>
      <c r="O43" s="107" t="s">
        <v>269</v>
      </c>
      <c r="P43" s="109">
        <v>21542738</v>
      </c>
      <c r="Q43" s="39"/>
    </row>
    <row r="44" spans="1:17" ht="15.75" thickBot="1">
      <c r="A44" s="16"/>
      <c r="B44" s="108"/>
      <c r="C44" s="108"/>
      <c r="D44" s="110"/>
      <c r="E44" s="69"/>
      <c r="F44" s="69"/>
      <c r="G44" s="108"/>
      <c r="H44" s="142"/>
      <c r="I44" s="108"/>
      <c r="J44" s="69"/>
      <c r="K44" s="108"/>
      <c r="L44" s="142"/>
      <c r="M44" s="108"/>
      <c r="N44" s="69"/>
      <c r="O44" s="108"/>
      <c r="P44" s="110"/>
      <c r="Q44" s="69"/>
    </row>
    <row r="45" spans="1:17" ht="15.75" thickTop="1">
      <c r="A45" s="16"/>
      <c r="B45" s="111" t="s">
        <v>675</v>
      </c>
      <c r="C45" s="111" t="s">
        <v>269</v>
      </c>
      <c r="D45" s="252">
        <v>146110146</v>
      </c>
      <c r="E45" s="71"/>
      <c r="F45" s="71"/>
      <c r="G45" s="111" t="s">
        <v>269</v>
      </c>
      <c r="H45" s="252">
        <v>42195670</v>
      </c>
      <c r="I45" s="71"/>
      <c r="J45" s="71"/>
      <c r="K45" s="111" t="s">
        <v>269</v>
      </c>
      <c r="L45" s="113" t="s">
        <v>273</v>
      </c>
      <c r="M45" s="71"/>
      <c r="N45" s="71"/>
      <c r="O45" s="111" t="s">
        <v>269</v>
      </c>
      <c r="P45" s="252">
        <v>188305816</v>
      </c>
      <c r="Q45" s="71"/>
    </row>
    <row r="46" spans="1:17" ht="15.75" thickBot="1">
      <c r="A46" s="16"/>
      <c r="B46" s="99"/>
      <c r="C46" s="99"/>
      <c r="D46" s="101"/>
      <c r="E46" s="57"/>
      <c r="F46" s="57"/>
      <c r="G46" s="99"/>
      <c r="H46" s="101"/>
      <c r="I46" s="57"/>
      <c r="J46" s="57"/>
      <c r="K46" s="99"/>
      <c r="L46" s="115"/>
      <c r="M46" s="57"/>
      <c r="N46" s="57"/>
      <c r="O46" s="99"/>
      <c r="P46" s="101"/>
      <c r="Q46" s="57"/>
    </row>
    <row r="47" spans="1:17" ht="15.75" thickTop="1">
      <c r="A47" s="16"/>
      <c r="B47" s="84"/>
      <c r="C47" s="84"/>
      <c r="D47" s="84"/>
      <c r="E47" s="84"/>
      <c r="F47" s="84"/>
      <c r="G47" s="84"/>
      <c r="H47" s="84"/>
      <c r="I47" s="84"/>
      <c r="J47" s="84"/>
      <c r="K47" s="84"/>
      <c r="L47" s="84"/>
      <c r="M47" s="84"/>
      <c r="N47" s="84"/>
      <c r="O47" s="84"/>
      <c r="P47" s="84"/>
      <c r="Q47" s="84"/>
    </row>
    <row r="48" spans="1:17">
      <c r="A48" s="16"/>
      <c r="B48" s="17"/>
      <c r="C48" s="17"/>
      <c r="D48" s="17"/>
      <c r="E48" s="17"/>
      <c r="F48" s="17"/>
      <c r="G48" s="17"/>
      <c r="H48" s="17"/>
      <c r="I48" s="17"/>
      <c r="J48" s="17"/>
      <c r="K48" s="17"/>
      <c r="L48" s="17"/>
      <c r="M48" s="17"/>
      <c r="N48" s="17"/>
      <c r="O48" s="17"/>
      <c r="P48" s="17"/>
      <c r="Q48" s="17"/>
    </row>
    <row r="49" spans="1:17">
      <c r="A49" s="16"/>
      <c r="B49" s="85">
        <v>2012</v>
      </c>
      <c r="C49" s="87" t="s">
        <v>661</v>
      </c>
      <c r="D49" s="87"/>
      <c r="E49" s="87"/>
      <c r="F49" s="35"/>
      <c r="G49" s="87" t="s">
        <v>663</v>
      </c>
      <c r="H49" s="87"/>
      <c r="I49" s="87"/>
      <c r="J49" s="35"/>
      <c r="K49" s="87" t="s">
        <v>664</v>
      </c>
      <c r="L49" s="87"/>
      <c r="M49" s="87"/>
      <c r="N49" s="35"/>
      <c r="O49" s="87" t="s">
        <v>117</v>
      </c>
      <c r="P49" s="87"/>
      <c r="Q49" s="87"/>
    </row>
    <row r="50" spans="1:17" ht="15.75" thickBot="1">
      <c r="A50" s="16"/>
      <c r="B50" s="86"/>
      <c r="C50" s="88" t="s">
        <v>662</v>
      </c>
      <c r="D50" s="88"/>
      <c r="E50" s="88"/>
      <c r="F50" s="36"/>
      <c r="G50" s="88" t="s">
        <v>74</v>
      </c>
      <c r="H50" s="88"/>
      <c r="I50" s="88"/>
      <c r="J50" s="36"/>
      <c r="K50" s="88" t="s">
        <v>665</v>
      </c>
      <c r="L50" s="88"/>
      <c r="M50" s="88"/>
      <c r="N50" s="36"/>
      <c r="O50" s="88"/>
      <c r="P50" s="88"/>
      <c r="Q50" s="88"/>
    </row>
    <row r="51" spans="1:17" ht="15.75" thickTop="1">
      <c r="A51" s="16"/>
      <c r="B51" s="98" t="s">
        <v>666</v>
      </c>
      <c r="C51" s="98" t="s">
        <v>269</v>
      </c>
      <c r="D51" s="100">
        <v>106496802</v>
      </c>
      <c r="E51" s="56"/>
      <c r="F51" s="56"/>
      <c r="G51" s="98" t="s">
        <v>269</v>
      </c>
      <c r="H51" s="100">
        <v>4931574</v>
      </c>
      <c r="I51" s="56"/>
      <c r="J51" s="56"/>
      <c r="K51" s="98" t="s">
        <v>269</v>
      </c>
      <c r="L51" s="114" t="s">
        <v>683</v>
      </c>
      <c r="M51" s="98" t="s">
        <v>297</v>
      </c>
      <c r="N51" s="56"/>
      <c r="O51" s="98" t="s">
        <v>269</v>
      </c>
      <c r="P51" s="100">
        <v>110032442</v>
      </c>
      <c r="Q51" s="56"/>
    </row>
    <row r="52" spans="1:17">
      <c r="A52" s="16"/>
      <c r="B52" s="119"/>
      <c r="C52" s="119"/>
      <c r="D52" s="120"/>
      <c r="E52" s="121"/>
      <c r="F52" s="121"/>
      <c r="G52" s="119"/>
      <c r="H52" s="120"/>
      <c r="I52" s="121"/>
      <c r="J52" s="121"/>
      <c r="K52" s="119"/>
      <c r="L52" s="251"/>
      <c r="M52" s="119"/>
      <c r="N52" s="121"/>
      <c r="O52" s="119"/>
      <c r="P52" s="120"/>
      <c r="Q52" s="121"/>
    </row>
    <row r="53" spans="1:17">
      <c r="A53" s="16"/>
      <c r="B53" s="85" t="s">
        <v>292</v>
      </c>
      <c r="C53" s="93">
        <v>3492998</v>
      </c>
      <c r="D53" s="93"/>
      <c r="E53" s="35"/>
      <c r="F53" s="35"/>
      <c r="G53" s="93">
        <v>571999</v>
      </c>
      <c r="H53" s="93"/>
      <c r="I53" s="35"/>
      <c r="J53" s="35"/>
      <c r="K53" s="96" t="s">
        <v>684</v>
      </c>
      <c r="L53" s="96"/>
      <c r="M53" s="85" t="s">
        <v>297</v>
      </c>
      <c r="N53" s="35"/>
      <c r="O53" s="93">
        <v>3980411</v>
      </c>
      <c r="P53" s="93"/>
      <c r="Q53" s="35"/>
    </row>
    <row r="54" spans="1:17">
      <c r="A54" s="16"/>
      <c r="B54" s="85"/>
      <c r="C54" s="93"/>
      <c r="D54" s="93"/>
      <c r="E54" s="35"/>
      <c r="F54" s="35"/>
      <c r="G54" s="93"/>
      <c r="H54" s="93"/>
      <c r="I54" s="35"/>
      <c r="J54" s="35"/>
      <c r="K54" s="96"/>
      <c r="L54" s="96"/>
      <c r="M54" s="85"/>
      <c r="N54" s="35"/>
      <c r="O54" s="93"/>
      <c r="P54" s="93"/>
      <c r="Q54" s="35"/>
    </row>
    <row r="55" spans="1:17">
      <c r="A55" s="16"/>
      <c r="B55" s="90" t="s">
        <v>73</v>
      </c>
      <c r="C55" s="91">
        <v>430495</v>
      </c>
      <c r="D55" s="91"/>
      <c r="E55" s="43"/>
      <c r="F55" s="43"/>
      <c r="G55" s="91">
        <v>635744</v>
      </c>
      <c r="H55" s="91"/>
      <c r="I55" s="43"/>
      <c r="J55" s="43"/>
      <c r="K55" s="112" t="s">
        <v>273</v>
      </c>
      <c r="L55" s="112"/>
      <c r="M55" s="43"/>
      <c r="N55" s="43"/>
      <c r="O55" s="91">
        <v>1066239</v>
      </c>
      <c r="P55" s="91"/>
      <c r="Q55" s="43"/>
    </row>
    <row r="56" spans="1:17" ht="15.75" thickBot="1">
      <c r="A56" s="16"/>
      <c r="B56" s="103"/>
      <c r="C56" s="104"/>
      <c r="D56" s="104"/>
      <c r="E56" s="63"/>
      <c r="F56" s="63"/>
      <c r="G56" s="104"/>
      <c r="H56" s="104"/>
      <c r="I56" s="63"/>
      <c r="J56" s="63"/>
      <c r="K56" s="130"/>
      <c r="L56" s="130"/>
      <c r="M56" s="63"/>
      <c r="N56" s="63"/>
      <c r="O56" s="104"/>
      <c r="P56" s="104"/>
      <c r="Q56" s="63"/>
    </row>
    <row r="57" spans="1:17" ht="15.75" thickTop="1">
      <c r="A57" s="16"/>
      <c r="B57" s="107" t="s">
        <v>669</v>
      </c>
      <c r="C57" s="107" t="s">
        <v>269</v>
      </c>
      <c r="D57" s="109">
        <v>110420295</v>
      </c>
      <c r="E57" s="39"/>
      <c r="F57" s="39"/>
      <c r="G57" s="107" t="s">
        <v>269</v>
      </c>
      <c r="H57" s="109">
        <v>6139317</v>
      </c>
      <c r="I57" s="39"/>
      <c r="J57" s="39"/>
      <c r="K57" s="107" t="s">
        <v>269</v>
      </c>
      <c r="L57" s="141" t="s">
        <v>685</v>
      </c>
      <c r="M57" s="107" t="s">
        <v>297</v>
      </c>
      <c r="N57" s="39"/>
      <c r="O57" s="107" t="s">
        <v>269</v>
      </c>
      <c r="P57" s="109">
        <v>115079092</v>
      </c>
      <c r="Q57" s="39"/>
    </row>
    <row r="58" spans="1:17">
      <c r="A58" s="16"/>
      <c r="B58" s="85"/>
      <c r="C58" s="85"/>
      <c r="D58" s="93"/>
      <c r="E58" s="35"/>
      <c r="F58" s="35"/>
      <c r="G58" s="85"/>
      <c r="H58" s="93"/>
      <c r="I58" s="35"/>
      <c r="J58" s="35"/>
      <c r="K58" s="85"/>
      <c r="L58" s="96"/>
      <c r="M58" s="85"/>
      <c r="N58" s="35"/>
      <c r="O58" s="85"/>
      <c r="P58" s="93"/>
      <c r="Q58" s="35"/>
    </row>
    <row r="59" spans="1:17">
      <c r="A59" s="16"/>
      <c r="B59" s="90" t="s">
        <v>671</v>
      </c>
      <c r="C59" s="91">
        <v>94909649</v>
      </c>
      <c r="D59" s="91"/>
      <c r="E59" s="43"/>
      <c r="F59" s="43"/>
      <c r="G59" s="91">
        <v>5433207</v>
      </c>
      <c r="H59" s="91"/>
      <c r="I59" s="43"/>
      <c r="J59" s="43"/>
      <c r="K59" s="112" t="s">
        <v>686</v>
      </c>
      <c r="L59" s="112"/>
      <c r="M59" s="90" t="s">
        <v>297</v>
      </c>
      <c r="N59" s="43"/>
      <c r="O59" s="91">
        <v>98999185</v>
      </c>
      <c r="P59" s="91"/>
      <c r="Q59" s="43"/>
    </row>
    <row r="60" spans="1:17" ht="15.75" thickBot="1">
      <c r="A60" s="16"/>
      <c r="B60" s="103"/>
      <c r="C60" s="104"/>
      <c r="D60" s="104"/>
      <c r="E60" s="63"/>
      <c r="F60" s="63"/>
      <c r="G60" s="104"/>
      <c r="H60" s="104"/>
      <c r="I60" s="63"/>
      <c r="J60" s="63"/>
      <c r="K60" s="130"/>
      <c r="L60" s="130"/>
      <c r="M60" s="103"/>
      <c r="N60" s="63"/>
      <c r="O60" s="104"/>
      <c r="P60" s="104"/>
      <c r="Q60" s="63"/>
    </row>
    <row r="61" spans="1:17" ht="15.75" thickTop="1">
      <c r="A61" s="16"/>
      <c r="B61" s="107" t="s">
        <v>673</v>
      </c>
      <c r="C61" s="107" t="s">
        <v>269</v>
      </c>
      <c r="D61" s="109">
        <v>15510646</v>
      </c>
      <c r="E61" s="39"/>
      <c r="F61" s="39"/>
      <c r="G61" s="107" t="s">
        <v>269</v>
      </c>
      <c r="H61" s="109">
        <v>706110</v>
      </c>
      <c r="I61" s="39"/>
      <c r="J61" s="39"/>
      <c r="K61" s="107" t="s">
        <v>269</v>
      </c>
      <c r="L61" s="141" t="s">
        <v>687</v>
      </c>
      <c r="M61" s="107" t="s">
        <v>297</v>
      </c>
      <c r="N61" s="39"/>
      <c r="O61" s="107" t="s">
        <v>269</v>
      </c>
      <c r="P61" s="109">
        <v>16079907</v>
      </c>
      <c r="Q61" s="39"/>
    </row>
    <row r="62" spans="1:17" ht="15.75" thickBot="1">
      <c r="A62" s="16"/>
      <c r="B62" s="108"/>
      <c r="C62" s="108"/>
      <c r="D62" s="110"/>
      <c r="E62" s="69"/>
      <c r="F62" s="69"/>
      <c r="G62" s="108"/>
      <c r="H62" s="110"/>
      <c r="I62" s="69"/>
      <c r="J62" s="69"/>
      <c r="K62" s="108"/>
      <c r="L62" s="142"/>
      <c r="M62" s="108"/>
      <c r="N62" s="69"/>
      <c r="O62" s="108"/>
      <c r="P62" s="110"/>
      <c r="Q62" s="69"/>
    </row>
    <row r="63" spans="1:17" ht="15.75" thickTop="1">
      <c r="A63" s="16"/>
      <c r="B63" s="111" t="s">
        <v>675</v>
      </c>
      <c r="C63" s="111" t="s">
        <v>269</v>
      </c>
      <c r="D63" s="252">
        <v>136042848</v>
      </c>
      <c r="E63" s="71"/>
      <c r="F63" s="71"/>
      <c r="G63" s="111" t="s">
        <v>269</v>
      </c>
      <c r="H63" s="252">
        <v>35875428</v>
      </c>
      <c r="I63" s="71"/>
      <c r="J63" s="71"/>
      <c r="K63" s="111" t="s">
        <v>269</v>
      </c>
      <c r="L63" s="113" t="s">
        <v>273</v>
      </c>
      <c r="M63" s="71"/>
      <c r="N63" s="71"/>
      <c r="O63" s="111" t="s">
        <v>269</v>
      </c>
      <c r="P63" s="252">
        <v>171918276</v>
      </c>
      <c r="Q63" s="71"/>
    </row>
    <row r="64" spans="1:17" ht="15.75" thickBot="1">
      <c r="A64" s="16"/>
      <c r="B64" s="99"/>
      <c r="C64" s="99"/>
      <c r="D64" s="101"/>
      <c r="E64" s="57"/>
      <c r="F64" s="57"/>
      <c r="G64" s="99"/>
      <c r="H64" s="101"/>
      <c r="I64" s="57"/>
      <c r="J64" s="57"/>
      <c r="K64" s="99"/>
      <c r="L64" s="115"/>
      <c r="M64" s="57"/>
      <c r="N64" s="57"/>
      <c r="O64" s="99"/>
      <c r="P64" s="101"/>
      <c r="Q64" s="57"/>
    </row>
    <row r="65" ht="15.75" thickTop="1"/>
  </sheetData>
  <mergeCells count="348">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G50:I50"/>
    <mergeCell ref="J49:J50"/>
    <mergeCell ref="K49:M49"/>
    <mergeCell ref="K50:M50"/>
    <mergeCell ref="N49:N50"/>
    <mergeCell ref="O49:Q50"/>
    <mergeCell ref="N45:N46"/>
    <mergeCell ref="O45:O46"/>
    <mergeCell ref="P45:P46"/>
    <mergeCell ref="Q45:Q46"/>
    <mergeCell ref="B47:Q47"/>
    <mergeCell ref="B49:B50"/>
    <mergeCell ref="C49:E49"/>
    <mergeCell ref="C50:E50"/>
    <mergeCell ref="F49:F50"/>
    <mergeCell ref="G49:I49"/>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2"/>
    <mergeCell ref="N27:N28"/>
    <mergeCell ref="O27:O28"/>
    <mergeCell ref="P27:P28"/>
    <mergeCell ref="Q27:Q28"/>
    <mergeCell ref="B29:Q29"/>
    <mergeCell ref="B31:B32"/>
    <mergeCell ref="C31:E31"/>
    <mergeCell ref="C32:E32"/>
    <mergeCell ref="F31:F32"/>
    <mergeCell ref="G31:I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8" t="s">
        <v>688</v>
      </c>
      <c r="B1" s="1" t="s">
        <v>1</v>
      </c>
    </row>
    <row r="2" spans="1:2">
      <c r="A2" s="8"/>
      <c r="B2" s="1" t="s">
        <v>2</v>
      </c>
    </row>
    <row r="3" spans="1:2">
      <c r="A3" s="3" t="s">
        <v>689</v>
      </c>
      <c r="B3" s="4"/>
    </row>
    <row r="4" spans="1:2">
      <c r="A4" s="16" t="s">
        <v>688</v>
      </c>
      <c r="B4" s="10" t="s">
        <v>690</v>
      </c>
    </row>
    <row r="5" spans="1:2" ht="345">
      <c r="A5" s="16"/>
      <c r="B5" s="14" t="s">
        <v>691</v>
      </c>
    </row>
    <row r="6" spans="1:2" ht="408.75">
      <c r="A6" s="16"/>
      <c r="B6" s="14" t="s">
        <v>692</v>
      </c>
    </row>
    <row r="7" spans="1:2" ht="409.6">
      <c r="A7" s="16"/>
      <c r="B7" s="14" t="s">
        <v>693</v>
      </c>
    </row>
    <row r="8" spans="1:2" ht="102.75">
      <c r="A8" s="16"/>
      <c r="B8" s="14" t="s">
        <v>694</v>
      </c>
    </row>
    <row r="9" spans="1:2" ht="243">
      <c r="A9" s="16"/>
      <c r="B9" s="14" t="s">
        <v>69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8" t="s">
        <v>696</v>
      </c>
      <c r="B1" s="1" t="s">
        <v>1</v>
      </c>
    </row>
    <row r="2" spans="1:2">
      <c r="A2" s="8"/>
      <c r="B2" s="1" t="s">
        <v>2</v>
      </c>
    </row>
    <row r="3" spans="1:2">
      <c r="A3" s="3" t="s">
        <v>697</v>
      </c>
      <c r="B3" s="4"/>
    </row>
    <row r="4" spans="1:2">
      <c r="A4" s="16" t="s">
        <v>696</v>
      </c>
      <c r="B4" s="10" t="s">
        <v>696</v>
      </c>
    </row>
    <row r="5" spans="1:2" ht="204.75">
      <c r="A5" s="16"/>
      <c r="B5" s="14" t="s">
        <v>69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699</v>
      </c>
      <c r="B1" s="1" t="s">
        <v>1</v>
      </c>
    </row>
    <row r="2" spans="1:2">
      <c r="A2" s="8"/>
      <c r="B2" s="1" t="s">
        <v>2</v>
      </c>
    </row>
    <row r="3" spans="1:2">
      <c r="A3" s="3" t="s">
        <v>697</v>
      </c>
      <c r="B3" s="4"/>
    </row>
    <row r="4" spans="1:2">
      <c r="A4" s="16" t="s">
        <v>699</v>
      </c>
      <c r="B4" s="10" t="s">
        <v>699</v>
      </c>
    </row>
    <row r="5" spans="1:2" ht="153.75">
      <c r="A5" s="16"/>
      <c r="B5" s="14" t="s">
        <v>700</v>
      </c>
    </row>
    <row r="6" spans="1:2" ht="51.75">
      <c r="A6" s="16"/>
      <c r="B6" s="14" t="s">
        <v>70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36.5703125" customWidth="1"/>
    <col min="3" max="3" width="5.42578125" customWidth="1"/>
    <col min="4" max="4" width="27.85546875" customWidth="1"/>
    <col min="5" max="6" width="25.140625" customWidth="1"/>
    <col min="7" max="7" width="5.42578125" customWidth="1"/>
    <col min="8" max="8" width="27.85546875" customWidth="1"/>
    <col min="9" max="10" width="25.140625" customWidth="1"/>
    <col min="11" max="11" width="5.42578125" customWidth="1"/>
    <col min="12" max="12" width="27.85546875" customWidth="1"/>
    <col min="13" max="13" width="25.140625"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172"/>
      <c r="C3" s="172"/>
      <c r="D3" s="172"/>
      <c r="E3" s="172"/>
      <c r="F3" s="172"/>
      <c r="G3" s="172"/>
      <c r="H3" s="172"/>
      <c r="I3" s="172"/>
      <c r="J3" s="172"/>
      <c r="K3" s="172"/>
      <c r="L3" s="172"/>
      <c r="M3" s="172"/>
    </row>
    <row r="4" spans="1:13">
      <c r="A4" s="16" t="s">
        <v>702</v>
      </c>
      <c r="B4" s="31" t="s">
        <v>702</v>
      </c>
      <c r="C4" s="31"/>
      <c r="D4" s="31"/>
      <c r="E4" s="31"/>
      <c r="F4" s="31"/>
      <c r="G4" s="31"/>
      <c r="H4" s="31"/>
      <c r="I4" s="31"/>
      <c r="J4" s="31"/>
      <c r="K4" s="31"/>
      <c r="L4" s="31"/>
      <c r="M4" s="31"/>
    </row>
    <row r="5" spans="1:13" ht="25.5" customHeight="1">
      <c r="A5" s="16"/>
      <c r="B5" s="85" t="s">
        <v>704</v>
      </c>
      <c r="C5" s="85"/>
      <c r="D5" s="85"/>
      <c r="E5" s="85"/>
      <c r="F5" s="85"/>
      <c r="G5" s="85"/>
      <c r="H5" s="85"/>
      <c r="I5" s="85"/>
      <c r="J5" s="85"/>
      <c r="K5" s="85"/>
      <c r="L5" s="85"/>
      <c r="M5" s="85"/>
    </row>
    <row r="6" spans="1:13">
      <c r="A6" s="16"/>
      <c r="B6" s="30"/>
      <c r="C6" s="30"/>
      <c r="D6" s="30"/>
      <c r="E6" s="30"/>
      <c r="F6" s="30"/>
      <c r="G6" s="30"/>
      <c r="H6" s="30"/>
      <c r="I6" s="30"/>
    </row>
    <row r="7" spans="1:13">
      <c r="A7" s="16"/>
      <c r="B7" s="17"/>
      <c r="C7" s="17"/>
      <c r="D7" s="17"/>
      <c r="E7" s="17"/>
      <c r="F7" s="17"/>
      <c r="G7" s="17"/>
      <c r="H7" s="17"/>
      <c r="I7" s="17"/>
    </row>
    <row r="8" spans="1:13">
      <c r="A8" s="16"/>
      <c r="B8" s="14" t="s">
        <v>705</v>
      </c>
      <c r="C8" s="33">
        <v>2014</v>
      </c>
      <c r="D8" s="33"/>
      <c r="E8" s="33"/>
      <c r="F8" s="15"/>
      <c r="G8" s="87">
        <v>2013</v>
      </c>
      <c r="H8" s="87"/>
      <c r="I8" s="87"/>
    </row>
    <row r="9" spans="1:13" ht="15.75" thickBot="1">
      <c r="A9" s="16"/>
      <c r="B9" s="139" t="s">
        <v>706</v>
      </c>
      <c r="C9" s="37"/>
      <c r="D9" s="37"/>
      <c r="E9" s="37"/>
      <c r="F9" s="20"/>
      <c r="G9" s="88"/>
      <c r="H9" s="88"/>
      <c r="I9" s="88"/>
    </row>
    <row r="10" spans="1:13" ht="15.75" thickTop="1">
      <c r="A10" s="16"/>
      <c r="B10" s="98" t="s">
        <v>32</v>
      </c>
      <c r="C10" s="52" t="s">
        <v>269</v>
      </c>
      <c r="D10" s="54">
        <v>6014000</v>
      </c>
      <c r="E10" s="56"/>
      <c r="F10" s="56"/>
      <c r="G10" s="98" t="s">
        <v>269</v>
      </c>
      <c r="H10" s="100">
        <v>5320000</v>
      </c>
      <c r="I10" s="56"/>
    </row>
    <row r="11" spans="1:13">
      <c r="A11" s="16"/>
      <c r="B11" s="90"/>
      <c r="C11" s="41"/>
      <c r="D11" s="42"/>
      <c r="E11" s="43"/>
      <c r="F11" s="43"/>
      <c r="G11" s="90"/>
      <c r="H11" s="91"/>
      <c r="I11" s="43"/>
    </row>
    <row r="12" spans="1:13">
      <c r="A12" s="16"/>
      <c r="B12" s="85" t="s">
        <v>707</v>
      </c>
      <c r="C12" s="31" t="s">
        <v>269</v>
      </c>
      <c r="D12" s="45">
        <v>666000</v>
      </c>
      <c r="E12" s="35"/>
      <c r="F12" s="35"/>
      <c r="G12" s="85" t="s">
        <v>269</v>
      </c>
      <c r="H12" s="93">
        <v>657000</v>
      </c>
      <c r="I12" s="35"/>
    </row>
    <row r="13" spans="1:13">
      <c r="A13" s="16"/>
      <c r="B13" s="85"/>
      <c r="C13" s="31"/>
      <c r="D13" s="45"/>
      <c r="E13" s="35"/>
      <c r="F13" s="35"/>
      <c r="G13" s="85"/>
      <c r="H13" s="93"/>
      <c r="I13" s="35"/>
    </row>
    <row r="14" spans="1:13">
      <c r="A14" s="16"/>
      <c r="B14" s="30"/>
      <c r="C14" s="30"/>
      <c r="D14" s="30"/>
      <c r="E14" s="30"/>
      <c r="F14" s="30"/>
      <c r="G14" s="30"/>
      <c r="H14" s="30"/>
      <c r="I14" s="30"/>
      <c r="J14" s="30"/>
      <c r="K14" s="30"/>
      <c r="L14" s="30"/>
      <c r="M14" s="30"/>
    </row>
    <row r="15" spans="1:13">
      <c r="A15" s="16"/>
      <c r="B15" s="17"/>
      <c r="C15" s="17"/>
      <c r="D15" s="17"/>
      <c r="E15" s="17"/>
      <c r="F15" s="17"/>
      <c r="G15" s="17"/>
      <c r="H15" s="17"/>
      <c r="I15" s="17"/>
      <c r="J15" s="17"/>
      <c r="K15" s="17"/>
      <c r="L15" s="17"/>
      <c r="M15" s="17"/>
    </row>
    <row r="16" spans="1:13">
      <c r="A16" s="16"/>
      <c r="B16" s="14" t="s">
        <v>705</v>
      </c>
      <c r="C16" s="35"/>
      <c r="D16" s="35"/>
      <c r="E16" s="35"/>
      <c r="F16" s="35"/>
      <c r="G16" s="35"/>
      <c r="H16" s="35"/>
      <c r="I16" s="35"/>
      <c r="J16" s="15"/>
      <c r="K16" s="35"/>
      <c r="L16" s="35"/>
      <c r="M16" s="35"/>
    </row>
    <row r="17" spans="1:13" ht="15.75" thickBot="1">
      <c r="A17" s="16"/>
      <c r="B17" s="139" t="s">
        <v>708</v>
      </c>
      <c r="C17" s="37">
        <v>2014</v>
      </c>
      <c r="D17" s="37"/>
      <c r="E17" s="37"/>
      <c r="F17" s="20"/>
      <c r="G17" s="88">
        <v>2013</v>
      </c>
      <c r="H17" s="88"/>
      <c r="I17" s="88"/>
      <c r="J17" s="20"/>
      <c r="K17" s="88">
        <v>2012</v>
      </c>
      <c r="L17" s="88"/>
      <c r="M17" s="88"/>
    </row>
    <row r="18" spans="1:13" ht="15.75" thickTop="1">
      <c r="A18" s="16"/>
      <c r="B18" s="98" t="s">
        <v>71</v>
      </c>
      <c r="C18" s="52" t="s">
        <v>269</v>
      </c>
      <c r="D18" s="54">
        <v>11783000</v>
      </c>
      <c r="E18" s="56"/>
      <c r="F18" s="56"/>
      <c r="G18" s="98" t="s">
        <v>269</v>
      </c>
      <c r="H18" s="100">
        <v>12442000</v>
      </c>
      <c r="I18" s="56"/>
      <c r="J18" s="56"/>
      <c r="K18" s="98" t="s">
        <v>269</v>
      </c>
      <c r="L18" s="100">
        <v>15558000</v>
      </c>
      <c r="M18" s="56"/>
    </row>
    <row r="19" spans="1:13">
      <c r="A19" s="16"/>
      <c r="B19" s="90"/>
      <c r="C19" s="41"/>
      <c r="D19" s="42"/>
      <c r="E19" s="43"/>
      <c r="F19" s="43"/>
      <c r="G19" s="90"/>
      <c r="H19" s="91"/>
      <c r="I19" s="43"/>
      <c r="J19" s="43"/>
      <c r="K19" s="119"/>
      <c r="L19" s="120"/>
      <c r="M19" s="121"/>
    </row>
    <row r="20" spans="1:13">
      <c r="A20" s="16"/>
      <c r="B20" s="85" t="s">
        <v>709</v>
      </c>
      <c r="C20" s="31" t="s">
        <v>269</v>
      </c>
      <c r="D20" s="45">
        <v>2043000</v>
      </c>
      <c r="E20" s="35"/>
      <c r="F20" s="35"/>
      <c r="G20" s="85" t="s">
        <v>269</v>
      </c>
      <c r="H20" s="93">
        <v>1839000</v>
      </c>
      <c r="I20" s="35"/>
      <c r="J20" s="35"/>
      <c r="K20" s="85" t="s">
        <v>269</v>
      </c>
      <c r="L20" s="93">
        <v>2238000</v>
      </c>
      <c r="M20" s="35"/>
    </row>
    <row r="21" spans="1:13">
      <c r="A21" s="16"/>
      <c r="B21" s="85"/>
      <c r="C21" s="31"/>
      <c r="D21" s="45"/>
      <c r="E21" s="35"/>
      <c r="F21" s="35"/>
      <c r="G21" s="85"/>
      <c r="H21" s="93"/>
      <c r="I21" s="35"/>
      <c r="J21" s="35"/>
      <c r="K21" s="85"/>
      <c r="L21" s="93"/>
      <c r="M21" s="35"/>
    </row>
    <row r="22" spans="1:13">
      <c r="A22" s="16"/>
      <c r="B22" s="90" t="s">
        <v>77</v>
      </c>
      <c r="C22" s="41" t="s">
        <v>269</v>
      </c>
      <c r="D22" s="42">
        <v>8049000</v>
      </c>
      <c r="E22" s="43"/>
      <c r="F22" s="43"/>
      <c r="G22" s="90" t="s">
        <v>269</v>
      </c>
      <c r="H22" s="91">
        <v>8465000</v>
      </c>
      <c r="I22" s="43"/>
      <c r="J22" s="43"/>
      <c r="K22" s="90" t="s">
        <v>269</v>
      </c>
      <c r="L22" s="91">
        <v>10923000</v>
      </c>
      <c r="M22" s="43"/>
    </row>
    <row r="23" spans="1:13">
      <c r="A23" s="16"/>
      <c r="B23" s="90"/>
      <c r="C23" s="41"/>
      <c r="D23" s="42"/>
      <c r="E23" s="43"/>
      <c r="F23" s="43"/>
      <c r="G23" s="90"/>
      <c r="H23" s="91"/>
      <c r="I23" s="43"/>
      <c r="J23" s="43"/>
      <c r="K23" s="90"/>
      <c r="L23" s="91"/>
      <c r="M23" s="43"/>
    </row>
    <row r="24" spans="1:13">
      <c r="A24" s="16"/>
      <c r="B24" s="172"/>
      <c r="C24" s="172"/>
      <c r="D24" s="172"/>
      <c r="E24" s="172"/>
      <c r="F24" s="172"/>
      <c r="G24" s="172"/>
      <c r="H24" s="172"/>
      <c r="I24" s="172"/>
      <c r="J24" s="172"/>
      <c r="K24" s="172"/>
      <c r="L24" s="172"/>
      <c r="M24" s="172"/>
    </row>
    <row r="25" spans="1:13" ht="25.5" customHeight="1">
      <c r="A25" s="16"/>
      <c r="B25" s="35" t="s">
        <v>710</v>
      </c>
      <c r="C25" s="35"/>
      <c r="D25" s="35"/>
      <c r="E25" s="35"/>
      <c r="F25" s="35"/>
      <c r="G25" s="35"/>
      <c r="H25" s="35"/>
      <c r="I25" s="35"/>
      <c r="J25" s="35"/>
      <c r="K25" s="35"/>
      <c r="L25" s="35"/>
      <c r="M25" s="35"/>
    </row>
  </sheetData>
  <mergeCells count="70">
    <mergeCell ref="A1:A2"/>
    <mergeCell ref="B1:M1"/>
    <mergeCell ref="B2:M2"/>
    <mergeCell ref="B3:M3"/>
    <mergeCell ref="A4:A25"/>
    <mergeCell ref="B4:M4"/>
    <mergeCell ref="B5:M5"/>
    <mergeCell ref="B24:M24"/>
    <mergeCell ref="B25:M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M14"/>
    <mergeCell ref="C16:I16"/>
    <mergeCell ref="K16:M16"/>
    <mergeCell ref="C17:E17"/>
    <mergeCell ref="G17:I17"/>
    <mergeCell ref="K17:M17"/>
    <mergeCell ref="I10:I11"/>
    <mergeCell ref="B12:B13"/>
    <mergeCell ref="C12:C13"/>
    <mergeCell ref="D12:D13"/>
    <mergeCell ref="E12:E13"/>
    <mergeCell ref="F12:F13"/>
    <mergeCell ref="G12:G13"/>
    <mergeCell ref="H12:H13"/>
    <mergeCell ref="I12:I13"/>
    <mergeCell ref="B6:I6"/>
    <mergeCell ref="C8:E9"/>
    <mergeCell ref="G8: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1.28515625" bestFit="1" customWidth="1"/>
    <col min="2" max="2" width="36.5703125" bestFit="1" customWidth="1"/>
    <col min="3" max="3" width="7.42578125" customWidth="1"/>
    <col min="4" max="4" width="34.140625" customWidth="1"/>
    <col min="5" max="5" width="5.85546875" customWidth="1"/>
    <col min="6" max="6" width="34.140625" customWidth="1"/>
    <col min="7" max="7" width="7.42578125" customWidth="1"/>
    <col min="8" max="8" width="36.5703125" customWidth="1"/>
    <col min="9" max="9" width="5.85546875" customWidth="1"/>
    <col min="10" max="10" width="34.140625" customWidth="1"/>
    <col min="11" max="11" width="7.42578125" customWidth="1"/>
    <col min="12" max="12" width="28.28515625" customWidth="1"/>
    <col min="13" max="13" width="5.85546875"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2</v>
      </c>
      <c r="B3" s="172"/>
      <c r="C3" s="172"/>
      <c r="D3" s="172"/>
      <c r="E3" s="172"/>
      <c r="F3" s="172"/>
      <c r="G3" s="172"/>
      <c r="H3" s="172"/>
      <c r="I3" s="172"/>
      <c r="J3" s="172"/>
      <c r="K3" s="172"/>
      <c r="L3" s="172"/>
      <c r="M3" s="172"/>
    </row>
    <row r="4" spans="1:13">
      <c r="A4" s="16" t="s">
        <v>711</v>
      </c>
      <c r="B4" s="31" t="s">
        <v>711</v>
      </c>
      <c r="C4" s="31"/>
      <c r="D4" s="31"/>
      <c r="E4" s="31"/>
      <c r="F4" s="31"/>
      <c r="G4" s="31"/>
      <c r="H4" s="31"/>
      <c r="I4" s="31"/>
      <c r="J4" s="31"/>
      <c r="K4" s="31"/>
      <c r="L4" s="31"/>
      <c r="M4" s="31"/>
    </row>
    <row r="5" spans="1:13">
      <c r="A5" s="16"/>
      <c r="B5" s="172"/>
      <c r="C5" s="172"/>
      <c r="D5" s="172"/>
      <c r="E5" s="172"/>
      <c r="F5" s="172"/>
      <c r="G5" s="172"/>
      <c r="H5" s="172"/>
      <c r="I5" s="172"/>
      <c r="J5" s="172"/>
      <c r="K5" s="172"/>
      <c r="L5" s="172"/>
      <c r="M5" s="172"/>
    </row>
    <row r="6" spans="1:13" ht="25.5" customHeight="1">
      <c r="A6" s="16"/>
      <c r="B6" s="85" t="s">
        <v>713</v>
      </c>
      <c r="C6" s="85"/>
      <c r="D6" s="85"/>
      <c r="E6" s="85"/>
      <c r="F6" s="85"/>
      <c r="G6" s="85"/>
      <c r="H6" s="85"/>
      <c r="I6" s="85"/>
      <c r="J6" s="85"/>
      <c r="K6" s="85"/>
      <c r="L6" s="85"/>
      <c r="M6" s="85"/>
    </row>
    <row r="7" spans="1:13">
      <c r="A7" s="16"/>
      <c r="B7" s="172"/>
      <c r="C7" s="172"/>
      <c r="D7" s="172"/>
      <c r="E7" s="172"/>
      <c r="F7" s="172"/>
      <c r="G7" s="172"/>
      <c r="H7" s="172"/>
      <c r="I7" s="172"/>
      <c r="J7" s="172"/>
      <c r="K7" s="172"/>
      <c r="L7" s="172"/>
      <c r="M7" s="172"/>
    </row>
    <row r="8" spans="1:13" ht="51" customHeight="1">
      <c r="A8" s="16"/>
      <c r="B8" s="166" t="s">
        <v>714</v>
      </c>
      <c r="C8" s="166"/>
      <c r="D8" s="166"/>
      <c r="E8" s="166"/>
      <c r="F8" s="166"/>
      <c r="G8" s="166"/>
      <c r="H8" s="166"/>
      <c r="I8" s="166"/>
      <c r="J8" s="166"/>
      <c r="K8" s="166"/>
      <c r="L8" s="166"/>
      <c r="M8" s="166"/>
    </row>
    <row r="9" spans="1:13">
      <c r="A9" s="16"/>
      <c r="B9" s="172"/>
      <c r="C9" s="172"/>
      <c r="D9" s="172"/>
      <c r="E9" s="172"/>
      <c r="F9" s="172"/>
      <c r="G9" s="172"/>
      <c r="H9" s="172"/>
      <c r="I9" s="172"/>
      <c r="J9" s="172"/>
      <c r="K9" s="172"/>
      <c r="L9" s="172"/>
      <c r="M9" s="172"/>
    </row>
    <row r="10" spans="1:13" ht="25.5" customHeight="1">
      <c r="A10" s="16"/>
      <c r="B10" s="85" t="s">
        <v>715</v>
      </c>
      <c r="C10" s="85"/>
      <c r="D10" s="85"/>
      <c r="E10" s="85"/>
      <c r="F10" s="85"/>
      <c r="G10" s="85"/>
      <c r="H10" s="85"/>
      <c r="I10" s="85"/>
      <c r="J10" s="85"/>
      <c r="K10" s="85"/>
      <c r="L10" s="85"/>
      <c r="M10" s="85"/>
    </row>
    <row r="11" spans="1:13">
      <c r="A11" s="16"/>
      <c r="B11" s="172"/>
      <c r="C11" s="172"/>
      <c r="D11" s="172"/>
      <c r="E11" s="172"/>
      <c r="F11" s="172"/>
      <c r="G11" s="172"/>
      <c r="H11" s="172"/>
      <c r="I11" s="172"/>
      <c r="J11" s="172"/>
      <c r="K11" s="172"/>
      <c r="L11" s="172"/>
      <c r="M11" s="172"/>
    </row>
    <row r="12" spans="1:13">
      <c r="A12" s="16"/>
      <c r="B12" s="85" t="s">
        <v>716</v>
      </c>
      <c r="C12" s="85"/>
      <c r="D12" s="85"/>
      <c r="E12" s="85"/>
      <c r="F12" s="85"/>
      <c r="G12" s="85"/>
      <c r="H12" s="85"/>
      <c r="I12" s="85"/>
      <c r="J12" s="85"/>
      <c r="K12" s="85"/>
      <c r="L12" s="85"/>
      <c r="M12" s="85"/>
    </row>
    <row r="13" spans="1:13">
      <c r="A13" s="16"/>
      <c r="B13" s="30"/>
      <c r="C13" s="30"/>
      <c r="D13" s="30"/>
      <c r="E13" s="30"/>
      <c r="F13" s="30"/>
      <c r="G13" s="30"/>
      <c r="H13" s="30"/>
      <c r="I13" s="30"/>
    </row>
    <row r="14" spans="1:13">
      <c r="A14" s="16"/>
      <c r="B14" s="17"/>
      <c r="C14" s="17"/>
      <c r="D14" s="17"/>
      <c r="E14" s="17"/>
      <c r="F14" s="17"/>
      <c r="G14" s="17"/>
      <c r="H14" s="17"/>
      <c r="I14" s="17"/>
    </row>
    <row r="15" spans="1:13" ht="15.75" thickBot="1">
      <c r="A15" s="16"/>
      <c r="B15" s="20"/>
      <c r="C15" s="37" t="s">
        <v>257</v>
      </c>
      <c r="D15" s="37"/>
      <c r="E15" s="37"/>
      <c r="F15" s="20"/>
      <c r="G15" s="88" t="s">
        <v>278</v>
      </c>
      <c r="H15" s="88"/>
      <c r="I15" s="88"/>
    </row>
    <row r="16" spans="1:13" ht="15.75" thickTop="1">
      <c r="A16" s="16"/>
      <c r="B16" s="98" t="s">
        <v>124</v>
      </c>
      <c r="C16" s="52" t="s">
        <v>269</v>
      </c>
      <c r="D16" s="54">
        <v>9648975</v>
      </c>
      <c r="E16" s="56"/>
      <c r="F16" s="56"/>
      <c r="G16" s="98" t="s">
        <v>269</v>
      </c>
      <c r="H16" s="100">
        <v>14708210</v>
      </c>
      <c r="I16" s="56"/>
    </row>
    <row r="17" spans="1:13">
      <c r="A17" s="16"/>
      <c r="B17" s="90"/>
      <c r="C17" s="41"/>
      <c r="D17" s="42"/>
      <c r="E17" s="43"/>
      <c r="F17" s="43"/>
      <c r="G17" s="90"/>
      <c r="H17" s="91"/>
      <c r="I17" s="43"/>
    </row>
    <row r="18" spans="1:13" ht="26.25">
      <c r="A18" s="16"/>
      <c r="B18" s="14" t="s">
        <v>717</v>
      </c>
      <c r="C18" s="35"/>
      <c r="D18" s="35"/>
      <c r="E18" s="35"/>
      <c r="F18" s="15"/>
      <c r="G18" s="35"/>
      <c r="H18" s="35"/>
      <c r="I18" s="35"/>
    </row>
    <row r="19" spans="1:13">
      <c r="A19" s="16"/>
      <c r="B19" s="89" t="s">
        <v>718</v>
      </c>
      <c r="C19" s="74" t="s">
        <v>719</v>
      </c>
      <c r="D19" s="74"/>
      <c r="E19" s="41" t="s">
        <v>297</v>
      </c>
      <c r="F19" s="43"/>
      <c r="G19" s="112" t="s">
        <v>273</v>
      </c>
      <c r="H19" s="112"/>
      <c r="I19" s="43"/>
    </row>
    <row r="20" spans="1:13" ht="15.75" thickBot="1">
      <c r="A20" s="16"/>
      <c r="B20" s="102"/>
      <c r="C20" s="128"/>
      <c r="D20" s="128"/>
      <c r="E20" s="61"/>
      <c r="F20" s="63"/>
      <c r="G20" s="130"/>
      <c r="H20" s="130"/>
      <c r="I20" s="63"/>
    </row>
    <row r="21" spans="1:13" ht="15.75" thickTop="1">
      <c r="A21" s="16"/>
      <c r="B21" s="105" t="s">
        <v>720</v>
      </c>
      <c r="C21" s="137" t="s">
        <v>719</v>
      </c>
      <c r="D21" s="137"/>
      <c r="E21" s="38" t="s">
        <v>297</v>
      </c>
      <c r="F21" s="39"/>
      <c r="G21" s="141" t="s">
        <v>273</v>
      </c>
      <c r="H21" s="141"/>
      <c r="I21" s="39"/>
    </row>
    <row r="22" spans="1:13" ht="15.75" thickBot="1">
      <c r="A22" s="16"/>
      <c r="B22" s="233"/>
      <c r="C22" s="49"/>
      <c r="D22" s="49"/>
      <c r="E22" s="32"/>
      <c r="F22" s="36"/>
      <c r="G22" s="97"/>
      <c r="H22" s="97"/>
      <c r="I22" s="36"/>
    </row>
    <row r="23" spans="1:13" ht="22.5" customHeight="1" thickTop="1">
      <c r="A23" s="16"/>
      <c r="B23" s="98" t="s">
        <v>721</v>
      </c>
      <c r="C23" s="52" t="s">
        <v>269</v>
      </c>
      <c r="D23" s="54">
        <v>9534655</v>
      </c>
      <c r="E23" s="56"/>
      <c r="F23" s="56"/>
      <c r="G23" s="98" t="s">
        <v>269</v>
      </c>
      <c r="H23" s="100">
        <v>14708210</v>
      </c>
      <c r="I23" s="56"/>
    </row>
    <row r="24" spans="1:13" ht="15.75" thickBot="1">
      <c r="A24" s="16"/>
      <c r="B24" s="99"/>
      <c r="C24" s="53"/>
      <c r="D24" s="55"/>
      <c r="E24" s="57"/>
      <c r="F24" s="57"/>
      <c r="G24" s="99"/>
      <c r="H24" s="101"/>
      <c r="I24" s="57"/>
    </row>
    <row r="25" spans="1:13" ht="15.75" thickTop="1">
      <c r="A25" s="16"/>
      <c r="B25" s="172"/>
      <c r="C25" s="172"/>
      <c r="D25" s="172"/>
      <c r="E25" s="172"/>
      <c r="F25" s="172"/>
      <c r="G25" s="172"/>
      <c r="H25" s="172"/>
      <c r="I25" s="172"/>
      <c r="J25" s="172"/>
      <c r="K25" s="172"/>
      <c r="L25" s="172"/>
      <c r="M25" s="172"/>
    </row>
    <row r="26" spans="1:13" ht="25.5" customHeight="1">
      <c r="A26" s="16"/>
      <c r="B26" s="85" t="s">
        <v>722</v>
      </c>
      <c r="C26" s="85"/>
      <c r="D26" s="85"/>
      <c r="E26" s="85"/>
      <c r="F26" s="85"/>
      <c r="G26" s="85"/>
      <c r="H26" s="85"/>
      <c r="I26" s="85"/>
      <c r="J26" s="85"/>
      <c r="K26" s="85"/>
      <c r="L26" s="85"/>
      <c r="M26" s="85"/>
    </row>
    <row r="27" spans="1:13">
      <c r="A27" s="16"/>
      <c r="B27" s="172"/>
      <c r="C27" s="172"/>
      <c r="D27" s="172"/>
      <c r="E27" s="172"/>
      <c r="F27" s="172"/>
      <c r="G27" s="172"/>
      <c r="H27" s="172"/>
      <c r="I27" s="172"/>
      <c r="J27" s="172"/>
      <c r="K27" s="172"/>
      <c r="L27" s="172"/>
      <c r="M27" s="172"/>
    </row>
    <row r="28" spans="1:13">
      <c r="A28" s="16"/>
      <c r="B28" s="85" t="s">
        <v>723</v>
      </c>
      <c r="C28" s="85"/>
      <c r="D28" s="85"/>
      <c r="E28" s="85"/>
      <c r="F28" s="85"/>
      <c r="G28" s="85"/>
      <c r="H28" s="85"/>
      <c r="I28" s="85"/>
      <c r="J28" s="85"/>
      <c r="K28" s="85"/>
      <c r="L28" s="85"/>
      <c r="M28" s="85"/>
    </row>
    <row r="29" spans="1:13">
      <c r="A29" s="16"/>
      <c r="B29" s="30"/>
      <c r="C29" s="30"/>
      <c r="D29" s="30"/>
      <c r="E29" s="30"/>
      <c r="F29" s="30"/>
      <c r="G29" s="30"/>
      <c r="H29" s="30"/>
      <c r="I29" s="30"/>
      <c r="J29" s="30"/>
      <c r="K29" s="30"/>
      <c r="L29" s="30"/>
      <c r="M29" s="30"/>
    </row>
    <row r="30" spans="1:13">
      <c r="A30" s="16"/>
      <c r="B30" s="17"/>
      <c r="C30" s="17"/>
      <c r="D30" s="17"/>
      <c r="E30" s="17"/>
      <c r="F30" s="17"/>
      <c r="G30" s="17"/>
      <c r="H30" s="17"/>
      <c r="I30" s="17"/>
      <c r="J30" s="17"/>
      <c r="K30" s="17"/>
      <c r="L30" s="17"/>
      <c r="M30" s="17"/>
    </row>
    <row r="31" spans="1:13" ht="27" thickBot="1">
      <c r="A31" s="16"/>
      <c r="B31" s="139" t="s">
        <v>724</v>
      </c>
      <c r="C31" s="37">
        <v>2014</v>
      </c>
      <c r="D31" s="37"/>
      <c r="E31" s="37"/>
      <c r="F31" s="20"/>
      <c r="G31" s="37">
        <v>2013</v>
      </c>
      <c r="H31" s="37"/>
      <c r="I31" s="37"/>
      <c r="J31" s="20"/>
      <c r="K31" s="37">
        <v>2012</v>
      </c>
      <c r="L31" s="37"/>
      <c r="M31" s="37"/>
    </row>
    <row r="32" spans="1:13" ht="15.75" thickTop="1">
      <c r="A32" s="16"/>
      <c r="B32" s="165" t="s">
        <v>395</v>
      </c>
      <c r="C32" s="52" t="s">
        <v>269</v>
      </c>
      <c r="D32" s="54">
        <v>545489</v>
      </c>
      <c r="E32" s="56"/>
      <c r="F32" s="56"/>
      <c r="G32" s="98" t="s">
        <v>269</v>
      </c>
      <c r="H32" s="100">
        <v>493861</v>
      </c>
      <c r="I32" s="56"/>
      <c r="J32" s="56"/>
      <c r="K32" s="98" t="s">
        <v>269</v>
      </c>
      <c r="L32" s="114" t="s">
        <v>273</v>
      </c>
      <c r="M32" s="56"/>
    </row>
    <row r="33" spans="1:13">
      <c r="A33" s="16"/>
      <c r="B33" s="164"/>
      <c r="C33" s="41"/>
      <c r="D33" s="42"/>
      <c r="E33" s="43"/>
      <c r="F33" s="43"/>
      <c r="G33" s="90"/>
      <c r="H33" s="91"/>
      <c r="I33" s="43"/>
      <c r="J33" s="43"/>
      <c r="K33" s="90"/>
      <c r="L33" s="112"/>
      <c r="M33" s="43"/>
    </row>
    <row r="34" spans="1:13">
      <c r="A34" s="16"/>
      <c r="B34" s="166" t="s">
        <v>725</v>
      </c>
      <c r="C34" s="45">
        <v>23523</v>
      </c>
      <c r="D34" s="45"/>
      <c r="E34" s="35"/>
      <c r="F34" s="35"/>
      <c r="G34" s="93">
        <v>88528</v>
      </c>
      <c r="H34" s="93"/>
      <c r="I34" s="35"/>
      <c r="J34" s="35"/>
      <c r="K34" s="93">
        <v>88411</v>
      </c>
      <c r="L34" s="93"/>
      <c r="M34" s="35"/>
    </row>
    <row r="35" spans="1:13">
      <c r="A35" s="16"/>
      <c r="B35" s="166"/>
      <c r="C35" s="45"/>
      <c r="D35" s="45"/>
      <c r="E35" s="35"/>
      <c r="F35" s="35"/>
      <c r="G35" s="93"/>
      <c r="H35" s="93"/>
      <c r="I35" s="35"/>
      <c r="J35" s="35"/>
      <c r="K35" s="93"/>
      <c r="L35" s="93"/>
      <c r="M35" s="35"/>
    </row>
    <row r="36" spans="1:13">
      <c r="A36" s="16"/>
      <c r="B36" s="80" t="s">
        <v>726</v>
      </c>
      <c r="C36" s="74" t="s">
        <v>727</v>
      </c>
      <c r="D36" s="74"/>
      <c r="E36" s="22" t="s">
        <v>297</v>
      </c>
      <c r="F36" s="23"/>
      <c r="G36" s="112" t="s">
        <v>728</v>
      </c>
      <c r="H36" s="112"/>
      <c r="I36" s="80" t="s">
        <v>297</v>
      </c>
      <c r="J36" s="23"/>
      <c r="K36" s="112" t="s">
        <v>729</v>
      </c>
      <c r="L36" s="112"/>
      <c r="M36" s="80" t="s">
        <v>297</v>
      </c>
    </row>
    <row r="37" spans="1:13">
      <c r="A37" s="16"/>
      <c r="B37" s="166" t="s">
        <v>730</v>
      </c>
      <c r="C37" s="48" t="s">
        <v>731</v>
      </c>
      <c r="D37" s="48"/>
      <c r="E37" s="31" t="s">
        <v>297</v>
      </c>
      <c r="F37" s="35"/>
      <c r="G37" s="96" t="s">
        <v>273</v>
      </c>
      <c r="H37" s="96"/>
      <c r="I37" s="35"/>
      <c r="J37" s="35"/>
      <c r="K37" s="93">
        <v>446250</v>
      </c>
      <c r="L37" s="93"/>
      <c r="M37" s="35"/>
    </row>
    <row r="38" spans="1:13">
      <c r="A38" s="16"/>
      <c r="B38" s="166"/>
      <c r="C38" s="48"/>
      <c r="D38" s="48"/>
      <c r="E38" s="31"/>
      <c r="F38" s="35"/>
      <c r="G38" s="96"/>
      <c r="H38" s="96"/>
      <c r="I38" s="35"/>
      <c r="J38" s="35"/>
      <c r="K38" s="93"/>
      <c r="L38" s="93"/>
      <c r="M38" s="35"/>
    </row>
    <row r="39" spans="1:13">
      <c r="A39" s="16"/>
      <c r="B39" s="90" t="s">
        <v>732</v>
      </c>
      <c r="C39" s="42">
        <v>114320</v>
      </c>
      <c r="D39" s="42"/>
      <c r="E39" s="43"/>
      <c r="F39" s="43"/>
      <c r="G39" s="112" t="s">
        <v>273</v>
      </c>
      <c r="H39" s="112"/>
      <c r="I39" s="43"/>
      <c r="J39" s="43"/>
      <c r="K39" s="112" t="s">
        <v>273</v>
      </c>
      <c r="L39" s="112"/>
      <c r="M39" s="43"/>
    </row>
    <row r="40" spans="1:13" ht="15.75" thickBot="1">
      <c r="A40" s="16"/>
      <c r="B40" s="103"/>
      <c r="C40" s="62"/>
      <c r="D40" s="62"/>
      <c r="E40" s="63"/>
      <c r="F40" s="63"/>
      <c r="G40" s="130"/>
      <c r="H40" s="130"/>
      <c r="I40" s="63"/>
      <c r="J40" s="63"/>
      <c r="K40" s="130"/>
      <c r="L40" s="130"/>
      <c r="M40" s="63"/>
    </row>
    <row r="41" spans="1:13" ht="15.75" thickTop="1">
      <c r="A41" s="16"/>
      <c r="B41" s="193" t="s">
        <v>733</v>
      </c>
      <c r="C41" s="38" t="s">
        <v>269</v>
      </c>
      <c r="D41" s="137" t="s">
        <v>273</v>
      </c>
      <c r="E41" s="39"/>
      <c r="F41" s="39"/>
      <c r="G41" s="107" t="s">
        <v>269</v>
      </c>
      <c r="H41" s="109">
        <v>545489</v>
      </c>
      <c r="I41" s="39"/>
      <c r="J41" s="39"/>
      <c r="K41" s="107" t="s">
        <v>269</v>
      </c>
      <c r="L41" s="109">
        <v>493861</v>
      </c>
      <c r="M41" s="39"/>
    </row>
    <row r="42" spans="1:13" ht="15.75" thickBot="1">
      <c r="A42" s="16"/>
      <c r="B42" s="194"/>
      <c r="C42" s="66"/>
      <c r="D42" s="138"/>
      <c r="E42" s="69"/>
      <c r="F42" s="69"/>
      <c r="G42" s="108"/>
      <c r="H42" s="110"/>
      <c r="I42" s="69"/>
      <c r="J42" s="69"/>
      <c r="K42" s="108"/>
      <c r="L42" s="110"/>
      <c r="M42" s="69"/>
    </row>
    <row r="43" spans="1:13" ht="15.75" thickTop="1">
      <c r="A43" s="16"/>
      <c r="B43" s="190"/>
      <c r="C43" s="190"/>
      <c r="D43" s="190"/>
      <c r="E43" s="190"/>
      <c r="F43" s="190"/>
      <c r="G43" s="190"/>
      <c r="H43" s="190"/>
      <c r="I43" s="190"/>
      <c r="J43" s="190"/>
      <c r="K43" s="190"/>
      <c r="L43" s="190"/>
      <c r="M43" s="190"/>
    </row>
    <row r="44" spans="1:13" ht="25.5" customHeight="1">
      <c r="A44" s="16"/>
      <c r="B44" s="85" t="s">
        <v>734</v>
      </c>
      <c r="C44" s="85"/>
      <c r="D44" s="85"/>
      <c r="E44" s="85"/>
      <c r="F44" s="85"/>
      <c r="G44" s="85"/>
      <c r="H44" s="85"/>
      <c r="I44" s="85"/>
      <c r="J44" s="85"/>
      <c r="K44" s="85"/>
      <c r="L44" s="85"/>
      <c r="M44" s="85"/>
    </row>
    <row r="45" spans="1:13">
      <c r="A45" s="16"/>
      <c r="B45" s="172"/>
      <c r="C45" s="172"/>
      <c r="D45" s="172"/>
      <c r="E45" s="172"/>
      <c r="F45" s="172"/>
      <c r="G45" s="172"/>
      <c r="H45" s="172"/>
      <c r="I45" s="172"/>
      <c r="J45" s="172"/>
      <c r="K45" s="172"/>
      <c r="L45" s="172"/>
      <c r="M45" s="172"/>
    </row>
    <row r="46" spans="1:13" ht="63.75" customHeight="1">
      <c r="A46" s="16"/>
      <c r="B46" s="85" t="s">
        <v>735</v>
      </c>
      <c r="C46" s="85"/>
      <c r="D46" s="85"/>
      <c r="E46" s="85"/>
      <c r="F46" s="85"/>
      <c r="G46" s="85"/>
      <c r="H46" s="85"/>
      <c r="I46" s="85"/>
      <c r="J46" s="85"/>
      <c r="K46" s="85"/>
      <c r="L46" s="85"/>
      <c r="M46" s="85"/>
    </row>
    <row r="47" spans="1:13" ht="25.5" customHeight="1">
      <c r="A47" s="16"/>
      <c r="B47" s="85" t="s">
        <v>736</v>
      </c>
      <c r="C47" s="85"/>
      <c r="D47" s="85"/>
      <c r="E47" s="85"/>
      <c r="F47" s="85"/>
      <c r="G47" s="85"/>
      <c r="H47" s="85"/>
      <c r="I47" s="85"/>
      <c r="J47" s="85"/>
      <c r="K47" s="85"/>
      <c r="L47" s="85"/>
      <c r="M47" s="85"/>
    </row>
    <row r="48" spans="1:13">
      <c r="A48" s="16"/>
      <c r="B48" s="30"/>
      <c r="C48" s="30"/>
      <c r="D48" s="30"/>
      <c r="E48" s="30"/>
    </row>
    <row r="49" spans="1:5">
      <c r="A49" s="16"/>
      <c r="B49" s="17"/>
      <c r="C49" s="17"/>
      <c r="D49" s="17"/>
      <c r="E49" s="17"/>
    </row>
    <row r="50" spans="1:5" ht="15.75" thickBot="1">
      <c r="A50" s="16"/>
      <c r="B50" s="139" t="s">
        <v>574</v>
      </c>
      <c r="C50" s="36"/>
      <c r="D50" s="36"/>
      <c r="E50" s="36"/>
    </row>
    <row r="51" spans="1:5" ht="15.75" thickTop="1">
      <c r="A51" s="16"/>
      <c r="B51" s="98">
        <v>2015</v>
      </c>
      <c r="C51" s="52" t="s">
        <v>269</v>
      </c>
      <c r="D51" s="54">
        <v>69685</v>
      </c>
      <c r="E51" s="56"/>
    </row>
    <row r="52" spans="1:5">
      <c r="A52" s="16"/>
      <c r="B52" s="90"/>
      <c r="C52" s="41"/>
      <c r="D52" s="42"/>
      <c r="E52" s="43"/>
    </row>
    <row r="53" spans="1:5">
      <c r="A53" s="16"/>
      <c r="B53" s="85">
        <v>2016</v>
      </c>
      <c r="C53" s="45">
        <v>134253</v>
      </c>
      <c r="D53" s="45"/>
      <c r="E53" s="35"/>
    </row>
    <row r="54" spans="1:5">
      <c r="A54" s="16"/>
      <c r="B54" s="85"/>
      <c r="C54" s="45"/>
      <c r="D54" s="45"/>
      <c r="E54" s="35"/>
    </row>
    <row r="55" spans="1:5">
      <c r="A55" s="16"/>
      <c r="B55" s="90">
        <v>2017</v>
      </c>
      <c r="C55" s="42">
        <v>134253</v>
      </c>
      <c r="D55" s="42"/>
      <c r="E55" s="43"/>
    </row>
    <row r="56" spans="1:5">
      <c r="A56" s="16"/>
      <c r="B56" s="90"/>
      <c r="C56" s="42"/>
      <c r="D56" s="42"/>
      <c r="E56" s="43"/>
    </row>
    <row r="57" spans="1:5">
      <c r="A57" s="16"/>
      <c r="B57" s="85">
        <v>2018</v>
      </c>
      <c r="C57" s="45">
        <v>134253</v>
      </c>
      <c r="D57" s="45"/>
      <c r="E57" s="35"/>
    </row>
    <row r="58" spans="1:5">
      <c r="A58" s="16"/>
      <c r="B58" s="85"/>
      <c r="C58" s="45"/>
      <c r="D58" s="45"/>
      <c r="E58" s="35"/>
    </row>
    <row r="59" spans="1:5">
      <c r="A59" s="16"/>
      <c r="B59" s="90">
        <v>2019</v>
      </c>
      <c r="C59" s="42">
        <v>134253</v>
      </c>
      <c r="D59" s="42"/>
      <c r="E59" s="43"/>
    </row>
    <row r="60" spans="1:5">
      <c r="A60" s="16"/>
      <c r="B60" s="90"/>
      <c r="C60" s="42"/>
      <c r="D60" s="42"/>
      <c r="E60" s="43"/>
    </row>
    <row r="61" spans="1:5">
      <c r="A61" s="16"/>
      <c r="B61" s="85" t="s">
        <v>575</v>
      </c>
      <c r="C61" s="45">
        <v>683572</v>
      </c>
      <c r="D61" s="45"/>
      <c r="E61" s="35"/>
    </row>
    <row r="62" spans="1:5" ht="15.75" thickBot="1">
      <c r="A62" s="16"/>
      <c r="B62" s="86"/>
      <c r="C62" s="47"/>
      <c r="D62" s="47"/>
      <c r="E62" s="36"/>
    </row>
    <row r="63" spans="1:5" ht="15.75" thickTop="1">
      <c r="A63" s="16"/>
      <c r="B63" s="98" t="s">
        <v>117</v>
      </c>
      <c r="C63" s="52" t="s">
        <v>269</v>
      </c>
      <c r="D63" s="54">
        <v>1290269</v>
      </c>
      <c r="E63" s="56"/>
    </row>
    <row r="64" spans="1:5" ht="15.75" thickBot="1">
      <c r="A64" s="16"/>
      <c r="B64" s="99"/>
      <c r="C64" s="53"/>
      <c r="D64" s="55"/>
      <c r="E64" s="57"/>
    </row>
    <row r="65" spans="1:13" ht="15.75" thickTop="1">
      <c r="A65" s="16"/>
      <c r="B65" s="172"/>
      <c r="C65" s="172"/>
      <c r="D65" s="172"/>
      <c r="E65" s="172"/>
      <c r="F65" s="172"/>
      <c r="G65" s="172"/>
      <c r="H65" s="172"/>
      <c r="I65" s="172"/>
      <c r="J65" s="172"/>
      <c r="K65" s="172"/>
      <c r="L65" s="172"/>
      <c r="M65" s="172"/>
    </row>
    <row r="66" spans="1:13">
      <c r="A66" s="16"/>
      <c r="B66" s="85" t="s">
        <v>737</v>
      </c>
      <c r="C66" s="85"/>
      <c r="D66" s="85"/>
      <c r="E66" s="85"/>
      <c r="F66" s="85"/>
      <c r="G66" s="85"/>
      <c r="H66" s="85"/>
      <c r="I66" s="85"/>
      <c r="J66" s="85"/>
      <c r="K66" s="85"/>
      <c r="L66" s="85"/>
      <c r="M66" s="85"/>
    </row>
    <row r="67" spans="1:13">
      <c r="A67" s="16"/>
      <c r="B67" s="172"/>
      <c r="C67" s="172"/>
      <c r="D67" s="172"/>
      <c r="E67" s="172"/>
      <c r="F67" s="172"/>
      <c r="G67" s="172"/>
      <c r="H67" s="172"/>
      <c r="I67" s="172"/>
      <c r="J67" s="172"/>
      <c r="K67" s="172"/>
      <c r="L67" s="172"/>
      <c r="M67" s="172"/>
    </row>
    <row r="68" spans="1:13">
      <c r="A68" s="16"/>
      <c r="B68" s="85" t="s">
        <v>738</v>
      </c>
      <c r="C68" s="85"/>
      <c r="D68" s="85"/>
      <c r="E68" s="85"/>
      <c r="F68" s="85"/>
      <c r="G68" s="85"/>
      <c r="H68" s="85"/>
      <c r="I68" s="85"/>
      <c r="J68" s="85"/>
      <c r="K68" s="85"/>
      <c r="L68" s="85"/>
      <c r="M68" s="85"/>
    </row>
  </sheetData>
  <mergeCells count="143">
    <mergeCell ref="B47:M47"/>
    <mergeCell ref="B65:M65"/>
    <mergeCell ref="B66:M66"/>
    <mergeCell ref="B67:M67"/>
    <mergeCell ref="B68:M68"/>
    <mergeCell ref="B11:M11"/>
    <mergeCell ref="B12:M12"/>
    <mergeCell ref="B25:M25"/>
    <mergeCell ref="B26:M26"/>
    <mergeCell ref="B27:M27"/>
    <mergeCell ref="B28:M28"/>
    <mergeCell ref="B5:M5"/>
    <mergeCell ref="B6:M6"/>
    <mergeCell ref="B7:M7"/>
    <mergeCell ref="B8:M8"/>
    <mergeCell ref="B9:M9"/>
    <mergeCell ref="B10:M10"/>
    <mergeCell ref="B63:B64"/>
    <mergeCell ref="C63:C64"/>
    <mergeCell ref="D63:D64"/>
    <mergeCell ref="E63:E64"/>
    <mergeCell ref="A1:A2"/>
    <mergeCell ref="B1:M1"/>
    <mergeCell ref="B2:M2"/>
    <mergeCell ref="B3:M3"/>
    <mergeCell ref="A4:A68"/>
    <mergeCell ref="B4:M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J41:J42"/>
    <mergeCell ref="K41:K42"/>
    <mergeCell ref="L41:L42"/>
    <mergeCell ref="M41:M42"/>
    <mergeCell ref="B48:E48"/>
    <mergeCell ref="C50:E50"/>
    <mergeCell ref="B43:M43"/>
    <mergeCell ref="B44:M44"/>
    <mergeCell ref="B45:M45"/>
    <mergeCell ref="B46:M46"/>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3:H24"/>
    <mergeCell ref="I23:I24"/>
    <mergeCell ref="B29:M29"/>
    <mergeCell ref="C31:E31"/>
    <mergeCell ref="G31:I31"/>
    <mergeCell ref="K31:M31"/>
    <mergeCell ref="B23:B24"/>
    <mergeCell ref="C23:C24"/>
    <mergeCell ref="D23:D24"/>
    <mergeCell ref="E23:E24"/>
    <mergeCell ref="F23:F24"/>
    <mergeCell ref="G23:G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3" width="36.5703125" bestFit="1" customWidth="1"/>
    <col min="4" max="4" width="10.140625" bestFit="1" customWidth="1"/>
    <col min="5" max="5" width="1.5703125" bestFit="1" customWidth="1"/>
    <col min="7" max="7" width="36.5703125" bestFit="1" customWidth="1"/>
    <col min="8" max="8" width="8.140625" bestFit="1" customWidth="1"/>
    <col min="9" max="9" width="1.5703125" bestFit="1" customWidth="1"/>
    <col min="11" max="11" width="2" bestFit="1" customWidth="1"/>
    <col min="12" max="12" width="10.140625" bestFit="1" customWidth="1"/>
    <col min="13" max="13" width="1.5703125" bestFit="1" customWidth="1"/>
  </cols>
  <sheetData>
    <row r="1" spans="1:13" ht="15" customHeight="1">
      <c r="A1" s="8" t="s">
        <v>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9</v>
      </c>
      <c r="B3" s="172"/>
      <c r="C3" s="172"/>
      <c r="D3" s="172"/>
      <c r="E3" s="172"/>
      <c r="F3" s="172"/>
      <c r="G3" s="172"/>
      <c r="H3" s="172"/>
      <c r="I3" s="172"/>
      <c r="J3" s="172"/>
      <c r="K3" s="172"/>
      <c r="L3" s="172"/>
      <c r="M3" s="172"/>
    </row>
    <row r="4" spans="1:13">
      <c r="A4" s="16" t="s">
        <v>120</v>
      </c>
      <c r="B4" s="31" t="s">
        <v>120</v>
      </c>
      <c r="C4" s="31"/>
      <c r="D4" s="31"/>
      <c r="E4" s="31"/>
      <c r="F4" s="31"/>
      <c r="G4" s="31"/>
      <c r="H4" s="31"/>
      <c r="I4" s="31"/>
      <c r="J4" s="31"/>
      <c r="K4" s="31"/>
      <c r="L4" s="31"/>
      <c r="M4" s="31"/>
    </row>
    <row r="5" spans="1:13">
      <c r="A5" s="16"/>
      <c r="B5" s="172"/>
      <c r="C5" s="172"/>
      <c r="D5" s="172"/>
      <c r="E5" s="172"/>
      <c r="F5" s="172"/>
      <c r="G5" s="172"/>
      <c r="H5" s="172"/>
      <c r="I5" s="172"/>
      <c r="J5" s="172"/>
      <c r="K5" s="172"/>
      <c r="L5" s="172"/>
      <c r="M5" s="172"/>
    </row>
    <row r="6" spans="1:13">
      <c r="A6" s="16"/>
      <c r="B6" s="85" t="s">
        <v>740</v>
      </c>
      <c r="C6" s="85"/>
      <c r="D6" s="85"/>
      <c r="E6" s="85"/>
      <c r="F6" s="85"/>
      <c r="G6" s="85"/>
      <c r="H6" s="85"/>
      <c r="I6" s="85"/>
      <c r="J6" s="85"/>
      <c r="K6" s="85"/>
      <c r="L6" s="85"/>
      <c r="M6" s="85"/>
    </row>
    <row r="7" spans="1:13">
      <c r="A7" s="16"/>
      <c r="B7" s="30"/>
      <c r="C7" s="30"/>
      <c r="D7" s="30"/>
      <c r="E7" s="30"/>
      <c r="F7" s="30"/>
      <c r="G7" s="30"/>
      <c r="H7" s="30"/>
      <c r="I7" s="30"/>
      <c r="J7" s="30"/>
      <c r="K7" s="30"/>
      <c r="L7" s="30"/>
      <c r="M7" s="30"/>
    </row>
    <row r="8" spans="1:13">
      <c r="A8" s="16"/>
      <c r="B8" s="17"/>
      <c r="C8" s="17"/>
      <c r="D8" s="17"/>
      <c r="E8" s="17"/>
      <c r="F8" s="17"/>
      <c r="G8" s="17"/>
      <c r="H8" s="17"/>
      <c r="I8" s="17"/>
      <c r="J8" s="17"/>
      <c r="K8" s="17"/>
      <c r="L8" s="17"/>
      <c r="M8" s="17"/>
    </row>
    <row r="9" spans="1:13">
      <c r="A9" s="16"/>
      <c r="B9" s="31">
        <v>2014</v>
      </c>
      <c r="C9" s="33" t="s">
        <v>741</v>
      </c>
      <c r="D9" s="33"/>
      <c r="E9" s="33"/>
      <c r="F9" s="35"/>
      <c r="G9" s="33" t="s">
        <v>744</v>
      </c>
      <c r="H9" s="33"/>
      <c r="I9" s="33"/>
      <c r="J9" s="35"/>
      <c r="K9" s="35"/>
      <c r="L9" s="35"/>
      <c r="M9" s="35"/>
    </row>
    <row r="10" spans="1:13">
      <c r="A10" s="16"/>
      <c r="B10" s="31"/>
      <c r="C10" s="33" t="s">
        <v>742</v>
      </c>
      <c r="D10" s="33"/>
      <c r="E10" s="33"/>
      <c r="F10" s="35"/>
      <c r="G10" s="33" t="s">
        <v>745</v>
      </c>
      <c r="H10" s="33"/>
      <c r="I10" s="33"/>
      <c r="J10" s="35"/>
      <c r="K10" s="33" t="s">
        <v>117</v>
      </c>
      <c r="L10" s="33"/>
      <c r="M10" s="33"/>
    </row>
    <row r="11" spans="1:13" ht="15.75" thickBot="1">
      <c r="A11" s="16"/>
      <c r="B11" s="32"/>
      <c r="C11" s="37" t="s">
        <v>743</v>
      </c>
      <c r="D11" s="37"/>
      <c r="E11" s="37"/>
      <c r="F11" s="36"/>
      <c r="G11" s="34"/>
      <c r="H11" s="34"/>
      <c r="I11" s="34"/>
      <c r="J11" s="36"/>
      <c r="K11" s="34"/>
      <c r="L11" s="34"/>
      <c r="M11" s="34"/>
    </row>
    <row r="12" spans="1:13" ht="15.75" thickTop="1">
      <c r="A12" s="16"/>
      <c r="B12" s="52" t="s">
        <v>395</v>
      </c>
      <c r="C12" s="52" t="s">
        <v>269</v>
      </c>
      <c r="D12" s="54">
        <v>11395757</v>
      </c>
      <c r="E12" s="56"/>
      <c r="F12" s="56"/>
      <c r="G12" s="52" t="s">
        <v>269</v>
      </c>
      <c r="H12" s="75" t="s">
        <v>746</v>
      </c>
      <c r="I12" s="52" t="s">
        <v>297</v>
      </c>
      <c r="J12" s="56"/>
      <c r="K12" s="52" t="s">
        <v>269</v>
      </c>
      <c r="L12" s="54">
        <v>11347404</v>
      </c>
      <c r="M12" s="56"/>
    </row>
    <row r="13" spans="1:13" ht="15.75" thickBot="1">
      <c r="A13" s="16"/>
      <c r="B13" s="61"/>
      <c r="C13" s="61"/>
      <c r="D13" s="62"/>
      <c r="E13" s="63"/>
      <c r="F13" s="63"/>
      <c r="G13" s="61"/>
      <c r="H13" s="128"/>
      <c r="I13" s="61"/>
      <c r="J13" s="63"/>
      <c r="K13" s="61"/>
      <c r="L13" s="62"/>
      <c r="M13" s="63"/>
    </row>
    <row r="14" spans="1:13" ht="15.75" thickTop="1">
      <c r="A14" s="16"/>
      <c r="B14" s="176" t="s">
        <v>747</v>
      </c>
      <c r="C14" s="67">
        <v>1874111</v>
      </c>
      <c r="D14" s="67"/>
      <c r="E14" s="39"/>
      <c r="F14" s="39"/>
      <c r="G14" s="137" t="s">
        <v>748</v>
      </c>
      <c r="H14" s="137"/>
      <c r="I14" s="38" t="s">
        <v>297</v>
      </c>
      <c r="J14" s="39"/>
      <c r="K14" s="67">
        <v>1843011</v>
      </c>
      <c r="L14" s="67"/>
      <c r="M14" s="39"/>
    </row>
    <row r="15" spans="1:13">
      <c r="A15" s="16"/>
      <c r="B15" s="44"/>
      <c r="C15" s="254"/>
      <c r="D15" s="254"/>
      <c r="E15" s="202"/>
      <c r="F15" s="35"/>
      <c r="G15" s="48"/>
      <c r="H15" s="48"/>
      <c r="I15" s="31"/>
      <c r="J15" s="35"/>
      <c r="K15" s="45"/>
      <c r="L15" s="45"/>
      <c r="M15" s="35"/>
    </row>
    <row r="16" spans="1:13">
      <c r="A16" s="16"/>
      <c r="B16" s="40" t="s">
        <v>749</v>
      </c>
      <c r="C16" s="74" t="s">
        <v>750</v>
      </c>
      <c r="D16" s="74"/>
      <c r="E16" s="41" t="s">
        <v>297</v>
      </c>
      <c r="F16" s="43"/>
      <c r="G16" s="42">
        <v>1465</v>
      </c>
      <c r="H16" s="42"/>
      <c r="I16" s="43"/>
      <c r="J16" s="43"/>
      <c r="K16" s="74" t="s">
        <v>751</v>
      </c>
      <c r="L16" s="74"/>
      <c r="M16" s="41" t="s">
        <v>297</v>
      </c>
    </row>
    <row r="17" spans="1:13" ht="15.75" thickBot="1">
      <c r="A17" s="16"/>
      <c r="B17" s="60"/>
      <c r="C17" s="128"/>
      <c r="D17" s="128"/>
      <c r="E17" s="61"/>
      <c r="F17" s="63"/>
      <c r="G17" s="62"/>
      <c r="H17" s="62"/>
      <c r="I17" s="63"/>
      <c r="J17" s="63"/>
      <c r="K17" s="128"/>
      <c r="L17" s="128"/>
      <c r="M17" s="61"/>
    </row>
    <row r="18" spans="1:13" ht="15.75" thickTop="1">
      <c r="A18" s="16"/>
      <c r="B18" s="176" t="s">
        <v>752</v>
      </c>
      <c r="C18" s="67">
        <v>1538740</v>
      </c>
      <c r="D18" s="67"/>
      <c r="E18" s="39"/>
      <c r="F18" s="39"/>
      <c r="G18" s="137" t="s">
        <v>753</v>
      </c>
      <c r="H18" s="137"/>
      <c r="I18" s="38" t="s">
        <v>297</v>
      </c>
      <c r="J18" s="39"/>
      <c r="K18" s="67">
        <v>1509105</v>
      </c>
      <c r="L18" s="67"/>
      <c r="M18" s="39"/>
    </row>
    <row r="19" spans="1:13" ht="15.75" thickBot="1">
      <c r="A19" s="16"/>
      <c r="B19" s="46"/>
      <c r="C19" s="47"/>
      <c r="D19" s="47"/>
      <c r="E19" s="36"/>
      <c r="F19" s="36"/>
      <c r="G19" s="49"/>
      <c r="H19" s="49"/>
      <c r="I19" s="32"/>
      <c r="J19" s="36"/>
      <c r="K19" s="47"/>
      <c r="L19" s="47"/>
      <c r="M19" s="36"/>
    </row>
    <row r="20" spans="1:13" ht="15.75" thickTop="1">
      <c r="A20" s="16"/>
      <c r="B20" s="52" t="s">
        <v>754</v>
      </c>
      <c r="C20" s="52" t="s">
        <v>269</v>
      </c>
      <c r="D20" s="54">
        <v>12934497</v>
      </c>
      <c r="E20" s="56"/>
      <c r="F20" s="56"/>
      <c r="G20" s="52" t="s">
        <v>269</v>
      </c>
      <c r="H20" s="75" t="s">
        <v>755</v>
      </c>
      <c r="I20" s="52" t="s">
        <v>297</v>
      </c>
      <c r="J20" s="56"/>
      <c r="K20" s="52" t="s">
        <v>269</v>
      </c>
      <c r="L20" s="54">
        <v>12856509</v>
      </c>
      <c r="M20" s="56"/>
    </row>
    <row r="21" spans="1:13" ht="15.75" thickBot="1">
      <c r="A21" s="16"/>
      <c r="B21" s="53"/>
      <c r="C21" s="53"/>
      <c r="D21" s="55"/>
      <c r="E21" s="57"/>
      <c r="F21" s="57"/>
      <c r="G21" s="53"/>
      <c r="H21" s="76"/>
      <c r="I21" s="53"/>
      <c r="J21" s="57"/>
      <c r="K21" s="53"/>
      <c r="L21" s="55"/>
      <c r="M21" s="57"/>
    </row>
    <row r="22" spans="1:13" ht="15.75" thickTop="1">
      <c r="A22" s="16"/>
      <c r="B22" s="84"/>
      <c r="C22" s="84"/>
      <c r="D22" s="84"/>
      <c r="E22" s="84"/>
      <c r="F22" s="84"/>
      <c r="G22" s="84"/>
      <c r="H22" s="84"/>
      <c r="I22" s="84"/>
      <c r="J22" s="84"/>
      <c r="K22" s="84"/>
      <c r="L22" s="84"/>
      <c r="M22" s="84"/>
    </row>
    <row r="23" spans="1:13">
      <c r="A23" s="16"/>
      <c r="B23" s="17"/>
      <c r="C23" s="17"/>
      <c r="D23" s="17"/>
      <c r="E23" s="17"/>
      <c r="F23" s="17"/>
      <c r="G23" s="17"/>
      <c r="H23" s="17"/>
      <c r="I23" s="17"/>
      <c r="J23" s="17"/>
      <c r="K23" s="17"/>
      <c r="L23" s="17"/>
      <c r="M23" s="17"/>
    </row>
    <row r="24" spans="1:13">
      <c r="A24" s="16"/>
      <c r="B24" s="85">
        <v>2013</v>
      </c>
      <c r="C24" s="87" t="s">
        <v>741</v>
      </c>
      <c r="D24" s="87"/>
      <c r="E24" s="87"/>
      <c r="F24" s="35"/>
      <c r="G24" s="87" t="s">
        <v>744</v>
      </c>
      <c r="H24" s="87"/>
      <c r="I24" s="87"/>
      <c r="J24" s="35"/>
      <c r="K24" s="35"/>
      <c r="L24" s="35"/>
      <c r="M24" s="35"/>
    </row>
    <row r="25" spans="1:13">
      <c r="A25" s="16"/>
      <c r="B25" s="85"/>
      <c r="C25" s="87" t="s">
        <v>742</v>
      </c>
      <c r="D25" s="87"/>
      <c r="E25" s="87"/>
      <c r="F25" s="35"/>
      <c r="G25" s="87" t="s">
        <v>745</v>
      </c>
      <c r="H25" s="87"/>
      <c r="I25" s="87"/>
      <c r="J25" s="35"/>
      <c r="K25" s="87" t="s">
        <v>117</v>
      </c>
      <c r="L25" s="87"/>
      <c r="M25" s="87"/>
    </row>
    <row r="26" spans="1:13" ht="15.75" thickBot="1">
      <c r="A26" s="16"/>
      <c r="B26" s="86"/>
      <c r="C26" s="88" t="s">
        <v>743</v>
      </c>
      <c r="D26" s="88"/>
      <c r="E26" s="88"/>
      <c r="F26" s="36"/>
      <c r="G26" s="34"/>
      <c r="H26" s="34"/>
      <c r="I26" s="34"/>
      <c r="J26" s="36"/>
      <c r="K26" s="34"/>
      <c r="L26" s="34"/>
      <c r="M26" s="34"/>
    </row>
    <row r="27" spans="1:13" ht="15.75" thickTop="1">
      <c r="A27" s="16"/>
      <c r="B27" s="98" t="s">
        <v>395</v>
      </c>
      <c r="C27" s="98" t="s">
        <v>269</v>
      </c>
      <c r="D27" s="100">
        <v>8920884</v>
      </c>
      <c r="E27" s="56"/>
      <c r="F27" s="56"/>
      <c r="G27" s="98" t="s">
        <v>269</v>
      </c>
      <c r="H27" s="114" t="s">
        <v>756</v>
      </c>
      <c r="I27" s="98" t="s">
        <v>297</v>
      </c>
      <c r="J27" s="56"/>
      <c r="K27" s="98" t="s">
        <v>269</v>
      </c>
      <c r="L27" s="100">
        <v>8818430</v>
      </c>
      <c r="M27" s="56"/>
    </row>
    <row r="28" spans="1:13" ht="15.75" thickBot="1">
      <c r="A28" s="16"/>
      <c r="B28" s="103"/>
      <c r="C28" s="103"/>
      <c r="D28" s="104"/>
      <c r="E28" s="63"/>
      <c r="F28" s="63"/>
      <c r="G28" s="103"/>
      <c r="H28" s="130"/>
      <c r="I28" s="103"/>
      <c r="J28" s="63"/>
      <c r="K28" s="103"/>
      <c r="L28" s="104"/>
      <c r="M28" s="63"/>
    </row>
    <row r="29" spans="1:13" ht="15.75" thickTop="1">
      <c r="A29" s="16"/>
      <c r="B29" s="183" t="s">
        <v>757</v>
      </c>
      <c r="C29" s="109">
        <v>2605184</v>
      </c>
      <c r="D29" s="109"/>
      <c r="E29" s="39"/>
      <c r="F29" s="39"/>
      <c r="G29" s="109">
        <v>50961</v>
      </c>
      <c r="H29" s="109"/>
      <c r="I29" s="39"/>
      <c r="J29" s="39"/>
      <c r="K29" s="109">
        <v>2656145</v>
      </c>
      <c r="L29" s="109"/>
      <c r="M29" s="39"/>
    </row>
    <row r="30" spans="1:13">
      <c r="A30" s="16"/>
      <c r="B30" s="92"/>
      <c r="C30" s="93"/>
      <c r="D30" s="93"/>
      <c r="E30" s="35"/>
      <c r="F30" s="35"/>
      <c r="G30" s="93"/>
      <c r="H30" s="93"/>
      <c r="I30" s="35"/>
      <c r="J30" s="35"/>
      <c r="K30" s="93"/>
      <c r="L30" s="93"/>
      <c r="M30" s="35"/>
    </row>
    <row r="31" spans="1:13">
      <c r="A31" s="16"/>
      <c r="B31" s="89" t="s">
        <v>758</v>
      </c>
      <c r="C31" s="112" t="s">
        <v>759</v>
      </c>
      <c r="D31" s="112"/>
      <c r="E31" s="90" t="s">
        <v>297</v>
      </c>
      <c r="F31" s="43"/>
      <c r="G31" s="91">
        <v>3140</v>
      </c>
      <c r="H31" s="91"/>
      <c r="I31" s="43"/>
      <c r="J31" s="43"/>
      <c r="K31" s="112" t="s">
        <v>760</v>
      </c>
      <c r="L31" s="112"/>
      <c r="M31" s="90" t="s">
        <v>297</v>
      </c>
    </row>
    <row r="32" spans="1:13" ht="15.75" thickBot="1">
      <c r="A32" s="16"/>
      <c r="B32" s="102"/>
      <c r="C32" s="130"/>
      <c r="D32" s="130"/>
      <c r="E32" s="103"/>
      <c r="F32" s="63"/>
      <c r="G32" s="104"/>
      <c r="H32" s="104"/>
      <c r="I32" s="63"/>
      <c r="J32" s="63"/>
      <c r="K32" s="130"/>
      <c r="L32" s="130"/>
      <c r="M32" s="103"/>
    </row>
    <row r="33" spans="1:13" ht="15.75" thickTop="1">
      <c r="A33" s="16"/>
      <c r="B33" s="183" t="s">
        <v>761</v>
      </c>
      <c r="C33" s="109">
        <v>2474873</v>
      </c>
      <c r="D33" s="109"/>
      <c r="E33" s="39"/>
      <c r="F33" s="39"/>
      <c r="G33" s="109">
        <v>54101</v>
      </c>
      <c r="H33" s="109"/>
      <c r="I33" s="39"/>
      <c r="J33" s="39"/>
      <c r="K33" s="109">
        <v>2528974</v>
      </c>
      <c r="L33" s="109"/>
      <c r="M33" s="39"/>
    </row>
    <row r="34" spans="1:13" ht="15.75" thickBot="1">
      <c r="A34" s="16"/>
      <c r="B34" s="94"/>
      <c r="C34" s="95"/>
      <c r="D34" s="95"/>
      <c r="E34" s="36"/>
      <c r="F34" s="36"/>
      <c r="G34" s="95"/>
      <c r="H34" s="95"/>
      <c r="I34" s="36"/>
      <c r="J34" s="36"/>
      <c r="K34" s="95"/>
      <c r="L34" s="95"/>
      <c r="M34" s="36"/>
    </row>
    <row r="35" spans="1:13" ht="15.75" thickTop="1">
      <c r="A35" s="16"/>
      <c r="B35" s="98" t="s">
        <v>754</v>
      </c>
      <c r="C35" s="98" t="s">
        <v>269</v>
      </c>
      <c r="D35" s="100">
        <v>11395757</v>
      </c>
      <c r="E35" s="56"/>
      <c r="F35" s="56"/>
      <c r="G35" s="98" t="s">
        <v>269</v>
      </c>
      <c r="H35" s="114" t="s">
        <v>746</v>
      </c>
      <c r="I35" s="98" t="s">
        <v>297</v>
      </c>
      <c r="J35" s="56"/>
      <c r="K35" s="98" t="s">
        <v>269</v>
      </c>
      <c r="L35" s="100">
        <v>11347404</v>
      </c>
      <c r="M35" s="56"/>
    </row>
    <row r="36" spans="1:13" ht="15.75" thickBot="1">
      <c r="A36" s="16"/>
      <c r="B36" s="99"/>
      <c r="C36" s="99"/>
      <c r="D36" s="101"/>
      <c r="E36" s="57"/>
      <c r="F36" s="57"/>
      <c r="G36" s="99"/>
      <c r="H36" s="115"/>
      <c r="I36" s="99"/>
      <c r="J36" s="57"/>
      <c r="K36" s="99"/>
      <c r="L36" s="101"/>
      <c r="M36" s="57"/>
    </row>
    <row r="37" spans="1:13" ht="15.75" thickTop="1">
      <c r="A37" s="16"/>
      <c r="B37" s="84"/>
      <c r="C37" s="84"/>
      <c r="D37" s="84"/>
      <c r="E37" s="84"/>
      <c r="F37" s="84"/>
      <c r="G37" s="84"/>
      <c r="H37" s="84"/>
      <c r="I37" s="84"/>
      <c r="J37" s="84"/>
      <c r="K37" s="84"/>
      <c r="L37" s="84"/>
      <c r="M37" s="84"/>
    </row>
    <row r="38" spans="1:13">
      <c r="A38" s="16"/>
      <c r="B38" s="17"/>
      <c r="C38" s="17"/>
      <c r="D38" s="17"/>
      <c r="E38" s="17"/>
      <c r="F38" s="17"/>
      <c r="G38" s="17"/>
      <c r="H38" s="17"/>
      <c r="I38" s="17"/>
      <c r="J38" s="17"/>
      <c r="K38" s="17"/>
      <c r="L38" s="17"/>
      <c r="M38" s="17"/>
    </row>
    <row r="39" spans="1:13">
      <c r="A39" s="16"/>
      <c r="B39" s="85">
        <v>2012</v>
      </c>
      <c r="C39" s="87" t="s">
        <v>741</v>
      </c>
      <c r="D39" s="87"/>
      <c r="E39" s="87"/>
      <c r="F39" s="35"/>
      <c r="G39" s="87" t="s">
        <v>744</v>
      </c>
      <c r="H39" s="87"/>
      <c r="I39" s="87"/>
      <c r="J39" s="35"/>
      <c r="K39" s="35"/>
      <c r="L39" s="35"/>
      <c r="M39" s="35"/>
    </row>
    <row r="40" spans="1:13">
      <c r="A40" s="16"/>
      <c r="B40" s="85"/>
      <c r="C40" s="87" t="s">
        <v>742</v>
      </c>
      <c r="D40" s="87"/>
      <c r="E40" s="87"/>
      <c r="F40" s="35"/>
      <c r="G40" s="87" t="s">
        <v>745</v>
      </c>
      <c r="H40" s="87"/>
      <c r="I40" s="87"/>
      <c r="J40" s="35"/>
      <c r="K40" s="87" t="s">
        <v>117</v>
      </c>
      <c r="L40" s="87"/>
      <c r="M40" s="87"/>
    </row>
    <row r="41" spans="1:13" ht="15.75" thickBot="1">
      <c r="A41" s="16"/>
      <c r="B41" s="86"/>
      <c r="C41" s="88" t="s">
        <v>743</v>
      </c>
      <c r="D41" s="88"/>
      <c r="E41" s="88"/>
      <c r="F41" s="36"/>
      <c r="G41" s="34"/>
      <c r="H41" s="34"/>
      <c r="I41" s="34"/>
      <c r="J41" s="36"/>
      <c r="K41" s="34"/>
      <c r="L41" s="34"/>
      <c r="M41" s="34"/>
    </row>
    <row r="42" spans="1:13" ht="15.75" thickTop="1">
      <c r="A42" s="16"/>
      <c r="B42" s="98" t="s">
        <v>395</v>
      </c>
      <c r="C42" s="98" t="s">
        <v>269</v>
      </c>
      <c r="D42" s="100">
        <v>7563541</v>
      </c>
      <c r="E42" s="56"/>
      <c r="F42" s="56"/>
      <c r="G42" s="98" t="s">
        <v>269</v>
      </c>
      <c r="H42" s="114" t="s">
        <v>762</v>
      </c>
      <c r="I42" s="98" t="s">
        <v>297</v>
      </c>
      <c r="J42" s="56"/>
      <c r="K42" s="98" t="s">
        <v>269</v>
      </c>
      <c r="L42" s="100">
        <v>7509165</v>
      </c>
      <c r="M42" s="56"/>
    </row>
    <row r="43" spans="1:13" ht="15.75" thickBot="1">
      <c r="A43" s="16"/>
      <c r="B43" s="103"/>
      <c r="C43" s="103"/>
      <c r="D43" s="104"/>
      <c r="E43" s="63"/>
      <c r="F43" s="63"/>
      <c r="G43" s="103"/>
      <c r="H43" s="130"/>
      <c r="I43" s="103"/>
      <c r="J43" s="63"/>
      <c r="K43" s="103"/>
      <c r="L43" s="104"/>
      <c r="M43" s="63"/>
    </row>
    <row r="44" spans="1:13" ht="15.75" thickTop="1">
      <c r="A44" s="16"/>
      <c r="B44" s="183" t="s">
        <v>747</v>
      </c>
      <c r="C44" s="109">
        <v>2032134</v>
      </c>
      <c r="D44" s="109"/>
      <c r="E44" s="39"/>
      <c r="F44" s="39"/>
      <c r="G44" s="141" t="s">
        <v>763</v>
      </c>
      <c r="H44" s="141"/>
      <c r="I44" s="107" t="s">
        <v>297</v>
      </c>
      <c r="J44" s="39"/>
      <c r="K44" s="109">
        <v>1977408</v>
      </c>
      <c r="L44" s="109"/>
      <c r="M44" s="39"/>
    </row>
    <row r="45" spans="1:13">
      <c r="A45" s="16"/>
      <c r="B45" s="92"/>
      <c r="C45" s="93"/>
      <c r="D45" s="93"/>
      <c r="E45" s="35"/>
      <c r="F45" s="35"/>
      <c r="G45" s="96"/>
      <c r="H45" s="96"/>
      <c r="I45" s="85"/>
      <c r="J45" s="35"/>
      <c r="K45" s="93"/>
      <c r="L45" s="93"/>
      <c r="M45" s="35"/>
    </row>
    <row r="46" spans="1:13">
      <c r="A46" s="16"/>
      <c r="B46" s="89" t="s">
        <v>764</v>
      </c>
      <c r="C46" s="112" t="s">
        <v>765</v>
      </c>
      <c r="D46" s="112"/>
      <c r="E46" s="90" t="s">
        <v>297</v>
      </c>
      <c r="F46" s="43"/>
      <c r="G46" s="91">
        <v>6648</v>
      </c>
      <c r="H46" s="91"/>
      <c r="I46" s="43"/>
      <c r="J46" s="43"/>
      <c r="K46" s="112" t="s">
        <v>766</v>
      </c>
      <c r="L46" s="112"/>
      <c r="M46" s="90" t="s">
        <v>297</v>
      </c>
    </row>
    <row r="47" spans="1:13" ht="15.75" thickBot="1">
      <c r="A47" s="16"/>
      <c r="B47" s="102"/>
      <c r="C47" s="130"/>
      <c r="D47" s="130"/>
      <c r="E47" s="103"/>
      <c r="F47" s="63"/>
      <c r="G47" s="104"/>
      <c r="H47" s="104"/>
      <c r="I47" s="63"/>
      <c r="J47" s="63"/>
      <c r="K47" s="130"/>
      <c r="L47" s="130"/>
      <c r="M47" s="103"/>
    </row>
    <row r="48" spans="1:13" ht="15.75" thickTop="1">
      <c r="A48" s="16"/>
      <c r="B48" s="183" t="s">
        <v>752</v>
      </c>
      <c r="C48" s="109">
        <v>1357343</v>
      </c>
      <c r="D48" s="109"/>
      <c r="E48" s="39"/>
      <c r="F48" s="39"/>
      <c r="G48" s="141" t="s">
        <v>767</v>
      </c>
      <c r="H48" s="141"/>
      <c r="I48" s="107" t="s">
        <v>297</v>
      </c>
      <c r="J48" s="39"/>
      <c r="K48" s="109">
        <v>1309265</v>
      </c>
      <c r="L48" s="109"/>
      <c r="M48" s="39"/>
    </row>
    <row r="49" spans="1:13" ht="15.75" thickBot="1">
      <c r="A49" s="16"/>
      <c r="B49" s="94"/>
      <c r="C49" s="95"/>
      <c r="D49" s="95"/>
      <c r="E49" s="36"/>
      <c r="F49" s="36"/>
      <c r="G49" s="97"/>
      <c r="H49" s="97"/>
      <c r="I49" s="86"/>
      <c r="J49" s="36"/>
      <c r="K49" s="95"/>
      <c r="L49" s="95"/>
      <c r="M49" s="36"/>
    </row>
    <row r="50" spans="1:13" ht="15.75" thickTop="1">
      <c r="A50" s="16"/>
      <c r="B50" s="98" t="s">
        <v>754</v>
      </c>
      <c r="C50" s="98" t="s">
        <v>269</v>
      </c>
      <c r="D50" s="100">
        <v>8920884</v>
      </c>
      <c r="E50" s="56"/>
      <c r="F50" s="56"/>
      <c r="G50" s="98" t="s">
        <v>269</v>
      </c>
      <c r="H50" s="114" t="s">
        <v>756</v>
      </c>
      <c r="I50" s="98" t="s">
        <v>297</v>
      </c>
      <c r="J50" s="56"/>
      <c r="K50" s="98" t="s">
        <v>269</v>
      </c>
      <c r="L50" s="100">
        <v>8818430</v>
      </c>
      <c r="M50" s="56"/>
    </row>
    <row r="51" spans="1:13" ht="15.75" thickBot="1">
      <c r="A51" s="16"/>
      <c r="B51" s="99"/>
      <c r="C51" s="99"/>
      <c r="D51" s="101"/>
      <c r="E51" s="57"/>
      <c r="F51" s="57"/>
      <c r="G51" s="99"/>
      <c r="H51" s="115"/>
      <c r="I51" s="99"/>
      <c r="J51" s="57"/>
      <c r="K51" s="99"/>
      <c r="L51" s="101"/>
      <c r="M51" s="57"/>
    </row>
    <row r="52" spans="1:13" ht="15.75" thickTop="1">
      <c r="A52" s="16"/>
      <c r="B52" s="190"/>
      <c r="C52" s="190"/>
      <c r="D52" s="190"/>
      <c r="E52" s="190"/>
      <c r="F52" s="190"/>
      <c r="G52" s="190"/>
      <c r="H52" s="190"/>
      <c r="I52" s="190"/>
      <c r="J52" s="190"/>
      <c r="K52" s="190"/>
      <c r="L52" s="190"/>
      <c r="M52" s="190"/>
    </row>
    <row r="53" spans="1:13">
      <c r="A53" s="16"/>
      <c r="B53" s="85" t="s">
        <v>768</v>
      </c>
      <c r="C53" s="85"/>
      <c r="D53" s="85"/>
      <c r="E53" s="85"/>
      <c r="F53" s="85"/>
      <c r="G53" s="85"/>
      <c r="H53" s="85"/>
      <c r="I53" s="85"/>
      <c r="J53" s="85"/>
      <c r="K53" s="85"/>
      <c r="L53" s="85"/>
      <c r="M53" s="85"/>
    </row>
    <row r="54" spans="1:13">
      <c r="A54" s="16"/>
      <c r="B54" s="30"/>
      <c r="C54" s="30"/>
      <c r="D54" s="30"/>
      <c r="E54" s="30"/>
      <c r="F54" s="30"/>
      <c r="G54" s="30"/>
    </row>
    <row r="55" spans="1:13">
      <c r="A55" s="16"/>
      <c r="B55" s="17"/>
      <c r="C55" s="17"/>
      <c r="D55" s="17"/>
      <c r="E55" s="17"/>
      <c r="F55" s="17"/>
      <c r="G55" s="17"/>
    </row>
    <row r="56" spans="1:13">
      <c r="A56" s="16"/>
      <c r="B56" s="31">
        <v>2014</v>
      </c>
      <c r="C56" s="85"/>
      <c r="D56" s="85"/>
      <c r="E56" s="85"/>
      <c r="F56" s="35"/>
      <c r="G56" s="85"/>
    </row>
    <row r="57" spans="1:13" ht="15.75" thickBot="1">
      <c r="A57" s="16"/>
      <c r="B57" s="32"/>
      <c r="C57" s="86"/>
      <c r="D57" s="86"/>
      <c r="E57" s="86"/>
      <c r="F57" s="36"/>
      <c r="G57" s="86"/>
    </row>
    <row r="58" spans="1:13" ht="27" thickTop="1">
      <c r="A58" s="16"/>
      <c r="B58" s="243" t="s">
        <v>769</v>
      </c>
      <c r="C58" s="116" t="s">
        <v>771</v>
      </c>
      <c r="D58" s="116"/>
      <c r="E58" s="116"/>
      <c r="F58" s="39"/>
      <c r="G58" s="77" t="s">
        <v>773</v>
      </c>
    </row>
    <row r="59" spans="1:13">
      <c r="A59" s="16"/>
      <c r="B59" s="243" t="s">
        <v>770</v>
      </c>
      <c r="C59" s="33" t="s">
        <v>772</v>
      </c>
      <c r="D59" s="33"/>
      <c r="E59" s="33"/>
      <c r="F59" s="202"/>
      <c r="G59" s="18" t="s">
        <v>774</v>
      </c>
    </row>
    <row r="60" spans="1:13" ht="15.75" thickBot="1">
      <c r="A60" s="16"/>
      <c r="B60" s="19"/>
      <c r="C60" s="37" t="s">
        <v>113</v>
      </c>
      <c r="D60" s="37"/>
      <c r="E60" s="37"/>
      <c r="F60" s="36"/>
      <c r="G60" s="19"/>
    </row>
    <row r="61" spans="1:13" ht="15.75" thickTop="1">
      <c r="A61" s="16"/>
      <c r="B61" s="38" t="s">
        <v>775</v>
      </c>
      <c r="C61" s="107"/>
      <c r="D61" s="107"/>
      <c r="E61" s="107"/>
      <c r="F61" s="39"/>
      <c r="G61" s="107"/>
    </row>
    <row r="62" spans="1:13">
      <c r="A62" s="16"/>
      <c r="B62" s="31"/>
      <c r="C62" s="85"/>
      <c r="D62" s="85"/>
      <c r="E62" s="85"/>
      <c r="F62" s="35"/>
      <c r="G62" s="85"/>
    </row>
    <row r="63" spans="1:13">
      <c r="A63" s="16"/>
      <c r="B63" s="40" t="s">
        <v>776</v>
      </c>
      <c r="C63" s="41" t="s">
        <v>269</v>
      </c>
      <c r="D63" s="42">
        <v>518279</v>
      </c>
      <c r="E63" s="43"/>
      <c r="F63" s="43"/>
      <c r="G63" s="90"/>
    </row>
    <row r="64" spans="1:13">
      <c r="A64" s="16"/>
      <c r="B64" s="40"/>
      <c r="C64" s="41"/>
      <c r="D64" s="42"/>
      <c r="E64" s="43"/>
      <c r="F64" s="43"/>
      <c r="G64" s="90"/>
    </row>
    <row r="65" spans="1:7">
      <c r="A65" s="16"/>
      <c r="B65" s="44" t="s">
        <v>777</v>
      </c>
      <c r="C65" s="48" t="s">
        <v>301</v>
      </c>
      <c r="D65" s="48"/>
      <c r="E65" s="31" t="s">
        <v>297</v>
      </c>
      <c r="F65" s="35"/>
      <c r="G65" s="85"/>
    </row>
    <row r="66" spans="1:7" ht="15.75" thickBot="1">
      <c r="A66" s="16"/>
      <c r="B66" s="46"/>
      <c r="C66" s="49"/>
      <c r="D66" s="49"/>
      <c r="E66" s="32"/>
      <c r="F66" s="36"/>
      <c r="G66" s="86"/>
    </row>
    <row r="67" spans="1:7" ht="15.75" thickTop="1">
      <c r="A67" s="16"/>
      <c r="B67" s="135" t="s">
        <v>117</v>
      </c>
      <c r="C67" s="52" t="s">
        <v>269</v>
      </c>
      <c r="D67" s="54">
        <v>503737</v>
      </c>
      <c r="E67" s="56"/>
      <c r="F67" s="56"/>
      <c r="G67" s="52" t="s">
        <v>776</v>
      </c>
    </row>
    <row r="68" spans="1:7">
      <c r="A68" s="16"/>
      <c r="B68" s="40"/>
      <c r="C68" s="41"/>
      <c r="D68" s="42"/>
      <c r="E68" s="43"/>
      <c r="F68" s="43"/>
      <c r="G68" s="41"/>
    </row>
    <row r="69" spans="1:7">
      <c r="A69" s="16"/>
      <c r="B69" s="44" t="s">
        <v>778</v>
      </c>
      <c r="C69" s="48" t="s">
        <v>779</v>
      </c>
      <c r="D69" s="48"/>
      <c r="E69" s="31" t="s">
        <v>297</v>
      </c>
      <c r="F69" s="35"/>
      <c r="G69" s="31" t="s">
        <v>87</v>
      </c>
    </row>
    <row r="70" spans="1:7" ht="15.75" thickBot="1">
      <c r="A70" s="16"/>
      <c r="B70" s="46"/>
      <c r="C70" s="49"/>
      <c r="D70" s="49"/>
      <c r="E70" s="32"/>
      <c r="F70" s="36"/>
      <c r="G70" s="32"/>
    </row>
    <row r="71" spans="1:7" ht="15.75" thickTop="1">
      <c r="A71" s="16"/>
      <c r="B71" s="135" t="s">
        <v>780</v>
      </c>
      <c r="C71" s="52" t="s">
        <v>269</v>
      </c>
      <c r="D71" s="54">
        <v>335371</v>
      </c>
      <c r="E71" s="56"/>
      <c r="F71" s="56"/>
      <c r="G71" s="98"/>
    </row>
    <row r="72" spans="1:7" ht="15.75" thickBot="1">
      <c r="A72" s="16"/>
      <c r="B72" s="60"/>
      <c r="C72" s="61"/>
      <c r="D72" s="62"/>
      <c r="E72" s="63"/>
      <c r="F72" s="63"/>
      <c r="G72" s="103"/>
    </row>
    <row r="73" spans="1:7" ht="15.75" thickTop="1">
      <c r="A73" s="16"/>
      <c r="B73" s="38" t="s">
        <v>781</v>
      </c>
      <c r="C73" s="141"/>
      <c r="D73" s="141"/>
      <c r="E73" s="39"/>
      <c r="F73" s="39"/>
      <c r="G73" s="107"/>
    </row>
    <row r="74" spans="1:7">
      <c r="A74" s="16"/>
      <c r="B74" s="31"/>
      <c r="C74" s="96"/>
      <c r="D74" s="96"/>
      <c r="E74" s="35"/>
      <c r="F74" s="35"/>
      <c r="G74" s="85"/>
    </row>
    <row r="75" spans="1:7">
      <c r="A75" s="16"/>
      <c r="B75" s="40" t="s">
        <v>782</v>
      </c>
      <c r="C75" s="41" t="s">
        <v>269</v>
      </c>
      <c r="D75" s="74" t="s">
        <v>619</v>
      </c>
      <c r="E75" s="41" t="s">
        <v>297</v>
      </c>
      <c r="F75" s="43"/>
      <c r="G75" s="90"/>
    </row>
    <row r="76" spans="1:7">
      <c r="A76" s="16"/>
      <c r="B76" s="40"/>
      <c r="C76" s="41"/>
      <c r="D76" s="74"/>
      <c r="E76" s="41"/>
      <c r="F76" s="43"/>
      <c r="G76" s="90"/>
    </row>
    <row r="77" spans="1:7">
      <c r="A77" s="16"/>
      <c r="B77" s="44" t="s">
        <v>783</v>
      </c>
      <c r="C77" s="48" t="s">
        <v>273</v>
      </c>
      <c r="D77" s="48"/>
      <c r="E77" s="35"/>
      <c r="F77" s="35"/>
      <c r="G77" s="85"/>
    </row>
    <row r="78" spans="1:7" ht="15.75" thickBot="1">
      <c r="A78" s="16"/>
      <c r="B78" s="46"/>
      <c r="C78" s="49"/>
      <c r="D78" s="49"/>
      <c r="E78" s="36"/>
      <c r="F78" s="36"/>
      <c r="G78" s="86"/>
    </row>
    <row r="79" spans="1:7" ht="15.75" thickTop="1">
      <c r="A79" s="16"/>
      <c r="B79" s="135" t="s">
        <v>117</v>
      </c>
      <c r="C79" s="52" t="s">
        <v>269</v>
      </c>
      <c r="D79" s="75" t="s">
        <v>619</v>
      </c>
      <c r="E79" s="52" t="s">
        <v>297</v>
      </c>
      <c r="F79" s="56"/>
      <c r="G79" s="52" t="s">
        <v>784</v>
      </c>
    </row>
    <row r="80" spans="1:7">
      <c r="A80" s="16"/>
      <c r="B80" s="40"/>
      <c r="C80" s="41"/>
      <c r="D80" s="74"/>
      <c r="E80" s="41"/>
      <c r="F80" s="43"/>
      <c r="G80" s="41"/>
    </row>
    <row r="81" spans="1:7">
      <c r="A81" s="16"/>
      <c r="B81" s="44" t="s">
        <v>778</v>
      </c>
      <c r="C81" s="48">
        <v>752</v>
      </c>
      <c r="D81" s="48"/>
      <c r="E81" s="35"/>
      <c r="F81" s="35"/>
      <c r="G81" s="31" t="s">
        <v>87</v>
      </c>
    </row>
    <row r="82" spans="1:7" ht="15.75" thickBot="1">
      <c r="A82" s="16"/>
      <c r="B82" s="46"/>
      <c r="C82" s="49"/>
      <c r="D82" s="49"/>
      <c r="E82" s="36"/>
      <c r="F82" s="36"/>
      <c r="G82" s="32"/>
    </row>
    <row r="83" spans="1:7" ht="15.75" thickTop="1">
      <c r="A83" s="16"/>
      <c r="B83" s="135" t="s">
        <v>780</v>
      </c>
      <c r="C83" s="52" t="s">
        <v>269</v>
      </c>
      <c r="D83" s="75" t="s">
        <v>785</v>
      </c>
      <c r="E83" s="52" t="s">
        <v>297</v>
      </c>
      <c r="F83" s="56"/>
      <c r="G83" s="98"/>
    </row>
    <row r="84" spans="1:7" ht="15.75" thickBot="1">
      <c r="A84" s="16"/>
      <c r="B84" s="60"/>
      <c r="C84" s="61"/>
      <c r="D84" s="128"/>
      <c r="E84" s="61"/>
      <c r="F84" s="63"/>
      <c r="G84" s="103"/>
    </row>
    <row r="85" spans="1:7" ht="15.75" thickTop="1">
      <c r="A85" s="16"/>
      <c r="B85" s="38" t="s">
        <v>786</v>
      </c>
      <c r="C85" s="38" t="s">
        <v>269</v>
      </c>
      <c r="D85" s="67">
        <v>333906</v>
      </c>
      <c r="E85" s="39"/>
      <c r="F85" s="39"/>
      <c r="G85" s="107"/>
    </row>
    <row r="86" spans="1:7" ht="15.75" thickBot="1">
      <c r="A86" s="16"/>
      <c r="B86" s="66"/>
      <c r="C86" s="66"/>
      <c r="D86" s="68"/>
      <c r="E86" s="69"/>
      <c r="F86" s="69"/>
      <c r="G86" s="108"/>
    </row>
    <row r="87" spans="1:7" ht="15.75" thickTop="1">
      <c r="A87" s="16"/>
      <c r="B87" s="84"/>
      <c r="C87" s="84"/>
      <c r="D87" s="84"/>
      <c r="E87" s="84"/>
      <c r="F87" s="84"/>
      <c r="G87" s="84"/>
    </row>
    <row r="88" spans="1:7">
      <c r="A88" s="16"/>
      <c r="B88" s="17"/>
      <c r="C88" s="17"/>
      <c r="D88" s="17"/>
      <c r="E88" s="17"/>
      <c r="F88" s="17"/>
      <c r="G88" s="17"/>
    </row>
    <row r="89" spans="1:7" ht="15.75" thickBot="1">
      <c r="A89" s="16"/>
      <c r="B89" s="139">
        <v>2013</v>
      </c>
      <c r="C89" s="86"/>
      <c r="D89" s="86"/>
      <c r="E89" s="86"/>
      <c r="F89" s="15"/>
      <c r="G89" s="139"/>
    </row>
    <row r="90" spans="1:7" ht="15.75" thickTop="1">
      <c r="A90" s="16"/>
      <c r="B90" s="14" t="s">
        <v>769</v>
      </c>
      <c r="C90" s="257" t="s">
        <v>771</v>
      </c>
      <c r="D90" s="257"/>
      <c r="E90" s="257"/>
      <c r="F90" s="39"/>
      <c r="G90" s="77" t="s">
        <v>787</v>
      </c>
    </row>
    <row r="91" spans="1:7">
      <c r="A91" s="16"/>
      <c r="B91" s="14" t="s">
        <v>770</v>
      </c>
      <c r="C91" s="87" t="s">
        <v>772</v>
      </c>
      <c r="D91" s="87"/>
      <c r="E91" s="87"/>
      <c r="F91" s="202"/>
      <c r="G91" s="77" t="s">
        <v>774</v>
      </c>
    </row>
    <row r="92" spans="1:7" ht="15.75" thickBot="1">
      <c r="A92" s="16"/>
      <c r="B92" s="19"/>
      <c r="C92" s="88" t="s">
        <v>113</v>
      </c>
      <c r="D92" s="88"/>
      <c r="E92" s="88"/>
      <c r="F92" s="36"/>
      <c r="G92" s="19"/>
    </row>
    <row r="93" spans="1:7" ht="27" thickTop="1">
      <c r="A93" s="16"/>
      <c r="B93" s="14" t="s">
        <v>775</v>
      </c>
      <c r="C93" s="107"/>
      <c r="D93" s="107"/>
      <c r="E93" s="107"/>
      <c r="F93" s="15"/>
      <c r="G93" s="14"/>
    </row>
    <row r="94" spans="1:7">
      <c r="A94" s="16"/>
      <c r="B94" s="89" t="s">
        <v>776</v>
      </c>
      <c r="C94" s="90" t="s">
        <v>269</v>
      </c>
      <c r="D94" s="91">
        <v>229869</v>
      </c>
      <c r="E94" s="43"/>
      <c r="F94" s="43"/>
      <c r="G94" s="90"/>
    </row>
    <row r="95" spans="1:7">
      <c r="A95" s="16"/>
      <c r="B95" s="89"/>
      <c r="C95" s="90"/>
      <c r="D95" s="91"/>
      <c r="E95" s="43"/>
      <c r="F95" s="43"/>
      <c r="G95" s="90"/>
    </row>
    <row r="96" spans="1:7" ht="15.75" thickBot="1">
      <c r="A96" s="16"/>
      <c r="B96" s="255" t="s">
        <v>777</v>
      </c>
      <c r="C96" s="97" t="s">
        <v>309</v>
      </c>
      <c r="D96" s="97"/>
      <c r="E96" s="139" t="s">
        <v>297</v>
      </c>
      <c r="F96" s="20"/>
      <c r="G96" s="139"/>
    </row>
    <row r="97" spans="1:7" ht="15.75" thickTop="1">
      <c r="A97" s="16"/>
      <c r="B97" s="140" t="s">
        <v>117</v>
      </c>
      <c r="C97" s="98" t="s">
        <v>269</v>
      </c>
      <c r="D97" s="100">
        <v>195799</v>
      </c>
      <c r="E97" s="56"/>
      <c r="F97" s="56"/>
      <c r="G97" s="98" t="s">
        <v>776</v>
      </c>
    </row>
    <row r="98" spans="1:7">
      <c r="A98" s="16"/>
      <c r="B98" s="89"/>
      <c r="C98" s="90"/>
      <c r="D98" s="91"/>
      <c r="E98" s="43"/>
      <c r="F98" s="43"/>
      <c r="G98" s="90"/>
    </row>
    <row r="99" spans="1:7" ht="15.75" thickBot="1">
      <c r="A99" s="16"/>
      <c r="B99" s="255" t="s">
        <v>778</v>
      </c>
      <c r="C99" s="97" t="s">
        <v>788</v>
      </c>
      <c r="D99" s="97"/>
      <c r="E99" s="139" t="s">
        <v>297</v>
      </c>
      <c r="F99" s="20"/>
      <c r="G99" s="139" t="s">
        <v>87</v>
      </c>
    </row>
    <row r="100" spans="1:7" ht="15.75" thickTop="1">
      <c r="A100" s="16"/>
      <c r="B100" s="140" t="s">
        <v>780</v>
      </c>
      <c r="C100" s="98" t="s">
        <v>269</v>
      </c>
      <c r="D100" s="100">
        <v>130311</v>
      </c>
      <c r="E100" s="56"/>
      <c r="F100" s="56"/>
      <c r="G100" s="98"/>
    </row>
    <row r="101" spans="1:7" ht="15.75" thickBot="1">
      <c r="A101" s="16"/>
      <c r="B101" s="102"/>
      <c r="C101" s="103"/>
      <c r="D101" s="104"/>
      <c r="E101" s="63"/>
      <c r="F101" s="63"/>
      <c r="G101" s="103"/>
    </row>
    <row r="102" spans="1:7" ht="15.75" thickTop="1">
      <c r="A102" s="16"/>
      <c r="B102" s="107" t="s">
        <v>789</v>
      </c>
      <c r="C102" s="141"/>
      <c r="D102" s="141"/>
      <c r="E102" s="39"/>
      <c r="F102" s="39"/>
      <c r="G102" s="107"/>
    </row>
    <row r="103" spans="1:7">
      <c r="A103" s="16"/>
      <c r="B103" s="85"/>
      <c r="C103" s="96"/>
      <c r="D103" s="96"/>
      <c r="E103" s="35"/>
      <c r="F103" s="35"/>
      <c r="G103" s="85"/>
    </row>
    <row r="104" spans="1:7">
      <c r="A104" s="16"/>
      <c r="B104" s="89" t="s">
        <v>782</v>
      </c>
      <c r="C104" s="90" t="s">
        <v>269</v>
      </c>
      <c r="D104" s="91">
        <v>1518</v>
      </c>
      <c r="E104" s="43"/>
      <c r="F104" s="43"/>
      <c r="G104" s="90"/>
    </row>
    <row r="105" spans="1:7">
      <c r="A105" s="16"/>
      <c r="B105" s="89"/>
      <c r="C105" s="90"/>
      <c r="D105" s="91"/>
      <c r="E105" s="43"/>
      <c r="F105" s="43"/>
      <c r="G105" s="90"/>
    </row>
    <row r="106" spans="1:7" ht="15.75" thickBot="1">
      <c r="A106" s="16"/>
      <c r="B106" s="255" t="s">
        <v>790</v>
      </c>
      <c r="C106" s="97" t="s">
        <v>621</v>
      </c>
      <c r="D106" s="97"/>
      <c r="E106" s="139" t="s">
        <v>297</v>
      </c>
      <c r="F106" s="20"/>
      <c r="G106" s="139"/>
    </row>
    <row r="107" spans="1:7" ht="15.75" thickTop="1">
      <c r="A107" s="16"/>
      <c r="B107" s="79" t="s">
        <v>117</v>
      </c>
      <c r="C107" s="80" t="s">
        <v>269</v>
      </c>
      <c r="D107" s="83" t="s">
        <v>791</v>
      </c>
      <c r="E107" s="80" t="s">
        <v>297</v>
      </c>
      <c r="F107" s="23"/>
      <c r="G107" s="80" t="s">
        <v>784</v>
      </c>
    </row>
    <row r="108" spans="1:7">
      <c r="A108" s="16"/>
      <c r="B108" s="92" t="s">
        <v>778</v>
      </c>
      <c r="C108" s="93">
        <v>1635</v>
      </c>
      <c r="D108" s="93"/>
      <c r="E108" s="35"/>
      <c r="F108" s="35"/>
      <c r="G108" s="85" t="s">
        <v>87</v>
      </c>
    </row>
    <row r="109" spans="1:7" ht="15.75" thickBot="1">
      <c r="A109" s="16"/>
      <c r="B109" s="94"/>
      <c r="C109" s="95"/>
      <c r="D109" s="95"/>
      <c r="E109" s="36"/>
      <c r="F109" s="36"/>
      <c r="G109" s="86"/>
    </row>
    <row r="110" spans="1:7" ht="16.5" thickTop="1" thickBot="1">
      <c r="A110" s="16"/>
      <c r="B110" s="256" t="s">
        <v>780</v>
      </c>
      <c r="C110" s="125" t="s">
        <v>269</v>
      </c>
      <c r="D110" s="124" t="s">
        <v>792</v>
      </c>
      <c r="E110" s="125" t="s">
        <v>297</v>
      </c>
      <c r="F110" s="27"/>
      <c r="G110" s="125"/>
    </row>
    <row r="111" spans="1:7" ht="15.75" thickTop="1">
      <c r="A111" s="16"/>
      <c r="B111" s="107" t="s">
        <v>786</v>
      </c>
      <c r="C111" s="107" t="s">
        <v>269</v>
      </c>
      <c r="D111" s="109">
        <v>127171</v>
      </c>
      <c r="E111" s="39"/>
      <c r="F111" s="39"/>
      <c r="G111" s="107"/>
    </row>
    <row r="112" spans="1:7" ht="15.75" thickBot="1">
      <c r="A112" s="16"/>
      <c r="B112" s="108"/>
      <c r="C112" s="108"/>
      <c r="D112" s="110"/>
      <c r="E112" s="69"/>
      <c r="F112" s="69"/>
      <c r="G112" s="108"/>
    </row>
    <row r="113" spans="1:7" ht="15.75" thickTop="1">
      <c r="A113" s="16"/>
      <c r="B113" s="84"/>
      <c r="C113" s="84"/>
      <c r="D113" s="84"/>
      <c r="E113" s="84"/>
      <c r="F113" s="84"/>
      <c r="G113" s="84"/>
    </row>
    <row r="114" spans="1:7">
      <c r="A114" s="16"/>
      <c r="B114" s="17"/>
      <c r="C114" s="17"/>
      <c r="D114" s="17"/>
      <c r="E114" s="17"/>
      <c r="F114" s="17"/>
      <c r="G114" s="17"/>
    </row>
    <row r="115" spans="1:7" ht="15.75" thickBot="1">
      <c r="A115" s="16"/>
      <c r="B115" s="139">
        <v>2012</v>
      </c>
      <c r="C115" s="86"/>
      <c r="D115" s="86"/>
      <c r="E115" s="86"/>
      <c r="F115" s="15"/>
      <c r="G115" s="139"/>
    </row>
    <row r="116" spans="1:7" ht="15.75" thickTop="1">
      <c r="A116" s="16"/>
      <c r="B116" s="14" t="s">
        <v>769</v>
      </c>
      <c r="C116" s="257" t="s">
        <v>771</v>
      </c>
      <c r="D116" s="257"/>
      <c r="E116" s="257"/>
      <c r="F116" s="39"/>
      <c r="G116" s="77" t="s">
        <v>787</v>
      </c>
    </row>
    <row r="117" spans="1:7">
      <c r="A117" s="16"/>
      <c r="B117" s="14" t="s">
        <v>770</v>
      </c>
      <c r="C117" s="87" t="s">
        <v>772</v>
      </c>
      <c r="D117" s="87"/>
      <c r="E117" s="87"/>
      <c r="F117" s="202"/>
      <c r="G117" s="77" t="s">
        <v>774</v>
      </c>
    </row>
    <row r="118" spans="1:7" ht="15.75" thickBot="1">
      <c r="A118" s="16"/>
      <c r="B118" s="19"/>
      <c r="C118" s="88" t="s">
        <v>113</v>
      </c>
      <c r="D118" s="88"/>
      <c r="E118" s="88"/>
      <c r="F118" s="36"/>
      <c r="G118" s="19"/>
    </row>
    <row r="119" spans="1:7" ht="27" thickTop="1">
      <c r="A119" s="16"/>
      <c r="B119" s="14" t="s">
        <v>775</v>
      </c>
      <c r="C119" s="107"/>
      <c r="D119" s="107"/>
      <c r="E119" s="107"/>
      <c r="F119" s="15"/>
      <c r="G119" s="14"/>
    </row>
    <row r="120" spans="1:7">
      <c r="A120" s="16"/>
      <c r="B120" s="89" t="s">
        <v>776</v>
      </c>
      <c r="C120" s="90" t="s">
        <v>269</v>
      </c>
      <c r="D120" s="91">
        <v>1166179</v>
      </c>
      <c r="E120" s="43"/>
      <c r="F120" s="43"/>
      <c r="G120" s="90"/>
    </row>
    <row r="121" spans="1:7">
      <c r="A121" s="16"/>
      <c r="B121" s="89"/>
      <c r="C121" s="90"/>
      <c r="D121" s="91"/>
      <c r="E121" s="43"/>
      <c r="F121" s="43"/>
      <c r="G121" s="90"/>
    </row>
    <row r="122" spans="1:7" ht="15.75" thickBot="1">
      <c r="A122" s="16"/>
      <c r="B122" s="255" t="s">
        <v>777</v>
      </c>
      <c r="C122" s="97" t="s">
        <v>793</v>
      </c>
      <c r="D122" s="97"/>
      <c r="E122" s="139" t="s">
        <v>297</v>
      </c>
      <c r="F122" s="20"/>
      <c r="G122" s="139"/>
    </row>
    <row r="123" spans="1:7" ht="15.75" thickTop="1">
      <c r="A123" s="16"/>
      <c r="B123" s="140" t="s">
        <v>117</v>
      </c>
      <c r="C123" s="98" t="s">
        <v>269</v>
      </c>
      <c r="D123" s="100">
        <v>1066239</v>
      </c>
      <c r="E123" s="56"/>
      <c r="F123" s="56"/>
      <c r="G123" s="98" t="s">
        <v>776</v>
      </c>
    </row>
    <row r="124" spans="1:7">
      <c r="A124" s="16"/>
      <c r="B124" s="89"/>
      <c r="C124" s="90"/>
      <c r="D124" s="91"/>
      <c r="E124" s="43"/>
      <c r="F124" s="43"/>
      <c r="G124" s="90"/>
    </row>
    <row r="125" spans="1:7" ht="15.75" thickBot="1">
      <c r="A125" s="16"/>
      <c r="B125" s="255" t="s">
        <v>778</v>
      </c>
      <c r="C125" s="97" t="s">
        <v>794</v>
      </c>
      <c r="D125" s="97"/>
      <c r="E125" s="139" t="s">
        <v>297</v>
      </c>
      <c r="F125" s="20"/>
      <c r="G125" s="139" t="s">
        <v>87</v>
      </c>
    </row>
    <row r="126" spans="1:7" ht="15.75" thickTop="1">
      <c r="A126" s="16"/>
      <c r="B126" s="140" t="s">
        <v>780</v>
      </c>
      <c r="C126" s="98" t="s">
        <v>269</v>
      </c>
      <c r="D126" s="100">
        <v>674791</v>
      </c>
      <c r="E126" s="56"/>
      <c r="F126" s="56"/>
      <c r="G126" s="98"/>
    </row>
    <row r="127" spans="1:7" ht="15.75" thickBot="1">
      <c r="A127" s="16"/>
      <c r="B127" s="102"/>
      <c r="C127" s="103"/>
      <c r="D127" s="104"/>
      <c r="E127" s="63"/>
      <c r="F127" s="63"/>
      <c r="G127" s="103"/>
    </row>
    <row r="128" spans="1:7" ht="15.75" thickTop="1">
      <c r="A128" s="16"/>
      <c r="B128" s="107" t="s">
        <v>781</v>
      </c>
      <c r="C128" s="141"/>
      <c r="D128" s="141"/>
      <c r="E128" s="39"/>
      <c r="F128" s="39"/>
      <c r="G128" s="107"/>
    </row>
    <row r="129" spans="1:13">
      <c r="A129" s="16"/>
      <c r="B129" s="85"/>
      <c r="C129" s="96"/>
      <c r="D129" s="96"/>
      <c r="E129" s="35"/>
      <c r="F129" s="35"/>
      <c r="G129" s="85"/>
    </row>
    <row r="130" spans="1:13">
      <c r="A130" s="16"/>
      <c r="B130" s="79" t="s">
        <v>782</v>
      </c>
      <c r="C130" s="80" t="s">
        <v>269</v>
      </c>
      <c r="D130" s="83" t="s">
        <v>795</v>
      </c>
      <c r="E130" s="80" t="s">
        <v>297</v>
      </c>
      <c r="F130" s="23"/>
      <c r="G130" s="80"/>
    </row>
    <row r="131" spans="1:13" ht="15.75" thickBot="1">
      <c r="A131" s="16"/>
      <c r="B131" s="255" t="s">
        <v>790</v>
      </c>
      <c r="C131" s="97" t="s">
        <v>796</v>
      </c>
      <c r="D131" s="97"/>
      <c r="E131" s="139" t="s">
        <v>297</v>
      </c>
      <c r="F131" s="20"/>
      <c r="G131" s="139"/>
    </row>
    <row r="132" spans="1:13" ht="15.75" thickTop="1">
      <c r="A132" s="16"/>
      <c r="B132" s="79" t="s">
        <v>117</v>
      </c>
      <c r="C132" s="80" t="s">
        <v>269</v>
      </c>
      <c r="D132" s="83" t="s">
        <v>797</v>
      </c>
      <c r="E132" s="80" t="s">
        <v>297</v>
      </c>
      <c r="F132" s="23"/>
      <c r="G132" s="80" t="s">
        <v>784</v>
      </c>
    </row>
    <row r="133" spans="1:13">
      <c r="A133" s="16"/>
      <c r="B133" s="92" t="s">
        <v>778</v>
      </c>
      <c r="C133" s="93">
        <v>3428</v>
      </c>
      <c r="D133" s="93"/>
      <c r="E133" s="35"/>
      <c r="F133" s="35"/>
      <c r="G133" s="85" t="s">
        <v>87</v>
      </c>
    </row>
    <row r="134" spans="1:13" ht="15.75" thickBot="1">
      <c r="A134" s="16"/>
      <c r="B134" s="94"/>
      <c r="C134" s="95"/>
      <c r="D134" s="95"/>
      <c r="E134" s="36"/>
      <c r="F134" s="36"/>
      <c r="G134" s="86"/>
    </row>
    <row r="135" spans="1:13" ht="16.5" thickTop="1" thickBot="1">
      <c r="A135" s="16"/>
      <c r="B135" s="256" t="s">
        <v>780</v>
      </c>
      <c r="C135" s="125" t="s">
        <v>269</v>
      </c>
      <c r="D135" s="124" t="s">
        <v>798</v>
      </c>
      <c r="E135" s="125" t="s">
        <v>297</v>
      </c>
      <c r="F135" s="27"/>
      <c r="G135" s="125"/>
    </row>
    <row r="136" spans="1:13" ht="15.75" thickTop="1">
      <c r="A136" s="16"/>
      <c r="B136" s="107" t="s">
        <v>786</v>
      </c>
      <c r="C136" s="107" t="s">
        <v>269</v>
      </c>
      <c r="D136" s="109">
        <v>668143</v>
      </c>
      <c r="E136" s="39"/>
      <c r="F136" s="39"/>
      <c r="G136" s="107"/>
    </row>
    <row r="137" spans="1:13" ht="15.75" thickBot="1">
      <c r="A137" s="16"/>
      <c r="B137" s="108"/>
      <c r="C137" s="108"/>
      <c r="D137" s="110"/>
      <c r="E137" s="69"/>
      <c r="F137" s="69"/>
      <c r="G137" s="108"/>
    </row>
    <row r="138" spans="1:13" ht="15.75" thickTop="1">
      <c r="A138" s="16"/>
      <c r="B138" s="35"/>
      <c r="C138" s="35"/>
      <c r="D138" s="35"/>
      <c r="E138" s="35"/>
      <c r="F138" s="35"/>
      <c r="G138" s="35"/>
      <c r="H138" s="35"/>
      <c r="I138" s="35"/>
      <c r="J138" s="35"/>
      <c r="K138" s="35"/>
      <c r="L138" s="35"/>
      <c r="M138" s="35"/>
    </row>
    <row r="139" spans="1:13">
      <c r="A139" s="16"/>
      <c r="B139" s="17"/>
      <c r="C139" s="17"/>
    </row>
    <row r="140" spans="1:13" ht="140.25">
      <c r="A140" s="16"/>
      <c r="B140" s="258" t="s">
        <v>784</v>
      </c>
      <c r="C140" s="259" t="s">
        <v>799</v>
      </c>
    </row>
  </sheetData>
  <mergeCells count="377">
    <mergeCell ref="B138:M138"/>
    <mergeCell ref="A1:A2"/>
    <mergeCell ref="B1:M1"/>
    <mergeCell ref="B2:M2"/>
    <mergeCell ref="B3:M3"/>
    <mergeCell ref="A4:A140"/>
    <mergeCell ref="B4:M4"/>
    <mergeCell ref="B5:M5"/>
    <mergeCell ref="B6:M6"/>
    <mergeCell ref="B52:M52"/>
    <mergeCell ref="B53:M53"/>
    <mergeCell ref="B136:B137"/>
    <mergeCell ref="C136:C137"/>
    <mergeCell ref="D136:D137"/>
    <mergeCell ref="E136:E137"/>
    <mergeCell ref="F136:F137"/>
    <mergeCell ref="G136:G137"/>
    <mergeCell ref="C131:D131"/>
    <mergeCell ref="B133:B134"/>
    <mergeCell ref="C133:D134"/>
    <mergeCell ref="E133:E134"/>
    <mergeCell ref="F133:F134"/>
    <mergeCell ref="G133:G134"/>
    <mergeCell ref="G126:G127"/>
    <mergeCell ref="B128:B129"/>
    <mergeCell ref="C128:D129"/>
    <mergeCell ref="E128:E129"/>
    <mergeCell ref="F128:F129"/>
    <mergeCell ref="G128:G129"/>
    <mergeCell ref="C125:D125"/>
    <mergeCell ref="B126:B127"/>
    <mergeCell ref="C126:C127"/>
    <mergeCell ref="D126:D127"/>
    <mergeCell ref="E126:E127"/>
    <mergeCell ref="F126:F127"/>
    <mergeCell ref="G120:G121"/>
    <mergeCell ref="C122:D122"/>
    <mergeCell ref="B123:B124"/>
    <mergeCell ref="C123:C124"/>
    <mergeCell ref="D123:D124"/>
    <mergeCell ref="E123:E124"/>
    <mergeCell ref="F123:F124"/>
    <mergeCell ref="G123:G124"/>
    <mergeCell ref="C119:E119"/>
    <mergeCell ref="B120:B121"/>
    <mergeCell ref="C120:C121"/>
    <mergeCell ref="D120:D121"/>
    <mergeCell ref="E120:E121"/>
    <mergeCell ref="F120:F121"/>
    <mergeCell ref="B113:G113"/>
    <mergeCell ref="C115:E115"/>
    <mergeCell ref="C116:E116"/>
    <mergeCell ref="C117:E117"/>
    <mergeCell ref="C118:E118"/>
    <mergeCell ref="F116:F118"/>
    <mergeCell ref="B111:B112"/>
    <mergeCell ref="C111:C112"/>
    <mergeCell ref="D111:D112"/>
    <mergeCell ref="E111:E112"/>
    <mergeCell ref="F111:F112"/>
    <mergeCell ref="G111:G112"/>
    <mergeCell ref="C106:D106"/>
    <mergeCell ref="B108:B109"/>
    <mergeCell ref="C108:D109"/>
    <mergeCell ref="E108:E109"/>
    <mergeCell ref="F108:F109"/>
    <mergeCell ref="G108:G109"/>
    <mergeCell ref="B104:B105"/>
    <mergeCell ref="C104:C105"/>
    <mergeCell ref="D104:D105"/>
    <mergeCell ref="E104:E105"/>
    <mergeCell ref="F104:F105"/>
    <mergeCell ref="G104:G105"/>
    <mergeCell ref="G100:G101"/>
    <mergeCell ref="B102:B103"/>
    <mergeCell ref="C102:D103"/>
    <mergeCell ref="E102:E103"/>
    <mergeCell ref="F102:F103"/>
    <mergeCell ref="G102:G103"/>
    <mergeCell ref="C99:D99"/>
    <mergeCell ref="B100:B101"/>
    <mergeCell ref="C100:C101"/>
    <mergeCell ref="D100:D101"/>
    <mergeCell ref="E100:E101"/>
    <mergeCell ref="F100:F101"/>
    <mergeCell ref="G94:G95"/>
    <mergeCell ref="C96:D96"/>
    <mergeCell ref="B97:B98"/>
    <mergeCell ref="C97:C98"/>
    <mergeCell ref="D97:D98"/>
    <mergeCell ref="E97:E98"/>
    <mergeCell ref="F97:F98"/>
    <mergeCell ref="G97:G98"/>
    <mergeCell ref="C93:E93"/>
    <mergeCell ref="B94:B95"/>
    <mergeCell ref="C94:C95"/>
    <mergeCell ref="D94:D95"/>
    <mergeCell ref="E94:E95"/>
    <mergeCell ref="F94:F95"/>
    <mergeCell ref="B87:G87"/>
    <mergeCell ref="C89:E89"/>
    <mergeCell ref="C90:E90"/>
    <mergeCell ref="C91:E91"/>
    <mergeCell ref="C92:E92"/>
    <mergeCell ref="F90:F92"/>
    <mergeCell ref="G83:G84"/>
    <mergeCell ref="B85:B86"/>
    <mergeCell ref="C85:C86"/>
    <mergeCell ref="D85:D86"/>
    <mergeCell ref="E85:E86"/>
    <mergeCell ref="F85:F86"/>
    <mergeCell ref="G85:G86"/>
    <mergeCell ref="B81:B82"/>
    <mergeCell ref="C81:D82"/>
    <mergeCell ref="E81:E82"/>
    <mergeCell ref="F81:F82"/>
    <mergeCell ref="G81:G82"/>
    <mergeCell ref="B83:B84"/>
    <mergeCell ref="C83:C84"/>
    <mergeCell ref="D83:D84"/>
    <mergeCell ref="E83:E84"/>
    <mergeCell ref="F83:F84"/>
    <mergeCell ref="B79:B80"/>
    <mergeCell ref="C79:C80"/>
    <mergeCell ref="D79:D80"/>
    <mergeCell ref="E79:E80"/>
    <mergeCell ref="F79:F80"/>
    <mergeCell ref="G79:G80"/>
    <mergeCell ref="G75:G76"/>
    <mergeCell ref="B77:B78"/>
    <mergeCell ref="C77:D78"/>
    <mergeCell ref="E77:E78"/>
    <mergeCell ref="F77:F78"/>
    <mergeCell ref="G77:G78"/>
    <mergeCell ref="B73:B74"/>
    <mergeCell ref="C73:D74"/>
    <mergeCell ref="E73:E74"/>
    <mergeCell ref="F73:F74"/>
    <mergeCell ref="G73:G74"/>
    <mergeCell ref="B75:B76"/>
    <mergeCell ref="C75:C76"/>
    <mergeCell ref="D75:D76"/>
    <mergeCell ref="E75:E76"/>
    <mergeCell ref="F75:F76"/>
    <mergeCell ref="B71:B72"/>
    <mergeCell ref="C71:C72"/>
    <mergeCell ref="D71:D72"/>
    <mergeCell ref="E71:E72"/>
    <mergeCell ref="F71:F72"/>
    <mergeCell ref="G71:G72"/>
    <mergeCell ref="G67:G68"/>
    <mergeCell ref="B69:B70"/>
    <mergeCell ref="C69:D70"/>
    <mergeCell ref="E69:E70"/>
    <mergeCell ref="F69:F70"/>
    <mergeCell ref="G69:G70"/>
    <mergeCell ref="B65:B66"/>
    <mergeCell ref="C65:D66"/>
    <mergeCell ref="E65:E66"/>
    <mergeCell ref="F65:F66"/>
    <mergeCell ref="G65:G66"/>
    <mergeCell ref="B67:B68"/>
    <mergeCell ref="C67:C68"/>
    <mergeCell ref="D67:D68"/>
    <mergeCell ref="E67:E68"/>
    <mergeCell ref="F67:F68"/>
    <mergeCell ref="G61:G62"/>
    <mergeCell ref="B63:B64"/>
    <mergeCell ref="C63:C64"/>
    <mergeCell ref="D63:D64"/>
    <mergeCell ref="E63:E64"/>
    <mergeCell ref="F63:F64"/>
    <mergeCell ref="G63:G64"/>
    <mergeCell ref="C58:E58"/>
    <mergeCell ref="C59:E59"/>
    <mergeCell ref="C60:E60"/>
    <mergeCell ref="F58:F60"/>
    <mergeCell ref="B61:B62"/>
    <mergeCell ref="C61:E62"/>
    <mergeCell ref="F61:F62"/>
    <mergeCell ref="K50:K51"/>
    <mergeCell ref="L50:L51"/>
    <mergeCell ref="M50:M51"/>
    <mergeCell ref="B54:G54"/>
    <mergeCell ref="B56:B57"/>
    <mergeCell ref="C56:E57"/>
    <mergeCell ref="F56:F57"/>
    <mergeCell ref="G56:G57"/>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40:I40"/>
    <mergeCell ref="G41:I41"/>
    <mergeCell ref="J39:J41"/>
    <mergeCell ref="K39:M39"/>
    <mergeCell ref="K40:M40"/>
    <mergeCell ref="K41:M41"/>
    <mergeCell ref="K35:K36"/>
    <mergeCell ref="L35:L36"/>
    <mergeCell ref="M35:M36"/>
    <mergeCell ref="B37:M37"/>
    <mergeCell ref="B39:B41"/>
    <mergeCell ref="C39:E39"/>
    <mergeCell ref="C40:E40"/>
    <mergeCell ref="C41:E41"/>
    <mergeCell ref="F39:F41"/>
    <mergeCell ref="G39:I39"/>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4:I24"/>
    <mergeCell ref="G25:I25"/>
    <mergeCell ref="G26:I26"/>
    <mergeCell ref="J24:J26"/>
    <mergeCell ref="K24:M24"/>
    <mergeCell ref="K25:M25"/>
    <mergeCell ref="K26:M26"/>
    <mergeCell ref="J20:J21"/>
    <mergeCell ref="K20:K21"/>
    <mergeCell ref="L20:L21"/>
    <mergeCell ref="M20:M21"/>
    <mergeCell ref="B22:M22"/>
    <mergeCell ref="B24:B26"/>
    <mergeCell ref="C24:E24"/>
    <mergeCell ref="C25:E25"/>
    <mergeCell ref="C26:E26"/>
    <mergeCell ref="F24:F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7109375" customWidth="1"/>
    <col min="4" max="4" width="15.7109375" customWidth="1"/>
    <col min="5" max="6" width="12.85546875" customWidth="1"/>
    <col min="7" max="7" width="2.7109375" customWidth="1"/>
    <col min="8" max="8" width="15.7109375" customWidth="1"/>
    <col min="9" max="10" width="12.85546875" customWidth="1"/>
    <col min="11" max="11" width="4" customWidth="1"/>
    <col min="12" max="12" width="23.140625" customWidth="1"/>
    <col min="13" max="13" width="18.85546875" customWidth="1"/>
  </cols>
  <sheetData>
    <row r="1" spans="1:13" ht="15" customHeight="1">
      <c r="A1" s="8" t="s">
        <v>8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01</v>
      </c>
      <c r="B3" s="172"/>
      <c r="C3" s="172"/>
      <c r="D3" s="172"/>
      <c r="E3" s="172"/>
      <c r="F3" s="172"/>
      <c r="G3" s="172"/>
      <c r="H3" s="172"/>
      <c r="I3" s="172"/>
      <c r="J3" s="172"/>
      <c r="K3" s="172"/>
      <c r="L3" s="172"/>
      <c r="M3" s="172"/>
    </row>
    <row r="4" spans="1:13">
      <c r="A4" s="16" t="s">
        <v>802</v>
      </c>
      <c r="B4" s="33" t="s">
        <v>803</v>
      </c>
      <c r="C4" s="33"/>
      <c r="D4" s="33"/>
      <c r="E4" s="33"/>
      <c r="F4" s="33"/>
      <c r="G4" s="33"/>
      <c r="H4" s="33"/>
      <c r="I4" s="33"/>
      <c r="J4" s="33"/>
      <c r="K4" s="33"/>
      <c r="L4" s="33"/>
      <c r="M4" s="33"/>
    </row>
    <row r="5" spans="1:13">
      <c r="A5" s="16"/>
      <c r="B5" s="33" t="s">
        <v>804</v>
      </c>
      <c r="C5" s="33"/>
      <c r="D5" s="33"/>
      <c r="E5" s="33"/>
      <c r="F5" s="33"/>
      <c r="G5" s="33"/>
      <c r="H5" s="33"/>
      <c r="I5" s="33"/>
      <c r="J5" s="33"/>
      <c r="K5" s="33"/>
      <c r="L5" s="33"/>
      <c r="M5" s="33"/>
    </row>
    <row r="6" spans="1:13">
      <c r="A6" s="16"/>
      <c r="B6" s="30"/>
      <c r="C6" s="30"/>
      <c r="D6" s="30"/>
      <c r="E6" s="30"/>
      <c r="F6" s="30"/>
      <c r="G6" s="30"/>
      <c r="H6" s="30"/>
      <c r="I6" s="30"/>
      <c r="J6" s="30"/>
      <c r="K6" s="30"/>
      <c r="L6" s="30"/>
      <c r="M6" s="30"/>
    </row>
    <row r="7" spans="1:13">
      <c r="A7" s="16"/>
      <c r="B7" s="17"/>
      <c r="C7" s="17"/>
      <c r="D7" s="17"/>
      <c r="E7" s="17"/>
      <c r="F7" s="17"/>
      <c r="G7" s="17"/>
      <c r="H7" s="17"/>
      <c r="I7" s="17"/>
      <c r="J7" s="17"/>
      <c r="K7" s="17"/>
      <c r="L7" s="17"/>
      <c r="M7" s="17"/>
    </row>
    <row r="8" spans="1:13" ht="15.75" thickBot="1">
      <c r="A8" s="16"/>
      <c r="B8" s="132" t="s">
        <v>805</v>
      </c>
      <c r="C8" s="37" t="s">
        <v>806</v>
      </c>
      <c r="D8" s="37"/>
      <c r="E8" s="37"/>
      <c r="F8" s="20"/>
      <c r="G8" s="37" t="s">
        <v>807</v>
      </c>
      <c r="H8" s="37"/>
      <c r="I8" s="37"/>
      <c r="J8" s="20"/>
      <c r="K8" s="37" t="s">
        <v>808</v>
      </c>
      <c r="L8" s="37"/>
      <c r="M8" s="37"/>
    </row>
    <row r="9" spans="1:13" ht="15.75" thickTop="1">
      <c r="A9" s="16"/>
      <c r="B9" s="15"/>
      <c r="C9" s="39"/>
      <c r="D9" s="39"/>
      <c r="E9" s="39"/>
      <c r="F9" s="15"/>
      <c r="G9" s="39"/>
      <c r="H9" s="39"/>
      <c r="I9" s="39"/>
      <c r="J9" s="15"/>
      <c r="K9" s="39"/>
      <c r="L9" s="39"/>
      <c r="M9" s="39"/>
    </row>
    <row r="10" spans="1:13">
      <c r="A10" s="16"/>
      <c r="B10" s="10" t="s">
        <v>371</v>
      </c>
      <c r="C10" s="35"/>
      <c r="D10" s="35"/>
      <c r="E10" s="35"/>
      <c r="F10" s="15"/>
      <c r="G10" s="35"/>
      <c r="H10" s="35"/>
      <c r="I10" s="35"/>
      <c r="J10" s="15"/>
      <c r="K10" s="35"/>
      <c r="L10" s="35"/>
      <c r="M10" s="35"/>
    </row>
    <row r="11" spans="1:13">
      <c r="A11" s="16"/>
      <c r="B11" s="24" t="s">
        <v>809</v>
      </c>
      <c r="C11" s="35"/>
      <c r="D11" s="35"/>
      <c r="E11" s="35"/>
      <c r="F11" s="15"/>
      <c r="G11" s="35"/>
      <c r="H11" s="35"/>
      <c r="I11" s="35"/>
      <c r="J11" s="15"/>
      <c r="K11" s="35"/>
      <c r="L11" s="35"/>
      <c r="M11" s="35"/>
    </row>
    <row r="12" spans="1:13">
      <c r="A12" s="16"/>
      <c r="B12" s="260" t="s">
        <v>268</v>
      </c>
      <c r="C12" s="41" t="s">
        <v>269</v>
      </c>
      <c r="D12" s="42">
        <v>35215247</v>
      </c>
      <c r="E12" s="43"/>
      <c r="F12" s="43"/>
      <c r="G12" s="41" t="s">
        <v>269</v>
      </c>
      <c r="H12" s="42">
        <v>36723499</v>
      </c>
      <c r="I12" s="43"/>
      <c r="J12" s="43"/>
      <c r="K12" s="41" t="s">
        <v>269</v>
      </c>
      <c r="L12" s="42">
        <v>36723499</v>
      </c>
      <c r="M12" s="43"/>
    </row>
    <row r="13" spans="1:13">
      <c r="A13" s="16"/>
      <c r="B13" s="260"/>
      <c r="C13" s="41"/>
      <c r="D13" s="42"/>
      <c r="E13" s="43"/>
      <c r="F13" s="43"/>
      <c r="G13" s="41"/>
      <c r="H13" s="42"/>
      <c r="I13" s="43"/>
      <c r="J13" s="43"/>
      <c r="K13" s="41"/>
      <c r="L13" s="42"/>
      <c r="M13" s="43"/>
    </row>
    <row r="14" spans="1:13" ht="23.25" customHeight="1">
      <c r="A14" s="16"/>
      <c r="B14" s="261" t="s">
        <v>270</v>
      </c>
      <c r="C14" s="45">
        <v>46707033</v>
      </c>
      <c r="D14" s="45"/>
      <c r="E14" s="35"/>
      <c r="F14" s="35"/>
      <c r="G14" s="45">
        <v>49057256</v>
      </c>
      <c r="H14" s="45"/>
      <c r="I14" s="35"/>
      <c r="J14" s="35"/>
      <c r="K14" s="45">
        <v>49057256</v>
      </c>
      <c r="L14" s="45"/>
      <c r="M14" s="35"/>
    </row>
    <row r="15" spans="1:13">
      <c r="A15" s="16"/>
      <c r="B15" s="261"/>
      <c r="C15" s="45"/>
      <c r="D15" s="45"/>
      <c r="E15" s="35"/>
      <c r="F15" s="35"/>
      <c r="G15" s="45"/>
      <c r="H15" s="45"/>
      <c r="I15" s="35"/>
      <c r="J15" s="35"/>
      <c r="K15" s="45"/>
      <c r="L15" s="45"/>
      <c r="M15" s="35"/>
    </row>
    <row r="16" spans="1:13">
      <c r="A16" s="16"/>
      <c r="B16" s="260" t="s">
        <v>271</v>
      </c>
      <c r="C16" s="42">
        <v>21576641</v>
      </c>
      <c r="D16" s="42"/>
      <c r="E16" s="43"/>
      <c r="F16" s="43"/>
      <c r="G16" s="42">
        <v>22328435</v>
      </c>
      <c r="H16" s="42"/>
      <c r="I16" s="43"/>
      <c r="J16" s="43"/>
      <c r="K16" s="42">
        <v>22328435</v>
      </c>
      <c r="L16" s="42"/>
      <c r="M16" s="43"/>
    </row>
    <row r="17" spans="1:13">
      <c r="A17" s="16"/>
      <c r="B17" s="260"/>
      <c r="C17" s="42"/>
      <c r="D17" s="42"/>
      <c r="E17" s="43"/>
      <c r="F17" s="43"/>
      <c r="G17" s="42"/>
      <c r="H17" s="42"/>
      <c r="I17" s="43"/>
      <c r="J17" s="43"/>
      <c r="K17" s="42"/>
      <c r="L17" s="42"/>
      <c r="M17" s="43"/>
    </row>
    <row r="18" spans="1:13">
      <c r="A18" s="16"/>
      <c r="B18" s="262" t="s">
        <v>272</v>
      </c>
      <c r="C18" s="45">
        <v>922129</v>
      </c>
      <c r="D18" s="45"/>
      <c r="E18" s="35"/>
      <c r="F18" s="35"/>
      <c r="G18" s="45">
        <v>939100</v>
      </c>
      <c r="H18" s="45"/>
      <c r="I18" s="35"/>
      <c r="J18" s="35"/>
      <c r="K18" s="45">
        <v>939100</v>
      </c>
      <c r="L18" s="45"/>
      <c r="M18" s="35"/>
    </row>
    <row r="19" spans="1:13" ht="15.75" thickBot="1">
      <c r="A19" s="16"/>
      <c r="B19" s="263"/>
      <c r="C19" s="47"/>
      <c r="D19" s="47"/>
      <c r="E19" s="36"/>
      <c r="F19" s="36"/>
      <c r="G19" s="47"/>
      <c r="H19" s="47"/>
      <c r="I19" s="36"/>
      <c r="J19" s="36"/>
      <c r="K19" s="47"/>
      <c r="L19" s="47"/>
      <c r="M19" s="36"/>
    </row>
    <row r="20" spans="1:13" ht="15.75" thickTop="1">
      <c r="A20" s="16"/>
      <c r="B20" s="265" t="s">
        <v>810</v>
      </c>
      <c r="C20" s="54">
        <v>104421050</v>
      </c>
      <c r="D20" s="54"/>
      <c r="E20" s="56"/>
      <c r="F20" s="56"/>
      <c r="G20" s="54">
        <v>109048290</v>
      </c>
      <c r="H20" s="54"/>
      <c r="I20" s="56"/>
      <c r="J20" s="56"/>
      <c r="K20" s="54">
        <v>109048290</v>
      </c>
      <c r="L20" s="54"/>
      <c r="M20" s="56"/>
    </row>
    <row r="21" spans="1:13">
      <c r="A21" s="16"/>
      <c r="B21" s="264"/>
      <c r="C21" s="42"/>
      <c r="D21" s="42"/>
      <c r="E21" s="43"/>
      <c r="F21" s="43"/>
      <c r="G21" s="42"/>
      <c r="H21" s="42"/>
      <c r="I21" s="43"/>
      <c r="J21" s="43"/>
      <c r="K21" s="42"/>
      <c r="L21" s="42"/>
      <c r="M21" s="43"/>
    </row>
    <row r="22" spans="1:13">
      <c r="A22" s="16"/>
      <c r="B22" s="15"/>
      <c r="C22" s="35"/>
      <c r="D22" s="35"/>
      <c r="E22" s="35"/>
      <c r="F22" s="15"/>
      <c r="G22" s="35"/>
      <c r="H22" s="35"/>
      <c r="I22" s="35"/>
      <c r="J22" s="15"/>
      <c r="K22" s="35"/>
      <c r="L22" s="35"/>
      <c r="M22" s="35"/>
    </row>
    <row r="23" spans="1:13">
      <c r="A23" s="16"/>
      <c r="B23" s="22" t="s">
        <v>369</v>
      </c>
      <c r="C23" s="43"/>
      <c r="D23" s="43"/>
      <c r="E23" s="43"/>
      <c r="F23" s="23"/>
      <c r="G23" s="43"/>
      <c r="H23" s="43"/>
      <c r="I23" s="43"/>
      <c r="J23" s="23"/>
      <c r="K23" s="43"/>
      <c r="L23" s="43"/>
      <c r="M23" s="43"/>
    </row>
    <row r="24" spans="1:13">
      <c r="A24" s="16"/>
      <c r="B24" s="24" t="s">
        <v>811</v>
      </c>
      <c r="C24" s="35"/>
      <c r="D24" s="35"/>
      <c r="E24" s="35"/>
      <c r="F24" s="15"/>
      <c r="G24" s="35"/>
      <c r="H24" s="35"/>
      <c r="I24" s="35"/>
      <c r="J24" s="15"/>
      <c r="K24" s="35"/>
      <c r="L24" s="35"/>
      <c r="M24" s="35"/>
    </row>
    <row r="25" spans="1:13">
      <c r="A25" s="16"/>
      <c r="B25" s="260" t="s">
        <v>812</v>
      </c>
      <c r="C25" s="42">
        <v>961094</v>
      </c>
      <c r="D25" s="42"/>
      <c r="E25" s="43"/>
      <c r="F25" s="43"/>
      <c r="G25" s="42">
        <v>1402159</v>
      </c>
      <c r="H25" s="42"/>
      <c r="I25" s="43"/>
      <c r="J25" s="43"/>
      <c r="K25" s="42">
        <v>1402159</v>
      </c>
      <c r="L25" s="42"/>
      <c r="M25" s="43"/>
    </row>
    <row r="26" spans="1:13">
      <c r="A26" s="16"/>
      <c r="B26" s="260"/>
      <c r="C26" s="42"/>
      <c r="D26" s="42"/>
      <c r="E26" s="43"/>
      <c r="F26" s="43"/>
      <c r="G26" s="42"/>
      <c r="H26" s="42"/>
      <c r="I26" s="43"/>
      <c r="J26" s="43"/>
      <c r="K26" s="42"/>
      <c r="L26" s="42"/>
      <c r="M26" s="43"/>
    </row>
    <row r="27" spans="1:13">
      <c r="A27" s="16"/>
      <c r="B27" s="262" t="s">
        <v>813</v>
      </c>
      <c r="C27" s="45">
        <v>2573154</v>
      </c>
      <c r="D27" s="45"/>
      <c r="E27" s="35"/>
      <c r="F27" s="35"/>
      <c r="G27" s="45">
        <v>4033101</v>
      </c>
      <c r="H27" s="45"/>
      <c r="I27" s="35"/>
      <c r="J27" s="35"/>
      <c r="K27" s="45">
        <v>4033101</v>
      </c>
      <c r="L27" s="45"/>
      <c r="M27" s="35"/>
    </row>
    <row r="28" spans="1:13">
      <c r="A28" s="16"/>
      <c r="B28" s="262"/>
      <c r="C28" s="45"/>
      <c r="D28" s="45"/>
      <c r="E28" s="35"/>
      <c r="F28" s="35"/>
      <c r="G28" s="45"/>
      <c r="H28" s="45"/>
      <c r="I28" s="35"/>
      <c r="J28" s="35"/>
      <c r="K28" s="45"/>
      <c r="L28" s="45"/>
      <c r="M28" s="35"/>
    </row>
    <row r="29" spans="1:13">
      <c r="A29" s="16"/>
      <c r="B29" s="260" t="s">
        <v>814</v>
      </c>
      <c r="C29" s="42">
        <v>18503498</v>
      </c>
      <c r="D29" s="42"/>
      <c r="E29" s="43"/>
      <c r="F29" s="43"/>
      <c r="G29" s="42">
        <v>29248520</v>
      </c>
      <c r="H29" s="42"/>
      <c r="I29" s="43"/>
      <c r="J29" s="43"/>
      <c r="K29" s="42">
        <v>29248520</v>
      </c>
      <c r="L29" s="42"/>
      <c r="M29" s="43"/>
    </row>
    <row r="30" spans="1:13">
      <c r="A30" s="16"/>
      <c r="B30" s="260"/>
      <c r="C30" s="42"/>
      <c r="D30" s="42"/>
      <c r="E30" s="43"/>
      <c r="F30" s="43"/>
      <c r="G30" s="42"/>
      <c r="H30" s="42"/>
      <c r="I30" s="43"/>
      <c r="J30" s="43"/>
      <c r="K30" s="42"/>
      <c r="L30" s="42"/>
      <c r="M30" s="43"/>
    </row>
    <row r="31" spans="1:13">
      <c r="A31" s="16"/>
      <c r="B31" s="262" t="s">
        <v>815</v>
      </c>
      <c r="C31" s="45">
        <v>1896007</v>
      </c>
      <c r="D31" s="45"/>
      <c r="E31" s="35"/>
      <c r="F31" s="35"/>
      <c r="G31" s="45">
        <v>4319201</v>
      </c>
      <c r="H31" s="45"/>
      <c r="I31" s="35"/>
      <c r="J31" s="35"/>
      <c r="K31" s="45">
        <v>4319201</v>
      </c>
      <c r="L31" s="45"/>
      <c r="M31" s="35"/>
    </row>
    <row r="32" spans="1:13">
      <c r="A32" s="16"/>
      <c r="B32" s="262"/>
      <c r="C32" s="45"/>
      <c r="D32" s="45"/>
      <c r="E32" s="35"/>
      <c r="F32" s="35"/>
      <c r="G32" s="45"/>
      <c r="H32" s="45"/>
      <c r="I32" s="35"/>
      <c r="J32" s="35"/>
      <c r="K32" s="45"/>
      <c r="L32" s="45"/>
      <c r="M32" s="35"/>
    </row>
    <row r="33" spans="1:13">
      <c r="A33" s="16"/>
      <c r="B33" s="40" t="s">
        <v>816</v>
      </c>
      <c r="C33" s="42">
        <v>195000</v>
      </c>
      <c r="D33" s="42"/>
      <c r="E33" s="43"/>
      <c r="F33" s="43"/>
      <c r="G33" s="42">
        <v>252000</v>
      </c>
      <c r="H33" s="42"/>
      <c r="I33" s="43"/>
      <c r="J33" s="43"/>
      <c r="K33" s="42">
        <v>252000</v>
      </c>
      <c r="L33" s="42"/>
      <c r="M33" s="43"/>
    </row>
    <row r="34" spans="1:13" ht="15.75" thickBot="1">
      <c r="A34" s="16"/>
      <c r="B34" s="60"/>
      <c r="C34" s="62"/>
      <c r="D34" s="62"/>
      <c r="E34" s="63"/>
      <c r="F34" s="63"/>
      <c r="G34" s="62"/>
      <c r="H34" s="62"/>
      <c r="I34" s="63"/>
      <c r="J34" s="63"/>
      <c r="K34" s="62"/>
      <c r="L34" s="62"/>
      <c r="M34" s="63"/>
    </row>
    <row r="35" spans="1:13" ht="15.75" thickTop="1">
      <c r="A35" s="16"/>
      <c r="B35" s="267" t="s">
        <v>817</v>
      </c>
      <c r="C35" s="67">
        <v>24128753</v>
      </c>
      <c r="D35" s="67"/>
      <c r="E35" s="39"/>
      <c r="F35" s="39"/>
      <c r="G35" s="67">
        <v>39254981</v>
      </c>
      <c r="H35" s="67"/>
      <c r="I35" s="39"/>
      <c r="J35" s="39"/>
      <c r="K35" s="67">
        <v>39254981</v>
      </c>
      <c r="L35" s="67"/>
      <c r="M35" s="39"/>
    </row>
    <row r="36" spans="1:13">
      <c r="A36" s="16"/>
      <c r="B36" s="266"/>
      <c r="C36" s="45"/>
      <c r="D36" s="45"/>
      <c r="E36" s="35"/>
      <c r="F36" s="35"/>
      <c r="G36" s="45"/>
      <c r="H36" s="45"/>
      <c r="I36" s="35"/>
      <c r="J36" s="35"/>
      <c r="K36" s="45"/>
      <c r="L36" s="45"/>
      <c r="M36" s="35"/>
    </row>
    <row r="37" spans="1:13">
      <c r="A37" s="16"/>
      <c r="B37" s="23"/>
      <c r="C37" s="43"/>
      <c r="D37" s="43"/>
      <c r="E37" s="43"/>
      <c r="F37" s="23"/>
      <c r="G37" s="43"/>
      <c r="H37" s="43"/>
      <c r="I37" s="43"/>
      <c r="J37" s="23"/>
      <c r="K37" s="43"/>
      <c r="L37" s="43"/>
      <c r="M37" s="43"/>
    </row>
    <row r="38" spans="1:13">
      <c r="A38" s="16"/>
      <c r="B38" s="10" t="s">
        <v>818</v>
      </c>
      <c r="C38" s="35"/>
      <c r="D38" s="35"/>
      <c r="E38" s="35"/>
      <c r="F38" s="15"/>
      <c r="G38" s="35"/>
      <c r="H38" s="35"/>
      <c r="I38" s="35"/>
      <c r="J38" s="15"/>
      <c r="K38" s="35"/>
      <c r="L38" s="35"/>
      <c r="M38" s="35"/>
    </row>
    <row r="39" spans="1:13">
      <c r="A39" s="16"/>
      <c r="B39" s="40" t="s">
        <v>31</v>
      </c>
      <c r="C39" s="42">
        <v>2576993</v>
      </c>
      <c r="D39" s="42"/>
      <c r="E39" s="43"/>
      <c r="F39" s="43"/>
      <c r="G39" s="42">
        <v>2576993</v>
      </c>
      <c r="H39" s="42"/>
      <c r="I39" s="43"/>
      <c r="J39" s="43"/>
      <c r="K39" s="42">
        <v>2576993</v>
      </c>
      <c r="L39" s="42"/>
      <c r="M39" s="43"/>
    </row>
    <row r="40" spans="1:13">
      <c r="A40" s="16"/>
      <c r="B40" s="40"/>
      <c r="C40" s="42"/>
      <c r="D40" s="42"/>
      <c r="E40" s="43"/>
      <c r="F40" s="43"/>
      <c r="G40" s="42"/>
      <c r="H40" s="42"/>
      <c r="I40" s="43"/>
      <c r="J40" s="43"/>
      <c r="K40" s="42"/>
      <c r="L40" s="42"/>
      <c r="M40" s="43"/>
    </row>
    <row r="41" spans="1:13">
      <c r="A41" s="16"/>
      <c r="B41" s="44" t="s">
        <v>32</v>
      </c>
      <c r="C41" s="45">
        <v>7284583</v>
      </c>
      <c r="D41" s="45"/>
      <c r="E41" s="35"/>
      <c r="F41" s="35"/>
      <c r="G41" s="45">
        <v>7284583</v>
      </c>
      <c r="H41" s="45"/>
      <c r="I41" s="35"/>
      <c r="J41" s="35"/>
      <c r="K41" s="45">
        <v>7284583</v>
      </c>
      <c r="L41" s="45"/>
      <c r="M41" s="35"/>
    </row>
    <row r="42" spans="1:13" ht="15.75" thickBot="1">
      <c r="A42" s="16"/>
      <c r="B42" s="46"/>
      <c r="C42" s="47"/>
      <c r="D42" s="47"/>
      <c r="E42" s="36"/>
      <c r="F42" s="36"/>
      <c r="G42" s="47"/>
      <c r="H42" s="47"/>
      <c r="I42" s="36"/>
      <c r="J42" s="36"/>
      <c r="K42" s="47"/>
      <c r="L42" s="47"/>
      <c r="M42" s="36"/>
    </row>
    <row r="43" spans="1:13" ht="15.75" thickTop="1">
      <c r="A43" s="16"/>
      <c r="B43" s="265" t="s">
        <v>819</v>
      </c>
      <c r="C43" s="54">
        <v>9861576</v>
      </c>
      <c r="D43" s="54"/>
      <c r="E43" s="56"/>
      <c r="F43" s="56"/>
      <c r="G43" s="54">
        <v>9861576</v>
      </c>
      <c r="H43" s="54"/>
      <c r="I43" s="56"/>
      <c r="J43" s="56"/>
      <c r="K43" s="54">
        <v>9861576</v>
      </c>
      <c r="L43" s="54"/>
      <c r="M43" s="56"/>
    </row>
    <row r="44" spans="1:13">
      <c r="A44" s="16"/>
      <c r="B44" s="264"/>
      <c r="C44" s="42"/>
      <c r="D44" s="42"/>
      <c r="E44" s="43"/>
      <c r="F44" s="43"/>
      <c r="G44" s="42"/>
      <c r="H44" s="42"/>
      <c r="I44" s="43"/>
      <c r="J44" s="43"/>
      <c r="K44" s="42"/>
      <c r="L44" s="42"/>
      <c r="M44" s="43"/>
    </row>
    <row r="45" spans="1:13">
      <c r="A45" s="16"/>
      <c r="B45" s="15"/>
      <c r="C45" s="35"/>
      <c r="D45" s="35"/>
      <c r="E45" s="35"/>
      <c r="F45" s="15"/>
      <c r="G45" s="35"/>
      <c r="H45" s="35"/>
      <c r="I45" s="35"/>
      <c r="J45" s="15"/>
      <c r="K45" s="35"/>
      <c r="L45" s="35"/>
      <c r="M45" s="35"/>
    </row>
    <row r="46" spans="1:13">
      <c r="A46" s="16"/>
      <c r="B46" s="264" t="s">
        <v>820</v>
      </c>
      <c r="C46" s="41" t="s">
        <v>269</v>
      </c>
      <c r="D46" s="42">
        <v>138411379</v>
      </c>
      <c r="E46" s="43"/>
      <c r="F46" s="43"/>
      <c r="G46" s="41" t="s">
        <v>269</v>
      </c>
      <c r="H46" s="42">
        <v>158164847</v>
      </c>
      <c r="I46" s="43"/>
      <c r="J46" s="43"/>
      <c r="K46" s="41" t="s">
        <v>269</v>
      </c>
      <c r="L46" s="42">
        <v>158164847</v>
      </c>
      <c r="M46" s="43"/>
    </row>
    <row r="47" spans="1:13" ht="15.75" thickBot="1">
      <c r="A47" s="16"/>
      <c r="B47" s="268"/>
      <c r="C47" s="53"/>
      <c r="D47" s="55"/>
      <c r="E47" s="57"/>
      <c r="F47" s="57"/>
      <c r="G47" s="53"/>
      <c r="H47" s="55"/>
      <c r="I47" s="57"/>
      <c r="J47" s="57"/>
      <c r="K47" s="53"/>
      <c r="L47" s="55"/>
      <c r="M47" s="57"/>
    </row>
    <row r="48" spans="1:13" ht="15.75" thickTop="1">
      <c r="A48" s="16"/>
      <c r="B48" s="15"/>
      <c r="C48" s="59"/>
      <c r="D48" s="59"/>
      <c r="E48" s="59"/>
      <c r="F48" s="15"/>
      <c r="G48" s="59"/>
      <c r="H48" s="59"/>
      <c r="I48" s="59"/>
      <c r="J48" s="15"/>
      <c r="K48" s="59"/>
      <c r="L48" s="59"/>
      <c r="M48" s="59"/>
    </row>
    <row r="49" spans="1:13">
      <c r="A49" s="16"/>
      <c r="B49" s="269" t="s">
        <v>821</v>
      </c>
      <c r="C49" s="269"/>
      <c r="D49" s="269"/>
      <c r="E49" s="269"/>
      <c r="F49" s="269"/>
      <c r="G49" s="269"/>
      <c r="H49" s="269"/>
      <c r="I49" s="269"/>
      <c r="J49" s="269"/>
      <c r="K49" s="269"/>
      <c r="L49" s="269"/>
      <c r="M49" s="269"/>
    </row>
    <row r="50" spans="1:13">
      <c r="A50" s="16"/>
      <c r="B50" s="269" t="s">
        <v>822</v>
      </c>
      <c r="C50" s="269"/>
      <c r="D50" s="269"/>
      <c r="E50" s="269"/>
      <c r="F50" s="269"/>
      <c r="G50" s="269"/>
      <c r="H50" s="269"/>
      <c r="I50" s="269"/>
      <c r="J50" s="269"/>
      <c r="K50" s="269"/>
      <c r="L50" s="269"/>
      <c r="M50" s="269"/>
    </row>
    <row r="51" spans="1:13">
      <c r="A51" s="16"/>
      <c r="B51" s="269" t="s">
        <v>823</v>
      </c>
      <c r="C51" s="269"/>
      <c r="D51" s="269"/>
      <c r="E51" s="269"/>
      <c r="F51" s="269"/>
      <c r="G51" s="269"/>
      <c r="H51" s="269"/>
      <c r="I51" s="269"/>
      <c r="J51" s="269"/>
      <c r="K51" s="269"/>
      <c r="L51" s="269"/>
      <c r="M51" s="269"/>
    </row>
  </sheetData>
  <mergeCells count="185">
    <mergeCell ref="B49:M49"/>
    <mergeCell ref="B50:M50"/>
    <mergeCell ref="B51:M51"/>
    <mergeCell ref="C48:E48"/>
    <mergeCell ref="G48:I48"/>
    <mergeCell ref="K48:M48"/>
    <mergeCell ref="A1:A2"/>
    <mergeCell ref="B1:M1"/>
    <mergeCell ref="B2:M2"/>
    <mergeCell ref="B3:M3"/>
    <mergeCell ref="A4:A51"/>
    <mergeCell ref="B4:M4"/>
    <mergeCell ref="B5:M5"/>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C37:E37"/>
    <mergeCell ref="G37:I37"/>
    <mergeCell ref="K37:M37"/>
    <mergeCell ref="C38:E38"/>
    <mergeCell ref="G38:I38"/>
    <mergeCell ref="K38: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9"/>
  <sheetViews>
    <sheetView showGridLines="0" workbookViewId="0"/>
  </sheetViews>
  <sheetFormatPr defaultRowHeight="15"/>
  <cols>
    <col min="1" max="3" width="36.5703125" bestFit="1" customWidth="1"/>
    <col min="4" max="4" width="16.85546875" customWidth="1"/>
    <col min="5" max="5" width="13.85546875" customWidth="1"/>
    <col min="6" max="6" width="2.28515625" customWidth="1"/>
    <col min="7" max="7" width="3" customWidth="1"/>
    <col min="8" max="8" width="16.85546875" customWidth="1"/>
    <col min="9" max="9" width="15.28515625" customWidth="1"/>
    <col min="10" max="10" width="2.28515625" customWidth="1"/>
    <col min="11" max="11" width="3" customWidth="1"/>
    <col min="12" max="13" width="15.28515625" customWidth="1"/>
    <col min="14" max="14" width="2.28515625" customWidth="1"/>
  </cols>
  <sheetData>
    <row r="1" spans="1:14" ht="15" customHeight="1">
      <c r="A1" s="8" t="s">
        <v>8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25</v>
      </c>
      <c r="B3" s="172"/>
      <c r="C3" s="172"/>
      <c r="D3" s="172"/>
      <c r="E3" s="172"/>
      <c r="F3" s="172"/>
      <c r="G3" s="172"/>
      <c r="H3" s="172"/>
      <c r="I3" s="172"/>
      <c r="J3" s="172"/>
      <c r="K3" s="172"/>
      <c r="L3" s="172"/>
      <c r="M3" s="172"/>
      <c r="N3" s="172"/>
    </row>
    <row r="4" spans="1:14">
      <c r="A4" s="16" t="s">
        <v>826</v>
      </c>
      <c r="B4" s="33" t="s">
        <v>827</v>
      </c>
      <c r="C4" s="33"/>
      <c r="D4" s="33"/>
      <c r="E4" s="33"/>
      <c r="F4" s="33"/>
      <c r="G4" s="33"/>
      <c r="H4" s="33"/>
      <c r="I4" s="33"/>
      <c r="J4" s="33"/>
      <c r="K4" s="33"/>
      <c r="L4" s="33"/>
      <c r="M4" s="33"/>
      <c r="N4" s="33"/>
    </row>
    <row r="5" spans="1:14">
      <c r="A5" s="16"/>
      <c r="B5" s="33" t="s">
        <v>828</v>
      </c>
      <c r="C5" s="33"/>
      <c r="D5" s="33"/>
      <c r="E5" s="33"/>
      <c r="F5" s="33"/>
      <c r="G5" s="33"/>
      <c r="H5" s="33"/>
      <c r="I5" s="33"/>
      <c r="J5" s="33"/>
      <c r="K5" s="33"/>
      <c r="L5" s="33"/>
      <c r="M5" s="33"/>
      <c r="N5" s="33"/>
    </row>
    <row r="6" spans="1:14">
      <c r="A6" s="16"/>
      <c r="B6" s="33" t="s">
        <v>829</v>
      </c>
      <c r="C6" s="33"/>
      <c r="D6" s="33"/>
      <c r="E6" s="33"/>
      <c r="F6" s="33"/>
      <c r="G6" s="33"/>
      <c r="H6" s="33"/>
      <c r="I6" s="33"/>
      <c r="J6" s="33"/>
      <c r="K6" s="33"/>
      <c r="L6" s="33"/>
      <c r="M6" s="33"/>
      <c r="N6" s="33"/>
    </row>
    <row r="7" spans="1:14">
      <c r="A7" s="16"/>
      <c r="B7" s="30"/>
      <c r="C7" s="30"/>
      <c r="D7" s="30"/>
      <c r="E7" s="30"/>
      <c r="F7" s="30"/>
      <c r="G7" s="30"/>
      <c r="H7" s="30"/>
      <c r="I7" s="30"/>
    </row>
    <row r="8" spans="1:14">
      <c r="A8" s="16"/>
      <c r="B8" s="17"/>
      <c r="C8" s="17"/>
      <c r="D8" s="17"/>
      <c r="E8" s="17"/>
      <c r="F8" s="17"/>
      <c r="G8" s="17"/>
      <c r="H8" s="17"/>
      <c r="I8" s="17"/>
    </row>
    <row r="9" spans="1:14" ht="15.75" thickBot="1">
      <c r="A9" s="16"/>
      <c r="B9" s="20"/>
      <c r="C9" s="37">
        <v>2014</v>
      </c>
      <c r="D9" s="37"/>
      <c r="E9" s="37"/>
      <c r="F9" s="20"/>
      <c r="G9" s="37">
        <v>2013</v>
      </c>
      <c r="H9" s="37"/>
      <c r="I9" s="37"/>
    </row>
    <row r="10" spans="1:14" ht="15.75" thickTop="1">
      <c r="A10" s="16"/>
      <c r="B10" s="10" t="s">
        <v>830</v>
      </c>
      <c r="C10" s="38"/>
      <c r="D10" s="38"/>
      <c r="E10" s="38"/>
      <c r="F10" s="15"/>
      <c r="G10" s="107"/>
      <c r="H10" s="107"/>
      <c r="I10" s="107"/>
    </row>
    <row r="11" spans="1:14">
      <c r="A11" s="16"/>
      <c r="B11" s="89" t="s">
        <v>34</v>
      </c>
      <c r="C11" s="41" t="s">
        <v>269</v>
      </c>
      <c r="D11" s="42">
        <v>7942481</v>
      </c>
      <c r="E11" s="43"/>
      <c r="F11" s="43"/>
      <c r="G11" s="90" t="s">
        <v>269</v>
      </c>
      <c r="H11" s="91">
        <v>7210956</v>
      </c>
      <c r="I11" s="43"/>
    </row>
    <row r="12" spans="1:14">
      <c r="A12" s="16"/>
      <c r="B12" s="89"/>
      <c r="C12" s="41"/>
      <c r="D12" s="42"/>
      <c r="E12" s="43"/>
      <c r="F12" s="43"/>
      <c r="G12" s="90"/>
      <c r="H12" s="91"/>
      <c r="I12" s="43"/>
    </row>
    <row r="13" spans="1:14">
      <c r="A13" s="16"/>
      <c r="B13" s="92" t="s">
        <v>831</v>
      </c>
      <c r="C13" s="45">
        <v>24358323</v>
      </c>
      <c r="D13" s="45"/>
      <c r="E13" s="35"/>
      <c r="F13" s="35"/>
      <c r="G13" s="93">
        <v>19202320</v>
      </c>
      <c r="H13" s="93"/>
      <c r="I13" s="35"/>
    </row>
    <row r="14" spans="1:14">
      <c r="A14" s="16"/>
      <c r="B14" s="92"/>
      <c r="C14" s="45"/>
      <c r="D14" s="45"/>
      <c r="E14" s="35"/>
      <c r="F14" s="35"/>
      <c r="G14" s="93"/>
      <c r="H14" s="93"/>
      <c r="I14" s="35"/>
    </row>
    <row r="15" spans="1:14">
      <c r="A15" s="16"/>
      <c r="B15" s="89" t="s">
        <v>832</v>
      </c>
      <c r="C15" s="42">
        <v>2529982</v>
      </c>
      <c r="D15" s="42"/>
      <c r="E15" s="43"/>
      <c r="F15" s="43"/>
      <c r="G15" s="91">
        <v>2265136</v>
      </c>
      <c r="H15" s="91"/>
      <c r="I15" s="43"/>
    </row>
    <row r="16" spans="1:14">
      <c r="A16" s="16"/>
      <c r="B16" s="89"/>
      <c r="C16" s="42"/>
      <c r="D16" s="42"/>
      <c r="E16" s="43"/>
      <c r="F16" s="43"/>
      <c r="G16" s="91"/>
      <c r="H16" s="91"/>
      <c r="I16" s="43"/>
    </row>
    <row r="17" spans="1:9">
      <c r="A17" s="16"/>
      <c r="B17" s="92" t="s">
        <v>31</v>
      </c>
      <c r="C17" s="45">
        <v>284069</v>
      </c>
      <c r="D17" s="45"/>
      <c r="E17" s="35"/>
      <c r="F17" s="35"/>
      <c r="G17" s="93">
        <v>2213496</v>
      </c>
      <c r="H17" s="93"/>
      <c r="I17" s="35"/>
    </row>
    <row r="18" spans="1:9">
      <c r="A18" s="16"/>
      <c r="B18" s="92"/>
      <c r="C18" s="45"/>
      <c r="D18" s="45"/>
      <c r="E18" s="35"/>
      <c r="F18" s="35"/>
      <c r="G18" s="93"/>
      <c r="H18" s="93"/>
      <c r="I18" s="35"/>
    </row>
    <row r="19" spans="1:9">
      <c r="A19" s="16"/>
      <c r="B19" s="89" t="s">
        <v>833</v>
      </c>
      <c r="C19" s="42">
        <v>96395352</v>
      </c>
      <c r="D19" s="42"/>
      <c r="E19" s="43"/>
      <c r="F19" s="43"/>
      <c r="G19" s="91">
        <v>90570724</v>
      </c>
      <c r="H19" s="91"/>
      <c r="I19" s="43"/>
    </row>
    <row r="20" spans="1:9">
      <c r="A20" s="16"/>
      <c r="B20" s="89"/>
      <c r="C20" s="42"/>
      <c r="D20" s="42"/>
      <c r="E20" s="43"/>
      <c r="F20" s="43"/>
      <c r="G20" s="91"/>
      <c r="H20" s="91"/>
      <c r="I20" s="43"/>
    </row>
    <row r="21" spans="1:9">
      <c r="A21" s="16"/>
      <c r="B21" s="92" t="s">
        <v>32</v>
      </c>
      <c r="C21" s="45">
        <v>1578236</v>
      </c>
      <c r="D21" s="45"/>
      <c r="E21" s="35"/>
      <c r="F21" s="35"/>
      <c r="G21" s="93">
        <v>737378</v>
      </c>
      <c r="H21" s="93"/>
      <c r="I21" s="35"/>
    </row>
    <row r="22" spans="1:9">
      <c r="A22" s="16"/>
      <c r="B22" s="92"/>
      <c r="C22" s="45"/>
      <c r="D22" s="45"/>
      <c r="E22" s="35"/>
      <c r="F22" s="35"/>
      <c r="G22" s="93"/>
      <c r="H22" s="93"/>
      <c r="I22" s="35"/>
    </row>
    <row r="23" spans="1:9">
      <c r="A23" s="16"/>
      <c r="B23" s="89" t="s">
        <v>35</v>
      </c>
      <c r="C23" s="42">
        <v>56428</v>
      </c>
      <c r="D23" s="42"/>
      <c r="E23" s="43"/>
      <c r="F23" s="43"/>
      <c r="G23" s="91">
        <v>135669</v>
      </c>
      <c r="H23" s="91"/>
      <c r="I23" s="43"/>
    </row>
    <row r="24" spans="1:9">
      <c r="A24" s="16"/>
      <c r="B24" s="89"/>
      <c r="C24" s="42"/>
      <c r="D24" s="42"/>
      <c r="E24" s="43"/>
      <c r="F24" s="43"/>
      <c r="G24" s="91"/>
      <c r="H24" s="91"/>
      <c r="I24" s="43"/>
    </row>
    <row r="25" spans="1:9">
      <c r="A25" s="16"/>
      <c r="B25" s="92" t="s">
        <v>834</v>
      </c>
      <c r="C25" s="45">
        <v>2220330</v>
      </c>
      <c r="D25" s="45"/>
      <c r="E25" s="35"/>
      <c r="F25" s="35"/>
      <c r="G25" s="93">
        <v>1456037</v>
      </c>
      <c r="H25" s="93"/>
      <c r="I25" s="35"/>
    </row>
    <row r="26" spans="1:9">
      <c r="A26" s="16"/>
      <c r="B26" s="92"/>
      <c r="C26" s="45"/>
      <c r="D26" s="45"/>
      <c r="E26" s="35"/>
      <c r="F26" s="35"/>
      <c r="G26" s="93"/>
      <c r="H26" s="93"/>
      <c r="I26" s="35"/>
    </row>
    <row r="27" spans="1:9">
      <c r="A27" s="16"/>
      <c r="B27" s="89" t="s">
        <v>835</v>
      </c>
      <c r="C27" s="42">
        <v>1876242</v>
      </c>
      <c r="D27" s="42"/>
      <c r="E27" s="43"/>
      <c r="F27" s="43"/>
      <c r="G27" s="91">
        <v>3230977</v>
      </c>
      <c r="H27" s="91"/>
      <c r="I27" s="43"/>
    </row>
    <row r="28" spans="1:9">
      <c r="A28" s="16"/>
      <c r="B28" s="89"/>
      <c r="C28" s="42"/>
      <c r="D28" s="42"/>
      <c r="E28" s="43"/>
      <c r="F28" s="43"/>
      <c r="G28" s="91"/>
      <c r="H28" s="91"/>
      <c r="I28" s="43"/>
    </row>
    <row r="29" spans="1:9">
      <c r="A29" s="16"/>
      <c r="B29" s="92" t="s">
        <v>36</v>
      </c>
      <c r="C29" s="45">
        <v>128221</v>
      </c>
      <c r="D29" s="45"/>
      <c r="E29" s="35"/>
      <c r="F29" s="35"/>
      <c r="G29" s="93">
        <v>103571</v>
      </c>
      <c r="H29" s="93"/>
      <c r="I29" s="35"/>
    </row>
    <row r="30" spans="1:9">
      <c r="A30" s="16"/>
      <c r="B30" s="92"/>
      <c r="C30" s="45"/>
      <c r="D30" s="45"/>
      <c r="E30" s="35"/>
      <c r="F30" s="35"/>
      <c r="G30" s="93"/>
      <c r="H30" s="93"/>
      <c r="I30" s="35"/>
    </row>
    <row r="31" spans="1:9">
      <c r="A31" s="16"/>
      <c r="B31" s="89" t="s">
        <v>38</v>
      </c>
      <c r="C31" s="42">
        <v>2371078</v>
      </c>
      <c r="D31" s="42"/>
      <c r="E31" s="43"/>
      <c r="F31" s="43"/>
      <c r="G31" s="91">
        <v>2504969</v>
      </c>
      <c r="H31" s="91"/>
      <c r="I31" s="43"/>
    </row>
    <row r="32" spans="1:9" ht="15.75" thickBot="1">
      <c r="A32" s="16"/>
      <c r="B32" s="102"/>
      <c r="C32" s="62"/>
      <c r="D32" s="62"/>
      <c r="E32" s="63"/>
      <c r="F32" s="63"/>
      <c r="G32" s="104"/>
      <c r="H32" s="104"/>
      <c r="I32" s="63"/>
    </row>
    <row r="33" spans="1:9" ht="15.75" thickTop="1">
      <c r="A33" s="16"/>
      <c r="B33" s="38" t="s">
        <v>40</v>
      </c>
      <c r="C33" s="38" t="s">
        <v>269</v>
      </c>
      <c r="D33" s="67">
        <v>139740742</v>
      </c>
      <c r="E33" s="39"/>
      <c r="F33" s="39"/>
      <c r="G33" s="107" t="s">
        <v>269</v>
      </c>
      <c r="H33" s="109">
        <v>129631233</v>
      </c>
      <c r="I33" s="39"/>
    </row>
    <row r="34" spans="1:9" ht="15.75" thickBot="1">
      <c r="A34" s="16"/>
      <c r="B34" s="66"/>
      <c r="C34" s="66"/>
      <c r="D34" s="68"/>
      <c r="E34" s="69"/>
      <c r="F34" s="69"/>
      <c r="G34" s="108"/>
      <c r="H34" s="110"/>
      <c r="I34" s="69"/>
    </row>
    <row r="35" spans="1:9" ht="15.75" thickTop="1">
      <c r="A35" s="16"/>
      <c r="B35" s="71"/>
      <c r="C35" s="71"/>
      <c r="D35" s="71"/>
      <c r="E35" s="71"/>
      <c r="F35" s="71"/>
      <c r="G35" s="71"/>
      <c r="H35" s="71"/>
      <c r="I35" s="71"/>
    </row>
    <row r="36" spans="1:9">
      <c r="A36" s="16"/>
      <c r="B36" s="43"/>
      <c r="C36" s="43"/>
      <c r="D36" s="43"/>
      <c r="E36" s="43"/>
      <c r="F36" s="43"/>
      <c r="G36" s="43"/>
      <c r="H36" s="43"/>
      <c r="I36" s="43"/>
    </row>
    <row r="37" spans="1:9">
      <c r="A37" s="16"/>
      <c r="B37" s="31" t="s">
        <v>836</v>
      </c>
      <c r="C37" s="48"/>
      <c r="D37" s="48"/>
      <c r="E37" s="35"/>
      <c r="F37" s="35"/>
      <c r="G37" s="96"/>
      <c r="H37" s="96"/>
      <c r="I37" s="35"/>
    </row>
    <row r="38" spans="1:9">
      <c r="A38" s="16"/>
      <c r="B38" s="31"/>
      <c r="C38" s="48"/>
      <c r="D38" s="48"/>
      <c r="E38" s="35"/>
      <c r="F38" s="35"/>
      <c r="G38" s="96"/>
      <c r="H38" s="96"/>
      <c r="I38" s="35"/>
    </row>
    <row r="39" spans="1:9">
      <c r="A39" s="16"/>
      <c r="B39" s="41" t="s">
        <v>41</v>
      </c>
      <c r="C39" s="74"/>
      <c r="D39" s="74"/>
      <c r="E39" s="43"/>
      <c r="F39" s="43"/>
      <c r="G39" s="112"/>
      <c r="H39" s="112"/>
      <c r="I39" s="43"/>
    </row>
    <row r="40" spans="1:9">
      <c r="A40" s="16"/>
      <c r="B40" s="41"/>
      <c r="C40" s="74"/>
      <c r="D40" s="74"/>
      <c r="E40" s="43"/>
      <c r="F40" s="43"/>
      <c r="G40" s="112"/>
      <c r="H40" s="112"/>
      <c r="I40" s="43"/>
    </row>
    <row r="41" spans="1:9">
      <c r="A41" s="16"/>
      <c r="B41" s="92" t="s">
        <v>43</v>
      </c>
      <c r="C41" s="31" t="s">
        <v>269</v>
      </c>
      <c r="D41" s="45">
        <v>2074347</v>
      </c>
      <c r="E41" s="35"/>
      <c r="F41" s="35"/>
      <c r="G41" s="85" t="s">
        <v>269</v>
      </c>
      <c r="H41" s="93">
        <v>1558095</v>
      </c>
      <c r="I41" s="35"/>
    </row>
    <row r="42" spans="1:9">
      <c r="A42" s="16"/>
      <c r="B42" s="92"/>
      <c r="C42" s="31"/>
      <c r="D42" s="45"/>
      <c r="E42" s="35"/>
      <c r="F42" s="35"/>
      <c r="G42" s="85"/>
      <c r="H42" s="93"/>
      <c r="I42" s="35"/>
    </row>
    <row r="43" spans="1:9">
      <c r="A43" s="16"/>
      <c r="B43" s="89" t="s">
        <v>45</v>
      </c>
      <c r="C43" s="42">
        <v>102689</v>
      </c>
      <c r="D43" s="42"/>
      <c r="E43" s="43"/>
      <c r="F43" s="43"/>
      <c r="G43" s="91">
        <v>10984</v>
      </c>
      <c r="H43" s="91"/>
      <c r="I43" s="43"/>
    </row>
    <row r="44" spans="1:9" ht="15.75" thickBot="1">
      <c r="A44" s="16"/>
      <c r="B44" s="102"/>
      <c r="C44" s="62"/>
      <c r="D44" s="62"/>
      <c r="E44" s="63"/>
      <c r="F44" s="63"/>
      <c r="G44" s="104"/>
      <c r="H44" s="104"/>
      <c r="I44" s="63"/>
    </row>
    <row r="45" spans="1:9" ht="15.75" thickTop="1">
      <c r="A45" s="16"/>
      <c r="B45" s="270" t="s">
        <v>46</v>
      </c>
      <c r="C45" s="67">
        <v>2177036</v>
      </c>
      <c r="D45" s="67"/>
      <c r="E45" s="39"/>
      <c r="F45" s="39"/>
      <c r="G45" s="109">
        <v>1569079</v>
      </c>
      <c r="H45" s="109"/>
      <c r="I45" s="39"/>
    </row>
    <row r="46" spans="1:9" ht="15.75" thickBot="1">
      <c r="A46" s="16"/>
      <c r="B46" s="271"/>
      <c r="C46" s="47"/>
      <c r="D46" s="47"/>
      <c r="E46" s="36"/>
      <c r="F46" s="36"/>
      <c r="G46" s="95"/>
      <c r="H46" s="95"/>
      <c r="I46" s="36"/>
    </row>
    <row r="47" spans="1:9" ht="15.75" thickTop="1">
      <c r="A47" s="16"/>
      <c r="B47" s="56"/>
      <c r="C47" s="56"/>
      <c r="D47" s="56"/>
      <c r="E47" s="56"/>
      <c r="F47" s="56"/>
      <c r="G47" s="56"/>
      <c r="H47" s="56"/>
      <c r="I47" s="56"/>
    </row>
    <row r="48" spans="1:9">
      <c r="A48" s="16"/>
      <c r="B48" s="43"/>
      <c r="C48" s="43"/>
      <c r="D48" s="43"/>
      <c r="E48" s="43"/>
      <c r="F48" s="43"/>
      <c r="G48" s="43"/>
      <c r="H48" s="43"/>
      <c r="I48" s="43"/>
    </row>
    <row r="49" spans="1:14">
      <c r="A49" s="16"/>
      <c r="B49" s="31" t="s">
        <v>837</v>
      </c>
      <c r="C49" s="48"/>
      <c r="D49" s="48"/>
      <c r="E49" s="35"/>
      <c r="F49" s="35"/>
      <c r="G49" s="96"/>
      <c r="H49" s="96"/>
      <c r="I49" s="35"/>
    </row>
    <row r="50" spans="1:14">
      <c r="A50" s="16"/>
      <c r="B50" s="31"/>
      <c r="C50" s="48"/>
      <c r="D50" s="48"/>
      <c r="E50" s="35"/>
      <c r="F50" s="35"/>
      <c r="G50" s="96"/>
      <c r="H50" s="96"/>
      <c r="I50" s="35"/>
    </row>
    <row r="51" spans="1:14">
      <c r="A51" s="16"/>
      <c r="B51" s="89" t="s">
        <v>50</v>
      </c>
      <c r="C51" s="74" t="s">
        <v>273</v>
      </c>
      <c r="D51" s="74"/>
      <c r="E51" s="43"/>
      <c r="F51" s="43"/>
      <c r="G51" s="112" t="s">
        <v>273</v>
      </c>
      <c r="H51" s="112"/>
      <c r="I51" s="43"/>
    </row>
    <row r="52" spans="1:14">
      <c r="A52" s="16"/>
      <c r="B52" s="89"/>
      <c r="C52" s="74"/>
      <c r="D52" s="74"/>
      <c r="E52" s="43"/>
      <c r="F52" s="43"/>
      <c r="G52" s="112"/>
      <c r="H52" s="112"/>
      <c r="I52" s="43"/>
    </row>
    <row r="53" spans="1:14" ht="74.25" customHeight="1">
      <c r="A53" s="16"/>
      <c r="B53" s="92" t="s">
        <v>838</v>
      </c>
      <c r="C53" s="48">
        <v>1</v>
      </c>
      <c r="D53" s="48"/>
      <c r="E53" s="35"/>
      <c r="F53" s="35"/>
      <c r="G53" s="96">
        <v>1</v>
      </c>
      <c r="H53" s="96"/>
      <c r="I53" s="35"/>
    </row>
    <row r="54" spans="1:14">
      <c r="A54" s="16"/>
      <c r="B54" s="92"/>
      <c r="C54" s="48"/>
      <c r="D54" s="48"/>
      <c r="E54" s="35"/>
      <c r="F54" s="35"/>
      <c r="G54" s="96"/>
      <c r="H54" s="96"/>
      <c r="I54" s="35"/>
    </row>
    <row r="55" spans="1:14">
      <c r="A55" s="16"/>
      <c r="B55" s="89" t="s">
        <v>52</v>
      </c>
      <c r="C55" s="42">
        <v>124707196</v>
      </c>
      <c r="D55" s="42"/>
      <c r="E55" s="43"/>
      <c r="F55" s="43"/>
      <c r="G55" s="91">
        <v>116714749</v>
      </c>
      <c r="H55" s="91"/>
      <c r="I55" s="43"/>
    </row>
    <row r="56" spans="1:14">
      <c r="A56" s="16"/>
      <c r="B56" s="89"/>
      <c r="C56" s="42"/>
      <c r="D56" s="42"/>
      <c r="E56" s="43"/>
      <c r="F56" s="43"/>
      <c r="G56" s="91"/>
      <c r="H56" s="91"/>
      <c r="I56" s="43"/>
    </row>
    <row r="57" spans="1:14">
      <c r="A57" s="16"/>
      <c r="B57" s="92" t="s">
        <v>53</v>
      </c>
      <c r="C57" s="45">
        <v>12856509</v>
      </c>
      <c r="D57" s="45"/>
      <c r="E57" s="35"/>
      <c r="F57" s="35"/>
      <c r="G57" s="93">
        <v>11347404</v>
      </c>
      <c r="H57" s="93"/>
      <c r="I57" s="35"/>
    </row>
    <row r="58" spans="1:14" ht="15.75" thickBot="1">
      <c r="A58" s="16"/>
      <c r="B58" s="94"/>
      <c r="C58" s="47"/>
      <c r="D58" s="47"/>
      <c r="E58" s="36"/>
      <c r="F58" s="36"/>
      <c r="G58" s="95"/>
      <c r="H58" s="95"/>
      <c r="I58" s="36"/>
    </row>
    <row r="59" spans="1:14" ht="15.75" thickTop="1">
      <c r="A59" s="16"/>
      <c r="B59" s="189" t="s">
        <v>839</v>
      </c>
      <c r="C59" s="54">
        <v>137563706</v>
      </c>
      <c r="D59" s="54"/>
      <c r="E59" s="56"/>
      <c r="F59" s="56"/>
      <c r="G59" s="100">
        <v>128062154</v>
      </c>
      <c r="H59" s="100"/>
      <c r="I59" s="56"/>
    </row>
    <row r="60" spans="1:14" ht="15.75" thickBot="1">
      <c r="A60" s="16"/>
      <c r="B60" s="272"/>
      <c r="C60" s="62"/>
      <c r="D60" s="62"/>
      <c r="E60" s="63"/>
      <c r="F60" s="63"/>
      <c r="G60" s="104"/>
      <c r="H60" s="104"/>
      <c r="I60" s="63"/>
    </row>
    <row r="61" spans="1:14" ht="15.75" thickTop="1">
      <c r="A61" s="16"/>
      <c r="B61" s="38" t="s">
        <v>840</v>
      </c>
      <c r="C61" s="38" t="s">
        <v>269</v>
      </c>
      <c r="D61" s="67">
        <v>139740742</v>
      </c>
      <c r="E61" s="39"/>
      <c r="F61" s="39"/>
      <c r="G61" s="107" t="s">
        <v>269</v>
      </c>
      <c r="H61" s="109">
        <v>129631233</v>
      </c>
      <c r="I61" s="39"/>
    </row>
    <row r="62" spans="1:14" ht="15.75" thickBot="1">
      <c r="A62" s="16"/>
      <c r="B62" s="66"/>
      <c r="C62" s="66"/>
      <c r="D62" s="68"/>
      <c r="E62" s="69"/>
      <c r="F62" s="69"/>
      <c r="G62" s="108"/>
      <c r="H62" s="110"/>
      <c r="I62" s="69"/>
    </row>
    <row r="63" spans="1:14" ht="15.75" thickTop="1">
      <c r="A63" s="16"/>
      <c r="B63" s="172"/>
      <c r="C63" s="172"/>
      <c r="D63" s="172"/>
      <c r="E63" s="172"/>
      <c r="F63" s="172"/>
      <c r="G63" s="172"/>
      <c r="H63" s="172"/>
      <c r="I63" s="172"/>
      <c r="J63" s="172"/>
      <c r="K63" s="172"/>
      <c r="L63" s="172"/>
      <c r="M63" s="172"/>
      <c r="N63" s="172"/>
    </row>
    <row r="64" spans="1:14">
      <c r="A64" s="16"/>
      <c r="B64" s="35" t="s">
        <v>841</v>
      </c>
      <c r="C64" s="35"/>
      <c r="D64" s="35"/>
      <c r="E64" s="35"/>
      <c r="F64" s="35"/>
      <c r="G64" s="35"/>
      <c r="H64" s="35"/>
      <c r="I64" s="35"/>
      <c r="J64" s="35"/>
      <c r="K64" s="35"/>
      <c r="L64" s="35"/>
      <c r="M64" s="35"/>
      <c r="N64" s="35"/>
    </row>
    <row r="65" spans="1:14">
      <c r="A65" s="16"/>
      <c r="B65" s="33" t="s">
        <v>827</v>
      </c>
      <c r="C65" s="33"/>
      <c r="D65" s="33"/>
      <c r="E65" s="33"/>
      <c r="F65" s="33"/>
      <c r="G65" s="33"/>
      <c r="H65" s="33"/>
      <c r="I65" s="33"/>
      <c r="J65" s="33"/>
      <c r="K65" s="33"/>
      <c r="L65" s="33"/>
      <c r="M65" s="33"/>
      <c r="N65" s="33"/>
    </row>
    <row r="66" spans="1:14">
      <c r="A66" s="16"/>
      <c r="B66" s="33" t="s">
        <v>842</v>
      </c>
      <c r="C66" s="33"/>
      <c r="D66" s="33"/>
      <c r="E66" s="33"/>
      <c r="F66" s="33"/>
      <c r="G66" s="33"/>
      <c r="H66" s="33"/>
      <c r="I66" s="33"/>
      <c r="J66" s="33"/>
      <c r="K66" s="33"/>
      <c r="L66" s="33"/>
      <c r="M66" s="33"/>
      <c r="N66" s="33"/>
    </row>
    <row r="67" spans="1:14">
      <c r="A67" s="16"/>
      <c r="B67" s="33" t="s">
        <v>843</v>
      </c>
      <c r="C67" s="33"/>
      <c r="D67" s="33"/>
      <c r="E67" s="33"/>
      <c r="F67" s="33"/>
      <c r="G67" s="33"/>
      <c r="H67" s="33"/>
      <c r="I67" s="33"/>
      <c r="J67" s="33"/>
      <c r="K67" s="33"/>
      <c r="L67" s="33"/>
      <c r="M67" s="33"/>
      <c r="N67" s="33"/>
    </row>
    <row r="68" spans="1:14">
      <c r="A68" s="16"/>
      <c r="B68" s="30"/>
      <c r="C68" s="30"/>
      <c r="D68" s="30"/>
      <c r="E68" s="30"/>
      <c r="F68" s="30"/>
      <c r="G68" s="30"/>
      <c r="H68" s="30"/>
      <c r="I68" s="30"/>
      <c r="J68" s="30"/>
      <c r="K68" s="30"/>
      <c r="L68" s="30"/>
      <c r="M68" s="30"/>
      <c r="N68" s="30"/>
    </row>
    <row r="69" spans="1:14">
      <c r="A69" s="16"/>
      <c r="B69" s="17"/>
      <c r="C69" s="17"/>
      <c r="D69" s="17"/>
      <c r="E69" s="17"/>
      <c r="F69" s="17"/>
      <c r="G69" s="17"/>
      <c r="H69" s="17"/>
      <c r="I69" s="17"/>
      <c r="J69" s="17"/>
      <c r="K69" s="17"/>
      <c r="L69" s="17"/>
      <c r="M69" s="17"/>
      <c r="N69" s="17"/>
    </row>
    <row r="70" spans="1:14" ht="15.75" thickBot="1">
      <c r="A70" s="16"/>
      <c r="B70" s="20"/>
      <c r="C70" s="20"/>
      <c r="D70" s="37">
        <v>2014</v>
      </c>
      <c r="E70" s="37"/>
      <c r="F70" s="37"/>
      <c r="G70" s="20"/>
      <c r="H70" s="37">
        <v>2013</v>
      </c>
      <c r="I70" s="37"/>
      <c r="J70" s="37"/>
      <c r="K70" s="20"/>
      <c r="L70" s="37">
        <v>2012</v>
      </c>
      <c r="M70" s="37"/>
      <c r="N70" s="37"/>
    </row>
    <row r="71" spans="1:14" ht="15.75" thickTop="1">
      <c r="A71" s="16"/>
      <c r="B71" s="10" t="s">
        <v>70</v>
      </c>
      <c r="C71" s="15"/>
      <c r="D71" s="38"/>
      <c r="E71" s="38"/>
      <c r="F71" s="38"/>
      <c r="G71" s="15"/>
      <c r="H71" s="107"/>
      <c r="I71" s="107"/>
      <c r="J71" s="107"/>
      <c r="K71" s="15"/>
      <c r="L71" s="39"/>
      <c r="M71" s="39"/>
      <c r="N71" s="39"/>
    </row>
    <row r="72" spans="1:14">
      <c r="A72" s="16"/>
      <c r="B72" s="89" t="s">
        <v>844</v>
      </c>
      <c r="C72" s="43"/>
      <c r="D72" s="41" t="s">
        <v>269</v>
      </c>
      <c r="E72" s="42">
        <v>482711</v>
      </c>
      <c r="F72" s="43"/>
      <c r="G72" s="43"/>
      <c r="H72" s="90" t="s">
        <v>269</v>
      </c>
      <c r="I72" s="91">
        <v>348933</v>
      </c>
      <c r="J72" s="43"/>
      <c r="K72" s="43"/>
      <c r="L72" s="90" t="s">
        <v>269</v>
      </c>
      <c r="M72" s="91">
        <v>520511</v>
      </c>
      <c r="N72" s="43"/>
    </row>
    <row r="73" spans="1:14">
      <c r="A73" s="16"/>
      <c r="B73" s="89"/>
      <c r="C73" s="43"/>
      <c r="D73" s="41"/>
      <c r="E73" s="42"/>
      <c r="F73" s="43"/>
      <c r="G73" s="43"/>
      <c r="H73" s="90"/>
      <c r="I73" s="91"/>
      <c r="J73" s="43"/>
      <c r="K73" s="43"/>
      <c r="L73" s="90"/>
      <c r="M73" s="91"/>
      <c r="N73" s="43"/>
    </row>
    <row r="74" spans="1:14">
      <c r="A74" s="16"/>
      <c r="B74" s="92" t="s">
        <v>677</v>
      </c>
      <c r="C74" s="35"/>
      <c r="D74" s="45">
        <v>9169</v>
      </c>
      <c r="E74" s="45"/>
      <c r="F74" s="35"/>
      <c r="G74" s="35"/>
      <c r="H74" s="96" t="s">
        <v>845</v>
      </c>
      <c r="I74" s="96"/>
      <c r="J74" s="85" t="s">
        <v>297</v>
      </c>
      <c r="K74" s="35"/>
      <c r="L74" s="93">
        <v>616001</v>
      </c>
      <c r="M74" s="93"/>
      <c r="N74" s="35"/>
    </row>
    <row r="75" spans="1:14">
      <c r="A75" s="16"/>
      <c r="B75" s="92"/>
      <c r="C75" s="35"/>
      <c r="D75" s="45"/>
      <c r="E75" s="45"/>
      <c r="F75" s="35"/>
      <c r="G75" s="35"/>
      <c r="H75" s="96"/>
      <c r="I75" s="96"/>
      <c r="J75" s="85"/>
      <c r="K75" s="35"/>
      <c r="L75" s="93"/>
      <c r="M75" s="93"/>
      <c r="N75" s="35"/>
    </row>
    <row r="76" spans="1:14">
      <c r="A76" s="16"/>
      <c r="B76" s="89" t="s">
        <v>846</v>
      </c>
      <c r="C76" s="43"/>
      <c r="D76" s="42">
        <v>772256</v>
      </c>
      <c r="E76" s="42"/>
      <c r="F76" s="43"/>
      <c r="G76" s="43"/>
      <c r="H76" s="91">
        <v>748764</v>
      </c>
      <c r="I76" s="91"/>
      <c r="J76" s="43"/>
      <c r="K76" s="43"/>
      <c r="L76" s="91">
        <v>736159</v>
      </c>
      <c r="M76" s="91"/>
      <c r="N76" s="43"/>
    </row>
    <row r="77" spans="1:14">
      <c r="A77" s="16"/>
      <c r="B77" s="89"/>
      <c r="C77" s="43"/>
      <c r="D77" s="42"/>
      <c r="E77" s="42"/>
      <c r="F77" s="43"/>
      <c r="G77" s="43"/>
      <c r="H77" s="91"/>
      <c r="I77" s="91"/>
      <c r="J77" s="43"/>
      <c r="K77" s="43"/>
      <c r="L77" s="91"/>
      <c r="M77" s="91"/>
      <c r="N77" s="43"/>
    </row>
    <row r="78" spans="1:14">
      <c r="A78" s="16"/>
      <c r="B78" s="92" t="s">
        <v>847</v>
      </c>
      <c r="C78" s="35"/>
      <c r="D78" s="45">
        <v>59569</v>
      </c>
      <c r="E78" s="45"/>
      <c r="F78" s="35"/>
      <c r="G78" s="35"/>
      <c r="H78" s="93">
        <v>68966</v>
      </c>
      <c r="I78" s="93"/>
      <c r="J78" s="35"/>
      <c r="K78" s="35"/>
      <c r="L78" s="96" t="s">
        <v>848</v>
      </c>
      <c r="M78" s="96"/>
      <c r="N78" s="85" t="s">
        <v>297</v>
      </c>
    </row>
    <row r="79" spans="1:14" ht="15.75" thickBot="1">
      <c r="A79" s="16"/>
      <c r="B79" s="94"/>
      <c r="C79" s="36"/>
      <c r="D79" s="47"/>
      <c r="E79" s="47"/>
      <c r="F79" s="36"/>
      <c r="G79" s="36"/>
      <c r="H79" s="95"/>
      <c r="I79" s="95"/>
      <c r="J79" s="36"/>
      <c r="K79" s="36"/>
      <c r="L79" s="97"/>
      <c r="M79" s="97"/>
      <c r="N79" s="86"/>
    </row>
    <row r="80" spans="1:14" ht="15.75" thickTop="1">
      <c r="A80" s="16"/>
      <c r="B80" s="189" t="s">
        <v>117</v>
      </c>
      <c r="C80" s="56"/>
      <c r="D80" s="54">
        <v>1323705</v>
      </c>
      <c r="E80" s="54"/>
      <c r="F80" s="56"/>
      <c r="G80" s="56"/>
      <c r="H80" s="100">
        <v>1115885</v>
      </c>
      <c r="I80" s="100"/>
      <c r="J80" s="56"/>
      <c r="K80" s="56"/>
      <c r="L80" s="100">
        <v>1810418</v>
      </c>
      <c r="M80" s="100"/>
      <c r="N80" s="56"/>
    </row>
    <row r="81" spans="1:14" ht="15.75" thickBot="1">
      <c r="A81" s="16"/>
      <c r="B81" s="272"/>
      <c r="C81" s="63"/>
      <c r="D81" s="62"/>
      <c r="E81" s="62"/>
      <c r="F81" s="63"/>
      <c r="G81" s="63"/>
      <c r="H81" s="104"/>
      <c r="I81" s="104"/>
      <c r="J81" s="63"/>
      <c r="K81" s="63"/>
      <c r="L81" s="104"/>
      <c r="M81" s="104"/>
      <c r="N81" s="63"/>
    </row>
    <row r="82" spans="1:14" ht="15.75" thickTop="1">
      <c r="A82" s="16"/>
      <c r="B82" s="39"/>
      <c r="C82" s="39"/>
      <c r="D82" s="39"/>
      <c r="E82" s="39"/>
      <c r="F82" s="39"/>
      <c r="G82" s="39"/>
      <c r="H82" s="39"/>
      <c r="I82" s="39"/>
      <c r="J82" s="39"/>
      <c r="K82" s="39"/>
      <c r="L82" s="39"/>
      <c r="M82" s="39"/>
      <c r="N82" s="39"/>
    </row>
    <row r="83" spans="1:14">
      <c r="A83" s="16"/>
      <c r="B83" s="35"/>
      <c r="C83" s="35"/>
      <c r="D83" s="35"/>
      <c r="E83" s="35"/>
      <c r="F83" s="35"/>
      <c r="G83" s="35"/>
      <c r="H83" s="35"/>
      <c r="I83" s="35"/>
      <c r="J83" s="35"/>
      <c r="K83" s="35"/>
      <c r="L83" s="35"/>
      <c r="M83" s="35"/>
      <c r="N83" s="35"/>
    </row>
    <row r="84" spans="1:14">
      <c r="A84" s="16"/>
      <c r="B84" s="41" t="s">
        <v>76</v>
      </c>
      <c r="C84" s="43"/>
      <c r="D84" s="74"/>
      <c r="E84" s="74"/>
      <c r="F84" s="43"/>
      <c r="G84" s="43"/>
      <c r="H84" s="112"/>
      <c r="I84" s="112"/>
      <c r="J84" s="43"/>
      <c r="K84" s="43"/>
      <c r="L84" s="112"/>
      <c r="M84" s="112"/>
      <c r="N84" s="43"/>
    </row>
    <row r="85" spans="1:14">
      <c r="A85" s="16"/>
      <c r="B85" s="41"/>
      <c r="C85" s="43"/>
      <c r="D85" s="74"/>
      <c r="E85" s="74"/>
      <c r="F85" s="43"/>
      <c r="G85" s="43"/>
      <c r="H85" s="112"/>
      <c r="I85" s="112"/>
      <c r="J85" s="43"/>
      <c r="K85" s="43"/>
      <c r="L85" s="112"/>
      <c r="M85" s="112"/>
      <c r="N85" s="43"/>
    </row>
    <row r="86" spans="1:14">
      <c r="A86" s="16"/>
      <c r="B86" s="92" t="s">
        <v>79</v>
      </c>
      <c r="C86" s="35"/>
      <c r="D86" s="45">
        <v>673729</v>
      </c>
      <c r="E86" s="45"/>
      <c r="F86" s="35"/>
      <c r="G86" s="35"/>
      <c r="H86" s="93">
        <v>576429</v>
      </c>
      <c r="I86" s="93"/>
      <c r="J86" s="35"/>
      <c r="K86" s="35"/>
      <c r="L86" s="93">
        <v>459248</v>
      </c>
      <c r="M86" s="93"/>
      <c r="N86" s="35"/>
    </row>
    <row r="87" spans="1:14">
      <c r="A87" s="16"/>
      <c r="B87" s="92"/>
      <c r="C87" s="35"/>
      <c r="D87" s="45"/>
      <c r="E87" s="45"/>
      <c r="F87" s="35"/>
      <c r="G87" s="35"/>
      <c r="H87" s="93"/>
      <c r="I87" s="93"/>
      <c r="J87" s="35"/>
      <c r="K87" s="35"/>
      <c r="L87" s="93"/>
      <c r="M87" s="93"/>
      <c r="N87" s="35"/>
    </row>
    <row r="88" spans="1:14">
      <c r="A88" s="16"/>
      <c r="B88" s="89" t="s">
        <v>80</v>
      </c>
      <c r="C88" s="43"/>
      <c r="D88" s="42">
        <v>270881</v>
      </c>
      <c r="E88" s="42"/>
      <c r="F88" s="43"/>
      <c r="G88" s="43"/>
      <c r="H88" s="91">
        <v>408373</v>
      </c>
      <c r="I88" s="91"/>
      <c r="J88" s="43"/>
      <c r="K88" s="43"/>
      <c r="L88" s="91">
        <v>390227</v>
      </c>
      <c r="M88" s="91"/>
      <c r="N88" s="43"/>
    </row>
    <row r="89" spans="1:14">
      <c r="A89" s="16"/>
      <c r="B89" s="89"/>
      <c r="C89" s="43"/>
      <c r="D89" s="42"/>
      <c r="E89" s="42"/>
      <c r="F89" s="43"/>
      <c r="G89" s="43"/>
      <c r="H89" s="91"/>
      <c r="I89" s="91"/>
      <c r="J89" s="43"/>
      <c r="K89" s="43"/>
      <c r="L89" s="91"/>
      <c r="M89" s="91"/>
      <c r="N89" s="43"/>
    </row>
    <row r="90" spans="1:14">
      <c r="A90" s="16"/>
      <c r="B90" s="92" t="s">
        <v>81</v>
      </c>
      <c r="C90" s="35"/>
      <c r="D90" s="45">
        <v>49059</v>
      </c>
      <c r="E90" s="45"/>
      <c r="F90" s="35"/>
      <c r="G90" s="35"/>
      <c r="H90" s="93">
        <v>45022</v>
      </c>
      <c r="I90" s="93"/>
      <c r="J90" s="35"/>
      <c r="K90" s="35"/>
      <c r="L90" s="93">
        <v>25909</v>
      </c>
      <c r="M90" s="93"/>
      <c r="N90" s="35"/>
    </row>
    <row r="91" spans="1:14">
      <c r="A91" s="16"/>
      <c r="B91" s="92"/>
      <c r="C91" s="35"/>
      <c r="D91" s="45"/>
      <c r="E91" s="45"/>
      <c r="F91" s="35"/>
      <c r="G91" s="35"/>
      <c r="H91" s="93"/>
      <c r="I91" s="93"/>
      <c r="J91" s="35"/>
      <c r="K91" s="35"/>
      <c r="L91" s="93"/>
      <c r="M91" s="93"/>
      <c r="N91" s="35"/>
    </row>
    <row r="92" spans="1:14">
      <c r="A92" s="16"/>
      <c r="B92" s="89" t="s">
        <v>849</v>
      </c>
      <c r="C92" s="43"/>
      <c r="D92" s="42">
        <v>200718</v>
      </c>
      <c r="E92" s="42"/>
      <c r="F92" s="43"/>
      <c r="G92" s="43"/>
      <c r="H92" s="91">
        <v>188314</v>
      </c>
      <c r="I92" s="91"/>
      <c r="J92" s="43"/>
      <c r="K92" s="43"/>
      <c r="L92" s="91">
        <v>240607</v>
      </c>
      <c r="M92" s="91"/>
      <c r="N92" s="43"/>
    </row>
    <row r="93" spans="1:14">
      <c r="A93" s="16"/>
      <c r="B93" s="89"/>
      <c r="C93" s="43"/>
      <c r="D93" s="42"/>
      <c r="E93" s="42"/>
      <c r="F93" s="43"/>
      <c r="G93" s="43"/>
      <c r="H93" s="91"/>
      <c r="I93" s="91"/>
      <c r="J93" s="43"/>
      <c r="K93" s="43"/>
      <c r="L93" s="91"/>
      <c r="M93" s="91"/>
      <c r="N93" s="43"/>
    </row>
    <row r="94" spans="1:14">
      <c r="A94" s="16"/>
      <c r="B94" s="92" t="s">
        <v>84</v>
      </c>
      <c r="C94" s="35"/>
      <c r="D94" s="45">
        <v>192064</v>
      </c>
      <c r="E94" s="45"/>
      <c r="F94" s="35"/>
      <c r="G94" s="35"/>
      <c r="H94" s="93">
        <v>351093</v>
      </c>
      <c r="I94" s="93"/>
      <c r="J94" s="35"/>
      <c r="K94" s="35"/>
      <c r="L94" s="93">
        <v>245398</v>
      </c>
      <c r="M94" s="93"/>
      <c r="N94" s="35"/>
    </row>
    <row r="95" spans="1:14">
      <c r="A95" s="16"/>
      <c r="B95" s="92"/>
      <c r="C95" s="35"/>
      <c r="D95" s="45"/>
      <c r="E95" s="45"/>
      <c r="F95" s="35"/>
      <c r="G95" s="35"/>
      <c r="H95" s="93"/>
      <c r="I95" s="93"/>
      <c r="J95" s="35"/>
      <c r="K95" s="35"/>
      <c r="L95" s="93"/>
      <c r="M95" s="93"/>
      <c r="N95" s="35"/>
    </row>
    <row r="96" spans="1:14">
      <c r="A96" s="16"/>
      <c r="B96" s="89" t="s">
        <v>850</v>
      </c>
      <c r="C96" s="43"/>
      <c r="D96" s="42">
        <v>193681</v>
      </c>
      <c r="E96" s="42"/>
      <c r="F96" s="43"/>
      <c r="G96" s="43"/>
      <c r="H96" s="91">
        <v>177810</v>
      </c>
      <c r="I96" s="91"/>
      <c r="J96" s="43"/>
      <c r="K96" s="43"/>
      <c r="L96" s="91">
        <v>161937</v>
      </c>
      <c r="M96" s="91"/>
      <c r="N96" s="43"/>
    </row>
    <row r="97" spans="1:14" ht="15.75" thickBot="1">
      <c r="A97" s="16"/>
      <c r="B97" s="102"/>
      <c r="C97" s="63"/>
      <c r="D97" s="62"/>
      <c r="E97" s="62"/>
      <c r="F97" s="63"/>
      <c r="G97" s="63"/>
      <c r="H97" s="104"/>
      <c r="I97" s="104"/>
      <c r="J97" s="63"/>
      <c r="K97" s="63"/>
      <c r="L97" s="104"/>
      <c r="M97" s="104"/>
      <c r="N97" s="63"/>
    </row>
    <row r="98" spans="1:14" ht="15.75" thickTop="1">
      <c r="A98" s="16"/>
      <c r="B98" s="270" t="s">
        <v>117</v>
      </c>
      <c r="C98" s="39"/>
      <c r="D98" s="67">
        <v>1580132</v>
      </c>
      <c r="E98" s="67"/>
      <c r="F98" s="39"/>
      <c r="G98" s="39"/>
      <c r="H98" s="109">
        <v>1747041</v>
      </c>
      <c r="I98" s="109"/>
      <c r="J98" s="39"/>
      <c r="K98" s="39"/>
      <c r="L98" s="109">
        <v>1523326</v>
      </c>
      <c r="M98" s="109"/>
      <c r="N98" s="39"/>
    </row>
    <row r="99" spans="1:14" ht="15.75" thickBot="1">
      <c r="A99" s="16"/>
      <c r="B99" s="271"/>
      <c r="C99" s="36"/>
      <c r="D99" s="47"/>
      <c r="E99" s="47"/>
      <c r="F99" s="36"/>
      <c r="G99" s="36"/>
      <c r="H99" s="95"/>
      <c r="I99" s="95"/>
      <c r="J99" s="36"/>
      <c r="K99" s="36"/>
      <c r="L99" s="95"/>
      <c r="M99" s="95"/>
      <c r="N99" s="36"/>
    </row>
    <row r="100" spans="1:14" ht="15.75" thickTop="1">
      <c r="A100" s="16"/>
      <c r="B100" s="56"/>
      <c r="C100" s="56"/>
      <c r="D100" s="56"/>
      <c r="E100" s="56"/>
      <c r="F100" s="56"/>
      <c r="G100" s="56"/>
      <c r="H100" s="56"/>
      <c r="I100" s="56"/>
      <c r="J100" s="56"/>
      <c r="K100" s="56"/>
      <c r="L100" s="56"/>
      <c r="M100" s="56"/>
      <c r="N100" s="56"/>
    </row>
    <row r="101" spans="1:14">
      <c r="A101" s="16"/>
      <c r="B101" s="43"/>
      <c r="C101" s="43"/>
      <c r="D101" s="43"/>
      <c r="E101" s="43"/>
      <c r="F101" s="43"/>
      <c r="G101" s="43"/>
      <c r="H101" s="43"/>
      <c r="I101" s="43"/>
      <c r="J101" s="43"/>
      <c r="K101" s="43"/>
      <c r="L101" s="43"/>
      <c r="M101" s="43"/>
      <c r="N101" s="43"/>
    </row>
    <row r="102" spans="1:14">
      <c r="A102" s="16"/>
      <c r="B102" s="31" t="s">
        <v>851</v>
      </c>
      <c r="C102" s="35"/>
      <c r="D102" s="45">
        <v>9777925</v>
      </c>
      <c r="E102" s="45"/>
      <c r="F102" s="35"/>
      <c r="G102" s="35"/>
      <c r="H102" s="93">
        <v>15164894</v>
      </c>
      <c r="I102" s="93"/>
      <c r="J102" s="35"/>
      <c r="K102" s="35"/>
      <c r="L102" s="93">
        <v>10992815</v>
      </c>
      <c r="M102" s="93"/>
      <c r="N102" s="35"/>
    </row>
    <row r="103" spans="1:14">
      <c r="A103" s="16"/>
      <c r="B103" s="31"/>
      <c r="C103" s="35"/>
      <c r="D103" s="45"/>
      <c r="E103" s="45"/>
      <c r="F103" s="35"/>
      <c r="G103" s="35"/>
      <c r="H103" s="93"/>
      <c r="I103" s="93"/>
      <c r="J103" s="35"/>
      <c r="K103" s="35"/>
      <c r="L103" s="93"/>
      <c r="M103" s="93"/>
      <c r="N103" s="35"/>
    </row>
    <row r="104" spans="1:14">
      <c r="A104" s="16"/>
      <c r="B104" s="43"/>
      <c r="C104" s="43"/>
      <c r="D104" s="43"/>
      <c r="E104" s="43"/>
      <c r="F104" s="43"/>
      <c r="G104" s="43"/>
      <c r="H104" s="43"/>
      <c r="I104" s="43"/>
      <c r="J104" s="43"/>
      <c r="K104" s="43"/>
      <c r="L104" s="43"/>
      <c r="M104" s="43"/>
      <c r="N104" s="43"/>
    </row>
    <row r="105" spans="1:14">
      <c r="A105" s="16"/>
      <c r="B105" s="43"/>
      <c r="C105" s="43"/>
      <c r="D105" s="43"/>
      <c r="E105" s="43"/>
      <c r="F105" s="43"/>
      <c r="G105" s="43"/>
      <c r="H105" s="43"/>
      <c r="I105" s="43"/>
      <c r="J105" s="43"/>
      <c r="K105" s="43"/>
      <c r="L105" s="43"/>
      <c r="M105" s="43"/>
      <c r="N105" s="43"/>
    </row>
    <row r="106" spans="1:14">
      <c r="A106" s="16"/>
      <c r="B106" s="31" t="s">
        <v>86</v>
      </c>
      <c r="C106" s="35"/>
      <c r="D106" s="45">
        <v>9521498</v>
      </c>
      <c r="E106" s="45"/>
      <c r="F106" s="35"/>
      <c r="G106" s="35"/>
      <c r="H106" s="93">
        <v>14533738</v>
      </c>
      <c r="I106" s="93"/>
      <c r="J106" s="35"/>
      <c r="K106" s="35"/>
      <c r="L106" s="93">
        <v>11279907</v>
      </c>
      <c r="M106" s="93"/>
      <c r="N106" s="35"/>
    </row>
    <row r="107" spans="1:14">
      <c r="A107" s="16"/>
      <c r="B107" s="31"/>
      <c r="C107" s="35"/>
      <c r="D107" s="45"/>
      <c r="E107" s="45"/>
      <c r="F107" s="35"/>
      <c r="G107" s="35"/>
      <c r="H107" s="93"/>
      <c r="I107" s="93"/>
      <c r="J107" s="35"/>
      <c r="K107" s="35"/>
      <c r="L107" s="93"/>
      <c r="M107" s="93"/>
      <c r="N107" s="35"/>
    </row>
    <row r="108" spans="1:14">
      <c r="A108" s="16"/>
      <c r="B108" s="43"/>
      <c r="C108" s="43"/>
      <c r="D108" s="43"/>
      <c r="E108" s="43"/>
      <c r="F108" s="43"/>
      <c r="G108" s="43"/>
      <c r="H108" s="43"/>
      <c r="I108" s="43"/>
      <c r="J108" s="43"/>
      <c r="K108" s="43"/>
      <c r="L108" s="43"/>
      <c r="M108" s="43"/>
      <c r="N108" s="43"/>
    </row>
    <row r="109" spans="1:14">
      <c r="A109" s="16"/>
      <c r="B109" s="43"/>
      <c r="C109" s="43"/>
      <c r="D109" s="43"/>
      <c r="E109" s="43"/>
      <c r="F109" s="43"/>
      <c r="G109" s="43"/>
      <c r="H109" s="43"/>
      <c r="I109" s="43"/>
      <c r="J109" s="43"/>
      <c r="K109" s="43"/>
      <c r="L109" s="43"/>
      <c r="M109" s="43"/>
      <c r="N109" s="43"/>
    </row>
    <row r="110" spans="1:14">
      <c r="A110" s="16"/>
      <c r="B110" s="31" t="s">
        <v>852</v>
      </c>
      <c r="C110" s="35"/>
      <c r="D110" s="48" t="s">
        <v>853</v>
      </c>
      <c r="E110" s="48"/>
      <c r="F110" s="31" t="s">
        <v>297</v>
      </c>
      <c r="G110" s="35"/>
      <c r="H110" s="96" t="s">
        <v>854</v>
      </c>
      <c r="I110" s="96"/>
      <c r="J110" s="85" t="s">
        <v>297</v>
      </c>
      <c r="K110" s="35"/>
      <c r="L110" s="93">
        <v>89000</v>
      </c>
      <c r="M110" s="93"/>
      <c r="N110" s="35"/>
    </row>
    <row r="111" spans="1:14" ht="15.75" thickBot="1">
      <c r="A111" s="16"/>
      <c r="B111" s="32"/>
      <c r="C111" s="36"/>
      <c r="D111" s="49"/>
      <c r="E111" s="49"/>
      <c r="F111" s="32"/>
      <c r="G111" s="36"/>
      <c r="H111" s="97"/>
      <c r="I111" s="97"/>
      <c r="J111" s="86"/>
      <c r="K111" s="36"/>
      <c r="L111" s="95"/>
      <c r="M111" s="95"/>
      <c r="N111" s="36"/>
    </row>
    <row r="112" spans="1:14" ht="15.75" thickTop="1">
      <c r="A112" s="16"/>
      <c r="B112" s="56"/>
      <c r="C112" s="56"/>
      <c r="D112" s="56"/>
      <c r="E112" s="56"/>
      <c r="F112" s="56"/>
      <c r="G112" s="56"/>
      <c r="H112" s="56"/>
      <c r="I112" s="56"/>
      <c r="J112" s="56"/>
      <c r="K112" s="56"/>
      <c r="L112" s="56"/>
      <c r="M112" s="56"/>
      <c r="N112" s="56"/>
    </row>
    <row r="113" spans="1:14">
      <c r="A113" s="16"/>
      <c r="B113" s="43"/>
      <c r="C113" s="43"/>
      <c r="D113" s="43"/>
      <c r="E113" s="43"/>
      <c r="F113" s="43"/>
      <c r="G113" s="43"/>
      <c r="H113" s="43"/>
      <c r="I113" s="43"/>
      <c r="J113" s="43"/>
      <c r="K113" s="43"/>
      <c r="L113" s="43"/>
      <c r="M113" s="43"/>
      <c r="N113" s="43"/>
    </row>
    <row r="114" spans="1:14">
      <c r="A114" s="16"/>
      <c r="B114" s="31" t="s">
        <v>88</v>
      </c>
      <c r="C114" s="35"/>
      <c r="D114" s="45">
        <v>9672498</v>
      </c>
      <c r="E114" s="45"/>
      <c r="F114" s="35"/>
      <c r="G114" s="35"/>
      <c r="H114" s="93">
        <v>14796738</v>
      </c>
      <c r="I114" s="93"/>
      <c r="J114" s="35"/>
      <c r="K114" s="35"/>
      <c r="L114" s="93">
        <v>11190907</v>
      </c>
      <c r="M114" s="93"/>
      <c r="N114" s="35"/>
    </row>
    <row r="115" spans="1:14">
      <c r="A115" s="16"/>
      <c r="B115" s="31"/>
      <c r="C115" s="35"/>
      <c r="D115" s="45"/>
      <c r="E115" s="45"/>
      <c r="F115" s="35"/>
      <c r="G115" s="35"/>
      <c r="H115" s="93"/>
      <c r="I115" s="93"/>
      <c r="J115" s="35"/>
      <c r="K115" s="35"/>
      <c r="L115" s="93"/>
      <c r="M115" s="93"/>
      <c r="N115" s="35"/>
    </row>
    <row r="116" spans="1:14">
      <c r="A116" s="16"/>
      <c r="B116" s="43"/>
      <c r="C116" s="43"/>
      <c r="D116" s="43"/>
      <c r="E116" s="43"/>
      <c r="F116" s="43"/>
      <c r="G116" s="43"/>
      <c r="H116" s="43"/>
      <c r="I116" s="43"/>
      <c r="J116" s="43"/>
      <c r="K116" s="43"/>
      <c r="L116" s="43"/>
      <c r="M116" s="43"/>
      <c r="N116" s="43"/>
    </row>
    <row r="117" spans="1:14">
      <c r="A117" s="16"/>
      <c r="B117" s="43"/>
      <c r="C117" s="43"/>
      <c r="D117" s="43"/>
      <c r="E117" s="43"/>
      <c r="F117" s="43"/>
      <c r="G117" s="43"/>
      <c r="H117" s="43"/>
      <c r="I117" s="43"/>
      <c r="J117" s="43"/>
      <c r="K117" s="43"/>
      <c r="L117" s="43"/>
      <c r="M117" s="43"/>
      <c r="N117" s="43"/>
    </row>
    <row r="118" spans="1:14" ht="27" thickBot="1">
      <c r="A118" s="16"/>
      <c r="B118" s="132" t="s">
        <v>89</v>
      </c>
      <c r="C118" s="20"/>
      <c r="D118" s="49" t="s">
        <v>855</v>
      </c>
      <c r="E118" s="49"/>
      <c r="F118" s="132" t="s">
        <v>297</v>
      </c>
      <c r="G118" s="20"/>
      <c r="H118" s="97" t="s">
        <v>856</v>
      </c>
      <c r="I118" s="97"/>
      <c r="J118" s="139" t="s">
        <v>297</v>
      </c>
      <c r="K118" s="20"/>
      <c r="L118" s="97" t="s">
        <v>857</v>
      </c>
      <c r="M118" s="97"/>
      <c r="N118" s="139" t="s">
        <v>297</v>
      </c>
    </row>
    <row r="119" spans="1:14" ht="15.75" thickTop="1">
      <c r="A119" s="16"/>
      <c r="B119" s="56"/>
      <c r="C119" s="56"/>
      <c r="D119" s="56"/>
      <c r="E119" s="56"/>
      <c r="F119" s="56"/>
      <c r="G119" s="56"/>
      <c r="H119" s="56"/>
      <c r="I119" s="56"/>
      <c r="J119" s="56"/>
      <c r="K119" s="56"/>
      <c r="L119" s="56"/>
      <c r="M119" s="56"/>
      <c r="N119" s="56"/>
    </row>
    <row r="120" spans="1:14">
      <c r="A120" s="16"/>
      <c r="B120" s="43"/>
      <c r="C120" s="43"/>
      <c r="D120" s="43"/>
      <c r="E120" s="43"/>
      <c r="F120" s="43"/>
      <c r="G120" s="43"/>
      <c r="H120" s="43"/>
      <c r="I120" s="43"/>
      <c r="J120" s="43"/>
      <c r="K120" s="43"/>
      <c r="L120" s="43"/>
      <c r="M120" s="43"/>
      <c r="N120" s="43"/>
    </row>
    <row r="121" spans="1:14">
      <c r="A121" s="16"/>
      <c r="B121" s="31" t="s">
        <v>90</v>
      </c>
      <c r="C121" s="35"/>
      <c r="D121" s="31" t="s">
        <v>269</v>
      </c>
      <c r="E121" s="45">
        <v>9648975</v>
      </c>
      <c r="F121" s="35"/>
      <c r="G121" s="35"/>
      <c r="H121" s="85" t="s">
        <v>269</v>
      </c>
      <c r="I121" s="93">
        <v>14708210</v>
      </c>
      <c r="J121" s="35"/>
      <c r="K121" s="35"/>
      <c r="L121" s="85" t="s">
        <v>269</v>
      </c>
      <c r="M121" s="93">
        <v>11102496</v>
      </c>
      <c r="N121" s="35"/>
    </row>
    <row r="122" spans="1:14" ht="15.75" thickBot="1">
      <c r="A122" s="16"/>
      <c r="B122" s="66"/>
      <c r="C122" s="69"/>
      <c r="D122" s="66"/>
      <c r="E122" s="68"/>
      <c r="F122" s="69"/>
      <c r="G122" s="69"/>
      <c r="H122" s="108"/>
      <c r="I122" s="110"/>
      <c r="J122" s="69"/>
      <c r="K122" s="69"/>
      <c r="L122" s="108"/>
      <c r="M122" s="110"/>
      <c r="N122" s="69"/>
    </row>
    <row r="123" spans="1:14" ht="15.75" thickTop="1">
      <c r="A123" s="16"/>
      <c r="B123" s="71"/>
      <c r="C123" s="71"/>
      <c r="D123" s="71"/>
      <c r="E123" s="71"/>
      <c r="F123" s="71"/>
      <c r="G123" s="71"/>
      <c r="H123" s="71"/>
      <c r="I123" s="71"/>
      <c r="J123" s="71"/>
      <c r="K123" s="71"/>
      <c r="L123" s="71"/>
      <c r="M123" s="71"/>
      <c r="N123" s="71"/>
    </row>
    <row r="124" spans="1:14">
      <c r="A124" s="16"/>
      <c r="B124" s="43"/>
      <c r="C124" s="43"/>
      <c r="D124" s="43"/>
      <c r="E124" s="43"/>
      <c r="F124" s="43"/>
      <c r="G124" s="43"/>
      <c r="H124" s="43"/>
      <c r="I124" s="43"/>
      <c r="J124" s="43"/>
      <c r="K124" s="43"/>
      <c r="L124" s="43"/>
      <c r="M124" s="43"/>
      <c r="N124" s="43"/>
    </row>
    <row r="125" spans="1:14">
      <c r="A125" s="16"/>
      <c r="B125" s="31" t="s">
        <v>91</v>
      </c>
      <c r="C125" s="35"/>
      <c r="D125" s="31" t="s">
        <v>269</v>
      </c>
      <c r="E125" s="48">
        <v>4.75</v>
      </c>
      <c r="F125" s="35"/>
      <c r="G125" s="35"/>
      <c r="H125" s="85" t="s">
        <v>269</v>
      </c>
      <c r="I125" s="96">
        <v>7.15</v>
      </c>
      <c r="J125" s="35"/>
      <c r="K125" s="35"/>
      <c r="L125" s="85" t="s">
        <v>269</v>
      </c>
      <c r="M125" s="96">
        <v>5.33</v>
      </c>
      <c r="N125" s="35"/>
    </row>
    <row r="126" spans="1:14" ht="15.75" thickBot="1">
      <c r="A126" s="16"/>
      <c r="B126" s="66"/>
      <c r="C126" s="69"/>
      <c r="D126" s="66"/>
      <c r="E126" s="138"/>
      <c r="F126" s="69"/>
      <c r="G126" s="69"/>
      <c r="H126" s="108"/>
      <c r="I126" s="142"/>
      <c r="J126" s="69"/>
      <c r="K126" s="69"/>
      <c r="L126" s="108"/>
      <c r="M126" s="142"/>
      <c r="N126" s="69"/>
    </row>
    <row r="127" spans="1:14" ht="15.75" thickTop="1">
      <c r="A127" s="16"/>
      <c r="B127" s="71"/>
      <c r="C127" s="71"/>
      <c r="D127" s="71"/>
      <c r="E127" s="71"/>
      <c r="F127" s="71"/>
      <c r="G127" s="71"/>
      <c r="H127" s="71"/>
      <c r="I127" s="71"/>
      <c r="J127" s="71"/>
      <c r="K127" s="71"/>
      <c r="L127" s="71"/>
      <c r="M127" s="71"/>
      <c r="N127" s="71"/>
    </row>
    <row r="128" spans="1:14">
      <c r="A128" s="16"/>
      <c r="B128" s="43"/>
      <c r="C128" s="43"/>
      <c r="D128" s="43"/>
      <c r="E128" s="43"/>
      <c r="F128" s="43"/>
      <c r="G128" s="43"/>
      <c r="H128" s="43"/>
      <c r="I128" s="43"/>
      <c r="J128" s="43"/>
      <c r="K128" s="43"/>
      <c r="L128" s="43"/>
      <c r="M128" s="43"/>
      <c r="N128" s="43"/>
    </row>
    <row r="129" spans="1:14">
      <c r="A129" s="16"/>
      <c r="B129" s="31" t="s">
        <v>858</v>
      </c>
      <c r="C129" s="35"/>
      <c r="D129" s="45">
        <v>2031760</v>
      </c>
      <c r="E129" s="45"/>
      <c r="F129" s="35"/>
      <c r="G129" s="35"/>
      <c r="H129" s="93">
        <v>2056169</v>
      </c>
      <c r="I129" s="93"/>
      <c r="J129" s="35"/>
      <c r="K129" s="35"/>
      <c r="L129" s="93">
        <v>2081703</v>
      </c>
      <c r="M129" s="93"/>
      <c r="N129" s="35"/>
    </row>
    <row r="130" spans="1:14" ht="15.75" thickBot="1">
      <c r="A130" s="16"/>
      <c r="B130" s="66"/>
      <c r="C130" s="69"/>
      <c r="D130" s="68"/>
      <c r="E130" s="68"/>
      <c r="F130" s="69"/>
      <c r="G130" s="69"/>
      <c r="H130" s="110"/>
      <c r="I130" s="110"/>
      <c r="J130" s="69"/>
      <c r="K130" s="69"/>
      <c r="L130" s="110"/>
      <c r="M130" s="110"/>
      <c r="N130" s="69"/>
    </row>
    <row r="131" spans="1:14" ht="15.75" thickTop="1">
      <c r="A131" s="16"/>
      <c r="B131" s="71"/>
      <c r="C131" s="71"/>
      <c r="D131" s="71"/>
      <c r="E131" s="71"/>
      <c r="F131" s="71"/>
      <c r="G131" s="71"/>
      <c r="H131" s="71"/>
      <c r="I131" s="71"/>
      <c r="J131" s="71"/>
      <c r="K131" s="71"/>
      <c r="L131" s="71"/>
      <c r="M131" s="71"/>
      <c r="N131" s="71"/>
    </row>
    <row r="132" spans="1:14">
      <c r="A132" s="16"/>
      <c r="B132" s="43"/>
      <c r="C132" s="43"/>
      <c r="D132" s="43"/>
      <c r="E132" s="43"/>
      <c r="F132" s="43"/>
      <c r="G132" s="43"/>
      <c r="H132" s="43"/>
      <c r="I132" s="43"/>
      <c r="J132" s="43"/>
      <c r="K132" s="43"/>
      <c r="L132" s="43"/>
      <c r="M132" s="43"/>
      <c r="N132" s="43"/>
    </row>
    <row r="133" spans="1:14">
      <c r="A133" s="16"/>
      <c r="B133" s="31" t="s">
        <v>93</v>
      </c>
      <c r="C133" s="35"/>
      <c r="D133" s="31" t="s">
        <v>269</v>
      </c>
      <c r="E133" s="48">
        <v>4.74</v>
      </c>
      <c r="F133" s="35"/>
      <c r="G133" s="35"/>
      <c r="H133" s="85" t="s">
        <v>269</v>
      </c>
      <c r="I133" s="96">
        <v>7.08</v>
      </c>
      <c r="J133" s="35"/>
      <c r="K133" s="35"/>
      <c r="L133" s="85" t="s">
        <v>269</v>
      </c>
      <c r="M133" s="96">
        <v>5.24</v>
      </c>
      <c r="N133" s="35"/>
    </row>
    <row r="134" spans="1:14" ht="15.75" thickBot="1">
      <c r="A134" s="16"/>
      <c r="B134" s="66"/>
      <c r="C134" s="69"/>
      <c r="D134" s="66"/>
      <c r="E134" s="138"/>
      <c r="F134" s="69"/>
      <c r="G134" s="69"/>
      <c r="H134" s="108"/>
      <c r="I134" s="142"/>
      <c r="J134" s="69"/>
      <c r="K134" s="69"/>
      <c r="L134" s="108"/>
      <c r="M134" s="142"/>
      <c r="N134" s="69"/>
    </row>
    <row r="135" spans="1:14" ht="15.75" thickTop="1">
      <c r="A135" s="16"/>
      <c r="B135" s="71"/>
      <c r="C135" s="71"/>
      <c r="D135" s="71"/>
      <c r="E135" s="71"/>
      <c r="F135" s="71"/>
      <c r="G135" s="71"/>
      <c r="H135" s="71"/>
      <c r="I135" s="71"/>
      <c r="J135" s="71"/>
      <c r="K135" s="71"/>
      <c r="L135" s="71"/>
      <c r="M135" s="71"/>
      <c r="N135" s="71"/>
    </row>
    <row r="136" spans="1:14">
      <c r="A136" s="16"/>
      <c r="B136" s="43"/>
      <c r="C136" s="43"/>
      <c r="D136" s="43"/>
      <c r="E136" s="43"/>
      <c r="F136" s="43"/>
      <c r="G136" s="43"/>
      <c r="H136" s="43"/>
      <c r="I136" s="43"/>
      <c r="J136" s="43"/>
      <c r="K136" s="43"/>
      <c r="L136" s="43"/>
      <c r="M136" s="43"/>
      <c r="N136" s="43"/>
    </row>
    <row r="137" spans="1:14">
      <c r="A137" s="16"/>
      <c r="B137" s="31" t="s">
        <v>859</v>
      </c>
      <c r="C137" s="35"/>
      <c r="D137" s="45">
        <v>2037534</v>
      </c>
      <c r="E137" s="45"/>
      <c r="F137" s="35"/>
      <c r="G137" s="35"/>
      <c r="H137" s="93">
        <v>2076628</v>
      </c>
      <c r="I137" s="93"/>
      <c r="J137" s="35"/>
      <c r="K137" s="35"/>
      <c r="L137" s="93">
        <v>2116793</v>
      </c>
      <c r="M137" s="93"/>
      <c r="N137" s="35"/>
    </row>
    <row r="138" spans="1:14" ht="15.75" thickBot="1">
      <c r="A138" s="16"/>
      <c r="B138" s="66"/>
      <c r="C138" s="69"/>
      <c r="D138" s="68"/>
      <c r="E138" s="68"/>
      <c r="F138" s="69"/>
      <c r="G138" s="69"/>
      <c r="H138" s="110"/>
      <c r="I138" s="110"/>
      <c r="J138" s="69"/>
      <c r="K138" s="69"/>
      <c r="L138" s="110"/>
      <c r="M138" s="110"/>
      <c r="N138" s="69"/>
    </row>
    <row r="139" spans="1:14" ht="15.75" thickTop="1">
      <c r="A139" s="16"/>
      <c r="B139" s="23"/>
      <c r="C139" s="23"/>
      <c r="D139" s="71"/>
      <c r="E139" s="71"/>
      <c r="F139" s="71"/>
      <c r="G139" s="23"/>
      <c r="H139" s="71"/>
      <c r="I139" s="71"/>
      <c r="J139" s="71"/>
      <c r="K139" s="23"/>
      <c r="L139" s="71"/>
      <c r="M139" s="71"/>
      <c r="N139" s="71"/>
    </row>
    <row r="140" spans="1:14">
      <c r="A140" s="16"/>
      <c r="B140" s="31" t="s">
        <v>860</v>
      </c>
      <c r="C140" s="35"/>
      <c r="D140" s="31" t="s">
        <v>269</v>
      </c>
      <c r="E140" s="48">
        <v>0.32</v>
      </c>
      <c r="F140" s="35"/>
      <c r="G140" s="35"/>
      <c r="H140" s="85" t="s">
        <v>269</v>
      </c>
      <c r="I140" s="96">
        <v>0.32</v>
      </c>
      <c r="J140" s="35"/>
      <c r="K140" s="35"/>
      <c r="L140" s="85" t="s">
        <v>269</v>
      </c>
      <c r="M140" s="96">
        <v>0.28999999999999998</v>
      </c>
      <c r="N140" s="35"/>
    </row>
    <row r="141" spans="1:14" ht="15.75" thickBot="1">
      <c r="A141" s="16"/>
      <c r="B141" s="66"/>
      <c r="C141" s="69"/>
      <c r="D141" s="66"/>
      <c r="E141" s="138"/>
      <c r="F141" s="69"/>
      <c r="G141" s="69"/>
      <c r="H141" s="108"/>
      <c r="I141" s="142"/>
      <c r="J141" s="69"/>
      <c r="K141" s="69"/>
      <c r="L141" s="108"/>
      <c r="M141" s="142"/>
      <c r="N141" s="69"/>
    </row>
    <row r="142" spans="1:14" ht="15.75" thickTop="1">
      <c r="A142" s="16"/>
      <c r="B142" s="190"/>
      <c r="C142" s="190"/>
      <c r="D142" s="190"/>
      <c r="E142" s="190"/>
      <c r="F142" s="190"/>
      <c r="G142" s="190"/>
      <c r="H142" s="190"/>
      <c r="I142" s="190"/>
      <c r="J142" s="190"/>
      <c r="K142" s="190"/>
      <c r="L142" s="190"/>
      <c r="M142" s="190"/>
      <c r="N142" s="190"/>
    </row>
    <row r="143" spans="1:14">
      <c r="A143" s="16"/>
      <c r="B143" s="35" t="s">
        <v>841</v>
      </c>
      <c r="C143" s="35"/>
      <c r="D143" s="35"/>
      <c r="E143" s="35"/>
      <c r="F143" s="35"/>
      <c r="G143" s="35"/>
      <c r="H143" s="35"/>
      <c r="I143" s="35"/>
      <c r="J143" s="35"/>
      <c r="K143" s="35"/>
      <c r="L143" s="35"/>
      <c r="M143" s="35"/>
      <c r="N143" s="35"/>
    </row>
    <row r="144" spans="1:14">
      <c r="A144" s="16"/>
      <c r="B144" s="33" t="s">
        <v>827</v>
      </c>
      <c r="C144" s="33"/>
      <c r="D144" s="33"/>
      <c r="E144" s="33"/>
      <c r="F144" s="33"/>
      <c r="G144" s="33"/>
      <c r="H144" s="33"/>
      <c r="I144" s="33"/>
      <c r="J144" s="33"/>
      <c r="K144" s="33"/>
      <c r="L144" s="33"/>
      <c r="M144" s="33"/>
      <c r="N144" s="33"/>
    </row>
    <row r="145" spans="1:14">
      <c r="A145" s="16"/>
      <c r="B145" s="33" t="s">
        <v>861</v>
      </c>
      <c r="C145" s="33"/>
      <c r="D145" s="33"/>
      <c r="E145" s="33"/>
      <c r="F145" s="33"/>
      <c r="G145" s="33"/>
      <c r="H145" s="33"/>
      <c r="I145" s="33"/>
      <c r="J145" s="33"/>
      <c r="K145" s="33"/>
      <c r="L145" s="33"/>
      <c r="M145" s="33"/>
      <c r="N145" s="33"/>
    </row>
    <row r="146" spans="1:14">
      <c r="A146" s="16"/>
      <c r="B146" s="33" t="s">
        <v>862</v>
      </c>
      <c r="C146" s="33"/>
      <c r="D146" s="33"/>
      <c r="E146" s="33"/>
      <c r="F146" s="33"/>
      <c r="G146" s="33"/>
      <c r="H146" s="33"/>
      <c r="I146" s="33"/>
      <c r="J146" s="33"/>
      <c r="K146" s="33"/>
      <c r="L146" s="33"/>
      <c r="M146" s="33"/>
      <c r="N146" s="33"/>
    </row>
    <row r="147" spans="1:14">
      <c r="A147" s="16"/>
      <c r="B147" s="30"/>
      <c r="C147" s="30"/>
      <c r="D147" s="30"/>
      <c r="E147" s="30"/>
      <c r="F147" s="30"/>
      <c r="G147" s="30"/>
      <c r="H147" s="30"/>
      <c r="I147" s="30"/>
      <c r="J147" s="30"/>
      <c r="K147" s="30"/>
      <c r="L147" s="30"/>
      <c r="M147" s="30"/>
    </row>
    <row r="148" spans="1:14">
      <c r="A148" s="16"/>
      <c r="B148" s="17"/>
      <c r="C148" s="17"/>
      <c r="D148" s="17"/>
      <c r="E148" s="17"/>
      <c r="F148" s="17"/>
      <c r="G148" s="17"/>
      <c r="H148" s="17"/>
      <c r="I148" s="17"/>
      <c r="J148" s="17"/>
      <c r="K148" s="17"/>
      <c r="L148" s="17"/>
      <c r="M148" s="17"/>
    </row>
    <row r="149" spans="1:14" ht="15.75" thickBot="1">
      <c r="A149" s="16"/>
      <c r="B149" s="20"/>
      <c r="C149" s="37">
        <v>2014</v>
      </c>
      <c r="D149" s="37"/>
      <c r="E149" s="37"/>
      <c r="F149" s="20"/>
      <c r="G149" s="37">
        <v>2013</v>
      </c>
      <c r="H149" s="37"/>
      <c r="I149" s="37"/>
      <c r="J149" s="20"/>
      <c r="K149" s="37">
        <v>2012</v>
      </c>
      <c r="L149" s="37"/>
      <c r="M149" s="37"/>
    </row>
    <row r="150" spans="1:14" ht="15.75" thickTop="1">
      <c r="A150" s="16"/>
      <c r="B150" s="10" t="s">
        <v>145</v>
      </c>
      <c r="C150" s="38"/>
      <c r="D150" s="38"/>
      <c r="E150" s="38"/>
      <c r="F150" s="15"/>
      <c r="G150" s="107"/>
      <c r="H150" s="107"/>
      <c r="I150" s="107"/>
      <c r="J150" s="15"/>
      <c r="K150" s="39"/>
      <c r="L150" s="39"/>
      <c r="M150" s="39"/>
    </row>
    <row r="151" spans="1:14">
      <c r="A151" s="16"/>
      <c r="B151" s="90" t="s">
        <v>98</v>
      </c>
      <c r="C151" s="41" t="s">
        <v>269</v>
      </c>
      <c r="D151" s="42">
        <v>9672498</v>
      </c>
      <c r="E151" s="43"/>
      <c r="F151" s="43"/>
      <c r="G151" s="90" t="s">
        <v>269</v>
      </c>
      <c r="H151" s="91">
        <v>14796738</v>
      </c>
      <c r="I151" s="43"/>
      <c r="J151" s="43"/>
      <c r="K151" s="90" t="s">
        <v>269</v>
      </c>
      <c r="L151" s="91">
        <v>11190907</v>
      </c>
      <c r="M151" s="43"/>
    </row>
    <row r="152" spans="1:14">
      <c r="A152" s="16"/>
      <c r="B152" s="90"/>
      <c r="C152" s="41"/>
      <c r="D152" s="42"/>
      <c r="E152" s="43"/>
      <c r="F152" s="43"/>
      <c r="G152" s="90"/>
      <c r="H152" s="91"/>
      <c r="I152" s="43"/>
      <c r="J152" s="43"/>
      <c r="K152" s="90"/>
      <c r="L152" s="91"/>
      <c r="M152" s="43"/>
    </row>
    <row r="153" spans="1:14">
      <c r="A153" s="16"/>
      <c r="B153" s="85" t="s">
        <v>863</v>
      </c>
      <c r="C153" s="48"/>
      <c r="D153" s="48"/>
      <c r="E153" s="35"/>
      <c r="F153" s="35"/>
      <c r="G153" s="96"/>
      <c r="H153" s="96"/>
      <c r="I153" s="35"/>
      <c r="J153" s="35"/>
      <c r="K153" s="96"/>
      <c r="L153" s="96"/>
      <c r="M153" s="35"/>
    </row>
    <row r="154" spans="1:14">
      <c r="A154" s="16"/>
      <c r="B154" s="85"/>
      <c r="C154" s="48"/>
      <c r="D154" s="48"/>
      <c r="E154" s="35"/>
      <c r="F154" s="35"/>
      <c r="G154" s="96"/>
      <c r="H154" s="96"/>
      <c r="I154" s="35"/>
      <c r="J154" s="35"/>
      <c r="K154" s="96"/>
      <c r="L154" s="96"/>
      <c r="M154" s="35"/>
    </row>
    <row r="155" spans="1:14">
      <c r="A155" s="16"/>
      <c r="B155" s="79" t="s">
        <v>864</v>
      </c>
      <c r="C155" s="74" t="s">
        <v>865</v>
      </c>
      <c r="D155" s="74"/>
      <c r="E155" s="22" t="s">
        <v>297</v>
      </c>
      <c r="F155" s="23"/>
      <c r="G155" s="112" t="s">
        <v>866</v>
      </c>
      <c r="H155" s="112"/>
      <c r="I155" s="80" t="s">
        <v>297</v>
      </c>
      <c r="J155" s="23"/>
      <c r="K155" s="112" t="s">
        <v>867</v>
      </c>
      <c r="L155" s="112"/>
      <c r="M155" s="80" t="s">
        <v>297</v>
      </c>
    </row>
    <row r="156" spans="1:14">
      <c r="A156" s="16"/>
      <c r="B156" s="92" t="s">
        <v>147</v>
      </c>
      <c r="C156" s="45">
        <v>136369</v>
      </c>
      <c r="D156" s="45"/>
      <c r="E156" s="35"/>
      <c r="F156" s="35"/>
      <c r="G156" s="93">
        <v>136031</v>
      </c>
      <c r="H156" s="93"/>
      <c r="I156" s="35"/>
      <c r="J156" s="35"/>
      <c r="K156" s="93">
        <v>133334</v>
      </c>
      <c r="L156" s="93"/>
      <c r="M156" s="35"/>
    </row>
    <row r="157" spans="1:14">
      <c r="A157" s="16"/>
      <c r="B157" s="92"/>
      <c r="C157" s="45"/>
      <c r="D157" s="45"/>
      <c r="E157" s="35"/>
      <c r="F157" s="35"/>
      <c r="G157" s="93"/>
      <c r="H157" s="93"/>
      <c r="I157" s="35"/>
      <c r="J157" s="35"/>
      <c r="K157" s="93"/>
      <c r="L157" s="93"/>
      <c r="M157" s="35"/>
    </row>
    <row r="158" spans="1:14">
      <c r="A158" s="16"/>
      <c r="B158" s="89" t="s">
        <v>148</v>
      </c>
      <c r="C158" s="42">
        <v>210768</v>
      </c>
      <c r="D158" s="42"/>
      <c r="E158" s="43"/>
      <c r="F158" s="43"/>
      <c r="G158" s="91">
        <v>69969</v>
      </c>
      <c r="H158" s="91"/>
      <c r="I158" s="43"/>
      <c r="J158" s="43"/>
      <c r="K158" s="91">
        <v>51111</v>
      </c>
      <c r="L158" s="91"/>
      <c r="M158" s="43"/>
    </row>
    <row r="159" spans="1:14">
      <c r="A159" s="16"/>
      <c r="B159" s="89"/>
      <c r="C159" s="42"/>
      <c r="D159" s="42"/>
      <c r="E159" s="43"/>
      <c r="F159" s="43"/>
      <c r="G159" s="91"/>
      <c r="H159" s="91"/>
      <c r="I159" s="43"/>
      <c r="J159" s="43"/>
      <c r="K159" s="91"/>
      <c r="L159" s="91"/>
      <c r="M159" s="43"/>
    </row>
    <row r="160" spans="1:14">
      <c r="A160" s="16"/>
      <c r="B160" s="92" t="s">
        <v>868</v>
      </c>
      <c r="C160" s="45">
        <v>164730</v>
      </c>
      <c r="D160" s="45"/>
      <c r="E160" s="35"/>
      <c r="F160" s="35"/>
      <c r="G160" s="93">
        <v>76110</v>
      </c>
      <c r="H160" s="93"/>
      <c r="I160" s="35"/>
      <c r="J160" s="35"/>
      <c r="K160" s="93">
        <v>54041</v>
      </c>
      <c r="L160" s="93"/>
      <c r="M160" s="35"/>
    </row>
    <row r="161" spans="1:13">
      <c r="A161" s="16"/>
      <c r="B161" s="92"/>
      <c r="C161" s="45"/>
      <c r="D161" s="45"/>
      <c r="E161" s="35"/>
      <c r="F161" s="35"/>
      <c r="G161" s="93"/>
      <c r="H161" s="93"/>
      <c r="I161" s="35"/>
      <c r="J161" s="35"/>
      <c r="K161" s="93"/>
      <c r="L161" s="93"/>
      <c r="M161" s="35"/>
    </row>
    <row r="162" spans="1:13">
      <c r="A162" s="16"/>
      <c r="B162" s="89" t="s">
        <v>869</v>
      </c>
      <c r="C162" s="42">
        <v>2722</v>
      </c>
      <c r="D162" s="42"/>
      <c r="E162" s="43"/>
      <c r="F162" s="43"/>
      <c r="G162" s="112" t="s">
        <v>273</v>
      </c>
      <c r="H162" s="112"/>
      <c r="I162" s="43"/>
      <c r="J162" s="43"/>
      <c r="K162" s="112" t="s">
        <v>273</v>
      </c>
      <c r="L162" s="112"/>
      <c r="M162" s="43"/>
    </row>
    <row r="163" spans="1:13">
      <c r="A163" s="16"/>
      <c r="B163" s="89"/>
      <c r="C163" s="42"/>
      <c r="D163" s="42"/>
      <c r="E163" s="43"/>
      <c r="F163" s="43"/>
      <c r="G163" s="112"/>
      <c r="H163" s="112"/>
      <c r="I163" s="43"/>
      <c r="J163" s="43"/>
      <c r="K163" s="112"/>
      <c r="L163" s="112"/>
      <c r="M163" s="43"/>
    </row>
    <row r="164" spans="1:13">
      <c r="A164" s="16"/>
      <c r="B164" s="92" t="s">
        <v>870</v>
      </c>
      <c r="C164" s="48" t="s">
        <v>871</v>
      </c>
      <c r="D164" s="48"/>
      <c r="E164" s="31" t="s">
        <v>297</v>
      </c>
      <c r="F164" s="35"/>
      <c r="G164" s="93">
        <v>50778</v>
      </c>
      <c r="H164" s="93"/>
      <c r="I164" s="35"/>
      <c r="J164" s="35"/>
      <c r="K164" s="96" t="s">
        <v>872</v>
      </c>
      <c r="L164" s="96"/>
      <c r="M164" s="85" t="s">
        <v>297</v>
      </c>
    </row>
    <row r="165" spans="1:13">
      <c r="A165" s="16"/>
      <c r="B165" s="92"/>
      <c r="C165" s="48"/>
      <c r="D165" s="48"/>
      <c r="E165" s="31"/>
      <c r="F165" s="35"/>
      <c r="G165" s="93"/>
      <c r="H165" s="93"/>
      <c r="I165" s="35"/>
      <c r="J165" s="35"/>
      <c r="K165" s="96"/>
      <c r="L165" s="96"/>
      <c r="M165" s="85"/>
    </row>
    <row r="166" spans="1:13">
      <c r="A166" s="16"/>
      <c r="B166" s="89" t="s">
        <v>873</v>
      </c>
      <c r="C166" s="74">
        <v>322</v>
      </c>
      <c r="D166" s="74"/>
      <c r="E166" s="43"/>
      <c r="F166" s="43"/>
      <c r="G166" s="112" t="s">
        <v>874</v>
      </c>
      <c r="H166" s="112"/>
      <c r="I166" s="90" t="s">
        <v>297</v>
      </c>
      <c r="J166" s="43"/>
      <c r="K166" s="91">
        <v>91256</v>
      </c>
      <c r="L166" s="91"/>
      <c r="M166" s="43"/>
    </row>
    <row r="167" spans="1:13">
      <c r="A167" s="16"/>
      <c r="B167" s="89"/>
      <c r="C167" s="74"/>
      <c r="D167" s="74"/>
      <c r="E167" s="43"/>
      <c r="F167" s="43"/>
      <c r="G167" s="112"/>
      <c r="H167" s="112"/>
      <c r="I167" s="90"/>
      <c r="J167" s="43"/>
      <c r="K167" s="91"/>
      <c r="L167" s="91"/>
      <c r="M167" s="43"/>
    </row>
    <row r="168" spans="1:13">
      <c r="A168" s="16"/>
      <c r="B168" s="92" t="s">
        <v>875</v>
      </c>
      <c r="C168" s="48" t="s">
        <v>876</v>
      </c>
      <c r="D168" s="48"/>
      <c r="E168" s="31" t="s">
        <v>297</v>
      </c>
      <c r="F168" s="35"/>
      <c r="G168" s="96" t="s">
        <v>877</v>
      </c>
      <c r="H168" s="96"/>
      <c r="I168" s="85" t="s">
        <v>297</v>
      </c>
      <c r="J168" s="35"/>
      <c r="K168" s="93">
        <v>48000</v>
      </c>
      <c r="L168" s="93"/>
      <c r="M168" s="35"/>
    </row>
    <row r="169" spans="1:13">
      <c r="A169" s="16"/>
      <c r="B169" s="92"/>
      <c r="C169" s="48"/>
      <c r="D169" s="48"/>
      <c r="E169" s="31"/>
      <c r="F169" s="35"/>
      <c r="G169" s="96"/>
      <c r="H169" s="96"/>
      <c r="I169" s="85"/>
      <c r="J169" s="35"/>
      <c r="K169" s="93"/>
      <c r="L169" s="93"/>
      <c r="M169" s="35"/>
    </row>
    <row r="170" spans="1:13">
      <c r="A170" s="16"/>
      <c r="B170" s="89" t="s">
        <v>878</v>
      </c>
      <c r="C170" s="74" t="s">
        <v>879</v>
      </c>
      <c r="D170" s="74"/>
      <c r="E170" s="41" t="s">
        <v>297</v>
      </c>
      <c r="F170" s="43"/>
      <c r="G170" s="112" t="s">
        <v>880</v>
      </c>
      <c r="H170" s="112"/>
      <c r="I170" s="90" t="s">
        <v>297</v>
      </c>
      <c r="J170" s="43"/>
      <c r="K170" s="91">
        <v>368574</v>
      </c>
      <c r="L170" s="91"/>
      <c r="M170" s="43"/>
    </row>
    <row r="171" spans="1:13">
      <c r="A171" s="16"/>
      <c r="B171" s="89"/>
      <c r="C171" s="74"/>
      <c r="D171" s="74"/>
      <c r="E171" s="41"/>
      <c r="F171" s="43"/>
      <c r="G171" s="112"/>
      <c r="H171" s="112"/>
      <c r="I171" s="90"/>
      <c r="J171" s="43"/>
      <c r="K171" s="91"/>
      <c r="L171" s="91"/>
      <c r="M171" s="43"/>
    </row>
    <row r="172" spans="1:13">
      <c r="A172" s="16"/>
      <c r="B172" s="92" t="s">
        <v>158</v>
      </c>
      <c r="C172" s="45">
        <v>1354735</v>
      </c>
      <c r="D172" s="45"/>
      <c r="E172" s="35"/>
      <c r="F172" s="35"/>
      <c r="G172" s="96" t="s">
        <v>881</v>
      </c>
      <c r="H172" s="96"/>
      <c r="I172" s="85" t="s">
        <v>297</v>
      </c>
      <c r="J172" s="35"/>
      <c r="K172" s="96" t="s">
        <v>882</v>
      </c>
      <c r="L172" s="96"/>
      <c r="M172" s="85" t="s">
        <v>297</v>
      </c>
    </row>
    <row r="173" spans="1:13">
      <c r="A173" s="16"/>
      <c r="B173" s="92"/>
      <c r="C173" s="45"/>
      <c r="D173" s="45"/>
      <c r="E173" s="35"/>
      <c r="F173" s="35"/>
      <c r="G173" s="96"/>
      <c r="H173" s="96"/>
      <c r="I173" s="85"/>
      <c r="J173" s="35"/>
      <c r="K173" s="96"/>
      <c r="L173" s="96"/>
      <c r="M173" s="85"/>
    </row>
    <row r="174" spans="1:13">
      <c r="A174" s="16"/>
      <c r="B174" s="89" t="s">
        <v>883</v>
      </c>
      <c r="C174" s="74" t="s">
        <v>884</v>
      </c>
      <c r="D174" s="74"/>
      <c r="E174" s="41" t="s">
        <v>297</v>
      </c>
      <c r="F174" s="43"/>
      <c r="G174" s="112" t="s">
        <v>885</v>
      </c>
      <c r="H174" s="112"/>
      <c r="I174" s="90" t="s">
        <v>297</v>
      </c>
      <c r="J174" s="43"/>
      <c r="K174" s="91">
        <v>20224</v>
      </c>
      <c r="L174" s="91"/>
      <c r="M174" s="43"/>
    </row>
    <row r="175" spans="1:13">
      <c r="A175" s="16"/>
      <c r="B175" s="89"/>
      <c r="C175" s="74"/>
      <c r="D175" s="74"/>
      <c r="E175" s="41"/>
      <c r="F175" s="43"/>
      <c r="G175" s="112"/>
      <c r="H175" s="112"/>
      <c r="I175" s="90"/>
      <c r="J175" s="43"/>
      <c r="K175" s="91"/>
      <c r="L175" s="91"/>
      <c r="M175" s="43"/>
    </row>
    <row r="176" spans="1:13">
      <c r="A176" s="16"/>
      <c r="B176" s="92" t="s">
        <v>886</v>
      </c>
      <c r="C176" s="45">
        <v>516252</v>
      </c>
      <c r="D176" s="45"/>
      <c r="E176" s="35"/>
      <c r="F176" s="35"/>
      <c r="G176" s="96" t="s">
        <v>887</v>
      </c>
      <c r="H176" s="96"/>
      <c r="I176" s="85" t="s">
        <v>297</v>
      </c>
      <c r="J176" s="35"/>
      <c r="K176" s="96" t="s">
        <v>888</v>
      </c>
      <c r="L176" s="96"/>
      <c r="M176" s="85" t="s">
        <v>297</v>
      </c>
    </row>
    <row r="177" spans="1:13" ht="15.75" thickBot="1">
      <c r="A177" s="16"/>
      <c r="B177" s="94"/>
      <c r="C177" s="47"/>
      <c r="D177" s="47"/>
      <c r="E177" s="36"/>
      <c r="F177" s="36"/>
      <c r="G177" s="97"/>
      <c r="H177" s="97"/>
      <c r="I177" s="86"/>
      <c r="J177" s="36"/>
      <c r="K177" s="97"/>
      <c r="L177" s="97"/>
      <c r="M177" s="86"/>
    </row>
    <row r="178" spans="1:13" ht="15.75" thickTop="1">
      <c r="A178" s="16"/>
      <c r="B178" s="189" t="s">
        <v>161</v>
      </c>
      <c r="C178" s="54">
        <v>1511538</v>
      </c>
      <c r="D178" s="54"/>
      <c r="E178" s="56"/>
      <c r="F178" s="56"/>
      <c r="G178" s="114" t="s">
        <v>889</v>
      </c>
      <c r="H178" s="114"/>
      <c r="I178" s="98" t="s">
        <v>297</v>
      </c>
      <c r="J178" s="56"/>
      <c r="K178" s="114" t="s">
        <v>890</v>
      </c>
      <c r="L178" s="114"/>
      <c r="M178" s="98" t="s">
        <v>297</v>
      </c>
    </row>
    <row r="179" spans="1:13" ht="15.75" thickBot="1">
      <c r="A179" s="16"/>
      <c r="B179" s="272"/>
      <c r="C179" s="62"/>
      <c r="D179" s="62"/>
      <c r="E179" s="63"/>
      <c r="F179" s="63"/>
      <c r="G179" s="130"/>
      <c r="H179" s="130"/>
      <c r="I179" s="103"/>
      <c r="J179" s="63"/>
      <c r="K179" s="130"/>
      <c r="L179" s="130"/>
      <c r="M179" s="103"/>
    </row>
    <row r="180" spans="1:13" ht="15.75" thickTop="1">
      <c r="A180" s="16"/>
      <c r="B180" s="39"/>
      <c r="C180" s="39"/>
      <c r="D180" s="39"/>
      <c r="E180" s="39"/>
      <c r="F180" s="39"/>
      <c r="G180" s="39"/>
      <c r="H180" s="39"/>
      <c r="I180" s="39"/>
      <c r="J180" s="39"/>
      <c r="K180" s="39"/>
      <c r="L180" s="39"/>
      <c r="M180" s="39"/>
    </row>
    <row r="181" spans="1:13">
      <c r="A181" s="16"/>
      <c r="B181" s="35"/>
      <c r="C181" s="35"/>
      <c r="D181" s="35"/>
      <c r="E181" s="35"/>
      <c r="F181" s="35"/>
      <c r="G181" s="35"/>
      <c r="H181" s="35"/>
      <c r="I181" s="35"/>
      <c r="J181" s="35"/>
      <c r="K181" s="35"/>
      <c r="L181" s="35"/>
      <c r="M181" s="35"/>
    </row>
    <row r="182" spans="1:13">
      <c r="A182" s="16"/>
      <c r="B182" s="41" t="s">
        <v>162</v>
      </c>
      <c r="C182" s="74"/>
      <c r="D182" s="74"/>
      <c r="E182" s="43"/>
      <c r="F182" s="43"/>
      <c r="G182" s="112"/>
      <c r="H182" s="112"/>
      <c r="I182" s="43"/>
      <c r="J182" s="43"/>
      <c r="K182" s="112"/>
      <c r="L182" s="112"/>
      <c r="M182" s="43"/>
    </row>
    <row r="183" spans="1:13">
      <c r="A183" s="16"/>
      <c r="B183" s="41"/>
      <c r="C183" s="74"/>
      <c r="D183" s="74"/>
      <c r="E183" s="43"/>
      <c r="F183" s="43"/>
      <c r="G183" s="112"/>
      <c r="H183" s="112"/>
      <c r="I183" s="43"/>
      <c r="J183" s="43"/>
      <c r="K183" s="112"/>
      <c r="L183" s="112"/>
      <c r="M183" s="43"/>
    </row>
    <row r="184" spans="1:13">
      <c r="A184" s="16"/>
      <c r="B184" s="92" t="s">
        <v>166</v>
      </c>
      <c r="C184" s="48" t="s">
        <v>273</v>
      </c>
      <c r="D184" s="48"/>
      <c r="E184" s="35"/>
      <c r="F184" s="35"/>
      <c r="G184" s="96" t="s">
        <v>273</v>
      </c>
      <c r="H184" s="96"/>
      <c r="I184" s="35"/>
      <c r="J184" s="35"/>
      <c r="K184" s="96" t="s">
        <v>891</v>
      </c>
      <c r="L184" s="96"/>
      <c r="M184" s="85" t="s">
        <v>297</v>
      </c>
    </row>
    <row r="185" spans="1:13">
      <c r="A185" s="16"/>
      <c r="B185" s="92"/>
      <c r="C185" s="48"/>
      <c r="D185" s="48"/>
      <c r="E185" s="35"/>
      <c r="F185" s="35"/>
      <c r="G185" s="96"/>
      <c r="H185" s="96"/>
      <c r="I185" s="35"/>
      <c r="J185" s="35"/>
      <c r="K185" s="96"/>
      <c r="L185" s="96"/>
      <c r="M185" s="85"/>
    </row>
    <row r="186" spans="1:13">
      <c r="A186" s="16"/>
      <c r="B186" s="89" t="s">
        <v>892</v>
      </c>
      <c r="C186" s="42">
        <v>5051664</v>
      </c>
      <c r="D186" s="42"/>
      <c r="E186" s="43"/>
      <c r="F186" s="43"/>
      <c r="G186" s="91">
        <v>9252919</v>
      </c>
      <c r="H186" s="91"/>
      <c r="I186" s="43"/>
      <c r="J186" s="43"/>
      <c r="K186" s="91">
        <v>5609489</v>
      </c>
      <c r="L186" s="91"/>
      <c r="M186" s="43"/>
    </row>
    <row r="187" spans="1:13">
      <c r="A187" s="16"/>
      <c r="B187" s="89"/>
      <c r="C187" s="42"/>
      <c r="D187" s="42"/>
      <c r="E187" s="43"/>
      <c r="F187" s="43"/>
      <c r="G187" s="91"/>
      <c r="H187" s="91"/>
      <c r="I187" s="43"/>
      <c r="J187" s="43"/>
      <c r="K187" s="91"/>
      <c r="L187" s="91"/>
      <c r="M187" s="43"/>
    </row>
    <row r="188" spans="1:13" ht="26.25">
      <c r="A188" s="16"/>
      <c r="B188" s="81" t="s">
        <v>163</v>
      </c>
      <c r="C188" s="48" t="s">
        <v>893</v>
      </c>
      <c r="D188" s="48"/>
      <c r="E188" s="10" t="s">
        <v>297</v>
      </c>
      <c r="F188" s="15"/>
      <c r="G188" s="96" t="s">
        <v>894</v>
      </c>
      <c r="H188" s="96"/>
      <c r="I188" s="14" t="s">
        <v>297</v>
      </c>
      <c r="J188" s="15"/>
      <c r="K188" s="96" t="s">
        <v>895</v>
      </c>
      <c r="L188" s="96"/>
      <c r="M188" s="14" t="s">
        <v>297</v>
      </c>
    </row>
    <row r="189" spans="1:13">
      <c r="A189" s="16"/>
      <c r="B189" s="79" t="s">
        <v>164</v>
      </c>
      <c r="C189" s="74" t="s">
        <v>896</v>
      </c>
      <c r="D189" s="74"/>
      <c r="E189" s="22" t="s">
        <v>297</v>
      </c>
      <c r="F189" s="23"/>
      <c r="G189" s="112" t="s">
        <v>897</v>
      </c>
      <c r="H189" s="112"/>
      <c r="I189" s="80" t="s">
        <v>297</v>
      </c>
      <c r="J189" s="23"/>
      <c r="K189" s="112" t="s">
        <v>898</v>
      </c>
      <c r="L189" s="112"/>
      <c r="M189" s="80" t="s">
        <v>297</v>
      </c>
    </row>
    <row r="190" spans="1:13" ht="26.25">
      <c r="A190" s="16"/>
      <c r="B190" s="81" t="s">
        <v>899</v>
      </c>
      <c r="C190" s="48" t="s">
        <v>900</v>
      </c>
      <c r="D190" s="48"/>
      <c r="E190" s="10" t="s">
        <v>297</v>
      </c>
      <c r="F190" s="15"/>
      <c r="G190" s="96" t="s">
        <v>901</v>
      </c>
      <c r="H190" s="96"/>
      <c r="I190" s="14" t="s">
        <v>297</v>
      </c>
      <c r="J190" s="15"/>
      <c r="K190" s="96" t="s">
        <v>902</v>
      </c>
      <c r="L190" s="96"/>
      <c r="M190" s="14" t="s">
        <v>297</v>
      </c>
    </row>
    <row r="191" spans="1:13">
      <c r="A191" s="16"/>
      <c r="B191" s="89" t="s">
        <v>167</v>
      </c>
      <c r="C191" s="42">
        <v>1631987</v>
      </c>
      <c r="D191" s="42"/>
      <c r="E191" s="43"/>
      <c r="F191" s="43"/>
      <c r="G191" s="91">
        <v>3027896</v>
      </c>
      <c r="H191" s="91"/>
      <c r="I191" s="43"/>
      <c r="J191" s="43"/>
      <c r="K191" s="91">
        <v>5033298</v>
      </c>
      <c r="L191" s="91"/>
      <c r="M191" s="43"/>
    </row>
    <row r="192" spans="1:13">
      <c r="A192" s="16"/>
      <c r="B192" s="89"/>
      <c r="C192" s="42"/>
      <c r="D192" s="42"/>
      <c r="E192" s="43"/>
      <c r="F192" s="43"/>
      <c r="G192" s="91"/>
      <c r="H192" s="91"/>
      <c r="I192" s="43"/>
      <c r="J192" s="43"/>
      <c r="K192" s="91"/>
      <c r="L192" s="91"/>
      <c r="M192" s="43"/>
    </row>
    <row r="193" spans="1:13">
      <c r="A193" s="16"/>
      <c r="B193" s="92" t="s">
        <v>168</v>
      </c>
      <c r="C193" s="45">
        <v>2033634</v>
      </c>
      <c r="D193" s="45"/>
      <c r="E193" s="35"/>
      <c r="F193" s="35"/>
      <c r="G193" s="93">
        <v>2748876</v>
      </c>
      <c r="H193" s="93"/>
      <c r="I193" s="35"/>
      <c r="J193" s="35"/>
      <c r="K193" s="93">
        <v>3641978</v>
      </c>
      <c r="L193" s="93"/>
      <c r="M193" s="35"/>
    </row>
    <row r="194" spans="1:13">
      <c r="A194" s="16"/>
      <c r="B194" s="92"/>
      <c r="C194" s="45"/>
      <c r="D194" s="45"/>
      <c r="E194" s="35"/>
      <c r="F194" s="35"/>
      <c r="G194" s="93"/>
      <c r="H194" s="93"/>
      <c r="I194" s="35"/>
      <c r="J194" s="35"/>
      <c r="K194" s="93"/>
      <c r="L194" s="93"/>
      <c r="M194" s="35"/>
    </row>
    <row r="195" spans="1:13">
      <c r="A195" s="16"/>
      <c r="B195" s="89" t="s">
        <v>169</v>
      </c>
      <c r="C195" s="42">
        <v>123017</v>
      </c>
      <c r="D195" s="42"/>
      <c r="E195" s="43"/>
      <c r="F195" s="43"/>
      <c r="G195" s="91">
        <v>45384</v>
      </c>
      <c r="H195" s="91"/>
      <c r="I195" s="43"/>
      <c r="J195" s="43"/>
      <c r="K195" s="91">
        <v>505832</v>
      </c>
      <c r="L195" s="91"/>
      <c r="M195" s="43"/>
    </row>
    <row r="196" spans="1:13">
      <c r="A196" s="16"/>
      <c r="B196" s="89"/>
      <c r="C196" s="42"/>
      <c r="D196" s="42"/>
      <c r="E196" s="43"/>
      <c r="F196" s="43"/>
      <c r="G196" s="91"/>
      <c r="H196" s="91"/>
      <c r="I196" s="43"/>
      <c r="J196" s="43"/>
      <c r="K196" s="91"/>
      <c r="L196" s="91"/>
      <c r="M196" s="43"/>
    </row>
    <row r="197" spans="1:13">
      <c r="A197" s="16"/>
      <c r="B197" s="92" t="s">
        <v>170</v>
      </c>
      <c r="C197" s="96" t="s">
        <v>273</v>
      </c>
      <c r="D197" s="96"/>
      <c r="E197" s="35"/>
      <c r="F197" s="35"/>
      <c r="G197" s="93">
        <v>4832</v>
      </c>
      <c r="H197" s="93"/>
      <c r="I197" s="35"/>
      <c r="J197" s="35"/>
      <c r="K197" s="93">
        <v>176815</v>
      </c>
      <c r="L197" s="93"/>
      <c r="M197" s="35"/>
    </row>
    <row r="198" spans="1:13">
      <c r="A198" s="16"/>
      <c r="B198" s="92"/>
      <c r="C198" s="96"/>
      <c r="D198" s="96"/>
      <c r="E198" s="35"/>
      <c r="F198" s="35"/>
      <c r="G198" s="93"/>
      <c r="H198" s="93"/>
      <c r="I198" s="35"/>
      <c r="J198" s="35"/>
      <c r="K198" s="93"/>
      <c r="L198" s="93"/>
      <c r="M198" s="35"/>
    </row>
    <row r="199" spans="1:13">
      <c r="A199" s="16"/>
      <c r="B199" s="79" t="s">
        <v>903</v>
      </c>
      <c r="C199" s="74" t="s">
        <v>904</v>
      </c>
      <c r="D199" s="74"/>
      <c r="E199" s="22" t="s">
        <v>297</v>
      </c>
      <c r="F199" s="23"/>
      <c r="G199" s="112" t="s">
        <v>905</v>
      </c>
      <c r="H199" s="112"/>
      <c r="I199" s="80" t="s">
        <v>297</v>
      </c>
      <c r="J199" s="23"/>
      <c r="K199" s="112" t="s">
        <v>906</v>
      </c>
      <c r="L199" s="112"/>
      <c r="M199" s="80" t="s">
        <v>297</v>
      </c>
    </row>
    <row r="200" spans="1:13">
      <c r="A200" s="16"/>
      <c r="B200" s="92" t="s">
        <v>173</v>
      </c>
      <c r="C200" s="48" t="s">
        <v>273</v>
      </c>
      <c r="D200" s="48"/>
      <c r="E200" s="35"/>
      <c r="F200" s="35"/>
      <c r="G200" s="93">
        <v>7200</v>
      </c>
      <c r="H200" s="93"/>
      <c r="I200" s="35"/>
      <c r="J200" s="35"/>
      <c r="K200" s="96" t="s">
        <v>273</v>
      </c>
      <c r="L200" s="96"/>
      <c r="M200" s="35"/>
    </row>
    <row r="201" spans="1:13" ht="15.75" thickBot="1">
      <c r="A201" s="16"/>
      <c r="B201" s="220"/>
      <c r="C201" s="274"/>
      <c r="D201" s="274"/>
      <c r="E201" s="222"/>
      <c r="F201" s="222"/>
      <c r="G201" s="223"/>
      <c r="H201" s="223"/>
      <c r="I201" s="222"/>
      <c r="J201" s="222"/>
      <c r="K201" s="275"/>
      <c r="L201" s="275"/>
      <c r="M201" s="222"/>
    </row>
    <row r="202" spans="1:13">
      <c r="A202" s="16"/>
      <c r="B202" s="276" t="s">
        <v>174</v>
      </c>
      <c r="C202" s="225">
        <v>883086</v>
      </c>
      <c r="D202" s="225"/>
      <c r="E202" s="226"/>
      <c r="F202" s="226"/>
      <c r="G202" s="227">
        <v>4593600</v>
      </c>
      <c r="H202" s="227"/>
      <c r="I202" s="226"/>
      <c r="J202" s="226"/>
      <c r="K202" s="227">
        <v>9560036</v>
      </c>
      <c r="L202" s="227"/>
      <c r="M202" s="226"/>
    </row>
    <row r="203" spans="1:13" ht="15.75" thickBot="1">
      <c r="A203" s="16"/>
      <c r="B203" s="272"/>
      <c r="C203" s="62"/>
      <c r="D203" s="62"/>
      <c r="E203" s="63"/>
      <c r="F203" s="63"/>
      <c r="G203" s="104"/>
      <c r="H203" s="104"/>
      <c r="I203" s="63"/>
      <c r="J203" s="63"/>
      <c r="K203" s="104"/>
      <c r="L203" s="104"/>
      <c r="M203" s="63"/>
    </row>
    <row r="204" spans="1:13" ht="15.75" thickTop="1">
      <c r="A204" s="16"/>
      <c r="B204" s="39"/>
      <c r="C204" s="39"/>
      <c r="D204" s="39"/>
      <c r="E204" s="39"/>
      <c r="F204" s="39"/>
      <c r="G204" s="39"/>
      <c r="H204" s="39"/>
      <c r="I204" s="39"/>
      <c r="J204" s="39"/>
      <c r="K204" s="39"/>
      <c r="L204" s="39"/>
      <c r="M204" s="39"/>
    </row>
    <row r="205" spans="1:13">
      <c r="A205" s="16"/>
      <c r="B205" s="35"/>
      <c r="C205" s="35"/>
      <c r="D205" s="35"/>
      <c r="E205" s="35"/>
      <c r="F205" s="35"/>
      <c r="G205" s="35"/>
      <c r="H205" s="35"/>
      <c r="I205" s="35"/>
      <c r="J205" s="35"/>
      <c r="K205" s="35"/>
      <c r="L205" s="35"/>
      <c r="M205" s="35"/>
    </row>
    <row r="206" spans="1:13">
      <c r="A206" s="16"/>
      <c r="B206" s="41" t="s">
        <v>175</v>
      </c>
      <c r="C206" s="74"/>
      <c r="D206" s="74"/>
      <c r="E206" s="43"/>
      <c r="F206" s="43"/>
      <c r="G206" s="112"/>
      <c r="H206" s="112"/>
      <c r="I206" s="43"/>
      <c r="J206" s="43"/>
      <c r="K206" s="112"/>
      <c r="L206" s="112"/>
      <c r="M206" s="43"/>
    </row>
    <row r="207" spans="1:13">
      <c r="A207" s="16"/>
      <c r="B207" s="41"/>
      <c r="C207" s="74"/>
      <c r="D207" s="74"/>
      <c r="E207" s="43"/>
      <c r="F207" s="43"/>
      <c r="G207" s="112"/>
      <c r="H207" s="112"/>
      <c r="I207" s="43"/>
      <c r="J207" s="43"/>
      <c r="K207" s="112"/>
      <c r="L207" s="112"/>
      <c r="M207" s="43"/>
    </row>
    <row r="208" spans="1:13">
      <c r="A208" s="16"/>
      <c r="B208" s="81" t="s">
        <v>176</v>
      </c>
      <c r="C208" s="48" t="s">
        <v>907</v>
      </c>
      <c r="D208" s="48"/>
      <c r="E208" s="10" t="s">
        <v>297</v>
      </c>
      <c r="F208" s="15"/>
      <c r="G208" s="96" t="s">
        <v>908</v>
      </c>
      <c r="H208" s="96"/>
      <c r="I208" s="14" t="s">
        <v>297</v>
      </c>
      <c r="J208" s="15"/>
      <c r="K208" s="96" t="s">
        <v>909</v>
      </c>
      <c r="L208" s="96"/>
      <c r="M208" s="14" t="s">
        <v>297</v>
      </c>
    </row>
    <row r="209" spans="1:13">
      <c r="A209" s="16"/>
      <c r="B209" s="89" t="s">
        <v>177</v>
      </c>
      <c r="C209" s="42">
        <v>27100</v>
      </c>
      <c r="D209" s="42"/>
      <c r="E209" s="43"/>
      <c r="F209" s="43"/>
      <c r="G209" s="91">
        <v>75797</v>
      </c>
      <c r="H209" s="91"/>
      <c r="I209" s="43"/>
      <c r="J209" s="43"/>
      <c r="K209" s="91">
        <v>160557</v>
      </c>
      <c r="L209" s="91"/>
      <c r="M209" s="43"/>
    </row>
    <row r="210" spans="1:13">
      <c r="A210" s="16"/>
      <c r="B210" s="89"/>
      <c r="C210" s="42"/>
      <c r="D210" s="42"/>
      <c r="E210" s="43"/>
      <c r="F210" s="43"/>
      <c r="G210" s="91"/>
      <c r="H210" s="91"/>
      <c r="I210" s="43"/>
      <c r="J210" s="43"/>
      <c r="K210" s="91"/>
      <c r="L210" s="91"/>
      <c r="M210" s="43"/>
    </row>
    <row r="211" spans="1:13">
      <c r="A211" s="16"/>
      <c r="B211" s="92" t="s">
        <v>910</v>
      </c>
      <c r="C211" s="45">
        <v>15999</v>
      </c>
      <c r="D211" s="45"/>
      <c r="E211" s="35"/>
      <c r="F211" s="35"/>
      <c r="G211" s="93">
        <v>9042</v>
      </c>
      <c r="H211" s="93"/>
      <c r="I211" s="35"/>
      <c r="J211" s="35"/>
      <c r="K211" s="96" t="s">
        <v>273</v>
      </c>
      <c r="L211" s="96"/>
      <c r="M211" s="35"/>
    </row>
    <row r="212" spans="1:13">
      <c r="A212" s="16"/>
      <c r="B212" s="92"/>
      <c r="C212" s="45"/>
      <c r="D212" s="45"/>
      <c r="E212" s="35"/>
      <c r="F212" s="35"/>
      <c r="G212" s="93"/>
      <c r="H212" s="93"/>
      <c r="I212" s="35"/>
      <c r="J212" s="35"/>
      <c r="K212" s="96"/>
      <c r="L212" s="96"/>
      <c r="M212" s="35"/>
    </row>
    <row r="213" spans="1:13" ht="15.75" thickBot="1">
      <c r="A213" s="16"/>
      <c r="B213" s="256" t="s">
        <v>180</v>
      </c>
      <c r="C213" s="128" t="s">
        <v>911</v>
      </c>
      <c r="D213" s="128"/>
      <c r="E213" s="123" t="s">
        <v>297</v>
      </c>
      <c r="F213" s="27"/>
      <c r="G213" s="130" t="s">
        <v>912</v>
      </c>
      <c r="H213" s="130"/>
      <c r="I213" s="125" t="s">
        <v>297</v>
      </c>
      <c r="J213" s="27"/>
      <c r="K213" s="130" t="s">
        <v>913</v>
      </c>
      <c r="L213" s="130"/>
      <c r="M213" s="125" t="s">
        <v>297</v>
      </c>
    </row>
    <row r="214" spans="1:13" ht="16.5" thickTop="1" thickBot="1">
      <c r="A214" s="16"/>
      <c r="B214" s="273" t="s">
        <v>181</v>
      </c>
      <c r="C214" s="277" t="s">
        <v>914</v>
      </c>
      <c r="D214" s="277"/>
      <c r="E214" s="132" t="s">
        <v>297</v>
      </c>
      <c r="F214" s="20"/>
      <c r="G214" s="278" t="s">
        <v>915</v>
      </c>
      <c r="H214" s="278"/>
      <c r="I214" s="139" t="s">
        <v>297</v>
      </c>
      <c r="J214" s="20"/>
      <c r="K214" s="278" t="s">
        <v>916</v>
      </c>
      <c r="L214" s="278"/>
      <c r="M214" s="139" t="s">
        <v>297</v>
      </c>
    </row>
    <row r="215" spans="1:13" ht="15.75" thickTop="1">
      <c r="A215" s="16"/>
      <c r="B215" s="56"/>
      <c r="C215" s="56"/>
      <c r="D215" s="56"/>
      <c r="E215" s="56"/>
      <c r="F215" s="56"/>
      <c r="G215" s="56"/>
      <c r="H215" s="56"/>
      <c r="I215" s="56"/>
      <c r="J215" s="56"/>
      <c r="K215" s="56"/>
      <c r="L215" s="56"/>
      <c r="M215" s="56"/>
    </row>
    <row r="216" spans="1:13">
      <c r="A216" s="16"/>
      <c r="B216" s="43"/>
      <c r="C216" s="43"/>
      <c r="D216" s="43"/>
      <c r="E216" s="43"/>
      <c r="F216" s="43"/>
      <c r="G216" s="43"/>
      <c r="H216" s="43"/>
      <c r="I216" s="43"/>
      <c r="J216" s="43"/>
      <c r="K216" s="43"/>
      <c r="L216" s="43"/>
      <c r="M216" s="43"/>
    </row>
    <row r="217" spans="1:13">
      <c r="A217" s="16"/>
      <c r="B217" s="31" t="s">
        <v>917</v>
      </c>
      <c r="C217" s="45">
        <v>731525</v>
      </c>
      <c r="D217" s="45"/>
      <c r="E217" s="35"/>
      <c r="F217" s="35"/>
      <c r="G217" s="96" t="s">
        <v>918</v>
      </c>
      <c r="H217" s="96"/>
      <c r="I217" s="85" t="s">
        <v>297</v>
      </c>
      <c r="J217" s="35"/>
      <c r="K217" s="93">
        <v>4967114</v>
      </c>
      <c r="L217" s="93"/>
      <c r="M217" s="35"/>
    </row>
    <row r="218" spans="1:13">
      <c r="A218" s="16"/>
      <c r="B218" s="31"/>
      <c r="C218" s="45"/>
      <c r="D218" s="45"/>
      <c r="E218" s="35"/>
      <c r="F218" s="35"/>
      <c r="G218" s="96"/>
      <c r="H218" s="96"/>
      <c r="I218" s="85"/>
      <c r="J218" s="35"/>
      <c r="K218" s="93"/>
      <c r="L218" s="93"/>
      <c r="M218" s="35"/>
    </row>
    <row r="219" spans="1:13">
      <c r="A219" s="16"/>
      <c r="B219" s="41" t="s">
        <v>183</v>
      </c>
      <c r="C219" s="42">
        <v>7210956</v>
      </c>
      <c r="D219" s="42"/>
      <c r="E219" s="43"/>
      <c r="F219" s="43"/>
      <c r="G219" s="91">
        <v>9414297</v>
      </c>
      <c r="H219" s="91"/>
      <c r="I219" s="43"/>
      <c r="J219" s="43"/>
      <c r="K219" s="91">
        <v>4447183</v>
      </c>
      <c r="L219" s="91"/>
      <c r="M219" s="43"/>
    </row>
    <row r="220" spans="1:13" ht="15.75" thickBot="1">
      <c r="A220" s="16"/>
      <c r="B220" s="61"/>
      <c r="C220" s="62"/>
      <c r="D220" s="62"/>
      <c r="E220" s="63"/>
      <c r="F220" s="63"/>
      <c r="G220" s="104"/>
      <c r="H220" s="104"/>
      <c r="I220" s="63"/>
      <c r="J220" s="63"/>
      <c r="K220" s="104"/>
      <c r="L220" s="104"/>
      <c r="M220" s="63"/>
    </row>
    <row r="221" spans="1:13" ht="15.75" thickTop="1">
      <c r="A221" s="16"/>
      <c r="B221" s="38" t="s">
        <v>184</v>
      </c>
      <c r="C221" s="38" t="s">
        <v>269</v>
      </c>
      <c r="D221" s="67">
        <v>7942481</v>
      </c>
      <c r="E221" s="39"/>
      <c r="F221" s="39"/>
      <c r="G221" s="107" t="s">
        <v>269</v>
      </c>
      <c r="H221" s="109">
        <v>7210956</v>
      </c>
      <c r="I221" s="39"/>
      <c r="J221" s="39"/>
      <c r="K221" s="107" t="s">
        <v>269</v>
      </c>
      <c r="L221" s="109">
        <v>9414297</v>
      </c>
      <c r="M221" s="39"/>
    </row>
    <row r="222" spans="1:13" ht="15.75" thickBot="1">
      <c r="A222" s="16"/>
      <c r="B222" s="66"/>
      <c r="C222" s="66"/>
      <c r="D222" s="68"/>
      <c r="E222" s="69"/>
      <c r="F222" s="69"/>
      <c r="G222" s="108"/>
      <c r="H222" s="110"/>
      <c r="I222" s="69"/>
      <c r="J222" s="69"/>
      <c r="K222" s="108"/>
      <c r="L222" s="110"/>
      <c r="M222" s="69"/>
    </row>
    <row r="223" spans="1:13" ht="15.75" thickTop="1">
      <c r="A223" s="16"/>
      <c r="B223" s="71"/>
      <c r="C223" s="71"/>
      <c r="D223" s="71"/>
      <c r="E223" s="71"/>
      <c r="F223" s="71"/>
      <c r="G223" s="71"/>
      <c r="H223" s="71"/>
      <c r="I223" s="71"/>
      <c r="J223" s="71"/>
      <c r="K223" s="71"/>
      <c r="L223" s="71"/>
      <c r="M223" s="71"/>
    </row>
    <row r="224" spans="1:13">
      <c r="A224" s="16"/>
      <c r="B224" s="43"/>
      <c r="C224" s="43"/>
      <c r="D224" s="43"/>
      <c r="E224" s="43"/>
      <c r="F224" s="43"/>
      <c r="G224" s="43"/>
      <c r="H224" s="43"/>
      <c r="I224" s="43"/>
      <c r="J224" s="43"/>
      <c r="K224" s="43"/>
      <c r="L224" s="43"/>
      <c r="M224" s="43"/>
    </row>
    <row r="225" spans="1:14">
      <c r="A225" s="16"/>
      <c r="B225" s="10" t="s">
        <v>919</v>
      </c>
      <c r="C225" s="35"/>
      <c r="D225" s="35"/>
      <c r="E225" s="35"/>
      <c r="F225" s="15"/>
      <c r="G225" s="35"/>
      <c r="H225" s="35"/>
      <c r="I225" s="35"/>
      <c r="J225" s="15"/>
      <c r="K225" s="35"/>
      <c r="L225" s="35"/>
      <c r="M225" s="35"/>
    </row>
    <row r="226" spans="1:14">
      <c r="A226" s="16"/>
      <c r="B226" s="89" t="s">
        <v>186</v>
      </c>
      <c r="C226" s="41" t="s">
        <v>269</v>
      </c>
      <c r="D226" s="42">
        <v>2699000</v>
      </c>
      <c r="E226" s="43"/>
      <c r="F226" s="43"/>
      <c r="G226" s="90" t="s">
        <v>269</v>
      </c>
      <c r="H226" s="91">
        <v>5583000</v>
      </c>
      <c r="I226" s="43"/>
      <c r="J226" s="43"/>
      <c r="K226" s="90" t="s">
        <v>269</v>
      </c>
      <c r="L226" s="91">
        <v>4392000</v>
      </c>
      <c r="M226" s="43"/>
    </row>
    <row r="227" spans="1:14">
      <c r="A227" s="16"/>
      <c r="B227" s="89"/>
      <c r="C227" s="41"/>
      <c r="D227" s="42"/>
      <c r="E227" s="43"/>
      <c r="F227" s="43"/>
      <c r="G227" s="90"/>
      <c r="H227" s="91"/>
      <c r="I227" s="43"/>
      <c r="J227" s="43"/>
      <c r="K227" s="90"/>
      <c r="L227" s="91"/>
      <c r="M227" s="43"/>
    </row>
    <row r="228" spans="1:14">
      <c r="A228" s="16"/>
      <c r="B228" s="172"/>
      <c r="C228" s="172"/>
      <c r="D228" s="172"/>
      <c r="E228" s="172"/>
      <c r="F228" s="172"/>
      <c r="G228" s="172"/>
      <c r="H228" s="172"/>
      <c r="I228" s="172"/>
      <c r="J228" s="172"/>
      <c r="K228" s="172"/>
      <c r="L228" s="172"/>
      <c r="M228" s="172"/>
      <c r="N228" s="172"/>
    </row>
    <row r="229" spans="1:14">
      <c r="A229" s="16"/>
      <c r="B229" s="35" t="s">
        <v>841</v>
      </c>
      <c r="C229" s="35"/>
      <c r="D229" s="35"/>
      <c r="E229" s="35"/>
      <c r="F229" s="35"/>
      <c r="G229" s="35"/>
      <c r="H229" s="35"/>
      <c r="I229" s="35"/>
      <c r="J229" s="35"/>
      <c r="K229" s="35"/>
      <c r="L229" s="35"/>
      <c r="M229" s="35"/>
      <c r="N229" s="35"/>
    </row>
    <row r="230" spans="1:14">
      <c r="A230" s="16"/>
      <c r="B230" s="33" t="s">
        <v>827</v>
      </c>
      <c r="C230" s="33"/>
      <c r="D230" s="33"/>
      <c r="E230" s="33"/>
      <c r="F230" s="33"/>
      <c r="G230" s="33"/>
      <c r="H230" s="33"/>
      <c r="I230" s="33"/>
      <c r="J230" s="33"/>
      <c r="K230" s="33"/>
      <c r="L230" s="33"/>
      <c r="M230" s="33"/>
      <c r="N230" s="33"/>
    </row>
    <row r="231" spans="1:14">
      <c r="A231" s="16"/>
      <c r="B231" s="33" t="s">
        <v>920</v>
      </c>
      <c r="C231" s="33"/>
      <c r="D231" s="33"/>
      <c r="E231" s="33"/>
      <c r="F231" s="33"/>
      <c r="G231" s="33"/>
      <c r="H231" s="33"/>
      <c r="I231" s="33"/>
      <c r="J231" s="33"/>
      <c r="K231" s="33"/>
      <c r="L231" s="33"/>
      <c r="M231" s="33"/>
      <c r="N231" s="33"/>
    </row>
    <row r="232" spans="1:14">
      <c r="A232" s="16"/>
      <c r="B232" s="33" t="s">
        <v>862</v>
      </c>
      <c r="C232" s="33"/>
      <c r="D232" s="33"/>
      <c r="E232" s="33"/>
      <c r="F232" s="33"/>
      <c r="G232" s="33"/>
      <c r="H232" s="33"/>
      <c r="I232" s="33"/>
      <c r="J232" s="33"/>
      <c r="K232" s="33"/>
      <c r="L232" s="33"/>
      <c r="M232" s="33"/>
      <c r="N232" s="33"/>
    </row>
    <row r="233" spans="1:14">
      <c r="A233" s="16"/>
      <c r="B233" s="35"/>
      <c r="C233" s="35"/>
      <c r="D233" s="35"/>
      <c r="E233" s="35"/>
      <c r="F233" s="35"/>
      <c r="G233" s="35"/>
      <c r="H233" s="35"/>
      <c r="I233" s="35"/>
      <c r="J233" s="35"/>
      <c r="K233" s="35"/>
      <c r="L233" s="35"/>
      <c r="M233" s="35"/>
      <c r="N233" s="35"/>
    </row>
    <row r="234" spans="1:14">
      <c r="A234" s="16"/>
      <c r="B234" s="17"/>
      <c r="C234" s="17"/>
    </row>
    <row r="235" spans="1:14" ht="63.75">
      <c r="A235" s="16"/>
      <c r="B235" s="259">
        <v>1</v>
      </c>
      <c r="C235" s="259" t="s">
        <v>921</v>
      </c>
    </row>
    <row r="236" spans="1:14">
      <c r="A236" s="16"/>
      <c r="B236" s="35"/>
      <c r="C236" s="35"/>
      <c r="D236" s="35"/>
      <c r="E236" s="35"/>
      <c r="F236" s="35"/>
      <c r="G236" s="35"/>
      <c r="H236" s="35"/>
      <c r="I236" s="35"/>
      <c r="J236" s="35"/>
      <c r="K236" s="35"/>
      <c r="L236" s="35"/>
      <c r="M236" s="35"/>
      <c r="N236" s="35"/>
    </row>
    <row r="237" spans="1:14">
      <c r="A237" s="16"/>
      <c r="B237" s="17"/>
      <c r="C237" s="17"/>
    </row>
    <row r="238" spans="1:14" ht="38.25">
      <c r="A238" s="16"/>
      <c r="B238" s="259">
        <v>2</v>
      </c>
      <c r="C238" s="259" t="s">
        <v>922</v>
      </c>
    </row>
    <row r="239" spans="1:14">
      <c r="A239" s="16"/>
      <c r="B239" s="30"/>
      <c r="C239" s="30"/>
      <c r="D239" s="30"/>
      <c r="E239" s="30"/>
      <c r="F239" s="30"/>
      <c r="G239" s="30"/>
      <c r="H239" s="30"/>
      <c r="I239" s="30"/>
      <c r="J239" s="30"/>
      <c r="K239" s="30"/>
      <c r="L239" s="30"/>
      <c r="M239" s="30"/>
    </row>
    <row r="240" spans="1:14">
      <c r="A240" s="16"/>
      <c r="B240" s="17"/>
      <c r="C240" s="17"/>
      <c r="D240" s="17"/>
      <c r="E240" s="17"/>
      <c r="F240" s="17"/>
      <c r="G240" s="17"/>
      <c r="H240" s="17"/>
      <c r="I240" s="17"/>
      <c r="J240" s="17"/>
      <c r="K240" s="17"/>
      <c r="L240" s="17"/>
      <c r="M240" s="17"/>
    </row>
    <row r="241" spans="1:13" ht="15.75" thickBot="1">
      <c r="A241" s="16"/>
      <c r="B241" s="139" t="s">
        <v>923</v>
      </c>
      <c r="C241" s="37">
        <v>2014</v>
      </c>
      <c r="D241" s="37"/>
      <c r="E241" s="37"/>
      <c r="F241" s="20"/>
      <c r="G241" s="88">
        <v>2013</v>
      </c>
      <c r="H241" s="88"/>
      <c r="I241" s="88"/>
      <c r="J241" s="20"/>
      <c r="K241" s="88">
        <v>2012</v>
      </c>
      <c r="L241" s="88"/>
      <c r="M241" s="88"/>
    </row>
    <row r="242" spans="1:13" ht="15.75" thickTop="1">
      <c r="A242" s="16"/>
      <c r="B242" s="98" t="s">
        <v>924</v>
      </c>
      <c r="C242" s="52" t="s">
        <v>269</v>
      </c>
      <c r="D242" s="54">
        <v>4906664</v>
      </c>
      <c r="E242" s="56"/>
      <c r="F242" s="56"/>
      <c r="G242" s="98" t="s">
        <v>269</v>
      </c>
      <c r="H242" s="100">
        <v>9102919</v>
      </c>
      <c r="I242" s="56"/>
      <c r="J242" s="56"/>
      <c r="K242" s="98" t="s">
        <v>269</v>
      </c>
      <c r="L242" s="100">
        <v>5169489</v>
      </c>
      <c r="M242" s="56"/>
    </row>
    <row r="243" spans="1:13">
      <c r="A243" s="16"/>
      <c r="B243" s="90"/>
      <c r="C243" s="41"/>
      <c r="D243" s="42"/>
      <c r="E243" s="43"/>
      <c r="F243" s="43"/>
      <c r="G243" s="119"/>
      <c r="H243" s="120"/>
      <c r="I243" s="121"/>
      <c r="J243" s="43"/>
      <c r="K243" s="119"/>
      <c r="L243" s="120"/>
      <c r="M243" s="121"/>
    </row>
    <row r="244" spans="1:13">
      <c r="A244" s="16"/>
      <c r="B244" s="85" t="s">
        <v>925</v>
      </c>
      <c r="C244" s="45">
        <v>50000</v>
      </c>
      <c r="D244" s="45"/>
      <c r="E244" s="35"/>
      <c r="F244" s="35"/>
      <c r="G244" s="93">
        <v>50000</v>
      </c>
      <c r="H244" s="93"/>
      <c r="I244" s="35"/>
      <c r="J244" s="35"/>
      <c r="K244" s="93">
        <v>10000</v>
      </c>
      <c r="L244" s="93"/>
      <c r="M244" s="35"/>
    </row>
    <row r="245" spans="1:13">
      <c r="A245" s="16"/>
      <c r="B245" s="85"/>
      <c r="C245" s="45"/>
      <c r="D245" s="45"/>
      <c r="E245" s="35"/>
      <c r="F245" s="35"/>
      <c r="G245" s="93"/>
      <c r="H245" s="93"/>
      <c r="I245" s="35"/>
      <c r="J245" s="35"/>
      <c r="K245" s="93"/>
      <c r="L245" s="93"/>
      <c r="M245" s="35"/>
    </row>
    <row r="246" spans="1:13">
      <c r="A246" s="16"/>
      <c r="B246" s="90" t="s">
        <v>926</v>
      </c>
      <c r="C246" s="42">
        <v>10000</v>
      </c>
      <c r="D246" s="42"/>
      <c r="E246" s="43"/>
      <c r="F246" s="43"/>
      <c r="G246" s="112" t="s">
        <v>273</v>
      </c>
      <c r="H246" s="112"/>
      <c r="I246" s="43"/>
      <c r="J246" s="43"/>
      <c r="K246" s="91">
        <v>30000</v>
      </c>
      <c r="L246" s="91"/>
      <c r="M246" s="43"/>
    </row>
    <row r="247" spans="1:13">
      <c r="A247" s="16"/>
      <c r="B247" s="90"/>
      <c r="C247" s="42"/>
      <c r="D247" s="42"/>
      <c r="E247" s="43"/>
      <c r="F247" s="43"/>
      <c r="G247" s="112"/>
      <c r="H247" s="112"/>
      <c r="I247" s="43"/>
      <c r="J247" s="43"/>
      <c r="K247" s="91"/>
      <c r="L247" s="91"/>
      <c r="M247" s="43"/>
    </row>
    <row r="248" spans="1:13">
      <c r="A248" s="16"/>
      <c r="B248" s="85" t="s">
        <v>927</v>
      </c>
      <c r="C248" s="48" t="s">
        <v>273</v>
      </c>
      <c r="D248" s="48"/>
      <c r="E248" s="35"/>
      <c r="F248" s="35"/>
      <c r="G248" s="96" t="s">
        <v>273</v>
      </c>
      <c r="H248" s="96"/>
      <c r="I248" s="35"/>
      <c r="J248" s="35"/>
      <c r="K248" s="96" t="s">
        <v>273</v>
      </c>
      <c r="L248" s="96"/>
      <c r="M248" s="35"/>
    </row>
    <row r="249" spans="1:13">
      <c r="A249" s="16"/>
      <c r="B249" s="85"/>
      <c r="C249" s="48"/>
      <c r="D249" s="48"/>
      <c r="E249" s="35"/>
      <c r="F249" s="35"/>
      <c r="G249" s="96"/>
      <c r="H249" s="96"/>
      <c r="I249" s="35"/>
      <c r="J249" s="35"/>
      <c r="K249" s="96"/>
      <c r="L249" s="96"/>
      <c r="M249" s="35"/>
    </row>
    <row r="250" spans="1:13">
      <c r="A250" s="16"/>
      <c r="B250" s="90" t="s">
        <v>928</v>
      </c>
      <c r="C250" s="42">
        <v>40000</v>
      </c>
      <c r="D250" s="42"/>
      <c r="E250" s="43"/>
      <c r="F250" s="43"/>
      <c r="G250" s="112" t="s">
        <v>273</v>
      </c>
      <c r="H250" s="112"/>
      <c r="I250" s="43"/>
      <c r="J250" s="43"/>
      <c r="K250" s="91">
        <v>50000</v>
      </c>
      <c r="L250" s="91"/>
      <c r="M250" s="43"/>
    </row>
    <row r="251" spans="1:13">
      <c r="A251" s="16"/>
      <c r="B251" s="90"/>
      <c r="C251" s="42"/>
      <c r="D251" s="42"/>
      <c r="E251" s="43"/>
      <c r="F251" s="43"/>
      <c r="G251" s="112"/>
      <c r="H251" s="112"/>
      <c r="I251" s="43"/>
      <c r="J251" s="43"/>
      <c r="K251" s="91"/>
      <c r="L251" s="91"/>
      <c r="M251" s="43"/>
    </row>
    <row r="252" spans="1:13">
      <c r="A252" s="16"/>
      <c r="B252" s="85" t="s">
        <v>929</v>
      </c>
      <c r="C252" s="48" t="s">
        <v>273</v>
      </c>
      <c r="D252" s="48"/>
      <c r="E252" s="35"/>
      <c r="F252" s="35"/>
      <c r="G252" s="93">
        <v>100000</v>
      </c>
      <c r="H252" s="93"/>
      <c r="I252" s="35"/>
      <c r="J252" s="35"/>
      <c r="K252" s="93">
        <v>350000</v>
      </c>
      <c r="L252" s="93"/>
      <c r="M252" s="35"/>
    </row>
    <row r="253" spans="1:13">
      <c r="A253" s="16"/>
      <c r="B253" s="85"/>
      <c r="C253" s="48"/>
      <c r="D253" s="48"/>
      <c r="E253" s="35"/>
      <c r="F253" s="35"/>
      <c r="G253" s="93"/>
      <c r="H253" s="93"/>
      <c r="I253" s="35"/>
      <c r="J253" s="35"/>
      <c r="K253" s="93"/>
      <c r="L253" s="93"/>
      <c r="M253" s="35"/>
    </row>
    <row r="254" spans="1:13">
      <c r="A254" s="16"/>
      <c r="B254" s="90" t="s">
        <v>930</v>
      </c>
      <c r="C254" s="42">
        <v>45000</v>
      </c>
      <c r="D254" s="42"/>
      <c r="E254" s="43"/>
      <c r="F254" s="43"/>
      <c r="G254" s="112" t="s">
        <v>273</v>
      </c>
      <c r="H254" s="112"/>
      <c r="I254" s="43"/>
      <c r="J254" s="43"/>
      <c r="K254" s="112" t="s">
        <v>273</v>
      </c>
      <c r="L254" s="112"/>
      <c r="M254" s="43"/>
    </row>
    <row r="255" spans="1:13" ht="15.75" thickBot="1">
      <c r="A255" s="16"/>
      <c r="B255" s="103"/>
      <c r="C255" s="62"/>
      <c r="D255" s="62"/>
      <c r="E255" s="63"/>
      <c r="F255" s="63"/>
      <c r="G255" s="130"/>
      <c r="H255" s="130"/>
      <c r="I255" s="63"/>
      <c r="J255" s="63"/>
      <c r="K255" s="130"/>
      <c r="L255" s="130"/>
      <c r="M255" s="63"/>
    </row>
    <row r="256" spans="1:13" ht="15.75" thickTop="1">
      <c r="A256" s="16"/>
      <c r="B256" s="279" t="s">
        <v>117</v>
      </c>
      <c r="C256" s="38" t="s">
        <v>269</v>
      </c>
      <c r="D256" s="67">
        <v>5051664</v>
      </c>
      <c r="E256" s="39"/>
      <c r="F256" s="39"/>
      <c r="G256" s="107" t="s">
        <v>269</v>
      </c>
      <c r="H256" s="109">
        <v>9252919</v>
      </c>
      <c r="I256" s="39"/>
      <c r="J256" s="39"/>
      <c r="K256" s="107" t="s">
        <v>269</v>
      </c>
      <c r="L256" s="109">
        <v>5609489</v>
      </c>
      <c r="M256" s="39"/>
    </row>
    <row r="257" spans="1:14" ht="15.75" thickBot="1">
      <c r="A257" s="16"/>
      <c r="B257" s="280"/>
      <c r="C257" s="66"/>
      <c r="D257" s="68"/>
      <c r="E257" s="69"/>
      <c r="F257" s="69"/>
      <c r="G257" s="108"/>
      <c r="H257" s="110"/>
      <c r="I257" s="69"/>
      <c r="J257" s="69"/>
      <c r="K257" s="108"/>
      <c r="L257" s="110"/>
      <c r="M257" s="69"/>
    </row>
    <row r="258" spans="1:14" ht="15.75" thickTop="1">
      <c r="A258" s="16"/>
      <c r="B258" s="172"/>
      <c r="C258" s="172"/>
      <c r="D258" s="172"/>
      <c r="E258" s="172"/>
      <c r="F258" s="172"/>
      <c r="G258" s="172"/>
      <c r="H258" s="172"/>
      <c r="I258" s="172"/>
      <c r="J258" s="172"/>
      <c r="K258" s="172"/>
      <c r="L258" s="172"/>
      <c r="M258" s="172"/>
      <c r="N258" s="172"/>
    </row>
    <row r="259" spans="1:14" ht="25.5" customHeight="1">
      <c r="A259" s="16"/>
      <c r="B259" s="92" t="s">
        <v>931</v>
      </c>
      <c r="C259" s="92"/>
      <c r="D259" s="92"/>
      <c r="E259" s="92"/>
      <c r="F259" s="92"/>
      <c r="G259" s="92"/>
      <c r="H259" s="92"/>
      <c r="I259" s="92"/>
      <c r="J259" s="92"/>
      <c r="K259" s="92"/>
      <c r="L259" s="92"/>
      <c r="M259" s="92"/>
      <c r="N259" s="92"/>
    </row>
  </sheetData>
  <mergeCells count="946">
    <mergeCell ref="B258:N258"/>
    <mergeCell ref="B259:N259"/>
    <mergeCell ref="B144:N144"/>
    <mergeCell ref="B145:N145"/>
    <mergeCell ref="B146:N146"/>
    <mergeCell ref="B228:N228"/>
    <mergeCell ref="B229:N229"/>
    <mergeCell ref="B230:N230"/>
    <mergeCell ref="B4:N4"/>
    <mergeCell ref="B5:N5"/>
    <mergeCell ref="B6:N6"/>
    <mergeCell ref="B63:N63"/>
    <mergeCell ref="B64:N64"/>
    <mergeCell ref="B65:N65"/>
    <mergeCell ref="I256:I257"/>
    <mergeCell ref="J256:J257"/>
    <mergeCell ref="K256:K257"/>
    <mergeCell ref="L256:L257"/>
    <mergeCell ref="M256:M257"/>
    <mergeCell ref="A1:A2"/>
    <mergeCell ref="B1:N1"/>
    <mergeCell ref="B2:N2"/>
    <mergeCell ref="B3:N3"/>
    <mergeCell ref="A4:A259"/>
    <mergeCell ref="J254:J255"/>
    <mergeCell ref="K254:L255"/>
    <mergeCell ref="M254:M255"/>
    <mergeCell ref="B256:B257"/>
    <mergeCell ref="C256:C257"/>
    <mergeCell ref="D256:D257"/>
    <mergeCell ref="E256:E257"/>
    <mergeCell ref="F256:F257"/>
    <mergeCell ref="G256:G257"/>
    <mergeCell ref="H256:H257"/>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J246:J247"/>
    <mergeCell ref="K246:L247"/>
    <mergeCell ref="M246:M247"/>
    <mergeCell ref="B248:B249"/>
    <mergeCell ref="C248:D249"/>
    <mergeCell ref="E248:E249"/>
    <mergeCell ref="F248:F249"/>
    <mergeCell ref="G248:H249"/>
    <mergeCell ref="I248:I249"/>
    <mergeCell ref="J248:J249"/>
    <mergeCell ref="I244:I245"/>
    <mergeCell ref="J244:J245"/>
    <mergeCell ref="K244:L245"/>
    <mergeCell ref="M244:M245"/>
    <mergeCell ref="B246:B247"/>
    <mergeCell ref="C246:D247"/>
    <mergeCell ref="E246:E247"/>
    <mergeCell ref="F246:F247"/>
    <mergeCell ref="G246:H247"/>
    <mergeCell ref="I246:I247"/>
    <mergeCell ref="I242:I243"/>
    <mergeCell ref="J242:J243"/>
    <mergeCell ref="K242:K243"/>
    <mergeCell ref="L242:L243"/>
    <mergeCell ref="M242:M243"/>
    <mergeCell ref="B244:B245"/>
    <mergeCell ref="C244:D245"/>
    <mergeCell ref="E244:E245"/>
    <mergeCell ref="F244:F245"/>
    <mergeCell ref="G244:H245"/>
    <mergeCell ref="C241:E241"/>
    <mergeCell ref="G241:I241"/>
    <mergeCell ref="K241:M241"/>
    <mergeCell ref="B242:B243"/>
    <mergeCell ref="C242:C243"/>
    <mergeCell ref="D242:D243"/>
    <mergeCell ref="E242:E243"/>
    <mergeCell ref="F242:F243"/>
    <mergeCell ref="G242:G243"/>
    <mergeCell ref="H242:H243"/>
    <mergeCell ref="I226:I227"/>
    <mergeCell ref="J226:J227"/>
    <mergeCell ref="K226:K227"/>
    <mergeCell ref="L226:L227"/>
    <mergeCell ref="M226:M227"/>
    <mergeCell ref="B239:M239"/>
    <mergeCell ref="B231:N231"/>
    <mergeCell ref="B232:N232"/>
    <mergeCell ref="B233:N233"/>
    <mergeCell ref="B236:N236"/>
    <mergeCell ref="C225:E225"/>
    <mergeCell ref="G225:I225"/>
    <mergeCell ref="K225:M225"/>
    <mergeCell ref="B226:B227"/>
    <mergeCell ref="C226:C227"/>
    <mergeCell ref="D226:D227"/>
    <mergeCell ref="E226:E227"/>
    <mergeCell ref="F226:F227"/>
    <mergeCell ref="G226:G227"/>
    <mergeCell ref="H226:H227"/>
    <mergeCell ref="J221:J222"/>
    <mergeCell ref="K221:K222"/>
    <mergeCell ref="L221:L222"/>
    <mergeCell ref="M221:M222"/>
    <mergeCell ref="B223:B224"/>
    <mergeCell ref="C223:E224"/>
    <mergeCell ref="F223:F224"/>
    <mergeCell ref="G223:I224"/>
    <mergeCell ref="J223:J224"/>
    <mergeCell ref="K223:M224"/>
    <mergeCell ref="K219:L220"/>
    <mergeCell ref="M219:M220"/>
    <mergeCell ref="B221:B222"/>
    <mergeCell ref="C221:C222"/>
    <mergeCell ref="D221:D222"/>
    <mergeCell ref="E221:E222"/>
    <mergeCell ref="F221:F222"/>
    <mergeCell ref="G221:G222"/>
    <mergeCell ref="H221:H222"/>
    <mergeCell ref="I221:I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B215:B216"/>
    <mergeCell ref="C215:E216"/>
    <mergeCell ref="F215:F216"/>
    <mergeCell ref="G215:I216"/>
    <mergeCell ref="J215:J216"/>
    <mergeCell ref="K215:M216"/>
    <mergeCell ref="K211:L212"/>
    <mergeCell ref="M211:M212"/>
    <mergeCell ref="C213:D213"/>
    <mergeCell ref="G213:H213"/>
    <mergeCell ref="K213:L213"/>
    <mergeCell ref="C214:D214"/>
    <mergeCell ref="G214:H214"/>
    <mergeCell ref="K214: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J206:J207"/>
    <mergeCell ref="K206:L207"/>
    <mergeCell ref="M206:M207"/>
    <mergeCell ref="C208:D208"/>
    <mergeCell ref="G208:H208"/>
    <mergeCell ref="K208:L208"/>
    <mergeCell ref="B206:B207"/>
    <mergeCell ref="C206:D207"/>
    <mergeCell ref="E206:E207"/>
    <mergeCell ref="F206:F207"/>
    <mergeCell ref="G206:H207"/>
    <mergeCell ref="I206:I207"/>
    <mergeCell ref="K202:L203"/>
    <mergeCell ref="M202:M203"/>
    <mergeCell ref="B204:B205"/>
    <mergeCell ref="C204:E205"/>
    <mergeCell ref="F204:F205"/>
    <mergeCell ref="G204:I205"/>
    <mergeCell ref="J204:J205"/>
    <mergeCell ref="K204:M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J197:J198"/>
    <mergeCell ref="K197:L198"/>
    <mergeCell ref="M197:M198"/>
    <mergeCell ref="C199:D199"/>
    <mergeCell ref="G199:H199"/>
    <mergeCell ref="K199:L199"/>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C190:D190"/>
    <mergeCell ref="G190:H190"/>
    <mergeCell ref="K190:L190"/>
    <mergeCell ref="B191:B192"/>
    <mergeCell ref="C191:D192"/>
    <mergeCell ref="E191:E192"/>
    <mergeCell ref="F191:F192"/>
    <mergeCell ref="G191:H192"/>
    <mergeCell ref="I191:I192"/>
    <mergeCell ref="J191:J192"/>
    <mergeCell ref="M186:M187"/>
    <mergeCell ref="C188:D188"/>
    <mergeCell ref="G188:H188"/>
    <mergeCell ref="K188:L188"/>
    <mergeCell ref="C189:D189"/>
    <mergeCell ref="G189:H189"/>
    <mergeCell ref="K189:L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B180:B181"/>
    <mergeCell ref="C180:E181"/>
    <mergeCell ref="F180:F181"/>
    <mergeCell ref="G180:I181"/>
    <mergeCell ref="J180:J181"/>
    <mergeCell ref="K180:M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J153:J154"/>
    <mergeCell ref="K153:L154"/>
    <mergeCell ref="M153:M154"/>
    <mergeCell ref="C155:D155"/>
    <mergeCell ref="G155:H155"/>
    <mergeCell ref="K155:L155"/>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0:N141"/>
    <mergeCell ref="B147:M147"/>
    <mergeCell ref="C149:E149"/>
    <mergeCell ref="G149:I149"/>
    <mergeCell ref="K149:M149"/>
    <mergeCell ref="C150:E150"/>
    <mergeCell ref="G150:I150"/>
    <mergeCell ref="K150:M150"/>
    <mergeCell ref="B142:N142"/>
    <mergeCell ref="B143:N143"/>
    <mergeCell ref="H140:H141"/>
    <mergeCell ref="I140:I141"/>
    <mergeCell ref="J140:J141"/>
    <mergeCell ref="K140:K141"/>
    <mergeCell ref="L140:L141"/>
    <mergeCell ref="M140:M141"/>
    <mergeCell ref="N137:N138"/>
    <mergeCell ref="D139:F139"/>
    <mergeCell ref="H139:J139"/>
    <mergeCell ref="L139:N139"/>
    <mergeCell ref="B140:B141"/>
    <mergeCell ref="C140:C141"/>
    <mergeCell ref="D140:D141"/>
    <mergeCell ref="E140:E141"/>
    <mergeCell ref="F140:F141"/>
    <mergeCell ref="G140:G141"/>
    <mergeCell ref="L135:N136"/>
    <mergeCell ref="B137:B138"/>
    <mergeCell ref="C137:C138"/>
    <mergeCell ref="D137:E138"/>
    <mergeCell ref="F137:F138"/>
    <mergeCell ref="G137:G138"/>
    <mergeCell ref="H137:I138"/>
    <mergeCell ref="J137:J138"/>
    <mergeCell ref="K137:K138"/>
    <mergeCell ref="L137:M138"/>
    <mergeCell ref="K133:K134"/>
    <mergeCell ref="L133:L134"/>
    <mergeCell ref="M133:M134"/>
    <mergeCell ref="N133:N134"/>
    <mergeCell ref="B135:B136"/>
    <mergeCell ref="C135:C136"/>
    <mergeCell ref="D135:F136"/>
    <mergeCell ref="G135:G136"/>
    <mergeCell ref="H135:J136"/>
    <mergeCell ref="K135:K136"/>
    <mergeCell ref="L131:N132"/>
    <mergeCell ref="B133:B134"/>
    <mergeCell ref="C133:C134"/>
    <mergeCell ref="D133:D134"/>
    <mergeCell ref="E133:E134"/>
    <mergeCell ref="F133:F134"/>
    <mergeCell ref="G133:G134"/>
    <mergeCell ref="H133:H134"/>
    <mergeCell ref="I133:I134"/>
    <mergeCell ref="J133:J134"/>
    <mergeCell ref="J129:J130"/>
    <mergeCell ref="K129:K130"/>
    <mergeCell ref="L129:M130"/>
    <mergeCell ref="N129:N130"/>
    <mergeCell ref="B131:B132"/>
    <mergeCell ref="C131:C132"/>
    <mergeCell ref="D131:F132"/>
    <mergeCell ref="G131:G132"/>
    <mergeCell ref="H131:J132"/>
    <mergeCell ref="K131:K132"/>
    <mergeCell ref="B129:B130"/>
    <mergeCell ref="C129:C130"/>
    <mergeCell ref="D129:E130"/>
    <mergeCell ref="F129:F130"/>
    <mergeCell ref="G129:G130"/>
    <mergeCell ref="H129:I130"/>
    <mergeCell ref="N125:N126"/>
    <mergeCell ref="B127:B128"/>
    <mergeCell ref="C127:C128"/>
    <mergeCell ref="D127:F128"/>
    <mergeCell ref="G127:G128"/>
    <mergeCell ref="H127:J128"/>
    <mergeCell ref="K127:K128"/>
    <mergeCell ref="L127: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B123:B124"/>
    <mergeCell ref="C123:C124"/>
    <mergeCell ref="D123:F124"/>
    <mergeCell ref="G123:G124"/>
    <mergeCell ref="H123:J124"/>
    <mergeCell ref="K123:K124"/>
    <mergeCell ref="L123:N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8:E118"/>
    <mergeCell ref="H118:I118"/>
    <mergeCell ref="L118:M118"/>
    <mergeCell ref="B119:B120"/>
    <mergeCell ref="C119:C120"/>
    <mergeCell ref="D119:F120"/>
    <mergeCell ref="G119:G120"/>
    <mergeCell ref="H119:J120"/>
    <mergeCell ref="K119:K120"/>
    <mergeCell ref="L119:N120"/>
    <mergeCell ref="N114:N115"/>
    <mergeCell ref="B116:B117"/>
    <mergeCell ref="C116:C117"/>
    <mergeCell ref="D116:F117"/>
    <mergeCell ref="G116:G117"/>
    <mergeCell ref="H116:J117"/>
    <mergeCell ref="K116:K117"/>
    <mergeCell ref="L116:N117"/>
    <mergeCell ref="L112:N113"/>
    <mergeCell ref="B114:B115"/>
    <mergeCell ref="C114:C115"/>
    <mergeCell ref="D114:E115"/>
    <mergeCell ref="F114:F115"/>
    <mergeCell ref="G114:G115"/>
    <mergeCell ref="H114:I115"/>
    <mergeCell ref="J114:J115"/>
    <mergeCell ref="K114:K115"/>
    <mergeCell ref="L114:M115"/>
    <mergeCell ref="J110:J111"/>
    <mergeCell ref="K110:K111"/>
    <mergeCell ref="L110:M111"/>
    <mergeCell ref="N110:N111"/>
    <mergeCell ref="B112:B113"/>
    <mergeCell ref="C112:C113"/>
    <mergeCell ref="D112:F113"/>
    <mergeCell ref="G112:G113"/>
    <mergeCell ref="H112:J113"/>
    <mergeCell ref="K112:K113"/>
    <mergeCell ref="B110:B111"/>
    <mergeCell ref="C110:C111"/>
    <mergeCell ref="D110:E111"/>
    <mergeCell ref="F110:F111"/>
    <mergeCell ref="G110:G111"/>
    <mergeCell ref="H110:I111"/>
    <mergeCell ref="N106:N107"/>
    <mergeCell ref="B108:B109"/>
    <mergeCell ref="C108:C109"/>
    <mergeCell ref="D108:F109"/>
    <mergeCell ref="G108:G109"/>
    <mergeCell ref="H108:J109"/>
    <mergeCell ref="K108:K109"/>
    <mergeCell ref="L108:N109"/>
    <mergeCell ref="L104:N105"/>
    <mergeCell ref="B106:B107"/>
    <mergeCell ref="C106:C107"/>
    <mergeCell ref="D106:E107"/>
    <mergeCell ref="F106:F107"/>
    <mergeCell ref="G106:G107"/>
    <mergeCell ref="H106:I107"/>
    <mergeCell ref="J106:J107"/>
    <mergeCell ref="K106:K107"/>
    <mergeCell ref="L106:M107"/>
    <mergeCell ref="J102:J103"/>
    <mergeCell ref="K102:K103"/>
    <mergeCell ref="L102:M103"/>
    <mergeCell ref="N102:N103"/>
    <mergeCell ref="B104:B105"/>
    <mergeCell ref="C104:C105"/>
    <mergeCell ref="D104:F105"/>
    <mergeCell ref="G104:G105"/>
    <mergeCell ref="H104:J105"/>
    <mergeCell ref="K104:K105"/>
    <mergeCell ref="B102:B103"/>
    <mergeCell ref="C102:C103"/>
    <mergeCell ref="D102:E103"/>
    <mergeCell ref="F102:F103"/>
    <mergeCell ref="G102:G103"/>
    <mergeCell ref="H102:I103"/>
    <mergeCell ref="N98:N99"/>
    <mergeCell ref="B100:B101"/>
    <mergeCell ref="C100:C101"/>
    <mergeCell ref="D100:F101"/>
    <mergeCell ref="G100:G101"/>
    <mergeCell ref="H100:J101"/>
    <mergeCell ref="K100:K101"/>
    <mergeCell ref="L100:N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L82:N83"/>
    <mergeCell ref="B84:B85"/>
    <mergeCell ref="C84:C85"/>
    <mergeCell ref="D84:E85"/>
    <mergeCell ref="F84:F85"/>
    <mergeCell ref="G84:G85"/>
    <mergeCell ref="H84:I85"/>
    <mergeCell ref="J84:J85"/>
    <mergeCell ref="K84:K85"/>
    <mergeCell ref="L84:M85"/>
    <mergeCell ref="J80:J81"/>
    <mergeCell ref="K80:K81"/>
    <mergeCell ref="L80:M81"/>
    <mergeCell ref="N80:N81"/>
    <mergeCell ref="B82:B83"/>
    <mergeCell ref="C82:C83"/>
    <mergeCell ref="D82:F83"/>
    <mergeCell ref="G82:G83"/>
    <mergeCell ref="H82:J83"/>
    <mergeCell ref="K82:K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H61:H62"/>
    <mergeCell ref="I61:I62"/>
    <mergeCell ref="B68:N68"/>
    <mergeCell ref="D70:F70"/>
    <mergeCell ref="H70:J70"/>
    <mergeCell ref="L70:N70"/>
    <mergeCell ref="B66:N66"/>
    <mergeCell ref="B67:N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7:B48"/>
    <mergeCell ref="C47:E48"/>
    <mergeCell ref="F47:F48"/>
    <mergeCell ref="G47:I48"/>
    <mergeCell ref="B49:B50"/>
    <mergeCell ref="C49:D50"/>
    <mergeCell ref="E49:E50"/>
    <mergeCell ref="F49:F50"/>
    <mergeCell ref="G49:H50"/>
    <mergeCell ref="I49:I50"/>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E36"/>
    <mergeCell ref="F35:F36"/>
    <mergeCell ref="G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7</v>
      </c>
    </row>
    <row r="2" spans="1:3" ht="30">
      <c r="A2" s="3" t="s">
        <v>57</v>
      </c>
      <c r="B2" s="4"/>
      <c r="C2" s="4"/>
    </row>
    <row r="3" spans="1:3" ht="30">
      <c r="A3" s="2" t="s">
        <v>58</v>
      </c>
      <c r="B3" s="7">
        <v>104421050</v>
      </c>
      <c r="C3" s="7">
        <v>87980160</v>
      </c>
    </row>
    <row r="4" spans="1:3" ht="30">
      <c r="A4" s="2" t="s">
        <v>59</v>
      </c>
      <c r="B4" s="7">
        <v>24128753</v>
      </c>
      <c r="C4" s="7">
        <v>22200369</v>
      </c>
    </row>
    <row r="5" spans="1:3">
      <c r="A5" s="2" t="s">
        <v>60</v>
      </c>
      <c r="B5" s="6">
        <v>1000000</v>
      </c>
      <c r="C5" s="6">
        <v>1000000</v>
      </c>
    </row>
    <row r="6" spans="1:3">
      <c r="A6" s="2" t="s">
        <v>61</v>
      </c>
      <c r="B6" s="4">
        <v>0</v>
      </c>
      <c r="C6" s="4">
        <v>0</v>
      </c>
    </row>
    <row r="7" spans="1:3">
      <c r="A7" s="2" t="s">
        <v>62</v>
      </c>
      <c r="B7" s="4" t="s">
        <v>63</v>
      </c>
      <c r="C7" s="4" t="s">
        <v>63</v>
      </c>
    </row>
    <row r="8" spans="1:3">
      <c r="A8" s="2" t="s">
        <v>64</v>
      </c>
      <c r="B8" s="6">
        <v>10000000</v>
      </c>
      <c r="C8" s="6">
        <v>10000000</v>
      </c>
    </row>
    <row r="9" spans="1:3">
      <c r="A9" s="2" t="s">
        <v>65</v>
      </c>
      <c r="B9" s="6">
        <v>2023270</v>
      </c>
      <c r="C9" s="6">
        <v>2037135</v>
      </c>
    </row>
    <row r="10" spans="1:3">
      <c r="A10" s="2" t="s">
        <v>66</v>
      </c>
      <c r="B10" s="6">
        <v>2023270</v>
      </c>
      <c r="C10" s="6">
        <v>2037135</v>
      </c>
    </row>
    <row r="11" spans="1:3" ht="30">
      <c r="A11" s="2" t="s">
        <v>67</v>
      </c>
      <c r="B11" s="6">
        <v>291676</v>
      </c>
      <c r="C11" s="6">
        <v>2916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cols>
    <col min="1" max="1" width="36.5703125" bestFit="1" customWidth="1"/>
    <col min="2" max="2" width="12.7109375" bestFit="1" customWidth="1"/>
    <col min="3" max="3" width="3.140625" customWidth="1"/>
    <col min="4" max="4" width="4.42578125" customWidth="1"/>
    <col min="5" max="5" width="15.7109375" customWidth="1"/>
    <col min="7" max="7" width="3.85546875" customWidth="1"/>
    <col min="8" max="8" width="18.7109375" customWidth="1"/>
    <col min="9" max="9" width="19.5703125" customWidth="1"/>
    <col min="11" max="11" width="2" customWidth="1"/>
    <col min="12" max="12" width="2.7109375" customWidth="1"/>
    <col min="13" max="13" width="9.85546875" customWidth="1"/>
    <col min="15" max="15" width="3" customWidth="1"/>
    <col min="16" max="16" width="11" customWidth="1"/>
    <col min="17" max="17" width="15.42578125" customWidth="1"/>
    <col min="19" max="19" width="1.85546875" customWidth="1"/>
    <col min="20" max="20" width="9.5703125" bestFit="1" customWidth="1"/>
    <col min="23" max="23" width="1.85546875" customWidth="1"/>
    <col min="24" max="24" width="7.85546875" customWidth="1"/>
    <col min="27" max="27" width="6" customWidth="1"/>
    <col min="28" max="28" width="25.42578125" customWidth="1"/>
    <col min="29" max="29" width="5" customWidth="1"/>
    <col min="31" max="31" width="4.85546875" customWidth="1"/>
    <col min="32" max="32" width="6.7109375" customWidth="1"/>
    <col min="33" max="33" width="23.85546875" customWidth="1"/>
    <col min="35" max="35" width="1.85546875" customWidth="1"/>
    <col min="36" max="36" width="9.5703125" bestFit="1" customWidth="1"/>
    <col min="39" max="39" width="12.85546875" bestFit="1" customWidth="1"/>
  </cols>
  <sheetData>
    <row r="1" spans="1:39" ht="15" customHeight="1">
      <c r="A1" s="8" t="s">
        <v>9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3" t="s">
        <v>933</v>
      </c>
      <c r="B3" s="172"/>
      <c r="C3" s="172"/>
      <c r="D3" s="172"/>
      <c r="E3" s="172"/>
      <c r="F3" s="172"/>
      <c r="G3" s="172"/>
      <c r="H3" s="172"/>
      <c r="I3" s="172"/>
      <c r="J3" s="172"/>
      <c r="K3" s="172"/>
      <c r="L3" s="172"/>
      <c r="M3" s="172"/>
      <c r="N3" s="172"/>
      <c r="O3" s="172"/>
      <c r="P3" s="172"/>
      <c r="Q3" s="172"/>
      <c r="R3" s="172"/>
      <c r="S3" s="172"/>
      <c r="T3" s="172"/>
      <c r="U3" s="172"/>
      <c r="V3" s="172"/>
      <c r="W3" s="172"/>
      <c r="X3" s="172"/>
      <c r="Y3" s="172"/>
      <c r="Z3" s="172"/>
      <c r="AA3" s="172"/>
      <c r="AB3" s="172"/>
      <c r="AC3" s="172"/>
      <c r="AD3" s="172"/>
      <c r="AE3" s="172"/>
      <c r="AF3" s="172"/>
      <c r="AG3" s="172"/>
      <c r="AH3" s="172"/>
      <c r="AI3" s="172"/>
      <c r="AJ3" s="172"/>
      <c r="AK3" s="172"/>
      <c r="AL3" s="172"/>
      <c r="AM3" s="172"/>
    </row>
    <row r="4" spans="1:39">
      <c r="A4" s="16" t="s">
        <v>934</v>
      </c>
      <c r="B4" s="33" t="s">
        <v>93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row>
    <row r="5" spans="1:39">
      <c r="A5" s="16"/>
      <c r="B5" s="33" t="s">
        <v>86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row>
    <row r="6" spans="1:39">
      <c r="A6" s="16"/>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row>
    <row r="7" spans="1:39">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row>
    <row r="8" spans="1:39" ht="15.75" thickBot="1">
      <c r="A8" s="16"/>
      <c r="B8" s="281" t="s">
        <v>936</v>
      </c>
      <c r="C8" s="282" t="s">
        <v>937</v>
      </c>
      <c r="D8" s="282"/>
      <c r="E8" s="282"/>
      <c r="F8" s="20"/>
      <c r="G8" s="282" t="s">
        <v>938</v>
      </c>
      <c r="H8" s="282"/>
      <c r="I8" s="282"/>
      <c r="J8" s="20"/>
      <c r="K8" s="282" t="s">
        <v>939</v>
      </c>
      <c r="L8" s="282"/>
      <c r="M8" s="282"/>
      <c r="N8" s="20"/>
      <c r="O8" s="282" t="s">
        <v>940</v>
      </c>
      <c r="P8" s="282"/>
      <c r="Q8" s="282"/>
      <c r="R8" s="20"/>
      <c r="S8" s="282" t="s">
        <v>941</v>
      </c>
      <c r="T8" s="282"/>
      <c r="U8" s="282"/>
      <c r="V8" s="20"/>
      <c r="W8" s="282" t="s">
        <v>942</v>
      </c>
      <c r="X8" s="282"/>
      <c r="Y8" s="282"/>
      <c r="Z8" s="20"/>
      <c r="AA8" s="282" t="s">
        <v>943</v>
      </c>
      <c r="AB8" s="282"/>
      <c r="AC8" s="282"/>
      <c r="AD8" s="20"/>
      <c r="AE8" s="282" t="s">
        <v>944</v>
      </c>
      <c r="AF8" s="282"/>
      <c r="AG8" s="282"/>
      <c r="AH8" s="20"/>
      <c r="AI8" s="282" t="s">
        <v>945</v>
      </c>
      <c r="AJ8" s="282"/>
      <c r="AK8" s="282"/>
      <c r="AL8" s="20"/>
      <c r="AM8" s="281" t="s">
        <v>946</v>
      </c>
    </row>
    <row r="9" spans="1:39" ht="16.5" thickTop="1" thickBot="1">
      <c r="A9" s="16"/>
      <c r="B9" s="284" t="s">
        <v>947</v>
      </c>
      <c r="C9" s="284"/>
      <c r="D9" s="284"/>
      <c r="E9" s="284"/>
      <c r="F9" s="284"/>
      <c r="G9" s="284"/>
      <c r="H9" s="284"/>
      <c r="I9" s="284"/>
      <c r="J9" s="284"/>
      <c r="K9" s="284"/>
      <c r="L9" s="284"/>
      <c r="M9" s="284"/>
      <c r="N9" s="284"/>
      <c r="O9" s="284"/>
      <c r="P9" s="284"/>
      <c r="Q9" s="284"/>
      <c r="R9" s="284"/>
      <c r="S9" s="284"/>
      <c r="T9" s="284"/>
      <c r="U9" s="284"/>
      <c r="V9" s="284"/>
      <c r="W9" s="284"/>
      <c r="X9" s="284"/>
      <c r="Y9" s="284"/>
      <c r="Z9" s="284"/>
      <c r="AA9" s="284"/>
      <c r="AB9" s="284"/>
      <c r="AC9" s="284"/>
      <c r="AD9" s="284"/>
      <c r="AE9" s="284"/>
      <c r="AF9" s="284"/>
      <c r="AG9" s="284"/>
      <c r="AH9" s="284"/>
      <c r="AI9" s="284"/>
      <c r="AJ9" s="284"/>
      <c r="AK9" s="284"/>
      <c r="AL9" s="284"/>
      <c r="AM9" s="284"/>
    </row>
    <row r="10" spans="1:39" ht="15.75" thickTop="1">
      <c r="A10" s="16"/>
      <c r="B10" s="286" t="s">
        <v>948</v>
      </c>
      <c r="C10" s="286" t="s">
        <v>269</v>
      </c>
      <c r="D10" s="288" t="s">
        <v>273</v>
      </c>
      <c r="E10" s="56"/>
      <c r="F10" s="56"/>
      <c r="G10" s="286" t="s">
        <v>269</v>
      </c>
      <c r="H10" s="290">
        <v>36677000</v>
      </c>
      <c r="I10" s="56"/>
      <c r="J10" s="56"/>
      <c r="K10" s="286" t="s">
        <v>269</v>
      </c>
      <c r="L10" s="288" t="s">
        <v>273</v>
      </c>
      <c r="M10" s="56"/>
      <c r="N10" s="56"/>
      <c r="O10" s="286" t="s">
        <v>269</v>
      </c>
      <c r="P10" s="290">
        <v>236401</v>
      </c>
      <c r="Q10" s="56"/>
      <c r="R10" s="56"/>
      <c r="S10" s="286" t="s">
        <v>269</v>
      </c>
      <c r="T10" s="290">
        <v>109963556</v>
      </c>
      <c r="U10" s="56"/>
      <c r="V10" s="56"/>
      <c r="W10" s="286" t="s">
        <v>269</v>
      </c>
      <c r="X10" s="290">
        <v>3741873</v>
      </c>
      <c r="Y10" s="56"/>
      <c r="Z10" s="56"/>
      <c r="AA10" s="286" t="s">
        <v>269</v>
      </c>
      <c r="AB10" s="290">
        <v>5229716</v>
      </c>
      <c r="AC10" s="56"/>
      <c r="AD10" s="56"/>
      <c r="AE10" s="286" t="s">
        <v>269</v>
      </c>
      <c r="AF10" s="288" t="s">
        <v>273</v>
      </c>
      <c r="AG10" s="56"/>
      <c r="AH10" s="56"/>
      <c r="AI10" s="286" t="s">
        <v>269</v>
      </c>
      <c r="AJ10" s="290">
        <v>98620374</v>
      </c>
      <c r="AK10" s="56"/>
      <c r="AL10" s="56"/>
      <c r="AM10" s="293" t="s">
        <v>949</v>
      </c>
    </row>
    <row r="11" spans="1:39">
      <c r="A11" s="16"/>
      <c r="B11" s="285"/>
      <c r="C11" s="285"/>
      <c r="D11" s="287"/>
      <c r="E11" s="43"/>
      <c r="F11" s="43"/>
      <c r="G11" s="289"/>
      <c r="H11" s="291"/>
      <c r="I11" s="121"/>
      <c r="J11" s="43"/>
      <c r="K11" s="289"/>
      <c r="L11" s="292"/>
      <c r="M11" s="121"/>
      <c r="N11" s="43"/>
      <c r="O11" s="289"/>
      <c r="P11" s="291"/>
      <c r="Q11" s="121"/>
      <c r="R11" s="43"/>
      <c r="S11" s="289"/>
      <c r="T11" s="291"/>
      <c r="U11" s="121"/>
      <c r="V11" s="121"/>
      <c r="W11" s="289"/>
      <c r="X11" s="291"/>
      <c r="Y11" s="121"/>
      <c r="Z11" s="43"/>
      <c r="AA11" s="289"/>
      <c r="AB11" s="291"/>
      <c r="AC11" s="121"/>
      <c r="AD11" s="43"/>
      <c r="AE11" s="289"/>
      <c r="AF11" s="292"/>
      <c r="AG11" s="121"/>
      <c r="AH11" s="43"/>
      <c r="AI11" s="289"/>
      <c r="AJ11" s="291"/>
      <c r="AK11" s="121"/>
      <c r="AL11" s="43"/>
      <c r="AM11" s="294"/>
    </row>
    <row r="12" spans="1:39">
      <c r="A12" s="16"/>
      <c r="B12" s="295" t="s">
        <v>950</v>
      </c>
      <c r="C12" s="296" t="s">
        <v>273</v>
      </c>
      <c r="D12" s="296"/>
      <c r="E12" s="35"/>
      <c r="F12" s="35"/>
      <c r="G12" s="296" t="s">
        <v>273</v>
      </c>
      <c r="H12" s="296"/>
      <c r="I12" s="35"/>
      <c r="J12" s="35"/>
      <c r="K12" s="296" t="s">
        <v>273</v>
      </c>
      <c r="L12" s="296"/>
      <c r="M12" s="35"/>
      <c r="N12" s="35"/>
      <c r="O12" s="296" t="s">
        <v>273</v>
      </c>
      <c r="P12" s="296"/>
      <c r="Q12" s="35"/>
      <c r="R12" s="35"/>
      <c r="S12" s="296" t="s">
        <v>273</v>
      </c>
      <c r="T12" s="296"/>
      <c r="U12" s="35"/>
      <c r="V12" s="35"/>
      <c r="W12" s="298">
        <v>517628</v>
      </c>
      <c r="X12" s="298"/>
      <c r="Y12" s="35"/>
      <c r="Z12" s="35"/>
      <c r="AA12" s="296" t="s">
        <v>273</v>
      </c>
      <c r="AB12" s="296"/>
      <c r="AC12" s="35"/>
      <c r="AD12" s="35"/>
      <c r="AE12" s="296" t="s">
        <v>273</v>
      </c>
      <c r="AF12" s="296"/>
      <c r="AG12" s="35"/>
      <c r="AH12" s="35"/>
      <c r="AI12" s="298">
        <v>5780698</v>
      </c>
      <c r="AJ12" s="298"/>
      <c r="AK12" s="35"/>
      <c r="AL12" s="35"/>
      <c r="AM12" s="300" t="s">
        <v>949</v>
      </c>
    </row>
    <row r="13" spans="1:39" ht="15.75" thickBot="1">
      <c r="A13" s="16"/>
      <c r="B13" s="283"/>
      <c r="C13" s="297"/>
      <c r="D13" s="297"/>
      <c r="E13" s="36"/>
      <c r="F13" s="36"/>
      <c r="G13" s="297"/>
      <c r="H13" s="297"/>
      <c r="I13" s="36"/>
      <c r="J13" s="36"/>
      <c r="K13" s="297"/>
      <c r="L13" s="297"/>
      <c r="M13" s="36"/>
      <c r="N13" s="36"/>
      <c r="O13" s="297"/>
      <c r="P13" s="297"/>
      <c r="Q13" s="36"/>
      <c r="R13" s="36"/>
      <c r="S13" s="297"/>
      <c r="T13" s="297"/>
      <c r="U13" s="36"/>
      <c r="V13" s="36"/>
      <c r="W13" s="299"/>
      <c r="X13" s="299"/>
      <c r="Y13" s="36"/>
      <c r="Z13" s="36"/>
      <c r="AA13" s="297"/>
      <c r="AB13" s="297"/>
      <c r="AC13" s="36"/>
      <c r="AD13" s="36"/>
      <c r="AE13" s="297"/>
      <c r="AF13" s="297"/>
      <c r="AG13" s="36"/>
      <c r="AH13" s="36"/>
      <c r="AI13" s="299"/>
      <c r="AJ13" s="299"/>
      <c r="AK13" s="36"/>
      <c r="AL13" s="36"/>
      <c r="AM13" s="301"/>
    </row>
    <row r="14" spans="1:39" ht="15.75" thickTop="1">
      <c r="A14" s="16"/>
      <c r="B14" s="56"/>
      <c r="C14" s="286" t="s">
        <v>269</v>
      </c>
      <c r="D14" s="288" t="s">
        <v>273</v>
      </c>
      <c r="E14" s="56"/>
      <c r="F14" s="56"/>
      <c r="G14" s="286" t="s">
        <v>269</v>
      </c>
      <c r="H14" s="290">
        <v>36677000</v>
      </c>
      <c r="I14" s="56"/>
      <c r="J14" s="56"/>
      <c r="K14" s="286" t="s">
        <v>269</v>
      </c>
      <c r="L14" s="288" t="s">
        <v>273</v>
      </c>
      <c r="M14" s="56"/>
      <c r="N14" s="56"/>
      <c r="O14" s="286" t="s">
        <v>269</v>
      </c>
      <c r="P14" s="290">
        <v>236401</v>
      </c>
      <c r="Q14" s="56"/>
      <c r="R14" s="56"/>
      <c r="S14" s="286" t="s">
        <v>269</v>
      </c>
      <c r="T14" s="290">
        <v>109963556</v>
      </c>
      <c r="U14" s="56"/>
      <c r="V14" s="56"/>
      <c r="W14" s="286" t="s">
        <v>269</v>
      </c>
      <c r="X14" s="290">
        <v>4259501</v>
      </c>
      <c r="Y14" s="56"/>
      <c r="Z14" s="56"/>
      <c r="AA14" s="286" t="s">
        <v>269</v>
      </c>
      <c r="AB14" s="290">
        <v>5229716</v>
      </c>
      <c r="AC14" s="56"/>
      <c r="AD14" s="56"/>
      <c r="AE14" s="286" t="s">
        <v>269</v>
      </c>
      <c r="AF14" s="288" t="s">
        <v>273</v>
      </c>
      <c r="AG14" s="56"/>
      <c r="AH14" s="56"/>
      <c r="AI14" s="286" t="s">
        <v>269</v>
      </c>
      <c r="AJ14" s="290">
        <v>104401072</v>
      </c>
      <c r="AK14" s="56"/>
      <c r="AL14" s="56"/>
      <c r="AM14" s="293" t="s">
        <v>949</v>
      </c>
    </row>
    <row r="15" spans="1:39" ht="15.75" thickBot="1">
      <c r="A15" s="16"/>
      <c r="B15" s="57"/>
      <c r="C15" s="302"/>
      <c r="D15" s="303"/>
      <c r="E15" s="57"/>
      <c r="F15" s="57"/>
      <c r="G15" s="302"/>
      <c r="H15" s="304"/>
      <c r="I15" s="57"/>
      <c r="J15" s="57"/>
      <c r="K15" s="302"/>
      <c r="L15" s="303"/>
      <c r="M15" s="57"/>
      <c r="N15" s="57"/>
      <c r="O15" s="302"/>
      <c r="P15" s="304"/>
      <c r="Q15" s="57"/>
      <c r="R15" s="57"/>
      <c r="S15" s="302"/>
      <c r="T15" s="304"/>
      <c r="U15" s="57"/>
      <c r="V15" s="57"/>
      <c r="W15" s="302"/>
      <c r="X15" s="304"/>
      <c r="Y15" s="57"/>
      <c r="Z15" s="57"/>
      <c r="AA15" s="302"/>
      <c r="AB15" s="304"/>
      <c r="AC15" s="57"/>
      <c r="AD15" s="57"/>
      <c r="AE15" s="302"/>
      <c r="AF15" s="303"/>
      <c r="AG15" s="57"/>
      <c r="AH15" s="57"/>
      <c r="AI15" s="302"/>
      <c r="AJ15" s="304"/>
      <c r="AK15" s="57"/>
      <c r="AL15" s="57"/>
      <c r="AM15" s="305"/>
    </row>
    <row r="16" spans="1:39" ht="16.5" thickTop="1" thickBot="1">
      <c r="A16" s="16"/>
      <c r="B16" s="15"/>
      <c r="C16" s="306"/>
      <c r="D16" s="306"/>
      <c r="E16" s="306"/>
      <c r="F16" s="15"/>
      <c r="G16" s="306"/>
      <c r="H16" s="306"/>
      <c r="I16" s="306"/>
      <c r="J16" s="15"/>
      <c r="K16" s="306"/>
      <c r="L16" s="306"/>
      <c r="M16" s="306"/>
      <c r="N16" s="15"/>
      <c r="O16" s="306"/>
      <c r="P16" s="306"/>
      <c r="Q16" s="306"/>
      <c r="R16" s="15"/>
      <c r="S16" s="306"/>
      <c r="T16" s="306"/>
      <c r="U16" s="306"/>
      <c r="V16" s="15"/>
      <c r="W16" s="306"/>
      <c r="X16" s="306"/>
      <c r="Y16" s="306"/>
      <c r="Z16" s="15"/>
      <c r="AA16" s="306"/>
      <c r="AB16" s="306"/>
      <c r="AC16" s="306"/>
      <c r="AD16" s="15"/>
      <c r="AE16" s="306"/>
      <c r="AF16" s="306"/>
      <c r="AG16" s="306"/>
      <c r="AH16" s="15"/>
      <c r="AI16" s="306"/>
      <c r="AJ16" s="306"/>
      <c r="AK16" s="306"/>
      <c r="AL16" s="15"/>
      <c r="AM16" s="15"/>
    </row>
    <row r="17" spans="1:39" ht="16.5" thickTop="1" thickBot="1">
      <c r="A17" s="16"/>
      <c r="B17" s="307" t="s">
        <v>951</v>
      </c>
      <c r="C17" s="307"/>
      <c r="D17" s="307"/>
      <c r="E17" s="307"/>
      <c r="F17" s="307"/>
      <c r="G17" s="307"/>
      <c r="H17" s="307"/>
      <c r="I17" s="307"/>
      <c r="J17" s="307"/>
      <c r="K17" s="307"/>
      <c r="L17" s="307"/>
      <c r="M17" s="307"/>
      <c r="N17" s="307"/>
      <c r="O17" s="307"/>
      <c r="P17" s="307"/>
      <c r="Q17" s="307"/>
      <c r="R17" s="307"/>
      <c r="S17" s="307"/>
      <c r="T17" s="307"/>
      <c r="U17" s="307"/>
      <c r="V17" s="307"/>
      <c r="W17" s="307"/>
      <c r="X17" s="307"/>
      <c r="Y17" s="307"/>
      <c r="Z17" s="307"/>
      <c r="AA17" s="307"/>
      <c r="AB17" s="307"/>
      <c r="AC17" s="307"/>
      <c r="AD17" s="307"/>
      <c r="AE17" s="307"/>
      <c r="AF17" s="307"/>
      <c r="AG17" s="307"/>
      <c r="AH17" s="307"/>
      <c r="AI17" s="307"/>
      <c r="AJ17" s="307"/>
      <c r="AK17" s="307"/>
      <c r="AL17" s="307"/>
      <c r="AM17" s="307"/>
    </row>
    <row r="18" spans="1:39" ht="15.75" thickTop="1">
      <c r="A18" s="16"/>
      <c r="B18" s="309" t="s">
        <v>948</v>
      </c>
      <c r="C18" s="309" t="s">
        <v>269</v>
      </c>
      <c r="D18" s="311" t="s">
        <v>273</v>
      </c>
      <c r="E18" s="39"/>
      <c r="F18" s="39"/>
      <c r="G18" s="309" t="s">
        <v>269</v>
      </c>
      <c r="H18" s="313">
        <v>35360000</v>
      </c>
      <c r="I18" s="39"/>
      <c r="J18" s="39"/>
      <c r="K18" s="309" t="s">
        <v>269</v>
      </c>
      <c r="L18" s="311" t="s">
        <v>273</v>
      </c>
      <c r="M18" s="39"/>
      <c r="N18" s="39"/>
      <c r="O18" s="309" t="s">
        <v>269</v>
      </c>
      <c r="P18" s="313">
        <v>389807</v>
      </c>
      <c r="Q18" s="39"/>
      <c r="R18" s="39"/>
      <c r="S18" s="309" t="s">
        <v>269</v>
      </c>
      <c r="T18" s="313">
        <v>113886266</v>
      </c>
      <c r="U18" s="39"/>
      <c r="V18" s="39"/>
      <c r="W18" s="309" t="s">
        <v>269</v>
      </c>
      <c r="X18" s="313">
        <v>3505770</v>
      </c>
      <c r="Y18" s="39"/>
      <c r="Z18" s="39"/>
      <c r="AA18" s="309" t="s">
        <v>269</v>
      </c>
      <c r="AB18" s="311" t="s">
        <v>439</v>
      </c>
      <c r="AC18" s="309" t="s">
        <v>297</v>
      </c>
      <c r="AD18" s="39"/>
      <c r="AE18" s="309" t="s">
        <v>269</v>
      </c>
      <c r="AF18" s="311" t="s">
        <v>273</v>
      </c>
      <c r="AG18" s="39"/>
      <c r="AH18" s="39"/>
      <c r="AI18" s="309" t="s">
        <v>269</v>
      </c>
      <c r="AJ18" s="313">
        <v>99093515</v>
      </c>
      <c r="AK18" s="39"/>
      <c r="AL18" s="39"/>
      <c r="AM18" s="315" t="s">
        <v>949</v>
      </c>
    </row>
    <row r="19" spans="1:39">
      <c r="A19" s="16"/>
      <c r="B19" s="308"/>
      <c r="C19" s="310"/>
      <c r="D19" s="312"/>
      <c r="E19" s="202"/>
      <c r="F19" s="202"/>
      <c r="G19" s="310"/>
      <c r="H19" s="314"/>
      <c r="I19" s="202"/>
      <c r="J19" s="202"/>
      <c r="K19" s="310"/>
      <c r="L19" s="312"/>
      <c r="M19" s="202"/>
      <c r="N19" s="202"/>
      <c r="O19" s="310"/>
      <c r="P19" s="314"/>
      <c r="Q19" s="202"/>
      <c r="R19" s="202"/>
      <c r="S19" s="310"/>
      <c r="T19" s="314"/>
      <c r="U19" s="202"/>
      <c r="V19" s="202"/>
      <c r="W19" s="310"/>
      <c r="X19" s="314"/>
      <c r="Y19" s="202"/>
      <c r="Z19" s="202"/>
      <c r="AA19" s="310"/>
      <c r="AB19" s="312"/>
      <c r="AC19" s="310"/>
      <c r="AD19" s="202"/>
      <c r="AE19" s="310"/>
      <c r="AF19" s="312"/>
      <c r="AG19" s="202"/>
      <c r="AH19" s="202"/>
      <c r="AI19" s="310"/>
      <c r="AJ19" s="314"/>
      <c r="AK19" s="202"/>
      <c r="AL19" s="202"/>
      <c r="AM19" s="316"/>
    </row>
    <row r="20" spans="1:39">
      <c r="A20" s="16"/>
      <c r="B20" s="317" t="s">
        <v>950</v>
      </c>
      <c r="C20" s="319" t="s">
        <v>273</v>
      </c>
      <c r="D20" s="319"/>
      <c r="E20" s="43"/>
      <c r="F20" s="43"/>
      <c r="G20" s="319" t="s">
        <v>273</v>
      </c>
      <c r="H20" s="319"/>
      <c r="I20" s="43"/>
      <c r="J20" s="43"/>
      <c r="K20" s="319" t="s">
        <v>273</v>
      </c>
      <c r="L20" s="319"/>
      <c r="M20" s="43"/>
      <c r="N20" s="43"/>
      <c r="O20" s="319" t="s">
        <v>273</v>
      </c>
      <c r="P20" s="319"/>
      <c r="Q20" s="43"/>
      <c r="R20" s="43"/>
      <c r="S20" s="319" t="s">
        <v>273</v>
      </c>
      <c r="T20" s="319"/>
      <c r="U20" s="43"/>
      <c r="V20" s="43"/>
      <c r="W20" s="321">
        <v>388838</v>
      </c>
      <c r="X20" s="321"/>
      <c r="Y20" s="43"/>
      <c r="Z20" s="43"/>
      <c r="AA20" s="319" t="s">
        <v>273</v>
      </c>
      <c r="AB20" s="319"/>
      <c r="AC20" s="43"/>
      <c r="AD20" s="43"/>
      <c r="AE20" s="319" t="s">
        <v>273</v>
      </c>
      <c r="AF20" s="319"/>
      <c r="AG20" s="43"/>
      <c r="AH20" s="43"/>
      <c r="AI20" s="321">
        <v>6186840</v>
      </c>
      <c r="AJ20" s="321"/>
      <c r="AK20" s="43"/>
      <c r="AL20" s="43"/>
      <c r="AM20" s="323" t="s">
        <v>949</v>
      </c>
    </row>
    <row r="21" spans="1:39" ht="15.75" thickBot="1">
      <c r="A21" s="16"/>
      <c r="B21" s="318"/>
      <c r="C21" s="320"/>
      <c r="D21" s="320"/>
      <c r="E21" s="63"/>
      <c r="F21" s="63"/>
      <c r="G21" s="320"/>
      <c r="H21" s="320"/>
      <c r="I21" s="63"/>
      <c r="J21" s="63"/>
      <c r="K21" s="320"/>
      <c r="L21" s="320"/>
      <c r="M21" s="63"/>
      <c r="N21" s="63"/>
      <c r="O21" s="320"/>
      <c r="P21" s="320"/>
      <c r="Q21" s="63"/>
      <c r="R21" s="63"/>
      <c r="S21" s="320"/>
      <c r="T21" s="320"/>
      <c r="U21" s="63"/>
      <c r="V21" s="63"/>
      <c r="W21" s="322"/>
      <c r="X21" s="322"/>
      <c r="Y21" s="63"/>
      <c r="Z21" s="63"/>
      <c r="AA21" s="320"/>
      <c r="AB21" s="320"/>
      <c r="AC21" s="63"/>
      <c r="AD21" s="63"/>
      <c r="AE21" s="320"/>
      <c r="AF21" s="320"/>
      <c r="AG21" s="63"/>
      <c r="AH21" s="63"/>
      <c r="AI21" s="322"/>
      <c r="AJ21" s="322"/>
      <c r="AK21" s="63"/>
      <c r="AL21" s="63"/>
      <c r="AM21" s="324"/>
    </row>
    <row r="22" spans="1:39" ht="15.75" thickTop="1">
      <c r="A22" s="16"/>
      <c r="B22" s="39"/>
      <c r="C22" s="309" t="s">
        <v>269</v>
      </c>
      <c r="D22" s="311" t="s">
        <v>273</v>
      </c>
      <c r="E22" s="39"/>
      <c r="F22" s="39"/>
      <c r="G22" s="309" t="s">
        <v>269</v>
      </c>
      <c r="H22" s="313">
        <v>35360000</v>
      </c>
      <c r="I22" s="39"/>
      <c r="J22" s="39"/>
      <c r="K22" s="309" t="s">
        <v>269</v>
      </c>
      <c r="L22" s="311" t="s">
        <v>273</v>
      </c>
      <c r="M22" s="39"/>
      <c r="N22" s="39"/>
      <c r="O22" s="309" t="s">
        <v>269</v>
      </c>
      <c r="P22" s="313">
        <v>389807</v>
      </c>
      <c r="Q22" s="39"/>
      <c r="R22" s="39"/>
      <c r="S22" s="309" t="s">
        <v>269</v>
      </c>
      <c r="T22" s="313">
        <v>113886266</v>
      </c>
      <c r="U22" s="39"/>
      <c r="V22" s="39"/>
      <c r="W22" s="309" t="s">
        <v>269</v>
      </c>
      <c r="X22" s="313">
        <v>3894608</v>
      </c>
      <c r="Y22" s="39"/>
      <c r="Z22" s="39"/>
      <c r="AA22" s="309" t="s">
        <v>269</v>
      </c>
      <c r="AB22" s="311" t="s">
        <v>439</v>
      </c>
      <c r="AC22" s="309" t="s">
        <v>297</v>
      </c>
      <c r="AD22" s="39"/>
      <c r="AE22" s="309" t="s">
        <v>269</v>
      </c>
      <c r="AF22" s="311" t="s">
        <v>273</v>
      </c>
      <c r="AG22" s="39"/>
      <c r="AH22" s="39"/>
      <c r="AI22" s="309" t="s">
        <v>269</v>
      </c>
      <c r="AJ22" s="313">
        <v>105280355</v>
      </c>
      <c r="AK22" s="39"/>
      <c r="AL22" s="39"/>
      <c r="AM22" s="315" t="s">
        <v>949</v>
      </c>
    </row>
    <row r="23" spans="1:39" ht="15.75" thickBot="1">
      <c r="A23" s="16"/>
      <c r="B23" s="69"/>
      <c r="C23" s="325"/>
      <c r="D23" s="327"/>
      <c r="E23" s="69"/>
      <c r="F23" s="69"/>
      <c r="G23" s="325"/>
      <c r="H23" s="329"/>
      <c r="I23" s="69"/>
      <c r="J23" s="69"/>
      <c r="K23" s="325"/>
      <c r="L23" s="327"/>
      <c r="M23" s="69"/>
      <c r="N23" s="69"/>
      <c r="O23" s="325"/>
      <c r="P23" s="329"/>
      <c r="Q23" s="69"/>
      <c r="R23" s="69"/>
      <c r="S23" s="325"/>
      <c r="T23" s="329"/>
      <c r="U23" s="69"/>
      <c r="V23" s="69"/>
      <c r="W23" s="325"/>
      <c r="X23" s="329"/>
      <c r="Y23" s="69"/>
      <c r="Z23" s="69"/>
      <c r="AA23" s="325"/>
      <c r="AB23" s="327"/>
      <c r="AC23" s="325"/>
      <c r="AD23" s="69"/>
      <c r="AE23" s="325"/>
      <c r="AF23" s="327"/>
      <c r="AG23" s="69"/>
      <c r="AH23" s="69"/>
      <c r="AI23" s="325"/>
      <c r="AJ23" s="329"/>
      <c r="AK23" s="69"/>
      <c r="AL23" s="69"/>
      <c r="AM23" s="330"/>
    </row>
    <row r="24" spans="1:39" ht="16.5" thickTop="1" thickBot="1">
      <c r="A24" s="16"/>
      <c r="B24" s="23"/>
      <c r="C24" s="331"/>
      <c r="D24" s="331"/>
      <c r="E24" s="331"/>
      <c r="F24" s="23"/>
      <c r="G24" s="331"/>
      <c r="H24" s="331"/>
      <c r="I24" s="331"/>
      <c r="J24" s="23"/>
      <c r="K24" s="331"/>
      <c r="L24" s="331"/>
      <c r="M24" s="331"/>
      <c r="N24" s="23"/>
      <c r="O24" s="331"/>
      <c r="P24" s="331"/>
      <c r="Q24" s="331"/>
      <c r="R24" s="23"/>
      <c r="S24" s="331"/>
      <c r="T24" s="331"/>
      <c r="U24" s="331"/>
      <c r="V24" s="23"/>
      <c r="W24" s="331"/>
      <c r="X24" s="331"/>
      <c r="Y24" s="331"/>
      <c r="Z24" s="23"/>
      <c r="AA24" s="331"/>
      <c r="AB24" s="331"/>
      <c r="AC24" s="331"/>
      <c r="AD24" s="23"/>
      <c r="AE24" s="331"/>
      <c r="AF24" s="331"/>
      <c r="AG24" s="331"/>
      <c r="AH24" s="23"/>
      <c r="AI24" s="331"/>
      <c r="AJ24" s="331"/>
      <c r="AK24" s="331"/>
      <c r="AL24" s="23"/>
      <c r="AM24" s="23"/>
    </row>
    <row r="25" spans="1:39" ht="16.5" thickTop="1" thickBot="1">
      <c r="A25" s="16"/>
      <c r="B25" s="284" t="s">
        <v>952</v>
      </c>
      <c r="C25" s="284"/>
      <c r="D25" s="284"/>
      <c r="E25" s="284"/>
      <c r="F25" s="284"/>
      <c r="G25" s="284"/>
      <c r="H25" s="284"/>
      <c r="I25" s="284"/>
      <c r="J25" s="284"/>
      <c r="K25" s="284"/>
      <c r="L25" s="284"/>
      <c r="M25" s="284"/>
      <c r="N25" s="284"/>
      <c r="O25" s="284"/>
      <c r="P25" s="284"/>
      <c r="Q25" s="284"/>
      <c r="R25" s="284"/>
      <c r="S25" s="284"/>
      <c r="T25" s="284"/>
      <c r="U25" s="284"/>
      <c r="V25" s="284"/>
      <c r="W25" s="284"/>
      <c r="X25" s="284"/>
      <c r="Y25" s="284"/>
      <c r="Z25" s="284"/>
      <c r="AA25" s="284"/>
      <c r="AB25" s="284"/>
      <c r="AC25" s="284"/>
      <c r="AD25" s="284"/>
      <c r="AE25" s="284"/>
      <c r="AF25" s="284"/>
      <c r="AG25" s="284"/>
      <c r="AH25" s="284"/>
      <c r="AI25" s="284"/>
      <c r="AJ25" s="284"/>
      <c r="AK25" s="284"/>
      <c r="AL25" s="284"/>
      <c r="AM25" s="284"/>
    </row>
    <row r="26" spans="1:39" ht="15.75" thickTop="1">
      <c r="A26" s="16"/>
      <c r="B26" s="332" t="s">
        <v>948</v>
      </c>
      <c r="C26" s="332" t="s">
        <v>269</v>
      </c>
      <c r="D26" s="334" t="s">
        <v>273</v>
      </c>
      <c r="E26" s="56"/>
      <c r="F26" s="56"/>
      <c r="G26" s="332" t="s">
        <v>269</v>
      </c>
      <c r="H26" s="336">
        <v>39078000</v>
      </c>
      <c r="I26" s="56"/>
      <c r="J26" s="56"/>
      <c r="K26" s="332" t="s">
        <v>269</v>
      </c>
      <c r="L26" s="334" t="s">
        <v>273</v>
      </c>
      <c r="M26" s="56"/>
      <c r="N26" s="56"/>
      <c r="O26" s="332" t="s">
        <v>269</v>
      </c>
      <c r="P26" s="336">
        <v>461566</v>
      </c>
      <c r="Q26" s="56"/>
      <c r="R26" s="56"/>
      <c r="S26" s="332" t="s">
        <v>269</v>
      </c>
      <c r="T26" s="336">
        <v>102331102</v>
      </c>
      <c r="U26" s="56"/>
      <c r="V26" s="56"/>
      <c r="W26" s="332" t="s">
        <v>269</v>
      </c>
      <c r="X26" s="336">
        <v>3408412</v>
      </c>
      <c r="Y26" s="56"/>
      <c r="Z26" s="56"/>
      <c r="AA26" s="332" t="s">
        <v>269</v>
      </c>
      <c r="AB26" s="336">
        <v>6072115</v>
      </c>
      <c r="AC26" s="56"/>
      <c r="AD26" s="56"/>
      <c r="AE26" s="332" t="s">
        <v>269</v>
      </c>
      <c r="AF26" s="334" t="s">
        <v>273</v>
      </c>
      <c r="AG26" s="56"/>
      <c r="AH26" s="56"/>
      <c r="AI26" s="332" t="s">
        <v>269</v>
      </c>
      <c r="AJ26" s="336">
        <v>87545115</v>
      </c>
      <c r="AK26" s="56"/>
      <c r="AL26" s="56"/>
      <c r="AM26" s="338" t="s">
        <v>949</v>
      </c>
    </row>
    <row r="27" spans="1:39">
      <c r="A27" s="16"/>
      <c r="B27" s="317"/>
      <c r="C27" s="333"/>
      <c r="D27" s="335"/>
      <c r="E27" s="121"/>
      <c r="F27" s="121"/>
      <c r="G27" s="333"/>
      <c r="H27" s="337"/>
      <c r="I27" s="121"/>
      <c r="J27" s="121"/>
      <c r="K27" s="333"/>
      <c r="L27" s="335"/>
      <c r="M27" s="121"/>
      <c r="N27" s="121"/>
      <c r="O27" s="333"/>
      <c r="P27" s="337"/>
      <c r="Q27" s="121"/>
      <c r="R27" s="121"/>
      <c r="S27" s="333"/>
      <c r="T27" s="337"/>
      <c r="U27" s="121"/>
      <c r="V27" s="121"/>
      <c r="W27" s="333"/>
      <c r="X27" s="337"/>
      <c r="Y27" s="121"/>
      <c r="Z27" s="121"/>
      <c r="AA27" s="333"/>
      <c r="AB27" s="337"/>
      <c r="AC27" s="121"/>
      <c r="AD27" s="121"/>
      <c r="AE27" s="333"/>
      <c r="AF27" s="335"/>
      <c r="AG27" s="121"/>
      <c r="AH27" s="121"/>
      <c r="AI27" s="333"/>
      <c r="AJ27" s="337"/>
      <c r="AK27" s="121"/>
      <c r="AL27" s="121"/>
      <c r="AM27" s="339"/>
    </row>
    <row r="28" spans="1:39">
      <c r="A28" s="16"/>
      <c r="B28" s="308" t="s">
        <v>950</v>
      </c>
      <c r="C28" s="326" t="s">
        <v>273</v>
      </c>
      <c r="D28" s="326"/>
      <c r="E28" s="35"/>
      <c r="F28" s="35"/>
      <c r="G28" s="326" t="s">
        <v>273</v>
      </c>
      <c r="H28" s="326"/>
      <c r="I28" s="35"/>
      <c r="J28" s="35"/>
      <c r="K28" s="326" t="s">
        <v>273</v>
      </c>
      <c r="L28" s="326"/>
      <c r="M28" s="35"/>
      <c r="N28" s="35"/>
      <c r="O28" s="326" t="s">
        <v>273</v>
      </c>
      <c r="P28" s="326"/>
      <c r="Q28" s="35"/>
      <c r="R28" s="35"/>
      <c r="S28" s="326" t="s">
        <v>273</v>
      </c>
      <c r="T28" s="326"/>
      <c r="U28" s="35"/>
      <c r="V28" s="35"/>
      <c r="W28" s="328">
        <v>571999</v>
      </c>
      <c r="X28" s="328"/>
      <c r="Y28" s="35"/>
      <c r="Z28" s="35"/>
      <c r="AA28" s="326" t="s">
        <v>273</v>
      </c>
      <c r="AB28" s="326"/>
      <c r="AC28" s="35"/>
      <c r="AD28" s="35"/>
      <c r="AE28" s="326" t="s">
        <v>273</v>
      </c>
      <c r="AF28" s="326"/>
      <c r="AG28" s="35"/>
      <c r="AH28" s="35"/>
      <c r="AI28" s="328">
        <v>5381955</v>
      </c>
      <c r="AJ28" s="328"/>
      <c r="AK28" s="35"/>
      <c r="AL28" s="35"/>
      <c r="AM28" s="343" t="s">
        <v>949</v>
      </c>
    </row>
    <row r="29" spans="1:39" ht="15.75" thickBot="1">
      <c r="A29" s="16"/>
      <c r="B29" s="340"/>
      <c r="C29" s="341"/>
      <c r="D29" s="341"/>
      <c r="E29" s="36"/>
      <c r="F29" s="36"/>
      <c r="G29" s="341"/>
      <c r="H29" s="341"/>
      <c r="I29" s="36"/>
      <c r="J29" s="36"/>
      <c r="K29" s="341"/>
      <c r="L29" s="341"/>
      <c r="M29" s="36"/>
      <c r="N29" s="36"/>
      <c r="O29" s="341"/>
      <c r="P29" s="341"/>
      <c r="Q29" s="36"/>
      <c r="R29" s="36"/>
      <c r="S29" s="341"/>
      <c r="T29" s="341"/>
      <c r="U29" s="36"/>
      <c r="V29" s="36"/>
      <c r="W29" s="342"/>
      <c r="X29" s="342"/>
      <c r="Y29" s="36"/>
      <c r="Z29" s="36"/>
      <c r="AA29" s="341"/>
      <c r="AB29" s="341"/>
      <c r="AC29" s="36"/>
      <c r="AD29" s="36"/>
      <c r="AE29" s="341"/>
      <c r="AF29" s="341"/>
      <c r="AG29" s="36"/>
      <c r="AH29" s="36"/>
      <c r="AI29" s="342"/>
      <c r="AJ29" s="342"/>
      <c r="AK29" s="36"/>
      <c r="AL29" s="36"/>
      <c r="AM29" s="282"/>
    </row>
    <row r="30" spans="1:39" ht="15.75" thickTop="1">
      <c r="A30" s="16"/>
      <c r="B30" s="56"/>
      <c r="C30" s="332" t="s">
        <v>269</v>
      </c>
      <c r="D30" s="334" t="s">
        <v>273</v>
      </c>
      <c r="E30" s="56"/>
      <c r="F30" s="56"/>
      <c r="G30" s="332" t="s">
        <v>269</v>
      </c>
      <c r="H30" s="336">
        <v>39078000</v>
      </c>
      <c r="I30" s="56"/>
      <c r="J30" s="56"/>
      <c r="K30" s="332" t="s">
        <v>269</v>
      </c>
      <c r="L30" s="334" t="s">
        <v>273</v>
      </c>
      <c r="M30" s="56"/>
      <c r="N30" s="56"/>
      <c r="O30" s="332" t="s">
        <v>269</v>
      </c>
      <c r="P30" s="336">
        <v>461566</v>
      </c>
      <c r="Q30" s="56"/>
      <c r="R30" s="56"/>
      <c r="S30" s="332" t="s">
        <v>269</v>
      </c>
      <c r="T30" s="336">
        <v>102331102</v>
      </c>
      <c r="U30" s="56"/>
      <c r="V30" s="56"/>
      <c r="W30" s="332" t="s">
        <v>269</v>
      </c>
      <c r="X30" s="336">
        <v>3980411</v>
      </c>
      <c r="Y30" s="56"/>
      <c r="Z30" s="56"/>
      <c r="AA30" s="332" t="s">
        <v>269</v>
      </c>
      <c r="AB30" s="336">
        <v>6072115</v>
      </c>
      <c r="AC30" s="56"/>
      <c r="AD30" s="56"/>
      <c r="AE30" s="332" t="s">
        <v>269</v>
      </c>
      <c r="AF30" s="334" t="s">
        <v>273</v>
      </c>
      <c r="AG30" s="56"/>
      <c r="AH30" s="56"/>
      <c r="AI30" s="332" t="s">
        <v>269</v>
      </c>
      <c r="AJ30" s="336">
        <v>92927070</v>
      </c>
      <c r="AK30" s="56"/>
      <c r="AL30" s="56"/>
      <c r="AM30" s="338" t="s">
        <v>949</v>
      </c>
    </row>
    <row r="31" spans="1:39" ht="15.75" thickBot="1">
      <c r="A31" s="16"/>
      <c r="B31" s="57"/>
      <c r="C31" s="344"/>
      <c r="D31" s="345"/>
      <c r="E31" s="57"/>
      <c r="F31" s="57"/>
      <c r="G31" s="344"/>
      <c r="H31" s="346"/>
      <c r="I31" s="57"/>
      <c r="J31" s="57"/>
      <c r="K31" s="344"/>
      <c r="L31" s="345"/>
      <c r="M31" s="57"/>
      <c r="N31" s="57"/>
      <c r="O31" s="344"/>
      <c r="P31" s="346"/>
      <c r="Q31" s="57"/>
      <c r="R31" s="57"/>
      <c r="S31" s="344"/>
      <c r="T31" s="346"/>
      <c r="U31" s="57"/>
      <c r="V31" s="57"/>
      <c r="W31" s="344"/>
      <c r="X31" s="346"/>
      <c r="Y31" s="57"/>
      <c r="Z31" s="57"/>
      <c r="AA31" s="344"/>
      <c r="AB31" s="346"/>
      <c r="AC31" s="57"/>
      <c r="AD31" s="57"/>
      <c r="AE31" s="344"/>
      <c r="AF31" s="345"/>
      <c r="AG31" s="57"/>
      <c r="AH31" s="57"/>
      <c r="AI31" s="344"/>
      <c r="AJ31" s="346"/>
      <c r="AK31" s="57"/>
      <c r="AL31" s="57"/>
      <c r="AM31" s="347"/>
    </row>
    <row r="32" spans="1:39" ht="15.75" thickTop="1"/>
  </sheetData>
  <mergeCells count="353">
    <mergeCell ref="A1:A2"/>
    <mergeCell ref="B1:AM1"/>
    <mergeCell ref="B2:AM2"/>
    <mergeCell ref="B3:AM3"/>
    <mergeCell ref="A4:A31"/>
    <mergeCell ref="B4:AM4"/>
    <mergeCell ref="B5:AM5"/>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L28:AL29"/>
    <mergeCell ref="AM28:AM29"/>
    <mergeCell ref="B30:B31"/>
    <mergeCell ref="C30:C31"/>
    <mergeCell ref="D30:D31"/>
    <mergeCell ref="E30:E31"/>
    <mergeCell ref="F30:F31"/>
    <mergeCell ref="G30:G31"/>
    <mergeCell ref="H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M26:AM27"/>
    <mergeCell ref="B28:B29"/>
    <mergeCell ref="C28:D29"/>
    <mergeCell ref="E28:E29"/>
    <mergeCell ref="F28:F29"/>
    <mergeCell ref="G28:H29"/>
    <mergeCell ref="I28:I29"/>
    <mergeCell ref="J28:J29"/>
    <mergeCell ref="K28:L29"/>
    <mergeCell ref="M28:M29"/>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E24:AG24"/>
    <mergeCell ref="AI24:AK24"/>
    <mergeCell ref="B25:AM25"/>
    <mergeCell ref="B26:B27"/>
    <mergeCell ref="C26:C27"/>
    <mergeCell ref="D26:D27"/>
    <mergeCell ref="E26:E27"/>
    <mergeCell ref="F26:F27"/>
    <mergeCell ref="G26:G27"/>
    <mergeCell ref="H26:H27"/>
    <mergeCell ref="AK22:AK23"/>
    <mergeCell ref="AL22:AL23"/>
    <mergeCell ref="AM22:AM23"/>
    <mergeCell ref="C24:E24"/>
    <mergeCell ref="G24:I24"/>
    <mergeCell ref="K24:M24"/>
    <mergeCell ref="O24:Q24"/>
    <mergeCell ref="S24:U24"/>
    <mergeCell ref="W24:Y24"/>
    <mergeCell ref="AA24:AC24"/>
    <mergeCell ref="AE22:AE23"/>
    <mergeCell ref="AF22:AF23"/>
    <mergeCell ref="AG22:AG23"/>
    <mergeCell ref="AH22:AH23"/>
    <mergeCell ref="AI22:AI23"/>
    <mergeCell ref="AJ22:AJ23"/>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H20:AH21"/>
    <mergeCell ref="AI20:AJ21"/>
    <mergeCell ref="AK20:AK21"/>
    <mergeCell ref="AL20:AL21"/>
    <mergeCell ref="AM20:AM21"/>
    <mergeCell ref="B22:B23"/>
    <mergeCell ref="C22:C23"/>
    <mergeCell ref="D22:D23"/>
    <mergeCell ref="E22:E23"/>
    <mergeCell ref="F22:F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I19"/>
    <mergeCell ref="AJ18:AJ19"/>
    <mergeCell ref="AK18:AK19"/>
    <mergeCell ref="AL18:AL19"/>
    <mergeCell ref="AM18:AM19"/>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I16:AK16"/>
    <mergeCell ref="B17:AM17"/>
    <mergeCell ref="B18:B19"/>
    <mergeCell ref="C18:C19"/>
    <mergeCell ref="D18:D19"/>
    <mergeCell ref="E18:E19"/>
    <mergeCell ref="F18:F19"/>
    <mergeCell ref="G18:G19"/>
    <mergeCell ref="H18:H19"/>
    <mergeCell ref="I18:I19"/>
    <mergeCell ref="AL14:AL15"/>
    <mergeCell ref="AM14:AM15"/>
    <mergeCell ref="C16:E16"/>
    <mergeCell ref="G16:I16"/>
    <mergeCell ref="K16:M16"/>
    <mergeCell ref="O16:Q16"/>
    <mergeCell ref="S16:U16"/>
    <mergeCell ref="W16:Y16"/>
    <mergeCell ref="AA16:AC16"/>
    <mergeCell ref="AE16:AG16"/>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G12:AG13"/>
    <mergeCell ref="AH12:AH13"/>
    <mergeCell ref="AI12:AJ13"/>
    <mergeCell ref="AK12:AK13"/>
    <mergeCell ref="AL12:AL13"/>
    <mergeCell ref="AM12:AM13"/>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I10:AI11"/>
    <mergeCell ref="AJ10:AJ11"/>
    <mergeCell ref="AK10:AK11"/>
    <mergeCell ref="AL10:AL11"/>
    <mergeCell ref="AM10:AM11"/>
    <mergeCell ref="B12:B13"/>
    <mergeCell ref="C12:D13"/>
    <mergeCell ref="E12:E13"/>
    <mergeCell ref="F12:F13"/>
    <mergeCell ref="G12:H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B9:AM9"/>
    <mergeCell ref="B10:B11"/>
    <mergeCell ref="C10:C11"/>
    <mergeCell ref="D10:D11"/>
    <mergeCell ref="E10:E11"/>
    <mergeCell ref="F10:F11"/>
    <mergeCell ref="G10:G11"/>
    <mergeCell ref="H10:H11"/>
    <mergeCell ref="I10:I11"/>
    <mergeCell ref="J10:J11"/>
    <mergeCell ref="B6:AM6"/>
    <mergeCell ref="C8:E8"/>
    <mergeCell ref="G8:I8"/>
    <mergeCell ref="K8:M8"/>
    <mergeCell ref="O8:Q8"/>
    <mergeCell ref="S8:U8"/>
    <mergeCell ref="W8:Y8"/>
    <mergeCell ref="AA8:AC8"/>
    <mergeCell ref="AE8:AG8"/>
    <mergeCell ref="AI8:A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4.5703125" bestFit="1" customWidth="1"/>
    <col min="3" max="3" width="2" bestFit="1" customWidth="1"/>
    <col min="4" max="4" width="11.140625" bestFit="1" customWidth="1"/>
    <col min="7" max="7" width="2.42578125" customWidth="1"/>
    <col min="8" max="8" width="9.5703125" customWidth="1"/>
    <col min="9" max="9" width="11.5703125" customWidth="1"/>
    <col min="11" max="11" width="3.140625" customWidth="1"/>
    <col min="12" max="12" width="10.42578125" customWidth="1"/>
    <col min="13" max="13" width="14.5703125" customWidth="1"/>
    <col min="15" max="15" width="2" bestFit="1" customWidth="1"/>
    <col min="16" max="16" width="11.140625" bestFit="1" customWidth="1"/>
    <col min="19" max="19" width="22.7109375" customWidth="1"/>
    <col min="20" max="20" width="12.28515625" customWidth="1"/>
  </cols>
  <sheetData>
    <row r="1" spans="1:20" ht="15" customHeight="1">
      <c r="A1" s="8" t="s">
        <v>9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954</v>
      </c>
      <c r="B3" s="172"/>
      <c r="C3" s="172"/>
      <c r="D3" s="172"/>
      <c r="E3" s="172"/>
      <c r="F3" s="172"/>
      <c r="G3" s="172"/>
      <c r="H3" s="172"/>
      <c r="I3" s="172"/>
      <c r="J3" s="172"/>
      <c r="K3" s="172"/>
      <c r="L3" s="172"/>
      <c r="M3" s="172"/>
      <c r="N3" s="172"/>
      <c r="O3" s="172"/>
      <c r="P3" s="172"/>
      <c r="Q3" s="172"/>
      <c r="R3" s="172"/>
      <c r="S3" s="172"/>
      <c r="T3" s="172"/>
    </row>
    <row r="4" spans="1:20">
      <c r="A4" s="16" t="s">
        <v>426</v>
      </c>
      <c r="B4" s="33" t="s">
        <v>955</v>
      </c>
      <c r="C4" s="33"/>
      <c r="D4" s="33"/>
      <c r="E4" s="33"/>
      <c r="F4" s="33"/>
      <c r="G4" s="33"/>
      <c r="H4" s="33"/>
      <c r="I4" s="33"/>
      <c r="J4" s="33"/>
      <c r="K4" s="33"/>
      <c r="L4" s="33"/>
      <c r="M4" s="33"/>
      <c r="N4" s="33"/>
      <c r="O4" s="33"/>
      <c r="P4" s="33"/>
      <c r="Q4" s="33"/>
      <c r="R4" s="33"/>
      <c r="S4" s="33"/>
      <c r="T4" s="33"/>
    </row>
    <row r="5" spans="1:20">
      <c r="A5" s="16"/>
      <c r="B5" s="33" t="s">
        <v>862</v>
      </c>
      <c r="C5" s="33"/>
      <c r="D5" s="33"/>
      <c r="E5" s="33"/>
      <c r="F5" s="33"/>
      <c r="G5" s="33"/>
      <c r="H5" s="33"/>
      <c r="I5" s="33"/>
      <c r="J5" s="33"/>
      <c r="K5" s="33"/>
      <c r="L5" s="33"/>
      <c r="M5" s="33"/>
      <c r="N5" s="33"/>
      <c r="O5" s="33"/>
      <c r="P5" s="33"/>
      <c r="Q5" s="33"/>
      <c r="R5" s="33"/>
      <c r="S5" s="33"/>
      <c r="T5" s="33"/>
    </row>
    <row r="6" spans="1:20">
      <c r="A6" s="16"/>
      <c r="B6" s="30"/>
      <c r="C6" s="30"/>
      <c r="D6" s="30"/>
      <c r="E6" s="30"/>
      <c r="F6" s="30"/>
      <c r="G6" s="30"/>
      <c r="H6" s="30"/>
      <c r="I6" s="30"/>
      <c r="J6" s="30"/>
      <c r="K6" s="30"/>
      <c r="L6" s="30"/>
      <c r="M6" s="30"/>
      <c r="N6" s="30"/>
      <c r="O6" s="30"/>
      <c r="P6" s="30"/>
      <c r="Q6" s="30"/>
      <c r="R6" s="30"/>
      <c r="S6" s="30"/>
      <c r="T6" s="30"/>
    </row>
    <row r="7" spans="1:20">
      <c r="A7" s="16"/>
      <c r="B7" s="17"/>
      <c r="C7" s="17"/>
      <c r="D7" s="17"/>
      <c r="E7" s="17"/>
      <c r="F7" s="17"/>
      <c r="G7" s="17"/>
      <c r="H7" s="17"/>
      <c r="I7" s="17"/>
      <c r="J7" s="17"/>
      <c r="K7" s="17"/>
      <c r="L7" s="17"/>
      <c r="M7" s="17"/>
      <c r="N7" s="17"/>
      <c r="O7" s="17"/>
      <c r="P7" s="17"/>
      <c r="Q7" s="17"/>
      <c r="R7" s="17"/>
      <c r="S7" s="17"/>
      <c r="T7" s="17"/>
    </row>
    <row r="8" spans="1:20" ht="15.75" thickBot="1">
      <c r="A8" s="16"/>
      <c r="B8" s="20"/>
      <c r="C8" s="88" t="s">
        <v>956</v>
      </c>
      <c r="D8" s="88"/>
      <c r="E8" s="88"/>
      <c r="F8" s="20"/>
      <c r="G8" s="88" t="s">
        <v>957</v>
      </c>
      <c r="H8" s="88"/>
      <c r="I8" s="88"/>
      <c r="J8" s="20"/>
      <c r="K8" s="88" t="s">
        <v>958</v>
      </c>
      <c r="L8" s="88"/>
      <c r="M8" s="88"/>
      <c r="N8" s="20"/>
      <c r="O8" s="88" t="s">
        <v>959</v>
      </c>
      <c r="P8" s="88"/>
      <c r="Q8" s="88"/>
      <c r="R8" s="20"/>
      <c r="S8" s="88" t="s">
        <v>960</v>
      </c>
      <c r="T8" s="88"/>
    </row>
    <row r="9" spans="1:20" ht="16.5" thickTop="1" thickBot="1">
      <c r="A9" s="16"/>
      <c r="B9" s="349" t="s">
        <v>947</v>
      </c>
      <c r="C9" s="349"/>
      <c r="D9" s="349"/>
      <c r="E9" s="349"/>
      <c r="F9" s="349"/>
      <c r="G9" s="349"/>
      <c r="H9" s="349"/>
      <c r="I9" s="349"/>
      <c r="J9" s="349"/>
      <c r="K9" s="349"/>
      <c r="L9" s="349"/>
      <c r="M9" s="349"/>
      <c r="N9" s="349"/>
      <c r="O9" s="349"/>
      <c r="P9" s="349"/>
      <c r="Q9" s="349"/>
      <c r="R9" s="349"/>
      <c r="S9" s="349"/>
      <c r="T9" s="349"/>
    </row>
    <row r="10" spans="1:20" ht="15.75" thickTop="1">
      <c r="A10" s="16"/>
      <c r="B10" s="52" t="s">
        <v>948</v>
      </c>
      <c r="C10" s="52" t="s">
        <v>269</v>
      </c>
      <c r="D10" s="54">
        <v>110065581</v>
      </c>
      <c r="E10" s="56"/>
      <c r="F10" s="56"/>
      <c r="G10" s="52" t="s">
        <v>269</v>
      </c>
      <c r="H10" s="54">
        <v>140017</v>
      </c>
      <c r="I10" s="56"/>
      <c r="J10" s="56"/>
      <c r="K10" s="52" t="s">
        <v>269</v>
      </c>
      <c r="L10" s="54">
        <v>37992</v>
      </c>
      <c r="M10" s="56"/>
      <c r="N10" s="56"/>
      <c r="O10" s="52" t="s">
        <v>269</v>
      </c>
      <c r="P10" s="54">
        <v>109963556</v>
      </c>
      <c r="Q10" s="56"/>
      <c r="R10" s="56"/>
      <c r="S10" s="75">
        <v>0.03</v>
      </c>
      <c r="T10" s="52" t="s">
        <v>462</v>
      </c>
    </row>
    <row r="11" spans="1:20">
      <c r="A11" s="16"/>
      <c r="B11" s="41"/>
      <c r="C11" s="41"/>
      <c r="D11" s="42"/>
      <c r="E11" s="43"/>
      <c r="F11" s="43"/>
      <c r="G11" s="41"/>
      <c r="H11" s="42"/>
      <c r="I11" s="43"/>
      <c r="J11" s="43"/>
      <c r="K11" s="41"/>
      <c r="L11" s="42"/>
      <c r="M11" s="43"/>
      <c r="N11" s="43"/>
      <c r="O11" s="41"/>
      <c r="P11" s="42"/>
      <c r="Q11" s="43"/>
      <c r="R11" s="43"/>
      <c r="S11" s="74"/>
      <c r="T11" s="41"/>
    </row>
    <row r="12" spans="1:20" ht="15.75" thickBot="1">
      <c r="A12" s="16"/>
      <c r="B12" s="15"/>
      <c r="C12" s="36"/>
      <c r="D12" s="36"/>
      <c r="E12" s="36"/>
      <c r="F12" s="15"/>
      <c r="G12" s="36"/>
      <c r="H12" s="36"/>
      <c r="I12" s="36"/>
      <c r="J12" s="15"/>
      <c r="K12" s="36"/>
      <c r="L12" s="36"/>
      <c r="M12" s="36"/>
      <c r="N12" s="15"/>
      <c r="O12" s="36"/>
      <c r="P12" s="36"/>
      <c r="Q12" s="36"/>
      <c r="R12" s="15"/>
      <c r="S12" s="36"/>
      <c r="T12" s="36"/>
    </row>
    <row r="13" spans="1:20" ht="16.5" thickTop="1" thickBot="1">
      <c r="A13" s="16"/>
      <c r="B13" s="350" t="s">
        <v>951</v>
      </c>
      <c r="C13" s="350"/>
      <c r="D13" s="350"/>
      <c r="E13" s="350"/>
      <c r="F13" s="350"/>
      <c r="G13" s="350"/>
      <c r="H13" s="350"/>
      <c r="I13" s="350"/>
      <c r="J13" s="350"/>
      <c r="K13" s="350"/>
      <c r="L13" s="350"/>
      <c r="M13" s="350"/>
      <c r="N13" s="350"/>
      <c r="O13" s="350"/>
      <c r="P13" s="350"/>
      <c r="Q13" s="350"/>
      <c r="R13" s="350"/>
      <c r="S13" s="350"/>
      <c r="T13" s="350"/>
    </row>
    <row r="14" spans="1:20" ht="15.75" thickTop="1">
      <c r="A14" s="16"/>
      <c r="B14" s="107" t="s">
        <v>948</v>
      </c>
      <c r="C14" s="107" t="s">
        <v>269</v>
      </c>
      <c r="D14" s="109">
        <v>114091457</v>
      </c>
      <c r="E14" s="39"/>
      <c r="F14" s="39"/>
      <c r="G14" s="107" t="s">
        <v>269</v>
      </c>
      <c r="H14" s="109">
        <v>211482</v>
      </c>
      <c r="I14" s="39"/>
      <c r="J14" s="39"/>
      <c r="K14" s="107" t="s">
        <v>269</v>
      </c>
      <c r="L14" s="109">
        <v>6291</v>
      </c>
      <c r="M14" s="39"/>
      <c r="N14" s="39"/>
      <c r="O14" s="107" t="s">
        <v>269</v>
      </c>
      <c r="P14" s="109">
        <v>113886266</v>
      </c>
      <c r="Q14" s="39"/>
      <c r="R14" s="39"/>
      <c r="S14" s="141">
        <v>0.01</v>
      </c>
      <c r="T14" s="107" t="s">
        <v>462</v>
      </c>
    </row>
    <row r="15" spans="1:20">
      <c r="A15" s="16"/>
      <c r="B15" s="351"/>
      <c r="C15" s="85"/>
      <c r="D15" s="93"/>
      <c r="E15" s="35"/>
      <c r="F15" s="35"/>
      <c r="G15" s="85"/>
      <c r="H15" s="93"/>
      <c r="I15" s="35"/>
      <c r="J15" s="35"/>
      <c r="K15" s="85"/>
      <c r="L15" s="93"/>
      <c r="M15" s="35"/>
      <c r="N15" s="35"/>
      <c r="O15" s="351"/>
      <c r="P15" s="352"/>
      <c r="Q15" s="202"/>
      <c r="R15" s="35"/>
      <c r="S15" s="353"/>
      <c r="T15" s="351"/>
    </row>
    <row r="16" spans="1:20" ht="15.75" thickBot="1">
      <c r="A16" s="16"/>
      <c r="B16" s="27"/>
      <c r="C16" s="63"/>
      <c r="D16" s="63"/>
      <c r="E16" s="63"/>
      <c r="F16" s="27"/>
      <c r="G16" s="63"/>
      <c r="H16" s="63"/>
      <c r="I16" s="63"/>
      <c r="J16" s="27"/>
      <c r="K16" s="63"/>
      <c r="L16" s="63"/>
      <c r="M16" s="63"/>
      <c r="N16" s="27"/>
      <c r="O16" s="63"/>
      <c r="P16" s="63"/>
      <c r="Q16" s="63"/>
      <c r="R16" s="27"/>
      <c r="S16" s="63"/>
      <c r="T16" s="63"/>
    </row>
    <row r="17" spans="1:20" ht="16.5" thickTop="1" thickBot="1">
      <c r="A17" s="16"/>
      <c r="B17" s="349" t="s">
        <v>952</v>
      </c>
      <c r="C17" s="349"/>
      <c r="D17" s="349"/>
      <c r="E17" s="349"/>
      <c r="F17" s="349"/>
      <c r="G17" s="349"/>
      <c r="H17" s="349"/>
      <c r="I17" s="349"/>
      <c r="J17" s="349"/>
      <c r="K17" s="349"/>
      <c r="L17" s="349"/>
      <c r="M17" s="349"/>
      <c r="N17" s="349"/>
      <c r="O17" s="349"/>
      <c r="P17" s="349"/>
      <c r="Q17" s="349"/>
      <c r="R17" s="349"/>
      <c r="S17" s="349"/>
      <c r="T17" s="349"/>
    </row>
    <row r="18" spans="1:20" ht="15.75" thickTop="1">
      <c r="A18" s="16"/>
      <c r="B18" s="98" t="s">
        <v>948</v>
      </c>
      <c r="C18" s="98" t="s">
        <v>269</v>
      </c>
      <c r="D18" s="100">
        <v>102548126</v>
      </c>
      <c r="E18" s="56"/>
      <c r="F18" s="56"/>
      <c r="G18" s="98" t="s">
        <v>269</v>
      </c>
      <c r="H18" s="100">
        <v>232683</v>
      </c>
      <c r="I18" s="56"/>
      <c r="J18" s="56"/>
      <c r="K18" s="98" t="s">
        <v>269</v>
      </c>
      <c r="L18" s="100">
        <v>15659</v>
      </c>
      <c r="M18" s="56"/>
      <c r="N18" s="56"/>
      <c r="O18" s="98" t="s">
        <v>269</v>
      </c>
      <c r="P18" s="100">
        <v>102331102</v>
      </c>
      <c r="Q18" s="56"/>
      <c r="R18" s="56"/>
      <c r="S18" s="114">
        <v>0.02</v>
      </c>
      <c r="T18" s="98" t="s">
        <v>462</v>
      </c>
    </row>
    <row r="19" spans="1:20">
      <c r="A19" s="16"/>
      <c r="B19" s="119"/>
      <c r="C19" s="90"/>
      <c r="D19" s="91"/>
      <c r="E19" s="43"/>
      <c r="F19" s="43"/>
      <c r="G19" s="90"/>
      <c r="H19" s="91"/>
      <c r="I19" s="43"/>
      <c r="J19" s="43"/>
      <c r="K19" s="90"/>
      <c r="L19" s="91"/>
      <c r="M19" s="43"/>
      <c r="N19" s="43"/>
      <c r="O19" s="90"/>
      <c r="P19" s="91"/>
      <c r="Q19" s="43"/>
      <c r="R19" s="43"/>
      <c r="S19" s="251"/>
      <c r="T19" s="119"/>
    </row>
  </sheetData>
  <mergeCells count="83">
    <mergeCell ref="B5:T5"/>
    <mergeCell ref="Q18:Q19"/>
    <mergeCell ref="R18:R19"/>
    <mergeCell ref="S18:S19"/>
    <mergeCell ref="T18:T19"/>
    <mergeCell ref="A1:A2"/>
    <mergeCell ref="B1:T1"/>
    <mergeCell ref="B2:T2"/>
    <mergeCell ref="B3:T3"/>
    <mergeCell ref="A4:A19"/>
    <mergeCell ref="B4:T4"/>
    <mergeCell ref="K18:K19"/>
    <mergeCell ref="L18:L19"/>
    <mergeCell ref="M18:M19"/>
    <mergeCell ref="N18:N19"/>
    <mergeCell ref="O18:O19"/>
    <mergeCell ref="P18:P19"/>
    <mergeCell ref="B17:T17"/>
    <mergeCell ref="B18:B19"/>
    <mergeCell ref="C18:C19"/>
    <mergeCell ref="D18:D19"/>
    <mergeCell ref="E18:E19"/>
    <mergeCell ref="F18:F19"/>
    <mergeCell ref="G18:G19"/>
    <mergeCell ref="H18:H19"/>
    <mergeCell ref="I18:I19"/>
    <mergeCell ref="J18:J19"/>
    <mergeCell ref="Q14:Q15"/>
    <mergeCell ref="R14:R15"/>
    <mergeCell ref="S14:S15"/>
    <mergeCell ref="T14:T15"/>
    <mergeCell ref="C16:E16"/>
    <mergeCell ref="G16:I16"/>
    <mergeCell ref="K16:M16"/>
    <mergeCell ref="O16:Q16"/>
    <mergeCell ref="S16:T16"/>
    <mergeCell ref="K14:K15"/>
    <mergeCell ref="L14:L15"/>
    <mergeCell ref="M14:M15"/>
    <mergeCell ref="N14:N15"/>
    <mergeCell ref="O14:O15"/>
    <mergeCell ref="P14:P15"/>
    <mergeCell ref="B13:T13"/>
    <mergeCell ref="B14:B15"/>
    <mergeCell ref="C14:C15"/>
    <mergeCell ref="D14:D15"/>
    <mergeCell ref="E14:E15"/>
    <mergeCell ref="F14:F15"/>
    <mergeCell ref="G14:G15"/>
    <mergeCell ref="H14:H15"/>
    <mergeCell ref="I14:I15"/>
    <mergeCell ref="J14:J15"/>
    <mergeCell ref="Q10:Q11"/>
    <mergeCell ref="R10:R11"/>
    <mergeCell ref="S10:S11"/>
    <mergeCell ref="T10:T11"/>
    <mergeCell ref="C12:E12"/>
    <mergeCell ref="G12:I12"/>
    <mergeCell ref="K12:M12"/>
    <mergeCell ref="O12:Q12"/>
    <mergeCell ref="S12:T12"/>
    <mergeCell ref="K10:K11"/>
    <mergeCell ref="L10:L11"/>
    <mergeCell ref="M10:M11"/>
    <mergeCell ref="N10:N11"/>
    <mergeCell ref="O10:O11"/>
    <mergeCell ref="P10:P11"/>
    <mergeCell ref="B9:T9"/>
    <mergeCell ref="B10:B11"/>
    <mergeCell ref="C10:C11"/>
    <mergeCell ref="D10:D11"/>
    <mergeCell ref="E10:E11"/>
    <mergeCell ref="F10:F11"/>
    <mergeCell ref="G10:G11"/>
    <mergeCell ref="H10:H11"/>
    <mergeCell ref="I10:I11"/>
    <mergeCell ref="J10:J11"/>
    <mergeCell ref="B6:T6"/>
    <mergeCell ref="C8:E8"/>
    <mergeCell ref="G8:I8"/>
    <mergeCell ref="K8:M8"/>
    <mergeCell ref="O8:Q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1.85546875" bestFit="1" customWidth="1"/>
    <col min="3" max="3" width="34.140625" bestFit="1" customWidth="1"/>
    <col min="4" max="4" width="10.140625" bestFit="1" customWidth="1"/>
    <col min="7" max="7" width="5.7109375" customWidth="1"/>
    <col min="8" max="8" width="26.42578125" customWidth="1"/>
    <col min="9" max="9" width="4.42578125" customWidth="1"/>
    <col min="11" max="11" width="5.7109375" customWidth="1"/>
    <col min="12" max="12" width="8.28515625" customWidth="1"/>
    <col min="13" max="13" width="26.5703125" customWidth="1"/>
    <col min="15" max="15" width="2.85546875" customWidth="1"/>
    <col min="16" max="16" width="14.140625" customWidth="1"/>
    <col min="17" max="17" width="2.28515625" customWidth="1"/>
    <col min="18" max="18" width="3.28515625" bestFit="1" customWidth="1"/>
    <col min="20" max="20" width="2" customWidth="1"/>
    <col min="21" max="21" width="10.28515625" customWidth="1"/>
    <col min="22" max="22" width="9.28515625" customWidth="1"/>
  </cols>
  <sheetData>
    <row r="1" spans="1:22" ht="15" customHeight="1">
      <c r="A1" s="8" t="s">
        <v>9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62</v>
      </c>
      <c r="B3" s="172"/>
      <c r="C3" s="172"/>
      <c r="D3" s="172"/>
      <c r="E3" s="172"/>
      <c r="F3" s="172"/>
      <c r="G3" s="172"/>
      <c r="H3" s="172"/>
      <c r="I3" s="172"/>
      <c r="J3" s="172"/>
      <c r="K3" s="172"/>
      <c r="L3" s="172"/>
      <c r="M3" s="172"/>
      <c r="N3" s="172"/>
      <c r="O3" s="172"/>
      <c r="P3" s="172"/>
      <c r="Q3" s="172"/>
      <c r="R3" s="172"/>
      <c r="S3" s="172"/>
      <c r="T3" s="172"/>
      <c r="U3" s="172"/>
      <c r="V3" s="172"/>
    </row>
    <row r="4" spans="1:22">
      <c r="A4" s="16" t="s">
        <v>963</v>
      </c>
      <c r="B4" s="33" t="s">
        <v>964</v>
      </c>
      <c r="C4" s="33"/>
      <c r="D4" s="33"/>
      <c r="E4" s="33"/>
      <c r="F4" s="33"/>
      <c r="G4" s="33"/>
      <c r="H4" s="33"/>
      <c r="I4" s="33"/>
      <c r="J4" s="33"/>
      <c r="K4" s="33"/>
      <c r="L4" s="33"/>
      <c r="M4" s="33"/>
      <c r="N4" s="33"/>
      <c r="O4" s="33"/>
      <c r="P4" s="33"/>
      <c r="Q4" s="33"/>
      <c r="R4" s="33"/>
      <c r="S4" s="33"/>
      <c r="T4" s="33"/>
      <c r="U4" s="33"/>
      <c r="V4" s="33"/>
    </row>
    <row r="5" spans="1:22">
      <c r="A5" s="16"/>
      <c r="B5" s="33" t="s">
        <v>862</v>
      </c>
      <c r="C5" s="33"/>
      <c r="D5" s="33"/>
      <c r="E5" s="33"/>
      <c r="F5" s="33"/>
      <c r="G5" s="33"/>
      <c r="H5" s="33"/>
      <c r="I5" s="33"/>
      <c r="J5" s="33"/>
      <c r="K5" s="33"/>
      <c r="L5" s="33"/>
      <c r="M5" s="33"/>
      <c r="N5" s="33"/>
      <c r="O5" s="33"/>
      <c r="P5" s="33"/>
      <c r="Q5" s="33"/>
      <c r="R5" s="33"/>
      <c r="S5" s="33"/>
      <c r="T5" s="33"/>
      <c r="U5" s="33"/>
      <c r="V5" s="33"/>
    </row>
    <row r="6" spans="1:22">
      <c r="A6" s="16"/>
      <c r="B6" s="30"/>
      <c r="C6" s="30"/>
      <c r="D6" s="30"/>
      <c r="E6" s="30"/>
      <c r="F6" s="30"/>
      <c r="G6" s="30"/>
      <c r="H6" s="30"/>
      <c r="I6" s="30"/>
      <c r="J6" s="30"/>
      <c r="K6" s="30"/>
      <c r="L6" s="30"/>
      <c r="M6" s="30"/>
      <c r="N6" s="30"/>
      <c r="O6" s="30"/>
      <c r="P6" s="30"/>
      <c r="Q6" s="30"/>
      <c r="R6" s="30"/>
      <c r="S6" s="30"/>
      <c r="T6" s="30"/>
      <c r="U6" s="30"/>
      <c r="V6" s="30"/>
    </row>
    <row r="7" spans="1:22">
      <c r="A7" s="16"/>
      <c r="B7" s="17"/>
      <c r="C7" s="17"/>
      <c r="D7" s="17"/>
      <c r="E7" s="17"/>
      <c r="F7" s="17"/>
      <c r="G7" s="17"/>
      <c r="H7" s="17"/>
      <c r="I7" s="17"/>
      <c r="J7" s="17"/>
      <c r="K7" s="17"/>
      <c r="L7" s="17"/>
      <c r="M7" s="17"/>
      <c r="N7" s="17"/>
      <c r="O7" s="17"/>
      <c r="P7" s="17"/>
      <c r="Q7" s="17"/>
      <c r="R7" s="17"/>
      <c r="S7" s="17"/>
      <c r="T7" s="17"/>
      <c r="U7" s="17"/>
      <c r="V7" s="17"/>
    </row>
    <row r="8" spans="1:22" ht="15.75" thickBot="1">
      <c r="A8" s="16"/>
      <c r="B8" s="78" t="s">
        <v>965</v>
      </c>
      <c r="C8" s="88" t="s">
        <v>966</v>
      </c>
      <c r="D8" s="88"/>
      <c r="E8" s="88"/>
      <c r="F8" s="20"/>
      <c r="G8" s="88" t="s">
        <v>967</v>
      </c>
      <c r="H8" s="88"/>
      <c r="I8" s="88"/>
      <c r="J8" s="20"/>
      <c r="K8" s="88" t="s">
        <v>968</v>
      </c>
      <c r="L8" s="88"/>
      <c r="M8" s="88"/>
      <c r="N8" s="20"/>
      <c r="O8" s="88" t="s">
        <v>969</v>
      </c>
      <c r="P8" s="88"/>
      <c r="Q8" s="88"/>
      <c r="R8" s="20"/>
      <c r="S8" s="20"/>
      <c r="T8" s="88" t="s">
        <v>970</v>
      </c>
      <c r="U8" s="88"/>
      <c r="V8" s="88"/>
    </row>
    <row r="9" spans="1:22" ht="16.5" thickTop="1" thickBot="1">
      <c r="A9" s="16"/>
      <c r="B9" s="349">
        <v>2014</v>
      </c>
      <c r="C9" s="349"/>
      <c r="D9" s="349"/>
      <c r="E9" s="349"/>
      <c r="F9" s="349"/>
      <c r="G9" s="349"/>
      <c r="H9" s="349"/>
      <c r="I9" s="349"/>
      <c r="J9" s="349"/>
      <c r="K9" s="349"/>
      <c r="L9" s="349"/>
      <c r="M9" s="349"/>
      <c r="N9" s="349"/>
      <c r="O9" s="349"/>
      <c r="P9" s="349"/>
      <c r="Q9" s="349"/>
      <c r="R9" s="349"/>
      <c r="S9" s="349"/>
      <c r="T9" s="349"/>
      <c r="U9" s="349"/>
      <c r="V9" s="349"/>
    </row>
    <row r="10" spans="1:22" ht="15.75" thickTop="1">
      <c r="A10" s="16"/>
      <c r="B10" s="253" t="s">
        <v>971</v>
      </c>
      <c r="C10" s="39"/>
      <c r="D10" s="39"/>
      <c r="E10" s="39"/>
      <c r="F10" s="15"/>
      <c r="G10" s="39"/>
      <c r="H10" s="39"/>
      <c r="I10" s="39"/>
      <c r="J10" s="15"/>
      <c r="K10" s="39"/>
      <c r="L10" s="39"/>
      <c r="M10" s="39"/>
      <c r="N10" s="15"/>
      <c r="O10" s="39"/>
      <c r="P10" s="39"/>
      <c r="Q10" s="39"/>
      <c r="R10" s="15"/>
      <c r="S10" s="15"/>
      <c r="T10" s="39"/>
      <c r="U10" s="39"/>
      <c r="V10" s="39"/>
    </row>
    <row r="11" spans="1:22">
      <c r="A11" s="16"/>
      <c r="B11" s="40" t="s">
        <v>972</v>
      </c>
      <c r="C11" s="41" t="s">
        <v>269</v>
      </c>
      <c r="D11" s="42">
        <v>2620903</v>
      </c>
      <c r="E11" s="43"/>
      <c r="F11" s="43"/>
      <c r="G11" s="41" t="s">
        <v>269</v>
      </c>
      <c r="H11" s="42">
        <v>6287694</v>
      </c>
      <c r="I11" s="43"/>
      <c r="J11" s="43"/>
      <c r="K11" s="41" t="s">
        <v>269</v>
      </c>
      <c r="L11" s="74" t="s">
        <v>273</v>
      </c>
      <c r="M11" s="43"/>
      <c r="N11" s="43"/>
      <c r="O11" s="41" t="s">
        <v>269</v>
      </c>
      <c r="P11" s="74" t="s">
        <v>973</v>
      </c>
      <c r="Q11" s="41" t="s">
        <v>297</v>
      </c>
      <c r="R11" s="41" t="s">
        <v>784</v>
      </c>
      <c r="S11" s="43"/>
      <c r="T11" s="41" t="s">
        <v>269</v>
      </c>
      <c r="U11" s="42">
        <v>3022731</v>
      </c>
      <c r="V11" s="43"/>
    </row>
    <row r="12" spans="1:22">
      <c r="A12" s="16"/>
      <c r="B12" s="40"/>
      <c r="C12" s="41"/>
      <c r="D12" s="42"/>
      <c r="E12" s="43"/>
      <c r="F12" s="43"/>
      <c r="G12" s="41"/>
      <c r="H12" s="42"/>
      <c r="I12" s="43"/>
      <c r="J12" s="43"/>
      <c r="K12" s="41"/>
      <c r="L12" s="74"/>
      <c r="M12" s="43"/>
      <c r="N12" s="43"/>
      <c r="O12" s="41"/>
      <c r="P12" s="74"/>
      <c r="Q12" s="41"/>
      <c r="R12" s="41"/>
      <c r="S12" s="43"/>
      <c r="T12" s="41"/>
      <c r="U12" s="42"/>
      <c r="V12" s="43"/>
    </row>
    <row r="13" spans="1:22">
      <c r="A13" s="16"/>
      <c r="B13" s="31" t="s">
        <v>214</v>
      </c>
      <c r="C13" s="31" t="s">
        <v>269</v>
      </c>
      <c r="D13" s="45">
        <v>35360000</v>
      </c>
      <c r="E13" s="35"/>
      <c r="F13" s="35"/>
      <c r="G13" s="31" t="s">
        <v>269</v>
      </c>
      <c r="H13" s="45">
        <v>5229716</v>
      </c>
      <c r="I13" s="35"/>
      <c r="J13" s="35"/>
      <c r="K13" s="31" t="s">
        <v>269</v>
      </c>
      <c r="L13" s="48" t="s">
        <v>273</v>
      </c>
      <c r="M13" s="35"/>
      <c r="N13" s="35"/>
      <c r="O13" s="31" t="s">
        <v>269</v>
      </c>
      <c r="P13" s="48" t="s">
        <v>448</v>
      </c>
      <c r="Q13" s="31" t="s">
        <v>297</v>
      </c>
      <c r="R13" s="31" t="s">
        <v>974</v>
      </c>
      <c r="S13" s="35"/>
      <c r="T13" s="31" t="s">
        <v>269</v>
      </c>
      <c r="U13" s="45">
        <v>36677000</v>
      </c>
      <c r="V13" s="35"/>
    </row>
    <row r="14" spans="1:22">
      <c r="A14" s="16"/>
      <c r="B14" s="31"/>
      <c r="C14" s="31"/>
      <c r="D14" s="45"/>
      <c r="E14" s="35"/>
      <c r="F14" s="35"/>
      <c r="G14" s="31"/>
      <c r="H14" s="45"/>
      <c r="I14" s="35"/>
      <c r="J14" s="35"/>
      <c r="K14" s="31"/>
      <c r="L14" s="48"/>
      <c r="M14" s="35"/>
      <c r="N14" s="35"/>
      <c r="O14" s="31"/>
      <c r="P14" s="48"/>
      <c r="Q14" s="31"/>
      <c r="R14" s="31"/>
      <c r="S14" s="35"/>
      <c r="T14" s="31"/>
      <c r="U14" s="45"/>
      <c r="V14" s="35"/>
    </row>
    <row r="15" spans="1:22" ht="15.75" thickBot="1">
      <c r="A15" s="16"/>
      <c r="B15" s="27"/>
      <c r="C15" s="63"/>
      <c r="D15" s="63"/>
      <c r="E15" s="63"/>
      <c r="F15" s="27"/>
      <c r="G15" s="63"/>
      <c r="H15" s="63"/>
      <c r="I15" s="63"/>
      <c r="J15" s="27"/>
      <c r="K15" s="63"/>
      <c r="L15" s="63"/>
      <c r="M15" s="63"/>
      <c r="N15" s="27"/>
      <c r="O15" s="63"/>
      <c r="P15" s="63"/>
      <c r="Q15" s="63"/>
      <c r="R15" s="27"/>
      <c r="S15" s="27"/>
      <c r="T15" s="63"/>
      <c r="U15" s="63"/>
      <c r="V15" s="63"/>
    </row>
    <row r="16" spans="1:22" ht="16.5" thickTop="1" thickBot="1">
      <c r="A16" s="16"/>
      <c r="B16" s="349">
        <v>2013</v>
      </c>
      <c r="C16" s="349"/>
      <c r="D16" s="349"/>
      <c r="E16" s="349"/>
      <c r="F16" s="349"/>
      <c r="G16" s="349"/>
      <c r="H16" s="349"/>
      <c r="I16" s="349"/>
      <c r="J16" s="349"/>
      <c r="K16" s="349"/>
      <c r="L16" s="349"/>
      <c r="M16" s="349"/>
      <c r="N16" s="349"/>
      <c r="O16" s="349"/>
      <c r="P16" s="349"/>
      <c r="Q16" s="349"/>
      <c r="R16" s="349"/>
      <c r="S16" s="349"/>
      <c r="T16" s="349"/>
      <c r="U16" s="349"/>
      <c r="V16" s="349"/>
    </row>
    <row r="17" spans="1:22" ht="15.75" thickTop="1">
      <c r="A17" s="16"/>
      <c r="B17" s="117" t="s">
        <v>971</v>
      </c>
      <c r="C17" s="56"/>
      <c r="D17" s="56"/>
      <c r="E17" s="56"/>
      <c r="F17" s="118"/>
      <c r="G17" s="56"/>
      <c r="H17" s="56"/>
      <c r="I17" s="56"/>
      <c r="J17" s="118"/>
      <c r="K17" s="56"/>
      <c r="L17" s="56"/>
      <c r="M17" s="56"/>
      <c r="N17" s="118"/>
      <c r="O17" s="56"/>
      <c r="P17" s="56"/>
      <c r="Q17" s="56"/>
      <c r="R17" s="118"/>
      <c r="S17" s="118"/>
      <c r="T17" s="56"/>
      <c r="U17" s="56"/>
      <c r="V17" s="56"/>
    </row>
    <row r="18" spans="1:22">
      <c r="A18" s="16"/>
      <c r="B18" s="92" t="s">
        <v>972</v>
      </c>
      <c r="C18" s="85" t="s">
        <v>269</v>
      </c>
      <c r="D18" s="93">
        <v>1902581</v>
      </c>
      <c r="E18" s="35"/>
      <c r="F18" s="35"/>
      <c r="G18" s="85" t="s">
        <v>269</v>
      </c>
      <c r="H18" s="93">
        <v>7536381</v>
      </c>
      <c r="I18" s="35"/>
      <c r="J18" s="35"/>
      <c r="K18" s="85" t="s">
        <v>269</v>
      </c>
      <c r="L18" s="96" t="s">
        <v>273</v>
      </c>
      <c r="M18" s="35"/>
      <c r="N18" s="35"/>
      <c r="O18" s="85" t="s">
        <v>269</v>
      </c>
      <c r="P18" s="96" t="s">
        <v>975</v>
      </c>
      <c r="Q18" s="85" t="s">
        <v>297</v>
      </c>
      <c r="R18" s="85" t="s">
        <v>784</v>
      </c>
      <c r="S18" s="35"/>
      <c r="T18" s="85" t="s">
        <v>269</v>
      </c>
      <c r="U18" s="93">
        <v>2620903</v>
      </c>
      <c r="V18" s="35"/>
    </row>
    <row r="19" spans="1:22">
      <c r="A19" s="16"/>
      <c r="B19" s="92"/>
      <c r="C19" s="85"/>
      <c r="D19" s="93"/>
      <c r="E19" s="35"/>
      <c r="F19" s="35"/>
      <c r="G19" s="85"/>
      <c r="H19" s="93"/>
      <c r="I19" s="35"/>
      <c r="J19" s="35"/>
      <c r="K19" s="85"/>
      <c r="L19" s="96"/>
      <c r="M19" s="35"/>
      <c r="N19" s="35"/>
      <c r="O19" s="85"/>
      <c r="P19" s="96"/>
      <c r="Q19" s="85"/>
      <c r="R19" s="85"/>
      <c r="S19" s="35"/>
      <c r="T19" s="85"/>
      <c r="U19" s="93"/>
      <c r="V19" s="35"/>
    </row>
    <row r="20" spans="1:22">
      <c r="A20" s="16"/>
      <c r="B20" s="90" t="s">
        <v>214</v>
      </c>
      <c r="C20" s="90" t="s">
        <v>269</v>
      </c>
      <c r="D20" s="91">
        <v>39078000</v>
      </c>
      <c r="E20" s="43"/>
      <c r="F20" s="43"/>
      <c r="G20" s="90" t="s">
        <v>269</v>
      </c>
      <c r="H20" s="112" t="s">
        <v>439</v>
      </c>
      <c r="I20" s="90" t="s">
        <v>297</v>
      </c>
      <c r="J20" s="43"/>
      <c r="K20" s="90" t="s">
        <v>269</v>
      </c>
      <c r="L20" s="112" t="s">
        <v>273</v>
      </c>
      <c r="M20" s="43"/>
      <c r="N20" s="43"/>
      <c r="O20" s="90" t="s">
        <v>269</v>
      </c>
      <c r="P20" s="112" t="s">
        <v>449</v>
      </c>
      <c r="Q20" s="90" t="s">
        <v>297</v>
      </c>
      <c r="R20" s="90" t="s">
        <v>974</v>
      </c>
      <c r="S20" s="43"/>
      <c r="T20" s="90" t="s">
        <v>269</v>
      </c>
      <c r="U20" s="91">
        <v>35360000</v>
      </c>
      <c r="V20" s="43"/>
    </row>
    <row r="21" spans="1:22">
      <c r="A21" s="16"/>
      <c r="B21" s="90"/>
      <c r="C21" s="90"/>
      <c r="D21" s="91"/>
      <c r="E21" s="43"/>
      <c r="F21" s="43"/>
      <c r="G21" s="90"/>
      <c r="H21" s="112"/>
      <c r="I21" s="90"/>
      <c r="J21" s="43"/>
      <c r="K21" s="90"/>
      <c r="L21" s="112"/>
      <c r="M21" s="43"/>
      <c r="N21" s="43"/>
      <c r="O21" s="90"/>
      <c r="P21" s="112"/>
      <c r="Q21" s="90"/>
      <c r="R21" s="90"/>
      <c r="S21" s="43"/>
      <c r="T21" s="90"/>
      <c r="U21" s="91"/>
      <c r="V21" s="43"/>
    </row>
    <row r="22" spans="1:22" ht="15.75" thickBot="1">
      <c r="A22" s="16"/>
      <c r="B22" s="15"/>
      <c r="C22" s="36"/>
      <c r="D22" s="36"/>
      <c r="E22" s="36"/>
      <c r="F22" s="15"/>
      <c r="G22" s="36"/>
      <c r="H22" s="36"/>
      <c r="I22" s="36"/>
      <c r="J22" s="15"/>
      <c r="K22" s="36"/>
      <c r="L22" s="36"/>
      <c r="M22" s="36"/>
      <c r="N22" s="15"/>
      <c r="O22" s="36"/>
      <c r="P22" s="36"/>
      <c r="Q22" s="36"/>
      <c r="R22" s="15"/>
      <c r="S22" s="15"/>
      <c r="T22" s="36"/>
      <c r="U22" s="36"/>
      <c r="V22" s="36"/>
    </row>
    <row r="23" spans="1:22" ht="16.5" thickTop="1" thickBot="1">
      <c r="A23" s="16"/>
      <c r="B23" s="350">
        <v>2012</v>
      </c>
      <c r="C23" s="350"/>
      <c r="D23" s="350"/>
      <c r="E23" s="350"/>
      <c r="F23" s="350"/>
      <c r="G23" s="350"/>
      <c r="H23" s="350"/>
      <c r="I23" s="350"/>
      <c r="J23" s="350"/>
      <c r="K23" s="350"/>
      <c r="L23" s="350"/>
      <c r="M23" s="350"/>
      <c r="N23" s="350"/>
      <c r="O23" s="350"/>
      <c r="P23" s="350"/>
      <c r="Q23" s="350"/>
      <c r="R23" s="350"/>
      <c r="S23" s="350"/>
      <c r="T23" s="350"/>
      <c r="U23" s="350"/>
      <c r="V23" s="350"/>
    </row>
    <row r="24" spans="1:22" ht="15.75" thickTop="1">
      <c r="A24" s="16"/>
      <c r="B24" s="348" t="s">
        <v>971</v>
      </c>
      <c r="C24" s="39"/>
      <c r="D24" s="39"/>
      <c r="E24" s="39"/>
      <c r="F24" s="126"/>
      <c r="G24" s="39"/>
      <c r="H24" s="39"/>
      <c r="I24" s="39"/>
      <c r="J24" s="126"/>
      <c r="K24" s="39"/>
      <c r="L24" s="39"/>
      <c r="M24" s="39"/>
      <c r="N24" s="126"/>
      <c r="O24" s="39"/>
      <c r="P24" s="39"/>
      <c r="Q24" s="39"/>
      <c r="R24" s="126"/>
      <c r="S24" s="126"/>
      <c r="T24" s="39"/>
      <c r="U24" s="39"/>
      <c r="V24" s="39"/>
    </row>
    <row r="25" spans="1:22">
      <c r="A25" s="16"/>
      <c r="B25" s="89" t="s">
        <v>972</v>
      </c>
      <c r="C25" s="90" t="s">
        <v>269</v>
      </c>
      <c r="D25" s="91">
        <v>1218000</v>
      </c>
      <c r="E25" s="43"/>
      <c r="F25" s="43"/>
      <c r="G25" s="90" t="s">
        <v>269</v>
      </c>
      <c r="H25" s="91">
        <v>6008281</v>
      </c>
      <c r="I25" s="43"/>
      <c r="J25" s="43"/>
      <c r="K25" s="90" t="s">
        <v>269</v>
      </c>
      <c r="L25" s="112" t="s">
        <v>273</v>
      </c>
      <c r="M25" s="43"/>
      <c r="N25" s="43"/>
      <c r="O25" s="90" t="s">
        <v>269</v>
      </c>
      <c r="P25" s="112" t="s">
        <v>976</v>
      </c>
      <c r="Q25" s="90" t="s">
        <v>297</v>
      </c>
      <c r="R25" s="90" t="s">
        <v>784</v>
      </c>
      <c r="S25" s="43"/>
      <c r="T25" s="90" t="s">
        <v>269</v>
      </c>
      <c r="U25" s="91">
        <v>1902581</v>
      </c>
      <c r="V25" s="43"/>
    </row>
    <row r="26" spans="1:22">
      <c r="A26" s="16"/>
      <c r="B26" s="89"/>
      <c r="C26" s="90"/>
      <c r="D26" s="91"/>
      <c r="E26" s="43"/>
      <c r="F26" s="43"/>
      <c r="G26" s="90"/>
      <c r="H26" s="91"/>
      <c r="I26" s="43"/>
      <c r="J26" s="43"/>
      <c r="K26" s="90"/>
      <c r="L26" s="112"/>
      <c r="M26" s="43"/>
      <c r="N26" s="43"/>
      <c r="O26" s="90"/>
      <c r="P26" s="112"/>
      <c r="Q26" s="90"/>
      <c r="R26" s="90"/>
      <c r="S26" s="43"/>
      <c r="T26" s="90"/>
      <c r="U26" s="91"/>
      <c r="V26" s="43"/>
    </row>
    <row r="27" spans="1:22">
      <c r="A27" s="16"/>
      <c r="B27" s="85" t="s">
        <v>214</v>
      </c>
      <c r="C27" s="85" t="s">
        <v>269</v>
      </c>
      <c r="D27" s="93">
        <v>37996000</v>
      </c>
      <c r="E27" s="35"/>
      <c r="F27" s="35"/>
      <c r="G27" s="85" t="s">
        <v>269</v>
      </c>
      <c r="H27" s="93">
        <v>6072115</v>
      </c>
      <c r="I27" s="35"/>
      <c r="J27" s="35"/>
      <c r="K27" s="85" t="s">
        <v>269</v>
      </c>
      <c r="L27" s="96" t="s">
        <v>273</v>
      </c>
      <c r="M27" s="35"/>
      <c r="N27" s="35"/>
      <c r="O27" s="85" t="s">
        <v>269</v>
      </c>
      <c r="P27" s="96" t="s">
        <v>450</v>
      </c>
      <c r="Q27" s="85" t="s">
        <v>297</v>
      </c>
      <c r="R27" s="85" t="s">
        <v>974</v>
      </c>
      <c r="S27" s="35"/>
      <c r="T27" s="85" t="s">
        <v>269</v>
      </c>
      <c r="U27" s="93">
        <v>39078000</v>
      </c>
      <c r="V27" s="35"/>
    </row>
    <row r="28" spans="1:22">
      <c r="A28" s="16"/>
      <c r="B28" s="85"/>
      <c r="C28" s="85"/>
      <c r="D28" s="93"/>
      <c r="E28" s="35"/>
      <c r="F28" s="35"/>
      <c r="G28" s="85"/>
      <c r="H28" s="93"/>
      <c r="I28" s="35"/>
      <c r="J28" s="35"/>
      <c r="K28" s="85"/>
      <c r="L28" s="96"/>
      <c r="M28" s="35"/>
      <c r="N28" s="35"/>
      <c r="O28" s="85"/>
      <c r="P28" s="96"/>
      <c r="Q28" s="85"/>
      <c r="R28" s="85"/>
      <c r="S28" s="35"/>
      <c r="T28" s="85"/>
      <c r="U28" s="93"/>
      <c r="V28" s="35"/>
    </row>
    <row r="29" spans="1:22">
      <c r="A29" s="16"/>
      <c r="B29" s="35"/>
      <c r="C29" s="35"/>
      <c r="D29" s="35"/>
      <c r="E29" s="35"/>
      <c r="F29" s="35"/>
      <c r="G29" s="35"/>
      <c r="H29" s="35"/>
      <c r="I29" s="35"/>
      <c r="J29" s="35"/>
      <c r="K29" s="35"/>
      <c r="L29" s="35"/>
      <c r="M29" s="35"/>
      <c r="N29" s="35"/>
      <c r="O29" s="35"/>
      <c r="P29" s="35"/>
      <c r="Q29" s="35"/>
      <c r="R29" s="35"/>
      <c r="S29" s="35"/>
      <c r="T29" s="35"/>
      <c r="U29" s="35"/>
      <c r="V29" s="35"/>
    </row>
    <row r="30" spans="1:22">
      <c r="A30" s="16"/>
      <c r="B30" s="17"/>
      <c r="C30" s="17"/>
    </row>
    <row r="31" spans="1:22">
      <c r="A31" s="16"/>
      <c r="B31" s="259" t="s">
        <v>784</v>
      </c>
      <c r="C31" s="258" t="s">
        <v>977</v>
      </c>
    </row>
    <row r="32" spans="1:22">
      <c r="A32" s="16"/>
      <c r="B32" s="17"/>
      <c r="C32" s="17"/>
    </row>
    <row r="33" spans="1:3">
      <c r="A33" s="16"/>
      <c r="B33" s="259" t="s">
        <v>974</v>
      </c>
      <c r="C33" s="258" t="s">
        <v>154</v>
      </c>
    </row>
  </sheetData>
  <mergeCells count="168">
    <mergeCell ref="U27:U28"/>
    <mergeCell ref="V27:V28"/>
    <mergeCell ref="A1:A2"/>
    <mergeCell ref="B1:V1"/>
    <mergeCell ref="B2:V2"/>
    <mergeCell ref="B3:V3"/>
    <mergeCell ref="A4:A33"/>
    <mergeCell ref="B4:V4"/>
    <mergeCell ref="B5:V5"/>
    <mergeCell ref="B29:V29"/>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3:V23"/>
    <mergeCell ref="C24:E24"/>
    <mergeCell ref="G24:I24"/>
    <mergeCell ref="K24:M24"/>
    <mergeCell ref="O24:Q24"/>
    <mergeCell ref="T24:V24"/>
    <mergeCell ref="U20:U21"/>
    <mergeCell ref="V20:V21"/>
    <mergeCell ref="C22:E22"/>
    <mergeCell ref="G22:I22"/>
    <mergeCell ref="K22:M22"/>
    <mergeCell ref="O22:Q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6:V16"/>
    <mergeCell ref="C17:E17"/>
    <mergeCell ref="G17:I17"/>
    <mergeCell ref="K17:M17"/>
    <mergeCell ref="O17:Q17"/>
    <mergeCell ref="T17:V17"/>
    <mergeCell ref="U13:U14"/>
    <mergeCell ref="V13:V14"/>
    <mergeCell ref="C15:E15"/>
    <mergeCell ref="G15:I15"/>
    <mergeCell ref="K15:M15"/>
    <mergeCell ref="O15:Q15"/>
    <mergeCell ref="T15:V15"/>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9:V9"/>
    <mergeCell ref="C10:E10"/>
    <mergeCell ref="G10:I10"/>
    <mergeCell ref="K10:M10"/>
    <mergeCell ref="O10:Q10"/>
    <mergeCell ref="T10:V10"/>
    <mergeCell ref="B6:V6"/>
    <mergeCell ref="C8:E8"/>
    <mergeCell ref="G8:I8"/>
    <mergeCell ref="K8:M8"/>
    <mergeCell ref="O8:Q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978</v>
      </c>
      <c r="B1" s="1" t="s">
        <v>1</v>
      </c>
    </row>
    <row r="2" spans="1:2">
      <c r="A2" s="8"/>
      <c r="B2" s="1" t="s">
        <v>2</v>
      </c>
    </row>
    <row r="3" spans="1:2" ht="45">
      <c r="A3" s="3" t="s">
        <v>196</v>
      </c>
      <c r="B3" s="4"/>
    </row>
    <row r="4" spans="1:2" ht="255.75">
      <c r="A4" s="2" t="s">
        <v>979</v>
      </c>
      <c r="B4" s="11" t="s">
        <v>199</v>
      </c>
    </row>
    <row r="5" spans="1:2" ht="306.75">
      <c r="A5" s="2" t="s">
        <v>980</v>
      </c>
      <c r="B5" s="12" t="s">
        <v>200</v>
      </c>
    </row>
    <row r="6" spans="1:2">
      <c r="A6" s="16" t="s">
        <v>202</v>
      </c>
      <c r="B6" s="13" t="s">
        <v>202</v>
      </c>
    </row>
    <row r="7" spans="1:2" ht="115.5">
      <c r="A7" s="16"/>
      <c r="B7" s="14" t="s">
        <v>203</v>
      </c>
    </row>
    <row r="8" spans="1:2">
      <c r="A8" s="16" t="s">
        <v>204</v>
      </c>
      <c r="B8" s="13" t="s">
        <v>204</v>
      </c>
    </row>
    <row r="9" spans="1:2" ht="409.6">
      <c r="A9" s="16"/>
      <c r="B9" s="14" t="s">
        <v>205</v>
      </c>
    </row>
    <row r="10" spans="1:2">
      <c r="A10" s="16" t="s">
        <v>206</v>
      </c>
      <c r="B10" s="13" t="s">
        <v>206</v>
      </c>
    </row>
    <row r="11" spans="1:2" ht="153.75">
      <c r="A11" s="16"/>
      <c r="B11" s="14" t="s">
        <v>207</v>
      </c>
    </row>
    <row r="12" spans="1:2">
      <c r="A12" s="16" t="s">
        <v>208</v>
      </c>
      <c r="B12" s="13" t="s">
        <v>208</v>
      </c>
    </row>
    <row r="13" spans="1:2" ht="179.25">
      <c r="A13" s="16"/>
      <c r="B13" s="14" t="s">
        <v>209</v>
      </c>
    </row>
    <row r="14" spans="1:2" ht="26.25">
      <c r="A14" s="16" t="s">
        <v>210</v>
      </c>
      <c r="B14" s="13" t="s">
        <v>210</v>
      </c>
    </row>
    <row r="15" spans="1:2" ht="90">
      <c r="A15" s="16"/>
      <c r="B15" s="14" t="s">
        <v>981</v>
      </c>
    </row>
    <row r="16" spans="1:2">
      <c r="A16" s="16" t="s">
        <v>212</v>
      </c>
      <c r="B16" s="13" t="s">
        <v>212</v>
      </c>
    </row>
    <row r="17" spans="1:2" ht="90">
      <c r="A17" s="16"/>
      <c r="B17" s="14" t="s">
        <v>213</v>
      </c>
    </row>
    <row r="18" spans="1:2">
      <c r="A18" s="16" t="s">
        <v>214</v>
      </c>
      <c r="B18" s="13" t="s">
        <v>214</v>
      </c>
    </row>
    <row r="19" spans="1:2" ht="294">
      <c r="A19" s="16"/>
      <c r="B19" s="14" t="s">
        <v>215</v>
      </c>
    </row>
    <row r="20" spans="1:2" ht="128.25">
      <c r="A20" s="16"/>
      <c r="B20" s="14" t="s">
        <v>216</v>
      </c>
    </row>
    <row r="21" spans="1:2">
      <c r="A21" s="16" t="s">
        <v>217</v>
      </c>
      <c r="B21" s="13" t="s">
        <v>217</v>
      </c>
    </row>
    <row r="22" spans="1:2" ht="268.5">
      <c r="A22" s="16"/>
      <c r="B22" s="14" t="s">
        <v>218</v>
      </c>
    </row>
    <row r="23" spans="1:2" ht="26.25">
      <c r="A23" s="16" t="s">
        <v>219</v>
      </c>
      <c r="B23" s="13" t="s">
        <v>219</v>
      </c>
    </row>
    <row r="24" spans="1:2" ht="153.75">
      <c r="A24" s="16"/>
      <c r="B24" s="14" t="s">
        <v>220</v>
      </c>
    </row>
    <row r="25" spans="1:2">
      <c r="A25" s="16" t="s">
        <v>221</v>
      </c>
      <c r="B25" s="13" t="s">
        <v>221</v>
      </c>
    </row>
    <row r="26" spans="1:2">
      <c r="A26" s="16"/>
      <c r="B26" s="4"/>
    </row>
    <row r="27" spans="1:2" ht="281.25">
      <c r="A27" s="16"/>
      <c r="B27" s="15" t="s">
        <v>222</v>
      </c>
    </row>
    <row r="28" spans="1:2" ht="64.5">
      <c r="A28" s="16"/>
      <c r="B28" s="14" t="s">
        <v>223</v>
      </c>
    </row>
    <row r="29" spans="1:2">
      <c r="A29" s="16" t="s">
        <v>224</v>
      </c>
      <c r="B29" s="13" t="s">
        <v>224</v>
      </c>
    </row>
    <row r="30" spans="1:2" ht="77.25">
      <c r="A30" s="16"/>
      <c r="B30" s="14" t="s">
        <v>225</v>
      </c>
    </row>
    <row r="31" spans="1:2">
      <c r="A31" s="16" t="s">
        <v>226</v>
      </c>
      <c r="B31" s="13" t="s">
        <v>226</v>
      </c>
    </row>
    <row r="32" spans="1:2" ht="281.25">
      <c r="A32" s="16"/>
      <c r="B32" s="14" t="s">
        <v>227</v>
      </c>
    </row>
    <row r="33" spans="1:2">
      <c r="A33" s="16" t="s">
        <v>113</v>
      </c>
      <c r="B33" s="13" t="s">
        <v>113</v>
      </c>
    </row>
    <row r="34" spans="1:2" ht="396">
      <c r="A34" s="16"/>
      <c r="B34" s="14" t="s">
        <v>228</v>
      </c>
    </row>
    <row r="35" spans="1:2">
      <c r="A35" s="16" t="s">
        <v>229</v>
      </c>
      <c r="B35" s="13" t="s">
        <v>229</v>
      </c>
    </row>
    <row r="36" spans="1:2" ht="128.25">
      <c r="A36" s="16"/>
      <c r="B36" s="14" t="s">
        <v>230</v>
      </c>
    </row>
    <row r="37" spans="1:2" ht="128.25">
      <c r="A37" s="16"/>
      <c r="B37" s="14" t="s">
        <v>231</v>
      </c>
    </row>
    <row r="38" spans="1:2">
      <c r="A38" s="16" t="s">
        <v>232</v>
      </c>
      <c r="B38" s="13" t="s">
        <v>232</v>
      </c>
    </row>
    <row r="39" spans="1:2" ht="153.75">
      <c r="A39" s="16"/>
      <c r="B39" s="14" t="s">
        <v>233</v>
      </c>
    </row>
    <row r="40" spans="1:2">
      <c r="A40" s="16" t="s">
        <v>234</v>
      </c>
      <c r="B40" s="13" t="s">
        <v>234</v>
      </c>
    </row>
    <row r="41" spans="1:2" ht="64.5">
      <c r="A41" s="16"/>
      <c r="B41" s="14" t="s">
        <v>235</v>
      </c>
    </row>
    <row r="42" spans="1:2">
      <c r="A42" s="16" t="s">
        <v>236</v>
      </c>
      <c r="B42" s="13" t="s">
        <v>236</v>
      </c>
    </row>
    <row r="43" spans="1:2">
      <c r="A43" s="16"/>
      <c r="B43" s="4"/>
    </row>
    <row r="44" spans="1:2" ht="332.25">
      <c r="A44" s="16"/>
      <c r="B44" s="15" t="s">
        <v>237</v>
      </c>
    </row>
    <row r="45" spans="1:2">
      <c r="A45" s="16" t="s">
        <v>982</v>
      </c>
      <c r="B45" s="13" t="s">
        <v>238</v>
      </c>
    </row>
    <row r="46" spans="1:2" ht="192">
      <c r="A46" s="16"/>
      <c r="B46" s="14" t="s">
        <v>239</v>
      </c>
    </row>
    <row r="47" spans="1:2" ht="408.75">
      <c r="A47" s="16"/>
      <c r="B47" s="11" t="s">
        <v>240</v>
      </c>
    </row>
    <row r="48" spans="1:2" ht="294">
      <c r="A48" s="16"/>
      <c r="B48" s="14" t="s">
        <v>241</v>
      </c>
    </row>
    <row r="49" spans="1:2" ht="179.25">
      <c r="A49" s="16"/>
      <c r="B49" s="14" t="s">
        <v>242</v>
      </c>
    </row>
    <row r="50" spans="1:2" ht="408.75">
      <c r="A50" s="16"/>
      <c r="B50" s="11" t="s">
        <v>243</v>
      </c>
    </row>
    <row r="51" spans="1:2" ht="409.6">
      <c r="A51" s="16"/>
      <c r="B51" s="11" t="s">
        <v>244</v>
      </c>
    </row>
  </sheetData>
  <mergeCells count="19">
    <mergeCell ref="A45:A51"/>
    <mergeCell ref="A31:A32"/>
    <mergeCell ref="A33:A34"/>
    <mergeCell ref="A35:A37"/>
    <mergeCell ref="A38:A39"/>
    <mergeCell ref="A40:A41"/>
    <mergeCell ref="A42:A44"/>
    <mergeCell ref="A16:A17"/>
    <mergeCell ref="A18:A20"/>
    <mergeCell ref="A21:A22"/>
    <mergeCell ref="A23:A24"/>
    <mergeCell ref="A25:A28"/>
    <mergeCell ref="A29:A30"/>
    <mergeCell ref="A1:A2"/>
    <mergeCell ref="A6:A7"/>
    <mergeCell ref="A8:A9"/>
    <mergeCell ref="A10:A11"/>
    <mergeCell ref="A12:A13"/>
    <mergeCell ref="A1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2" width="36.5703125" bestFit="1" customWidth="1"/>
    <col min="3" max="3" width="16.42578125" customWidth="1"/>
    <col min="4" max="4" width="17.7109375" customWidth="1"/>
    <col min="5" max="6" width="14.42578125" customWidth="1"/>
    <col min="7" max="7" width="3" customWidth="1"/>
    <col min="8" max="8" width="17.7109375" customWidth="1"/>
    <col min="9" max="9" width="2.28515625" customWidth="1"/>
    <col min="10" max="10" width="14.42578125" customWidth="1"/>
    <col min="11" max="11" width="3" customWidth="1"/>
    <col min="12" max="12" width="16" customWidth="1"/>
    <col min="13" max="13" width="2.28515625" customWidth="1"/>
    <col min="14" max="14" width="14.42578125" customWidth="1"/>
    <col min="15" max="15" width="3" customWidth="1"/>
    <col min="16" max="16" width="17.7109375" customWidth="1"/>
    <col min="17" max="17" width="2.28515625" customWidth="1"/>
    <col min="18" max="18" width="14.42578125" customWidth="1"/>
    <col min="19" max="19" width="3" customWidth="1"/>
    <col min="20" max="20" width="16" customWidth="1"/>
    <col min="21" max="22" width="14.42578125" customWidth="1"/>
    <col min="23" max="23" width="3" customWidth="1"/>
    <col min="24" max="24" width="13" customWidth="1"/>
    <col min="25" max="25" width="2.28515625" customWidth="1"/>
  </cols>
  <sheetData>
    <row r="1" spans="1:25" ht="15" customHeight="1">
      <c r="A1" s="8" t="s">
        <v>9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54</v>
      </c>
      <c r="B3" s="172"/>
      <c r="C3" s="172"/>
      <c r="D3" s="172"/>
      <c r="E3" s="172"/>
      <c r="F3" s="172"/>
      <c r="G3" s="172"/>
      <c r="H3" s="172"/>
      <c r="I3" s="172"/>
      <c r="J3" s="172"/>
      <c r="K3" s="172"/>
      <c r="L3" s="172"/>
      <c r="M3" s="172"/>
      <c r="N3" s="172"/>
      <c r="O3" s="172"/>
      <c r="P3" s="172"/>
      <c r="Q3" s="172"/>
      <c r="R3" s="172"/>
      <c r="S3" s="172"/>
      <c r="T3" s="172"/>
      <c r="U3" s="172"/>
      <c r="V3" s="172"/>
      <c r="W3" s="172"/>
      <c r="X3" s="172"/>
      <c r="Y3" s="172"/>
    </row>
    <row r="4" spans="1:25">
      <c r="A4" s="16" t="s">
        <v>984</v>
      </c>
      <c r="B4" s="85" t="s">
        <v>256</v>
      </c>
      <c r="C4" s="85"/>
      <c r="D4" s="85"/>
      <c r="E4" s="85"/>
      <c r="F4" s="85"/>
      <c r="G4" s="85"/>
      <c r="H4" s="85"/>
      <c r="I4" s="85"/>
      <c r="J4" s="85"/>
      <c r="K4" s="85"/>
      <c r="L4" s="85"/>
      <c r="M4" s="85"/>
      <c r="N4" s="85"/>
      <c r="O4" s="85"/>
      <c r="P4" s="85"/>
      <c r="Q4" s="85"/>
      <c r="R4" s="85"/>
      <c r="S4" s="85"/>
      <c r="T4" s="85"/>
      <c r="U4" s="85"/>
      <c r="V4" s="85"/>
      <c r="W4" s="85"/>
      <c r="X4" s="85"/>
      <c r="Y4" s="85"/>
    </row>
    <row r="5" spans="1:25">
      <c r="A5" s="16"/>
      <c r="B5" s="30"/>
      <c r="C5" s="30"/>
      <c r="D5" s="30"/>
      <c r="E5" s="30"/>
      <c r="F5" s="30"/>
      <c r="G5" s="30"/>
      <c r="H5" s="30"/>
      <c r="I5" s="30"/>
      <c r="J5" s="30"/>
      <c r="K5" s="30"/>
      <c r="L5" s="30"/>
      <c r="M5" s="30"/>
      <c r="N5" s="30"/>
      <c r="O5" s="30"/>
      <c r="P5" s="30"/>
      <c r="Q5" s="30"/>
    </row>
    <row r="6" spans="1:25">
      <c r="A6" s="16"/>
      <c r="B6" s="17"/>
      <c r="C6" s="17"/>
      <c r="D6" s="17"/>
      <c r="E6" s="17"/>
      <c r="F6" s="17"/>
      <c r="G6" s="17"/>
      <c r="H6" s="17"/>
      <c r="I6" s="17"/>
      <c r="J6" s="17"/>
      <c r="K6" s="17"/>
      <c r="L6" s="17"/>
      <c r="M6" s="17"/>
      <c r="N6" s="17"/>
      <c r="O6" s="17"/>
      <c r="P6" s="17"/>
      <c r="Q6" s="17"/>
    </row>
    <row r="7" spans="1:25">
      <c r="A7" s="16"/>
      <c r="B7" s="31" t="s">
        <v>257</v>
      </c>
      <c r="C7" s="33" t="s">
        <v>258</v>
      </c>
      <c r="D7" s="33"/>
      <c r="E7" s="33"/>
      <c r="F7" s="35"/>
      <c r="G7" s="33" t="s">
        <v>260</v>
      </c>
      <c r="H7" s="33"/>
      <c r="I7" s="33"/>
      <c r="J7" s="35"/>
      <c r="K7" s="33" t="s">
        <v>260</v>
      </c>
      <c r="L7" s="33"/>
      <c r="M7" s="33"/>
      <c r="N7" s="35"/>
      <c r="O7" s="33" t="s">
        <v>264</v>
      </c>
      <c r="P7" s="33"/>
      <c r="Q7" s="33"/>
    </row>
    <row r="8" spans="1:25">
      <c r="A8" s="16"/>
      <c r="B8" s="31"/>
      <c r="C8" s="33" t="s">
        <v>259</v>
      </c>
      <c r="D8" s="33"/>
      <c r="E8" s="33"/>
      <c r="F8" s="35"/>
      <c r="G8" s="33" t="s">
        <v>261</v>
      </c>
      <c r="H8" s="33"/>
      <c r="I8" s="33"/>
      <c r="J8" s="35"/>
      <c r="K8" s="33" t="s">
        <v>261</v>
      </c>
      <c r="L8" s="33"/>
      <c r="M8" s="33"/>
      <c r="N8" s="35"/>
      <c r="O8" s="33" t="s">
        <v>265</v>
      </c>
      <c r="P8" s="33"/>
      <c r="Q8" s="33"/>
    </row>
    <row r="9" spans="1:25" ht="15.75" thickBot="1">
      <c r="A9" s="16"/>
      <c r="B9" s="32"/>
      <c r="C9" s="34"/>
      <c r="D9" s="34"/>
      <c r="E9" s="34"/>
      <c r="F9" s="36"/>
      <c r="G9" s="37" t="s">
        <v>262</v>
      </c>
      <c r="H9" s="37"/>
      <c r="I9" s="37"/>
      <c r="J9" s="36"/>
      <c r="K9" s="37" t="s">
        <v>263</v>
      </c>
      <c r="L9" s="37"/>
      <c r="M9" s="37"/>
      <c r="N9" s="36"/>
      <c r="O9" s="37" t="s">
        <v>266</v>
      </c>
      <c r="P9" s="37"/>
      <c r="Q9" s="37"/>
    </row>
    <row r="10" spans="1:25" ht="15.75" thickTop="1">
      <c r="A10" s="16"/>
      <c r="B10" s="38" t="s">
        <v>267</v>
      </c>
      <c r="C10" s="39"/>
      <c r="D10" s="39"/>
      <c r="E10" s="39"/>
      <c r="F10" s="39"/>
      <c r="G10" s="39"/>
      <c r="H10" s="39"/>
      <c r="I10" s="39"/>
      <c r="J10" s="39"/>
      <c r="K10" s="39"/>
      <c r="L10" s="39"/>
      <c r="M10" s="39"/>
      <c r="N10" s="39"/>
      <c r="O10" s="39"/>
      <c r="P10" s="39"/>
      <c r="Q10" s="39"/>
    </row>
    <row r="11" spans="1:25">
      <c r="A11" s="16"/>
      <c r="B11" s="31"/>
      <c r="C11" s="35"/>
      <c r="D11" s="35"/>
      <c r="E11" s="35"/>
      <c r="F11" s="35"/>
      <c r="G11" s="35"/>
      <c r="H11" s="35"/>
      <c r="I11" s="35"/>
      <c r="J11" s="35"/>
      <c r="K11" s="35"/>
      <c r="L11" s="35"/>
      <c r="M11" s="35"/>
      <c r="N11" s="35"/>
      <c r="O11" s="35"/>
      <c r="P11" s="35"/>
      <c r="Q11" s="35"/>
    </row>
    <row r="12" spans="1:25">
      <c r="A12" s="16"/>
      <c r="B12" s="40" t="s">
        <v>268</v>
      </c>
      <c r="C12" s="41" t="s">
        <v>269</v>
      </c>
      <c r="D12" s="42">
        <v>35215247</v>
      </c>
      <c r="E12" s="43"/>
      <c r="F12" s="43"/>
      <c r="G12" s="41" t="s">
        <v>269</v>
      </c>
      <c r="H12" s="42">
        <v>1527794</v>
      </c>
      <c r="I12" s="43"/>
      <c r="J12" s="43"/>
      <c r="K12" s="41" t="s">
        <v>269</v>
      </c>
      <c r="L12" s="42">
        <v>19542</v>
      </c>
      <c r="M12" s="43"/>
      <c r="N12" s="43"/>
      <c r="O12" s="41" t="s">
        <v>269</v>
      </c>
      <c r="P12" s="42">
        <v>36723499</v>
      </c>
      <c r="Q12" s="43"/>
    </row>
    <row r="13" spans="1:25">
      <c r="A13" s="16"/>
      <c r="B13" s="40"/>
      <c r="C13" s="41"/>
      <c r="D13" s="42"/>
      <c r="E13" s="43"/>
      <c r="F13" s="43"/>
      <c r="G13" s="41"/>
      <c r="H13" s="42"/>
      <c r="I13" s="43"/>
      <c r="J13" s="43"/>
      <c r="K13" s="41"/>
      <c r="L13" s="42"/>
      <c r="M13" s="43"/>
      <c r="N13" s="43"/>
      <c r="O13" s="41"/>
      <c r="P13" s="42"/>
      <c r="Q13" s="43"/>
    </row>
    <row r="14" spans="1:25" ht="23.25" customHeight="1">
      <c r="A14" s="16"/>
      <c r="B14" s="44" t="s">
        <v>270</v>
      </c>
      <c r="C14" s="45">
        <v>46707033</v>
      </c>
      <c r="D14" s="45"/>
      <c r="E14" s="35"/>
      <c r="F14" s="35"/>
      <c r="G14" s="45">
        <v>2405725</v>
      </c>
      <c r="H14" s="45"/>
      <c r="I14" s="35"/>
      <c r="J14" s="35"/>
      <c r="K14" s="45">
        <v>55502</v>
      </c>
      <c r="L14" s="45"/>
      <c r="M14" s="35"/>
      <c r="N14" s="35"/>
      <c r="O14" s="45">
        <v>49057256</v>
      </c>
      <c r="P14" s="45"/>
      <c r="Q14" s="35"/>
    </row>
    <row r="15" spans="1:25">
      <c r="A15" s="16"/>
      <c r="B15" s="44"/>
      <c r="C15" s="45"/>
      <c r="D15" s="45"/>
      <c r="E15" s="35"/>
      <c r="F15" s="35"/>
      <c r="G15" s="45"/>
      <c r="H15" s="45"/>
      <c r="I15" s="35"/>
      <c r="J15" s="35"/>
      <c r="K15" s="45"/>
      <c r="L15" s="45"/>
      <c r="M15" s="35"/>
      <c r="N15" s="35"/>
      <c r="O15" s="45"/>
      <c r="P15" s="45"/>
      <c r="Q15" s="35"/>
    </row>
    <row r="16" spans="1:25">
      <c r="A16" s="16"/>
      <c r="B16" s="40" t="s">
        <v>271</v>
      </c>
      <c r="C16" s="42">
        <v>21576641</v>
      </c>
      <c r="D16" s="42"/>
      <c r="E16" s="43"/>
      <c r="F16" s="43"/>
      <c r="G16" s="42">
        <v>823133</v>
      </c>
      <c r="H16" s="42"/>
      <c r="I16" s="43"/>
      <c r="J16" s="43"/>
      <c r="K16" s="42">
        <v>71339</v>
      </c>
      <c r="L16" s="42"/>
      <c r="M16" s="43"/>
      <c r="N16" s="43"/>
      <c r="O16" s="42">
        <v>22328435</v>
      </c>
      <c r="P16" s="42"/>
      <c r="Q16" s="43"/>
    </row>
    <row r="17" spans="1:17">
      <c r="A17" s="16"/>
      <c r="B17" s="40"/>
      <c r="C17" s="42"/>
      <c r="D17" s="42"/>
      <c r="E17" s="43"/>
      <c r="F17" s="43"/>
      <c r="G17" s="42"/>
      <c r="H17" s="42"/>
      <c r="I17" s="43"/>
      <c r="J17" s="43"/>
      <c r="K17" s="42"/>
      <c r="L17" s="42"/>
      <c r="M17" s="43"/>
      <c r="N17" s="43"/>
      <c r="O17" s="42"/>
      <c r="P17" s="42"/>
      <c r="Q17" s="43"/>
    </row>
    <row r="18" spans="1:17">
      <c r="A18" s="16"/>
      <c r="B18" s="44" t="s">
        <v>272</v>
      </c>
      <c r="C18" s="45">
        <v>922129</v>
      </c>
      <c r="D18" s="45"/>
      <c r="E18" s="35"/>
      <c r="F18" s="35"/>
      <c r="G18" s="45">
        <v>16971</v>
      </c>
      <c r="H18" s="45"/>
      <c r="I18" s="35"/>
      <c r="J18" s="35"/>
      <c r="K18" s="48" t="s">
        <v>273</v>
      </c>
      <c r="L18" s="48"/>
      <c r="M18" s="35"/>
      <c r="N18" s="35"/>
      <c r="O18" s="45">
        <v>939100</v>
      </c>
      <c r="P18" s="45"/>
      <c r="Q18" s="35"/>
    </row>
    <row r="19" spans="1:17" ht="15.75" thickBot="1">
      <c r="A19" s="16"/>
      <c r="B19" s="46"/>
      <c r="C19" s="47"/>
      <c r="D19" s="47"/>
      <c r="E19" s="36"/>
      <c r="F19" s="36"/>
      <c r="G19" s="47"/>
      <c r="H19" s="47"/>
      <c r="I19" s="36"/>
      <c r="J19" s="36"/>
      <c r="K19" s="49"/>
      <c r="L19" s="49"/>
      <c r="M19" s="36"/>
      <c r="N19" s="36"/>
      <c r="O19" s="47"/>
      <c r="P19" s="47"/>
      <c r="Q19" s="36"/>
    </row>
    <row r="20" spans="1:17" ht="15.75" thickTop="1">
      <c r="A20" s="16"/>
      <c r="B20" s="50" t="s">
        <v>117</v>
      </c>
      <c r="C20" s="52" t="s">
        <v>269</v>
      </c>
      <c r="D20" s="54">
        <v>104421050</v>
      </c>
      <c r="E20" s="56"/>
      <c r="F20" s="56"/>
      <c r="G20" s="52" t="s">
        <v>269</v>
      </c>
      <c r="H20" s="54">
        <v>4773623</v>
      </c>
      <c r="I20" s="56"/>
      <c r="J20" s="56"/>
      <c r="K20" s="52" t="s">
        <v>269</v>
      </c>
      <c r="L20" s="54">
        <v>146383</v>
      </c>
      <c r="M20" s="56"/>
      <c r="N20" s="56"/>
      <c r="O20" s="52" t="s">
        <v>269</v>
      </c>
      <c r="P20" s="54">
        <v>109048290</v>
      </c>
      <c r="Q20" s="56"/>
    </row>
    <row r="21" spans="1:17" ht="15.75" thickBot="1">
      <c r="A21" s="16"/>
      <c r="B21" s="51"/>
      <c r="C21" s="53"/>
      <c r="D21" s="55"/>
      <c r="E21" s="57"/>
      <c r="F21" s="57"/>
      <c r="G21" s="53"/>
      <c r="H21" s="55"/>
      <c r="I21" s="57"/>
      <c r="J21" s="57"/>
      <c r="K21" s="53"/>
      <c r="L21" s="55"/>
      <c r="M21" s="57"/>
      <c r="N21" s="57"/>
      <c r="O21" s="53"/>
      <c r="P21" s="55"/>
      <c r="Q21" s="57"/>
    </row>
    <row r="22" spans="1:17" ht="15.75" thickTop="1">
      <c r="A22" s="16"/>
      <c r="B22" s="58" t="s">
        <v>274</v>
      </c>
      <c r="C22" s="59"/>
      <c r="D22" s="59"/>
      <c r="E22" s="59"/>
      <c r="F22" s="59"/>
      <c r="G22" s="59"/>
      <c r="H22" s="59"/>
      <c r="I22" s="59"/>
      <c r="J22" s="59"/>
      <c r="K22" s="59"/>
      <c r="L22" s="59"/>
      <c r="M22" s="59"/>
      <c r="N22" s="59"/>
      <c r="O22" s="59"/>
      <c r="P22" s="59"/>
      <c r="Q22" s="59"/>
    </row>
    <row r="23" spans="1:17">
      <c r="A23" s="16"/>
      <c r="B23" s="31"/>
      <c r="C23" s="35"/>
      <c r="D23" s="35"/>
      <c r="E23" s="35"/>
      <c r="F23" s="35"/>
      <c r="G23" s="35"/>
      <c r="H23" s="35"/>
      <c r="I23" s="35"/>
      <c r="J23" s="35"/>
      <c r="K23" s="35"/>
      <c r="L23" s="35"/>
      <c r="M23" s="35"/>
      <c r="N23" s="35"/>
      <c r="O23" s="35"/>
      <c r="P23" s="35"/>
      <c r="Q23" s="35"/>
    </row>
    <row r="24" spans="1:17">
      <c r="A24" s="16"/>
      <c r="B24" s="40" t="s">
        <v>275</v>
      </c>
      <c r="C24" s="41" t="s">
        <v>269</v>
      </c>
      <c r="D24" s="42">
        <v>24128753</v>
      </c>
      <c r="E24" s="43"/>
      <c r="F24" s="43"/>
      <c r="G24" s="41" t="s">
        <v>269</v>
      </c>
      <c r="H24" s="42">
        <v>15225459</v>
      </c>
      <c r="I24" s="43"/>
      <c r="J24" s="43"/>
      <c r="K24" s="41" t="s">
        <v>269</v>
      </c>
      <c r="L24" s="42">
        <v>99231</v>
      </c>
      <c r="M24" s="43"/>
      <c r="N24" s="43"/>
      <c r="O24" s="41" t="s">
        <v>269</v>
      </c>
      <c r="P24" s="42">
        <v>39254981</v>
      </c>
      <c r="Q24" s="43"/>
    </row>
    <row r="25" spans="1:17" ht="15.75" thickBot="1">
      <c r="A25" s="16"/>
      <c r="B25" s="60"/>
      <c r="C25" s="61"/>
      <c r="D25" s="62"/>
      <c r="E25" s="63"/>
      <c r="F25" s="63"/>
      <c r="G25" s="61"/>
      <c r="H25" s="62"/>
      <c r="I25" s="63"/>
      <c r="J25" s="63"/>
      <c r="K25" s="61"/>
      <c r="L25" s="62"/>
      <c r="M25" s="63"/>
      <c r="N25" s="63"/>
      <c r="O25" s="61"/>
      <c r="P25" s="62"/>
      <c r="Q25" s="63"/>
    </row>
    <row r="26" spans="1:17" ht="15.75" thickTop="1">
      <c r="A26" s="16"/>
      <c r="B26" s="64" t="s">
        <v>117</v>
      </c>
      <c r="C26" s="38" t="s">
        <v>269</v>
      </c>
      <c r="D26" s="67">
        <v>24128753</v>
      </c>
      <c r="E26" s="39"/>
      <c r="F26" s="39"/>
      <c r="G26" s="38" t="s">
        <v>269</v>
      </c>
      <c r="H26" s="67">
        <v>15225459</v>
      </c>
      <c r="I26" s="39"/>
      <c r="J26" s="39"/>
      <c r="K26" s="38" t="s">
        <v>269</v>
      </c>
      <c r="L26" s="67">
        <v>99231</v>
      </c>
      <c r="M26" s="39"/>
      <c r="N26" s="39"/>
      <c r="O26" s="38" t="s">
        <v>269</v>
      </c>
      <c r="P26" s="67">
        <v>39254981</v>
      </c>
      <c r="Q26" s="39"/>
    </row>
    <row r="27" spans="1:17" ht="15.75" thickBot="1">
      <c r="A27" s="16"/>
      <c r="B27" s="65"/>
      <c r="C27" s="66"/>
      <c r="D27" s="68"/>
      <c r="E27" s="69"/>
      <c r="F27" s="69"/>
      <c r="G27" s="66"/>
      <c r="H27" s="68"/>
      <c r="I27" s="69"/>
      <c r="J27" s="69"/>
      <c r="K27" s="66"/>
      <c r="L27" s="68"/>
      <c r="M27" s="69"/>
      <c r="N27" s="69"/>
      <c r="O27" s="66"/>
      <c r="P27" s="68"/>
      <c r="Q27" s="69"/>
    </row>
    <row r="28" spans="1:17" ht="15.75" thickTop="1">
      <c r="A28" s="16"/>
      <c r="B28" s="70" t="s">
        <v>276</v>
      </c>
      <c r="C28" s="71"/>
      <c r="D28" s="71"/>
      <c r="E28" s="71"/>
      <c r="F28" s="71"/>
      <c r="G28" s="71"/>
      <c r="H28" s="71"/>
      <c r="I28" s="71"/>
      <c r="J28" s="71"/>
      <c r="K28" s="71"/>
      <c r="L28" s="71"/>
      <c r="M28" s="71"/>
      <c r="N28" s="71"/>
      <c r="O28" s="71"/>
      <c r="P28" s="71"/>
      <c r="Q28" s="71"/>
    </row>
    <row r="29" spans="1:17">
      <c r="A29" s="16"/>
      <c r="B29" s="41"/>
      <c r="C29" s="43"/>
      <c r="D29" s="43"/>
      <c r="E29" s="43"/>
      <c r="F29" s="43"/>
      <c r="G29" s="43"/>
      <c r="H29" s="43"/>
      <c r="I29" s="43"/>
      <c r="J29" s="43"/>
      <c r="K29" s="43"/>
      <c r="L29" s="43"/>
      <c r="M29" s="43"/>
      <c r="N29" s="43"/>
      <c r="O29" s="43"/>
      <c r="P29" s="43"/>
      <c r="Q29" s="43"/>
    </row>
    <row r="30" spans="1:17">
      <c r="A30" s="16"/>
      <c r="B30" s="44" t="s">
        <v>277</v>
      </c>
      <c r="C30" s="31" t="s">
        <v>269</v>
      </c>
      <c r="D30" s="45">
        <v>2576993</v>
      </c>
      <c r="E30" s="35"/>
      <c r="F30" s="35"/>
      <c r="G30" s="31" t="s">
        <v>269</v>
      </c>
      <c r="H30" s="48" t="s">
        <v>273</v>
      </c>
      <c r="I30" s="35"/>
      <c r="J30" s="35"/>
      <c r="K30" s="31" t="s">
        <v>269</v>
      </c>
      <c r="L30" s="48" t="s">
        <v>273</v>
      </c>
      <c r="M30" s="35"/>
      <c r="N30" s="35"/>
      <c r="O30" s="31" t="s">
        <v>269</v>
      </c>
      <c r="P30" s="45">
        <v>2576993</v>
      </c>
      <c r="Q30" s="35"/>
    </row>
    <row r="31" spans="1:17" ht="15.75" thickBot="1">
      <c r="A31" s="16"/>
      <c r="B31" s="46"/>
      <c r="C31" s="32"/>
      <c r="D31" s="47"/>
      <c r="E31" s="36"/>
      <c r="F31" s="36"/>
      <c r="G31" s="32"/>
      <c r="H31" s="49"/>
      <c r="I31" s="36"/>
      <c r="J31" s="36"/>
      <c r="K31" s="32"/>
      <c r="L31" s="49"/>
      <c r="M31" s="36"/>
      <c r="N31" s="36"/>
      <c r="O31" s="32"/>
      <c r="P31" s="47"/>
      <c r="Q31" s="36"/>
    </row>
    <row r="32" spans="1:17" ht="15.75" thickTop="1">
      <c r="A32" s="16"/>
      <c r="B32" s="72" t="s">
        <v>117</v>
      </c>
      <c r="C32" s="52" t="s">
        <v>269</v>
      </c>
      <c r="D32" s="54">
        <v>2576993</v>
      </c>
      <c r="E32" s="56"/>
      <c r="F32" s="56"/>
      <c r="G32" s="52" t="s">
        <v>269</v>
      </c>
      <c r="H32" s="75" t="s">
        <v>273</v>
      </c>
      <c r="I32" s="56"/>
      <c r="J32" s="56"/>
      <c r="K32" s="52" t="s">
        <v>269</v>
      </c>
      <c r="L32" s="75" t="s">
        <v>273</v>
      </c>
      <c r="M32" s="56"/>
      <c r="N32" s="56"/>
      <c r="O32" s="52" t="s">
        <v>269</v>
      </c>
      <c r="P32" s="54">
        <v>2576993</v>
      </c>
      <c r="Q32" s="56"/>
    </row>
    <row r="33" spans="1:17" ht="15.75" thickBot="1">
      <c r="A33" s="16"/>
      <c r="B33" s="73"/>
      <c r="C33" s="53"/>
      <c r="D33" s="55"/>
      <c r="E33" s="57"/>
      <c r="F33" s="57"/>
      <c r="G33" s="53"/>
      <c r="H33" s="76"/>
      <c r="I33" s="57"/>
      <c r="J33" s="57"/>
      <c r="K33" s="53"/>
      <c r="L33" s="76"/>
      <c r="M33" s="57"/>
      <c r="N33" s="57"/>
      <c r="O33" s="53"/>
      <c r="P33" s="55"/>
      <c r="Q33" s="57"/>
    </row>
    <row r="34" spans="1:17" ht="15.75" thickTop="1">
      <c r="A34" s="16"/>
      <c r="B34" s="84"/>
      <c r="C34" s="84"/>
      <c r="D34" s="84"/>
      <c r="E34" s="84"/>
      <c r="F34" s="84"/>
      <c r="G34" s="84"/>
      <c r="H34" s="84"/>
      <c r="I34" s="84"/>
      <c r="J34" s="84"/>
      <c r="K34" s="84"/>
      <c r="L34" s="84"/>
      <c r="M34" s="84"/>
      <c r="N34" s="84"/>
      <c r="O34" s="84"/>
      <c r="P34" s="84"/>
      <c r="Q34" s="84"/>
    </row>
    <row r="35" spans="1:17">
      <c r="A35" s="16"/>
      <c r="B35" s="17"/>
      <c r="C35" s="17"/>
      <c r="D35" s="17"/>
      <c r="E35" s="17"/>
      <c r="F35" s="17"/>
      <c r="G35" s="17"/>
      <c r="H35" s="17"/>
      <c r="I35" s="17"/>
      <c r="J35" s="17"/>
      <c r="K35" s="17"/>
      <c r="L35" s="17"/>
      <c r="M35" s="17"/>
      <c r="N35" s="17"/>
      <c r="O35" s="17"/>
      <c r="P35" s="17"/>
      <c r="Q35" s="17"/>
    </row>
    <row r="36" spans="1:17">
      <c r="A36" s="16"/>
      <c r="B36" s="85" t="s">
        <v>278</v>
      </c>
      <c r="C36" s="87" t="s">
        <v>258</v>
      </c>
      <c r="D36" s="87"/>
      <c r="E36" s="87"/>
      <c r="F36" s="35"/>
      <c r="G36" s="87" t="s">
        <v>260</v>
      </c>
      <c r="H36" s="87"/>
      <c r="I36" s="87"/>
      <c r="J36" s="35"/>
      <c r="K36" s="87" t="s">
        <v>260</v>
      </c>
      <c r="L36" s="87"/>
      <c r="M36" s="87"/>
      <c r="N36" s="35"/>
      <c r="O36" s="87" t="s">
        <v>264</v>
      </c>
      <c r="P36" s="87"/>
      <c r="Q36" s="87"/>
    </row>
    <row r="37" spans="1:17">
      <c r="A37" s="16"/>
      <c r="B37" s="85"/>
      <c r="C37" s="87" t="s">
        <v>259</v>
      </c>
      <c r="D37" s="87"/>
      <c r="E37" s="87"/>
      <c r="F37" s="35"/>
      <c r="G37" s="87" t="s">
        <v>261</v>
      </c>
      <c r="H37" s="87"/>
      <c r="I37" s="87"/>
      <c r="J37" s="35"/>
      <c r="K37" s="87" t="s">
        <v>261</v>
      </c>
      <c r="L37" s="87"/>
      <c r="M37" s="87"/>
      <c r="N37" s="35"/>
      <c r="O37" s="87" t="s">
        <v>265</v>
      </c>
      <c r="P37" s="87"/>
      <c r="Q37" s="87"/>
    </row>
    <row r="38" spans="1:17" ht="15.75" thickBot="1">
      <c r="A38" s="16"/>
      <c r="B38" s="86"/>
      <c r="C38" s="34"/>
      <c r="D38" s="34"/>
      <c r="E38" s="34"/>
      <c r="F38" s="36"/>
      <c r="G38" s="88" t="s">
        <v>262</v>
      </c>
      <c r="H38" s="88"/>
      <c r="I38" s="88"/>
      <c r="J38" s="36"/>
      <c r="K38" s="88" t="s">
        <v>263</v>
      </c>
      <c r="L38" s="88"/>
      <c r="M38" s="88"/>
      <c r="N38" s="36"/>
      <c r="O38" s="88" t="s">
        <v>266</v>
      </c>
      <c r="P38" s="88"/>
      <c r="Q38" s="88"/>
    </row>
    <row r="39" spans="1:17" ht="27" thickTop="1">
      <c r="A39" s="16"/>
      <c r="B39" s="14" t="s">
        <v>267</v>
      </c>
      <c r="C39" s="39"/>
      <c r="D39" s="39"/>
      <c r="E39" s="39"/>
      <c r="F39" s="15"/>
      <c r="G39" s="39"/>
      <c r="H39" s="39"/>
      <c r="I39" s="39"/>
      <c r="J39" s="15"/>
      <c r="K39" s="39"/>
      <c r="L39" s="39"/>
      <c r="M39" s="39"/>
      <c r="N39" s="15"/>
      <c r="O39" s="39"/>
      <c r="P39" s="39"/>
      <c r="Q39" s="39"/>
    </row>
    <row r="40" spans="1:17">
      <c r="A40" s="16"/>
      <c r="B40" s="89" t="s">
        <v>268</v>
      </c>
      <c r="C40" s="90" t="s">
        <v>269</v>
      </c>
      <c r="D40" s="91">
        <v>38449309</v>
      </c>
      <c r="E40" s="43"/>
      <c r="F40" s="43"/>
      <c r="G40" s="90" t="s">
        <v>269</v>
      </c>
      <c r="H40" s="91">
        <v>1922862</v>
      </c>
      <c r="I40" s="43"/>
      <c r="J40" s="43"/>
      <c r="K40" s="90" t="s">
        <v>269</v>
      </c>
      <c r="L40" s="91">
        <v>184351</v>
      </c>
      <c r="M40" s="43"/>
      <c r="N40" s="43"/>
      <c r="O40" s="90" t="s">
        <v>269</v>
      </c>
      <c r="P40" s="91">
        <v>40187820</v>
      </c>
      <c r="Q40" s="43"/>
    </row>
    <row r="41" spans="1:17">
      <c r="A41" s="16"/>
      <c r="B41" s="89"/>
      <c r="C41" s="90"/>
      <c r="D41" s="91"/>
      <c r="E41" s="43"/>
      <c r="F41" s="43"/>
      <c r="G41" s="90"/>
      <c r="H41" s="91"/>
      <c r="I41" s="43"/>
      <c r="J41" s="43"/>
      <c r="K41" s="90"/>
      <c r="L41" s="91"/>
      <c r="M41" s="43"/>
      <c r="N41" s="43"/>
      <c r="O41" s="90"/>
      <c r="P41" s="91"/>
      <c r="Q41" s="43"/>
    </row>
    <row r="42" spans="1:17">
      <c r="A42" s="16"/>
      <c r="B42" s="92" t="s">
        <v>270</v>
      </c>
      <c r="C42" s="93">
        <v>30874571</v>
      </c>
      <c r="D42" s="93"/>
      <c r="E42" s="35"/>
      <c r="F42" s="35"/>
      <c r="G42" s="93">
        <v>1234130</v>
      </c>
      <c r="H42" s="93"/>
      <c r="I42" s="35"/>
      <c r="J42" s="35"/>
      <c r="K42" s="93">
        <v>204800</v>
      </c>
      <c r="L42" s="93"/>
      <c r="M42" s="35"/>
      <c r="N42" s="35"/>
      <c r="O42" s="93">
        <v>31903901</v>
      </c>
      <c r="P42" s="93"/>
      <c r="Q42" s="35"/>
    </row>
    <row r="43" spans="1:17">
      <c r="A43" s="16"/>
      <c r="B43" s="92"/>
      <c r="C43" s="93"/>
      <c r="D43" s="93"/>
      <c r="E43" s="35"/>
      <c r="F43" s="35"/>
      <c r="G43" s="93"/>
      <c r="H43" s="93"/>
      <c r="I43" s="35"/>
      <c r="J43" s="35"/>
      <c r="K43" s="93"/>
      <c r="L43" s="93"/>
      <c r="M43" s="35"/>
      <c r="N43" s="35"/>
      <c r="O43" s="93"/>
      <c r="P43" s="93"/>
      <c r="Q43" s="35"/>
    </row>
    <row r="44" spans="1:17">
      <c r="A44" s="16"/>
      <c r="B44" s="89" t="s">
        <v>271</v>
      </c>
      <c r="C44" s="91">
        <v>17736608</v>
      </c>
      <c r="D44" s="91"/>
      <c r="E44" s="43"/>
      <c r="F44" s="43"/>
      <c r="G44" s="91">
        <v>789840</v>
      </c>
      <c r="H44" s="91"/>
      <c r="I44" s="43"/>
      <c r="J44" s="43"/>
      <c r="K44" s="91">
        <v>108456</v>
      </c>
      <c r="L44" s="91"/>
      <c r="M44" s="43"/>
      <c r="N44" s="43"/>
      <c r="O44" s="91">
        <v>18417992</v>
      </c>
      <c r="P44" s="91"/>
      <c r="Q44" s="43"/>
    </row>
    <row r="45" spans="1:17">
      <c r="A45" s="16"/>
      <c r="B45" s="89"/>
      <c r="C45" s="91"/>
      <c r="D45" s="91"/>
      <c r="E45" s="43"/>
      <c r="F45" s="43"/>
      <c r="G45" s="91"/>
      <c r="H45" s="91"/>
      <c r="I45" s="43"/>
      <c r="J45" s="43"/>
      <c r="K45" s="91"/>
      <c r="L45" s="91"/>
      <c r="M45" s="43"/>
      <c r="N45" s="43"/>
      <c r="O45" s="91"/>
      <c r="P45" s="91"/>
      <c r="Q45" s="43"/>
    </row>
    <row r="46" spans="1:17">
      <c r="A46" s="16"/>
      <c r="B46" s="92" t="s">
        <v>272</v>
      </c>
      <c r="C46" s="93">
        <v>919672</v>
      </c>
      <c r="D46" s="93"/>
      <c r="E46" s="35"/>
      <c r="F46" s="35"/>
      <c r="G46" s="93">
        <v>16028</v>
      </c>
      <c r="H46" s="93"/>
      <c r="I46" s="35"/>
      <c r="J46" s="35"/>
      <c r="K46" s="96" t="s">
        <v>273</v>
      </c>
      <c r="L46" s="96"/>
      <c r="M46" s="35"/>
      <c r="N46" s="35"/>
      <c r="O46" s="93">
        <v>935700</v>
      </c>
      <c r="P46" s="93"/>
      <c r="Q46" s="35"/>
    </row>
    <row r="47" spans="1:17" ht="15.75" thickBot="1">
      <c r="A47" s="16"/>
      <c r="B47" s="94"/>
      <c r="C47" s="95"/>
      <c r="D47" s="95"/>
      <c r="E47" s="36"/>
      <c r="F47" s="36"/>
      <c r="G47" s="95"/>
      <c r="H47" s="95"/>
      <c r="I47" s="36"/>
      <c r="J47" s="36"/>
      <c r="K47" s="97"/>
      <c r="L47" s="97"/>
      <c r="M47" s="36"/>
      <c r="N47" s="36"/>
      <c r="O47" s="95"/>
      <c r="P47" s="95"/>
      <c r="Q47" s="36"/>
    </row>
    <row r="48" spans="1:17" ht="15.75" thickTop="1">
      <c r="A48" s="16"/>
      <c r="B48" s="72" t="s">
        <v>117</v>
      </c>
      <c r="C48" s="98" t="s">
        <v>269</v>
      </c>
      <c r="D48" s="100">
        <v>87980160</v>
      </c>
      <c r="E48" s="56"/>
      <c r="F48" s="56"/>
      <c r="G48" s="98" t="s">
        <v>269</v>
      </c>
      <c r="H48" s="100">
        <v>3962860</v>
      </c>
      <c r="I48" s="56"/>
      <c r="J48" s="56"/>
      <c r="K48" s="98" t="s">
        <v>269</v>
      </c>
      <c r="L48" s="100">
        <v>497607</v>
      </c>
      <c r="M48" s="56"/>
      <c r="N48" s="56"/>
      <c r="O48" s="98" t="s">
        <v>269</v>
      </c>
      <c r="P48" s="100">
        <v>91445413</v>
      </c>
      <c r="Q48" s="56"/>
    </row>
    <row r="49" spans="1:25" ht="15.75" thickBot="1">
      <c r="A49" s="16"/>
      <c r="B49" s="73"/>
      <c r="C49" s="99"/>
      <c r="D49" s="101"/>
      <c r="E49" s="57"/>
      <c r="F49" s="57"/>
      <c r="G49" s="99"/>
      <c r="H49" s="101"/>
      <c r="I49" s="57"/>
      <c r="J49" s="57"/>
      <c r="K49" s="99"/>
      <c r="L49" s="101"/>
      <c r="M49" s="57"/>
      <c r="N49" s="57"/>
      <c r="O49" s="99"/>
      <c r="P49" s="101"/>
      <c r="Q49" s="57"/>
    </row>
    <row r="50" spans="1:25" ht="27" thickTop="1">
      <c r="A50" s="16"/>
      <c r="B50" s="14" t="s">
        <v>279</v>
      </c>
      <c r="C50" s="59"/>
      <c r="D50" s="59"/>
      <c r="E50" s="59"/>
      <c r="F50" s="15"/>
      <c r="G50" s="59"/>
      <c r="H50" s="59"/>
      <c r="I50" s="59"/>
      <c r="J50" s="15"/>
      <c r="K50" s="59"/>
      <c r="L50" s="59"/>
      <c r="M50" s="59"/>
      <c r="N50" s="15"/>
      <c r="O50" s="59"/>
      <c r="P50" s="59"/>
      <c r="Q50" s="59"/>
    </row>
    <row r="51" spans="1:25">
      <c r="A51" s="16"/>
      <c r="B51" s="89" t="s">
        <v>275</v>
      </c>
      <c r="C51" s="90" t="s">
        <v>269</v>
      </c>
      <c r="D51" s="91">
        <v>22200369</v>
      </c>
      <c r="E51" s="43"/>
      <c r="F51" s="43"/>
      <c r="G51" s="90" t="s">
        <v>269</v>
      </c>
      <c r="H51" s="91">
        <v>14052780</v>
      </c>
      <c r="I51" s="43"/>
      <c r="J51" s="43"/>
      <c r="K51" s="90" t="s">
        <v>269</v>
      </c>
      <c r="L51" s="91">
        <v>109084</v>
      </c>
      <c r="M51" s="43"/>
      <c r="N51" s="43"/>
      <c r="O51" s="90" t="s">
        <v>269</v>
      </c>
      <c r="P51" s="91">
        <v>36144065</v>
      </c>
      <c r="Q51" s="43"/>
    </row>
    <row r="52" spans="1:25" ht="15.75" thickBot="1">
      <c r="A52" s="16"/>
      <c r="B52" s="102"/>
      <c r="C52" s="103"/>
      <c r="D52" s="104"/>
      <c r="E52" s="63"/>
      <c r="F52" s="63"/>
      <c r="G52" s="103"/>
      <c r="H52" s="104"/>
      <c r="I52" s="63"/>
      <c r="J52" s="63"/>
      <c r="K52" s="103"/>
      <c r="L52" s="104"/>
      <c r="M52" s="63"/>
      <c r="N52" s="63"/>
      <c r="O52" s="103"/>
      <c r="P52" s="104"/>
      <c r="Q52" s="63"/>
    </row>
    <row r="53" spans="1:25" ht="15.75" thickTop="1">
      <c r="A53" s="16"/>
      <c r="B53" s="105" t="s">
        <v>117</v>
      </c>
      <c r="C53" s="107" t="s">
        <v>269</v>
      </c>
      <c r="D53" s="109">
        <v>22200369</v>
      </c>
      <c r="E53" s="39"/>
      <c r="F53" s="39"/>
      <c r="G53" s="107" t="s">
        <v>269</v>
      </c>
      <c r="H53" s="109">
        <v>14052780</v>
      </c>
      <c r="I53" s="39"/>
      <c r="J53" s="39"/>
      <c r="K53" s="107" t="s">
        <v>269</v>
      </c>
      <c r="L53" s="109">
        <v>109084</v>
      </c>
      <c r="M53" s="39"/>
      <c r="N53" s="39"/>
      <c r="O53" s="107" t="s">
        <v>269</v>
      </c>
      <c r="P53" s="109">
        <v>36144065</v>
      </c>
      <c r="Q53" s="39"/>
    </row>
    <row r="54" spans="1:25" ht="15.75" thickBot="1">
      <c r="A54" s="16"/>
      <c r="B54" s="106"/>
      <c r="C54" s="108"/>
      <c r="D54" s="110"/>
      <c r="E54" s="69"/>
      <c r="F54" s="69"/>
      <c r="G54" s="108"/>
      <c r="H54" s="110"/>
      <c r="I54" s="69"/>
      <c r="J54" s="69"/>
      <c r="K54" s="108"/>
      <c r="L54" s="110"/>
      <c r="M54" s="69"/>
      <c r="N54" s="69"/>
      <c r="O54" s="108"/>
      <c r="P54" s="110"/>
      <c r="Q54" s="69"/>
    </row>
    <row r="55" spans="1:25" ht="15.75" thickTop="1">
      <c r="A55" s="16"/>
      <c r="B55" s="111" t="s">
        <v>276</v>
      </c>
      <c r="C55" s="113"/>
      <c r="D55" s="113"/>
      <c r="E55" s="71"/>
      <c r="F55" s="71"/>
      <c r="G55" s="113"/>
      <c r="H55" s="113"/>
      <c r="I55" s="71"/>
      <c r="J55" s="71"/>
      <c r="K55" s="113"/>
      <c r="L55" s="113"/>
      <c r="M55" s="71"/>
      <c r="N55" s="71"/>
      <c r="O55" s="113"/>
      <c r="P55" s="113"/>
      <c r="Q55" s="71"/>
    </row>
    <row r="56" spans="1:25">
      <c r="A56" s="16"/>
      <c r="B56" s="90"/>
      <c r="C56" s="112"/>
      <c r="D56" s="112"/>
      <c r="E56" s="43"/>
      <c r="F56" s="43"/>
      <c r="G56" s="112"/>
      <c r="H56" s="112"/>
      <c r="I56" s="43"/>
      <c r="J56" s="43"/>
      <c r="K56" s="112"/>
      <c r="L56" s="112"/>
      <c r="M56" s="43"/>
      <c r="N56" s="43"/>
      <c r="O56" s="112"/>
      <c r="P56" s="112"/>
      <c r="Q56" s="43"/>
    </row>
    <row r="57" spans="1:25">
      <c r="A57" s="16"/>
      <c r="B57" s="92" t="s">
        <v>277</v>
      </c>
      <c r="C57" s="85" t="s">
        <v>269</v>
      </c>
      <c r="D57" s="93">
        <v>7926373</v>
      </c>
      <c r="E57" s="35"/>
      <c r="F57" s="35"/>
      <c r="G57" s="85" t="s">
        <v>269</v>
      </c>
      <c r="H57" s="96" t="s">
        <v>273</v>
      </c>
      <c r="I57" s="35"/>
      <c r="J57" s="35"/>
      <c r="K57" s="85" t="s">
        <v>269</v>
      </c>
      <c r="L57" s="96" t="s">
        <v>273</v>
      </c>
      <c r="M57" s="35"/>
      <c r="N57" s="35"/>
      <c r="O57" s="85" t="s">
        <v>269</v>
      </c>
      <c r="P57" s="93">
        <v>7926373</v>
      </c>
      <c r="Q57" s="35"/>
    </row>
    <row r="58" spans="1:25" ht="15.75" thickBot="1">
      <c r="A58" s="16"/>
      <c r="B58" s="94"/>
      <c r="C58" s="86"/>
      <c r="D58" s="95"/>
      <c r="E58" s="36"/>
      <c r="F58" s="36"/>
      <c r="G58" s="86"/>
      <c r="H58" s="97"/>
      <c r="I58" s="36"/>
      <c r="J58" s="36"/>
      <c r="K58" s="86"/>
      <c r="L58" s="97"/>
      <c r="M58" s="36"/>
      <c r="N58" s="36"/>
      <c r="O58" s="86"/>
      <c r="P58" s="95"/>
      <c r="Q58" s="36"/>
    </row>
    <row r="59" spans="1:25" ht="15.75" thickTop="1">
      <c r="A59" s="16"/>
      <c r="B59" s="72" t="s">
        <v>117</v>
      </c>
      <c r="C59" s="98" t="s">
        <v>269</v>
      </c>
      <c r="D59" s="100">
        <v>7926373</v>
      </c>
      <c r="E59" s="56"/>
      <c r="F59" s="56"/>
      <c r="G59" s="98" t="s">
        <v>269</v>
      </c>
      <c r="H59" s="114" t="s">
        <v>273</v>
      </c>
      <c r="I59" s="56"/>
      <c r="J59" s="56"/>
      <c r="K59" s="98" t="s">
        <v>269</v>
      </c>
      <c r="L59" s="114" t="s">
        <v>273</v>
      </c>
      <c r="M59" s="56"/>
      <c r="N59" s="56"/>
      <c r="O59" s="98" t="s">
        <v>269</v>
      </c>
      <c r="P59" s="100">
        <v>7926373</v>
      </c>
      <c r="Q59" s="56"/>
    </row>
    <row r="60" spans="1:25" ht="15.75" thickBot="1">
      <c r="A60" s="16"/>
      <c r="B60" s="73"/>
      <c r="C60" s="99"/>
      <c r="D60" s="101"/>
      <c r="E60" s="57"/>
      <c r="F60" s="57"/>
      <c r="G60" s="99"/>
      <c r="H60" s="115"/>
      <c r="I60" s="57"/>
      <c r="J60" s="57"/>
      <c r="K60" s="99"/>
      <c r="L60" s="115"/>
      <c r="M60" s="57"/>
      <c r="N60" s="57"/>
      <c r="O60" s="99"/>
      <c r="P60" s="101"/>
      <c r="Q60" s="57"/>
    </row>
    <row r="61" spans="1:25" ht="15.75" thickTop="1">
      <c r="A61" s="16" t="s">
        <v>985</v>
      </c>
      <c r="B61" s="35" t="s">
        <v>281</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6"/>
      <c r="B62" s="30"/>
      <c r="C62" s="30"/>
      <c r="D62" s="30"/>
      <c r="E62" s="30"/>
      <c r="F62" s="30"/>
      <c r="G62" s="30"/>
      <c r="H62" s="30"/>
      <c r="I62" s="30"/>
    </row>
    <row r="63" spans="1:25">
      <c r="A63" s="16"/>
      <c r="B63" s="17"/>
      <c r="C63" s="17"/>
      <c r="D63" s="17"/>
      <c r="E63" s="17"/>
      <c r="F63" s="17"/>
      <c r="G63" s="17"/>
      <c r="H63" s="17"/>
      <c r="I63" s="17"/>
    </row>
    <row r="64" spans="1:25" ht="15.75" thickBot="1">
      <c r="A64" s="16"/>
      <c r="B64" s="15"/>
      <c r="C64" s="37" t="s">
        <v>282</v>
      </c>
      <c r="D64" s="37"/>
      <c r="E64" s="37"/>
      <c r="F64" s="37"/>
      <c r="G64" s="37"/>
      <c r="H64" s="37"/>
      <c r="I64" s="37"/>
    </row>
    <row r="65" spans="1:25" ht="15.75" thickTop="1">
      <c r="A65" s="16"/>
      <c r="B65" s="35"/>
      <c r="C65" s="116" t="s">
        <v>258</v>
      </c>
      <c r="D65" s="116"/>
      <c r="E65" s="116"/>
      <c r="F65" s="39"/>
      <c r="G65" s="116" t="s">
        <v>265</v>
      </c>
      <c r="H65" s="116"/>
      <c r="I65" s="116"/>
    </row>
    <row r="66" spans="1:25" ht="15.75" thickBot="1">
      <c r="A66" s="16"/>
      <c r="B66" s="36"/>
      <c r="C66" s="37" t="s">
        <v>259</v>
      </c>
      <c r="D66" s="37"/>
      <c r="E66" s="37"/>
      <c r="F66" s="36"/>
      <c r="G66" s="37" t="s">
        <v>266</v>
      </c>
      <c r="H66" s="37"/>
      <c r="I66" s="37"/>
    </row>
    <row r="67" spans="1:25" ht="15.75" thickTop="1">
      <c r="A67" s="16"/>
      <c r="B67" s="52" t="s">
        <v>283</v>
      </c>
      <c r="C67" s="52" t="s">
        <v>269</v>
      </c>
      <c r="D67" s="54">
        <v>13682264</v>
      </c>
      <c r="E67" s="56"/>
      <c r="F67" s="56"/>
      <c r="G67" s="52" t="s">
        <v>269</v>
      </c>
      <c r="H67" s="54">
        <v>13844384</v>
      </c>
      <c r="I67" s="56"/>
    </row>
    <row r="68" spans="1:25">
      <c r="A68" s="16"/>
      <c r="B68" s="41"/>
      <c r="C68" s="41"/>
      <c r="D68" s="42"/>
      <c r="E68" s="43"/>
      <c r="F68" s="43"/>
      <c r="G68" s="41"/>
      <c r="H68" s="42"/>
      <c r="I68" s="43"/>
    </row>
    <row r="69" spans="1:25">
      <c r="A69" s="16"/>
      <c r="B69" s="31" t="s">
        <v>284</v>
      </c>
      <c r="C69" s="45">
        <v>52358705</v>
      </c>
      <c r="D69" s="45"/>
      <c r="E69" s="35"/>
      <c r="F69" s="35"/>
      <c r="G69" s="45">
        <v>54918427</v>
      </c>
      <c r="H69" s="45"/>
      <c r="I69" s="35"/>
    </row>
    <row r="70" spans="1:25">
      <c r="A70" s="16"/>
      <c r="B70" s="31"/>
      <c r="C70" s="45"/>
      <c r="D70" s="45"/>
      <c r="E70" s="35"/>
      <c r="F70" s="35"/>
      <c r="G70" s="45"/>
      <c r="H70" s="45"/>
      <c r="I70" s="35"/>
    </row>
    <row r="71" spans="1:25">
      <c r="A71" s="16"/>
      <c r="B71" s="41" t="s">
        <v>285</v>
      </c>
      <c r="C71" s="42">
        <v>36385776</v>
      </c>
      <c r="D71" s="42"/>
      <c r="E71" s="43"/>
      <c r="F71" s="43"/>
      <c r="G71" s="42">
        <v>37703640</v>
      </c>
      <c r="H71" s="42"/>
      <c r="I71" s="43"/>
    </row>
    <row r="72" spans="1:25">
      <c r="A72" s="16"/>
      <c r="B72" s="41"/>
      <c r="C72" s="42"/>
      <c r="D72" s="42"/>
      <c r="E72" s="43"/>
      <c r="F72" s="43"/>
      <c r="G72" s="42"/>
      <c r="H72" s="42"/>
      <c r="I72" s="43"/>
    </row>
    <row r="73" spans="1:25">
      <c r="A73" s="16"/>
      <c r="B73" s="31" t="s">
        <v>286</v>
      </c>
      <c r="C73" s="45">
        <v>1994305</v>
      </c>
      <c r="D73" s="45"/>
      <c r="E73" s="35"/>
      <c r="F73" s="35"/>
      <c r="G73" s="45">
        <v>2581839</v>
      </c>
      <c r="H73" s="45"/>
      <c r="I73" s="35"/>
    </row>
    <row r="74" spans="1:25" ht="15.75" thickBot="1">
      <c r="A74" s="16"/>
      <c r="B74" s="32"/>
      <c r="C74" s="47"/>
      <c r="D74" s="47"/>
      <c r="E74" s="36"/>
      <c r="F74" s="36"/>
      <c r="G74" s="47"/>
      <c r="H74" s="47"/>
      <c r="I74" s="36"/>
    </row>
    <row r="75" spans="1:25" ht="15.75" thickTop="1">
      <c r="A75" s="16"/>
      <c r="B75" s="72" t="s">
        <v>117</v>
      </c>
      <c r="C75" s="52" t="s">
        <v>269</v>
      </c>
      <c r="D75" s="54">
        <v>104421050</v>
      </c>
      <c r="E75" s="56"/>
      <c r="F75" s="56"/>
      <c r="G75" s="52" t="s">
        <v>269</v>
      </c>
      <c r="H75" s="54">
        <v>109048290</v>
      </c>
      <c r="I75" s="56"/>
    </row>
    <row r="76" spans="1:25" ht="15.75" thickBot="1">
      <c r="A76" s="16"/>
      <c r="B76" s="73"/>
      <c r="C76" s="53"/>
      <c r="D76" s="55"/>
      <c r="E76" s="57"/>
      <c r="F76" s="57"/>
      <c r="G76" s="53"/>
      <c r="H76" s="55"/>
      <c r="I76" s="57"/>
    </row>
    <row r="77" spans="1:25" ht="15.75" thickTop="1">
      <c r="A77" s="16" t="s">
        <v>986</v>
      </c>
      <c r="B77" s="85" t="s">
        <v>287</v>
      </c>
      <c r="C77" s="85"/>
      <c r="D77" s="85"/>
      <c r="E77" s="85"/>
      <c r="F77" s="85"/>
      <c r="G77" s="85"/>
      <c r="H77" s="85"/>
      <c r="I77" s="85"/>
      <c r="J77" s="85"/>
      <c r="K77" s="85"/>
      <c r="L77" s="85"/>
      <c r="M77" s="85"/>
      <c r="N77" s="85"/>
      <c r="O77" s="85"/>
      <c r="P77" s="85"/>
      <c r="Q77" s="85"/>
      <c r="R77" s="85"/>
      <c r="S77" s="85"/>
      <c r="T77" s="85"/>
      <c r="U77" s="85"/>
      <c r="V77" s="85"/>
      <c r="W77" s="85"/>
      <c r="X77" s="85"/>
      <c r="Y77" s="85"/>
    </row>
    <row r="78" spans="1:25">
      <c r="A78" s="16"/>
      <c r="B78" s="30"/>
      <c r="C78" s="30"/>
      <c r="D78" s="30"/>
      <c r="E78" s="30"/>
      <c r="F78" s="30"/>
      <c r="G78" s="30"/>
      <c r="H78" s="30"/>
      <c r="I78" s="30"/>
      <c r="J78" s="30"/>
      <c r="K78" s="30"/>
      <c r="L78" s="30"/>
      <c r="M78" s="30"/>
    </row>
    <row r="79" spans="1:25">
      <c r="A79" s="16"/>
      <c r="B79" s="17"/>
      <c r="C79" s="17"/>
      <c r="D79" s="17"/>
      <c r="E79" s="17"/>
      <c r="F79" s="17"/>
      <c r="G79" s="17"/>
      <c r="H79" s="17"/>
      <c r="I79" s="17"/>
      <c r="J79" s="17"/>
      <c r="K79" s="17"/>
      <c r="L79" s="17"/>
      <c r="M79" s="17"/>
    </row>
    <row r="80" spans="1:25" ht="15.75" thickBot="1">
      <c r="A80" s="16"/>
      <c r="B80" s="20"/>
      <c r="C80" s="37">
        <v>2014</v>
      </c>
      <c r="D80" s="37"/>
      <c r="E80" s="37"/>
      <c r="F80" s="20"/>
      <c r="G80" s="88">
        <v>2013</v>
      </c>
      <c r="H80" s="88"/>
      <c r="I80" s="88"/>
      <c r="J80" s="20"/>
      <c r="K80" s="88">
        <v>2012</v>
      </c>
      <c r="L80" s="88"/>
      <c r="M80" s="88"/>
    </row>
    <row r="81" spans="1:25" ht="15.75" thickTop="1">
      <c r="A81" s="16"/>
      <c r="B81" s="98" t="s">
        <v>288</v>
      </c>
      <c r="C81" s="52" t="s">
        <v>269</v>
      </c>
      <c r="D81" s="54">
        <v>3282810</v>
      </c>
      <c r="E81" s="56"/>
      <c r="F81" s="56"/>
      <c r="G81" s="98" t="s">
        <v>269</v>
      </c>
      <c r="H81" s="100">
        <v>2997901</v>
      </c>
      <c r="I81" s="56"/>
      <c r="J81" s="56"/>
      <c r="K81" s="98" t="s">
        <v>269</v>
      </c>
      <c r="L81" s="100">
        <v>3154131</v>
      </c>
      <c r="M81" s="56"/>
    </row>
    <row r="82" spans="1:25">
      <c r="A82" s="16"/>
      <c r="B82" s="90"/>
      <c r="C82" s="41"/>
      <c r="D82" s="42"/>
      <c r="E82" s="43"/>
      <c r="F82" s="43"/>
      <c r="G82" s="90"/>
      <c r="H82" s="91"/>
      <c r="I82" s="43"/>
      <c r="J82" s="43"/>
      <c r="K82" s="119"/>
      <c r="L82" s="120"/>
      <c r="M82" s="121"/>
    </row>
    <row r="83" spans="1:25">
      <c r="A83" s="16"/>
      <c r="B83" s="85" t="s">
        <v>289</v>
      </c>
      <c r="C83" s="45">
        <v>973419</v>
      </c>
      <c r="D83" s="45"/>
      <c r="E83" s="35"/>
      <c r="F83" s="35"/>
      <c r="G83" s="93">
        <v>890917</v>
      </c>
      <c r="H83" s="93"/>
      <c r="I83" s="35"/>
      <c r="J83" s="35"/>
      <c r="K83" s="93">
        <v>815674</v>
      </c>
      <c r="L83" s="93"/>
      <c r="M83" s="35"/>
    </row>
    <row r="84" spans="1:25">
      <c r="A84" s="16"/>
      <c r="B84" s="85"/>
      <c r="C84" s="45"/>
      <c r="D84" s="45"/>
      <c r="E84" s="35"/>
      <c r="F84" s="35"/>
      <c r="G84" s="93"/>
      <c r="H84" s="93"/>
      <c r="I84" s="35"/>
      <c r="J84" s="35"/>
      <c r="K84" s="93"/>
      <c r="L84" s="93"/>
      <c r="M84" s="35"/>
    </row>
    <row r="85" spans="1:25">
      <c r="A85" s="16"/>
      <c r="B85" s="90" t="s">
        <v>290</v>
      </c>
      <c r="C85" s="42">
        <v>3202</v>
      </c>
      <c r="D85" s="42"/>
      <c r="E85" s="43"/>
      <c r="F85" s="43"/>
      <c r="G85" s="91">
        <v>5754</v>
      </c>
      <c r="H85" s="91"/>
      <c r="I85" s="43"/>
      <c r="J85" s="43"/>
      <c r="K85" s="91">
        <v>10576</v>
      </c>
      <c r="L85" s="91"/>
      <c r="M85" s="43"/>
    </row>
    <row r="86" spans="1:25">
      <c r="A86" s="16"/>
      <c r="B86" s="90"/>
      <c r="C86" s="42"/>
      <c r="D86" s="42"/>
      <c r="E86" s="43"/>
      <c r="F86" s="43"/>
      <c r="G86" s="91"/>
      <c r="H86" s="91"/>
      <c r="I86" s="43"/>
      <c r="J86" s="43"/>
      <c r="K86" s="91"/>
      <c r="L86" s="91"/>
      <c r="M86" s="43"/>
    </row>
    <row r="87" spans="1:25">
      <c r="A87" s="16"/>
      <c r="B87" s="85" t="s">
        <v>291</v>
      </c>
      <c r="C87" s="48">
        <v>70</v>
      </c>
      <c r="D87" s="48"/>
      <c r="E87" s="35"/>
      <c r="F87" s="35"/>
      <c r="G87" s="96">
        <v>36</v>
      </c>
      <c r="H87" s="96"/>
      <c r="I87" s="35"/>
      <c r="J87" s="35"/>
      <c r="K87" s="96">
        <v>30</v>
      </c>
      <c r="L87" s="96"/>
      <c r="M87" s="35"/>
    </row>
    <row r="88" spans="1:25" ht="15.75" thickBot="1">
      <c r="A88" s="16"/>
      <c r="B88" s="86"/>
      <c r="C88" s="49"/>
      <c r="D88" s="49"/>
      <c r="E88" s="36"/>
      <c r="F88" s="36"/>
      <c r="G88" s="97"/>
      <c r="H88" s="97"/>
      <c r="I88" s="36"/>
      <c r="J88" s="36"/>
      <c r="K88" s="97"/>
      <c r="L88" s="97"/>
      <c r="M88" s="36"/>
    </row>
    <row r="89" spans="1:25" ht="15.75" thickTop="1">
      <c r="A89" s="16"/>
      <c r="B89" s="72" t="s">
        <v>292</v>
      </c>
      <c r="C89" s="52" t="s">
        <v>269</v>
      </c>
      <c r="D89" s="54">
        <v>4259501</v>
      </c>
      <c r="E89" s="56"/>
      <c r="F89" s="56"/>
      <c r="G89" s="98" t="s">
        <v>269</v>
      </c>
      <c r="H89" s="100">
        <v>3894608</v>
      </c>
      <c r="I89" s="56"/>
      <c r="J89" s="56"/>
      <c r="K89" s="98" t="s">
        <v>269</v>
      </c>
      <c r="L89" s="100">
        <v>3980411</v>
      </c>
      <c r="M89" s="56"/>
    </row>
    <row r="90" spans="1:25" ht="15.75" thickBot="1">
      <c r="A90" s="16"/>
      <c r="B90" s="73"/>
      <c r="C90" s="53"/>
      <c r="D90" s="55"/>
      <c r="E90" s="57"/>
      <c r="F90" s="57"/>
      <c r="G90" s="99"/>
      <c r="H90" s="101"/>
      <c r="I90" s="57"/>
      <c r="J90" s="57"/>
      <c r="K90" s="99"/>
      <c r="L90" s="101"/>
      <c r="M90" s="57"/>
    </row>
    <row r="91" spans="1:25" ht="15.75" thickTop="1">
      <c r="A91" s="16" t="s">
        <v>987</v>
      </c>
      <c r="B91" s="85" t="s">
        <v>293</v>
      </c>
      <c r="C91" s="85"/>
      <c r="D91" s="85"/>
      <c r="E91" s="85"/>
      <c r="F91" s="85"/>
      <c r="G91" s="85"/>
      <c r="H91" s="85"/>
      <c r="I91" s="85"/>
      <c r="J91" s="85"/>
      <c r="K91" s="85"/>
      <c r="L91" s="85"/>
      <c r="M91" s="85"/>
      <c r="N91" s="85"/>
      <c r="O91" s="85"/>
      <c r="P91" s="85"/>
      <c r="Q91" s="85"/>
      <c r="R91" s="85"/>
      <c r="S91" s="85"/>
      <c r="T91" s="85"/>
      <c r="U91" s="85"/>
      <c r="V91" s="85"/>
      <c r="W91" s="85"/>
      <c r="X91" s="85"/>
      <c r="Y91" s="85"/>
    </row>
    <row r="92" spans="1:25">
      <c r="A92" s="16"/>
      <c r="B92" s="30"/>
      <c r="C92" s="30"/>
      <c r="D92" s="30"/>
      <c r="E92" s="30"/>
      <c r="F92" s="30"/>
      <c r="G92" s="30"/>
      <c r="H92" s="30"/>
      <c r="I92" s="30"/>
      <c r="J92" s="30"/>
      <c r="K92" s="30"/>
      <c r="L92" s="30"/>
      <c r="M92" s="30"/>
    </row>
    <row r="93" spans="1:25">
      <c r="A93" s="16"/>
      <c r="B93" s="17"/>
      <c r="C93" s="17"/>
      <c r="D93" s="17"/>
      <c r="E93" s="17"/>
      <c r="F93" s="17"/>
      <c r="G93" s="17"/>
      <c r="H93" s="17"/>
      <c r="I93" s="17"/>
      <c r="J93" s="17"/>
      <c r="K93" s="17"/>
      <c r="L93" s="17"/>
      <c r="M93" s="17"/>
    </row>
    <row r="94" spans="1:25" ht="15.75" thickBot="1">
      <c r="A94" s="16"/>
      <c r="B94" s="20"/>
      <c r="C94" s="37">
        <v>2014</v>
      </c>
      <c r="D94" s="37"/>
      <c r="E94" s="37"/>
      <c r="F94" s="20"/>
      <c r="G94" s="88">
        <v>2013</v>
      </c>
      <c r="H94" s="88"/>
      <c r="I94" s="88"/>
      <c r="J94" s="20"/>
      <c r="K94" s="88">
        <v>2012</v>
      </c>
      <c r="L94" s="88"/>
      <c r="M94" s="88"/>
    </row>
    <row r="95" spans="1:25" ht="15.75" thickTop="1">
      <c r="A95" s="16"/>
      <c r="B95" s="14" t="s">
        <v>294</v>
      </c>
      <c r="C95" s="39"/>
      <c r="D95" s="39"/>
      <c r="E95" s="39"/>
      <c r="F95" s="15"/>
      <c r="G95" s="39"/>
      <c r="H95" s="39"/>
      <c r="I95" s="39"/>
      <c r="J95" s="15"/>
      <c r="K95" s="39"/>
      <c r="L95" s="39"/>
      <c r="M95" s="39"/>
    </row>
    <row r="96" spans="1:25">
      <c r="A96" s="16"/>
      <c r="B96" s="89" t="s">
        <v>268</v>
      </c>
      <c r="C96" s="41" t="s">
        <v>269</v>
      </c>
      <c r="D96" s="74" t="s">
        <v>273</v>
      </c>
      <c r="E96" s="43"/>
      <c r="F96" s="43"/>
      <c r="G96" s="90" t="s">
        <v>269</v>
      </c>
      <c r="H96" s="112" t="s">
        <v>273</v>
      </c>
      <c r="I96" s="43"/>
      <c r="J96" s="43"/>
      <c r="K96" s="90" t="s">
        <v>269</v>
      </c>
      <c r="L96" s="112">
        <v>250</v>
      </c>
      <c r="M96" s="43"/>
    </row>
    <row r="97" spans="1:13">
      <c r="A97" s="16"/>
      <c r="B97" s="89"/>
      <c r="C97" s="41"/>
      <c r="D97" s="74"/>
      <c r="E97" s="43"/>
      <c r="F97" s="43"/>
      <c r="G97" s="90"/>
      <c r="H97" s="112"/>
      <c r="I97" s="43"/>
      <c r="J97" s="43"/>
      <c r="K97" s="90"/>
      <c r="L97" s="112"/>
      <c r="M97" s="43"/>
    </row>
    <row r="98" spans="1:13">
      <c r="A98" s="16"/>
      <c r="B98" s="92" t="s">
        <v>271</v>
      </c>
      <c r="C98" s="45">
        <v>6670</v>
      </c>
      <c r="D98" s="45"/>
      <c r="E98" s="35"/>
      <c r="F98" s="35"/>
      <c r="G98" s="96" t="s">
        <v>273</v>
      </c>
      <c r="H98" s="96"/>
      <c r="I98" s="35"/>
      <c r="J98" s="35"/>
      <c r="K98" s="93">
        <v>52396</v>
      </c>
      <c r="L98" s="93"/>
      <c r="M98" s="35"/>
    </row>
    <row r="99" spans="1:13">
      <c r="A99" s="16"/>
      <c r="B99" s="92"/>
      <c r="C99" s="45"/>
      <c r="D99" s="45"/>
      <c r="E99" s="35"/>
      <c r="F99" s="35"/>
      <c r="G99" s="96"/>
      <c r="H99" s="96"/>
      <c r="I99" s="35"/>
      <c r="J99" s="35"/>
      <c r="K99" s="93"/>
      <c r="L99" s="93"/>
      <c r="M99" s="35"/>
    </row>
    <row r="100" spans="1:13">
      <c r="A100" s="16"/>
      <c r="B100" s="89" t="s">
        <v>275</v>
      </c>
      <c r="C100" s="42">
        <v>1021463</v>
      </c>
      <c r="D100" s="42"/>
      <c r="E100" s="43"/>
      <c r="F100" s="43"/>
      <c r="G100" s="91">
        <v>369673</v>
      </c>
      <c r="H100" s="91"/>
      <c r="I100" s="43"/>
      <c r="J100" s="43"/>
      <c r="K100" s="91">
        <v>450461</v>
      </c>
      <c r="L100" s="91"/>
      <c r="M100" s="43"/>
    </row>
    <row r="101" spans="1:13">
      <c r="A101" s="16"/>
      <c r="B101" s="89"/>
      <c r="C101" s="42"/>
      <c r="D101" s="42"/>
      <c r="E101" s="43"/>
      <c r="F101" s="43"/>
      <c r="G101" s="91"/>
      <c r="H101" s="91"/>
      <c r="I101" s="43"/>
      <c r="J101" s="43"/>
      <c r="K101" s="91"/>
      <c r="L101" s="91"/>
      <c r="M101" s="43"/>
    </row>
    <row r="102" spans="1:13">
      <c r="A102" s="16"/>
      <c r="B102" s="92" t="s">
        <v>272</v>
      </c>
      <c r="C102" s="48" t="s">
        <v>273</v>
      </c>
      <c r="D102" s="48"/>
      <c r="E102" s="35"/>
      <c r="F102" s="35"/>
      <c r="G102" s="96" t="s">
        <v>273</v>
      </c>
      <c r="H102" s="96"/>
      <c r="I102" s="35"/>
      <c r="J102" s="35"/>
      <c r="K102" s="93">
        <v>211061</v>
      </c>
      <c r="L102" s="93"/>
      <c r="M102" s="35"/>
    </row>
    <row r="103" spans="1:13" ht="15.75" thickBot="1">
      <c r="A103" s="16"/>
      <c r="B103" s="94"/>
      <c r="C103" s="49"/>
      <c r="D103" s="49"/>
      <c r="E103" s="36"/>
      <c r="F103" s="36"/>
      <c r="G103" s="97"/>
      <c r="H103" s="97"/>
      <c r="I103" s="36"/>
      <c r="J103" s="36"/>
      <c r="K103" s="95"/>
      <c r="L103" s="95"/>
      <c r="M103" s="36"/>
    </row>
    <row r="104" spans="1:13" ht="15.75" thickTop="1">
      <c r="A104" s="16"/>
      <c r="B104" s="72" t="s">
        <v>117</v>
      </c>
      <c r="C104" s="54">
        <v>1028133</v>
      </c>
      <c r="D104" s="54"/>
      <c r="E104" s="56"/>
      <c r="F104" s="56"/>
      <c r="G104" s="100">
        <v>369673</v>
      </c>
      <c r="H104" s="100"/>
      <c r="I104" s="56"/>
      <c r="J104" s="56"/>
      <c r="K104" s="100">
        <v>714168</v>
      </c>
      <c r="L104" s="100"/>
      <c r="M104" s="56"/>
    </row>
    <row r="105" spans="1:13" ht="15.75" thickBot="1">
      <c r="A105" s="16"/>
      <c r="B105" s="127"/>
      <c r="C105" s="62"/>
      <c r="D105" s="62"/>
      <c r="E105" s="63"/>
      <c r="F105" s="63"/>
      <c r="G105" s="104"/>
      <c r="H105" s="104"/>
      <c r="I105" s="63"/>
      <c r="J105" s="63"/>
      <c r="K105" s="104"/>
      <c r="L105" s="104"/>
      <c r="M105" s="63"/>
    </row>
    <row r="106" spans="1:13" ht="15.75" thickTop="1">
      <c r="A106" s="16"/>
      <c r="B106" s="14" t="s">
        <v>295</v>
      </c>
      <c r="C106" s="39"/>
      <c r="D106" s="39"/>
      <c r="E106" s="39"/>
      <c r="F106" s="15"/>
      <c r="G106" s="39"/>
      <c r="H106" s="39"/>
      <c r="I106" s="39"/>
      <c r="J106" s="15"/>
      <c r="K106" s="39"/>
      <c r="L106" s="39"/>
      <c r="M106" s="39"/>
    </row>
    <row r="107" spans="1:13" ht="26.25">
      <c r="A107" s="16"/>
      <c r="B107" s="79" t="s">
        <v>275</v>
      </c>
      <c r="C107" s="74" t="s">
        <v>296</v>
      </c>
      <c r="D107" s="74"/>
      <c r="E107" s="22" t="s">
        <v>297</v>
      </c>
      <c r="F107" s="23"/>
      <c r="G107" s="112" t="s">
        <v>298</v>
      </c>
      <c r="H107" s="112"/>
      <c r="I107" s="80" t="s">
        <v>297</v>
      </c>
      <c r="J107" s="23"/>
      <c r="K107" s="112" t="s">
        <v>299</v>
      </c>
      <c r="L107" s="112"/>
      <c r="M107" s="80" t="s">
        <v>297</v>
      </c>
    </row>
    <row r="108" spans="1:13">
      <c r="A108" s="16"/>
      <c r="B108" s="92" t="s">
        <v>300</v>
      </c>
      <c r="C108" s="48" t="s">
        <v>301</v>
      </c>
      <c r="D108" s="48"/>
      <c r="E108" s="31" t="s">
        <v>297</v>
      </c>
      <c r="F108" s="35"/>
      <c r="G108" s="96" t="s">
        <v>273</v>
      </c>
      <c r="H108" s="96"/>
      <c r="I108" s="35"/>
      <c r="J108" s="35"/>
      <c r="K108" s="96" t="s">
        <v>302</v>
      </c>
      <c r="L108" s="96"/>
      <c r="M108" s="85" t="s">
        <v>297</v>
      </c>
    </row>
    <row r="109" spans="1:13" ht="15.75" thickBot="1">
      <c r="A109" s="16"/>
      <c r="B109" s="94"/>
      <c r="C109" s="49"/>
      <c r="D109" s="49"/>
      <c r="E109" s="32"/>
      <c r="F109" s="36"/>
      <c r="G109" s="97"/>
      <c r="H109" s="97"/>
      <c r="I109" s="36"/>
      <c r="J109" s="36"/>
      <c r="K109" s="97"/>
      <c r="L109" s="97"/>
      <c r="M109" s="86"/>
    </row>
    <row r="110" spans="1:13" ht="16.5" thickTop="1" thickBot="1">
      <c r="A110" s="16"/>
      <c r="B110" s="122" t="s">
        <v>117</v>
      </c>
      <c r="C110" s="129" t="s">
        <v>303</v>
      </c>
      <c r="D110" s="129"/>
      <c r="E110" s="123" t="s">
        <v>297</v>
      </c>
      <c r="F110" s="27"/>
      <c r="G110" s="131" t="s">
        <v>298</v>
      </c>
      <c r="H110" s="131"/>
      <c r="I110" s="125" t="s">
        <v>297</v>
      </c>
      <c r="J110" s="27"/>
      <c r="K110" s="131" t="s">
        <v>304</v>
      </c>
      <c r="L110" s="131"/>
      <c r="M110" s="125" t="s">
        <v>297</v>
      </c>
    </row>
    <row r="111" spans="1:13" ht="15.75" thickTop="1">
      <c r="A111" s="16"/>
      <c r="B111" s="107" t="s">
        <v>305</v>
      </c>
      <c r="C111" s="38" t="s">
        <v>269</v>
      </c>
      <c r="D111" s="67">
        <v>503737</v>
      </c>
      <c r="E111" s="39"/>
      <c r="F111" s="39"/>
      <c r="G111" s="107" t="s">
        <v>269</v>
      </c>
      <c r="H111" s="109">
        <v>189504</v>
      </c>
      <c r="I111" s="39"/>
      <c r="J111" s="39"/>
      <c r="K111" s="107" t="s">
        <v>269</v>
      </c>
      <c r="L111" s="109">
        <v>528757</v>
      </c>
      <c r="M111" s="39"/>
    </row>
    <row r="112" spans="1:13" ht="15.75" thickBot="1">
      <c r="A112" s="16"/>
      <c r="B112" s="108"/>
      <c r="C112" s="66"/>
      <c r="D112" s="68"/>
      <c r="E112" s="69"/>
      <c r="F112" s="69"/>
      <c r="G112" s="108"/>
      <c r="H112" s="110"/>
      <c r="I112" s="69"/>
      <c r="J112" s="69"/>
      <c r="K112" s="108"/>
      <c r="L112" s="110"/>
      <c r="M112" s="69"/>
    </row>
    <row r="113" spans="1:25" ht="27" thickTop="1">
      <c r="A113" s="16"/>
      <c r="B113" s="117" t="s">
        <v>306</v>
      </c>
      <c r="C113" s="71"/>
      <c r="D113" s="71"/>
      <c r="E113" s="71"/>
      <c r="F113" s="118"/>
      <c r="G113" s="71"/>
      <c r="H113" s="71"/>
      <c r="I113" s="71"/>
      <c r="J113" s="118"/>
      <c r="K113" s="71"/>
      <c r="L113" s="71"/>
      <c r="M113" s="71"/>
    </row>
    <row r="114" spans="1:25" ht="26.25">
      <c r="A114" s="16"/>
      <c r="B114" s="81" t="s">
        <v>307</v>
      </c>
      <c r="C114" s="10" t="s">
        <v>269</v>
      </c>
      <c r="D114" s="25" t="s">
        <v>308</v>
      </c>
      <c r="E114" s="10" t="s">
        <v>297</v>
      </c>
      <c r="F114" s="15"/>
      <c r="G114" s="14" t="s">
        <v>269</v>
      </c>
      <c r="H114" s="82" t="s">
        <v>309</v>
      </c>
      <c r="I114" s="14" t="s">
        <v>297</v>
      </c>
      <c r="J114" s="15"/>
      <c r="K114" s="14" t="s">
        <v>269</v>
      </c>
      <c r="L114" s="82" t="s">
        <v>310</v>
      </c>
      <c r="M114" s="14" t="s">
        <v>297</v>
      </c>
    </row>
    <row r="115" spans="1:25">
      <c r="A115" s="16"/>
      <c r="B115" s="89" t="s">
        <v>311</v>
      </c>
      <c r="C115" s="42">
        <v>45288</v>
      </c>
      <c r="D115" s="42"/>
      <c r="E115" s="43"/>
      <c r="F115" s="43"/>
      <c r="G115" s="91">
        <v>48946</v>
      </c>
      <c r="H115" s="91"/>
      <c r="I115" s="43"/>
      <c r="J115" s="43"/>
      <c r="K115" s="91">
        <v>543986</v>
      </c>
      <c r="L115" s="91"/>
      <c r="M115" s="43"/>
    </row>
    <row r="116" spans="1:25">
      <c r="A116" s="16"/>
      <c r="B116" s="89"/>
      <c r="C116" s="42"/>
      <c r="D116" s="42"/>
      <c r="E116" s="43"/>
      <c r="F116" s="43"/>
      <c r="G116" s="91"/>
      <c r="H116" s="91"/>
      <c r="I116" s="43"/>
      <c r="J116" s="43"/>
      <c r="K116" s="91"/>
      <c r="L116" s="91"/>
      <c r="M116" s="43"/>
    </row>
    <row r="117" spans="1:25">
      <c r="A117" s="16"/>
      <c r="B117" s="92" t="s">
        <v>312</v>
      </c>
      <c r="C117" s="48" t="s">
        <v>313</v>
      </c>
      <c r="D117" s="48"/>
      <c r="E117" s="31" t="s">
        <v>297</v>
      </c>
      <c r="F117" s="35"/>
      <c r="G117" s="96" t="s">
        <v>314</v>
      </c>
      <c r="H117" s="96"/>
      <c r="I117" s="85" t="s">
        <v>297</v>
      </c>
      <c r="J117" s="35"/>
      <c r="K117" s="96" t="s">
        <v>273</v>
      </c>
      <c r="L117" s="96"/>
      <c r="M117" s="35"/>
    </row>
    <row r="118" spans="1:25" ht="15.75" thickBot="1">
      <c r="A118" s="16"/>
      <c r="B118" s="94"/>
      <c r="C118" s="49"/>
      <c r="D118" s="49"/>
      <c r="E118" s="32"/>
      <c r="F118" s="36"/>
      <c r="G118" s="97"/>
      <c r="H118" s="97"/>
      <c r="I118" s="86"/>
      <c r="J118" s="36"/>
      <c r="K118" s="97"/>
      <c r="L118" s="97"/>
      <c r="M118" s="36"/>
    </row>
    <row r="119" spans="1:25" ht="15.75" thickTop="1">
      <c r="A119" s="16"/>
      <c r="B119" s="72" t="s">
        <v>117</v>
      </c>
      <c r="C119" s="52" t="s">
        <v>269</v>
      </c>
      <c r="D119" s="75" t="s">
        <v>315</v>
      </c>
      <c r="E119" s="52" t="s">
        <v>297</v>
      </c>
      <c r="F119" s="56"/>
      <c r="G119" s="98" t="s">
        <v>269</v>
      </c>
      <c r="H119" s="100">
        <v>6296</v>
      </c>
      <c r="I119" s="56"/>
      <c r="J119" s="56"/>
      <c r="K119" s="98" t="s">
        <v>269</v>
      </c>
      <c r="L119" s="100">
        <v>537482</v>
      </c>
      <c r="M119" s="56"/>
    </row>
    <row r="120" spans="1:25" ht="15.75" thickBot="1">
      <c r="A120" s="16"/>
      <c r="B120" s="127"/>
      <c r="C120" s="61"/>
      <c r="D120" s="128"/>
      <c r="E120" s="61"/>
      <c r="F120" s="63"/>
      <c r="G120" s="103"/>
      <c r="H120" s="104"/>
      <c r="I120" s="63"/>
      <c r="J120" s="63"/>
      <c r="K120" s="103"/>
      <c r="L120" s="104"/>
      <c r="M120" s="63"/>
    </row>
    <row r="121" spans="1:25" ht="15.75" thickTop="1">
      <c r="A121" s="16"/>
      <c r="B121" s="107" t="s">
        <v>73</v>
      </c>
      <c r="C121" s="38" t="s">
        <v>269</v>
      </c>
      <c r="D121" s="67">
        <v>268294</v>
      </c>
      <c r="E121" s="39"/>
      <c r="F121" s="39"/>
      <c r="G121" s="107" t="s">
        <v>269</v>
      </c>
      <c r="H121" s="109">
        <v>195800</v>
      </c>
      <c r="I121" s="39"/>
      <c r="J121" s="39"/>
      <c r="K121" s="107" t="s">
        <v>269</v>
      </c>
      <c r="L121" s="109">
        <v>1066239</v>
      </c>
      <c r="M121" s="39"/>
    </row>
    <row r="122" spans="1:25" ht="15.75" thickBot="1">
      <c r="A122" s="16"/>
      <c r="B122" s="108"/>
      <c r="C122" s="66"/>
      <c r="D122" s="68"/>
      <c r="E122" s="69"/>
      <c r="F122" s="69"/>
      <c r="G122" s="108"/>
      <c r="H122" s="110"/>
      <c r="I122" s="69"/>
      <c r="J122" s="69"/>
      <c r="K122" s="108"/>
      <c r="L122" s="110"/>
      <c r="M122" s="69"/>
    </row>
    <row r="123" spans="1:25" ht="15.75" thickTop="1">
      <c r="A123" s="16" t="s">
        <v>988</v>
      </c>
      <c r="B123" s="85" t="s">
        <v>317</v>
      </c>
      <c r="C123" s="85"/>
      <c r="D123" s="85"/>
      <c r="E123" s="85"/>
      <c r="F123" s="85"/>
      <c r="G123" s="85"/>
      <c r="H123" s="85"/>
      <c r="I123" s="85"/>
      <c r="J123" s="85"/>
      <c r="K123" s="85"/>
      <c r="L123" s="85"/>
      <c r="M123" s="85"/>
      <c r="N123" s="85"/>
      <c r="O123" s="85"/>
      <c r="P123" s="85"/>
      <c r="Q123" s="85"/>
      <c r="R123" s="85"/>
      <c r="S123" s="85"/>
      <c r="T123" s="85"/>
      <c r="U123" s="85"/>
      <c r="V123" s="85"/>
      <c r="W123" s="85"/>
      <c r="X123" s="85"/>
      <c r="Y123" s="85"/>
    </row>
    <row r="124" spans="1:25">
      <c r="A124" s="16"/>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25">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ht="15.75" thickBot="1">
      <c r="A126" s="16"/>
      <c r="B126" s="15"/>
      <c r="C126" s="37" t="s">
        <v>318</v>
      </c>
      <c r="D126" s="37"/>
      <c r="E126" s="37"/>
      <c r="F126" s="37"/>
      <c r="G126" s="37"/>
      <c r="H126" s="37"/>
      <c r="I126" s="37"/>
      <c r="J126" s="15"/>
      <c r="K126" s="37" t="s">
        <v>319</v>
      </c>
      <c r="L126" s="37"/>
      <c r="M126" s="37"/>
      <c r="N126" s="37"/>
      <c r="O126" s="37"/>
      <c r="P126" s="37"/>
      <c r="Q126" s="37"/>
      <c r="R126" s="15"/>
      <c r="S126" s="37" t="s">
        <v>117</v>
      </c>
      <c r="T126" s="37"/>
      <c r="U126" s="37"/>
      <c r="V126" s="37"/>
      <c r="W126" s="37"/>
      <c r="X126" s="37"/>
      <c r="Y126" s="37"/>
    </row>
    <row r="127" spans="1:25" ht="16.5" thickTop="1" thickBot="1">
      <c r="A127" s="16"/>
      <c r="B127" s="132" t="s">
        <v>257</v>
      </c>
      <c r="C127" s="134" t="s">
        <v>320</v>
      </c>
      <c r="D127" s="134"/>
      <c r="E127" s="134"/>
      <c r="F127" s="133"/>
      <c r="G127" s="134" t="s">
        <v>321</v>
      </c>
      <c r="H127" s="134"/>
      <c r="I127" s="134"/>
      <c r="J127" s="133"/>
      <c r="K127" s="134" t="s">
        <v>320</v>
      </c>
      <c r="L127" s="134"/>
      <c r="M127" s="134"/>
      <c r="N127" s="133"/>
      <c r="O127" s="134" t="s">
        <v>321</v>
      </c>
      <c r="P127" s="134"/>
      <c r="Q127" s="134"/>
      <c r="R127" s="133"/>
      <c r="S127" s="134" t="s">
        <v>320</v>
      </c>
      <c r="T127" s="134"/>
      <c r="U127" s="134"/>
      <c r="V127" s="133"/>
      <c r="W127" s="134" t="s">
        <v>321</v>
      </c>
      <c r="X127" s="134"/>
      <c r="Y127" s="134"/>
    </row>
    <row r="128" spans="1:25" ht="15.75" thickTop="1">
      <c r="A128" s="16"/>
      <c r="B128" s="135" t="s">
        <v>268</v>
      </c>
      <c r="C128" s="52" t="s">
        <v>269</v>
      </c>
      <c r="D128" s="54">
        <v>2113194</v>
      </c>
      <c r="E128" s="56"/>
      <c r="F128" s="56"/>
      <c r="G128" s="52" t="s">
        <v>269</v>
      </c>
      <c r="H128" s="75" t="s">
        <v>322</v>
      </c>
      <c r="I128" s="52" t="s">
        <v>297</v>
      </c>
      <c r="J128" s="56"/>
      <c r="K128" s="52" t="s">
        <v>269</v>
      </c>
      <c r="L128" s="75" t="s">
        <v>273</v>
      </c>
      <c r="M128" s="56"/>
      <c r="N128" s="56"/>
      <c r="O128" s="52" t="s">
        <v>269</v>
      </c>
      <c r="P128" s="75" t="s">
        <v>273</v>
      </c>
      <c r="Q128" s="56"/>
      <c r="R128" s="56"/>
      <c r="S128" s="52" t="s">
        <v>269</v>
      </c>
      <c r="T128" s="54">
        <v>2113194</v>
      </c>
      <c r="U128" s="56"/>
      <c r="V128" s="56"/>
      <c r="W128" s="52" t="s">
        <v>269</v>
      </c>
      <c r="X128" s="75" t="s">
        <v>322</v>
      </c>
      <c r="Y128" s="52" t="s">
        <v>297</v>
      </c>
    </row>
    <row r="129" spans="1:25">
      <c r="A129" s="16"/>
      <c r="B129" s="136"/>
      <c r="C129" s="41"/>
      <c r="D129" s="42"/>
      <c r="E129" s="43"/>
      <c r="F129" s="43"/>
      <c r="G129" s="41"/>
      <c r="H129" s="74"/>
      <c r="I129" s="41"/>
      <c r="J129" s="43"/>
      <c r="K129" s="41"/>
      <c r="L129" s="74"/>
      <c r="M129" s="43"/>
      <c r="N129" s="43"/>
      <c r="O129" s="41"/>
      <c r="P129" s="74"/>
      <c r="Q129" s="43"/>
      <c r="R129" s="43"/>
      <c r="S129" s="41"/>
      <c r="T129" s="42"/>
      <c r="U129" s="43"/>
      <c r="V129" s="43"/>
      <c r="W129" s="41"/>
      <c r="X129" s="74"/>
      <c r="Y129" s="41"/>
    </row>
    <row r="130" spans="1:25" ht="23.25" customHeight="1">
      <c r="A130" s="16"/>
      <c r="B130" s="44" t="s">
        <v>270</v>
      </c>
      <c r="C130" s="45">
        <v>3946977</v>
      </c>
      <c r="D130" s="45"/>
      <c r="E130" s="35"/>
      <c r="F130" s="35"/>
      <c r="G130" s="48" t="s">
        <v>323</v>
      </c>
      <c r="H130" s="48"/>
      <c r="I130" s="31" t="s">
        <v>297</v>
      </c>
      <c r="J130" s="35"/>
      <c r="K130" s="45">
        <v>1182390</v>
      </c>
      <c r="L130" s="45"/>
      <c r="M130" s="35"/>
      <c r="N130" s="35"/>
      <c r="O130" s="48" t="s">
        <v>324</v>
      </c>
      <c r="P130" s="48"/>
      <c r="Q130" s="31" t="s">
        <v>297</v>
      </c>
      <c r="R130" s="35"/>
      <c r="S130" s="45">
        <v>5129367</v>
      </c>
      <c r="T130" s="45"/>
      <c r="U130" s="35"/>
      <c r="V130" s="35"/>
      <c r="W130" s="48" t="s">
        <v>325</v>
      </c>
      <c r="X130" s="48"/>
      <c r="Y130" s="31" t="s">
        <v>297</v>
      </c>
    </row>
    <row r="131" spans="1:25">
      <c r="A131" s="16"/>
      <c r="B131" s="44"/>
      <c r="C131" s="45"/>
      <c r="D131" s="45"/>
      <c r="E131" s="35"/>
      <c r="F131" s="35"/>
      <c r="G131" s="48"/>
      <c r="H131" s="48"/>
      <c r="I131" s="31"/>
      <c r="J131" s="35"/>
      <c r="K131" s="45"/>
      <c r="L131" s="45"/>
      <c r="M131" s="35"/>
      <c r="N131" s="35"/>
      <c r="O131" s="48"/>
      <c r="P131" s="48"/>
      <c r="Q131" s="31"/>
      <c r="R131" s="35"/>
      <c r="S131" s="45"/>
      <c r="T131" s="45"/>
      <c r="U131" s="35"/>
      <c r="V131" s="35"/>
      <c r="W131" s="48"/>
      <c r="X131" s="48"/>
      <c r="Y131" s="31"/>
    </row>
    <row r="132" spans="1:25">
      <c r="A132" s="16"/>
      <c r="B132" s="41" t="s">
        <v>271</v>
      </c>
      <c r="C132" s="42">
        <v>6924430</v>
      </c>
      <c r="D132" s="42"/>
      <c r="E132" s="43"/>
      <c r="F132" s="43"/>
      <c r="G132" s="74" t="s">
        <v>326</v>
      </c>
      <c r="H132" s="74"/>
      <c r="I132" s="41" t="s">
        <v>297</v>
      </c>
      <c r="J132" s="43"/>
      <c r="K132" s="74" t="s">
        <v>273</v>
      </c>
      <c r="L132" s="74"/>
      <c r="M132" s="43"/>
      <c r="N132" s="43"/>
      <c r="O132" s="74" t="s">
        <v>273</v>
      </c>
      <c r="P132" s="74"/>
      <c r="Q132" s="43"/>
      <c r="R132" s="43"/>
      <c r="S132" s="42">
        <v>6924430</v>
      </c>
      <c r="T132" s="42"/>
      <c r="U132" s="43"/>
      <c r="V132" s="43"/>
      <c r="W132" s="74" t="s">
        <v>326</v>
      </c>
      <c r="X132" s="74"/>
      <c r="Y132" s="41" t="s">
        <v>297</v>
      </c>
    </row>
    <row r="133" spans="1:25" ht="15.75" thickBot="1">
      <c r="A133" s="16"/>
      <c r="B133" s="61"/>
      <c r="C133" s="62"/>
      <c r="D133" s="62"/>
      <c r="E133" s="63"/>
      <c r="F133" s="63"/>
      <c r="G133" s="128"/>
      <c r="H133" s="128"/>
      <c r="I133" s="61"/>
      <c r="J133" s="63"/>
      <c r="K133" s="128"/>
      <c r="L133" s="128"/>
      <c r="M133" s="63"/>
      <c r="N133" s="63"/>
      <c r="O133" s="128"/>
      <c r="P133" s="128"/>
      <c r="Q133" s="63"/>
      <c r="R133" s="63"/>
      <c r="S133" s="62"/>
      <c r="T133" s="62"/>
      <c r="U133" s="63"/>
      <c r="V133" s="63"/>
      <c r="W133" s="128"/>
      <c r="X133" s="128"/>
      <c r="Y133" s="61"/>
    </row>
    <row r="134" spans="1:25" ht="15.75" thickTop="1">
      <c r="A134" s="16"/>
      <c r="B134" s="38" t="s">
        <v>327</v>
      </c>
      <c r="C134" s="38" t="s">
        <v>269</v>
      </c>
      <c r="D134" s="67">
        <v>12984601</v>
      </c>
      <c r="E134" s="39"/>
      <c r="F134" s="39"/>
      <c r="G134" s="38" t="s">
        <v>269</v>
      </c>
      <c r="H134" s="137" t="s">
        <v>328</v>
      </c>
      <c r="I134" s="38" t="s">
        <v>297</v>
      </c>
      <c r="J134" s="39"/>
      <c r="K134" s="38" t="s">
        <v>269</v>
      </c>
      <c r="L134" s="67">
        <v>1182390</v>
      </c>
      <c r="M134" s="39"/>
      <c r="N134" s="39"/>
      <c r="O134" s="38" t="s">
        <v>269</v>
      </c>
      <c r="P134" s="137" t="s">
        <v>324</v>
      </c>
      <c r="Q134" s="38" t="s">
        <v>297</v>
      </c>
      <c r="R134" s="39"/>
      <c r="S134" s="38" t="s">
        <v>269</v>
      </c>
      <c r="T134" s="67">
        <v>14166991</v>
      </c>
      <c r="U134" s="39"/>
      <c r="V134" s="39"/>
      <c r="W134" s="38" t="s">
        <v>269</v>
      </c>
      <c r="X134" s="137" t="s">
        <v>329</v>
      </c>
      <c r="Y134" s="38" t="s">
        <v>297</v>
      </c>
    </row>
    <row r="135" spans="1:25">
      <c r="A135" s="16"/>
      <c r="B135" s="31"/>
      <c r="C135" s="31"/>
      <c r="D135" s="45"/>
      <c r="E135" s="35"/>
      <c r="F135" s="35"/>
      <c r="G135" s="31"/>
      <c r="H135" s="48"/>
      <c r="I135" s="31"/>
      <c r="J135" s="35"/>
      <c r="K135" s="31"/>
      <c r="L135" s="45"/>
      <c r="M135" s="35"/>
      <c r="N135" s="35"/>
      <c r="O135" s="31"/>
      <c r="P135" s="48"/>
      <c r="Q135" s="31"/>
      <c r="R135" s="35"/>
      <c r="S135" s="31"/>
      <c r="T135" s="45"/>
      <c r="U135" s="35"/>
      <c r="V135" s="35"/>
      <c r="W135" s="31"/>
      <c r="X135" s="48"/>
      <c r="Y135" s="31"/>
    </row>
    <row r="136" spans="1:25">
      <c r="A136" s="16"/>
      <c r="B136" s="41" t="s">
        <v>289</v>
      </c>
      <c r="C136" s="42">
        <v>930208</v>
      </c>
      <c r="D136" s="42"/>
      <c r="E136" s="43"/>
      <c r="F136" s="43"/>
      <c r="G136" s="74" t="s">
        <v>330</v>
      </c>
      <c r="H136" s="74"/>
      <c r="I136" s="41" t="s">
        <v>297</v>
      </c>
      <c r="J136" s="43"/>
      <c r="K136" s="42">
        <v>141280</v>
      </c>
      <c r="L136" s="42"/>
      <c r="M136" s="43"/>
      <c r="N136" s="43"/>
      <c r="O136" s="74" t="s">
        <v>331</v>
      </c>
      <c r="P136" s="74"/>
      <c r="Q136" s="41" t="s">
        <v>297</v>
      </c>
      <c r="R136" s="43"/>
      <c r="S136" s="42">
        <v>1071488</v>
      </c>
      <c r="T136" s="42"/>
      <c r="U136" s="43"/>
      <c r="V136" s="43"/>
      <c r="W136" s="74" t="s">
        <v>332</v>
      </c>
      <c r="X136" s="74"/>
      <c r="Y136" s="41" t="s">
        <v>297</v>
      </c>
    </row>
    <row r="137" spans="1:25" ht="15.75" thickBot="1">
      <c r="A137" s="16"/>
      <c r="B137" s="61"/>
      <c r="C137" s="62"/>
      <c r="D137" s="62"/>
      <c r="E137" s="63"/>
      <c r="F137" s="63"/>
      <c r="G137" s="128"/>
      <c r="H137" s="128"/>
      <c r="I137" s="61"/>
      <c r="J137" s="63"/>
      <c r="K137" s="62"/>
      <c r="L137" s="62"/>
      <c r="M137" s="63"/>
      <c r="N137" s="63"/>
      <c r="O137" s="128"/>
      <c r="P137" s="128"/>
      <c r="Q137" s="61"/>
      <c r="R137" s="63"/>
      <c r="S137" s="62"/>
      <c r="T137" s="62"/>
      <c r="U137" s="63"/>
      <c r="V137" s="63"/>
      <c r="W137" s="128"/>
      <c r="X137" s="128"/>
      <c r="Y137" s="61"/>
    </row>
    <row r="138" spans="1:25" ht="15.75" thickTop="1">
      <c r="A138" s="16"/>
      <c r="B138" s="38" t="s">
        <v>333</v>
      </c>
      <c r="C138" s="38" t="s">
        <v>269</v>
      </c>
      <c r="D138" s="67">
        <v>13914809</v>
      </c>
      <c r="E138" s="39"/>
      <c r="F138" s="39"/>
      <c r="G138" s="38" t="s">
        <v>269</v>
      </c>
      <c r="H138" s="137" t="s">
        <v>334</v>
      </c>
      <c r="I138" s="38" t="s">
        <v>297</v>
      </c>
      <c r="J138" s="39"/>
      <c r="K138" s="38" t="s">
        <v>269</v>
      </c>
      <c r="L138" s="67">
        <v>1323670</v>
      </c>
      <c r="M138" s="39"/>
      <c r="N138" s="39"/>
      <c r="O138" s="38" t="s">
        <v>269</v>
      </c>
      <c r="P138" s="137" t="s">
        <v>335</v>
      </c>
      <c r="Q138" s="38" t="s">
        <v>297</v>
      </c>
      <c r="R138" s="39"/>
      <c r="S138" s="38" t="s">
        <v>269</v>
      </c>
      <c r="T138" s="67">
        <v>15238479</v>
      </c>
      <c r="U138" s="39"/>
      <c r="V138" s="39"/>
      <c r="W138" s="38" t="s">
        <v>269</v>
      </c>
      <c r="X138" s="137" t="s">
        <v>336</v>
      </c>
      <c r="Y138" s="38" t="s">
        <v>297</v>
      </c>
    </row>
    <row r="139" spans="1:25" ht="15.75" thickBot="1">
      <c r="A139" s="16"/>
      <c r="B139" s="66"/>
      <c r="C139" s="66"/>
      <c r="D139" s="68"/>
      <c r="E139" s="69"/>
      <c r="F139" s="69"/>
      <c r="G139" s="66"/>
      <c r="H139" s="138"/>
      <c r="I139" s="66"/>
      <c r="J139" s="69"/>
      <c r="K139" s="66"/>
      <c r="L139" s="68"/>
      <c r="M139" s="69"/>
      <c r="N139" s="69"/>
      <c r="O139" s="66"/>
      <c r="P139" s="138"/>
      <c r="Q139" s="66"/>
      <c r="R139" s="69"/>
      <c r="S139" s="66"/>
      <c r="T139" s="68"/>
      <c r="U139" s="69"/>
      <c r="V139" s="69"/>
      <c r="W139" s="66"/>
      <c r="X139" s="138"/>
      <c r="Y139" s="66"/>
    </row>
    <row r="140" spans="1:25" ht="15.75" thickTop="1">
      <c r="A140" s="16"/>
      <c r="B140" s="84"/>
      <c r="C140" s="84"/>
      <c r="D140" s="84"/>
      <c r="E140" s="84"/>
      <c r="F140" s="84"/>
      <c r="G140" s="84"/>
      <c r="H140" s="84"/>
      <c r="I140" s="84"/>
      <c r="J140" s="84"/>
      <c r="K140" s="84"/>
      <c r="L140" s="84"/>
      <c r="M140" s="84"/>
      <c r="N140" s="84"/>
      <c r="O140" s="84"/>
      <c r="P140" s="84"/>
      <c r="Q140" s="84"/>
      <c r="R140" s="84"/>
      <c r="S140" s="84"/>
      <c r="T140" s="84"/>
      <c r="U140" s="84"/>
      <c r="V140" s="84"/>
      <c r="W140" s="84"/>
      <c r="X140" s="84"/>
      <c r="Y140" s="84"/>
    </row>
    <row r="141" spans="1:25">
      <c r="A141" s="16"/>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ht="15.75" thickBot="1">
      <c r="A142" s="16"/>
      <c r="B142" s="139" t="s">
        <v>278</v>
      </c>
      <c r="C142" s="36"/>
      <c r="D142" s="36"/>
      <c r="E142" s="36"/>
      <c r="F142" s="20"/>
      <c r="G142" s="36"/>
      <c r="H142" s="36"/>
      <c r="I142" s="36"/>
      <c r="J142" s="20"/>
      <c r="K142" s="36"/>
      <c r="L142" s="36"/>
      <c r="M142" s="36"/>
      <c r="N142" s="20"/>
      <c r="O142" s="36"/>
      <c r="P142" s="36"/>
      <c r="Q142" s="36"/>
      <c r="R142" s="20"/>
      <c r="S142" s="36"/>
      <c r="T142" s="36"/>
      <c r="U142" s="36"/>
      <c r="V142" s="20"/>
      <c r="W142" s="36"/>
      <c r="X142" s="36"/>
      <c r="Y142" s="36"/>
    </row>
    <row r="143" spans="1:25" ht="15.75" thickTop="1">
      <c r="A143" s="16"/>
      <c r="B143" s="140" t="s">
        <v>268</v>
      </c>
      <c r="C143" s="98" t="s">
        <v>269</v>
      </c>
      <c r="D143" s="100">
        <v>4198012</v>
      </c>
      <c r="E143" s="56"/>
      <c r="F143" s="56"/>
      <c r="G143" s="98" t="s">
        <v>269</v>
      </c>
      <c r="H143" s="114" t="s">
        <v>337</v>
      </c>
      <c r="I143" s="98" t="s">
        <v>297</v>
      </c>
      <c r="J143" s="56"/>
      <c r="K143" s="98" t="s">
        <v>269</v>
      </c>
      <c r="L143" s="114" t="s">
        <v>273</v>
      </c>
      <c r="M143" s="56"/>
      <c r="N143" s="56"/>
      <c r="O143" s="98" t="s">
        <v>269</v>
      </c>
      <c r="P143" s="114" t="s">
        <v>273</v>
      </c>
      <c r="Q143" s="56"/>
      <c r="R143" s="56"/>
      <c r="S143" s="98" t="s">
        <v>269</v>
      </c>
      <c r="T143" s="100">
        <v>4198012</v>
      </c>
      <c r="U143" s="56"/>
      <c r="V143" s="56"/>
      <c r="W143" s="98" t="s">
        <v>269</v>
      </c>
      <c r="X143" s="114" t="s">
        <v>337</v>
      </c>
      <c r="Y143" s="98" t="s">
        <v>297</v>
      </c>
    </row>
    <row r="144" spans="1:25">
      <c r="A144" s="16"/>
      <c r="B144" s="89"/>
      <c r="C144" s="90"/>
      <c r="D144" s="91"/>
      <c r="E144" s="43"/>
      <c r="F144" s="43"/>
      <c r="G144" s="90"/>
      <c r="H144" s="112"/>
      <c r="I144" s="90"/>
      <c r="J144" s="43"/>
      <c r="K144" s="90"/>
      <c r="L144" s="112"/>
      <c r="M144" s="43"/>
      <c r="N144" s="43"/>
      <c r="O144" s="90"/>
      <c r="P144" s="112"/>
      <c r="Q144" s="43"/>
      <c r="R144" s="43"/>
      <c r="S144" s="90"/>
      <c r="T144" s="91"/>
      <c r="U144" s="43"/>
      <c r="V144" s="43"/>
      <c r="W144" s="90"/>
      <c r="X144" s="112"/>
      <c r="Y144" s="90"/>
    </row>
    <row r="145" spans="1:25">
      <c r="A145" s="16"/>
      <c r="B145" s="92" t="s">
        <v>270</v>
      </c>
      <c r="C145" s="93">
        <v>11010093</v>
      </c>
      <c r="D145" s="93"/>
      <c r="E145" s="35"/>
      <c r="F145" s="35"/>
      <c r="G145" s="96" t="s">
        <v>338</v>
      </c>
      <c r="H145" s="96"/>
      <c r="I145" s="85" t="s">
        <v>297</v>
      </c>
      <c r="J145" s="35"/>
      <c r="K145" s="96" t="s">
        <v>273</v>
      </c>
      <c r="L145" s="96"/>
      <c r="M145" s="35"/>
      <c r="N145" s="35"/>
      <c r="O145" s="96" t="s">
        <v>273</v>
      </c>
      <c r="P145" s="96"/>
      <c r="Q145" s="35"/>
      <c r="R145" s="35"/>
      <c r="S145" s="93">
        <v>11010093</v>
      </c>
      <c r="T145" s="93"/>
      <c r="U145" s="35"/>
      <c r="V145" s="35"/>
      <c r="W145" s="96" t="s">
        <v>338</v>
      </c>
      <c r="X145" s="96"/>
      <c r="Y145" s="85" t="s">
        <v>297</v>
      </c>
    </row>
    <row r="146" spans="1:25">
      <c r="A146" s="16"/>
      <c r="B146" s="92"/>
      <c r="C146" s="93"/>
      <c r="D146" s="93"/>
      <c r="E146" s="35"/>
      <c r="F146" s="35"/>
      <c r="G146" s="96"/>
      <c r="H146" s="96"/>
      <c r="I146" s="85"/>
      <c r="J146" s="35"/>
      <c r="K146" s="96"/>
      <c r="L146" s="96"/>
      <c r="M146" s="35"/>
      <c r="N146" s="35"/>
      <c r="O146" s="96"/>
      <c r="P146" s="96"/>
      <c r="Q146" s="35"/>
      <c r="R146" s="35"/>
      <c r="S146" s="93"/>
      <c r="T146" s="93"/>
      <c r="U146" s="35"/>
      <c r="V146" s="35"/>
      <c r="W146" s="96"/>
      <c r="X146" s="96"/>
      <c r="Y146" s="85"/>
    </row>
    <row r="147" spans="1:25">
      <c r="A147" s="16"/>
      <c r="B147" s="90" t="s">
        <v>271</v>
      </c>
      <c r="C147" s="91">
        <v>5942570</v>
      </c>
      <c r="D147" s="91"/>
      <c r="E147" s="43"/>
      <c r="F147" s="43"/>
      <c r="G147" s="112" t="s">
        <v>339</v>
      </c>
      <c r="H147" s="112"/>
      <c r="I147" s="90" t="s">
        <v>297</v>
      </c>
      <c r="J147" s="43"/>
      <c r="K147" s="112" t="s">
        <v>273</v>
      </c>
      <c r="L147" s="112"/>
      <c r="M147" s="43"/>
      <c r="N147" s="43"/>
      <c r="O147" s="112" t="s">
        <v>273</v>
      </c>
      <c r="P147" s="112"/>
      <c r="Q147" s="43"/>
      <c r="R147" s="43"/>
      <c r="S147" s="91">
        <v>5942570</v>
      </c>
      <c r="T147" s="91"/>
      <c r="U147" s="43"/>
      <c r="V147" s="43"/>
      <c r="W147" s="112" t="s">
        <v>339</v>
      </c>
      <c r="X147" s="112"/>
      <c r="Y147" s="90" t="s">
        <v>297</v>
      </c>
    </row>
    <row r="148" spans="1:25" ht="15.75" thickBot="1">
      <c r="A148" s="16"/>
      <c r="B148" s="103"/>
      <c r="C148" s="104"/>
      <c r="D148" s="104"/>
      <c r="E148" s="63"/>
      <c r="F148" s="63"/>
      <c r="G148" s="130"/>
      <c r="H148" s="130"/>
      <c r="I148" s="103"/>
      <c r="J148" s="63"/>
      <c r="K148" s="130"/>
      <c r="L148" s="130"/>
      <c r="M148" s="63"/>
      <c r="N148" s="63"/>
      <c r="O148" s="130"/>
      <c r="P148" s="130"/>
      <c r="Q148" s="63"/>
      <c r="R148" s="63"/>
      <c r="S148" s="104"/>
      <c r="T148" s="104"/>
      <c r="U148" s="63"/>
      <c r="V148" s="63"/>
      <c r="W148" s="130"/>
      <c r="X148" s="130"/>
      <c r="Y148" s="103"/>
    </row>
    <row r="149" spans="1:25" ht="15.75" thickTop="1">
      <c r="A149" s="16"/>
      <c r="B149" s="107" t="s">
        <v>327</v>
      </c>
      <c r="C149" s="107" t="s">
        <v>269</v>
      </c>
      <c r="D149" s="109">
        <v>21150675</v>
      </c>
      <c r="E149" s="39"/>
      <c r="F149" s="39"/>
      <c r="G149" s="107" t="s">
        <v>269</v>
      </c>
      <c r="H149" s="141" t="s">
        <v>340</v>
      </c>
      <c r="I149" s="107" t="s">
        <v>297</v>
      </c>
      <c r="J149" s="39"/>
      <c r="K149" s="107" t="s">
        <v>269</v>
      </c>
      <c r="L149" s="141" t="s">
        <v>273</v>
      </c>
      <c r="M149" s="39"/>
      <c r="N149" s="39"/>
      <c r="O149" s="107" t="s">
        <v>269</v>
      </c>
      <c r="P149" s="141" t="s">
        <v>273</v>
      </c>
      <c r="Q149" s="39"/>
      <c r="R149" s="39"/>
      <c r="S149" s="107" t="s">
        <v>269</v>
      </c>
      <c r="T149" s="109">
        <v>21150675</v>
      </c>
      <c r="U149" s="39"/>
      <c r="V149" s="39"/>
      <c r="W149" s="107" t="s">
        <v>269</v>
      </c>
      <c r="X149" s="141" t="s">
        <v>340</v>
      </c>
      <c r="Y149" s="107" t="s">
        <v>297</v>
      </c>
    </row>
    <row r="150" spans="1:25">
      <c r="A150" s="16"/>
      <c r="B150" s="85"/>
      <c r="C150" s="85"/>
      <c r="D150" s="93"/>
      <c r="E150" s="35"/>
      <c r="F150" s="35"/>
      <c r="G150" s="85"/>
      <c r="H150" s="96"/>
      <c r="I150" s="85"/>
      <c r="J150" s="35"/>
      <c r="K150" s="85"/>
      <c r="L150" s="96"/>
      <c r="M150" s="35"/>
      <c r="N150" s="35"/>
      <c r="O150" s="85"/>
      <c r="P150" s="96"/>
      <c r="Q150" s="35"/>
      <c r="R150" s="35"/>
      <c r="S150" s="85"/>
      <c r="T150" s="93"/>
      <c r="U150" s="35"/>
      <c r="V150" s="35"/>
      <c r="W150" s="85"/>
      <c r="X150" s="96"/>
      <c r="Y150" s="85"/>
    </row>
    <row r="151" spans="1:25">
      <c r="A151" s="16"/>
      <c r="B151" s="90" t="s">
        <v>289</v>
      </c>
      <c r="C151" s="91">
        <v>2035971</v>
      </c>
      <c r="D151" s="91"/>
      <c r="E151" s="43"/>
      <c r="F151" s="43"/>
      <c r="G151" s="112" t="s">
        <v>341</v>
      </c>
      <c r="H151" s="112"/>
      <c r="I151" s="90" t="s">
        <v>297</v>
      </c>
      <c r="J151" s="43"/>
      <c r="K151" s="91">
        <v>244929</v>
      </c>
      <c r="L151" s="91"/>
      <c r="M151" s="43"/>
      <c r="N151" s="43"/>
      <c r="O151" s="112" t="s">
        <v>342</v>
      </c>
      <c r="P151" s="112"/>
      <c r="Q151" s="90" t="s">
        <v>297</v>
      </c>
      <c r="R151" s="43"/>
      <c r="S151" s="91">
        <v>2280900</v>
      </c>
      <c r="T151" s="91"/>
      <c r="U151" s="43"/>
      <c r="V151" s="43"/>
      <c r="W151" s="112" t="s">
        <v>343</v>
      </c>
      <c r="X151" s="112"/>
      <c r="Y151" s="90" t="s">
        <v>297</v>
      </c>
    </row>
    <row r="152" spans="1:25" ht="15.75" thickBot="1">
      <c r="A152" s="16"/>
      <c r="B152" s="103"/>
      <c r="C152" s="104"/>
      <c r="D152" s="104"/>
      <c r="E152" s="63"/>
      <c r="F152" s="63"/>
      <c r="G152" s="130"/>
      <c r="H152" s="130"/>
      <c r="I152" s="103"/>
      <c r="J152" s="63"/>
      <c r="K152" s="104"/>
      <c r="L152" s="104"/>
      <c r="M152" s="63"/>
      <c r="N152" s="63"/>
      <c r="O152" s="130"/>
      <c r="P152" s="130"/>
      <c r="Q152" s="103"/>
      <c r="R152" s="63"/>
      <c r="S152" s="104"/>
      <c r="T152" s="104"/>
      <c r="U152" s="63"/>
      <c r="V152" s="63"/>
      <c r="W152" s="130"/>
      <c r="X152" s="130"/>
      <c r="Y152" s="103"/>
    </row>
    <row r="153" spans="1:25" ht="15.75" thickTop="1">
      <c r="A153" s="16"/>
      <c r="B153" s="107" t="s">
        <v>333</v>
      </c>
      <c r="C153" s="107" t="s">
        <v>269</v>
      </c>
      <c r="D153" s="109">
        <v>23186646</v>
      </c>
      <c r="E153" s="39"/>
      <c r="F153" s="39"/>
      <c r="G153" s="107" t="s">
        <v>269</v>
      </c>
      <c r="H153" s="141" t="s">
        <v>344</v>
      </c>
      <c r="I153" s="107" t="s">
        <v>297</v>
      </c>
      <c r="J153" s="39"/>
      <c r="K153" s="107" t="s">
        <v>269</v>
      </c>
      <c r="L153" s="109">
        <v>244929</v>
      </c>
      <c r="M153" s="39"/>
      <c r="N153" s="39"/>
      <c r="O153" s="107" t="s">
        <v>269</v>
      </c>
      <c r="P153" s="141" t="s">
        <v>342</v>
      </c>
      <c r="Q153" s="107" t="s">
        <v>297</v>
      </c>
      <c r="R153" s="39"/>
      <c r="S153" s="107" t="s">
        <v>269</v>
      </c>
      <c r="T153" s="109">
        <v>23431575</v>
      </c>
      <c r="U153" s="39"/>
      <c r="V153" s="39"/>
      <c r="W153" s="107" t="s">
        <v>269</v>
      </c>
      <c r="X153" s="141" t="s">
        <v>345</v>
      </c>
      <c r="Y153" s="107" t="s">
        <v>297</v>
      </c>
    </row>
    <row r="154" spans="1:25" ht="15.75" thickBot="1">
      <c r="A154" s="16"/>
      <c r="B154" s="108"/>
      <c r="C154" s="108"/>
      <c r="D154" s="110"/>
      <c r="E154" s="69"/>
      <c r="F154" s="69"/>
      <c r="G154" s="108"/>
      <c r="H154" s="142"/>
      <c r="I154" s="108"/>
      <c r="J154" s="69"/>
      <c r="K154" s="108"/>
      <c r="L154" s="110"/>
      <c r="M154" s="69"/>
      <c r="N154" s="69"/>
      <c r="O154" s="108"/>
      <c r="P154" s="142"/>
      <c r="Q154" s="108"/>
      <c r="R154" s="69"/>
      <c r="S154" s="108"/>
      <c r="T154" s="110"/>
      <c r="U154" s="69"/>
      <c r="V154" s="69"/>
      <c r="W154" s="108"/>
      <c r="X154" s="142"/>
      <c r="Y154" s="108"/>
    </row>
    <row r="155" spans="1:25" ht="15.75" thickTop="1">
      <c r="A155" s="16" t="s">
        <v>989</v>
      </c>
      <c r="B155" s="59" t="s">
        <v>990</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row>
    <row r="156" spans="1:25">
      <c r="A156" s="16"/>
      <c r="B156" s="30"/>
      <c r="C156" s="30"/>
      <c r="D156" s="30"/>
      <c r="E156" s="30"/>
    </row>
    <row r="157" spans="1:25">
      <c r="A157" s="16"/>
      <c r="B157" s="17"/>
      <c r="C157" s="17"/>
      <c r="D157" s="17"/>
      <c r="E157" s="17"/>
    </row>
    <row r="158" spans="1:25" ht="15.75" thickBot="1">
      <c r="A158" s="16"/>
      <c r="B158" s="20"/>
      <c r="C158" s="144">
        <v>2014</v>
      </c>
      <c r="D158" s="20"/>
      <c r="E158" s="145">
        <v>2013</v>
      </c>
    </row>
    <row r="159" spans="1:25" ht="26.25" thickTop="1">
      <c r="A159" s="16"/>
      <c r="B159" s="146" t="s">
        <v>358</v>
      </c>
      <c r="C159" s="147" t="s">
        <v>359</v>
      </c>
      <c r="D159" s="23"/>
      <c r="E159" s="148" t="s">
        <v>359</v>
      </c>
    </row>
    <row r="160" spans="1:25" ht="25.5">
      <c r="A160" s="16"/>
      <c r="B160" s="149" t="s">
        <v>360</v>
      </c>
      <c r="C160" s="150">
        <v>0.95199999999999996</v>
      </c>
      <c r="D160" s="15"/>
      <c r="E160" s="151">
        <v>0.95599999999999996</v>
      </c>
    </row>
    <row r="161" spans="1:25" ht="25.5">
      <c r="A161" s="16"/>
      <c r="B161" s="146" t="s">
        <v>361</v>
      </c>
      <c r="C161" s="152">
        <v>4.8000000000000001E-2</v>
      </c>
      <c r="D161" s="23"/>
      <c r="E161" s="153">
        <v>4.3999999999999997E-2</v>
      </c>
    </row>
    <row r="162" spans="1:25" ht="25.5" customHeight="1">
      <c r="A162" s="16" t="s">
        <v>991</v>
      </c>
      <c r="B162" s="85" t="s">
        <v>364</v>
      </c>
      <c r="C162" s="85"/>
      <c r="D162" s="85"/>
      <c r="E162" s="85"/>
      <c r="F162" s="85"/>
      <c r="G162" s="85"/>
      <c r="H162" s="85"/>
      <c r="I162" s="85"/>
      <c r="J162" s="85"/>
      <c r="K162" s="85"/>
      <c r="L162" s="85"/>
      <c r="M162" s="85"/>
      <c r="N162" s="85"/>
      <c r="O162" s="85"/>
      <c r="P162" s="85"/>
      <c r="Q162" s="85"/>
      <c r="R162" s="85"/>
      <c r="S162" s="85"/>
      <c r="T162" s="85"/>
      <c r="U162" s="85"/>
      <c r="V162" s="85"/>
      <c r="W162" s="85"/>
      <c r="X162" s="85"/>
      <c r="Y162" s="85"/>
    </row>
    <row r="163" spans="1:25">
      <c r="A163" s="16"/>
      <c r="B163" s="30"/>
      <c r="C163" s="30"/>
      <c r="D163" s="30"/>
      <c r="E163" s="30"/>
      <c r="F163" s="30"/>
      <c r="G163" s="30"/>
      <c r="H163" s="30"/>
      <c r="I163" s="30"/>
      <c r="J163" s="30"/>
      <c r="K163" s="30"/>
      <c r="L163" s="30"/>
      <c r="M163" s="30"/>
      <c r="N163" s="30"/>
      <c r="O163" s="30"/>
      <c r="P163" s="30"/>
      <c r="Q163" s="30"/>
    </row>
    <row r="164" spans="1:25">
      <c r="A164" s="16"/>
      <c r="B164" s="17"/>
      <c r="C164" s="17"/>
      <c r="D164" s="17"/>
      <c r="E164" s="17"/>
      <c r="F164" s="17"/>
      <c r="G164" s="17"/>
      <c r="H164" s="17"/>
      <c r="I164" s="17"/>
      <c r="J164" s="17"/>
      <c r="K164" s="17"/>
      <c r="L164" s="17"/>
      <c r="M164" s="17"/>
      <c r="N164" s="17"/>
      <c r="O164" s="17"/>
      <c r="P164" s="17"/>
      <c r="Q164" s="17"/>
    </row>
    <row r="165" spans="1:25" ht="15.75" thickBot="1">
      <c r="A165" s="16"/>
      <c r="B165" s="154" t="s">
        <v>365</v>
      </c>
      <c r="C165" s="37" t="s">
        <v>366</v>
      </c>
      <c r="D165" s="37"/>
      <c r="E165" s="37"/>
      <c r="F165" s="20"/>
      <c r="G165" s="37" t="s">
        <v>367</v>
      </c>
      <c r="H165" s="37"/>
      <c r="I165" s="37"/>
      <c r="J165" s="20"/>
      <c r="K165" s="37" t="s">
        <v>368</v>
      </c>
      <c r="L165" s="37"/>
      <c r="M165" s="37"/>
      <c r="N165" s="20"/>
      <c r="O165" s="37" t="s">
        <v>117</v>
      </c>
      <c r="P165" s="37"/>
      <c r="Q165" s="37"/>
    </row>
    <row r="166" spans="1:25" ht="15.75" thickTop="1">
      <c r="A166" s="16"/>
      <c r="B166" s="157" t="s">
        <v>31</v>
      </c>
      <c r="C166" s="52" t="s">
        <v>269</v>
      </c>
      <c r="D166" s="54">
        <v>2576993</v>
      </c>
      <c r="E166" s="56"/>
      <c r="F166" s="56"/>
      <c r="G166" s="52" t="s">
        <v>269</v>
      </c>
      <c r="H166" s="75" t="s">
        <v>273</v>
      </c>
      <c r="I166" s="56"/>
      <c r="J166" s="56"/>
      <c r="K166" s="52" t="s">
        <v>269</v>
      </c>
      <c r="L166" s="75" t="s">
        <v>273</v>
      </c>
      <c r="M166" s="56"/>
      <c r="N166" s="56"/>
      <c r="O166" s="52" t="s">
        <v>269</v>
      </c>
      <c r="P166" s="54">
        <v>2576993</v>
      </c>
      <c r="Q166" s="56"/>
    </row>
    <row r="167" spans="1:25">
      <c r="A167" s="16"/>
      <c r="B167" s="156"/>
      <c r="C167" s="41"/>
      <c r="D167" s="42"/>
      <c r="E167" s="43"/>
      <c r="F167" s="43"/>
      <c r="G167" s="41"/>
      <c r="H167" s="74"/>
      <c r="I167" s="43"/>
      <c r="J167" s="43"/>
      <c r="K167" s="41"/>
      <c r="L167" s="74"/>
      <c r="M167" s="43"/>
      <c r="N167" s="43"/>
      <c r="O167" s="41"/>
      <c r="P167" s="42"/>
      <c r="Q167" s="43"/>
    </row>
    <row r="168" spans="1:25">
      <c r="A168" s="16"/>
      <c r="B168" s="155" t="s">
        <v>369</v>
      </c>
      <c r="C168" s="35"/>
      <c r="D168" s="35"/>
      <c r="E168" s="35"/>
      <c r="F168" s="15"/>
      <c r="G168" s="35"/>
      <c r="H168" s="35"/>
      <c r="I168" s="35"/>
      <c r="J168" s="15"/>
      <c r="K168" s="35"/>
      <c r="L168" s="35"/>
      <c r="M168" s="35"/>
      <c r="N168" s="15"/>
      <c r="O168" s="35"/>
      <c r="P168" s="35"/>
      <c r="Q168" s="35"/>
    </row>
    <row r="169" spans="1:25">
      <c r="A169" s="16"/>
      <c r="B169" s="156" t="s">
        <v>370</v>
      </c>
      <c r="C169" s="42">
        <v>39254981</v>
      </c>
      <c r="D169" s="42"/>
      <c r="E169" s="43"/>
      <c r="F169" s="43"/>
      <c r="G169" s="74" t="s">
        <v>273</v>
      </c>
      <c r="H169" s="74"/>
      <c r="I169" s="43"/>
      <c r="J169" s="43"/>
      <c r="K169" s="74" t="s">
        <v>273</v>
      </c>
      <c r="L169" s="74"/>
      <c r="M169" s="43"/>
      <c r="N169" s="43"/>
      <c r="O169" s="42">
        <v>39254981</v>
      </c>
      <c r="P169" s="42"/>
      <c r="Q169" s="43"/>
    </row>
    <row r="170" spans="1:25">
      <c r="A170" s="16"/>
      <c r="B170" s="156"/>
      <c r="C170" s="42"/>
      <c r="D170" s="42"/>
      <c r="E170" s="43"/>
      <c r="F170" s="43"/>
      <c r="G170" s="74"/>
      <c r="H170" s="74"/>
      <c r="I170" s="43"/>
      <c r="J170" s="43"/>
      <c r="K170" s="74"/>
      <c r="L170" s="74"/>
      <c r="M170" s="43"/>
      <c r="N170" s="43"/>
      <c r="O170" s="42"/>
      <c r="P170" s="42"/>
      <c r="Q170" s="43"/>
    </row>
    <row r="171" spans="1:25">
      <c r="A171" s="16"/>
      <c r="B171" s="155" t="s">
        <v>371</v>
      </c>
      <c r="C171" s="35"/>
      <c r="D171" s="35"/>
      <c r="E171" s="35"/>
      <c r="F171" s="15"/>
      <c r="G171" s="35"/>
      <c r="H171" s="35"/>
      <c r="I171" s="35"/>
      <c r="J171" s="15"/>
      <c r="K171" s="35"/>
      <c r="L171" s="35"/>
      <c r="M171" s="35"/>
      <c r="N171" s="15"/>
      <c r="O171" s="35"/>
      <c r="P171" s="35"/>
      <c r="Q171" s="35"/>
    </row>
    <row r="172" spans="1:25">
      <c r="A172" s="16"/>
      <c r="B172" s="156" t="s">
        <v>372</v>
      </c>
      <c r="C172" s="74" t="s">
        <v>273</v>
      </c>
      <c r="D172" s="74"/>
      <c r="E172" s="43"/>
      <c r="F172" s="43"/>
      <c r="G172" s="42">
        <v>85780755</v>
      </c>
      <c r="H172" s="42"/>
      <c r="I172" s="43"/>
      <c r="J172" s="43"/>
      <c r="K172" s="74" t="s">
        <v>273</v>
      </c>
      <c r="L172" s="74"/>
      <c r="M172" s="43"/>
      <c r="N172" s="43"/>
      <c r="O172" s="42">
        <v>85780755</v>
      </c>
      <c r="P172" s="42"/>
      <c r="Q172" s="43"/>
    </row>
    <row r="173" spans="1:25">
      <c r="A173" s="16"/>
      <c r="B173" s="156"/>
      <c r="C173" s="74"/>
      <c r="D173" s="74"/>
      <c r="E173" s="43"/>
      <c r="F173" s="43"/>
      <c r="G173" s="42"/>
      <c r="H173" s="42"/>
      <c r="I173" s="43"/>
      <c r="J173" s="43"/>
      <c r="K173" s="74"/>
      <c r="L173" s="74"/>
      <c r="M173" s="43"/>
      <c r="N173" s="43"/>
      <c r="O173" s="42"/>
      <c r="P173" s="42"/>
      <c r="Q173" s="43"/>
    </row>
    <row r="174" spans="1:25">
      <c r="A174" s="16"/>
      <c r="B174" s="158" t="s">
        <v>373</v>
      </c>
      <c r="C174" s="48" t="s">
        <v>273</v>
      </c>
      <c r="D174" s="48"/>
      <c r="E174" s="35"/>
      <c r="F174" s="35"/>
      <c r="G174" s="45">
        <v>22328435</v>
      </c>
      <c r="H174" s="45"/>
      <c r="I174" s="35"/>
      <c r="J174" s="35"/>
      <c r="K174" s="45">
        <v>939100</v>
      </c>
      <c r="L174" s="45"/>
      <c r="M174" s="35"/>
      <c r="N174" s="35"/>
      <c r="O174" s="45">
        <v>23267535</v>
      </c>
      <c r="P174" s="45"/>
      <c r="Q174" s="35"/>
    </row>
    <row r="175" spans="1:25" ht="15.75" thickBot="1">
      <c r="A175" s="16"/>
      <c r="B175" s="159"/>
      <c r="C175" s="49"/>
      <c r="D175" s="49"/>
      <c r="E175" s="36"/>
      <c r="F175" s="36"/>
      <c r="G175" s="47"/>
      <c r="H175" s="47"/>
      <c r="I175" s="36"/>
      <c r="J175" s="36"/>
      <c r="K175" s="47"/>
      <c r="L175" s="47"/>
      <c r="M175" s="36"/>
      <c r="N175" s="36"/>
      <c r="O175" s="47"/>
      <c r="P175" s="47"/>
      <c r="Q175" s="36"/>
    </row>
    <row r="176" spans="1:25" ht="15.75" thickTop="1">
      <c r="A176" s="16"/>
      <c r="B176" s="157" t="s">
        <v>117</v>
      </c>
      <c r="C176" s="52" t="s">
        <v>269</v>
      </c>
      <c r="D176" s="54">
        <v>41831974</v>
      </c>
      <c r="E176" s="56"/>
      <c r="F176" s="56"/>
      <c r="G176" s="52" t="s">
        <v>269</v>
      </c>
      <c r="H176" s="54">
        <v>108109190</v>
      </c>
      <c r="I176" s="56"/>
      <c r="J176" s="56"/>
      <c r="K176" s="52" t="s">
        <v>269</v>
      </c>
      <c r="L176" s="54">
        <v>939100</v>
      </c>
      <c r="M176" s="56"/>
      <c r="N176" s="56"/>
      <c r="O176" s="52" t="s">
        <v>269</v>
      </c>
      <c r="P176" s="54">
        <v>150880264</v>
      </c>
      <c r="Q176" s="56"/>
    </row>
    <row r="177" spans="1:17" ht="15.75" thickBot="1">
      <c r="A177" s="16"/>
      <c r="B177" s="160"/>
      <c r="C177" s="53"/>
      <c r="D177" s="55"/>
      <c r="E177" s="57"/>
      <c r="F177" s="57"/>
      <c r="G177" s="53"/>
      <c r="H177" s="55"/>
      <c r="I177" s="57"/>
      <c r="J177" s="57"/>
      <c r="K177" s="53"/>
      <c r="L177" s="55"/>
      <c r="M177" s="57"/>
      <c r="N177" s="57"/>
      <c r="O177" s="53"/>
      <c r="P177" s="55"/>
      <c r="Q177" s="57"/>
    </row>
    <row r="178" spans="1:17" ht="15.75" thickTop="1">
      <c r="A178" s="16"/>
      <c r="B178" s="84"/>
      <c r="C178" s="84"/>
      <c r="D178" s="84"/>
      <c r="E178" s="84"/>
      <c r="F178" s="84"/>
      <c r="G178" s="84"/>
      <c r="H178" s="84"/>
      <c r="I178" s="84"/>
      <c r="J178" s="84"/>
      <c r="K178" s="84"/>
      <c r="L178" s="84"/>
      <c r="M178" s="84"/>
      <c r="N178" s="84"/>
      <c r="O178" s="84"/>
      <c r="P178" s="84"/>
      <c r="Q178" s="84"/>
    </row>
    <row r="179" spans="1:17">
      <c r="A179" s="16"/>
      <c r="B179" s="17"/>
      <c r="C179" s="17"/>
      <c r="D179" s="17"/>
      <c r="E179" s="17"/>
      <c r="F179" s="17"/>
      <c r="G179" s="17"/>
      <c r="H179" s="17"/>
      <c r="I179" s="17"/>
      <c r="J179" s="17"/>
      <c r="K179" s="17"/>
      <c r="L179" s="17"/>
      <c r="M179" s="17"/>
      <c r="N179" s="17"/>
      <c r="O179" s="17"/>
      <c r="P179" s="17"/>
      <c r="Q179" s="17"/>
    </row>
    <row r="180" spans="1:17" ht="15.75" thickBot="1">
      <c r="A180" s="16"/>
      <c r="B180" s="161" t="s">
        <v>374</v>
      </c>
      <c r="C180" s="88" t="s">
        <v>366</v>
      </c>
      <c r="D180" s="88"/>
      <c r="E180" s="88"/>
      <c r="F180" s="20"/>
      <c r="G180" s="88" t="s">
        <v>367</v>
      </c>
      <c r="H180" s="88"/>
      <c r="I180" s="88"/>
      <c r="J180" s="20"/>
      <c r="K180" s="88" t="s">
        <v>368</v>
      </c>
      <c r="L180" s="88"/>
      <c r="M180" s="88"/>
      <c r="N180" s="20"/>
      <c r="O180" s="88" t="s">
        <v>117</v>
      </c>
      <c r="P180" s="88"/>
      <c r="Q180" s="88"/>
    </row>
    <row r="181" spans="1:17" ht="15.75" thickTop="1">
      <c r="A181" s="16"/>
      <c r="B181" s="165" t="s">
        <v>31</v>
      </c>
      <c r="C181" s="98" t="s">
        <v>269</v>
      </c>
      <c r="D181" s="100">
        <v>7926373</v>
      </c>
      <c r="E181" s="56"/>
      <c r="F181" s="56"/>
      <c r="G181" s="98" t="s">
        <v>269</v>
      </c>
      <c r="H181" s="114" t="s">
        <v>273</v>
      </c>
      <c r="I181" s="56"/>
      <c r="J181" s="56"/>
      <c r="K181" s="98" t="s">
        <v>269</v>
      </c>
      <c r="L181" s="114" t="s">
        <v>273</v>
      </c>
      <c r="M181" s="56"/>
      <c r="N181" s="56"/>
      <c r="O181" s="98" t="s">
        <v>269</v>
      </c>
      <c r="P181" s="100">
        <v>7926373</v>
      </c>
      <c r="Q181" s="56"/>
    </row>
    <row r="182" spans="1:17">
      <c r="A182" s="16"/>
      <c r="B182" s="164"/>
      <c r="C182" s="90"/>
      <c r="D182" s="91"/>
      <c r="E182" s="43"/>
      <c r="F182" s="43"/>
      <c r="G182" s="90"/>
      <c r="H182" s="112"/>
      <c r="I182" s="43"/>
      <c r="J182" s="43"/>
      <c r="K182" s="90"/>
      <c r="L182" s="112"/>
      <c r="M182" s="43"/>
      <c r="N182" s="43"/>
      <c r="O182" s="90"/>
      <c r="P182" s="91"/>
      <c r="Q182" s="43"/>
    </row>
    <row r="183" spans="1:17">
      <c r="A183" s="16"/>
      <c r="B183" s="163" t="s">
        <v>369</v>
      </c>
      <c r="C183" s="35"/>
      <c r="D183" s="35"/>
      <c r="E183" s="35"/>
      <c r="F183" s="15"/>
      <c r="G183" s="35"/>
      <c r="H183" s="35"/>
      <c r="I183" s="35"/>
      <c r="J183" s="15"/>
      <c r="K183" s="35"/>
      <c r="L183" s="35"/>
      <c r="M183" s="35"/>
      <c r="N183" s="15"/>
      <c r="O183" s="35"/>
      <c r="P183" s="35"/>
      <c r="Q183" s="35"/>
    </row>
    <row r="184" spans="1:17">
      <c r="A184" s="16"/>
      <c r="B184" s="164" t="s">
        <v>370</v>
      </c>
      <c r="C184" s="91">
        <v>36144065</v>
      </c>
      <c r="D184" s="91"/>
      <c r="E184" s="43"/>
      <c r="F184" s="43"/>
      <c r="G184" s="112" t="s">
        <v>273</v>
      </c>
      <c r="H184" s="112"/>
      <c r="I184" s="43"/>
      <c r="J184" s="43"/>
      <c r="K184" s="112" t="s">
        <v>273</v>
      </c>
      <c r="L184" s="112"/>
      <c r="M184" s="43"/>
      <c r="N184" s="43"/>
      <c r="O184" s="91">
        <v>36144065</v>
      </c>
      <c r="P184" s="91"/>
      <c r="Q184" s="43"/>
    </row>
    <row r="185" spans="1:17">
      <c r="A185" s="16"/>
      <c r="B185" s="164"/>
      <c r="C185" s="91"/>
      <c r="D185" s="91"/>
      <c r="E185" s="43"/>
      <c r="F185" s="43"/>
      <c r="G185" s="112"/>
      <c r="H185" s="112"/>
      <c r="I185" s="43"/>
      <c r="J185" s="43"/>
      <c r="K185" s="112"/>
      <c r="L185" s="112"/>
      <c r="M185" s="43"/>
      <c r="N185" s="43"/>
      <c r="O185" s="91"/>
      <c r="P185" s="91"/>
      <c r="Q185" s="43"/>
    </row>
    <row r="186" spans="1:17">
      <c r="A186" s="16"/>
      <c r="B186" s="163" t="s">
        <v>371</v>
      </c>
      <c r="C186" s="35"/>
      <c r="D186" s="35"/>
      <c r="E186" s="35"/>
      <c r="F186" s="15"/>
      <c r="G186" s="35"/>
      <c r="H186" s="35"/>
      <c r="I186" s="35"/>
      <c r="J186" s="15"/>
      <c r="K186" s="35"/>
      <c r="L186" s="35"/>
      <c r="M186" s="35"/>
      <c r="N186" s="15"/>
      <c r="O186" s="35"/>
      <c r="P186" s="35"/>
      <c r="Q186" s="35"/>
    </row>
    <row r="187" spans="1:17">
      <c r="A187" s="16"/>
      <c r="B187" s="164" t="s">
        <v>372</v>
      </c>
      <c r="C187" s="112" t="s">
        <v>273</v>
      </c>
      <c r="D187" s="112"/>
      <c r="E187" s="43"/>
      <c r="F187" s="43"/>
      <c r="G187" s="91">
        <v>72091721</v>
      </c>
      <c r="H187" s="91"/>
      <c r="I187" s="43"/>
      <c r="J187" s="43"/>
      <c r="K187" s="112" t="s">
        <v>273</v>
      </c>
      <c r="L187" s="112"/>
      <c r="M187" s="43"/>
      <c r="N187" s="43"/>
      <c r="O187" s="91">
        <v>72091721</v>
      </c>
      <c r="P187" s="91"/>
      <c r="Q187" s="43"/>
    </row>
    <row r="188" spans="1:17">
      <c r="A188" s="16"/>
      <c r="B188" s="164"/>
      <c r="C188" s="112"/>
      <c r="D188" s="112"/>
      <c r="E188" s="43"/>
      <c r="F188" s="43"/>
      <c r="G188" s="91"/>
      <c r="H188" s="91"/>
      <c r="I188" s="43"/>
      <c r="J188" s="43"/>
      <c r="K188" s="112"/>
      <c r="L188" s="112"/>
      <c r="M188" s="43"/>
      <c r="N188" s="43"/>
      <c r="O188" s="91"/>
      <c r="P188" s="91"/>
      <c r="Q188" s="43"/>
    </row>
    <row r="189" spans="1:17">
      <c r="A189" s="16"/>
      <c r="B189" s="166" t="s">
        <v>373</v>
      </c>
      <c r="C189" s="96" t="s">
        <v>273</v>
      </c>
      <c r="D189" s="96"/>
      <c r="E189" s="35"/>
      <c r="F189" s="35"/>
      <c r="G189" s="93">
        <v>18417992</v>
      </c>
      <c r="H189" s="93"/>
      <c r="I189" s="35"/>
      <c r="J189" s="35"/>
      <c r="K189" s="93">
        <v>935700</v>
      </c>
      <c r="L189" s="93"/>
      <c r="M189" s="35"/>
      <c r="N189" s="35"/>
      <c r="O189" s="93">
        <v>19353692</v>
      </c>
      <c r="P189" s="93"/>
      <c r="Q189" s="35"/>
    </row>
    <row r="190" spans="1:17" ht="15.75" thickBot="1">
      <c r="A190" s="16"/>
      <c r="B190" s="167"/>
      <c r="C190" s="97"/>
      <c r="D190" s="97"/>
      <c r="E190" s="36"/>
      <c r="F190" s="36"/>
      <c r="G190" s="95"/>
      <c r="H190" s="95"/>
      <c r="I190" s="36"/>
      <c r="J190" s="36"/>
      <c r="K190" s="95"/>
      <c r="L190" s="95"/>
      <c r="M190" s="36"/>
      <c r="N190" s="36"/>
      <c r="O190" s="95"/>
      <c r="P190" s="95"/>
      <c r="Q190" s="36"/>
    </row>
    <row r="191" spans="1:17" ht="15.75" thickTop="1">
      <c r="A191" s="16"/>
      <c r="B191" s="165" t="s">
        <v>117</v>
      </c>
      <c r="C191" s="98" t="s">
        <v>269</v>
      </c>
      <c r="D191" s="100">
        <v>44070438</v>
      </c>
      <c r="E191" s="56"/>
      <c r="F191" s="56"/>
      <c r="G191" s="98" t="s">
        <v>269</v>
      </c>
      <c r="H191" s="100">
        <v>90509713</v>
      </c>
      <c r="I191" s="56"/>
      <c r="J191" s="56"/>
      <c r="K191" s="98" t="s">
        <v>269</v>
      </c>
      <c r="L191" s="100">
        <v>935700</v>
      </c>
      <c r="M191" s="56"/>
      <c r="N191" s="56"/>
      <c r="O191" s="98" t="s">
        <v>269</v>
      </c>
      <c r="P191" s="100">
        <v>135515851</v>
      </c>
      <c r="Q191" s="56"/>
    </row>
    <row r="192" spans="1:17" ht="15.75" thickBot="1">
      <c r="A192" s="16"/>
      <c r="B192" s="168"/>
      <c r="C192" s="99"/>
      <c r="D192" s="101"/>
      <c r="E192" s="57"/>
      <c r="F192" s="57"/>
      <c r="G192" s="99"/>
      <c r="H192" s="101"/>
      <c r="I192" s="57"/>
      <c r="J192" s="57"/>
      <c r="K192" s="99"/>
      <c r="L192" s="101"/>
      <c r="M192" s="57"/>
      <c r="N192" s="57"/>
      <c r="O192" s="99"/>
      <c r="P192" s="101"/>
      <c r="Q192" s="57"/>
    </row>
    <row r="193" spans="1:25" ht="15.75" thickTop="1">
      <c r="A193" s="16"/>
      <c r="B193" s="85" t="s">
        <v>375</v>
      </c>
      <c r="C193" s="85"/>
      <c r="D193" s="85"/>
      <c r="E193" s="85"/>
      <c r="F193" s="85"/>
      <c r="G193" s="85"/>
      <c r="H193" s="85"/>
      <c r="I193" s="85"/>
      <c r="J193" s="85"/>
      <c r="K193" s="85"/>
      <c r="L193" s="85"/>
      <c r="M193" s="85"/>
      <c r="N193" s="85"/>
      <c r="O193" s="85"/>
      <c r="P193" s="85"/>
      <c r="Q193" s="85"/>
      <c r="R193" s="85"/>
      <c r="S193" s="85"/>
      <c r="T193" s="85"/>
      <c r="U193" s="85"/>
      <c r="V193" s="85"/>
      <c r="W193" s="85"/>
      <c r="X193" s="85"/>
      <c r="Y193" s="85"/>
    </row>
    <row r="194" spans="1:25">
      <c r="A194" s="16" t="s">
        <v>992</v>
      </c>
      <c r="B194" s="85" t="s">
        <v>388</v>
      </c>
      <c r="C194" s="85"/>
      <c r="D194" s="85"/>
      <c r="E194" s="85"/>
      <c r="F194" s="85"/>
      <c r="G194" s="85"/>
      <c r="H194" s="85"/>
      <c r="I194" s="85"/>
      <c r="J194" s="85"/>
      <c r="K194" s="85"/>
      <c r="L194" s="85"/>
      <c r="M194" s="85"/>
      <c r="N194" s="85"/>
      <c r="O194" s="85"/>
      <c r="P194" s="85"/>
      <c r="Q194" s="85"/>
      <c r="R194" s="85"/>
      <c r="S194" s="85"/>
      <c r="T194" s="85"/>
      <c r="U194" s="85"/>
      <c r="V194" s="85"/>
      <c r="W194" s="85"/>
      <c r="X194" s="85"/>
      <c r="Y194" s="85"/>
    </row>
    <row r="195" spans="1:25">
      <c r="A195" s="16"/>
      <c r="B195" s="30"/>
      <c r="C195" s="30"/>
      <c r="D195" s="30"/>
      <c r="E195" s="30"/>
      <c r="F195" s="30"/>
      <c r="G195" s="30"/>
      <c r="H195" s="30"/>
      <c r="I195" s="30"/>
      <c r="J195" s="30"/>
      <c r="K195" s="30"/>
      <c r="L195" s="30"/>
      <c r="M195" s="30"/>
      <c r="N195" s="30"/>
      <c r="O195" s="30"/>
      <c r="P195" s="30"/>
      <c r="Q195" s="30"/>
      <c r="R195" s="30"/>
      <c r="S195" s="30"/>
      <c r="T195" s="30"/>
      <c r="U195" s="30"/>
    </row>
    <row r="196" spans="1:25">
      <c r="A196" s="16"/>
      <c r="B196" s="17"/>
      <c r="C196" s="17"/>
      <c r="D196" s="17"/>
      <c r="E196" s="17"/>
      <c r="F196" s="17"/>
      <c r="G196" s="17"/>
      <c r="H196" s="17"/>
      <c r="I196" s="17"/>
      <c r="J196" s="17"/>
      <c r="K196" s="17"/>
      <c r="L196" s="17"/>
      <c r="M196" s="17"/>
      <c r="N196" s="17"/>
      <c r="O196" s="17"/>
      <c r="P196" s="17"/>
      <c r="Q196" s="17"/>
      <c r="R196" s="17"/>
      <c r="S196" s="17"/>
      <c r="T196" s="17"/>
      <c r="U196" s="17"/>
    </row>
    <row r="197" spans="1:25">
      <c r="A197" s="16"/>
      <c r="B197" s="10" t="s">
        <v>365</v>
      </c>
      <c r="C197" s="35"/>
      <c r="D197" s="35"/>
      <c r="E197" s="35"/>
      <c r="F197" s="15"/>
      <c r="G197" s="35"/>
      <c r="H197" s="35"/>
      <c r="I197" s="35"/>
      <c r="J197" s="15"/>
      <c r="K197" s="35"/>
      <c r="L197" s="35"/>
      <c r="M197" s="35"/>
      <c r="N197" s="15"/>
      <c r="O197" s="35"/>
      <c r="P197" s="35"/>
      <c r="Q197" s="35"/>
      <c r="R197" s="15"/>
      <c r="S197" s="35"/>
      <c r="T197" s="35"/>
      <c r="U197" s="35"/>
    </row>
    <row r="198" spans="1:25">
      <c r="A198" s="16"/>
      <c r="B198" s="31" t="s">
        <v>389</v>
      </c>
      <c r="C198" s="33" t="s">
        <v>390</v>
      </c>
      <c r="D198" s="33"/>
      <c r="E198" s="33"/>
      <c r="F198" s="35"/>
      <c r="G198" s="33" t="s">
        <v>391</v>
      </c>
      <c r="H198" s="33"/>
      <c r="I198" s="33"/>
      <c r="J198" s="35"/>
      <c r="K198" s="33" t="s">
        <v>366</v>
      </c>
      <c r="L198" s="33"/>
      <c r="M198" s="33"/>
      <c r="N198" s="35"/>
      <c r="O198" s="33" t="s">
        <v>367</v>
      </c>
      <c r="P198" s="33"/>
      <c r="Q198" s="33"/>
      <c r="R198" s="35"/>
      <c r="S198" s="33" t="s">
        <v>368</v>
      </c>
      <c r="T198" s="33"/>
      <c r="U198" s="33"/>
    </row>
    <row r="199" spans="1:25" ht="15.75" thickBot="1">
      <c r="A199" s="16"/>
      <c r="B199" s="32"/>
      <c r="C199" s="37"/>
      <c r="D199" s="37"/>
      <c r="E199" s="37"/>
      <c r="F199" s="36"/>
      <c r="G199" s="37" t="s">
        <v>266</v>
      </c>
      <c r="H199" s="37"/>
      <c r="I199" s="37"/>
      <c r="J199" s="36"/>
      <c r="K199" s="37"/>
      <c r="L199" s="37"/>
      <c r="M199" s="37"/>
      <c r="N199" s="36"/>
      <c r="O199" s="37"/>
      <c r="P199" s="37"/>
      <c r="Q199" s="37"/>
      <c r="R199" s="36"/>
      <c r="S199" s="37"/>
      <c r="T199" s="37"/>
      <c r="U199" s="37"/>
    </row>
    <row r="200" spans="1:25" ht="15.75" thickTop="1">
      <c r="A200" s="16"/>
      <c r="B200" s="135" t="s">
        <v>34</v>
      </c>
      <c r="C200" s="52" t="s">
        <v>269</v>
      </c>
      <c r="D200" s="54">
        <v>15826515</v>
      </c>
      <c r="E200" s="56"/>
      <c r="F200" s="56"/>
      <c r="G200" s="52" t="s">
        <v>269</v>
      </c>
      <c r="H200" s="54">
        <v>15826515</v>
      </c>
      <c r="I200" s="56"/>
      <c r="J200" s="56"/>
      <c r="K200" s="52" t="s">
        <v>269</v>
      </c>
      <c r="L200" s="54">
        <v>15826515</v>
      </c>
      <c r="M200" s="56"/>
      <c r="N200" s="56"/>
      <c r="O200" s="52" t="s">
        <v>269</v>
      </c>
      <c r="P200" s="75" t="s">
        <v>273</v>
      </c>
      <c r="Q200" s="56"/>
      <c r="R200" s="56"/>
      <c r="S200" s="52" t="s">
        <v>269</v>
      </c>
      <c r="T200" s="75" t="s">
        <v>273</v>
      </c>
      <c r="U200" s="56"/>
    </row>
    <row r="201" spans="1:25">
      <c r="A201" s="16"/>
      <c r="B201" s="40"/>
      <c r="C201" s="41"/>
      <c r="D201" s="42"/>
      <c r="E201" s="43"/>
      <c r="F201" s="43"/>
      <c r="G201" s="41"/>
      <c r="H201" s="42"/>
      <c r="I201" s="43"/>
      <c r="J201" s="43"/>
      <c r="K201" s="41"/>
      <c r="L201" s="42"/>
      <c r="M201" s="43"/>
      <c r="N201" s="43"/>
      <c r="O201" s="41"/>
      <c r="P201" s="74"/>
      <c r="Q201" s="43"/>
      <c r="R201" s="43"/>
      <c r="S201" s="41"/>
      <c r="T201" s="74"/>
      <c r="U201" s="43"/>
    </row>
    <row r="202" spans="1:25">
      <c r="A202" s="16"/>
      <c r="B202" s="44" t="s">
        <v>382</v>
      </c>
      <c r="C202" s="45">
        <v>2516608</v>
      </c>
      <c r="D202" s="45"/>
      <c r="E202" s="35"/>
      <c r="F202" s="35"/>
      <c r="G202" s="45">
        <v>2675817</v>
      </c>
      <c r="H202" s="45"/>
      <c r="I202" s="35"/>
      <c r="J202" s="35"/>
      <c r="K202" s="48" t="s">
        <v>273</v>
      </c>
      <c r="L202" s="48"/>
      <c r="M202" s="35"/>
      <c r="N202" s="35"/>
      <c r="O202" s="48" t="s">
        <v>273</v>
      </c>
      <c r="P202" s="48"/>
      <c r="Q202" s="35"/>
      <c r="R202" s="35"/>
      <c r="S202" s="45">
        <v>2675817</v>
      </c>
      <c r="T202" s="45"/>
      <c r="U202" s="35"/>
    </row>
    <row r="203" spans="1:25">
      <c r="A203" s="16"/>
      <c r="B203" s="44"/>
      <c r="C203" s="45"/>
      <c r="D203" s="45"/>
      <c r="E203" s="35"/>
      <c r="F203" s="35"/>
      <c r="G203" s="45"/>
      <c r="H203" s="45"/>
      <c r="I203" s="35"/>
      <c r="J203" s="35"/>
      <c r="K203" s="48"/>
      <c r="L203" s="48"/>
      <c r="M203" s="35"/>
      <c r="N203" s="35"/>
      <c r="O203" s="48"/>
      <c r="P203" s="48"/>
      <c r="Q203" s="35"/>
      <c r="R203" s="35"/>
      <c r="S203" s="45"/>
      <c r="T203" s="45"/>
      <c r="U203" s="35"/>
    </row>
    <row r="204" spans="1:25">
      <c r="A204" s="16"/>
      <c r="B204" s="40" t="s">
        <v>384</v>
      </c>
      <c r="C204" s="42">
        <v>1063837</v>
      </c>
      <c r="D204" s="42"/>
      <c r="E204" s="43"/>
      <c r="F204" s="43"/>
      <c r="G204" s="42">
        <v>1063837</v>
      </c>
      <c r="H204" s="42"/>
      <c r="I204" s="43"/>
      <c r="J204" s="43"/>
      <c r="K204" s="42">
        <v>1063837</v>
      </c>
      <c r="L204" s="42"/>
      <c r="M204" s="43"/>
      <c r="N204" s="43"/>
      <c r="O204" s="74" t="s">
        <v>273</v>
      </c>
      <c r="P204" s="74"/>
      <c r="Q204" s="43"/>
      <c r="R204" s="43"/>
      <c r="S204" s="74" t="s">
        <v>273</v>
      </c>
      <c r="T204" s="74"/>
      <c r="U204" s="43"/>
    </row>
    <row r="205" spans="1:25" ht="15.75" thickBot="1">
      <c r="A205" s="16"/>
      <c r="B205" s="60"/>
      <c r="C205" s="62"/>
      <c r="D205" s="62"/>
      <c r="E205" s="63"/>
      <c r="F205" s="63"/>
      <c r="G205" s="62"/>
      <c r="H205" s="62"/>
      <c r="I205" s="63"/>
      <c r="J205" s="63"/>
      <c r="K205" s="62"/>
      <c r="L205" s="62"/>
      <c r="M205" s="63"/>
      <c r="N205" s="63"/>
      <c r="O205" s="128"/>
      <c r="P205" s="128"/>
      <c r="Q205" s="63"/>
      <c r="R205" s="63"/>
      <c r="S205" s="128"/>
      <c r="T205" s="128"/>
      <c r="U205" s="63"/>
    </row>
    <row r="206" spans="1:25" ht="15.75" thickTop="1">
      <c r="A206" s="16"/>
      <c r="B206" s="38" t="s">
        <v>117</v>
      </c>
      <c r="C206" s="38" t="s">
        <v>269</v>
      </c>
      <c r="D206" s="67">
        <v>19406960</v>
      </c>
      <c r="E206" s="39"/>
      <c r="F206" s="39"/>
      <c r="G206" s="38" t="s">
        <v>269</v>
      </c>
      <c r="H206" s="67">
        <v>19566169</v>
      </c>
      <c r="I206" s="39"/>
      <c r="J206" s="39"/>
      <c r="K206" s="38" t="s">
        <v>269</v>
      </c>
      <c r="L206" s="67">
        <v>16890352</v>
      </c>
      <c r="M206" s="39"/>
      <c r="N206" s="39"/>
      <c r="O206" s="38" t="s">
        <v>269</v>
      </c>
      <c r="P206" s="137" t="s">
        <v>273</v>
      </c>
      <c r="Q206" s="39"/>
      <c r="R206" s="39"/>
      <c r="S206" s="38" t="s">
        <v>269</v>
      </c>
      <c r="T206" s="67">
        <v>2675817</v>
      </c>
      <c r="U206" s="39"/>
    </row>
    <row r="207" spans="1:25" ht="15.75" thickBot="1">
      <c r="A207" s="16"/>
      <c r="B207" s="66"/>
      <c r="C207" s="66"/>
      <c r="D207" s="68"/>
      <c r="E207" s="69"/>
      <c r="F207" s="69"/>
      <c r="G207" s="66"/>
      <c r="H207" s="68"/>
      <c r="I207" s="69"/>
      <c r="J207" s="69"/>
      <c r="K207" s="66"/>
      <c r="L207" s="68"/>
      <c r="M207" s="69"/>
      <c r="N207" s="69"/>
      <c r="O207" s="66"/>
      <c r="P207" s="138"/>
      <c r="Q207" s="69"/>
      <c r="R207" s="69"/>
      <c r="S207" s="66"/>
      <c r="T207" s="68"/>
      <c r="U207" s="69"/>
    </row>
    <row r="208" spans="1:25" ht="15.75" thickTop="1">
      <c r="A208" s="16"/>
      <c r="B208" s="84"/>
      <c r="C208" s="84"/>
      <c r="D208" s="84"/>
      <c r="E208" s="84"/>
      <c r="F208" s="84"/>
      <c r="G208" s="84"/>
      <c r="H208" s="84"/>
      <c r="I208" s="84"/>
      <c r="J208" s="84"/>
      <c r="K208" s="84"/>
      <c r="L208" s="84"/>
      <c r="M208" s="84"/>
      <c r="N208" s="84"/>
      <c r="O208" s="84"/>
      <c r="P208" s="84"/>
      <c r="Q208" s="84"/>
      <c r="R208" s="84"/>
      <c r="S208" s="84"/>
      <c r="T208" s="84"/>
      <c r="U208" s="84"/>
    </row>
    <row r="209" spans="1:21">
      <c r="A209" s="16"/>
      <c r="B209" s="17"/>
      <c r="C209" s="17"/>
      <c r="D209" s="17"/>
      <c r="E209" s="17"/>
      <c r="F209" s="17"/>
      <c r="G209" s="17"/>
      <c r="H209" s="17"/>
      <c r="I209" s="17"/>
      <c r="J209" s="17"/>
      <c r="K209" s="17"/>
      <c r="L209" s="17"/>
      <c r="M209" s="17"/>
      <c r="N209" s="17"/>
      <c r="O209" s="17"/>
      <c r="P209" s="17"/>
      <c r="Q209" s="17"/>
      <c r="R209" s="17"/>
      <c r="S209" s="17"/>
      <c r="T209" s="17"/>
      <c r="U209" s="17"/>
    </row>
    <row r="210" spans="1:21">
      <c r="A210" s="16"/>
      <c r="B210" s="14" t="s">
        <v>374</v>
      </c>
      <c r="C210" s="35"/>
      <c r="D210" s="35"/>
      <c r="E210" s="35"/>
      <c r="F210" s="15"/>
      <c r="G210" s="35"/>
      <c r="H210" s="35"/>
      <c r="I210" s="35"/>
      <c r="J210" s="15"/>
      <c r="K210" s="35"/>
      <c r="L210" s="35"/>
      <c r="M210" s="35"/>
      <c r="N210" s="15"/>
      <c r="O210" s="35"/>
      <c r="P210" s="35"/>
      <c r="Q210" s="35"/>
      <c r="R210" s="15"/>
      <c r="S210" s="35"/>
      <c r="T210" s="35"/>
      <c r="U210" s="35"/>
    </row>
    <row r="211" spans="1:21">
      <c r="A211" s="16"/>
      <c r="B211" s="85" t="s">
        <v>389</v>
      </c>
      <c r="C211" s="87" t="s">
        <v>390</v>
      </c>
      <c r="D211" s="87"/>
      <c r="E211" s="87"/>
      <c r="F211" s="35"/>
      <c r="G211" s="87" t="s">
        <v>391</v>
      </c>
      <c r="H211" s="87"/>
      <c r="I211" s="87"/>
      <c r="J211" s="35"/>
      <c r="K211" s="87" t="s">
        <v>366</v>
      </c>
      <c r="L211" s="87"/>
      <c r="M211" s="87"/>
      <c r="N211" s="35"/>
      <c r="O211" s="87" t="s">
        <v>367</v>
      </c>
      <c r="P211" s="87"/>
      <c r="Q211" s="87"/>
      <c r="R211" s="35"/>
      <c r="S211" s="87" t="s">
        <v>368</v>
      </c>
      <c r="T211" s="87"/>
      <c r="U211" s="87"/>
    </row>
    <row r="212" spans="1:21" ht="15.75" thickBot="1">
      <c r="A212" s="16"/>
      <c r="B212" s="86"/>
      <c r="C212" s="88"/>
      <c r="D212" s="88"/>
      <c r="E212" s="88"/>
      <c r="F212" s="36"/>
      <c r="G212" s="88" t="s">
        <v>266</v>
      </c>
      <c r="H212" s="88"/>
      <c r="I212" s="88"/>
      <c r="J212" s="36"/>
      <c r="K212" s="88"/>
      <c r="L212" s="88"/>
      <c r="M212" s="88"/>
      <c r="N212" s="36"/>
      <c r="O212" s="88"/>
      <c r="P212" s="88"/>
      <c r="Q212" s="88"/>
      <c r="R212" s="36"/>
      <c r="S212" s="88"/>
      <c r="T212" s="88"/>
      <c r="U212" s="88"/>
    </row>
    <row r="213" spans="1:21" ht="15.75" thickTop="1">
      <c r="A213" s="16"/>
      <c r="B213" s="140" t="s">
        <v>34</v>
      </c>
      <c r="C213" s="98" t="s">
        <v>269</v>
      </c>
      <c r="D213" s="100">
        <v>23626761</v>
      </c>
      <c r="E213" s="56"/>
      <c r="F213" s="56"/>
      <c r="G213" s="98" t="s">
        <v>269</v>
      </c>
      <c r="H213" s="100">
        <v>23626761</v>
      </c>
      <c r="I213" s="56"/>
      <c r="J213" s="56"/>
      <c r="K213" s="98" t="s">
        <v>269</v>
      </c>
      <c r="L213" s="100">
        <v>23626761</v>
      </c>
      <c r="M213" s="56"/>
      <c r="N213" s="56"/>
      <c r="O213" s="98" t="s">
        <v>269</v>
      </c>
      <c r="P213" s="114" t="s">
        <v>273</v>
      </c>
      <c r="Q213" s="56"/>
      <c r="R213" s="56"/>
      <c r="S213" s="98" t="s">
        <v>269</v>
      </c>
      <c r="T213" s="114" t="s">
        <v>273</v>
      </c>
      <c r="U213" s="56"/>
    </row>
    <row r="214" spans="1:21">
      <c r="A214" s="16"/>
      <c r="B214" s="89"/>
      <c r="C214" s="90"/>
      <c r="D214" s="91"/>
      <c r="E214" s="43"/>
      <c r="F214" s="43"/>
      <c r="G214" s="90"/>
      <c r="H214" s="91"/>
      <c r="I214" s="43"/>
      <c r="J214" s="43"/>
      <c r="K214" s="90"/>
      <c r="L214" s="91"/>
      <c r="M214" s="43"/>
      <c r="N214" s="43"/>
      <c r="O214" s="90"/>
      <c r="P214" s="112"/>
      <c r="Q214" s="43"/>
      <c r="R214" s="43"/>
      <c r="S214" s="90"/>
      <c r="T214" s="112"/>
      <c r="U214" s="43"/>
    </row>
    <row r="215" spans="1:21">
      <c r="A215" s="16"/>
      <c r="B215" s="92" t="s">
        <v>382</v>
      </c>
      <c r="C215" s="93">
        <v>1927429</v>
      </c>
      <c r="D215" s="93"/>
      <c r="E215" s="35"/>
      <c r="F215" s="35"/>
      <c r="G215" s="93">
        <v>2069302</v>
      </c>
      <c r="H215" s="93"/>
      <c r="I215" s="35"/>
      <c r="J215" s="35"/>
      <c r="K215" s="96" t="s">
        <v>273</v>
      </c>
      <c r="L215" s="96"/>
      <c r="M215" s="35"/>
      <c r="N215" s="35"/>
      <c r="O215" s="96" t="s">
        <v>273</v>
      </c>
      <c r="P215" s="96"/>
      <c r="Q215" s="35"/>
      <c r="R215" s="35"/>
      <c r="S215" s="93">
        <v>2069302</v>
      </c>
      <c r="T215" s="93"/>
      <c r="U215" s="35"/>
    </row>
    <row r="216" spans="1:21">
      <c r="A216" s="16"/>
      <c r="B216" s="92"/>
      <c r="C216" s="93"/>
      <c r="D216" s="93"/>
      <c r="E216" s="35"/>
      <c r="F216" s="35"/>
      <c r="G216" s="93"/>
      <c r="H216" s="93"/>
      <c r="I216" s="35"/>
      <c r="J216" s="35"/>
      <c r="K216" s="96"/>
      <c r="L216" s="96"/>
      <c r="M216" s="35"/>
      <c r="N216" s="35"/>
      <c r="O216" s="96"/>
      <c r="P216" s="96"/>
      <c r="Q216" s="35"/>
      <c r="R216" s="35"/>
      <c r="S216" s="93"/>
      <c r="T216" s="93"/>
      <c r="U216" s="35"/>
    </row>
    <row r="217" spans="1:21">
      <c r="A217" s="16"/>
      <c r="B217" s="89" t="s">
        <v>384</v>
      </c>
      <c r="C217" s="91">
        <v>1006698</v>
      </c>
      <c r="D217" s="91"/>
      <c r="E217" s="43"/>
      <c r="F217" s="43"/>
      <c r="G217" s="91">
        <v>1006698</v>
      </c>
      <c r="H217" s="91"/>
      <c r="I217" s="43"/>
      <c r="J217" s="43"/>
      <c r="K217" s="91">
        <v>1006698</v>
      </c>
      <c r="L217" s="91"/>
      <c r="M217" s="43"/>
      <c r="N217" s="43"/>
      <c r="O217" s="112" t="s">
        <v>273</v>
      </c>
      <c r="P217" s="112"/>
      <c r="Q217" s="43"/>
      <c r="R217" s="43"/>
      <c r="S217" s="112" t="s">
        <v>273</v>
      </c>
      <c r="T217" s="112"/>
      <c r="U217" s="43"/>
    </row>
    <row r="218" spans="1:21" ht="15.75" thickBot="1">
      <c r="A218" s="16"/>
      <c r="B218" s="102"/>
      <c r="C218" s="104"/>
      <c r="D218" s="104"/>
      <c r="E218" s="63"/>
      <c r="F218" s="63"/>
      <c r="G218" s="104"/>
      <c r="H218" s="104"/>
      <c r="I218" s="63"/>
      <c r="J218" s="63"/>
      <c r="K218" s="104"/>
      <c r="L218" s="104"/>
      <c r="M218" s="63"/>
      <c r="N218" s="63"/>
      <c r="O218" s="130"/>
      <c r="P218" s="130"/>
      <c r="Q218" s="63"/>
      <c r="R218" s="63"/>
      <c r="S218" s="130"/>
      <c r="T218" s="130"/>
      <c r="U218" s="63"/>
    </row>
    <row r="219" spans="1:21" ht="15.75" thickTop="1">
      <c r="A219" s="16"/>
      <c r="B219" s="107" t="s">
        <v>117</v>
      </c>
      <c r="C219" s="107" t="s">
        <v>269</v>
      </c>
      <c r="D219" s="109">
        <v>26560888</v>
      </c>
      <c r="E219" s="39"/>
      <c r="F219" s="39"/>
      <c r="G219" s="107" t="s">
        <v>269</v>
      </c>
      <c r="H219" s="109">
        <v>26702761</v>
      </c>
      <c r="I219" s="39"/>
      <c r="J219" s="39"/>
      <c r="K219" s="107" t="s">
        <v>269</v>
      </c>
      <c r="L219" s="109">
        <v>24633459</v>
      </c>
      <c r="M219" s="39"/>
      <c r="N219" s="39"/>
      <c r="O219" s="107" t="s">
        <v>269</v>
      </c>
      <c r="P219" s="141" t="s">
        <v>273</v>
      </c>
      <c r="Q219" s="39"/>
      <c r="R219" s="39"/>
      <c r="S219" s="107" t="s">
        <v>269</v>
      </c>
      <c r="T219" s="109">
        <v>2069302</v>
      </c>
      <c r="U219" s="39"/>
    </row>
    <row r="220" spans="1:21" ht="15.75" thickBot="1">
      <c r="A220" s="16"/>
      <c r="B220" s="108"/>
      <c r="C220" s="108"/>
      <c r="D220" s="110"/>
      <c r="E220" s="69"/>
      <c r="F220" s="69"/>
      <c r="G220" s="108"/>
      <c r="H220" s="110"/>
      <c r="I220" s="69"/>
      <c r="J220" s="69"/>
      <c r="K220" s="108"/>
      <c r="L220" s="110"/>
      <c r="M220" s="69"/>
      <c r="N220" s="69"/>
      <c r="O220" s="108"/>
      <c r="P220" s="142"/>
      <c r="Q220" s="69"/>
      <c r="R220" s="69"/>
      <c r="S220" s="108"/>
      <c r="T220" s="110"/>
      <c r="U220" s="69"/>
    </row>
    <row r="221" spans="1:21" ht="15.75" thickTop="1">
      <c r="A221" s="16"/>
      <c r="B221" s="169"/>
      <c r="C221" s="59"/>
      <c r="D221" s="59"/>
      <c r="E221" s="59"/>
      <c r="F221" s="169"/>
      <c r="G221" s="59"/>
      <c r="H221" s="59"/>
      <c r="I221" s="59"/>
      <c r="J221" s="169"/>
      <c r="K221" s="59"/>
      <c r="L221" s="59"/>
      <c r="M221" s="59"/>
      <c r="N221" s="169"/>
      <c r="O221" s="59"/>
      <c r="P221" s="59"/>
      <c r="Q221" s="59"/>
      <c r="R221" s="169"/>
      <c r="S221" s="59"/>
      <c r="T221" s="59"/>
      <c r="U221" s="59"/>
    </row>
    <row r="222" spans="1:21" ht="15.75" thickBot="1">
      <c r="A222" s="16"/>
      <c r="B222" s="139" t="s">
        <v>392</v>
      </c>
      <c r="C222" s="36"/>
      <c r="D222" s="36"/>
      <c r="E222" s="36"/>
      <c r="F222" s="20"/>
      <c r="G222" s="36"/>
      <c r="H222" s="36"/>
      <c r="I222" s="36"/>
      <c r="J222" s="20"/>
      <c r="K222" s="36"/>
      <c r="L222" s="36"/>
      <c r="M222" s="36"/>
      <c r="N222" s="20"/>
      <c r="O222" s="36"/>
      <c r="P222" s="36"/>
      <c r="Q222" s="36"/>
      <c r="R222" s="20"/>
      <c r="S222" s="36"/>
      <c r="T222" s="36"/>
      <c r="U222" s="36"/>
    </row>
    <row r="223" spans="1:21" ht="15.75" thickTop="1">
      <c r="A223" s="16"/>
      <c r="B223" s="140" t="s">
        <v>386</v>
      </c>
      <c r="C223" s="98" t="s">
        <v>269</v>
      </c>
      <c r="D223" s="100">
        <v>341250</v>
      </c>
      <c r="E223" s="56"/>
      <c r="F223" s="56"/>
      <c r="G223" s="98" t="s">
        <v>269</v>
      </c>
      <c r="H223" s="100">
        <v>341250</v>
      </c>
      <c r="I223" s="56"/>
      <c r="J223" s="56"/>
      <c r="K223" s="98" t="s">
        <v>269</v>
      </c>
      <c r="L223" s="114" t="s">
        <v>273</v>
      </c>
      <c r="M223" s="56"/>
      <c r="N223" s="56"/>
      <c r="O223" s="98" t="s">
        <v>269</v>
      </c>
      <c r="P223" s="114" t="s">
        <v>273</v>
      </c>
      <c r="Q223" s="56"/>
      <c r="R223" s="56"/>
      <c r="S223" s="98" t="s">
        <v>269</v>
      </c>
      <c r="T223" s="100">
        <v>341250</v>
      </c>
      <c r="U223" s="56"/>
    </row>
    <row r="224" spans="1:21" ht="15.75" thickBot="1">
      <c r="A224" s="16"/>
      <c r="B224" s="102"/>
      <c r="C224" s="103"/>
      <c r="D224" s="104"/>
      <c r="E224" s="63"/>
      <c r="F224" s="63"/>
      <c r="G224" s="103"/>
      <c r="H224" s="104"/>
      <c r="I224" s="63"/>
      <c r="J224" s="63"/>
      <c r="K224" s="103"/>
      <c r="L224" s="130"/>
      <c r="M224" s="63"/>
      <c r="N224" s="63"/>
      <c r="O224" s="103"/>
      <c r="P224" s="130"/>
      <c r="Q224" s="63"/>
      <c r="R224" s="63"/>
      <c r="S224" s="103"/>
      <c r="T224" s="104"/>
      <c r="U224" s="63"/>
    </row>
    <row r="225" spans="1:25" ht="15.75" thickTop="1">
      <c r="A225" s="16"/>
      <c r="B225" s="107" t="s">
        <v>117</v>
      </c>
      <c r="C225" s="107" t="s">
        <v>269</v>
      </c>
      <c r="D225" s="109">
        <v>341250</v>
      </c>
      <c r="E225" s="39"/>
      <c r="F225" s="39"/>
      <c r="G225" s="107" t="s">
        <v>269</v>
      </c>
      <c r="H225" s="109">
        <v>341250</v>
      </c>
      <c r="I225" s="39"/>
      <c r="J225" s="39"/>
      <c r="K225" s="107" t="s">
        <v>269</v>
      </c>
      <c r="L225" s="141" t="s">
        <v>273</v>
      </c>
      <c r="M225" s="39"/>
      <c r="N225" s="39"/>
      <c r="O225" s="107" t="s">
        <v>269</v>
      </c>
      <c r="P225" s="141" t="s">
        <v>273</v>
      </c>
      <c r="Q225" s="39"/>
      <c r="R225" s="39"/>
      <c r="S225" s="107" t="s">
        <v>269</v>
      </c>
      <c r="T225" s="109">
        <v>341250</v>
      </c>
      <c r="U225" s="39"/>
    </row>
    <row r="226" spans="1:25" ht="15.75" thickBot="1">
      <c r="A226" s="16"/>
      <c r="B226" s="108"/>
      <c r="C226" s="108"/>
      <c r="D226" s="110"/>
      <c r="E226" s="69"/>
      <c r="F226" s="69"/>
      <c r="G226" s="108"/>
      <c r="H226" s="110"/>
      <c r="I226" s="69"/>
      <c r="J226" s="69"/>
      <c r="K226" s="108"/>
      <c r="L226" s="142"/>
      <c r="M226" s="69"/>
      <c r="N226" s="69"/>
      <c r="O226" s="108"/>
      <c r="P226" s="142"/>
      <c r="Q226" s="69"/>
      <c r="R226" s="69"/>
      <c r="S226" s="108"/>
      <c r="T226" s="110"/>
      <c r="U226" s="69"/>
    </row>
    <row r="227" spans="1:25" ht="15.75" thickTop="1">
      <c r="A227" s="16" t="s">
        <v>993</v>
      </c>
      <c r="B227" s="85" t="s">
        <v>393</v>
      </c>
      <c r="C227" s="85"/>
      <c r="D227" s="85"/>
      <c r="E227" s="85"/>
      <c r="F227" s="85"/>
      <c r="G227" s="85"/>
      <c r="H227" s="85"/>
      <c r="I227" s="85"/>
      <c r="J227" s="85"/>
      <c r="K227" s="85"/>
      <c r="L227" s="85"/>
      <c r="M227" s="85"/>
      <c r="N227" s="85"/>
      <c r="O227" s="85"/>
      <c r="P227" s="85"/>
      <c r="Q227" s="85"/>
      <c r="R227" s="85"/>
      <c r="S227" s="85"/>
      <c r="T227" s="85"/>
      <c r="U227" s="85"/>
      <c r="V227" s="85"/>
      <c r="W227" s="85"/>
      <c r="X227" s="85"/>
      <c r="Y227" s="85"/>
    </row>
    <row r="228" spans="1:25">
      <c r="A228" s="16"/>
      <c r="B228" s="30"/>
      <c r="C228" s="30"/>
      <c r="D228" s="30"/>
      <c r="E228" s="30"/>
      <c r="F228" s="30"/>
      <c r="G228" s="30"/>
      <c r="H228" s="30"/>
      <c r="I228" s="30"/>
    </row>
    <row r="229" spans="1:25">
      <c r="A229" s="16"/>
      <c r="B229" s="17"/>
      <c r="C229" s="17"/>
      <c r="D229" s="17"/>
      <c r="E229" s="17"/>
      <c r="F229" s="17"/>
      <c r="G229" s="17"/>
      <c r="H229" s="17"/>
      <c r="I229" s="17"/>
    </row>
    <row r="230" spans="1:25" ht="27" thickBot="1">
      <c r="A230" s="16"/>
      <c r="B230" s="139" t="s">
        <v>394</v>
      </c>
      <c r="C230" s="37">
        <v>2014</v>
      </c>
      <c r="D230" s="37"/>
      <c r="E230" s="37"/>
      <c r="F230" s="20"/>
      <c r="G230" s="88">
        <v>2013</v>
      </c>
      <c r="H230" s="88"/>
      <c r="I230" s="88"/>
    </row>
    <row r="231" spans="1:25" ht="15.75" thickTop="1">
      <c r="A231" s="16"/>
      <c r="B231" s="98" t="s">
        <v>395</v>
      </c>
      <c r="C231" s="52" t="s">
        <v>269</v>
      </c>
      <c r="D231" s="54">
        <v>935700</v>
      </c>
      <c r="E231" s="56"/>
      <c r="F231" s="56"/>
      <c r="G231" s="98" t="s">
        <v>269</v>
      </c>
      <c r="H231" s="100">
        <v>932200</v>
      </c>
      <c r="I231" s="56"/>
    </row>
    <row r="232" spans="1:25">
      <c r="A232" s="16"/>
      <c r="B232" s="90"/>
      <c r="C232" s="41"/>
      <c r="D232" s="42"/>
      <c r="E232" s="43"/>
      <c r="F232" s="43"/>
      <c r="G232" s="90"/>
      <c r="H232" s="91"/>
      <c r="I232" s="43"/>
    </row>
    <row r="233" spans="1:25">
      <c r="A233" s="16"/>
      <c r="B233" s="85" t="s">
        <v>396</v>
      </c>
      <c r="C233" s="48" t="s">
        <v>273</v>
      </c>
      <c r="D233" s="48"/>
      <c r="E233" s="35"/>
      <c r="F233" s="35"/>
      <c r="G233" s="96" t="s">
        <v>273</v>
      </c>
      <c r="H233" s="96"/>
      <c r="I233" s="35"/>
    </row>
    <row r="234" spans="1:25">
      <c r="A234" s="16"/>
      <c r="B234" s="85"/>
      <c r="C234" s="48"/>
      <c r="D234" s="48"/>
      <c r="E234" s="35"/>
      <c r="F234" s="35"/>
      <c r="G234" s="96"/>
      <c r="H234" s="96"/>
      <c r="I234" s="35"/>
    </row>
    <row r="235" spans="1:25">
      <c r="A235" s="16"/>
      <c r="B235" s="90" t="s">
        <v>397</v>
      </c>
      <c r="C235" s="74" t="s">
        <v>273</v>
      </c>
      <c r="D235" s="74"/>
      <c r="E235" s="43"/>
      <c r="F235" s="43"/>
      <c r="G235" s="112" t="s">
        <v>273</v>
      </c>
      <c r="H235" s="112"/>
      <c r="I235" s="43"/>
    </row>
    <row r="236" spans="1:25">
      <c r="A236" s="16"/>
      <c r="B236" s="90"/>
      <c r="C236" s="74"/>
      <c r="D236" s="74"/>
      <c r="E236" s="43"/>
      <c r="F236" s="43"/>
      <c r="G236" s="112"/>
      <c r="H236" s="112"/>
      <c r="I236" s="43"/>
    </row>
    <row r="237" spans="1:25">
      <c r="A237" s="16"/>
      <c r="B237" s="85" t="s">
        <v>398</v>
      </c>
      <c r="C237" s="48" t="s">
        <v>273</v>
      </c>
      <c r="D237" s="48"/>
      <c r="E237" s="35"/>
      <c r="F237" s="35"/>
      <c r="G237" s="96" t="s">
        <v>273</v>
      </c>
      <c r="H237" s="96"/>
      <c r="I237" s="35"/>
    </row>
    <row r="238" spans="1:25">
      <c r="A238" s="16"/>
      <c r="B238" s="85"/>
      <c r="C238" s="48"/>
      <c r="D238" s="48"/>
      <c r="E238" s="35"/>
      <c r="F238" s="35"/>
      <c r="G238" s="96"/>
      <c r="H238" s="96"/>
      <c r="I238" s="35"/>
    </row>
    <row r="239" spans="1:25">
      <c r="A239" s="16"/>
      <c r="B239" s="90" t="s">
        <v>399</v>
      </c>
      <c r="C239" s="42">
        <v>3400</v>
      </c>
      <c r="D239" s="42"/>
      <c r="E239" s="43"/>
      <c r="F239" s="43"/>
      <c r="G239" s="91">
        <v>3500</v>
      </c>
      <c r="H239" s="91"/>
      <c r="I239" s="43"/>
    </row>
    <row r="240" spans="1:25" ht="15.75" thickBot="1">
      <c r="A240" s="16"/>
      <c r="B240" s="103"/>
      <c r="C240" s="62"/>
      <c r="D240" s="62"/>
      <c r="E240" s="63"/>
      <c r="F240" s="63"/>
      <c r="G240" s="104"/>
      <c r="H240" s="104"/>
      <c r="I240" s="63"/>
    </row>
    <row r="241" spans="1:25" ht="15.75" thickTop="1">
      <c r="A241" s="16"/>
      <c r="B241" s="107" t="s">
        <v>400</v>
      </c>
      <c r="C241" s="38" t="s">
        <v>269</v>
      </c>
      <c r="D241" s="67">
        <v>939100</v>
      </c>
      <c r="E241" s="39"/>
      <c r="F241" s="39"/>
      <c r="G241" s="107" t="s">
        <v>269</v>
      </c>
      <c r="H241" s="109">
        <v>935700</v>
      </c>
      <c r="I241" s="39"/>
    </row>
    <row r="242" spans="1:25" ht="15.75" thickBot="1">
      <c r="A242" s="16"/>
      <c r="B242" s="108"/>
      <c r="C242" s="66"/>
      <c r="D242" s="68"/>
      <c r="E242" s="69"/>
      <c r="F242" s="69"/>
      <c r="G242" s="108"/>
      <c r="H242" s="110"/>
      <c r="I242" s="69"/>
    </row>
    <row r="243" spans="1:25" ht="15.75" thickTop="1">
      <c r="A243" s="16" t="s">
        <v>994</v>
      </c>
      <c r="B243" s="85" t="s">
        <v>401</v>
      </c>
      <c r="C243" s="85"/>
      <c r="D243" s="85"/>
      <c r="E243" s="85"/>
      <c r="F243" s="85"/>
      <c r="G243" s="85"/>
      <c r="H243" s="85"/>
      <c r="I243" s="85"/>
      <c r="J243" s="85"/>
      <c r="K243" s="85"/>
      <c r="L243" s="85"/>
      <c r="M243" s="85"/>
      <c r="N243" s="85"/>
      <c r="O243" s="85"/>
      <c r="P243" s="85"/>
      <c r="Q243" s="85"/>
      <c r="R243" s="85"/>
      <c r="S243" s="85"/>
      <c r="T243" s="85"/>
      <c r="U243" s="85"/>
      <c r="V243" s="85"/>
      <c r="W243" s="85"/>
      <c r="X243" s="85"/>
      <c r="Y243" s="85"/>
    </row>
    <row r="244" spans="1:25">
      <c r="A244" s="16"/>
      <c r="B244" s="30"/>
      <c r="C244" s="30"/>
      <c r="D244" s="30"/>
      <c r="E244" s="30"/>
      <c r="F244" s="30"/>
      <c r="G244" s="30"/>
      <c r="H244" s="30"/>
      <c r="I244" s="30"/>
    </row>
    <row r="245" spans="1:25">
      <c r="A245" s="16"/>
      <c r="B245" s="17"/>
      <c r="C245" s="17"/>
      <c r="D245" s="17"/>
      <c r="E245" s="17"/>
      <c r="F245" s="17"/>
      <c r="G245" s="17"/>
      <c r="H245" s="17"/>
      <c r="I245" s="17"/>
    </row>
    <row r="246" spans="1:25" ht="27" thickBot="1">
      <c r="A246" s="16"/>
      <c r="B246" s="139" t="s">
        <v>402</v>
      </c>
      <c r="C246" s="37">
        <v>2014</v>
      </c>
      <c r="D246" s="37"/>
      <c r="E246" s="37"/>
      <c r="F246" s="20"/>
      <c r="G246" s="88">
        <v>2013</v>
      </c>
      <c r="H246" s="88"/>
      <c r="I246" s="88"/>
    </row>
    <row r="247" spans="1:25" ht="15.75" thickTop="1">
      <c r="A247" s="16"/>
      <c r="B247" s="98" t="s">
        <v>395</v>
      </c>
      <c r="C247" s="52" t="s">
        <v>269</v>
      </c>
      <c r="D247" s="54">
        <v>341250</v>
      </c>
      <c r="E247" s="56"/>
      <c r="F247" s="56"/>
      <c r="G247" s="98" t="s">
        <v>269</v>
      </c>
      <c r="H247" s="100">
        <v>691250</v>
      </c>
      <c r="I247" s="56"/>
    </row>
    <row r="248" spans="1:25">
      <c r="A248" s="16"/>
      <c r="B248" s="90"/>
      <c r="C248" s="41"/>
      <c r="D248" s="42"/>
      <c r="E248" s="43"/>
      <c r="F248" s="43"/>
      <c r="G248" s="90"/>
      <c r="H248" s="91"/>
      <c r="I248" s="43"/>
    </row>
    <row r="249" spans="1:25">
      <c r="A249" s="16"/>
      <c r="B249" s="85" t="s">
        <v>403</v>
      </c>
      <c r="C249" s="48" t="s">
        <v>273</v>
      </c>
      <c r="D249" s="48"/>
      <c r="E249" s="35"/>
      <c r="F249" s="35"/>
      <c r="G249" s="96" t="s">
        <v>273</v>
      </c>
      <c r="H249" s="96"/>
      <c r="I249" s="35"/>
    </row>
    <row r="250" spans="1:25">
      <c r="A250" s="16"/>
      <c r="B250" s="85"/>
      <c r="C250" s="48"/>
      <c r="D250" s="48"/>
      <c r="E250" s="35"/>
      <c r="F250" s="35"/>
      <c r="G250" s="96"/>
      <c r="H250" s="96"/>
      <c r="I250" s="35"/>
    </row>
    <row r="251" spans="1:25" ht="15.75" thickBot="1">
      <c r="A251" s="16"/>
      <c r="B251" s="125" t="s">
        <v>404</v>
      </c>
      <c r="C251" s="128" t="s">
        <v>405</v>
      </c>
      <c r="D251" s="128"/>
      <c r="E251" s="123" t="s">
        <v>297</v>
      </c>
      <c r="F251" s="27"/>
      <c r="G251" s="130" t="s">
        <v>406</v>
      </c>
      <c r="H251" s="130"/>
      <c r="I251" s="125" t="s">
        <v>297</v>
      </c>
    </row>
    <row r="252" spans="1:25" ht="15.75" thickTop="1">
      <c r="A252" s="16"/>
      <c r="B252" s="107" t="s">
        <v>407</v>
      </c>
      <c r="C252" s="38" t="s">
        <v>269</v>
      </c>
      <c r="D252" s="137" t="s">
        <v>273</v>
      </c>
      <c r="E252" s="39"/>
      <c r="F252" s="39"/>
      <c r="G252" s="107" t="s">
        <v>269</v>
      </c>
      <c r="H252" s="109">
        <v>341250</v>
      </c>
      <c r="I252" s="39"/>
    </row>
    <row r="253" spans="1:25" ht="15.75" thickBot="1">
      <c r="A253" s="16"/>
      <c r="B253" s="108"/>
      <c r="C253" s="66"/>
      <c r="D253" s="138"/>
      <c r="E253" s="69"/>
      <c r="F253" s="69"/>
      <c r="G253" s="108"/>
      <c r="H253" s="110"/>
      <c r="I253" s="69"/>
    </row>
    <row r="254" spans="1:25" ht="15.75" thickTop="1">
      <c r="A254" s="16" t="s">
        <v>995</v>
      </c>
      <c r="B254" s="85" t="s">
        <v>996</v>
      </c>
      <c r="C254" s="85"/>
      <c r="D254" s="85"/>
      <c r="E254" s="85"/>
      <c r="F254" s="85"/>
      <c r="G254" s="85"/>
      <c r="H254" s="85"/>
      <c r="I254" s="85"/>
      <c r="J254" s="85"/>
      <c r="K254" s="85"/>
      <c r="L254" s="85"/>
      <c r="M254" s="85"/>
      <c r="N254" s="85"/>
      <c r="O254" s="85"/>
      <c r="P254" s="85"/>
      <c r="Q254" s="85"/>
      <c r="R254" s="85"/>
      <c r="S254" s="85"/>
      <c r="T254" s="85"/>
      <c r="U254" s="85"/>
      <c r="V254" s="85"/>
      <c r="W254" s="85"/>
      <c r="X254" s="85"/>
      <c r="Y254" s="85"/>
    </row>
    <row r="255" spans="1:25">
      <c r="A255" s="16"/>
      <c r="B255" s="30"/>
      <c r="C255" s="30"/>
      <c r="D255" s="30"/>
      <c r="E255" s="30"/>
      <c r="F255" s="30"/>
      <c r="G255" s="30"/>
      <c r="H255" s="30"/>
      <c r="I255" s="30"/>
      <c r="J255" s="30"/>
      <c r="K255" s="30"/>
      <c r="L255" s="30"/>
      <c r="M255" s="30"/>
      <c r="N255" s="30"/>
      <c r="O255" s="30"/>
      <c r="P255" s="30"/>
      <c r="Q255" s="30"/>
      <c r="R255" s="30"/>
      <c r="S255" s="30"/>
      <c r="T255" s="30"/>
      <c r="U255" s="30"/>
      <c r="V255" s="30"/>
      <c r="W255" s="30"/>
      <c r="X255" s="30"/>
      <c r="Y255" s="30"/>
    </row>
    <row r="256" spans="1:25">
      <c r="A256" s="16"/>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row>
    <row r="257" spans="1:25">
      <c r="A257" s="16"/>
      <c r="B257" s="170">
        <v>42004</v>
      </c>
      <c r="C257" s="18" t="s">
        <v>409</v>
      </c>
      <c r="D257" s="35"/>
      <c r="E257" s="33" t="s">
        <v>411</v>
      </c>
      <c r="F257" s="35"/>
      <c r="G257" s="33" t="s">
        <v>366</v>
      </c>
      <c r="H257" s="33"/>
      <c r="I257" s="33"/>
      <c r="J257" s="35"/>
      <c r="K257" s="33" t="s">
        <v>367</v>
      </c>
      <c r="L257" s="33"/>
      <c r="M257" s="33"/>
      <c r="N257" s="35"/>
      <c r="O257" s="33" t="s">
        <v>368</v>
      </c>
      <c r="P257" s="33"/>
      <c r="Q257" s="33"/>
      <c r="R257" s="35"/>
      <c r="S257" s="33" t="s">
        <v>412</v>
      </c>
      <c r="T257" s="33"/>
      <c r="U257" s="33"/>
      <c r="V257" s="35"/>
      <c r="W257" s="33" t="s">
        <v>413</v>
      </c>
      <c r="X257" s="33"/>
      <c r="Y257" s="33"/>
    </row>
    <row r="258" spans="1:25">
      <c r="A258" s="16"/>
      <c r="B258" s="170"/>
      <c r="C258" s="18" t="s">
        <v>410</v>
      </c>
      <c r="D258" s="35"/>
      <c r="E258" s="33"/>
      <c r="F258" s="35"/>
      <c r="G258" s="33"/>
      <c r="H258" s="33"/>
      <c r="I258" s="33"/>
      <c r="J258" s="35"/>
      <c r="K258" s="33"/>
      <c r="L258" s="33"/>
      <c r="M258" s="33"/>
      <c r="N258" s="35"/>
      <c r="O258" s="33"/>
      <c r="P258" s="33"/>
      <c r="Q258" s="33"/>
      <c r="R258" s="35"/>
      <c r="S258" s="33" t="s">
        <v>264</v>
      </c>
      <c r="T258" s="33"/>
      <c r="U258" s="33"/>
      <c r="V258" s="35"/>
      <c r="W258" s="33" t="s">
        <v>263</v>
      </c>
      <c r="X258" s="33"/>
      <c r="Y258" s="33"/>
    </row>
    <row r="259" spans="1:25">
      <c r="A259" s="16"/>
      <c r="B259" s="170"/>
      <c r="C259" s="4"/>
      <c r="D259" s="35"/>
      <c r="E259" s="33"/>
      <c r="F259" s="35"/>
      <c r="G259" s="33"/>
      <c r="H259" s="33"/>
      <c r="I259" s="33"/>
      <c r="J259" s="35"/>
      <c r="K259" s="33"/>
      <c r="L259" s="33"/>
      <c r="M259" s="33"/>
      <c r="N259" s="35"/>
      <c r="O259" s="33"/>
      <c r="P259" s="33"/>
      <c r="Q259" s="33"/>
      <c r="R259" s="35"/>
      <c r="S259" s="33" t="s">
        <v>265</v>
      </c>
      <c r="T259" s="33"/>
      <c r="U259" s="33"/>
      <c r="V259" s="35"/>
      <c r="W259" s="172"/>
      <c r="X259" s="172"/>
      <c r="Y259" s="172"/>
    </row>
    <row r="260" spans="1:25" ht="15.75" thickBot="1">
      <c r="A260" s="16"/>
      <c r="B260" s="171"/>
      <c r="C260" s="19"/>
      <c r="D260" s="36"/>
      <c r="E260" s="37"/>
      <c r="F260" s="36"/>
      <c r="G260" s="37"/>
      <c r="H260" s="37"/>
      <c r="I260" s="37"/>
      <c r="J260" s="36"/>
      <c r="K260" s="37"/>
      <c r="L260" s="37"/>
      <c r="M260" s="37"/>
      <c r="N260" s="36"/>
      <c r="O260" s="37"/>
      <c r="P260" s="37"/>
      <c r="Q260" s="37"/>
      <c r="R260" s="36"/>
      <c r="S260" s="37" t="s">
        <v>266</v>
      </c>
      <c r="T260" s="37"/>
      <c r="U260" s="37"/>
      <c r="V260" s="36"/>
      <c r="W260" s="34"/>
      <c r="X260" s="34"/>
      <c r="Y260" s="34"/>
    </row>
    <row r="261" spans="1:25" ht="15.75" thickTop="1">
      <c r="A261" s="16"/>
      <c r="B261" s="135" t="s">
        <v>382</v>
      </c>
      <c r="C261" s="174" t="s">
        <v>320</v>
      </c>
      <c r="D261" s="56"/>
      <c r="E261" s="174" t="s">
        <v>21</v>
      </c>
      <c r="F261" s="56"/>
      <c r="G261" s="52" t="s">
        <v>269</v>
      </c>
      <c r="H261" s="75" t="s">
        <v>273</v>
      </c>
      <c r="I261" s="56"/>
      <c r="J261" s="56"/>
      <c r="K261" s="52" t="s">
        <v>269</v>
      </c>
      <c r="L261" s="75" t="s">
        <v>273</v>
      </c>
      <c r="M261" s="56"/>
      <c r="N261" s="56"/>
      <c r="O261" s="52" t="s">
        <v>269</v>
      </c>
      <c r="P261" s="54">
        <v>22682</v>
      </c>
      <c r="Q261" s="56"/>
      <c r="R261" s="56"/>
      <c r="S261" s="52" t="s">
        <v>269</v>
      </c>
      <c r="T261" s="54">
        <v>22682</v>
      </c>
      <c r="U261" s="56"/>
      <c r="V261" s="56"/>
      <c r="W261" s="52" t="s">
        <v>269</v>
      </c>
      <c r="X261" s="75" t="s">
        <v>308</v>
      </c>
      <c r="Y261" s="52" t="s">
        <v>297</v>
      </c>
    </row>
    <row r="262" spans="1:25" ht="15.75" thickBot="1">
      <c r="A262" s="16"/>
      <c r="B262" s="60"/>
      <c r="C262" s="175"/>
      <c r="D262" s="63"/>
      <c r="E262" s="175"/>
      <c r="F262" s="63"/>
      <c r="G262" s="61"/>
      <c r="H262" s="128"/>
      <c r="I262" s="63"/>
      <c r="J262" s="63"/>
      <c r="K262" s="61"/>
      <c r="L262" s="128"/>
      <c r="M262" s="63"/>
      <c r="N262" s="63"/>
      <c r="O262" s="61"/>
      <c r="P262" s="62"/>
      <c r="Q262" s="63"/>
      <c r="R262" s="63"/>
      <c r="S262" s="61"/>
      <c r="T262" s="62"/>
      <c r="U262" s="63"/>
      <c r="V262" s="63"/>
      <c r="W262" s="61"/>
      <c r="X262" s="128"/>
      <c r="Y262" s="61"/>
    </row>
    <row r="263" spans="1:25" ht="15.75" thickTop="1">
      <c r="A263" s="16"/>
      <c r="B263" s="176" t="s">
        <v>414</v>
      </c>
      <c r="C263" s="39"/>
      <c r="D263" s="39"/>
      <c r="E263" s="39"/>
      <c r="F263" s="39"/>
      <c r="G263" s="38" t="s">
        <v>269</v>
      </c>
      <c r="H263" s="137" t="s">
        <v>273</v>
      </c>
      <c r="I263" s="39"/>
      <c r="J263" s="39"/>
      <c r="K263" s="38" t="s">
        <v>269</v>
      </c>
      <c r="L263" s="137" t="s">
        <v>273</v>
      </c>
      <c r="M263" s="39"/>
      <c r="N263" s="39"/>
      <c r="O263" s="38" t="s">
        <v>269</v>
      </c>
      <c r="P263" s="67">
        <v>22682</v>
      </c>
      <c r="Q263" s="39"/>
      <c r="R263" s="39"/>
      <c r="S263" s="38" t="s">
        <v>269</v>
      </c>
      <c r="T263" s="67">
        <v>22682</v>
      </c>
      <c r="U263" s="39"/>
      <c r="V263" s="39"/>
      <c r="W263" s="38" t="s">
        <v>269</v>
      </c>
      <c r="X263" s="137" t="s">
        <v>308</v>
      </c>
      <c r="Y263" s="38" t="s">
        <v>297</v>
      </c>
    </row>
    <row r="264" spans="1:25" ht="15.75" thickBot="1">
      <c r="A264" s="16"/>
      <c r="B264" s="177"/>
      <c r="C264" s="69"/>
      <c r="D264" s="69"/>
      <c r="E264" s="69"/>
      <c r="F264" s="69"/>
      <c r="G264" s="66"/>
      <c r="H264" s="138"/>
      <c r="I264" s="69"/>
      <c r="J264" s="69"/>
      <c r="K264" s="66"/>
      <c r="L264" s="138"/>
      <c r="M264" s="69"/>
      <c r="N264" s="69"/>
      <c r="O264" s="66"/>
      <c r="P264" s="68"/>
      <c r="Q264" s="69"/>
      <c r="R264" s="69"/>
      <c r="S264" s="66"/>
      <c r="T264" s="68"/>
      <c r="U264" s="69"/>
      <c r="V264" s="69"/>
      <c r="W264" s="66"/>
      <c r="X264" s="138"/>
      <c r="Y264" s="66"/>
    </row>
    <row r="265" spans="1:25" ht="15.75" thickTop="1">
      <c r="A265" s="16"/>
      <c r="B265" s="84"/>
      <c r="C265" s="84"/>
      <c r="D265" s="84"/>
      <c r="E265" s="84"/>
      <c r="F265" s="84"/>
      <c r="G265" s="84"/>
      <c r="H265" s="84"/>
      <c r="I265" s="84"/>
      <c r="J265" s="84"/>
      <c r="K265" s="84"/>
      <c r="L265" s="84"/>
      <c r="M265" s="84"/>
      <c r="N265" s="84"/>
      <c r="O265" s="84"/>
      <c r="P265" s="84"/>
      <c r="Q265" s="84"/>
      <c r="R265" s="84"/>
      <c r="S265" s="84"/>
      <c r="T265" s="84"/>
      <c r="U265" s="84"/>
      <c r="V265" s="84"/>
      <c r="W265" s="84"/>
      <c r="X265" s="84"/>
      <c r="Y265" s="84"/>
    </row>
    <row r="266" spans="1:25">
      <c r="A266" s="16"/>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row>
    <row r="267" spans="1:25">
      <c r="A267" s="16"/>
      <c r="B267" s="178">
        <v>41639</v>
      </c>
      <c r="C267" s="77" t="s">
        <v>409</v>
      </c>
      <c r="D267" s="35"/>
      <c r="E267" s="87" t="s">
        <v>411</v>
      </c>
      <c r="F267" s="35"/>
      <c r="G267" s="87" t="s">
        <v>366</v>
      </c>
      <c r="H267" s="87"/>
      <c r="I267" s="87"/>
      <c r="J267" s="35"/>
      <c r="K267" s="87" t="s">
        <v>367</v>
      </c>
      <c r="L267" s="87"/>
      <c r="M267" s="87"/>
      <c r="N267" s="35"/>
      <c r="O267" s="87" t="s">
        <v>368</v>
      </c>
      <c r="P267" s="87"/>
      <c r="Q267" s="87"/>
      <c r="R267" s="35"/>
      <c r="S267" s="87" t="s">
        <v>412</v>
      </c>
      <c r="T267" s="87"/>
      <c r="U267" s="87"/>
      <c r="V267" s="35"/>
      <c r="W267" s="87" t="s">
        <v>413</v>
      </c>
      <c r="X267" s="87"/>
      <c r="Y267" s="87"/>
    </row>
    <row r="268" spans="1:25">
      <c r="A268" s="16"/>
      <c r="B268" s="178"/>
      <c r="C268" s="77" t="s">
        <v>410</v>
      </c>
      <c r="D268" s="35"/>
      <c r="E268" s="87"/>
      <c r="F268" s="35"/>
      <c r="G268" s="87"/>
      <c r="H268" s="87"/>
      <c r="I268" s="87"/>
      <c r="J268" s="35"/>
      <c r="K268" s="87"/>
      <c r="L268" s="87"/>
      <c r="M268" s="87"/>
      <c r="N268" s="35"/>
      <c r="O268" s="87"/>
      <c r="P268" s="87"/>
      <c r="Q268" s="87"/>
      <c r="R268" s="35"/>
      <c r="S268" s="87" t="s">
        <v>264</v>
      </c>
      <c r="T268" s="87"/>
      <c r="U268" s="87"/>
      <c r="V268" s="35"/>
      <c r="W268" s="87" t="s">
        <v>263</v>
      </c>
      <c r="X268" s="87"/>
      <c r="Y268" s="87"/>
    </row>
    <row r="269" spans="1:25">
      <c r="A269" s="16"/>
      <c r="B269" s="178"/>
      <c r="C269" s="4"/>
      <c r="D269" s="35"/>
      <c r="E269" s="87"/>
      <c r="F269" s="35"/>
      <c r="G269" s="87"/>
      <c r="H269" s="87"/>
      <c r="I269" s="87"/>
      <c r="J269" s="35"/>
      <c r="K269" s="87"/>
      <c r="L269" s="87"/>
      <c r="M269" s="87"/>
      <c r="N269" s="35"/>
      <c r="O269" s="87"/>
      <c r="P269" s="87"/>
      <c r="Q269" s="87"/>
      <c r="R269" s="35"/>
      <c r="S269" s="87" t="s">
        <v>265</v>
      </c>
      <c r="T269" s="87"/>
      <c r="U269" s="87"/>
      <c r="V269" s="35"/>
      <c r="W269" s="172"/>
      <c r="X269" s="172"/>
      <c r="Y269" s="172"/>
    </row>
    <row r="270" spans="1:25" ht="15.75" thickBot="1">
      <c r="A270" s="16"/>
      <c r="B270" s="179"/>
      <c r="C270" s="19"/>
      <c r="D270" s="36"/>
      <c r="E270" s="88"/>
      <c r="F270" s="36"/>
      <c r="G270" s="88"/>
      <c r="H270" s="88"/>
      <c r="I270" s="88"/>
      <c r="J270" s="36"/>
      <c r="K270" s="88"/>
      <c r="L270" s="88"/>
      <c r="M270" s="88"/>
      <c r="N270" s="36"/>
      <c r="O270" s="88"/>
      <c r="P270" s="88"/>
      <c r="Q270" s="88"/>
      <c r="R270" s="36"/>
      <c r="S270" s="88" t="s">
        <v>266</v>
      </c>
      <c r="T270" s="88"/>
      <c r="U270" s="88"/>
      <c r="V270" s="36"/>
      <c r="W270" s="34"/>
      <c r="X270" s="34"/>
      <c r="Y270" s="34"/>
    </row>
    <row r="271" spans="1:25" ht="15.75" thickTop="1">
      <c r="A271" s="16"/>
      <c r="B271" s="140" t="s">
        <v>382</v>
      </c>
      <c r="C271" s="181" t="s">
        <v>320</v>
      </c>
      <c r="D271" s="56"/>
      <c r="E271" s="181" t="s">
        <v>21</v>
      </c>
      <c r="F271" s="56"/>
      <c r="G271" s="98" t="s">
        <v>269</v>
      </c>
      <c r="H271" s="114" t="s">
        <v>273</v>
      </c>
      <c r="I271" s="56"/>
      <c r="J271" s="56"/>
      <c r="K271" s="98" t="s">
        <v>269</v>
      </c>
      <c r="L271" s="114" t="s">
        <v>273</v>
      </c>
      <c r="M271" s="56"/>
      <c r="N271" s="56"/>
      <c r="O271" s="98" t="s">
        <v>269</v>
      </c>
      <c r="P271" s="100">
        <v>32744</v>
      </c>
      <c r="Q271" s="56"/>
      <c r="R271" s="56"/>
      <c r="S271" s="98" t="s">
        <v>269</v>
      </c>
      <c r="T271" s="100">
        <v>32744</v>
      </c>
      <c r="U271" s="56"/>
      <c r="V271" s="56"/>
      <c r="W271" s="98" t="s">
        <v>269</v>
      </c>
      <c r="X271" s="114" t="s">
        <v>309</v>
      </c>
      <c r="Y271" s="98" t="s">
        <v>297</v>
      </c>
    </row>
    <row r="272" spans="1:25" ht="15.75" thickBot="1">
      <c r="A272" s="16"/>
      <c r="B272" s="102"/>
      <c r="C272" s="182"/>
      <c r="D272" s="63"/>
      <c r="E272" s="182"/>
      <c r="F272" s="63"/>
      <c r="G272" s="103"/>
      <c r="H272" s="130"/>
      <c r="I272" s="63"/>
      <c r="J272" s="63"/>
      <c r="K272" s="103"/>
      <c r="L272" s="130"/>
      <c r="M272" s="63"/>
      <c r="N272" s="63"/>
      <c r="O272" s="103"/>
      <c r="P272" s="104"/>
      <c r="Q272" s="63"/>
      <c r="R272" s="63"/>
      <c r="S272" s="103"/>
      <c r="T272" s="104"/>
      <c r="U272" s="63"/>
      <c r="V272" s="63"/>
      <c r="W272" s="103"/>
      <c r="X272" s="130"/>
      <c r="Y272" s="103"/>
    </row>
    <row r="273" spans="1:25" ht="15.75" thickTop="1">
      <c r="A273" s="16"/>
      <c r="B273" s="183" t="s">
        <v>414</v>
      </c>
      <c r="C273" s="39"/>
      <c r="D273" s="39"/>
      <c r="E273" s="39"/>
      <c r="F273" s="39"/>
      <c r="G273" s="107" t="s">
        <v>269</v>
      </c>
      <c r="H273" s="141" t="s">
        <v>273</v>
      </c>
      <c r="I273" s="39"/>
      <c r="J273" s="39"/>
      <c r="K273" s="107" t="s">
        <v>269</v>
      </c>
      <c r="L273" s="141" t="s">
        <v>273</v>
      </c>
      <c r="M273" s="39"/>
      <c r="N273" s="39"/>
      <c r="O273" s="107" t="s">
        <v>269</v>
      </c>
      <c r="P273" s="109">
        <v>32744</v>
      </c>
      <c r="Q273" s="39"/>
      <c r="R273" s="39"/>
      <c r="S273" s="107" t="s">
        <v>269</v>
      </c>
      <c r="T273" s="109">
        <v>32744</v>
      </c>
      <c r="U273" s="39"/>
      <c r="V273" s="39"/>
      <c r="W273" s="107" t="s">
        <v>269</v>
      </c>
      <c r="X273" s="141" t="s">
        <v>309</v>
      </c>
      <c r="Y273" s="107" t="s">
        <v>297</v>
      </c>
    </row>
    <row r="274" spans="1:25" ht="15.75" thickBot="1">
      <c r="A274" s="16"/>
      <c r="B274" s="184"/>
      <c r="C274" s="69"/>
      <c r="D274" s="69"/>
      <c r="E274" s="69"/>
      <c r="F274" s="69"/>
      <c r="G274" s="108"/>
      <c r="H274" s="142"/>
      <c r="I274" s="69"/>
      <c r="J274" s="69"/>
      <c r="K274" s="108"/>
      <c r="L274" s="142"/>
      <c r="M274" s="69"/>
      <c r="N274" s="69"/>
      <c r="O274" s="108"/>
      <c r="P274" s="110"/>
      <c r="Q274" s="69"/>
      <c r="R274" s="69"/>
      <c r="S274" s="108"/>
      <c r="T274" s="110"/>
      <c r="U274" s="69"/>
      <c r="V274" s="69"/>
      <c r="W274" s="108"/>
      <c r="X274" s="142"/>
      <c r="Y274" s="108"/>
    </row>
    <row r="275" spans="1:25" ht="15.75" thickTop="1"/>
  </sheetData>
  <mergeCells count="1466">
    <mergeCell ref="A227:A242"/>
    <mergeCell ref="B227:Y227"/>
    <mergeCell ref="A243:A253"/>
    <mergeCell ref="B243:Y243"/>
    <mergeCell ref="A254:A274"/>
    <mergeCell ref="B254:Y254"/>
    <mergeCell ref="A155:A161"/>
    <mergeCell ref="B155:Y155"/>
    <mergeCell ref="A162:A193"/>
    <mergeCell ref="B162:Y162"/>
    <mergeCell ref="B193:Y193"/>
    <mergeCell ref="A194:A226"/>
    <mergeCell ref="B194:Y194"/>
    <mergeCell ref="A77:A90"/>
    <mergeCell ref="B77:Y77"/>
    <mergeCell ref="A91:A122"/>
    <mergeCell ref="B91:Y91"/>
    <mergeCell ref="A123:A154"/>
    <mergeCell ref="B123:Y123"/>
    <mergeCell ref="W273:W274"/>
    <mergeCell ref="X273:X274"/>
    <mergeCell ref="Y273:Y274"/>
    <mergeCell ref="A1:A2"/>
    <mergeCell ref="B1:Y1"/>
    <mergeCell ref="B2:Y2"/>
    <mergeCell ref="B3:Y3"/>
    <mergeCell ref="A4:A60"/>
    <mergeCell ref="B4:Y4"/>
    <mergeCell ref="A61:A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Y271:Y272"/>
    <mergeCell ref="B273:B274"/>
    <mergeCell ref="C273:C274"/>
    <mergeCell ref="D273:D274"/>
    <mergeCell ref="E273:E274"/>
    <mergeCell ref="F273:F274"/>
    <mergeCell ref="G273:G274"/>
    <mergeCell ref="H273:H274"/>
    <mergeCell ref="I273:I274"/>
    <mergeCell ref="J273:J274"/>
    <mergeCell ref="S271:S272"/>
    <mergeCell ref="T271:T272"/>
    <mergeCell ref="U271:U272"/>
    <mergeCell ref="V271:V272"/>
    <mergeCell ref="W271:W272"/>
    <mergeCell ref="X271:X272"/>
    <mergeCell ref="M271:M272"/>
    <mergeCell ref="N271:N272"/>
    <mergeCell ref="O271:O272"/>
    <mergeCell ref="P271:P272"/>
    <mergeCell ref="Q271:Q272"/>
    <mergeCell ref="R271:R272"/>
    <mergeCell ref="G271:G272"/>
    <mergeCell ref="H271:H272"/>
    <mergeCell ref="I271:I272"/>
    <mergeCell ref="J271:J272"/>
    <mergeCell ref="K271:K272"/>
    <mergeCell ref="L271:L272"/>
    <mergeCell ref="V267:V270"/>
    <mergeCell ref="W267:Y267"/>
    <mergeCell ref="W268:Y268"/>
    <mergeCell ref="W269:Y269"/>
    <mergeCell ref="W270:Y270"/>
    <mergeCell ref="B271:B272"/>
    <mergeCell ref="C271:C272"/>
    <mergeCell ref="D271:D272"/>
    <mergeCell ref="E271:E272"/>
    <mergeCell ref="F271:F272"/>
    <mergeCell ref="K267:M270"/>
    <mergeCell ref="N267:N270"/>
    <mergeCell ref="O267:Q270"/>
    <mergeCell ref="R267:R270"/>
    <mergeCell ref="S267:U267"/>
    <mergeCell ref="S268:U268"/>
    <mergeCell ref="S269:U269"/>
    <mergeCell ref="S270:U270"/>
    <mergeCell ref="W263:W264"/>
    <mergeCell ref="X263:X264"/>
    <mergeCell ref="Y263:Y264"/>
    <mergeCell ref="B265:Y265"/>
    <mergeCell ref="B267:B270"/>
    <mergeCell ref="D267:D270"/>
    <mergeCell ref="E267:E270"/>
    <mergeCell ref="F267:F270"/>
    <mergeCell ref="G267:I270"/>
    <mergeCell ref="J267:J270"/>
    <mergeCell ref="Q263:Q264"/>
    <mergeCell ref="R263:R264"/>
    <mergeCell ref="S263:S264"/>
    <mergeCell ref="T263:T264"/>
    <mergeCell ref="U263:U264"/>
    <mergeCell ref="V263:V264"/>
    <mergeCell ref="K263:K264"/>
    <mergeCell ref="L263:L264"/>
    <mergeCell ref="M263:M264"/>
    <mergeCell ref="N263:N264"/>
    <mergeCell ref="O263:O264"/>
    <mergeCell ref="P263:P264"/>
    <mergeCell ref="Y261:Y262"/>
    <mergeCell ref="B263:B264"/>
    <mergeCell ref="C263:C264"/>
    <mergeCell ref="D263:D264"/>
    <mergeCell ref="E263:E264"/>
    <mergeCell ref="F263:F264"/>
    <mergeCell ref="G263:G264"/>
    <mergeCell ref="H263:H264"/>
    <mergeCell ref="I263:I264"/>
    <mergeCell ref="J263:J264"/>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V257:V260"/>
    <mergeCell ref="W257:Y257"/>
    <mergeCell ref="W258:Y258"/>
    <mergeCell ref="W259:Y259"/>
    <mergeCell ref="W260:Y260"/>
    <mergeCell ref="B261:B262"/>
    <mergeCell ref="C261:C262"/>
    <mergeCell ref="D261:D262"/>
    <mergeCell ref="E261:E262"/>
    <mergeCell ref="F261:F262"/>
    <mergeCell ref="O257:Q260"/>
    <mergeCell ref="R257:R260"/>
    <mergeCell ref="S257:U257"/>
    <mergeCell ref="S258:U258"/>
    <mergeCell ref="S259:U259"/>
    <mergeCell ref="S260:U260"/>
    <mergeCell ref="I252:I253"/>
    <mergeCell ref="B255:Y255"/>
    <mergeCell ref="B257:B260"/>
    <mergeCell ref="D257:D260"/>
    <mergeCell ref="E257:E260"/>
    <mergeCell ref="F257:F260"/>
    <mergeCell ref="G257:I260"/>
    <mergeCell ref="J257:J260"/>
    <mergeCell ref="K257:M260"/>
    <mergeCell ref="N257:N260"/>
    <mergeCell ref="C251:D251"/>
    <mergeCell ref="G251:H251"/>
    <mergeCell ref="B252:B253"/>
    <mergeCell ref="C252:C253"/>
    <mergeCell ref="D252:D253"/>
    <mergeCell ref="E252:E253"/>
    <mergeCell ref="F252:F253"/>
    <mergeCell ref="G252:G253"/>
    <mergeCell ref="H252:H253"/>
    <mergeCell ref="G247:G248"/>
    <mergeCell ref="H247:H248"/>
    <mergeCell ref="I247:I248"/>
    <mergeCell ref="B249:B250"/>
    <mergeCell ref="C249:D250"/>
    <mergeCell ref="E249:E250"/>
    <mergeCell ref="F249:F250"/>
    <mergeCell ref="G249:H250"/>
    <mergeCell ref="I249:I250"/>
    <mergeCell ref="H241:H242"/>
    <mergeCell ref="I241:I242"/>
    <mergeCell ref="B244:I244"/>
    <mergeCell ref="C246:E246"/>
    <mergeCell ref="G246:I246"/>
    <mergeCell ref="B247:B248"/>
    <mergeCell ref="C247:C248"/>
    <mergeCell ref="D247:D248"/>
    <mergeCell ref="E247:E248"/>
    <mergeCell ref="F247:F248"/>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U225:U226"/>
    <mergeCell ref="B228:I228"/>
    <mergeCell ref="C230:E230"/>
    <mergeCell ref="G230:I230"/>
    <mergeCell ref="B231:B232"/>
    <mergeCell ref="C231:C232"/>
    <mergeCell ref="D231:D232"/>
    <mergeCell ref="E231:E232"/>
    <mergeCell ref="F231:F232"/>
    <mergeCell ref="G231:G232"/>
    <mergeCell ref="O225:O226"/>
    <mergeCell ref="P225:P226"/>
    <mergeCell ref="Q225:Q226"/>
    <mergeCell ref="R225:R226"/>
    <mergeCell ref="S225:S226"/>
    <mergeCell ref="T225:T226"/>
    <mergeCell ref="I225:I226"/>
    <mergeCell ref="J225:J226"/>
    <mergeCell ref="K225:K226"/>
    <mergeCell ref="L225:L226"/>
    <mergeCell ref="M225:M226"/>
    <mergeCell ref="N225:N226"/>
    <mergeCell ref="S223:S224"/>
    <mergeCell ref="T223:T224"/>
    <mergeCell ref="U223:U224"/>
    <mergeCell ref="B225:B226"/>
    <mergeCell ref="C225:C226"/>
    <mergeCell ref="D225:D226"/>
    <mergeCell ref="E225:E226"/>
    <mergeCell ref="F225:F226"/>
    <mergeCell ref="G225:G226"/>
    <mergeCell ref="H225:H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M212"/>
    <mergeCell ref="N211:N212"/>
    <mergeCell ref="O211:Q212"/>
    <mergeCell ref="R211:R212"/>
    <mergeCell ref="S211:U212"/>
    <mergeCell ref="C210:E210"/>
    <mergeCell ref="G210:I210"/>
    <mergeCell ref="K210:M210"/>
    <mergeCell ref="O210:Q210"/>
    <mergeCell ref="S210:U210"/>
    <mergeCell ref="B211:B212"/>
    <mergeCell ref="C211:E212"/>
    <mergeCell ref="F211:F212"/>
    <mergeCell ref="G211:I211"/>
    <mergeCell ref="G212:I212"/>
    <mergeCell ref="Q206:Q207"/>
    <mergeCell ref="R206:R207"/>
    <mergeCell ref="S206:S207"/>
    <mergeCell ref="T206:T207"/>
    <mergeCell ref="U206:U207"/>
    <mergeCell ref="B208:U208"/>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K198:M199"/>
    <mergeCell ref="N198:N199"/>
    <mergeCell ref="O198:Q199"/>
    <mergeCell ref="R198:R199"/>
    <mergeCell ref="S198:U199"/>
    <mergeCell ref="B200:B201"/>
    <mergeCell ref="C200:C201"/>
    <mergeCell ref="D200:D201"/>
    <mergeCell ref="E200:E201"/>
    <mergeCell ref="F200:F201"/>
    <mergeCell ref="B198:B199"/>
    <mergeCell ref="C198:E199"/>
    <mergeCell ref="F198:F199"/>
    <mergeCell ref="G198:I198"/>
    <mergeCell ref="G199:I199"/>
    <mergeCell ref="J198:J199"/>
    <mergeCell ref="N191:N192"/>
    <mergeCell ref="O191:O192"/>
    <mergeCell ref="P191:P192"/>
    <mergeCell ref="Q191:Q192"/>
    <mergeCell ref="B195:U195"/>
    <mergeCell ref="C197:E197"/>
    <mergeCell ref="G197:I197"/>
    <mergeCell ref="K197:M197"/>
    <mergeCell ref="O197:Q197"/>
    <mergeCell ref="S197:U197"/>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6:N177"/>
    <mergeCell ref="O176:O177"/>
    <mergeCell ref="P176:P177"/>
    <mergeCell ref="Q176:Q177"/>
    <mergeCell ref="B178:Q178"/>
    <mergeCell ref="C180:E180"/>
    <mergeCell ref="G180:I180"/>
    <mergeCell ref="K180:M180"/>
    <mergeCell ref="O180:Q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56:E156"/>
    <mergeCell ref="B163:Q163"/>
    <mergeCell ref="C165:E165"/>
    <mergeCell ref="G165:I165"/>
    <mergeCell ref="K165:M165"/>
    <mergeCell ref="O165:Q16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0:Y140"/>
    <mergeCell ref="C142:E142"/>
    <mergeCell ref="G142:I142"/>
    <mergeCell ref="K142:M142"/>
    <mergeCell ref="O142:Q142"/>
    <mergeCell ref="S142:U142"/>
    <mergeCell ref="W142:Y142"/>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I126"/>
    <mergeCell ref="K126:Q126"/>
    <mergeCell ref="S126:Y126"/>
    <mergeCell ref="C127:E127"/>
    <mergeCell ref="G127:I127"/>
    <mergeCell ref="K127:M127"/>
    <mergeCell ref="O127:Q127"/>
    <mergeCell ref="S127:U127"/>
    <mergeCell ref="W127:Y127"/>
    <mergeCell ref="I121:I122"/>
    <mergeCell ref="J121:J122"/>
    <mergeCell ref="K121:K122"/>
    <mergeCell ref="L121:L122"/>
    <mergeCell ref="M121:M122"/>
    <mergeCell ref="B124:Y124"/>
    <mergeCell ref="K119:K120"/>
    <mergeCell ref="L119:L120"/>
    <mergeCell ref="M119:M120"/>
    <mergeCell ref="B121:B122"/>
    <mergeCell ref="C121:C122"/>
    <mergeCell ref="D121:D122"/>
    <mergeCell ref="E121:E122"/>
    <mergeCell ref="F121:F122"/>
    <mergeCell ref="G121:G122"/>
    <mergeCell ref="H121:H122"/>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C113:E113"/>
    <mergeCell ref="G113:I113"/>
    <mergeCell ref="K113:M113"/>
    <mergeCell ref="B115:B116"/>
    <mergeCell ref="C115:D116"/>
    <mergeCell ref="E115:E116"/>
    <mergeCell ref="F115:F116"/>
    <mergeCell ref="G115:H116"/>
    <mergeCell ref="I115:I116"/>
    <mergeCell ref="J115:J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M104:M105"/>
    <mergeCell ref="C106:E106"/>
    <mergeCell ref="G106:I106"/>
    <mergeCell ref="K106:M106"/>
    <mergeCell ref="C107:D107"/>
    <mergeCell ref="G107:H107"/>
    <mergeCell ref="K107:L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K89:K90"/>
    <mergeCell ref="L89:L90"/>
    <mergeCell ref="M89:M90"/>
    <mergeCell ref="B92:M92"/>
    <mergeCell ref="C94:E94"/>
    <mergeCell ref="G94:I94"/>
    <mergeCell ref="K94:M94"/>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B78:M78"/>
    <mergeCell ref="C80:E80"/>
    <mergeCell ref="G80:I80"/>
    <mergeCell ref="K80:M8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E65"/>
    <mergeCell ref="C66:E66"/>
    <mergeCell ref="F65:F66"/>
    <mergeCell ref="G65:I65"/>
    <mergeCell ref="G66:I66"/>
    <mergeCell ref="N59:N60"/>
    <mergeCell ref="O59:O60"/>
    <mergeCell ref="P59:P60"/>
    <mergeCell ref="Q59:Q60"/>
    <mergeCell ref="B62:I62"/>
    <mergeCell ref="C64:I64"/>
    <mergeCell ref="B61:Y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6:N38"/>
    <mergeCell ref="O36:Q36"/>
    <mergeCell ref="O37:Q37"/>
    <mergeCell ref="O38:Q38"/>
    <mergeCell ref="C39:E39"/>
    <mergeCell ref="G39:I39"/>
    <mergeCell ref="K39:M39"/>
    <mergeCell ref="O39:Q39"/>
    <mergeCell ref="G36:I36"/>
    <mergeCell ref="G37:I37"/>
    <mergeCell ref="G38:I38"/>
    <mergeCell ref="J36:J38"/>
    <mergeCell ref="K36:M36"/>
    <mergeCell ref="K37:M37"/>
    <mergeCell ref="K38:M38"/>
    <mergeCell ref="N32:N33"/>
    <mergeCell ref="O32:O33"/>
    <mergeCell ref="P32:P33"/>
    <mergeCell ref="Q32:Q33"/>
    <mergeCell ref="B34:Q34"/>
    <mergeCell ref="B36:B38"/>
    <mergeCell ref="C36:E36"/>
    <mergeCell ref="C37:E37"/>
    <mergeCell ref="C38:E38"/>
    <mergeCell ref="F36:F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42578125" customWidth="1"/>
    <col min="4" max="4" width="29.7109375" customWidth="1"/>
    <col min="5" max="5" width="4.85546875" customWidth="1"/>
    <col min="6" max="6" width="29.7109375" customWidth="1"/>
    <col min="7" max="7" width="6.42578125" customWidth="1"/>
    <col min="8" max="8" width="29.7109375" customWidth="1"/>
    <col min="9" max="9" width="4.8554687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ht="30">
      <c r="A3" s="3" t="s">
        <v>415</v>
      </c>
      <c r="B3" s="172"/>
      <c r="C3" s="172"/>
      <c r="D3" s="172"/>
      <c r="E3" s="172"/>
      <c r="F3" s="172"/>
      <c r="G3" s="172"/>
      <c r="H3" s="172"/>
      <c r="I3" s="172"/>
    </row>
    <row r="4" spans="1:9">
      <c r="A4" s="16" t="s">
        <v>998</v>
      </c>
      <c r="B4" s="85" t="s">
        <v>416</v>
      </c>
      <c r="C4" s="85"/>
      <c r="D4" s="85"/>
      <c r="E4" s="85"/>
      <c r="F4" s="85"/>
      <c r="G4" s="85"/>
      <c r="H4" s="85"/>
      <c r="I4" s="85"/>
    </row>
    <row r="5" spans="1:9">
      <c r="A5" s="16"/>
      <c r="B5" s="30"/>
      <c r="C5" s="30"/>
      <c r="D5" s="30"/>
      <c r="E5" s="30"/>
      <c r="F5" s="30"/>
      <c r="G5" s="30"/>
      <c r="H5" s="30"/>
      <c r="I5" s="30"/>
    </row>
    <row r="6" spans="1:9">
      <c r="A6" s="16"/>
      <c r="B6" s="17"/>
      <c r="C6" s="17"/>
      <c r="D6" s="17"/>
      <c r="E6" s="17"/>
      <c r="F6" s="17"/>
      <c r="G6" s="17"/>
      <c r="H6" s="17"/>
      <c r="I6" s="17"/>
    </row>
    <row r="7" spans="1:9" ht="15.75" thickBot="1">
      <c r="A7" s="16"/>
      <c r="B7" s="20"/>
      <c r="C7" s="37">
        <v>2014</v>
      </c>
      <c r="D7" s="37"/>
      <c r="E7" s="37"/>
      <c r="F7" s="20"/>
      <c r="G7" s="88">
        <v>2013</v>
      </c>
      <c r="H7" s="88"/>
      <c r="I7" s="88"/>
    </row>
    <row r="8" spans="1:9" ht="15.75" thickTop="1">
      <c r="A8" s="16"/>
      <c r="B8" s="98" t="s">
        <v>417</v>
      </c>
      <c r="C8" s="52" t="s">
        <v>269</v>
      </c>
      <c r="D8" s="54">
        <v>1107582</v>
      </c>
      <c r="E8" s="56"/>
      <c r="F8" s="56"/>
      <c r="G8" s="98" t="s">
        <v>269</v>
      </c>
      <c r="H8" s="100">
        <v>1107582</v>
      </c>
      <c r="I8" s="56"/>
    </row>
    <row r="9" spans="1:9">
      <c r="A9" s="16"/>
      <c r="B9" s="90"/>
      <c r="C9" s="41"/>
      <c r="D9" s="42"/>
      <c r="E9" s="43"/>
      <c r="F9" s="43"/>
      <c r="G9" s="119"/>
      <c r="H9" s="120"/>
      <c r="I9" s="121"/>
    </row>
    <row r="10" spans="1:9">
      <c r="A10" s="16"/>
      <c r="B10" s="85" t="s">
        <v>418</v>
      </c>
      <c r="C10" s="45">
        <v>3416096</v>
      </c>
      <c r="D10" s="45"/>
      <c r="E10" s="35"/>
      <c r="F10" s="35"/>
      <c r="G10" s="93">
        <v>3365699</v>
      </c>
      <c r="H10" s="93"/>
      <c r="I10" s="35"/>
    </row>
    <row r="11" spans="1:9">
      <c r="A11" s="16"/>
      <c r="B11" s="85"/>
      <c r="C11" s="45"/>
      <c r="D11" s="45"/>
      <c r="E11" s="35"/>
      <c r="F11" s="35"/>
      <c r="G11" s="93"/>
      <c r="H11" s="93"/>
      <c r="I11" s="35"/>
    </row>
    <row r="12" spans="1:9">
      <c r="A12" s="16"/>
      <c r="B12" s="90" t="s">
        <v>419</v>
      </c>
      <c r="C12" s="42">
        <v>7159250</v>
      </c>
      <c r="D12" s="42"/>
      <c r="E12" s="43"/>
      <c r="F12" s="43"/>
      <c r="G12" s="91">
        <v>6201618</v>
      </c>
      <c r="H12" s="91"/>
      <c r="I12" s="43"/>
    </row>
    <row r="13" spans="1:9">
      <c r="A13" s="16"/>
      <c r="B13" s="90"/>
      <c r="C13" s="42"/>
      <c r="D13" s="42"/>
      <c r="E13" s="43"/>
      <c r="F13" s="43"/>
      <c r="G13" s="91"/>
      <c r="H13" s="91"/>
      <c r="I13" s="43"/>
    </row>
    <row r="14" spans="1:9">
      <c r="A14" s="16"/>
      <c r="B14" s="85" t="s">
        <v>420</v>
      </c>
      <c r="C14" s="45">
        <v>847905</v>
      </c>
      <c r="D14" s="45"/>
      <c r="E14" s="35"/>
      <c r="F14" s="35"/>
      <c r="G14" s="93">
        <v>855018</v>
      </c>
      <c r="H14" s="93"/>
      <c r="I14" s="35"/>
    </row>
    <row r="15" spans="1:9" ht="15.75" thickBot="1">
      <c r="A15" s="16"/>
      <c r="B15" s="86"/>
      <c r="C15" s="47"/>
      <c r="D15" s="47"/>
      <c r="E15" s="36"/>
      <c r="F15" s="36"/>
      <c r="G15" s="95"/>
      <c r="H15" s="95"/>
      <c r="I15" s="36"/>
    </row>
    <row r="16" spans="1:9" ht="15.75" thickTop="1">
      <c r="A16" s="16"/>
      <c r="B16" s="189" t="s">
        <v>117</v>
      </c>
      <c r="C16" s="54">
        <v>12530833</v>
      </c>
      <c r="D16" s="54"/>
      <c r="E16" s="56"/>
      <c r="F16" s="56"/>
      <c r="G16" s="100">
        <v>11529917</v>
      </c>
      <c r="H16" s="100"/>
      <c r="I16" s="56"/>
    </row>
    <row r="17" spans="1:9">
      <c r="A17" s="16"/>
      <c r="B17" s="188"/>
      <c r="C17" s="42"/>
      <c r="D17" s="42"/>
      <c r="E17" s="43"/>
      <c r="F17" s="43"/>
      <c r="G17" s="91"/>
      <c r="H17" s="91"/>
      <c r="I17" s="43"/>
    </row>
    <row r="18" spans="1:9" ht="15.75" thickBot="1">
      <c r="A18" s="16"/>
      <c r="B18" s="139" t="s">
        <v>421</v>
      </c>
      <c r="C18" s="49" t="s">
        <v>422</v>
      </c>
      <c r="D18" s="49"/>
      <c r="E18" s="132" t="s">
        <v>297</v>
      </c>
      <c r="F18" s="20"/>
      <c r="G18" s="97" t="s">
        <v>423</v>
      </c>
      <c r="H18" s="97"/>
      <c r="I18" s="139" t="s">
        <v>297</v>
      </c>
    </row>
    <row r="19" spans="1:9" ht="15.75" thickTop="1">
      <c r="A19" s="16"/>
      <c r="B19" s="98" t="s">
        <v>424</v>
      </c>
      <c r="C19" s="52" t="s">
        <v>269</v>
      </c>
      <c r="D19" s="54">
        <v>5460805</v>
      </c>
      <c r="E19" s="56"/>
      <c r="F19" s="56"/>
      <c r="G19" s="98" t="s">
        <v>269</v>
      </c>
      <c r="H19" s="100">
        <v>4325538</v>
      </c>
      <c r="I19" s="56"/>
    </row>
    <row r="20" spans="1:9" ht="15.75" thickBot="1">
      <c r="A20" s="16"/>
      <c r="B20" s="99"/>
      <c r="C20" s="53"/>
      <c r="D20" s="55"/>
      <c r="E20" s="57"/>
      <c r="F20" s="57"/>
      <c r="G20" s="99"/>
      <c r="H20" s="101"/>
      <c r="I20" s="57"/>
    </row>
    <row r="21" spans="1:9" ht="15.75" thickTop="1">
      <c r="A21" s="16"/>
      <c r="B21" s="190"/>
      <c r="C21" s="190"/>
      <c r="D21" s="190"/>
      <c r="E21" s="190"/>
      <c r="F21" s="190"/>
      <c r="G21" s="190"/>
      <c r="H21" s="190"/>
      <c r="I21" s="190"/>
    </row>
    <row r="22" spans="1:9" ht="25.5" customHeight="1">
      <c r="A22" s="16"/>
      <c r="B22" s="35" t="s">
        <v>425</v>
      </c>
      <c r="C22" s="35"/>
      <c r="D22" s="35"/>
      <c r="E22" s="35"/>
      <c r="F22" s="35"/>
      <c r="G22" s="35"/>
      <c r="H22" s="35"/>
      <c r="I22" s="35"/>
    </row>
  </sheetData>
  <mergeCells count="53">
    <mergeCell ref="I19:I20"/>
    <mergeCell ref="A1:A2"/>
    <mergeCell ref="B1:I1"/>
    <mergeCell ref="B2:I2"/>
    <mergeCell ref="B3:I3"/>
    <mergeCell ref="A4:A22"/>
    <mergeCell ref="B4:I4"/>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42578125" customWidth="1"/>
    <col min="4" max="4" width="12.5703125" customWidth="1"/>
    <col min="5" max="5" width="1.85546875" customWidth="1"/>
    <col min="6" max="6" width="11.28515625" customWidth="1"/>
    <col min="7" max="7" width="6.140625" customWidth="1"/>
    <col min="8" max="8" width="12.5703125" customWidth="1"/>
    <col min="9" max="9" width="2.42578125" customWidth="1"/>
    <col min="10" max="10" width="12.5703125" customWidth="1"/>
    <col min="11" max="11" width="2.42578125" customWidth="1"/>
    <col min="12" max="12" width="12.5703125" customWidth="1"/>
    <col min="13" max="13" width="6.140625" customWidth="1"/>
  </cols>
  <sheetData>
    <row r="1" spans="1:13" ht="15" customHeight="1">
      <c r="A1" s="8" t="s">
        <v>9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29</v>
      </c>
      <c r="B3" s="172"/>
      <c r="C3" s="172"/>
      <c r="D3" s="172"/>
      <c r="E3" s="172"/>
      <c r="F3" s="172"/>
      <c r="G3" s="172"/>
      <c r="H3" s="172"/>
      <c r="I3" s="172"/>
      <c r="J3" s="172"/>
      <c r="K3" s="172"/>
      <c r="L3" s="172"/>
      <c r="M3" s="172"/>
    </row>
    <row r="4" spans="1:13" ht="25.5" customHeight="1">
      <c r="A4" s="16" t="s">
        <v>1000</v>
      </c>
      <c r="B4" s="85" t="s">
        <v>430</v>
      </c>
      <c r="C4" s="85"/>
      <c r="D4" s="85"/>
      <c r="E4" s="85"/>
      <c r="F4" s="85"/>
      <c r="G4" s="85"/>
      <c r="H4" s="85"/>
      <c r="I4" s="85"/>
      <c r="J4" s="85"/>
      <c r="K4" s="85"/>
      <c r="L4" s="85"/>
      <c r="M4" s="8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39"/>
      <c r="C7" s="37">
        <v>2014</v>
      </c>
      <c r="D7" s="37"/>
      <c r="E7" s="37"/>
      <c r="F7" s="20"/>
      <c r="G7" s="88">
        <v>2013</v>
      </c>
      <c r="H7" s="88"/>
      <c r="I7" s="88"/>
      <c r="J7" s="20"/>
      <c r="K7" s="88">
        <v>2012</v>
      </c>
      <c r="L7" s="88"/>
      <c r="M7" s="88"/>
    </row>
    <row r="8" spans="1:13" ht="15.75" thickTop="1">
      <c r="A8" s="16"/>
      <c r="B8" s="165" t="s">
        <v>431</v>
      </c>
      <c r="C8" s="52" t="s">
        <v>269</v>
      </c>
      <c r="D8" s="54">
        <v>35360000</v>
      </c>
      <c r="E8" s="56"/>
      <c r="F8" s="56"/>
      <c r="G8" s="98" t="s">
        <v>269</v>
      </c>
      <c r="H8" s="100">
        <v>39078000</v>
      </c>
      <c r="I8" s="56"/>
      <c r="J8" s="56"/>
      <c r="K8" s="98" t="s">
        <v>269</v>
      </c>
      <c r="L8" s="100">
        <v>37996000</v>
      </c>
      <c r="M8" s="56"/>
    </row>
    <row r="9" spans="1:13">
      <c r="A9" s="16"/>
      <c r="B9" s="164"/>
      <c r="C9" s="41"/>
      <c r="D9" s="42"/>
      <c r="E9" s="43"/>
      <c r="F9" s="43"/>
      <c r="G9" s="90"/>
      <c r="H9" s="91"/>
      <c r="I9" s="43"/>
      <c r="J9" s="43"/>
      <c r="K9" s="119"/>
      <c r="L9" s="120"/>
      <c r="M9" s="121"/>
    </row>
    <row r="10" spans="1:13">
      <c r="A10" s="16"/>
      <c r="B10" s="163" t="s">
        <v>432</v>
      </c>
      <c r="C10" s="35"/>
      <c r="D10" s="35"/>
      <c r="E10" s="35"/>
      <c r="F10" s="15"/>
      <c r="G10" s="35"/>
      <c r="H10" s="35"/>
      <c r="I10" s="35"/>
      <c r="J10" s="15"/>
      <c r="K10" s="35"/>
      <c r="L10" s="35"/>
      <c r="M10" s="35"/>
    </row>
    <row r="11" spans="1:13">
      <c r="A11" s="16"/>
      <c r="B11" s="164" t="s">
        <v>433</v>
      </c>
      <c r="C11" s="42">
        <v>6860335</v>
      </c>
      <c r="D11" s="42"/>
      <c r="E11" s="43"/>
      <c r="F11" s="43"/>
      <c r="G11" s="91">
        <v>7239628</v>
      </c>
      <c r="H11" s="91"/>
      <c r="I11" s="43"/>
      <c r="J11" s="43"/>
      <c r="K11" s="91">
        <v>7650959</v>
      </c>
      <c r="L11" s="91"/>
      <c r="M11" s="43"/>
    </row>
    <row r="12" spans="1:13">
      <c r="A12" s="16"/>
      <c r="B12" s="164"/>
      <c r="C12" s="42"/>
      <c r="D12" s="42"/>
      <c r="E12" s="43"/>
      <c r="F12" s="43"/>
      <c r="G12" s="91"/>
      <c r="H12" s="91"/>
      <c r="I12" s="43"/>
      <c r="J12" s="43"/>
      <c r="K12" s="91"/>
      <c r="L12" s="91"/>
      <c r="M12" s="43"/>
    </row>
    <row r="13" spans="1:13" ht="15.75" thickBot="1">
      <c r="A13" s="16"/>
      <c r="B13" s="161" t="s">
        <v>434</v>
      </c>
      <c r="C13" s="49" t="s">
        <v>435</v>
      </c>
      <c r="D13" s="49"/>
      <c r="E13" s="132" t="s">
        <v>297</v>
      </c>
      <c r="F13" s="20"/>
      <c r="G13" s="97" t="s">
        <v>436</v>
      </c>
      <c r="H13" s="97"/>
      <c r="I13" s="139" t="s">
        <v>297</v>
      </c>
      <c r="J13" s="20"/>
      <c r="K13" s="97" t="s">
        <v>437</v>
      </c>
      <c r="L13" s="97"/>
      <c r="M13" s="139" t="s">
        <v>297</v>
      </c>
    </row>
    <row r="14" spans="1:13" ht="15.75" thickTop="1">
      <c r="A14" s="16"/>
      <c r="B14" s="165" t="s">
        <v>438</v>
      </c>
      <c r="C14" s="54">
        <v>5229716</v>
      </c>
      <c r="D14" s="54"/>
      <c r="E14" s="56"/>
      <c r="F14" s="56"/>
      <c r="G14" s="114" t="s">
        <v>439</v>
      </c>
      <c r="H14" s="114"/>
      <c r="I14" s="98" t="s">
        <v>297</v>
      </c>
      <c r="J14" s="56"/>
      <c r="K14" s="100">
        <v>6072115</v>
      </c>
      <c r="L14" s="100"/>
      <c r="M14" s="56"/>
    </row>
    <row r="15" spans="1:13" ht="15.75" thickBot="1">
      <c r="A15" s="16"/>
      <c r="B15" s="192"/>
      <c r="C15" s="62"/>
      <c r="D15" s="62"/>
      <c r="E15" s="63"/>
      <c r="F15" s="63"/>
      <c r="G15" s="130"/>
      <c r="H15" s="130"/>
      <c r="I15" s="103"/>
      <c r="J15" s="63"/>
      <c r="K15" s="104"/>
      <c r="L15" s="104"/>
      <c r="M15" s="63"/>
    </row>
    <row r="16" spans="1:13" ht="15.75" thickTop="1">
      <c r="A16" s="16"/>
      <c r="B16" s="163" t="s">
        <v>440</v>
      </c>
      <c r="C16" s="39"/>
      <c r="D16" s="39"/>
      <c r="E16" s="39"/>
      <c r="F16" s="15"/>
      <c r="G16" s="39"/>
      <c r="H16" s="39"/>
      <c r="I16" s="39"/>
      <c r="J16" s="15"/>
      <c r="K16" s="39"/>
      <c r="L16" s="39"/>
      <c r="M16" s="39"/>
    </row>
    <row r="17" spans="1:13">
      <c r="A17" s="16"/>
      <c r="B17" s="162" t="s">
        <v>433</v>
      </c>
      <c r="C17" s="74" t="s">
        <v>441</v>
      </c>
      <c r="D17" s="74"/>
      <c r="E17" s="22" t="s">
        <v>297</v>
      </c>
      <c r="F17" s="23"/>
      <c r="G17" s="112" t="s">
        <v>442</v>
      </c>
      <c r="H17" s="112"/>
      <c r="I17" s="80" t="s">
        <v>297</v>
      </c>
      <c r="J17" s="23"/>
      <c r="K17" s="112" t="s">
        <v>443</v>
      </c>
      <c r="L17" s="112"/>
      <c r="M17" s="80" t="s">
        <v>297</v>
      </c>
    </row>
    <row r="18" spans="1:13" ht="15.75" thickBot="1">
      <c r="A18" s="16"/>
      <c r="B18" s="161" t="s">
        <v>434</v>
      </c>
      <c r="C18" s="49" t="s">
        <v>444</v>
      </c>
      <c r="D18" s="49"/>
      <c r="E18" s="132" t="s">
        <v>297</v>
      </c>
      <c r="F18" s="20"/>
      <c r="G18" s="97" t="s">
        <v>445</v>
      </c>
      <c r="H18" s="97"/>
      <c r="I18" s="139" t="s">
        <v>297</v>
      </c>
      <c r="J18" s="20"/>
      <c r="K18" s="97" t="s">
        <v>446</v>
      </c>
      <c r="L18" s="97"/>
      <c r="M18" s="139" t="s">
        <v>297</v>
      </c>
    </row>
    <row r="19" spans="1:13" ht="16.5" thickTop="1" thickBot="1">
      <c r="A19" s="16"/>
      <c r="B19" s="191" t="s">
        <v>447</v>
      </c>
      <c r="C19" s="129" t="s">
        <v>448</v>
      </c>
      <c r="D19" s="129"/>
      <c r="E19" s="123" t="s">
        <v>297</v>
      </c>
      <c r="F19" s="27"/>
      <c r="G19" s="131" t="s">
        <v>449</v>
      </c>
      <c r="H19" s="131"/>
      <c r="I19" s="125" t="s">
        <v>297</v>
      </c>
      <c r="J19" s="27"/>
      <c r="K19" s="131" t="s">
        <v>450</v>
      </c>
      <c r="L19" s="131"/>
      <c r="M19" s="125" t="s">
        <v>297</v>
      </c>
    </row>
    <row r="20" spans="1:13" ht="15.75" thickTop="1">
      <c r="A20" s="16"/>
      <c r="B20" s="193" t="s">
        <v>451</v>
      </c>
      <c r="C20" s="38" t="s">
        <v>269</v>
      </c>
      <c r="D20" s="67">
        <v>36677000</v>
      </c>
      <c r="E20" s="39"/>
      <c r="F20" s="39"/>
      <c r="G20" s="107" t="s">
        <v>269</v>
      </c>
      <c r="H20" s="109">
        <v>35360000</v>
      </c>
      <c r="I20" s="39"/>
      <c r="J20" s="39"/>
      <c r="K20" s="107" t="s">
        <v>269</v>
      </c>
      <c r="L20" s="109">
        <v>39078000</v>
      </c>
      <c r="M20" s="39"/>
    </row>
    <row r="21" spans="1:13" ht="15.75" thickBot="1">
      <c r="A21" s="16"/>
      <c r="B21" s="194"/>
      <c r="C21" s="66"/>
      <c r="D21" s="68"/>
      <c r="E21" s="69"/>
      <c r="F21" s="69"/>
      <c r="G21" s="108"/>
      <c r="H21" s="110"/>
      <c r="I21" s="69"/>
      <c r="J21" s="69"/>
      <c r="K21" s="108"/>
      <c r="L21" s="110"/>
      <c r="M21" s="69"/>
    </row>
    <row r="22" spans="1:13" ht="15.75" thickTop="1">
      <c r="A22" s="16" t="s">
        <v>1001</v>
      </c>
      <c r="B22" s="185" t="s">
        <v>461</v>
      </c>
      <c r="C22" s="185"/>
      <c r="D22" s="185"/>
      <c r="E22" s="185"/>
      <c r="F22" s="185"/>
      <c r="G22" s="185"/>
      <c r="H22" s="185"/>
      <c r="I22" s="185"/>
      <c r="J22" s="185"/>
      <c r="K22" s="185"/>
      <c r="L22" s="185"/>
      <c r="M22" s="185"/>
    </row>
    <row r="23" spans="1:13">
      <c r="A23" s="16"/>
      <c r="B23" s="30"/>
      <c r="C23" s="30"/>
      <c r="D23" s="30"/>
      <c r="E23" s="30"/>
      <c r="F23" s="30"/>
      <c r="G23" s="30"/>
      <c r="H23" s="30"/>
      <c r="I23" s="30"/>
      <c r="J23" s="30"/>
      <c r="K23" s="30"/>
      <c r="L23" s="30"/>
      <c r="M23" s="30"/>
    </row>
    <row r="24" spans="1:13">
      <c r="A24" s="16"/>
      <c r="B24" s="17"/>
      <c r="C24" s="17"/>
      <c r="D24" s="17"/>
      <c r="E24" s="17"/>
      <c r="F24" s="17"/>
      <c r="G24" s="17"/>
      <c r="H24" s="17"/>
      <c r="I24" s="17"/>
      <c r="J24" s="17"/>
      <c r="K24" s="17"/>
      <c r="L24" s="17"/>
      <c r="M24" s="17"/>
    </row>
    <row r="25" spans="1:13" ht="15.75" thickBot="1">
      <c r="A25" s="16"/>
      <c r="B25" s="139"/>
      <c r="C25" s="37">
        <v>2014</v>
      </c>
      <c r="D25" s="37"/>
      <c r="E25" s="37"/>
      <c r="F25" s="20"/>
      <c r="G25" s="21" t="s">
        <v>462</v>
      </c>
      <c r="H25" s="20"/>
      <c r="I25" s="88">
        <v>2013</v>
      </c>
      <c r="J25" s="88"/>
      <c r="K25" s="88"/>
      <c r="L25" s="20"/>
      <c r="M25" s="78" t="s">
        <v>462</v>
      </c>
    </row>
    <row r="26" spans="1:13" ht="15.75" thickTop="1">
      <c r="A26" s="16"/>
      <c r="B26" s="165" t="s">
        <v>463</v>
      </c>
      <c r="C26" s="52" t="s">
        <v>269</v>
      </c>
      <c r="D26" s="54">
        <v>5364645</v>
      </c>
      <c r="E26" s="56"/>
      <c r="F26" s="56"/>
      <c r="G26" s="174">
        <v>14.6</v>
      </c>
      <c r="H26" s="56"/>
      <c r="I26" s="98" t="s">
        <v>269</v>
      </c>
      <c r="J26" s="100">
        <v>4670809</v>
      </c>
      <c r="K26" s="56"/>
      <c r="L26" s="56"/>
      <c r="M26" s="181">
        <v>13.2</v>
      </c>
    </row>
    <row r="27" spans="1:13">
      <c r="A27" s="16"/>
      <c r="B27" s="164"/>
      <c r="C27" s="41"/>
      <c r="D27" s="42"/>
      <c r="E27" s="43"/>
      <c r="F27" s="43"/>
      <c r="G27" s="173"/>
      <c r="H27" s="43"/>
      <c r="I27" s="90"/>
      <c r="J27" s="91"/>
      <c r="K27" s="43"/>
      <c r="L27" s="43"/>
      <c r="M27" s="180"/>
    </row>
    <row r="28" spans="1:13">
      <c r="A28" s="16"/>
      <c r="B28" s="166" t="s">
        <v>464</v>
      </c>
      <c r="C28" s="45">
        <v>31312355</v>
      </c>
      <c r="D28" s="45"/>
      <c r="E28" s="35"/>
      <c r="F28" s="35"/>
      <c r="G28" s="33">
        <v>85.4</v>
      </c>
      <c r="H28" s="35"/>
      <c r="I28" s="93">
        <v>30689191</v>
      </c>
      <c r="J28" s="93"/>
      <c r="K28" s="35"/>
      <c r="L28" s="35"/>
      <c r="M28" s="87">
        <v>86.8</v>
      </c>
    </row>
    <row r="29" spans="1:13" ht="15.75" thickBot="1">
      <c r="A29" s="16"/>
      <c r="B29" s="167"/>
      <c r="C29" s="47"/>
      <c r="D29" s="47"/>
      <c r="E29" s="36"/>
      <c r="F29" s="36"/>
      <c r="G29" s="37"/>
      <c r="H29" s="36"/>
      <c r="I29" s="95"/>
      <c r="J29" s="95"/>
      <c r="K29" s="36"/>
      <c r="L29" s="36"/>
      <c r="M29" s="88"/>
    </row>
    <row r="30" spans="1:13" ht="15.75" thickTop="1">
      <c r="A30" s="16"/>
      <c r="B30" s="165" t="s">
        <v>465</v>
      </c>
      <c r="C30" s="52" t="s">
        <v>269</v>
      </c>
      <c r="D30" s="54">
        <v>36677000</v>
      </c>
      <c r="E30" s="56"/>
      <c r="F30" s="56"/>
      <c r="G30" s="174">
        <v>100</v>
      </c>
      <c r="H30" s="56"/>
      <c r="I30" s="98" t="s">
        <v>269</v>
      </c>
      <c r="J30" s="100">
        <v>35360000</v>
      </c>
      <c r="K30" s="56"/>
      <c r="L30" s="56"/>
      <c r="M30" s="181">
        <v>100</v>
      </c>
    </row>
    <row r="31" spans="1:13" ht="15.75" thickBot="1">
      <c r="A31" s="16"/>
      <c r="B31" s="168"/>
      <c r="C31" s="53"/>
      <c r="D31" s="55"/>
      <c r="E31" s="57"/>
      <c r="F31" s="57"/>
      <c r="G31" s="197"/>
      <c r="H31" s="57"/>
      <c r="I31" s="99"/>
      <c r="J31" s="101"/>
      <c r="K31" s="57"/>
      <c r="L31" s="57"/>
      <c r="M31" s="198"/>
    </row>
    <row r="32" spans="1:13" ht="15.75" thickTop="1"/>
  </sheetData>
  <mergeCells count="109">
    <mergeCell ref="A22:A31"/>
    <mergeCell ref="B22:M22"/>
    <mergeCell ref="A1:A2"/>
    <mergeCell ref="B1:M1"/>
    <mergeCell ref="B2:M2"/>
    <mergeCell ref="B3:M3"/>
    <mergeCell ref="A4:A21"/>
    <mergeCell ref="B4:M4"/>
    <mergeCell ref="H30:H31"/>
    <mergeCell ref="I30:I31"/>
    <mergeCell ref="J30:J31"/>
    <mergeCell ref="K30:K31"/>
    <mergeCell ref="L30:L31"/>
    <mergeCell ref="M30:M31"/>
    <mergeCell ref="I28:J29"/>
    <mergeCell ref="K28:K29"/>
    <mergeCell ref="L28:L29"/>
    <mergeCell ref="M28:M29"/>
    <mergeCell ref="B30:B31"/>
    <mergeCell ref="C30:C31"/>
    <mergeCell ref="D30:D31"/>
    <mergeCell ref="E30:E31"/>
    <mergeCell ref="F30:F31"/>
    <mergeCell ref="G30:G31"/>
    <mergeCell ref="J26:J27"/>
    <mergeCell ref="K26:K27"/>
    <mergeCell ref="L26:L27"/>
    <mergeCell ref="M26:M27"/>
    <mergeCell ref="B28:B29"/>
    <mergeCell ref="C28:D29"/>
    <mergeCell ref="E28:E29"/>
    <mergeCell ref="F28:F29"/>
    <mergeCell ref="G28:G29"/>
    <mergeCell ref="H28:H29"/>
    <mergeCell ref="C25:E25"/>
    <mergeCell ref="I25:K25"/>
    <mergeCell ref="B26:B27"/>
    <mergeCell ref="C26:C27"/>
    <mergeCell ref="D26:D27"/>
    <mergeCell ref="E26:E27"/>
    <mergeCell ref="F26:F27"/>
    <mergeCell ref="G26:G27"/>
    <mergeCell ref="H26:H27"/>
    <mergeCell ref="I26:I27"/>
    <mergeCell ref="I20:I21"/>
    <mergeCell ref="J20:J21"/>
    <mergeCell ref="K20:K21"/>
    <mergeCell ref="L20:L21"/>
    <mergeCell ref="M20:M21"/>
    <mergeCell ref="B23:M23"/>
    <mergeCell ref="C19:D19"/>
    <mergeCell ref="G19:H19"/>
    <mergeCell ref="K19:L19"/>
    <mergeCell ref="B20:B21"/>
    <mergeCell ref="C20:C21"/>
    <mergeCell ref="D20:D21"/>
    <mergeCell ref="E20:E21"/>
    <mergeCell ref="F20:F21"/>
    <mergeCell ref="G20:G21"/>
    <mergeCell ref="H20:H21"/>
    <mergeCell ref="C17:D17"/>
    <mergeCell ref="G17:H17"/>
    <mergeCell ref="K17:L17"/>
    <mergeCell ref="C18:D18"/>
    <mergeCell ref="G18:H18"/>
    <mergeCell ref="K18:L18"/>
    <mergeCell ref="I14:I15"/>
    <mergeCell ref="J14:J15"/>
    <mergeCell ref="K14:L15"/>
    <mergeCell ref="M14:M15"/>
    <mergeCell ref="C16:E16"/>
    <mergeCell ref="G16:I16"/>
    <mergeCell ref="K16:M16"/>
    <mergeCell ref="K11:L12"/>
    <mergeCell ref="M11:M12"/>
    <mergeCell ref="C13:D13"/>
    <mergeCell ref="G13:H13"/>
    <mergeCell ref="K13:L13"/>
    <mergeCell ref="B14:B15"/>
    <mergeCell ref="C14:D15"/>
    <mergeCell ref="E14:E15"/>
    <mergeCell ref="F14:F15"/>
    <mergeCell ref="G14:H15"/>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7.5703125" bestFit="1" customWidth="1"/>
    <col min="5" max="5" width="7.28515625" bestFit="1" customWidth="1"/>
    <col min="6" max="6" width="2.85546875" bestFit="1" customWidth="1"/>
    <col min="7" max="7" width="7.28515625" bestFit="1" customWidth="1"/>
    <col min="8" max="8" width="10.140625" bestFit="1" customWidth="1"/>
    <col min="9" max="9" width="6" bestFit="1" customWidth="1"/>
    <col min="10" max="10" width="12.42578125" bestFit="1" customWidth="1"/>
    <col min="11" max="11" width="2" bestFit="1" customWidth="1"/>
    <col min="12" max="12" width="10.140625" bestFit="1" customWidth="1"/>
    <col min="15" max="15" width="15.5703125" bestFit="1" customWidth="1"/>
    <col min="17" max="17" width="2" bestFit="1" customWidth="1"/>
    <col min="18" max="18" width="6" bestFit="1" customWidth="1"/>
    <col min="21" max="21" width="6.5703125" bestFit="1" customWidth="1"/>
    <col min="24" max="24" width="2" bestFit="1" customWidth="1"/>
    <col min="25" max="25" width="6" bestFit="1" customWidth="1"/>
  </cols>
  <sheetData>
    <row r="1" spans="1:26" ht="15" customHeight="1">
      <c r="A1" s="8" t="s">
        <v>10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68</v>
      </c>
      <c r="B3" s="172"/>
      <c r="C3" s="172"/>
      <c r="D3" s="172"/>
      <c r="E3" s="172"/>
      <c r="F3" s="172"/>
      <c r="G3" s="172"/>
      <c r="H3" s="172"/>
      <c r="I3" s="172"/>
      <c r="J3" s="172"/>
      <c r="K3" s="172"/>
      <c r="L3" s="172"/>
      <c r="M3" s="172"/>
      <c r="N3" s="172"/>
      <c r="O3" s="172"/>
      <c r="P3" s="172"/>
      <c r="Q3" s="172"/>
      <c r="R3" s="172"/>
      <c r="S3" s="172"/>
      <c r="T3" s="172"/>
      <c r="U3" s="172"/>
      <c r="V3" s="172"/>
      <c r="W3" s="172"/>
      <c r="X3" s="172"/>
      <c r="Y3" s="172"/>
      <c r="Z3" s="172"/>
    </row>
    <row r="4" spans="1:26">
      <c r="A4" s="16" t="s">
        <v>1003</v>
      </c>
      <c r="B4" s="85" t="s">
        <v>470</v>
      </c>
      <c r="C4" s="85"/>
      <c r="D4" s="85"/>
      <c r="E4" s="85"/>
      <c r="F4" s="85"/>
      <c r="G4" s="85"/>
      <c r="H4" s="85"/>
      <c r="I4" s="85"/>
      <c r="J4" s="85"/>
      <c r="K4" s="85"/>
      <c r="L4" s="85"/>
      <c r="M4" s="85"/>
      <c r="N4" s="85"/>
      <c r="O4" s="85"/>
      <c r="P4" s="85"/>
      <c r="Q4" s="85"/>
      <c r="R4" s="85"/>
      <c r="S4" s="85"/>
      <c r="T4" s="85"/>
      <c r="U4" s="85"/>
      <c r="V4" s="85"/>
      <c r="W4" s="85"/>
      <c r="X4" s="85"/>
      <c r="Y4" s="85"/>
      <c r="Z4" s="85"/>
    </row>
    <row r="5" spans="1:26">
      <c r="A5" s="16"/>
      <c r="B5" s="30"/>
      <c r="C5" s="30"/>
      <c r="D5" s="30"/>
      <c r="E5" s="30"/>
      <c r="F5" s="30"/>
      <c r="G5" s="30"/>
      <c r="H5" s="30"/>
      <c r="I5" s="30"/>
      <c r="J5" s="30"/>
      <c r="K5" s="30"/>
      <c r="L5" s="30"/>
      <c r="M5" s="30"/>
    </row>
    <row r="6" spans="1:26">
      <c r="A6" s="16"/>
      <c r="B6" s="17"/>
      <c r="C6" s="17"/>
      <c r="D6" s="17"/>
      <c r="E6" s="17"/>
      <c r="F6" s="17"/>
      <c r="G6" s="17"/>
      <c r="H6" s="17"/>
      <c r="I6" s="17"/>
      <c r="J6" s="17"/>
      <c r="K6" s="17"/>
      <c r="L6" s="17"/>
      <c r="M6" s="17"/>
    </row>
    <row r="7" spans="1:26" ht="15.75" thickBot="1">
      <c r="A7" s="16"/>
      <c r="B7" s="139" t="s">
        <v>471</v>
      </c>
      <c r="C7" s="37">
        <v>2014</v>
      </c>
      <c r="D7" s="37"/>
      <c r="E7" s="37"/>
      <c r="F7" s="20"/>
      <c r="G7" s="88">
        <v>2013</v>
      </c>
      <c r="H7" s="88"/>
      <c r="I7" s="88"/>
      <c r="J7" s="20"/>
      <c r="K7" s="88">
        <v>2012</v>
      </c>
      <c r="L7" s="88"/>
      <c r="M7" s="88"/>
    </row>
    <row r="8" spans="1:26" ht="15.75" thickTop="1">
      <c r="A8" s="16"/>
      <c r="B8" s="98" t="s">
        <v>124</v>
      </c>
      <c r="C8" s="52" t="s">
        <v>269</v>
      </c>
      <c r="D8" s="54">
        <v>9648975</v>
      </c>
      <c r="E8" s="56"/>
      <c r="F8" s="56"/>
      <c r="G8" s="98" t="s">
        <v>269</v>
      </c>
      <c r="H8" s="100">
        <v>14708210</v>
      </c>
      <c r="I8" s="56"/>
      <c r="J8" s="56"/>
      <c r="K8" s="98" t="s">
        <v>269</v>
      </c>
      <c r="L8" s="100">
        <v>11102496</v>
      </c>
      <c r="M8" s="56"/>
    </row>
    <row r="9" spans="1:26" ht="15.75" thickBot="1">
      <c r="A9" s="16"/>
      <c r="B9" s="103"/>
      <c r="C9" s="61"/>
      <c r="D9" s="62"/>
      <c r="E9" s="63"/>
      <c r="F9" s="63"/>
      <c r="G9" s="103"/>
      <c r="H9" s="104"/>
      <c r="I9" s="63"/>
      <c r="J9" s="63"/>
      <c r="K9" s="103"/>
      <c r="L9" s="104"/>
      <c r="M9" s="63"/>
    </row>
    <row r="10" spans="1:26" ht="15.75" thickTop="1">
      <c r="A10" s="16"/>
      <c r="B10" s="107" t="s">
        <v>472</v>
      </c>
      <c r="C10" s="67">
        <v>2031760</v>
      </c>
      <c r="D10" s="67"/>
      <c r="E10" s="39"/>
      <c r="F10" s="39"/>
      <c r="G10" s="109">
        <v>2056169</v>
      </c>
      <c r="H10" s="109"/>
      <c r="I10" s="39"/>
      <c r="J10" s="39"/>
      <c r="K10" s="109">
        <v>2081703</v>
      </c>
      <c r="L10" s="109"/>
      <c r="M10" s="39"/>
    </row>
    <row r="11" spans="1:26">
      <c r="A11" s="16"/>
      <c r="B11" s="85"/>
      <c r="C11" s="45"/>
      <c r="D11" s="45"/>
      <c r="E11" s="35"/>
      <c r="F11" s="35"/>
      <c r="G11" s="93"/>
      <c r="H11" s="93"/>
      <c r="I11" s="35"/>
      <c r="J11" s="35"/>
      <c r="K11" s="93"/>
      <c r="L11" s="93"/>
      <c r="M11" s="35"/>
    </row>
    <row r="12" spans="1:26" ht="22.5" customHeight="1">
      <c r="A12" s="16"/>
      <c r="B12" s="89" t="s">
        <v>473</v>
      </c>
      <c r="C12" s="42">
        <v>5774</v>
      </c>
      <c r="D12" s="42"/>
      <c r="E12" s="43"/>
      <c r="F12" s="43"/>
      <c r="G12" s="91">
        <v>20459</v>
      </c>
      <c r="H12" s="91"/>
      <c r="I12" s="43"/>
      <c r="J12" s="43"/>
      <c r="K12" s="91">
        <v>35090</v>
      </c>
      <c r="L12" s="91"/>
      <c r="M12" s="43"/>
    </row>
    <row r="13" spans="1:26" ht="15.75" thickBot="1">
      <c r="A13" s="16"/>
      <c r="B13" s="102"/>
      <c r="C13" s="62"/>
      <c r="D13" s="62"/>
      <c r="E13" s="63"/>
      <c r="F13" s="63"/>
      <c r="G13" s="104"/>
      <c r="H13" s="104"/>
      <c r="I13" s="63"/>
      <c r="J13" s="63"/>
      <c r="K13" s="104"/>
      <c r="L13" s="104"/>
      <c r="M13" s="63"/>
    </row>
    <row r="14" spans="1:26" ht="15.75" thickTop="1">
      <c r="A14" s="16"/>
      <c r="B14" s="183" t="s">
        <v>474</v>
      </c>
      <c r="C14" s="67">
        <v>2037534</v>
      </c>
      <c r="D14" s="67"/>
      <c r="E14" s="39"/>
      <c r="F14" s="39"/>
      <c r="G14" s="109">
        <v>2076628</v>
      </c>
      <c r="H14" s="109"/>
      <c r="I14" s="39"/>
      <c r="J14" s="39"/>
      <c r="K14" s="109">
        <v>2116793</v>
      </c>
      <c r="L14" s="109"/>
      <c r="M14" s="39"/>
    </row>
    <row r="15" spans="1:26" ht="15.75" thickBot="1">
      <c r="A15" s="16"/>
      <c r="B15" s="94"/>
      <c r="C15" s="47"/>
      <c r="D15" s="47"/>
      <c r="E15" s="36"/>
      <c r="F15" s="36"/>
      <c r="G15" s="95"/>
      <c r="H15" s="95"/>
      <c r="I15" s="36"/>
      <c r="J15" s="36"/>
      <c r="K15" s="95"/>
      <c r="L15" s="95"/>
      <c r="M15" s="36"/>
    </row>
    <row r="16" spans="1:26" ht="15.75" thickTop="1">
      <c r="A16" s="16"/>
      <c r="B16" s="98" t="s">
        <v>475</v>
      </c>
      <c r="C16" s="52" t="s">
        <v>269</v>
      </c>
      <c r="D16" s="75">
        <v>4.75</v>
      </c>
      <c r="E16" s="56"/>
      <c r="F16" s="56"/>
      <c r="G16" s="98" t="s">
        <v>269</v>
      </c>
      <c r="H16" s="114">
        <v>7.15</v>
      </c>
      <c r="I16" s="56"/>
      <c r="J16" s="56"/>
      <c r="K16" s="98" t="s">
        <v>269</v>
      </c>
      <c r="L16" s="114">
        <v>5.33</v>
      </c>
      <c r="M16" s="56"/>
    </row>
    <row r="17" spans="1:26" ht="15.75" thickBot="1">
      <c r="A17" s="16"/>
      <c r="B17" s="99"/>
      <c r="C17" s="53"/>
      <c r="D17" s="76"/>
      <c r="E17" s="57"/>
      <c r="F17" s="57"/>
      <c r="G17" s="99"/>
      <c r="H17" s="115"/>
      <c r="I17" s="57"/>
      <c r="J17" s="57"/>
      <c r="K17" s="99"/>
      <c r="L17" s="115"/>
      <c r="M17" s="57"/>
    </row>
    <row r="18" spans="1:26" ht="15.75" thickTop="1">
      <c r="A18" s="16"/>
      <c r="B18" s="185" t="s">
        <v>476</v>
      </c>
      <c r="C18" s="58" t="s">
        <v>269</v>
      </c>
      <c r="D18" s="199">
        <v>4.74</v>
      </c>
      <c r="E18" s="59"/>
      <c r="F18" s="59"/>
      <c r="G18" s="185" t="s">
        <v>269</v>
      </c>
      <c r="H18" s="200">
        <v>7.08</v>
      </c>
      <c r="I18" s="59"/>
      <c r="J18" s="59"/>
      <c r="K18" s="185" t="s">
        <v>269</v>
      </c>
      <c r="L18" s="200">
        <v>5.24</v>
      </c>
      <c r="M18" s="59"/>
    </row>
    <row r="19" spans="1:26" ht="15.75" thickBot="1">
      <c r="A19" s="16"/>
      <c r="B19" s="108"/>
      <c r="C19" s="66"/>
      <c r="D19" s="138"/>
      <c r="E19" s="69"/>
      <c r="F19" s="69"/>
      <c r="G19" s="108"/>
      <c r="H19" s="142"/>
      <c r="I19" s="69"/>
      <c r="J19" s="69"/>
      <c r="K19" s="108"/>
      <c r="L19" s="142"/>
      <c r="M19" s="69"/>
    </row>
    <row r="20" spans="1:26" ht="15.75" thickTop="1">
      <c r="A20" s="16" t="s">
        <v>1004</v>
      </c>
      <c r="B20" s="85" t="s">
        <v>479</v>
      </c>
      <c r="C20" s="85"/>
      <c r="D20" s="85"/>
      <c r="E20" s="85"/>
      <c r="F20" s="85"/>
      <c r="G20" s="85"/>
      <c r="H20" s="85"/>
      <c r="I20" s="85"/>
      <c r="J20" s="85"/>
      <c r="K20" s="85"/>
      <c r="L20" s="85"/>
      <c r="M20" s="85"/>
      <c r="N20" s="85"/>
      <c r="O20" s="85"/>
      <c r="P20" s="85"/>
      <c r="Q20" s="85"/>
      <c r="R20" s="85"/>
      <c r="S20" s="85"/>
      <c r="T20" s="85"/>
      <c r="U20" s="85"/>
      <c r="V20" s="85"/>
      <c r="W20" s="85"/>
      <c r="X20" s="85"/>
      <c r="Y20" s="85"/>
      <c r="Z20" s="85"/>
    </row>
    <row r="21" spans="1:26">
      <c r="A21" s="16"/>
      <c r="B21" s="30"/>
      <c r="C21" s="30"/>
      <c r="D21" s="30"/>
      <c r="E21" s="30"/>
      <c r="F21" s="30"/>
      <c r="G21" s="30"/>
      <c r="H21" s="30"/>
      <c r="I21" s="30"/>
      <c r="J21" s="30"/>
      <c r="K21" s="30"/>
      <c r="L21" s="30"/>
      <c r="M21" s="30"/>
      <c r="N21" s="30"/>
    </row>
    <row r="22" spans="1:26">
      <c r="A22" s="16"/>
      <c r="B22" s="17"/>
      <c r="C22" s="17"/>
      <c r="D22" s="17"/>
      <c r="E22" s="17"/>
      <c r="F22" s="17"/>
      <c r="G22" s="17"/>
      <c r="H22" s="17"/>
      <c r="I22" s="17"/>
      <c r="J22" s="17"/>
      <c r="K22" s="17"/>
      <c r="L22" s="17"/>
      <c r="M22" s="17"/>
      <c r="N22" s="17"/>
    </row>
    <row r="23" spans="1:26">
      <c r="A23" s="16"/>
      <c r="B23" s="35"/>
      <c r="C23" s="33" t="s">
        <v>480</v>
      </c>
      <c r="D23" s="33"/>
      <c r="E23" s="35"/>
      <c r="F23" s="33" t="s">
        <v>482</v>
      </c>
      <c r="G23" s="33"/>
      <c r="H23" s="33"/>
      <c r="I23" s="35"/>
      <c r="J23" s="18" t="s">
        <v>483</v>
      </c>
      <c r="K23" s="35"/>
      <c r="L23" s="33" t="s">
        <v>489</v>
      </c>
      <c r="M23" s="33"/>
      <c r="N23" s="33"/>
    </row>
    <row r="24" spans="1:26">
      <c r="A24" s="16"/>
      <c r="B24" s="35"/>
      <c r="C24" s="33" t="s">
        <v>481</v>
      </c>
      <c r="D24" s="33"/>
      <c r="E24" s="35"/>
      <c r="F24" s="33" t="s">
        <v>483</v>
      </c>
      <c r="G24" s="33"/>
      <c r="H24" s="33"/>
      <c r="I24" s="35"/>
      <c r="J24" s="18" t="s">
        <v>486</v>
      </c>
      <c r="K24" s="35"/>
      <c r="L24" s="33" t="s">
        <v>490</v>
      </c>
      <c r="M24" s="33"/>
      <c r="N24" s="33"/>
    </row>
    <row r="25" spans="1:26">
      <c r="A25" s="16"/>
      <c r="B25" s="35"/>
      <c r="C25" s="172"/>
      <c r="D25" s="172"/>
      <c r="E25" s="35"/>
      <c r="F25" s="33" t="s">
        <v>484</v>
      </c>
      <c r="G25" s="33"/>
      <c r="H25" s="33"/>
      <c r="I25" s="35"/>
      <c r="J25" s="18" t="s">
        <v>487</v>
      </c>
      <c r="K25" s="35"/>
      <c r="L25" s="33" t="s">
        <v>266</v>
      </c>
      <c r="M25" s="33"/>
      <c r="N25" s="33"/>
    </row>
    <row r="26" spans="1:26" ht="15.75" thickBot="1">
      <c r="A26" s="16"/>
      <c r="B26" s="36"/>
      <c r="C26" s="34"/>
      <c r="D26" s="34"/>
      <c r="E26" s="36"/>
      <c r="F26" s="37" t="s">
        <v>485</v>
      </c>
      <c r="G26" s="37"/>
      <c r="H26" s="37"/>
      <c r="I26" s="36"/>
      <c r="J26" s="21" t="s">
        <v>488</v>
      </c>
      <c r="K26" s="36"/>
      <c r="L26" s="34"/>
      <c r="M26" s="34"/>
      <c r="N26" s="34"/>
    </row>
    <row r="27" spans="1:26" ht="15.75" thickTop="1">
      <c r="A27" s="16"/>
      <c r="B27" s="52" t="s">
        <v>491</v>
      </c>
      <c r="C27" s="54">
        <v>101600</v>
      </c>
      <c r="D27" s="56"/>
      <c r="E27" s="56"/>
      <c r="F27" s="52" t="s">
        <v>269</v>
      </c>
      <c r="G27" s="75">
        <v>29.81</v>
      </c>
      <c r="H27" s="56"/>
      <c r="I27" s="56"/>
      <c r="J27" s="75">
        <v>3.91</v>
      </c>
      <c r="K27" s="56"/>
      <c r="L27" s="52" t="s">
        <v>269</v>
      </c>
      <c r="M27" s="54">
        <v>697780</v>
      </c>
      <c r="N27" s="56"/>
    </row>
    <row r="28" spans="1:26" ht="15.75" thickBot="1">
      <c r="A28" s="16"/>
      <c r="B28" s="61"/>
      <c r="C28" s="62"/>
      <c r="D28" s="63"/>
      <c r="E28" s="63"/>
      <c r="F28" s="61"/>
      <c r="G28" s="128"/>
      <c r="H28" s="63"/>
      <c r="I28" s="63"/>
      <c r="J28" s="128"/>
      <c r="K28" s="63"/>
      <c r="L28" s="61"/>
      <c r="M28" s="62"/>
      <c r="N28" s="63"/>
    </row>
    <row r="29" spans="1:26" ht="15.75" thickTop="1">
      <c r="A29" s="16"/>
      <c r="B29" s="107" t="s">
        <v>492</v>
      </c>
      <c r="C29" s="109">
        <v>3000</v>
      </c>
      <c r="D29" s="39"/>
      <c r="E29" s="39"/>
      <c r="F29" s="141">
        <v>50.5</v>
      </c>
      <c r="G29" s="141"/>
      <c r="H29" s="39"/>
      <c r="I29" s="39"/>
      <c r="J29" s="141"/>
      <c r="K29" s="39"/>
      <c r="L29" s="141"/>
      <c r="M29" s="141"/>
      <c r="N29" s="39"/>
    </row>
    <row r="30" spans="1:26">
      <c r="A30" s="16"/>
      <c r="B30" s="85"/>
      <c r="C30" s="93"/>
      <c r="D30" s="35"/>
      <c r="E30" s="35"/>
      <c r="F30" s="96"/>
      <c r="G30" s="96"/>
      <c r="H30" s="35"/>
      <c r="I30" s="35"/>
      <c r="J30" s="96"/>
      <c r="K30" s="35"/>
      <c r="L30" s="96"/>
      <c r="M30" s="96"/>
      <c r="N30" s="35"/>
    </row>
    <row r="31" spans="1:26">
      <c r="A31" s="16"/>
      <c r="B31" s="90" t="s">
        <v>493</v>
      </c>
      <c r="C31" s="112" t="s">
        <v>494</v>
      </c>
      <c r="D31" s="90" t="s">
        <v>297</v>
      </c>
      <c r="E31" s="43"/>
      <c r="F31" s="112">
        <v>25.17</v>
      </c>
      <c r="G31" s="112"/>
      <c r="H31" s="43"/>
      <c r="I31" s="43"/>
      <c r="J31" s="112"/>
      <c r="K31" s="43"/>
      <c r="L31" s="112"/>
      <c r="M31" s="112"/>
      <c r="N31" s="43"/>
    </row>
    <row r="32" spans="1:26">
      <c r="A32" s="16"/>
      <c r="B32" s="90"/>
      <c r="C32" s="112"/>
      <c r="D32" s="90"/>
      <c r="E32" s="43"/>
      <c r="F32" s="112"/>
      <c r="G32" s="112"/>
      <c r="H32" s="43"/>
      <c r="I32" s="43"/>
      <c r="J32" s="112"/>
      <c r="K32" s="43"/>
      <c r="L32" s="112"/>
      <c r="M32" s="112"/>
      <c r="N32" s="43"/>
    </row>
    <row r="33" spans="1:14">
      <c r="A33" s="16"/>
      <c r="B33" s="85" t="s">
        <v>495</v>
      </c>
      <c r="C33" s="96" t="s">
        <v>496</v>
      </c>
      <c r="D33" s="85" t="s">
        <v>297</v>
      </c>
      <c r="E33" s="35"/>
      <c r="F33" s="96">
        <v>31</v>
      </c>
      <c r="G33" s="96"/>
      <c r="H33" s="35"/>
      <c r="I33" s="35"/>
      <c r="J33" s="96"/>
      <c r="K33" s="35"/>
      <c r="L33" s="96"/>
      <c r="M33" s="96"/>
      <c r="N33" s="35"/>
    </row>
    <row r="34" spans="1:14" ht="15.75" thickBot="1">
      <c r="A34" s="16"/>
      <c r="B34" s="86"/>
      <c r="C34" s="97"/>
      <c r="D34" s="86"/>
      <c r="E34" s="36"/>
      <c r="F34" s="97"/>
      <c r="G34" s="97"/>
      <c r="H34" s="36"/>
      <c r="I34" s="36"/>
      <c r="J34" s="97"/>
      <c r="K34" s="36"/>
      <c r="L34" s="97"/>
      <c r="M34" s="97"/>
      <c r="N34" s="36"/>
    </row>
    <row r="35" spans="1:14" ht="15.75" thickTop="1">
      <c r="A35" s="16"/>
      <c r="B35" s="52" t="s">
        <v>497</v>
      </c>
      <c r="C35" s="54">
        <v>98150</v>
      </c>
      <c r="D35" s="56"/>
      <c r="E35" s="56"/>
      <c r="F35" s="52" t="s">
        <v>269</v>
      </c>
      <c r="G35" s="75">
        <v>30.74</v>
      </c>
      <c r="H35" s="56"/>
      <c r="I35" s="56"/>
      <c r="J35" s="75">
        <v>3.17</v>
      </c>
      <c r="K35" s="56"/>
      <c r="L35" s="52" t="s">
        <v>269</v>
      </c>
      <c r="M35" s="54">
        <v>2871710</v>
      </c>
      <c r="N35" s="56"/>
    </row>
    <row r="36" spans="1:14" ht="15.75" thickBot="1">
      <c r="A36" s="16"/>
      <c r="B36" s="61"/>
      <c r="C36" s="62"/>
      <c r="D36" s="63"/>
      <c r="E36" s="63"/>
      <c r="F36" s="61"/>
      <c r="G36" s="128"/>
      <c r="H36" s="63"/>
      <c r="I36" s="63"/>
      <c r="J36" s="128"/>
      <c r="K36" s="63"/>
      <c r="L36" s="61"/>
      <c r="M36" s="62"/>
      <c r="N36" s="63"/>
    </row>
    <row r="37" spans="1:14" ht="15.75" thickTop="1">
      <c r="A37" s="16"/>
      <c r="B37" s="107" t="s">
        <v>492</v>
      </c>
      <c r="C37" s="109">
        <v>3000</v>
      </c>
      <c r="D37" s="39"/>
      <c r="E37" s="39"/>
      <c r="F37" s="141">
        <v>71.59</v>
      </c>
      <c r="G37" s="141"/>
      <c r="H37" s="39"/>
      <c r="I37" s="39"/>
      <c r="J37" s="141"/>
      <c r="K37" s="39"/>
      <c r="L37" s="141"/>
      <c r="M37" s="141"/>
      <c r="N37" s="39"/>
    </row>
    <row r="38" spans="1:14">
      <c r="A38" s="16"/>
      <c r="B38" s="85"/>
      <c r="C38" s="93"/>
      <c r="D38" s="35"/>
      <c r="E38" s="35"/>
      <c r="F38" s="96"/>
      <c r="G38" s="96"/>
      <c r="H38" s="35"/>
      <c r="I38" s="35"/>
      <c r="J38" s="96"/>
      <c r="K38" s="35"/>
      <c r="L38" s="96"/>
      <c r="M38" s="96"/>
      <c r="N38" s="35"/>
    </row>
    <row r="39" spans="1:14">
      <c r="A39" s="16"/>
      <c r="B39" s="90" t="s">
        <v>498</v>
      </c>
      <c r="C39" s="112" t="s">
        <v>499</v>
      </c>
      <c r="D39" s="90" t="s">
        <v>297</v>
      </c>
      <c r="E39" s="43"/>
      <c r="F39" s="112">
        <v>28.77</v>
      </c>
      <c r="G39" s="112"/>
      <c r="H39" s="43"/>
      <c r="I39" s="43"/>
      <c r="J39" s="43"/>
      <c r="K39" s="43"/>
      <c r="L39" s="43"/>
      <c r="M39" s="43"/>
      <c r="N39" s="43"/>
    </row>
    <row r="40" spans="1:14">
      <c r="A40" s="16"/>
      <c r="B40" s="90"/>
      <c r="C40" s="112"/>
      <c r="D40" s="90"/>
      <c r="E40" s="43"/>
      <c r="F40" s="112"/>
      <c r="G40" s="112"/>
      <c r="H40" s="43"/>
      <c r="I40" s="43"/>
      <c r="J40" s="43"/>
      <c r="K40" s="43"/>
      <c r="L40" s="43"/>
      <c r="M40" s="43"/>
      <c r="N40" s="43"/>
    </row>
    <row r="41" spans="1:14">
      <c r="A41" s="16"/>
      <c r="B41" s="85" t="s">
        <v>493</v>
      </c>
      <c r="C41" s="96" t="s">
        <v>500</v>
      </c>
      <c r="D41" s="85" t="s">
        <v>297</v>
      </c>
      <c r="E41" s="35"/>
      <c r="F41" s="96">
        <v>28.63</v>
      </c>
      <c r="G41" s="96"/>
      <c r="H41" s="35"/>
      <c r="I41" s="35"/>
      <c r="J41" s="96"/>
      <c r="K41" s="35"/>
      <c r="L41" s="96"/>
      <c r="M41" s="96"/>
      <c r="N41" s="35"/>
    </row>
    <row r="42" spans="1:14">
      <c r="A42" s="16"/>
      <c r="B42" s="85"/>
      <c r="C42" s="96"/>
      <c r="D42" s="85"/>
      <c r="E42" s="35"/>
      <c r="F42" s="96"/>
      <c r="G42" s="96"/>
      <c r="H42" s="35"/>
      <c r="I42" s="35"/>
      <c r="J42" s="96"/>
      <c r="K42" s="35"/>
      <c r="L42" s="96"/>
      <c r="M42" s="96"/>
      <c r="N42" s="35"/>
    </row>
    <row r="43" spans="1:14">
      <c r="A43" s="16"/>
      <c r="B43" s="90" t="s">
        <v>495</v>
      </c>
      <c r="C43" s="112" t="s">
        <v>273</v>
      </c>
      <c r="D43" s="43"/>
      <c r="E43" s="43"/>
      <c r="F43" s="112" t="s">
        <v>273</v>
      </c>
      <c r="G43" s="112"/>
      <c r="H43" s="43"/>
      <c r="I43" s="43"/>
      <c r="J43" s="112"/>
      <c r="K43" s="43"/>
      <c r="L43" s="112"/>
      <c r="M43" s="112"/>
      <c r="N43" s="43"/>
    </row>
    <row r="44" spans="1:14" ht="15.75" thickBot="1">
      <c r="A44" s="16"/>
      <c r="B44" s="103"/>
      <c r="C44" s="130"/>
      <c r="D44" s="63"/>
      <c r="E44" s="63"/>
      <c r="F44" s="130"/>
      <c r="G44" s="130"/>
      <c r="H44" s="63"/>
      <c r="I44" s="63"/>
      <c r="J44" s="130"/>
      <c r="K44" s="63"/>
      <c r="L44" s="130"/>
      <c r="M44" s="130"/>
      <c r="N44" s="63"/>
    </row>
    <row r="45" spans="1:14" ht="15.75" thickTop="1">
      <c r="A45" s="16"/>
      <c r="B45" s="38" t="s">
        <v>501</v>
      </c>
      <c r="C45" s="67">
        <v>19000</v>
      </c>
      <c r="D45" s="39"/>
      <c r="E45" s="39"/>
      <c r="F45" s="38" t="s">
        <v>269</v>
      </c>
      <c r="G45" s="137">
        <v>45.74</v>
      </c>
      <c r="H45" s="39"/>
      <c r="I45" s="39"/>
      <c r="J45" s="137">
        <v>3.43</v>
      </c>
      <c r="K45" s="39"/>
      <c r="L45" s="38" t="s">
        <v>269</v>
      </c>
      <c r="M45" s="67">
        <v>669610</v>
      </c>
      <c r="N45" s="39"/>
    </row>
    <row r="46" spans="1:14" ht="15.75" thickBot="1">
      <c r="A46" s="16"/>
      <c r="B46" s="32"/>
      <c r="C46" s="47"/>
      <c r="D46" s="36"/>
      <c r="E46" s="36"/>
      <c r="F46" s="32"/>
      <c r="G46" s="49"/>
      <c r="H46" s="36"/>
      <c r="I46" s="36"/>
      <c r="J46" s="49"/>
      <c r="K46" s="36"/>
      <c r="L46" s="32"/>
      <c r="M46" s="47"/>
      <c r="N46" s="36"/>
    </row>
    <row r="47" spans="1:14" ht="15.75" thickTop="1">
      <c r="A47" s="16"/>
      <c r="B47" s="52" t="s">
        <v>492</v>
      </c>
      <c r="C47" s="54">
        <v>4500</v>
      </c>
      <c r="D47" s="56"/>
      <c r="E47" s="56"/>
      <c r="F47" s="75">
        <v>68.7</v>
      </c>
      <c r="G47" s="75"/>
      <c r="H47" s="56"/>
      <c r="I47" s="56"/>
      <c r="J47" s="75"/>
      <c r="K47" s="56"/>
      <c r="L47" s="114"/>
      <c r="M47" s="114"/>
      <c r="N47" s="56"/>
    </row>
    <row r="48" spans="1:14">
      <c r="A48" s="16"/>
      <c r="B48" s="41"/>
      <c r="C48" s="42"/>
      <c r="D48" s="43"/>
      <c r="E48" s="43"/>
      <c r="F48" s="74"/>
      <c r="G48" s="74"/>
      <c r="H48" s="43"/>
      <c r="I48" s="43"/>
      <c r="J48" s="74"/>
      <c r="K48" s="43"/>
      <c r="L48" s="112"/>
      <c r="M48" s="112"/>
      <c r="N48" s="43"/>
    </row>
    <row r="49" spans="1:26">
      <c r="A49" s="16"/>
      <c r="B49" s="31" t="s">
        <v>498</v>
      </c>
      <c r="C49" s="48" t="s">
        <v>502</v>
      </c>
      <c r="D49" s="31" t="s">
        <v>297</v>
      </c>
      <c r="E49" s="35"/>
      <c r="F49" s="48">
        <v>49.04</v>
      </c>
      <c r="G49" s="48"/>
      <c r="H49" s="35"/>
      <c r="I49" s="35"/>
      <c r="J49" s="48"/>
      <c r="K49" s="35"/>
      <c r="L49" s="96"/>
      <c r="M49" s="96"/>
      <c r="N49" s="35"/>
    </row>
    <row r="50" spans="1:26">
      <c r="A50" s="16"/>
      <c r="B50" s="31"/>
      <c r="C50" s="48"/>
      <c r="D50" s="31"/>
      <c r="E50" s="35"/>
      <c r="F50" s="48"/>
      <c r="G50" s="48"/>
      <c r="H50" s="35"/>
      <c r="I50" s="35"/>
      <c r="J50" s="48"/>
      <c r="K50" s="35"/>
      <c r="L50" s="96"/>
      <c r="M50" s="96"/>
      <c r="N50" s="35"/>
    </row>
    <row r="51" spans="1:26">
      <c r="A51" s="16"/>
      <c r="B51" s="41" t="s">
        <v>493</v>
      </c>
      <c r="C51" s="74" t="s">
        <v>503</v>
      </c>
      <c r="D51" s="41" t="s">
        <v>297</v>
      </c>
      <c r="E51" s="43"/>
      <c r="F51" s="74">
        <v>27.21</v>
      </c>
      <c r="G51" s="74"/>
      <c r="H51" s="43"/>
      <c r="I51" s="43"/>
      <c r="J51" s="74"/>
      <c r="K51" s="43"/>
      <c r="L51" s="112"/>
      <c r="M51" s="112"/>
      <c r="N51" s="43"/>
    </row>
    <row r="52" spans="1:26">
      <c r="A52" s="16"/>
      <c r="B52" s="41"/>
      <c r="C52" s="74"/>
      <c r="D52" s="41"/>
      <c r="E52" s="43"/>
      <c r="F52" s="74"/>
      <c r="G52" s="74"/>
      <c r="H52" s="43"/>
      <c r="I52" s="43"/>
      <c r="J52" s="74"/>
      <c r="K52" s="43"/>
      <c r="L52" s="112"/>
      <c r="M52" s="112"/>
      <c r="N52" s="43"/>
    </row>
    <row r="53" spans="1:26">
      <c r="A53" s="16"/>
      <c r="B53" s="31" t="s">
        <v>495</v>
      </c>
      <c r="C53" s="48" t="s">
        <v>273</v>
      </c>
      <c r="D53" s="35"/>
      <c r="E53" s="35"/>
      <c r="F53" s="48" t="s">
        <v>273</v>
      </c>
      <c r="G53" s="48"/>
      <c r="H53" s="35"/>
      <c r="I53" s="35"/>
      <c r="J53" s="48"/>
      <c r="K53" s="35"/>
      <c r="L53" s="96"/>
      <c r="M53" s="96"/>
      <c r="N53" s="35"/>
    </row>
    <row r="54" spans="1:26" ht="15.75" thickBot="1">
      <c r="A54" s="16"/>
      <c r="B54" s="32"/>
      <c r="C54" s="49"/>
      <c r="D54" s="36"/>
      <c r="E54" s="36"/>
      <c r="F54" s="49"/>
      <c r="G54" s="49"/>
      <c r="H54" s="36"/>
      <c r="I54" s="36"/>
      <c r="J54" s="49"/>
      <c r="K54" s="36"/>
      <c r="L54" s="97"/>
      <c r="M54" s="97"/>
      <c r="N54" s="36"/>
    </row>
    <row r="55" spans="1:26" ht="15.75" thickTop="1">
      <c r="A55" s="16"/>
      <c r="B55" s="52" t="s">
        <v>504</v>
      </c>
      <c r="C55" s="54">
        <v>21000</v>
      </c>
      <c r="D55" s="56"/>
      <c r="E55" s="56"/>
      <c r="F55" s="52" t="s">
        <v>269</v>
      </c>
      <c r="G55" s="75">
        <v>51.3</v>
      </c>
      <c r="H55" s="56"/>
      <c r="I55" s="56"/>
      <c r="J55" s="75">
        <v>3.64</v>
      </c>
      <c r="K55" s="56"/>
      <c r="L55" s="52" t="s">
        <v>269</v>
      </c>
      <c r="M55" s="54">
        <v>453510</v>
      </c>
      <c r="N55" s="56"/>
    </row>
    <row r="56" spans="1:26" ht="15.75" thickBot="1">
      <c r="A56" s="16"/>
      <c r="B56" s="53"/>
      <c r="C56" s="55"/>
      <c r="D56" s="57"/>
      <c r="E56" s="57"/>
      <c r="F56" s="53"/>
      <c r="G56" s="76"/>
      <c r="H56" s="57"/>
      <c r="I56" s="57"/>
      <c r="J56" s="76"/>
      <c r="K56" s="57"/>
      <c r="L56" s="53"/>
      <c r="M56" s="55"/>
      <c r="N56" s="57"/>
    </row>
    <row r="57" spans="1:26" ht="15.75" thickTop="1">
      <c r="A57" s="16"/>
      <c r="B57" s="15"/>
      <c r="C57" s="59"/>
      <c r="D57" s="59"/>
      <c r="E57" s="15"/>
      <c r="F57" s="59"/>
      <c r="G57" s="59"/>
      <c r="H57" s="59"/>
      <c r="I57" s="15"/>
      <c r="J57" s="15"/>
      <c r="K57" s="15"/>
      <c r="L57" s="59"/>
      <c r="M57" s="59"/>
      <c r="N57" s="59"/>
    </row>
    <row r="58" spans="1:26">
      <c r="A58" s="16"/>
      <c r="B58" s="41" t="s">
        <v>505</v>
      </c>
      <c r="C58" s="42">
        <v>19875</v>
      </c>
      <c r="D58" s="43"/>
      <c r="E58" s="43"/>
      <c r="F58" s="41" t="s">
        <v>269</v>
      </c>
      <c r="G58" s="74">
        <v>50.32</v>
      </c>
      <c r="H58" s="43"/>
      <c r="I58" s="43"/>
      <c r="J58" s="74">
        <v>3.49</v>
      </c>
      <c r="K58" s="43"/>
      <c r="L58" s="41" t="s">
        <v>269</v>
      </c>
      <c r="M58" s="42">
        <v>448785</v>
      </c>
      <c r="N58" s="43"/>
    </row>
    <row r="59" spans="1:26">
      <c r="A59" s="16"/>
      <c r="B59" s="41"/>
      <c r="C59" s="42"/>
      <c r="D59" s="43"/>
      <c r="E59" s="43"/>
      <c r="F59" s="41"/>
      <c r="G59" s="74"/>
      <c r="H59" s="43"/>
      <c r="I59" s="43"/>
      <c r="J59" s="74"/>
      <c r="K59" s="43"/>
      <c r="L59" s="41"/>
      <c r="M59" s="42"/>
      <c r="N59" s="43"/>
    </row>
    <row r="60" spans="1:26">
      <c r="A60" s="16"/>
      <c r="B60" s="15"/>
      <c r="C60" s="35"/>
      <c r="D60" s="35"/>
      <c r="E60" s="15"/>
      <c r="F60" s="35"/>
      <c r="G60" s="35"/>
      <c r="H60" s="35"/>
      <c r="I60" s="15"/>
      <c r="J60" s="15"/>
      <c r="K60" s="15"/>
      <c r="L60" s="35"/>
      <c r="M60" s="35"/>
      <c r="N60" s="35"/>
    </row>
    <row r="61" spans="1:26">
      <c r="A61" s="16"/>
      <c r="B61" s="41" t="s">
        <v>506</v>
      </c>
      <c r="C61" s="42">
        <v>1125</v>
      </c>
      <c r="D61" s="43"/>
      <c r="E61" s="43"/>
      <c r="F61" s="41" t="s">
        <v>269</v>
      </c>
      <c r="G61" s="74">
        <v>68.7</v>
      </c>
      <c r="H61" s="43"/>
      <c r="I61" s="43"/>
      <c r="J61" s="74">
        <v>6.39</v>
      </c>
      <c r="K61" s="43"/>
      <c r="L61" s="41" t="s">
        <v>269</v>
      </c>
      <c r="M61" s="42">
        <v>4725</v>
      </c>
      <c r="N61" s="43"/>
    </row>
    <row r="62" spans="1:26">
      <c r="A62" s="16"/>
      <c r="B62" s="41"/>
      <c r="C62" s="42"/>
      <c r="D62" s="43"/>
      <c r="E62" s="43"/>
      <c r="F62" s="41"/>
      <c r="G62" s="74"/>
      <c r="H62" s="43"/>
      <c r="I62" s="43"/>
      <c r="J62" s="74"/>
      <c r="K62" s="43"/>
      <c r="L62" s="41"/>
      <c r="M62" s="42"/>
      <c r="N62" s="43"/>
    </row>
    <row r="63" spans="1:26">
      <c r="A63" s="16" t="s">
        <v>1005</v>
      </c>
      <c r="B63" s="85" t="s">
        <v>508</v>
      </c>
      <c r="C63" s="85"/>
      <c r="D63" s="85"/>
      <c r="E63" s="85"/>
      <c r="F63" s="85"/>
      <c r="G63" s="85"/>
      <c r="H63" s="85"/>
      <c r="I63" s="85"/>
      <c r="J63" s="85"/>
      <c r="K63" s="85"/>
      <c r="L63" s="85"/>
      <c r="M63" s="85"/>
      <c r="N63" s="85"/>
      <c r="O63" s="85"/>
      <c r="P63" s="85"/>
      <c r="Q63" s="85"/>
      <c r="R63" s="85"/>
      <c r="S63" s="85"/>
      <c r="T63" s="85"/>
      <c r="U63" s="85"/>
      <c r="V63" s="85"/>
      <c r="W63" s="85"/>
      <c r="X63" s="85"/>
      <c r="Y63" s="85"/>
      <c r="Z63" s="85"/>
    </row>
    <row r="64" spans="1:26">
      <c r="A64" s="16"/>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c r="A65" s="16"/>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Bot="1">
      <c r="A66" s="16"/>
      <c r="B66" s="35"/>
      <c r="C66" s="35"/>
      <c r="D66" s="35"/>
      <c r="E66" s="15"/>
      <c r="F66" s="15"/>
      <c r="G66" s="15"/>
      <c r="H66" s="35"/>
      <c r="I66" s="35"/>
      <c r="J66" s="35"/>
      <c r="K66" s="15"/>
      <c r="L66" s="37" t="s">
        <v>509</v>
      </c>
      <c r="M66" s="37"/>
      <c r="N66" s="37"/>
      <c r="O66" s="37"/>
      <c r="P66" s="37"/>
      <c r="Q66" s="37"/>
      <c r="R66" s="37"/>
      <c r="S66" s="37"/>
      <c r="T66" s="15"/>
      <c r="U66" s="37" t="s">
        <v>510</v>
      </c>
      <c r="V66" s="37"/>
      <c r="W66" s="37"/>
      <c r="X66" s="37"/>
      <c r="Y66" s="37"/>
      <c r="Z66" s="37"/>
    </row>
    <row r="67" spans="1:26" ht="15.75" thickTop="1">
      <c r="A67" s="16"/>
      <c r="B67" s="33" t="s">
        <v>511</v>
      </c>
      <c r="C67" s="33"/>
      <c r="D67" s="33"/>
      <c r="E67" s="33"/>
      <c r="F67" s="33"/>
      <c r="G67" s="33"/>
      <c r="H67" s="33"/>
      <c r="I67" s="33"/>
      <c r="J67" s="33"/>
      <c r="K67" s="35"/>
      <c r="L67" s="116" t="s">
        <v>480</v>
      </c>
      <c r="M67" s="116"/>
      <c r="N67" s="39"/>
      <c r="O67" s="201" t="s">
        <v>482</v>
      </c>
      <c r="P67" s="39"/>
      <c r="Q67" s="116" t="s">
        <v>482</v>
      </c>
      <c r="R67" s="116"/>
      <c r="S67" s="116"/>
      <c r="T67" s="35"/>
      <c r="U67" s="116" t="s">
        <v>480</v>
      </c>
      <c r="V67" s="116"/>
      <c r="W67" s="39"/>
      <c r="X67" s="116" t="s">
        <v>482</v>
      </c>
      <c r="Y67" s="116"/>
      <c r="Z67" s="116"/>
    </row>
    <row r="68" spans="1:26">
      <c r="A68" s="16"/>
      <c r="B68" s="33"/>
      <c r="C68" s="33"/>
      <c r="D68" s="33"/>
      <c r="E68" s="33"/>
      <c r="F68" s="33"/>
      <c r="G68" s="33"/>
      <c r="H68" s="33"/>
      <c r="I68" s="33"/>
      <c r="J68" s="33"/>
      <c r="K68" s="35"/>
      <c r="L68" s="33" t="s">
        <v>512</v>
      </c>
      <c r="M68" s="33"/>
      <c r="N68" s="202"/>
      <c r="O68" s="18" t="s">
        <v>483</v>
      </c>
      <c r="P68" s="202"/>
      <c r="Q68" s="33" t="s">
        <v>483</v>
      </c>
      <c r="R68" s="33"/>
      <c r="S68" s="33"/>
      <c r="T68" s="35"/>
      <c r="U68" s="33" t="s">
        <v>514</v>
      </c>
      <c r="V68" s="33"/>
      <c r="W68" s="202"/>
      <c r="X68" s="33" t="s">
        <v>483</v>
      </c>
      <c r="Y68" s="33"/>
      <c r="Z68" s="33"/>
    </row>
    <row r="69" spans="1:26">
      <c r="A69" s="16"/>
      <c r="B69" s="33"/>
      <c r="C69" s="33"/>
      <c r="D69" s="33"/>
      <c r="E69" s="33"/>
      <c r="F69" s="33"/>
      <c r="G69" s="33"/>
      <c r="H69" s="33"/>
      <c r="I69" s="33"/>
      <c r="J69" s="33"/>
      <c r="K69" s="35"/>
      <c r="L69" s="172"/>
      <c r="M69" s="172"/>
      <c r="N69" s="202"/>
      <c r="O69" s="18" t="s">
        <v>486</v>
      </c>
      <c r="P69" s="202"/>
      <c r="Q69" s="33" t="s">
        <v>484</v>
      </c>
      <c r="R69" s="33"/>
      <c r="S69" s="33"/>
      <c r="T69" s="35"/>
      <c r="U69" s="172"/>
      <c r="V69" s="172"/>
      <c r="W69" s="202"/>
      <c r="X69" s="33" t="s">
        <v>484</v>
      </c>
      <c r="Y69" s="33"/>
      <c r="Z69" s="33"/>
    </row>
    <row r="70" spans="1:26" ht="15.75" thickBot="1">
      <c r="A70" s="16"/>
      <c r="B70" s="37"/>
      <c r="C70" s="37"/>
      <c r="D70" s="37"/>
      <c r="E70" s="37"/>
      <c r="F70" s="37"/>
      <c r="G70" s="37"/>
      <c r="H70" s="37"/>
      <c r="I70" s="37"/>
      <c r="J70" s="37"/>
      <c r="K70" s="36"/>
      <c r="L70" s="34"/>
      <c r="M70" s="34"/>
      <c r="N70" s="36"/>
      <c r="O70" s="21" t="s">
        <v>513</v>
      </c>
      <c r="P70" s="36"/>
      <c r="Q70" s="37" t="s">
        <v>485</v>
      </c>
      <c r="R70" s="37"/>
      <c r="S70" s="37"/>
      <c r="T70" s="36"/>
      <c r="U70" s="34"/>
      <c r="V70" s="34"/>
      <c r="W70" s="36"/>
      <c r="X70" s="37" t="s">
        <v>485</v>
      </c>
      <c r="Y70" s="37"/>
      <c r="Z70" s="37"/>
    </row>
    <row r="71" spans="1:26" ht="15.75" thickTop="1">
      <c r="A71" s="16"/>
      <c r="B71" s="52" t="s">
        <v>269</v>
      </c>
      <c r="C71" s="75">
        <v>36.79</v>
      </c>
      <c r="D71" s="56"/>
      <c r="E71" s="56"/>
      <c r="F71" s="174" t="s">
        <v>273</v>
      </c>
      <c r="G71" s="56"/>
      <c r="H71" s="52" t="s">
        <v>269</v>
      </c>
      <c r="I71" s="75">
        <v>36.79</v>
      </c>
      <c r="J71" s="56"/>
      <c r="K71" s="56"/>
      <c r="L71" s="54">
        <v>1500</v>
      </c>
      <c r="M71" s="56"/>
      <c r="N71" s="56"/>
      <c r="O71" s="75">
        <v>0.38</v>
      </c>
      <c r="P71" s="56"/>
      <c r="Q71" s="52" t="s">
        <v>269</v>
      </c>
      <c r="R71" s="75">
        <v>36.79</v>
      </c>
      <c r="S71" s="56"/>
      <c r="T71" s="56"/>
      <c r="U71" s="54">
        <v>1500</v>
      </c>
      <c r="V71" s="56"/>
      <c r="W71" s="56"/>
      <c r="X71" s="52" t="s">
        <v>269</v>
      </c>
      <c r="Y71" s="75">
        <v>36.79</v>
      </c>
      <c r="Z71" s="56"/>
    </row>
    <row r="72" spans="1:26" ht="15.75" thickBot="1">
      <c r="A72" s="16"/>
      <c r="B72" s="61"/>
      <c r="C72" s="128"/>
      <c r="D72" s="63"/>
      <c r="E72" s="63"/>
      <c r="F72" s="175"/>
      <c r="G72" s="63"/>
      <c r="H72" s="61"/>
      <c r="I72" s="128"/>
      <c r="J72" s="63"/>
      <c r="K72" s="63"/>
      <c r="L72" s="62"/>
      <c r="M72" s="63"/>
      <c r="N72" s="63"/>
      <c r="O72" s="128"/>
      <c r="P72" s="63"/>
      <c r="Q72" s="61"/>
      <c r="R72" s="128"/>
      <c r="S72" s="63"/>
      <c r="T72" s="63"/>
      <c r="U72" s="62"/>
      <c r="V72" s="63"/>
      <c r="W72" s="63"/>
      <c r="X72" s="61"/>
      <c r="Y72" s="128"/>
      <c r="Z72" s="63"/>
    </row>
    <row r="73" spans="1:26" ht="15.75" thickTop="1">
      <c r="A73" s="16"/>
      <c r="B73" s="38" t="s">
        <v>269</v>
      </c>
      <c r="C73" s="137">
        <v>36.79</v>
      </c>
      <c r="D73" s="39"/>
      <c r="E73" s="39"/>
      <c r="F73" s="116" t="s">
        <v>273</v>
      </c>
      <c r="G73" s="39"/>
      <c r="H73" s="38" t="s">
        <v>269</v>
      </c>
      <c r="I73" s="137">
        <v>36.79</v>
      </c>
      <c r="J73" s="39"/>
      <c r="K73" s="39"/>
      <c r="L73" s="67">
        <v>1500</v>
      </c>
      <c r="M73" s="39"/>
      <c r="N73" s="39"/>
      <c r="O73" s="137">
        <v>0.38</v>
      </c>
      <c r="P73" s="39"/>
      <c r="Q73" s="38" t="s">
        <v>269</v>
      </c>
      <c r="R73" s="137">
        <v>36.79</v>
      </c>
      <c r="S73" s="39"/>
      <c r="T73" s="39"/>
      <c r="U73" s="67">
        <v>1500</v>
      </c>
      <c r="V73" s="39"/>
      <c r="W73" s="39"/>
      <c r="X73" s="38" t="s">
        <v>269</v>
      </c>
      <c r="Y73" s="137">
        <v>36.79</v>
      </c>
      <c r="Z73" s="39"/>
    </row>
    <row r="74" spans="1:26" ht="15.75" thickBot="1">
      <c r="A74" s="16"/>
      <c r="B74" s="31"/>
      <c r="C74" s="48"/>
      <c r="D74" s="35"/>
      <c r="E74" s="35"/>
      <c r="F74" s="33"/>
      <c r="G74" s="35"/>
      <c r="H74" s="31"/>
      <c r="I74" s="48"/>
      <c r="J74" s="35"/>
      <c r="K74" s="35"/>
      <c r="L74" s="68"/>
      <c r="M74" s="69"/>
      <c r="N74" s="35"/>
      <c r="O74" s="203"/>
      <c r="P74" s="35"/>
      <c r="Q74" s="31"/>
      <c r="R74" s="48"/>
      <c r="S74" s="35"/>
      <c r="T74" s="35"/>
      <c r="U74" s="68"/>
      <c r="V74" s="69"/>
      <c r="W74" s="35"/>
      <c r="X74" s="31"/>
      <c r="Y74" s="48"/>
      <c r="Z74" s="35"/>
    </row>
    <row r="75" spans="1:26" ht="15.75" thickTop="1">
      <c r="A75" s="16"/>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c r="A76" s="16"/>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thickBot="1">
      <c r="A77" s="16"/>
      <c r="B77" s="35"/>
      <c r="C77" s="35"/>
      <c r="D77" s="35"/>
      <c r="E77" s="15"/>
      <c r="F77" s="15"/>
      <c r="G77" s="15"/>
      <c r="H77" s="35"/>
      <c r="I77" s="35"/>
      <c r="J77" s="35"/>
      <c r="K77" s="15"/>
      <c r="L77" s="37" t="s">
        <v>515</v>
      </c>
      <c r="M77" s="37"/>
      <c r="N77" s="37"/>
      <c r="O77" s="37"/>
      <c r="P77" s="37"/>
      <c r="Q77" s="37"/>
      <c r="R77" s="37"/>
      <c r="S77" s="37"/>
      <c r="T77" s="15"/>
      <c r="U77" s="37" t="s">
        <v>516</v>
      </c>
      <c r="V77" s="37"/>
      <c r="W77" s="37"/>
      <c r="X77" s="37"/>
      <c r="Y77" s="37"/>
      <c r="Z77" s="37"/>
    </row>
    <row r="78" spans="1:26" ht="15.75" thickTop="1">
      <c r="A78" s="16"/>
      <c r="B78" s="33" t="s">
        <v>511</v>
      </c>
      <c r="C78" s="33"/>
      <c r="D78" s="33"/>
      <c r="E78" s="33"/>
      <c r="F78" s="33"/>
      <c r="G78" s="33"/>
      <c r="H78" s="33"/>
      <c r="I78" s="33"/>
      <c r="J78" s="33"/>
      <c r="K78" s="35"/>
      <c r="L78" s="116" t="s">
        <v>480</v>
      </c>
      <c r="M78" s="116"/>
      <c r="N78" s="39"/>
      <c r="O78" s="201" t="s">
        <v>482</v>
      </c>
      <c r="P78" s="39"/>
      <c r="Q78" s="116" t="s">
        <v>482</v>
      </c>
      <c r="R78" s="116"/>
      <c r="S78" s="116"/>
      <c r="T78" s="35"/>
      <c r="U78" s="116" t="s">
        <v>480</v>
      </c>
      <c r="V78" s="116"/>
      <c r="W78" s="39"/>
      <c r="X78" s="116" t="s">
        <v>482</v>
      </c>
      <c r="Y78" s="116"/>
      <c r="Z78" s="116"/>
    </row>
    <row r="79" spans="1:26">
      <c r="A79" s="16"/>
      <c r="B79" s="33"/>
      <c r="C79" s="33"/>
      <c r="D79" s="33"/>
      <c r="E79" s="33"/>
      <c r="F79" s="33"/>
      <c r="G79" s="33"/>
      <c r="H79" s="33"/>
      <c r="I79" s="33"/>
      <c r="J79" s="33"/>
      <c r="K79" s="35"/>
      <c r="L79" s="33" t="s">
        <v>512</v>
      </c>
      <c r="M79" s="33"/>
      <c r="N79" s="202"/>
      <c r="O79" s="18" t="s">
        <v>483</v>
      </c>
      <c r="P79" s="202"/>
      <c r="Q79" s="33" t="s">
        <v>483</v>
      </c>
      <c r="R79" s="33"/>
      <c r="S79" s="33"/>
      <c r="T79" s="35"/>
      <c r="U79" s="33" t="s">
        <v>514</v>
      </c>
      <c r="V79" s="33"/>
      <c r="W79" s="202"/>
      <c r="X79" s="33" t="s">
        <v>483</v>
      </c>
      <c r="Y79" s="33"/>
      <c r="Z79" s="33"/>
    </row>
    <row r="80" spans="1:26">
      <c r="A80" s="16"/>
      <c r="B80" s="33"/>
      <c r="C80" s="33"/>
      <c r="D80" s="33"/>
      <c r="E80" s="33"/>
      <c r="F80" s="33"/>
      <c r="G80" s="33"/>
      <c r="H80" s="33"/>
      <c r="I80" s="33"/>
      <c r="J80" s="33"/>
      <c r="K80" s="35"/>
      <c r="L80" s="172"/>
      <c r="M80" s="172"/>
      <c r="N80" s="202"/>
      <c r="O80" s="18" t="s">
        <v>486</v>
      </c>
      <c r="P80" s="202"/>
      <c r="Q80" s="33" t="s">
        <v>484</v>
      </c>
      <c r="R80" s="33"/>
      <c r="S80" s="33"/>
      <c r="T80" s="35"/>
      <c r="U80" s="172"/>
      <c r="V80" s="172"/>
      <c r="W80" s="202"/>
      <c r="X80" s="33" t="s">
        <v>484</v>
      </c>
      <c r="Y80" s="33"/>
      <c r="Z80" s="33"/>
    </row>
    <row r="81" spans="1:26" ht="15.75" thickBot="1">
      <c r="A81" s="16"/>
      <c r="B81" s="37"/>
      <c r="C81" s="37"/>
      <c r="D81" s="37"/>
      <c r="E81" s="37"/>
      <c r="F81" s="37"/>
      <c r="G81" s="37"/>
      <c r="H81" s="37"/>
      <c r="I81" s="37"/>
      <c r="J81" s="37"/>
      <c r="K81" s="36"/>
      <c r="L81" s="34"/>
      <c r="M81" s="34"/>
      <c r="N81" s="36"/>
      <c r="O81" s="21" t="s">
        <v>513</v>
      </c>
      <c r="P81" s="36"/>
      <c r="Q81" s="37" t="s">
        <v>485</v>
      </c>
      <c r="R81" s="37"/>
      <c r="S81" s="37"/>
      <c r="T81" s="36"/>
      <c r="U81" s="34"/>
      <c r="V81" s="34"/>
      <c r="W81" s="36"/>
      <c r="X81" s="37" t="s">
        <v>485</v>
      </c>
      <c r="Y81" s="37"/>
      <c r="Z81" s="37"/>
    </row>
    <row r="82" spans="1:26" ht="15.75" thickTop="1">
      <c r="A82" s="16"/>
      <c r="B82" s="52" t="s">
        <v>269</v>
      </c>
      <c r="C82" s="75">
        <v>32</v>
      </c>
      <c r="D82" s="56"/>
      <c r="E82" s="56"/>
      <c r="F82" s="174" t="s">
        <v>273</v>
      </c>
      <c r="G82" s="56"/>
      <c r="H82" s="52" t="s">
        <v>269</v>
      </c>
      <c r="I82" s="75">
        <v>33.299999999999997</v>
      </c>
      <c r="J82" s="56"/>
      <c r="K82" s="56"/>
      <c r="L82" s="54">
        <v>2000</v>
      </c>
      <c r="M82" s="56"/>
      <c r="N82" s="56"/>
      <c r="O82" s="75">
        <v>1.39</v>
      </c>
      <c r="P82" s="56"/>
      <c r="Q82" s="52" t="s">
        <v>269</v>
      </c>
      <c r="R82" s="75">
        <v>32</v>
      </c>
      <c r="S82" s="56"/>
      <c r="T82" s="56"/>
      <c r="U82" s="54">
        <v>2000</v>
      </c>
      <c r="V82" s="56"/>
      <c r="W82" s="56"/>
      <c r="X82" s="52" t="s">
        <v>269</v>
      </c>
      <c r="Y82" s="75">
        <v>32</v>
      </c>
      <c r="Z82" s="56"/>
    </row>
    <row r="83" spans="1:26">
      <c r="A83" s="16"/>
      <c r="B83" s="41"/>
      <c r="C83" s="74"/>
      <c r="D83" s="43"/>
      <c r="E83" s="43"/>
      <c r="F83" s="173"/>
      <c r="G83" s="43"/>
      <c r="H83" s="41"/>
      <c r="I83" s="74"/>
      <c r="J83" s="43"/>
      <c r="K83" s="43"/>
      <c r="L83" s="42"/>
      <c r="M83" s="43"/>
      <c r="N83" s="43"/>
      <c r="O83" s="74"/>
      <c r="P83" s="43"/>
      <c r="Q83" s="41"/>
      <c r="R83" s="74"/>
      <c r="S83" s="43"/>
      <c r="T83" s="43"/>
      <c r="U83" s="42"/>
      <c r="V83" s="43"/>
      <c r="W83" s="43"/>
      <c r="X83" s="41"/>
      <c r="Y83" s="74"/>
      <c r="Z83" s="43"/>
    </row>
    <row r="84" spans="1:26">
      <c r="A84" s="16"/>
      <c r="B84" s="48">
        <v>33.31</v>
      </c>
      <c r="C84" s="48"/>
      <c r="D84" s="35"/>
      <c r="E84" s="35"/>
      <c r="F84" s="33" t="s">
        <v>273</v>
      </c>
      <c r="G84" s="35"/>
      <c r="H84" s="48">
        <v>41.49</v>
      </c>
      <c r="I84" s="48"/>
      <c r="J84" s="35"/>
      <c r="K84" s="35"/>
      <c r="L84" s="45">
        <v>2500</v>
      </c>
      <c r="M84" s="35"/>
      <c r="N84" s="35"/>
      <c r="O84" s="48">
        <v>2.38</v>
      </c>
      <c r="P84" s="35"/>
      <c r="Q84" s="48">
        <v>33.31</v>
      </c>
      <c r="R84" s="48"/>
      <c r="S84" s="35"/>
      <c r="T84" s="35"/>
      <c r="U84" s="45">
        <v>2500</v>
      </c>
      <c r="V84" s="35"/>
      <c r="W84" s="35"/>
      <c r="X84" s="48">
        <v>33.31</v>
      </c>
      <c r="Y84" s="48"/>
      <c r="Z84" s="35"/>
    </row>
    <row r="85" spans="1:26">
      <c r="A85" s="16"/>
      <c r="B85" s="48"/>
      <c r="C85" s="48"/>
      <c r="D85" s="35"/>
      <c r="E85" s="35"/>
      <c r="F85" s="33"/>
      <c r="G85" s="35"/>
      <c r="H85" s="48"/>
      <c r="I85" s="48"/>
      <c r="J85" s="35"/>
      <c r="K85" s="35"/>
      <c r="L85" s="45"/>
      <c r="M85" s="35"/>
      <c r="N85" s="35"/>
      <c r="O85" s="48"/>
      <c r="P85" s="35"/>
      <c r="Q85" s="48"/>
      <c r="R85" s="48"/>
      <c r="S85" s="35"/>
      <c r="T85" s="35"/>
      <c r="U85" s="45"/>
      <c r="V85" s="35"/>
      <c r="W85" s="35"/>
      <c r="X85" s="48"/>
      <c r="Y85" s="48"/>
      <c r="Z85" s="35"/>
    </row>
    <row r="86" spans="1:26">
      <c r="A86" s="16"/>
      <c r="B86" s="74">
        <v>41.5</v>
      </c>
      <c r="C86" s="74"/>
      <c r="D86" s="43"/>
      <c r="E86" s="43"/>
      <c r="F86" s="173" t="s">
        <v>273</v>
      </c>
      <c r="G86" s="43"/>
      <c r="H86" s="74">
        <v>71.59</v>
      </c>
      <c r="I86" s="74"/>
      <c r="J86" s="43"/>
      <c r="K86" s="43"/>
      <c r="L86" s="42">
        <v>15000</v>
      </c>
      <c r="M86" s="43"/>
      <c r="N86" s="43"/>
      <c r="O86" s="74">
        <v>4.4800000000000004</v>
      </c>
      <c r="P86" s="43"/>
      <c r="Q86" s="74">
        <v>58.33</v>
      </c>
      <c r="R86" s="74"/>
      <c r="S86" s="43"/>
      <c r="T86" s="43"/>
      <c r="U86" s="42">
        <v>13875</v>
      </c>
      <c r="V86" s="43"/>
      <c r="W86" s="43"/>
      <c r="X86" s="74">
        <v>57.49</v>
      </c>
      <c r="Y86" s="74"/>
      <c r="Z86" s="43"/>
    </row>
    <row r="87" spans="1:26" ht="15.75" thickBot="1">
      <c r="A87" s="16"/>
      <c r="B87" s="128"/>
      <c r="C87" s="128"/>
      <c r="D87" s="63"/>
      <c r="E87" s="63"/>
      <c r="F87" s="175"/>
      <c r="G87" s="63"/>
      <c r="H87" s="128"/>
      <c r="I87" s="128"/>
      <c r="J87" s="63"/>
      <c r="K87" s="63"/>
      <c r="L87" s="62"/>
      <c r="M87" s="63"/>
      <c r="N87" s="63"/>
      <c r="O87" s="128"/>
      <c r="P87" s="63"/>
      <c r="Q87" s="128"/>
      <c r="R87" s="128"/>
      <c r="S87" s="63"/>
      <c r="T87" s="63"/>
      <c r="U87" s="62"/>
      <c r="V87" s="63"/>
      <c r="W87" s="63"/>
      <c r="X87" s="128"/>
      <c r="Y87" s="128"/>
      <c r="Z87" s="63"/>
    </row>
    <row r="88" spans="1:26" ht="15.75" thickTop="1">
      <c r="A88" s="16"/>
      <c r="B88" s="38" t="s">
        <v>269</v>
      </c>
      <c r="C88" s="137">
        <v>32</v>
      </c>
      <c r="D88" s="39"/>
      <c r="E88" s="39"/>
      <c r="F88" s="116" t="s">
        <v>273</v>
      </c>
      <c r="G88" s="39"/>
      <c r="H88" s="38" t="s">
        <v>269</v>
      </c>
      <c r="I88" s="137">
        <v>71.59</v>
      </c>
      <c r="J88" s="39"/>
      <c r="K88" s="39"/>
      <c r="L88" s="67">
        <v>19500</v>
      </c>
      <c r="M88" s="39"/>
      <c r="N88" s="39"/>
      <c r="O88" s="137">
        <v>3.89</v>
      </c>
      <c r="P88" s="39"/>
      <c r="Q88" s="38" t="s">
        <v>269</v>
      </c>
      <c r="R88" s="137">
        <v>52.42</v>
      </c>
      <c r="S88" s="39"/>
      <c r="T88" s="39"/>
      <c r="U88" s="67">
        <v>18375</v>
      </c>
      <c r="V88" s="39"/>
      <c r="W88" s="39"/>
      <c r="X88" s="38" t="s">
        <v>269</v>
      </c>
      <c r="Y88" s="137">
        <v>51.43</v>
      </c>
      <c r="Z88" s="39"/>
    </row>
    <row r="89" spans="1:26" ht="15.75" thickBot="1">
      <c r="A89" s="16"/>
      <c r="B89" s="31"/>
      <c r="C89" s="48"/>
      <c r="D89" s="35"/>
      <c r="E89" s="35"/>
      <c r="F89" s="33"/>
      <c r="G89" s="35"/>
      <c r="H89" s="31"/>
      <c r="I89" s="48"/>
      <c r="J89" s="35"/>
      <c r="K89" s="35"/>
      <c r="L89" s="68"/>
      <c r="M89" s="69"/>
      <c r="N89" s="35"/>
      <c r="O89" s="48"/>
      <c r="P89" s="35"/>
      <c r="Q89" s="31"/>
      <c r="R89" s="48"/>
      <c r="S89" s="35"/>
      <c r="T89" s="35"/>
      <c r="U89" s="68"/>
      <c r="V89" s="69"/>
      <c r="W89" s="35"/>
      <c r="X89" s="31"/>
      <c r="Y89" s="48"/>
      <c r="Z89" s="35"/>
    </row>
    <row r="90" spans="1:26" ht="15.75" thickTop="1">
      <c r="A90" s="16" t="s">
        <v>1006</v>
      </c>
      <c r="B90" s="85" t="s">
        <v>1007</v>
      </c>
      <c r="C90" s="85"/>
      <c r="D90" s="85"/>
      <c r="E90" s="85"/>
      <c r="F90" s="85"/>
      <c r="G90" s="85"/>
      <c r="H90" s="85"/>
      <c r="I90" s="85"/>
      <c r="J90" s="85"/>
      <c r="K90" s="85"/>
      <c r="L90" s="85"/>
      <c r="M90" s="85"/>
      <c r="N90" s="85"/>
      <c r="O90" s="85"/>
      <c r="P90" s="85"/>
      <c r="Q90" s="85"/>
      <c r="R90" s="85"/>
      <c r="S90" s="85"/>
      <c r="T90" s="85"/>
      <c r="U90" s="85"/>
      <c r="V90" s="85"/>
      <c r="W90" s="85"/>
      <c r="X90" s="85"/>
      <c r="Y90" s="85"/>
      <c r="Z90" s="85"/>
    </row>
    <row r="91" spans="1:26">
      <c r="A91" s="16"/>
      <c r="B91" s="30"/>
      <c r="C91" s="30"/>
      <c r="D91" s="30"/>
      <c r="E91" s="30"/>
      <c r="F91" s="30"/>
      <c r="G91" s="30"/>
    </row>
    <row r="92" spans="1:26">
      <c r="A92" s="16"/>
      <c r="B92" s="17"/>
      <c r="C92" s="17"/>
      <c r="D92" s="17"/>
      <c r="E92" s="17"/>
      <c r="F92" s="17"/>
      <c r="G92" s="17"/>
    </row>
    <row r="93" spans="1:26" ht="15.75" thickBot="1">
      <c r="A93" s="16"/>
      <c r="B93" s="204"/>
      <c r="C93" s="205">
        <v>2014</v>
      </c>
      <c r="D93" s="204"/>
      <c r="E93" s="206">
        <v>2013</v>
      </c>
      <c r="F93" s="204"/>
      <c r="G93" s="206">
        <v>2012</v>
      </c>
    </row>
    <row r="94" spans="1:26">
      <c r="A94" s="16"/>
      <c r="B94" s="80" t="s">
        <v>519</v>
      </c>
      <c r="C94" s="207">
        <v>6.9</v>
      </c>
      <c r="D94" s="23"/>
      <c r="E94" s="208">
        <v>5</v>
      </c>
      <c r="F94" s="23"/>
      <c r="G94" s="208">
        <v>5</v>
      </c>
    </row>
    <row r="95" spans="1:26">
      <c r="A95" s="16"/>
      <c r="B95" s="14" t="s">
        <v>520</v>
      </c>
      <c r="C95" s="209">
        <v>0.39900000000000002</v>
      </c>
      <c r="D95" s="15"/>
      <c r="E95" s="210">
        <v>0.44600000000000001</v>
      </c>
      <c r="F95" s="15"/>
      <c r="G95" s="210">
        <v>0.44600000000000001</v>
      </c>
    </row>
    <row r="96" spans="1:26">
      <c r="A96" s="16"/>
      <c r="B96" s="80" t="s">
        <v>521</v>
      </c>
      <c r="C96" s="211">
        <v>2.1000000000000001E-2</v>
      </c>
      <c r="D96" s="23"/>
      <c r="E96" s="212">
        <v>1.2999999999999999E-2</v>
      </c>
      <c r="F96" s="23"/>
      <c r="G96" s="212">
        <v>8.0000000000000002E-3</v>
      </c>
    </row>
    <row r="97" spans="1:26">
      <c r="A97" s="16"/>
      <c r="B97" s="14" t="s">
        <v>522</v>
      </c>
      <c r="C97" s="209">
        <v>4.0000000000000001E-3</v>
      </c>
      <c r="D97" s="15"/>
      <c r="E97" s="210">
        <v>5.0000000000000001E-3</v>
      </c>
      <c r="F97" s="15"/>
      <c r="G97" s="210">
        <v>6.0000000000000001E-3</v>
      </c>
    </row>
    <row r="98" spans="1:26">
      <c r="A98" s="16" t="s">
        <v>1008</v>
      </c>
      <c r="B98" s="85" t="s">
        <v>524</v>
      </c>
      <c r="C98" s="85"/>
      <c r="D98" s="85"/>
      <c r="E98" s="85"/>
      <c r="F98" s="85"/>
      <c r="G98" s="85"/>
      <c r="H98" s="85"/>
      <c r="I98" s="85"/>
      <c r="J98" s="85"/>
      <c r="K98" s="85"/>
      <c r="L98" s="85"/>
      <c r="M98" s="85"/>
      <c r="N98" s="85"/>
      <c r="O98" s="85"/>
      <c r="P98" s="85"/>
      <c r="Q98" s="85"/>
      <c r="R98" s="85"/>
      <c r="S98" s="85"/>
      <c r="T98" s="85"/>
      <c r="U98" s="85"/>
      <c r="V98" s="85"/>
      <c r="W98" s="85"/>
      <c r="X98" s="85"/>
      <c r="Y98" s="85"/>
      <c r="Z98" s="85"/>
    </row>
    <row r="99" spans="1:26">
      <c r="A99" s="16"/>
      <c r="B99" s="30"/>
      <c r="C99" s="30"/>
      <c r="D99" s="30"/>
      <c r="E99" s="30"/>
      <c r="F99" s="30"/>
      <c r="G99" s="30"/>
      <c r="H99" s="30"/>
      <c r="I99" s="30"/>
      <c r="J99" s="30"/>
      <c r="K99" s="30"/>
      <c r="L99" s="30"/>
      <c r="M99" s="30"/>
    </row>
    <row r="100" spans="1:26">
      <c r="A100" s="16"/>
      <c r="B100" s="17"/>
      <c r="C100" s="17"/>
      <c r="D100" s="17"/>
      <c r="E100" s="17"/>
      <c r="F100" s="17"/>
      <c r="G100" s="17"/>
      <c r="H100" s="17"/>
      <c r="I100" s="17"/>
      <c r="J100" s="17"/>
      <c r="K100" s="17"/>
      <c r="L100" s="17"/>
      <c r="M100" s="17"/>
    </row>
    <row r="101" spans="1:26" ht="15.75" thickBot="1">
      <c r="A101" s="16"/>
      <c r="B101" s="139" t="s">
        <v>471</v>
      </c>
      <c r="C101" s="37">
        <v>2014</v>
      </c>
      <c r="D101" s="37"/>
      <c r="E101" s="37"/>
      <c r="F101" s="20"/>
      <c r="G101" s="88">
        <v>2013</v>
      </c>
      <c r="H101" s="88"/>
      <c r="I101" s="88"/>
      <c r="J101" s="20"/>
      <c r="K101" s="88">
        <v>2012</v>
      </c>
      <c r="L101" s="88"/>
      <c r="M101" s="88"/>
    </row>
    <row r="102" spans="1:26" ht="27" thickTop="1">
      <c r="A102" s="16"/>
      <c r="B102" s="14" t="s">
        <v>525</v>
      </c>
      <c r="C102" s="39"/>
      <c r="D102" s="39"/>
      <c r="E102" s="39"/>
      <c r="F102" s="15"/>
      <c r="G102" s="39"/>
      <c r="H102" s="39"/>
      <c r="I102" s="39"/>
      <c r="J102" s="15"/>
      <c r="K102" s="39"/>
      <c r="L102" s="39"/>
      <c r="M102" s="39"/>
    </row>
    <row r="103" spans="1:26">
      <c r="A103" s="16"/>
      <c r="B103" s="89" t="s">
        <v>526</v>
      </c>
      <c r="C103" s="41" t="s">
        <v>269</v>
      </c>
      <c r="D103" s="74">
        <v>68.7</v>
      </c>
      <c r="E103" s="43"/>
      <c r="F103" s="43"/>
      <c r="G103" s="90" t="s">
        <v>269</v>
      </c>
      <c r="H103" s="112">
        <v>71.59</v>
      </c>
      <c r="I103" s="43"/>
      <c r="J103" s="43"/>
      <c r="K103" s="90" t="s">
        <v>269</v>
      </c>
      <c r="L103" s="112">
        <v>50.5</v>
      </c>
      <c r="M103" s="43"/>
    </row>
    <row r="104" spans="1:26">
      <c r="A104" s="16"/>
      <c r="B104" s="89"/>
      <c r="C104" s="41"/>
      <c r="D104" s="74"/>
      <c r="E104" s="43"/>
      <c r="F104" s="43"/>
      <c r="G104" s="90"/>
      <c r="H104" s="112"/>
      <c r="I104" s="43"/>
      <c r="J104" s="43"/>
      <c r="K104" s="90"/>
      <c r="L104" s="112"/>
      <c r="M104" s="43"/>
    </row>
    <row r="105" spans="1:26">
      <c r="A105" s="16"/>
      <c r="B105" s="92" t="s">
        <v>527</v>
      </c>
      <c r="C105" s="31" t="s">
        <v>269</v>
      </c>
      <c r="D105" s="48">
        <v>28.98</v>
      </c>
      <c r="E105" s="35"/>
      <c r="F105" s="35"/>
      <c r="G105" s="85" t="s">
        <v>269</v>
      </c>
      <c r="H105" s="96">
        <v>27.55</v>
      </c>
      <c r="I105" s="35"/>
      <c r="J105" s="35"/>
      <c r="K105" s="85" t="s">
        <v>269</v>
      </c>
      <c r="L105" s="96">
        <v>18.84</v>
      </c>
      <c r="M105" s="35"/>
    </row>
    <row r="106" spans="1:26">
      <c r="A106" s="16"/>
      <c r="B106" s="92"/>
      <c r="C106" s="31"/>
      <c r="D106" s="48"/>
      <c r="E106" s="35"/>
      <c r="F106" s="35"/>
      <c r="G106" s="85"/>
      <c r="H106" s="96"/>
      <c r="I106" s="35"/>
      <c r="J106" s="35"/>
      <c r="K106" s="85"/>
      <c r="L106" s="96"/>
      <c r="M106" s="35"/>
    </row>
  </sheetData>
  <mergeCells count="530">
    <mergeCell ref="A98:A106"/>
    <mergeCell ref="B98:Z98"/>
    <mergeCell ref="A20:A62"/>
    <mergeCell ref="B20:Z20"/>
    <mergeCell ref="A63:A89"/>
    <mergeCell ref="B63:Z63"/>
    <mergeCell ref="A90:A97"/>
    <mergeCell ref="B90:Z90"/>
    <mergeCell ref="A1:A2"/>
    <mergeCell ref="B1:Z1"/>
    <mergeCell ref="B2:Z2"/>
    <mergeCell ref="B3:Z3"/>
    <mergeCell ref="A4:A19"/>
    <mergeCell ref="B4:Z4"/>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1:G91"/>
    <mergeCell ref="B99:M99"/>
    <mergeCell ref="C101:E101"/>
    <mergeCell ref="G101:I101"/>
    <mergeCell ref="K101:M101"/>
    <mergeCell ref="C102:E102"/>
    <mergeCell ref="G102:I102"/>
    <mergeCell ref="K102:M102"/>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W86:W87"/>
    <mergeCell ref="X86:Y87"/>
    <mergeCell ref="Z86:Z87"/>
    <mergeCell ref="B88:B89"/>
    <mergeCell ref="C88:C89"/>
    <mergeCell ref="D88:D89"/>
    <mergeCell ref="E88:E89"/>
    <mergeCell ref="F88:F89"/>
    <mergeCell ref="G88:G89"/>
    <mergeCell ref="H88:H89"/>
    <mergeCell ref="P86:P87"/>
    <mergeCell ref="Q86:R87"/>
    <mergeCell ref="S86:S87"/>
    <mergeCell ref="T86:T87"/>
    <mergeCell ref="U86:U87"/>
    <mergeCell ref="V86:V87"/>
    <mergeCell ref="J86:J87"/>
    <mergeCell ref="K86:K87"/>
    <mergeCell ref="L86:L87"/>
    <mergeCell ref="M86:M87"/>
    <mergeCell ref="N86:N87"/>
    <mergeCell ref="O86:O87"/>
    <mergeCell ref="B86:C87"/>
    <mergeCell ref="D86:D87"/>
    <mergeCell ref="E86:E87"/>
    <mergeCell ref="F86:F87"/>
    <mergeCell ref="G86:G87"/>
    <mergeCell ref="H86:I87"/>
    <mergeCell ref="T84:T85"/>
    <mergeCell ref="U84:U85"/>
    <mergeCell ref="V84:V85"/>
    <mergeCell ref="W84:W85"/>
    <mergeCell ref="X84:Y85"/>
    <mergeCell ref="Z84:Z85"/>
    <mergeCell ref="M84:M85"/>
    <mergeCell ref="N84:N85"/>
    <mergeCell ref="O84:O85"/>
    <mergeCell ref="P84:P85"/>
    <mergeCell ref="Q84:R85"/>
    <mergeCell ref="S84:S85"/>
    <mergeCell ref="Z82:Z83"/>
    <mergeCell ref="B84:C85"/>
    <mergeCell ref="D84:D85"/>
    <mergeCell ref="E84:E85"/>
    <mergeCell ref="F84:F85"/>
    <mergeCell ref="G84:G85"/>
    <mergeCell ref="H84:I85"/>
    <mergeCell ref="J84:J85"/>
    <mergeCell ref="K84:K85"/>
    <mergeCell ref="L84:L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X78:Z78"/>
    <mergeCell ref="X79:Z79"/>
    <mergeCell ref="X80:Z80"/>
    <mergeCell ref="X81:Z81"/>
    <mergeCell ref="B82:B83"/>
    <mergeCell ref="C82:C83"/>
    <mergeCell ref="D82:D83"/>
    <mergeCell ref="E82:E83"/>
    <mergeCell ref="F82:F83"/>
    <mergeCell ref="G82:G83"/>
    <mergeCell ref="T78:T81"/>
    <mergeCell ref="U78:V78"/>
    <mergeCell ref="U79:V79"/>
    <mergeCell ref="U80:V80"/>
    <mergeCell ref="U81:V81"/>
    <mergeCell ref="W78:W81"/>
    <mergeCell ref="N78:N81"/>
    <mergeCell ref="P78:P81"/>
    <mergeCell ref="Q78:S78"/>
    <mergeCell ref="Q79:S79"/>
    <mergeCell ref="Q80:S80"/>
    <mergeCell ref="Q81:S81"/>
    <mergeCell ref="B78:J81"/>
    <mergeCell ref="K78:K81"/>
    <mergeCell ref="L78:M78"/>
    <mergeCell ref="L79:M79"/>
    <mergeCell ref="L80:M80"/>
    <mergeCell ref="L81:M81"/>
    <mergeCell ref="W73:W74"/>
    <mergeCell ref="X73:X74"/>
    <mergeCell ref="Y73:Y74"/>
    <mergeCell ref="Z73:Z74"/>
    <mergeCell ref="B75:Z75"/>
    <mergeCell ref="B77:D77"/>
    <mergeCell ref="H77:J77"/>
    <mergeCell ref="L77:S77"/>
    <mergeCell ref="U77:Z77"/>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X67:Z67"/>
    <mergeCell ref="X68:Z68"/>
    <mergeCell ref="X69:Z69"/>
    <mergeCell ref="X70:Z70"/>
    <mergeCell ref="B71:B72"/>
    <mergeCell ref="C71:C72"/>
    <mergeCell ref="D71:D72"/>
    <mergeCell ref="E71:E72"/>
    <mergeCell ref="F71:F72"/>
    <mergeCell ref="G71:G72"/>
    <mergeCell ref="T67:T70"/>
    <mergeCell ref="U67:V67"/>
    <mergeCell ref="U68:V68"/>
    <mergeCell ref="U69:V69"/>
    <mergeCell ref="U70:V70"/>
    <mergeCell ref="W67:W70"/>
    <mergeCell ref="N67:N70"/>
    <mergeCell ref="P67:P70"/>
    <mergeCell ref="Q67:S67"/>
    <mergeCell ref="Q68:S68"/>
    <mergeCell ref="Q69:S69"/>
    <mergeCell ref="Q70:S70"/>
    <mergeCell ref="B67:J70"/>
    <mergeCell ref="K67:K70"/>
    <mergeCell ref="L67:M67"/>
    <mergeCell ref="L68:M68"/>
    <mergeCell ref="L69:M69"/>
    <mergeCell ref="L70:M70"/>
    <mergeCell ref="M61:M62"/>
    <mergeCell ref="N61:N62"/>
    <mergeCell ref="B64:Z64"/>
    <mergeCell ref="B66:D66"/>
    <mergeCell ref="H66:J66"/>
    <mergeCell ref="L66:S66"/>
    <mergeCell ref="U66:Z66"/>
    <mergeCell ref="G61:G62"/>
    <mergeCell ref="H61:H62"/>
    <mergeCell ref="I61:I62"/>
    <mergeCell ref="J61:J62"/>
    <mergeCell ref="K61:K62"/>
    <mergeCell ref="L61:L62"/>
    <mergeCell ref="M58:M59"/>
    <mergeCell ref="N58:N59"/>
    <mergeCell ref="C60:D60"/>
    <mergeCell ref="F60:H60"/>
    <mergeCell ref="L60:N60"/>
    <mergeCell ref="B61:B62"/>
    <mergeCell ref="C61:C62"/>
    <mergeCell ref="D61:D62"/>
    <mergeCell ref="E61:E62"/>
    <mergeCell ref="F61:F62"/>
    <mergeCell ref="G58:G59"/>
    <mergeCell ref="H58:H59"/>
    <mergeCell ref="I58:I59"/>
    <mergeCell ref="J58:J59"/>
    <mergeCell ref="K58:K59"/>
    <mergeCell ref="L58:L59"/>
    <mergeCell ref="M55:M56"/>
    <mergeCell ref="N55:N56"/>
    <mergeCell ref="C57:D57"/>
    <mergeCell ref="F57:H57"/>
    <mergeCell ref="L57:N57"/>
    <mergeCell ref="B58:B59"/>
    <mergeCell ref="C58:C59"/>
    <mergeCell ref="D58:D59"/>
    <mergeCell ref="E58:E59"/>
    <mergeCell ref="F58:F59"/>
    <mergeCell ref="G55:G56"/>
    <mergeCell ref="H55:H56"/>
    <mergeCell ref="I55:I56"/>
    <mergeCell ref="J55:J56"/>
    <mergeCell ref="K55:K56"/>
    <mergeCell ref="L55:L56"/>
    <mergeCell ref="I53:I54"/>
    <mergeCell ref="J53:J54"/>
    <mergeCell ref="K53:K54"/>
    <mergeCell ref="L53:M54"/>
    <mergeCell ref="N53:N54"/>
    <mergeCell ref="B55:B56"/>
    <mergeCell ref="C55:C56"/>
    <mergeCell ref="D55:D56"/>
    <mergeCell ref="E55:E56"/>
    <mergeCell ref="F55:F56"/>
    <mergeCell ref="J51:J52"/>
    <mergeCell ref="K51:K52"/>
    <mergeCell ref="L51:M52"/>
    <mergeCell ref="N51:N52"/>
    <mergeCell ref="B53:B54"/>
    <mergeCell ref="C53:C54"/>
    <mergeCell ref="D53:D54"/>
    <mergeCell ref="E53:E54"/>
    <mergeCell ref="F53:G54"/>
    <mergeCell ref="H53:H54"/>
    <mergeCell ref="K49:K50"/>
    <mergeCell ref="L49:M50"/>
    <mergeCell ref="N49:N50"/>
    <mergeCell ref="B51:B52"/>
    <mergeCell ref="C51:C52"/>
    <mergeCell ref="D51:D52"/>
    <mergeCell ref="E51:E52"/>
    <mergeCell ref="F51:G52"/>
    <mergeCell ref="H51:H52"/>
    <mergeCell ref="I51:I52"/>
    <mergeCell ref="L47:M48"/>
    <mergeCell ref="N47:N48"/>
    <mergeCell ref="B49:B50"/>
    <mergeCell ref="C49:C50"/>
    <mergeCell ref="D49:D50"/>
    <mergeCell ref="E49:E50"/>
    <mergeCell ref="F49:G50"/>
    <mergeCell ref="H49:H50"/>
    <mergeCell ref="I49:I50"/>
    <mergeCell ref="J49:J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K41:K42"/>
    <mergeCell ref="L41:M42"/>
    <mergeCell ref="N41:N42"/>
    <mergeCell ref="B43:B44"/>
    <mergeCell ref="C43:C44"/>
    <mergeCell ref="D43:D44"/>
    <mergeCell ref="E43:E44"/>
    <mergeCell ref="F43:G44"/>
    <mergeCell ref="H43:H44"/>
    <mergeCell ref="I43:I44"/>
    <mergeCell ref="K39:K40"/>
    <mergeCell ref="L39:N40"/>
    <mergeCell ref="B41:B42"/>
    <mergeCell ref="C41:C42"/>
    <mergeCell ref="D41:D42"/>
    <mergeCell ref="E41:E42"/>
    <mergeCell ref="F41:G42"/>
    <mergeCell ref="H41:H42"/>
    <mergeCell ref="I41:I42"/>
    <mergeCell ref="J41:J42"/>
    <mergeCell ref="L37:M38"/>
    <mergeCell ref="N37:N38"/>
    <mergeCell ref="B39:B40"/>
    <mergeCell ref="C39:C40"/>
    <mergeCell ref="D39:D40"/>
    <mergeCell ref="E39:E40"/>
    <mergeCell ref="F39:G40"/>
    <mergeCell ref="H39:H40"/>
    <mergeCell ref="I39:I40"/>
    <mergeCell ref="J39:J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K31:K32"/>
    <mergeCell ref="L31:M32"/>
    <mergeCell ref="N31:N32"/>
    <mergeCell ref="B33:B34"/>
    <mergeCell ref="C33:C34"/>
    <mergeCell ref="D33:D34"/>
    <mergeCell ref="E33:E34"/>
    <mergeCell ref="F33:G34"/>
    <mergeCell ref="H33:H34"/>
    <mergeCell ref="I33:I34"/>
    <mergeCell ref="L29:M30"/>
    <mergeCell ref="N29:N30"/>
    <mergeCell ref="B31:B32"/>
    <mergeCell ref="C31:C32"/>
    <mergeCell ref="D31:D32"/>
    <mergeCell ref="E31:E32"/>
    <mergeCell ref="F31:G32"/>
    <mergeCell ref="H31:H32"/>
    <mergeCell ref="I31:I32"/>
    <mergeCell ref="J31:J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L23:N23"/>
    <mergeCell ref="L24:N24"/>
    <mergeCell ref="L25:N25"/>
    <mergeCell ref="L26:N26"/>
    <mergeCell ref="B27:B28"/>
    <mergeCell ref="C27:C28"/>
    <mergeCell ref="D27:D28"/>
    <mergeCell ref="E27:E28"/>
    <mergeCell ref="F27:F28"/>
    <mergeCell ref="G27:G28"/>
    <mergeCell ref="F23:H23"/>
    <mergeCell ref="F24:H24"/>
    <mergeCell ref="F25:H25"/>
    <mergeCell ref="F26:H26"/>
    <mergeCell ref="I23:I26"/>
    <mergeCell ref="K23:K26"/>
    <mergeCell ref="B23:B26"/>
    <mergeCell ref="C23:D23"/>
    <mergeCell ref="C24:D24"/>
    <mergeCell ref="C25:D25"/>
    <mergeCell ref="C26:D26"/>
    <mergeCell ref="E23:E26"/>
    <mergeCell ref="I18:I19"/>
    <mergeCell ref="J18:J19"/>
    <mergeCell ref="K18:K19"/>
    <mergeCell ref="L18:L19"/>
    <mergeCell ref="M18:M19"/>
    <mergeCell ref="B21:N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4.28515625" customWidth="1"/>
    <col min="4" max="4" width="21.140625" customWidth="1"/>
    <col min="5" max="5" width="3.28515625" customWidth="1"/>
    <col min="6" max="6" width="19.85546875" customWidth="1"/>
    <col min="7" max="7" width="4.28515625" customWidth="1"/>
    <col min="8" max="8" width="21.140625" customWidth="1"/>
    <col min="9" max="9" width="3.28515625" customWidth="1"/>
    <col min="10" max="10" width="19.85546875" customWidth="1"/>
    <col min="11" max="11" width="4.28515625" customWidth="1"/>
    <col min="12" max="12" width="19.85546875" customWidth="1"/>
    <col min="13" max="13" width="3.28515625"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9</v>
      </c>
      <c r="B3" s="172"/>
      <c r="C3" s="172"/>
      <c r="D3" s="172"/>
      <c r="E3" s="172"/>
      <c r="F3" s="172"/>
      <c r="G3" s="172"/>
      <c r="H3" s="172"/>
      <c r="I3" s="172"/>
      <c r="J3" s="172"/>
      <c r="K3" s="172"/>
      <c r="L3" s="172"/>
      <c r="M3" s="172"/>
    </row>
    <row r="4" spans="1:13">
      <c r="A4" s="16" t="s">
        <v>1010</v>
      </c>
      <c r="B4" s="85" t="s">
        <v>530</v>
      </c>
      <c r="C4" s="85"/>
      <c r="D4" s="85"/>
      <c r="E4" s="85"/>
      <c r="F4" s="85"/>
      <c r="G4" s="85"/>
      <c r="H4" s="85"/>
      <c r="I4" s="85"/>
      <c r="J4" s="85"/>
      <c r="K4" s="85"/>
      <c r="L4" s="85"/>
      <c r="M4" s="8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39" t="s">
        <v>471</v>
      </c>
      <c r="C7" s="37">
        <v>2014</v>
      </c>
      <c r="D7" s="37"/>
      <c r="E7" s="37"/>
      <c r="F7" s="20"/>
      <c r="G7" s="88">
        <v>2013</v>
      </c>
      <c r="H7" s="88"/>
      <c r="I7" s="88"/>
      <c r="J7" s="20"/>
      <c r="K7" s="88">
        <v>2012</v>
      </c>
      <c r="L7" s="88"/>
      <c r="M7" s="88"/>
    </row>
    <row r="8" spans="1:13" ht="15.75" thickTop="1">
      <c r="A8" s="16"/>
      <c r="B8" s="80" t="s">
        <v>531</v>
      </c>
      <c r="C8" s="56"/>
      <c r="D8" s="56"/>
      <c r="E8" s="56"/>
      <c r="F8" s="23"/>
      <c r="G8" s="56"/>
      <c r="H8" s="56"/>
      <c r="I8" s="56"/>
      <c r="J8" s="23"/>
      <c r="K8" s="56"/>
      <c r="L8" s="56"/>
      <c r="M8" s="56"/>
    </row>
    <row r="9" spans="1:13">
      <c r="A9" s="16"/>
      <c r="B9" s="92" t="s">
        <v>532</v>
      </c>
      <c r="C9" s="31" t="s">
        <v>269</v>
      </c>
      <c r="D9" s="45">
        <v>3121000</v>
      </c>
      <c r="E9" s="35"/>
      <c r="F9" s="35"/>
      <c r="G9" s="85" t="s">
        <v>269</v>
      </c>
      <c r="H9" s="93">
        <v>4873000</v>
      </c>
      <c r="I9" s="35"/>
      <c r="J9" s="35"/>
      <c r="K9" s="85" t="s">
        <v>269</v>
      </c>
      <c r="L9" s="93">
        <v>5018000</v>
      </c>
      <c r="M9" s="35"/>
    </row>
    <row r="10" spans="1:13">
      <c r="A10" s="16"/>
      <c r="B10" s="92"/>
      <c r="C10" s="31"/>
      <c r="D10" s="45"/>
      <c r="E10" s="35"/>
      <c r="F10" s="35"/>
      <c r="G10" s="85"/>
      <c r="H10" s="93"/>
      <c r="I10" s="35"/>
      <c r="J10" s="35"/>
      <c r="K10" s="85"/>
      <c r="L10" s="93"/>
      <c r="M10" s="35"/>
    </row>
    <row r="11" spans="1:13">
      <c r="A11" s="16"/>
      <c r="B11" s="89" t="s">
        <v>533</v>
      </c>
      <c r="C11" s="42">
        <v>84000</v>
      </c>
      <c r="D11" s="42"/>
      <c r="E11" s="43"/>
      <c r="F11" s="43"/>
      <c r="G11" s="91">
        <v>69000</v>
      </c>
      <c r="H11" s="91"/>
      <c r="I11" s="43"/>
      <c r="J11" s="43"/>
      <c r="K11" s="91">
        <v>163000</v>
      </c>
      <c r="L11" s="91"/>
      <c r="M11" s="43"/>
    </row>
    <row r="12" spans="1:13" ht="15.75" thickBot="1">
      <c r="A12" s="16"/>
      <c r="B12" s="102"/>
      <c r="C12" s="62"/>
      <c r="D12" s="62"/>
      <c r="E12" s="63"/>
      <c r="F12" s="63"/>
      <c r="G12" s="104"/>
      <c r="H12" s="104"/>
      <c r="I12" s="63"/>
      <c r="J12" s="63"/>
      <c r="K12" s="104"/>
      <c r="L12" s="104"/>
      <c r="M12" s="63"/>
    </row>
    <row r="13" spans="1:13" ht="15.75" thickTop="1">
      <c r="A13" s="16"/>
      <c r="B13" s="214" t="s">
        <v>534</v>
      </c>
      <c r="C13" s="67">
        <v>3205000</v>
      </c>
      <c r="D13" s="67"/>
      <c r="E13" s="39"/>
      <c r="F13" s="39"/>
      <c r="G13" s="109">
        <v>4942000</v>
      </c>
      <c r="H13" s="109"/>
      <c r="I13" s="39"/>
      <c r="J13" s="39"/>
      <c r="K13" s="109">
        <v>5181000</v>
      </c>
      <c r="L13" s="109"/>
      <c r="M13" s="39"/>
    </row>
    <row r="14" spans="1:13">
      <c r="A14" s="16"/>
      <c r="B14" s="213"/>
      <c r="C14" s="45"/>
      <c r="D14" s="45"/>
      <c r="E14" s="35"/>
      <c r="F14" s="35"/>
      <c r="G14" s="93"/>
      <c r="H14" s="93"/>
      <c r="I14" s="35"/>
      <c r="J14" s="35"/>
      <c r="K14" s="93"/>
      <c r="L14" s="93"/>
      <c r="M14" s="35"/>
    </row>
    <row r="15" spans="1:13">
      <c r="A15" s="16"/>
      <c r="B15" s="80" t="s">
        <v>535</v>
      </c>
      <c r="C15" s="43"/>
      <c r="D15" s="43"/>
      <c r="E15" s="43"/>
      <c r="F15" s="23"/>
      <c r="G15" s="43"/>
      <c r="H15" s="43"/>
      <c r="I15" s="43"/>
      <c r="J15" s="23"/>
      <c r="K15" s="43"/>
      <c r="L15" s="43"/>
      <c r="M15" s="43"/>
    </row>
    <row r="16" spans="1:13">
      <c r="A16" s="16"/>
      <c r="B16" s="92" t="s">
        <v>532</v>
      </c>
      <c r="C16" s="45">
        <v>620156</v>
      </c>
      <c r="D16" s="45"/>
      <c r="E16" s="35"/>
      <c r="F16" s="35"/>
      <c r="G16" s="93">
        <v>1805215</v>
      </c>
      <c r="H16" s="93"/>
      <c r="I16" s="35"/>
      <c r="J16" s="35"/>
      <c r="K16" s="96" t="s">
        <v>536</v>
      </c>
      <c r="L16" s="96"/>
      <c r="M16" s="85" t="s">
        <v>297</v>
      </c>
    </row>
    <row r="17" spans="1:13">
      <c r="A17" s="16"/>
      <c r="B17" s="92"/>
      <c r="C17" s="45"/>
      <c r="D17" s="45"/>
      <c r="E17" s="35"/>
      <c r="F17" s="35"/>
      <c r="G17" s="93"/>
      <c r="H17" s="93"/>
      <c r="I17" s="35"/>
      <c r="J17" s="35"/>
      <c r="K17" s="96"/>
      <c r="L17" s="96"/>
      <c r="M17" s="85"/>
    </row>
    <row r="18" spans="1:13">
      <c r="A18" s="16"/>
      <c r="B18" s="89" t="s">
        <v>533</v>
      </c>
      <c r="C18" s="74" t="s">
        <v>537</v>
      </c>
      <c r="D18" s="74"/>
      <c r="E18" s="41" t="s">
        <v>297</v>
      </c>
      <c r="F18" s="43"/>
      <c r="G18" s="112" t="s">
        <v>538</v>
      </c>
      <c r="H18" s="112"/>
      <c r="I18" s="90" t="s">
        <v>297</v>
      </c>
      <c r="J18" s="43"/>
      <c r="K18" s="91">
        <v>13525</v>
      </c>
      <c r="L18" s="91"/>
      <c r="M18" s="43"/>
    </row>
    <row r="19" spans="1:13" ht="15.75" thickBot="1">
      <c r="A19" s="16"/>
      <c r="B19" s="102"/>
      <c r="C19" s="128"/>
      <c r="D19" s="128"/>
      <c r="E19" s="61"/>
      <c r="F19" s="63"/>
      <c r="G19" s="130"/>
      <c r="H19" s="130"/>
      <c r="I19" s="103"/>
      <c r="J19" s="63"/>
      <c r="K19" s="104"/>
      <c r="L19" s="104"/>
      <c r="M19" s="63"/>
    </row>
    <row r="20" spans="1:13" ht="15.75" thickTop="1">
      <c r="A20" s="16"/>
      <c r="B20" s="214" t="s">
        <v>539</v>
      </c>
      <c r="C20" s="67">
        <v>611000</v>
      </c>
      <c r="D20" s="67"/>
      <c r="E20" s="39"/>
      <c r="F20" s="39"/>
      <c r="G20" s="109">
        <v>1804000</v>
      </c>
      <c r="H20" s="109"/>
      <c r="I20" s="39"/>
      <c r="J20" s="39"/>
      <c r="K20" s="141" t="s">
        <v>540</v>
      </c>
      <c r="L20" s="141"/>
      <c r="M20" s="107" t="s">
        <v>297</v>
      </c>
    </row>
    <row r="21" spans="1:13" ht="15.75" thickBot="1">
      <c r="A21" s="16"/>
      <c r="B21" s="215"/>
      <c r="C21" s="47"/>
      <c r="D21" s="47"/>
      <c r="E21" s="36"/>
      <c r="F21" s="36"/>
      <c r="G21" s="95"/>
      <c r="H21" s="95"/>
      <c r="I21" s="36"/>
      <c r="J21" s="36"/>
      <c r="K21" s="97"/>
      <c r="L21" s="97"/>
      <c r="M21" s="86"/>
    </row>
    <row r="22" spans="1:13" ht="15.75" thickTop="1">
      <c r="A22" s="16"/>
      <c r="B22" s="98" t="s">
        <v>117</v>
      </c>
      <c r="C22" s="52" t="s">
        <v>269</v>
      </c>
      <c r="D22" s="54">
        <v>3816000</v>
      </c>
      <c r="E22" s="56"/>
      <c r="F22" s="56"/>
      <c r="G22" s="98" t="s">
        <v>269</v>
      </c>
      <c r="H22" s="100">
        <v>6746000</v>
      </c>
      <c r="I22" s="56"/>
      <c r="J22" s="56"/>
      <c r="K22" s="98" t="s">
        <v>269</v>
      </c>
      <c r="L22" s="100">
        <v>4889000</v>
      </c>
      <c r="M22" s="56"/>
    </row>
    <row r="23" spans="1:13" ht="15.75" thickBot="1">
      <c r="A23" s="16"/>
      <c r="B23" s="99"/>
      <c r="C23" s="53"/>
      <c r="D23" s="55"/>
      <c r="E23" s="57"/>
      <c r="F23" s="57"/>
      <c r="G23" s="99"/>
      <c r="H23" s="101"/>
      <c r="I23" s="57"/>
      <c r="J23" s="57"/>
      <c r="K23" s="99"/>
      <c r="L23" s="101"/>
      <c r="M23" s="57"/>
    </row>
    <row r="24" spans="1:13" ht="15.75" thickTop="1">
      <c r="A24" s="16" t="s">
        <v>1011</v>
      </c>
      <c r="B24" s="185" t="s">
        <v>542</v>
      </c>
      <c r="C24" s="185"/>
      <c r="D24" s="185"/>
      <c r="E24" s="185"/>
      <c r="F24" s="185"/>
      <c r="G24" s="185"/>
      <c r="H24" s="185"/>
      <c r="I24" s="185"/>
      <c r="J24" s="185"/>
      <c r="K24" s="185"/>
      <c r="L24" s="185"/>
      <c r="M24" s="185"/>
    </row>
    <row r="25" spans="1:13">
      <c r="A25" s="16"/>
      <c r="B25" s="30"/>
      <c r="C25" s="30"/>
      <c r="D25" s="30"/>
      <c r="E25" s="30"/>
      <c r="F25" s="30"/>
      <c r="G25" s="30"/>
      <c r="H25" s="30"/>
      <c r="I25" s="30"/>
    </row>
    <row r="26" spans="1:13">
      <c r="A26" s="16"/>
      <c r="B26" s="17"/>
      <c r="C26" s="17"/>
      <c r="D26" s="17"/>
      <c r="E26" s="17"/>
      <c r="F26" s="17"/>
      <c r="G26" s="17"/>
      <c r="H26" s="17"/>
      <c r="I26" s="17"/>
    </row>
    <row r="27" spans="1:13" ht="15.75" thickBot="1">
      <c r="A27" s="16"/>
      <c r="B27" s="139" t="s">
        <v>471</v>
      </c>
      <c r="C27" s="37">
        <v>2014</v>
      </c>
      <c r="D27" s="37"/>
      <c r="E27" s="37"/>
      <c r="F27" s="20"/>
      <c r="G27" s="88">
        <v>2013</v>
      </c>
      <c r="H27" s="88"/>
      <c r="I27" s="88"/>
    </row>
    <row r="28" spans="1:13" ht="15.75" thickTop="1">
      <c r="A28" s="16"/>
      <c r="B28" s="14" t="s">
        <v>543</v>
      </c>
      <c r="C28" s="39"/>
      <c r="D28" s="39"/>
      <c r="E28" s="39"/>
      <c r="F28" s="15"/>
      <c r="G28" s="39"/>
      <c r="H28" s="39"/>
      <c r="I28" s="39"/>
    </row>
    <row r="29" spans="1:13">
      <c r="A29" s="16"/>
      <c r="B29" s="89" t="s">
        <v>544</v>
      </c>
      <c r="C29" s="41" t="s">
        <v>269</v>
      </c>
      <c r="D29" s="42">
        <v>3061144</v>
      </c>
      <c r="E29" s="43"/>
      <c r="F29" s="43"/>
      <c r="G29" s="90" t="s">
        <v>269</v>
      </c>
      <c r="H29" s="91">
        <v>3074164</v>
      </c>
      <c r="I29" s="43"/>
    </row>
    <row r="30" spans="1:13">
      <c r="A30" s="16"/>
      <c r="B30" s="89"/>
      <c r="C30" s="41"/>
      <c r="D30" s="42"/>
      <c r="E30" s="43"/>
      <c r="F30" s="43"/>
      <c r="G30" s="90"/>
      <c r="H30" s="91"/>
      <c r="I30" s="43"/>
    </row>
    <row r="31" spans="1:13">
      <c r="A31" s="16"/>
      <c r="B31" s="92" t="s">
        <v>545</v>
      </c>
      <c r="C31" s="45">
        <v>1033624</v>
      </c>
      <c r="D31" s="45"/>
      <c r="E31" s="35"/>
      <c r="F31" s="35"/>
      <c r="G31" s="93">
        <v>883426</v>
      </c>
      <c r="H31" s="93"/>
      <c r="I31" s="35"/>
    </row>
    <row r="32" spans="1:13">
      <c r="A32" s="16"/>
      <c r="B32" s="92"/>
      <c r="C32" s="45"/>
      <c r="D32" s="45"/>
      <c r="E32" s="35"/>
      <c r="F32" s="35"/>
      <c r="G32" s="93"/>
      <c r="H32" s="93"/>
      <c r="I32" s="35"/>
    </row>
    <row r="33" spans="1:9">
      <c r="A33" s="16"/>
      <c r="B33" s="89" t="s">
        <v>546</v>
      </c>
      <c r="C33" s="42">
        <v>323089</v>
      </c>
      <c r="D33" s="42"/>
      <c r="E33" s="43"/>
      <c r="F33" s="43"/>
      <c r="G33" s="91">
        <v>319962</v>
      </c>
      <c r="H33" s="91"/>
      <c r="I33" s="43"/>
    </row>
    <row r="34" spans="1:9">
      <c r="A34" s="16"/>
      <c r="B34" s="89"/>
      <c r="C34" s="42"/>
      <c r="D34" s="42"/>
      <c r="E34" s="43"/>
      <c r="F34" s="43"/>
      <c r="G34" s="91"/>
      <c r="H34" s="91"/>
      <c r="I34" s="43"/>
    </row>
    <row r="35" spans="1:9">
      <c r="A35" s="16"/>
      <c r="B35" s="92" t="s">
        <v>547</v>
      </c>
      <c r="C35" s="45">
        <v>90409</v>
      </c>
      <c r="D35" s="45"/>
      <c r="E35" s="35"/>
      <c r="F35" s="35"/>
      <c r="G35" s="93">
        <v>171504</v>
      </c>
      <c r="H35" s="93"/>
      <c r="I35" s="35"/>
    </row>
    <row r="36" spans="1:9">
      <c r="A36" s="16"/>
      <c r="B36" s="92"/>
      <c r="C36" s="45"/>
      <c r="D36" s="45"/>
      <c r="E36" s="35"/>
      <c r="F36" s="35"/>
      <c r="G36" s="93"/>
      <c r="H36" s="93"/>
      <c r="I36" s="35"/>
    </row>
    <row r="37" spans="1:9">
      <c r="A37" s="16"/>
      <c r="B37" s="89" t="s">
        <v>548</v>
      </c>
      <c r="C37" s="42">
        <v>40183</v>
      </c>
      <c r="D37" s="42"/>
      <c r="E37" s="43"/>
      <c r="F37" s="43"/>
      <c r="G37" s="91">
        <v>24914</v>
      </c>
      <c r="H37" s="91"/>
      <c r="I37" s="43"/>
    </row>
    <row r="38" spans="1:9">
      <c r="A38" s="16"/>
      <c r="B38" s="89"/>
      <c r="C38" s="42"/>
      <c r="D38" s="42"/>
      <c r="E38" s="43"/>
      <c r="F38" s="43"/>
      <c r="G38" s="91"/>
      <c r="H38" s="91"/>
      <c r="I38" s="43"/>
    </row>
    <row r="39" spans="1:9">
      <c r="A39" s="16"/>
      <c r="B39" s="92" t="s">
        <v>549</v>
      </c>
      <c r="C39" s="45">
        <v>15668</v>
      </c>
      <c r="D39" s="45"/>
      <c r="E39" s="35"/>
      <c r="F39" s="35"/>
      <c r="G39" s="93">
        <v>21953</v>
      </c>
      <c r="H39" s="93"/>
      <c r="I39" s="35"/>
    </row>
    <row r="40" spans="1:9">
      <c r="A40" s="16"/>
      <c r="B40" s="92"/>
      <c r="C40" s="45"/>
      <c r="D40" s="45"/>
      <c r="E40" s="35"/>
      <c r="F40" s="35"/>
      <c r="G40" s="93"/>
      <c r="H40" s="93"/>
      <c r="I40" s="35"/>
    </row>
    <row r="41" spans="1:9">
      <c r="A41" s="16"/>
      <c r="B41" s="89" t="s">
        <v>550</v>
      </c>
      <c r="C41" s="42">
        <v>25000</v>
      </c>
      <c r="D41" s="42"/>
      <c r="E41" s="43"/>
      <c r="F41" s="43"/>
      <c r="G41" s="91">
        <v>5000</v>
      </c>
      <c r="H41" s="91"/>
      <c r="I41" s="43"/>
    </row>
    <row r="42" spans="1:9">
      <c r="A42" s="16"/>
      <c r="B42" s="89"/>
      <c r="C42" s="42"/>
      <c r="D42" s="42"/>
      <c r="E42" s="43"/>
      <c r="F42" s="43"/>
      <c r="G42" s="91"/>
      <c r="H42" s="91"/>
      <c r="I42" s="43"/>
    </row>
    <row r="43" spans="1:9">
      <c r="A43" s="16"/>
      <c r="B43" s="92" t="s">
        <v>74</v>
      </c>
      <c r="C43" s="45">
        <v>305119</v>
      </c>
      <c r="D43" s="45"/>
      <c r="E43" s="35"/>
      <c r="F43" s="35"/>
      <c r="G43" s="93">
        <v>256309</v>
      </c>
      <c r="H43" s="93"/>
      <c r="I43" s="35"/>
    </row>
    <row r="44" spans="1:9" ht="15.75" thickBot="1">
      <c r="A44" s="16"/>
      <c r="B44" s="220"/>
      <c r="C44" s="221"/>
      <c r="D44" s="221"/>
      <c r="E44" s="222"/>
      <c r="F44" s="222"/>
      <c r="G44" s="223"/>
      <c r="H44" s="223"/>
      <c r="I44" s="222"/>
    </row>
    <row r="45" spans="1:9">
      <c r="A45" s="16"/>
      <c r="B45" s="224" t="s">
        <v>117</v>
      </c>
      <c r="C45" s="225">
        <v>4894236</v>
      </c>
      <c r="D45" s="225"/>
      <c r="E45" s="226"/>
      <c r="F45" s="226"/>
      <c r="G45" s="227">
        <v>4757232</v>
      </c>
      <c r="H45" s="227"/>
      <c r="I45" s="226"/>
    </row>
    <row r="46" spans="1:9" ht="15.75" thickBot="1">
      <c r="A46" s="16"/>
      <c r="B46" s="127"/>
      <c r="C46" s="62"/>
      <c r="D46" s="62"/>
      <c r="E46" s="63"/>
      <c r="F46" s="63"/>
      <c r="G46" s="104"/>
      <c r="H46" s="104"/>
      <c r="I46" s="63"/>
    </row>
    <row r="47" spans="1:9" ht="15.75" thickTop="1">
      <c r="A47" s="16"/>
      <c r="B47" s="14" t="s">
        <v>551</v>
      </c>
      <c r="C47" s="39"/>
      <c r="D47" s="39"/>
      <c r="E47" s="39"/>
      <c r="F47" s="15"/>
      <c r="G47" s="39"/>
      <c r="H47" s="39"/>
      <c r="I47" s="39"/>
    </row>
    <row r="48" spans="1:9">
      <c r="A48" s="16"/>
      <c r="B48" s="89" t="s">
        <v>133</v>
      </c>
      <c r="C48" s="42">
        <v>6781994</v>
      </c>
      <c r="D48" s="42"/>
      <c r="E48" s="43"/>
      <c r="F48" s="43"/>
      <c r="G48" s="91">
        <v>5976215</v>
      </c>
      <c r="H48" s="91"/>
      <c r="I48" s="43"/>
    </row>
    <row r="49" spans="1:13">
      <c r="A49" s="16"/>
      <c r="B49" s="89"/>
      <c r="C49" s="42"/>
      <c r="D49" s="42"/>
      <c r="E49" s="43"/>
      <c r="F49" s="43"/>
      <c r="G49" s="91"/>
      <c r="H49" s="91"/>
      <c r="I49" s="43"/>
    </row>
    <row r="50" spans="1:13">
      <c r="A50" s="16"/>
      <c r="B50" s="92" t="s">
        <v>552</v>
      </c>
      <c r="C50" s="45">
        <v>2871114</v>
      </c>
      <c r="D50" s="45"/>
      <c r="E50" s="35"/>
      <c r="F50" s="35"/>
      <c r="G50" s="93">
        <v>2467798</v>
      </c>
      <c r="H50" s="93"/>
      <c r="I50" s="35"/>
    </row>
    <row r="51" spans="1:13">
      <c r="A51" s="16"/>
      <c r="B51" s="92"/>
      <c r="C51" s="45"/>
      <c r="D51" s="45"/>
      <c r="E51" s="35"/>
      <c r="F51" s="35"/>
      <c r="G51" s="93"/>
      <c r="H51" s="93"/>
      <c r="I51" s="35"/>
    </row>
    <row r="52" spans="1:13">
      <c r="A52" s="16"/>
      <c r="B52" s="89" t="s">
        <v>74</v>
      </c>
      <c r="C52" s="42">
        <v>656621</v>
      </c>
      <c r="D52" s="42"/>
      <c r="E52" s="43"/>
      <c r="F52" s="43"/>
      <c r="G52" s="91">
        <v>327202</v>
      </c>
      <c r="H52" s="91"/>
      <c r="I52" s="43"/>
    </row>
    <row r="53" spans="1:13" ht="15.75" thickBot="1">
      <c r="A53" s="16"/>
      <c r="B53" s="228"/>
      <c r="C53" s="229"/>
      <c r="D53" s="229"/>
      <c r="E53" s="230"/>
      <c r="F53" s="230"/>
      <c r="G53" s="231"/>
      <c r="H53" s="231"/>
      <c r="I53" s="230"/>
    </row>
    <row r="54" spans="1:13">
      <c r="A54" s="16"/>
      <c r="B54" s="232" t="s">
        <v>117</v>
      </c>
      <c r="C54" s="234">
        <v>10309729</v>
      </c>
      <c r="D54" s="234"/>
      <c r="E54" s="235"/>
      <c r="F54" s="235"/>
      <c r="G54" s="236">
        <v>8771215</v>
      </c>
      <c r="H54" s="236"/>
      <c r="I54" s="235"/>
    </row>
    <row r="55" spans="1:13" ht="15.75" thickBot="1">
      <c r="A55" s="16"/>
      <c r="B55" s="233"/>
      <c r="C55" s="47"/>
      <c r="D55" s="47"/>
      <c r="E55" s="36"/>
      <c r="F55" s="36"/>
      <c r="G55" s="95"/>
      <c r="H55" s="95"/>
      <c r="I55" s="36"/>
    </row>
    <row r="56" spans="1:13" ht="16.5" thickTop="1" thickBot="1">
      <c r="A56" s="16"/>
      <c r="B56" s="216" t="s">
        <v>553</v>
      </c>
      <c r="C56" s="217" t="s">
        <v>269</v>
      </c>
      <c r="D56" s="218" t="s">
        <v>554</v>
      </c>
      <c r="E56" s="217" t="s">
        <v>297</v>
      </c>
      <c r="F56" s="26"/>
      <c r="G56" s="216" t="s">
        <v>269</v>
      </c>
      <c r="H56" s="219" t="s">
        <v>555</v>
      </c>
      <c r="I56" s="216" t="s">
        <v>297</v>
      </c>
    </row>
    <row r="57" spans="1:13" ht="25.5" customHeight="1" thickTop="1">
      <c r="A57" s="16" t="s">
        <v>1012</v>
      </c>
      <c r="B57" s="85" t="s">
        <v>557</v>
      </c>
      <c r="C57" s="85"/>
      <c r="D57" s="85"/>
      <c r="E57" s="85"/>
      <c r="F57" s="85"/>
      <c r="G57" s="85"/>
      <c r="H57" s="85"/>
      <c r="I57" s="85"/>
      <c r="J57" s="85"/>
      <c r="K57" s="85"/>
      <c r="L57" s="85"/>
      <c r="M57" s="85"/>
    </row>
    <row r="58" spans="1:13">
      <c r="A58" s="16"/>
      <c r="B58" s="30"/>
      <c r="C58" s="30"/>
      <c r="D58" s="30"/>
      <c r="E58" s="30"/>
      <c r="F58" s="30"/>
      <c r="G58" s="30"/>
      <c r="H58" s="30"/>
      <c r="I58" s="30"/>
      <c r="J58" s="30"/>
      <c r="K58" s="30"/>
      <c r="L58" s="30"/>
      <c r="M58" s="30"/>
    </row>
    <row r="59" spans="1:13">
      <c r="A59" s="16"/>
      <c r="B59" s="17"/>
      <c r="C59" s="17"/>
      <c r="D59" s="17"/>
      <c r="E59" s="17"/>
      <c r="F59" s="17"/>
      <c r="G59" s="17"/>
      <c r="H59" s="17"/>
      <c r="I59" s="17"/>
      <c r="J59" s="17"/>
      <c r="K59" s="17"/>
      <c r="L59" s="17"/>
      <c r="M59" s="17"/>
    </row>
    <row r="60" spans="1:13" ht="15.75" thickBot="1">
      <c r="A60" s="16"/>
      <c r="B60" s="139" t="s">
        <v>471</v>
      </c>
      <c r="C60" s="37">
        <v>2014</v>
      </c>
      <c r="D60" s="37"/>
      <c r="E60" s="37"/>
      <c r="F60" s="20"/>
      <c r="G60" s="88">
        <v>2013</v>
      </c>
      <c r="H60" s="88"/>
      <c r="I60" s="88"/>
      <c r="J60" s="20"/>
      <c r="K60" s="88">
        <v>2012</v>
      </c>
      <c r="L60" s="88"/>
      <c r="M60" s="88"/>
    </row>
    <row r="61" spans="1:13" ht="15.75" thickTop="1">
      <c r="A61" s="16"/>
      <c r="B61" s="98" t="s">
        <v>558</v>
      </c>
      <c r="C61" s="52" t="s">
        <v>269</v>
      </c>
      <c r="D61" s="54">
        <v>4626555</v>
      </c>
      <c r="E61" s="56"/>
      <c r="F61" s="56"/>
      <c r="G61" s="98" t="s">
        <v>269</v>
      </c>
      <c r="H61" s="100">
        <v>7346074</v>
      </c>
      <c r="I61" s="56"/>
      <c r="J61" s="56"/>
      <c r="K61" s="98" t="s">
        <v>269</v>
      </c>
      <c r="L61" s="100">
        <v>5467168</v>
      </c>
      <c r="M61" s="56"/>
    </row>
    <row r="62" spans="1:13">
      <c r="A62" s="16"/>
      <c r="B62" s="90"/>
      <c r="C62" s="41"/>
      <c r="D62" s="42"/>
      <c r="E62" s="43"/>
      <c r="F62" s="43"/>
      <c r="G62" s="119"/>
      <c r="H62" s="120"/>
      <c r="I62" s="121"/>
      <c r="J62" s="43"/>
      <c r="K62" s="119"/>
      <c r="L62" s="120"/>
      <c r="M62" s="121"/>
    </row>
    <row r="63" spans="1:13">
      <c r="A63" s="16"/>
      <c r="B63" s="14" t="s">
        <v>559</v>
      </c>
      <c r="C63" s="35"/>
      <c r="D63" s="35"/>
      <c r="E63" s="35"/>
      <c r="F63" s="15"/>
      <c r="G63" s="35"/>
      <c r="H63" s="35"/>
      <c r="I63" s="35"/>
      <c r="J63" s="15"/>
      <c r="K63" s="35"/>
      <c r="L63" s="35"/>
      <c r="M63" s="35"/>
    </row>
    <row r="64" spans="1:13">
      <c r="A64" s="16"/>
      <c r="B64" s="89" t="s">
        <v>560</v>
      </c>
      <c r="C64" s="42">
        <v>55188</v>
      </c>
      <c r="D64" s="42"/>
      <c r="E64" s="43"/>
      <c r="F64" s="43"/>
      <c r="G64" s="91">
        <v>45471</v>
      </c>
      <c r="H64" s="91"/>
      <c r="I64" s="43"/>
      <c r="J64" s="43"/>
      <c r="K64" s="91">
        <v>107580</v>
      </c>
      <c r="L64" s="91"/>
      <c r="M64" s="43"/>
    </row>
    <row r="65" spans="1:13">
      <c r="A65" s="16"/>
      <c r="B65" s="89"/>
      <c r="C65" s="42"/>
      <c r="D65" s="42"/>
      <c r="E65" s="43"/>
      <c r="F65" s="43"/>
      <c r="G65" s="91"/>
      <c r="H65" s="91"/>
      <c r="I65" s="43"/>
      <c r="J65" s="43"/>
      <c r="K65" s="91"/>
      <c r="L65" s="91"/>
      <c r="M65" s="43"/>
    </row>
    <row r="66" spans="1:13" ht="26.25">
      <c r="A66" s="16"/>
      <c r="B66" s="81" t="s">
        <v>561</v>
      </c>
      <c r="C66" s="48" t="s">
        <v>562</v>
      </c>
      <c r="D66" s="48"/>
      <c r="E66" s="10" t="s">
        <v>297</v>
      </c>
      <c r="F66" s="15"/>
      <c r="G66" s="96" t="s">
        <v>563</v>
      </c>
      <c r="H66" s="96"/>
      <c r="I66" s="14" t="s">
        <v>297</v>
      </c>
      <c r="J66" s="15"/>
      <c r="K66" s="96" t="s">
        <v>564</v>
      </c>
      <c r="L66" s="96"/>
      <c r="M66" s="14" t="s">
        <v>297</v>
      </c>
    </row>
    <row r="67" spans="1:13">
      <c r="A67" s="16"/>
      <c r="B67" s="89" t="s">
        <v>565</v>
      </c>
      <c r="C67" s="42">
        <v>10622</v>
      </c>
      <c r="D67" s="42"/>
      <c r="E67" s="43"/>
      <c r="F67" s="43"/>
      <c r="G67" s="91">
        <v>127000</v>
      </c>
      <c r="H67" s="91"/>
      <c r="I67" s="43"/>
      <c r="J67" s="43"/>
      <c r="K67" s="91">
        <v>71257</v>
      </c>
      <c r="L67" s="91"/>
      <c r="M67" s="43"/>
    </row>
    <row r="68" spans="1:13" ht="15.75" thickBot="1">
      <c r="A68" s="16"/>
      <c r="B68" s="102"/>
      <c r="C68" s="62"/>
      <c r="D68" s="62"/>
      <c r="E68" s="63"/>
      <c r="F68" s="63"/>
      <c r="G68" s="104"/>
      <c r="H68" s="104"/>
      <c r="I68" s="63"/>
      <c r="J68" s="63"/>
      <c r="K68" s="104"/>
      <c r="L68" s="104"/>
      <c r="M68" s="63"/>
    </row>
    <row r="69" spans="1:13" ht="15.75" thickTop="1">
      <c r="A69" s="16"/>
      <c r="B69" s="107" t="s">
        <v>566</v>
      </c>
      <c r="C69" s="38" t="s">
        <v>269</v>
      </c>
      <c r="D69" s="67">
        <v>3816000</v>
      </c>
      <c r="E69" s="39"/>
      <c r="F69" s="39"/>
      <c r="G69" s="107" t="s">
        <v>269</v>
      </c>
      <c r="H69" s="109">
        <v>6746000</v>
      </c>
      <c r="I69" s="39"/>
      <c r="J69" s="39"/>
      <c r="K69" s="107" t="s">
        <v>269</v>
      </c>
      <c r="L69" s="109">
        <v>4889000</v>
      </c>
      <c r="M69" s="39"/>
    </row>
    <row r="70" spans="1:13" ht="15.75" thickBot="1">
      <c r="A70" s="16"/>
      <c r="B70" s="108"/>
      <c r="C70" s="66"/>
      <c r="D70" s="68"/>
      <c r="E70" s="69"/>
      <c r="F70" s="69"/>
      <c r="G70" s="108"/>
      <c r="H70" s="110"/>
      <c r="I70" s="69"/>
      <c r="J70" s="69"/>
      <c r="K70" s="108"/>
      <c r="L70" s="110"/>
      <c r="M70" s="69"/>
    </row>
    <row r="71" spans="1:13" ht="15.75" thickTop="1"/>
  </sheetData>
  <mergeCells count="228">
    <mergeCell ref="A24:A56"/>
    <mergeCell ref="B24:M24"/>
    <mergeCell ref="A57:A70"/>
    <mergeCell ref="B57:M57"/>
    <mergeCell ref="A1:A2"/>
    <mergeCell ref="B1:M1"/>
    <mergeCell ref="B2:M2"/>
    <mergeCell ref="B3:M3"/>
    <mergeCell ref="A4:A23"/>
    <mergeCell ref="B4:M4"/>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K64:L65"/>
    <mergeCell ref="M64:M65"/>
    <mergeCell ref="C66:D66"/>
    <mergeCell ref="G66:H66"/>
    <mergeCell ref="K66:L66"/>
    <mergeCell ref="B67:B68"/>
    <mergeCell ref="C67:D68"/>
    <mergeCell ref="E67:E68"/>
    <mergeCell ref="F67:F68"/>
    <mergeCell ref="G67:H68"/>
    <mergeCell ref="C63:E63"/>
    <mergeCell ref="G63:I63"/>
    <mergeCell ref="K63:M63"/>
    <mergeCell ref="B64:B65"/>
    <mergeCell ref="C64:D65"/>
    <mergeCell ref="E64:E65"/>
    <mergeCell ref="F64:F65"/>
    <mergeCell ref="G64:H65"/>
    <mergeCell ref="I64:I65"/>
    <mergeCell ref="J64:J65"/>
    <mergeCell ref="H61:H62"/>
    <mergeCell ref="I61:I62"/>
    <mergeCell ref="J61:J62"/>
    <mergeCell ref="K61:K62"/>
    <mergeCell ref="L61:L62"/>
    <mergeCell ref="M61:M62"/>
    <mergeCell ref="B58:M58"/>
    <mergeCell ref="C60:E60"/>
    <mergeCell ref="G60:I60"/>
    <mergeCell ref="K60:M60"/>
    <mergeCell ref="B61:B62"/>
    <mergeCell ref="C61:C62"/>
    <mergeCell ref="D61:D62"/>
    <mergeCell ref="E61:E62"/>
    <mergeCell ref="F61:F62"/>
    <mergeCell ref="G61:G62"/>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J22:J23"/>
    <mergeCell ref="K22:K23"/>
    <mergeCell ref="L22:L23"/>
    <mergeCell ref="M22:M23"/>
    <mergeCell ref="B25:I25"/>
    <mergeCell ref="C27:E27"/>
    <mergeCell ref="G27:I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 customWidth="1"/>
    <col min="4" max="5" width="32.140625" customWidth="1"/>
  </cols>
  <sheetData>
    <row r="1" spans="1:5" ht="15" customHeight="1">
      <c r="A1" s="8" t="s">
        <v>1013</v>
      </c>
      <c r="B1" s="8" t="s">
        <v>1</v>
      </c>
      <c r="C1" s="8"/>
      <c r="D1" s="8"/>
      <c r="E1" s="8"/>
    </row>
    <row r="2" spans="1:5" ht="15" customHeight="1">
      <c r="A2" s="8"/>
      <c r="B2" s="8" t="s">
        <v>2</v>
      </c>
      <c r="C2" s="8"/>
      <c r="D2" s="8"/>
      <c r="E2" s="8"/>
    </row>
    <row r="3" spans="1:5">
      <c r="A3" s="3" t="s">
        <v>572</v>
      </c>
      <c r="B3" s="172"/>
      <c r="C3" s="172"/>
      <c r="D3" s="172"/>
      <c r="E3" s="172"/>
    </row>
    <row r="4" spans="1:5" ht="25.5" customHeight="1">
      <c r="A4" s="16" t="s">
        <v>1014</v>
      </c>
      <c r="B4" s="85" t="s">
        <v>1015</v>
      </c>
      <c r="C4" s="85"/>
      <c r="D4" s="85"/>
      <c r="E4" s="85"/>
    </row>
    <row r="5" spans="1:5">
      <c r="A5" s="16"/>
      <c r="B5" s="30"/>
      <c r="C5" s="30"/>
      <c r="D5" s="30"/>
      <c r="E5" s="30"/>
    </row>
    <row r="6" spans="1:5">
      <c r="A6" s="16"/>
      <c r="B6" s="17"/>
      <c r="C6" s="17"/>
      <c r="D6" s="17"/>
      <c r="E6" s="17"/>
    </row>
    <row r="7" spans="1:5" ht="15.75" thickBot="1">
      <c r="A7" s="16"/>
      <c r="B7" s="132" t="s">
        <v>574</v>
      </c>
      <c r="C7" s="36"/>
      <c r="D7" s="36"/>
      <c r="E7" s="36"/>
    </row>
    <row r="8" spans="1:5" ht="15.75" thickTop="1">
      <c r="A8" s="16"/>
      <c r="B8" s="52">
        <v>2015</v>
      </c>
      <c r="C8" s="52" t="s">
        <v>269</v>
      </c>
      <c r="D8" s="54">
        <v>625263</v>
      </c>
      <c r="E8" s="56"/>
    </row>
    <row r="9" spans="1:5">
      <c r="A9" s="16"/>
      <c r="B9" s="41"/>
      <c r="C9" s="41"/>
      <c r="D9" s="42"/>
      <c r="E9" s="43"/>
    </row>
    <row r="10" spans="1:5">
      <c r="A10" s="16"/>
      <c r="B10" s="31">
        <v>2016</v>
      </c>
      <c r="C10" s="45">
        <v>455145</v>
      </c>
      <c r="D10" s="45"/>
      <c r="E10" s="35"/>
    </row>
    <row r="11" spans="1:5">
      <c r="A11" s="16"/>
      <c r="B11" s="31"/>
      <c r="C11" s="45"/>
      <c r="D11" s="45"/>
      <c r="E11" s="35"/>
    </row>
    <row r="12" spans="1:5">
      <c r="A12" s="16"/>
      <c r="B12" s="41">
        <v>2017</v>
      </c>
      <c r="C12" s="42">
        <v>274356</v>
      </c>
      <c r="D12" s="42"/>
      <c r="E12" s="43"/>
    </row>
    <row r="13" spans="1:5">
      <c r="A13" s="16"/>
      <c r="B13" s="41"/>
      <c r="C13" s="42"/>
      <c r="D13" s="42"/>
      <c r="E13" s="43"/>
    </row>
    <row r="14" spans="1:5">
      <c r="A14" s="16"/>
      <c r="B14" s="31">
        <v>2018</v>
      </c>
      <c r="C14" s="45">
        <v>128808</v>
      </c>
      <c r="D14" s="45"/>
      <c r="E14" s="35"/>
    </row>
    <row r="15" spans="1:5">
      <c r="A15" s="16"/>
      <c r="B15" s="31"/>
      <c r="C15" s="45"/>
      <c r="D15" s="45"/>
      <c r="E15" s="35"/>
    </row>
    <row r="16" spans="1:5">
      <c r="A16" s="16"/>
      <c r="B16" s="41">
        <v>2019</v>
      </c>
      <c r="C16" s="42">
        <v>13886</v>
      </c>
      <c r="D16" s="42"/>
      <c r="E16" s="43"/>
    </row>
    <row r="17" spans="1:5">
      <c r="A17" s="16"/>
      <c r="B17" s="41"/>
      <c r="C17" s="42"/>
      <c r="D17" s="42"/>
      <c r="E17" s="43"/>
    </row>
    <row r="18" spans="1:5">
      <c r="A18" s="16"/>
      <c r="B18" s="31" t="s">
        <v>575</v>
      </c>
      <c r="C18" s="48" t="s">
        <v>273</v>
      </c>
      <c r="D18" s="48"/>
      <c r="E18" s="35"/>
    </row>
    <row r="19" spans="1:5" ht="15.75" thickBot="1">
      <c r="A19" s="16"/>
      <c r="B19" s="32"/>
      <c r="C19" s="49"/>
      <c r="D19" s="49"/>
      <c r="E19" s="36"/>
    </row>
    <row r="20" spans="1:5" ht="15.75" thickTop="1">
      <c r="A20" s="16"/>
      <c r="B20" s="52" t="s">
        <v>117</v>
      </c>
      <c r="C20" s="52" t="s">
        <v>269</v>
      </c>
      <c r="D20" s="54">
        <v>1497458</v>
      </c>
      <c r="E20" s="56"/>
    </row>
    <row r="21" spans="1:5" ht="15.75" thickBot="1">
      <c r="A21" s="16"/>
      <c r="B21" s="53"/>
      <c r="C21" s="53"/>
      <c r="D21" s="55"/>
      <c r="E21" s="5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8" t="s">
        <v>68</v>
      </c>
      <c r="B1" s="8" t="s">
        <v>1</v>
      </c>
      <c r="C1" s="8"/>
      <c r="D1" s="8"/>
    </row>
    <row r="2" spans="1:4">
      <c r="A2" s="8"/>
      <c r="B2" s="1" t="s">
        <v>2</v>
      </c>
      <c r="C2" s="1" t="s">
        <v>27</v>
      </c>
      <c r="D2" s="1" t="s">
        <v>69</v>
      </c>
    </row>
    <row r="3" spans="1:4">
      <c r="A3" s="3" t="s">
        <v>70</v>
      </c>
      <c r="B3" s="4"/>
      <c r="C3" s="4"/>
      <c r="D3" s="4"/>
    </row>
    <row r="4" spans="1:4">
      <c r="A4" s="2" t="s">
        <v>71</v>
      </c>
      <c r="B4" s="7">
        <v>109963556</v>
      </c>
      <c r="C4" s="7">
        <v>113886266</v>
      </c>
      <c r="D4" s="7">
        <v>102331102</v>
      </c>
    </row>
    <row r="5" spans="1:4" ht="30">
      <c r="A5" s="2" t="s">
        <v>72</v>
      </c>
      <c r="B5" s="6">
        <v>4259501</v>
      </c>
      <c r="C5" s="6">
        <v>3894608</v>
      </c>
      <c r="D5" s="6">
        <v>3980411</v>
      </c>
    </row>
    <row r="6" spans="1:4">
      <c r="A6" s="2" t="s">
        <v>73</v>
      </c>
      <c r="B6" s="6">
        <v>268294</v>
      </c>
      <c r="C6" s="6">
        <v>195800</v>
      </c>
      <c r="D6" s="6">
        <v>1066239</v>
      </c>
    </row>
    <row r="7" spans="1:4">
      <c r="A7" s="2" t="s">
        <v>74</v>
      </c>
      <c r="B7" s="6">
        <v>8627935</v>
      </c>
      <c r="C7" s="6">
        <v>8274823</v>
      </c>
      <c r="D7" s="6">
        <v>7701340</v>
      </c>
    </row>
    <row r="8" spans="1:4">
      <c r="A8" s="2" t="s">
        <v>75</v>
      </c>
      <c r="B8" s="6">
        <v>123119286</v>
      </c>
      <c r="C8" s="6">
        <v>126251497</v>
      </c>
      <c r="D8" s="6">
        <v>115079092</v>
      </c>
    </row>
    <row r="9" spans="1:4">
      <c r="A9" s="3" t="s">
        <v>76</v>
      </c>
      <c r="B9" s="4"/>
      <c r="C9" s="4"/>
      <c r="D9" s="4"/>
    </row>
    <row r="10" spans="1:4">
      <c r="A10" s="2" t="s">
        <v>77</v>
      </c>
      <c r="B10" s="6">
        <v>65632353</v>
      </c>
      <c r="C10" s="6">
        <v>67150810</v>
      </c>
      <c r="D10" s="6">
        <v>59427070</v>
      </c>
    </row>
    <row r="11" spans="1:4">
      <c r="A11" s="2" t="s">
        <v>78</v>
      </c>
      <c r="B11" s="6">
        <v>5229716</v>
      </c>
      <c r="C11" s="6">
        <v>-571596</v>
      </c>
      <c r="D11" s="6">
        <v>6072115</v>
      </c>
    </row>
    <row r="12" spans="1:4" ht="30">
      <c r="A12" s="2" t="s">
        <v>79</v>
      </c>
      <c r="B12" s="6">
        <v>25218225</v>
      </c>
      <c r="C12" s="6">
        <v>25386511</v>
      </c>
      <c r="D12" s="6">
        <v>21881540</v>
      </c>
    </row>
    <row r="13" spans="1:4">
      <c r="A13" s="2" t="s">
        <v>80</v>
      </c>
      <c r="B13" s="6">
        <v>5049962</v>
      </c>
      <c r="C13" s="6">
        <v>4430220</v>
      </c>
      <c r="D13" s="6">
        <v>3994244</v>
      </c>
    </row>
    <row r="14" spans="1:4">
      <c r="A14" s="2" t="s">
        <v>81</v>
      </c>
      <c r="B14" s="6">
        <v>2333491</v>
      </c>
      <c r="C14" s="6">
        <v>2145639</v>
      </c>
      <c r="D14" s="6">
        <v>1856848</v>
      </c>
    </row>
    <row r="15" spans="1:4">
      <c r="A15" s="2" t="s">
        <v>82</v>
      </c>
      <c r="B15" s="6">
        <v>817909</v>
      </c>
      <c r="C15" s="6">
        <v>681935</v>
      </c>
      <c r="D15" s="6">
        <v>846168</v>
      </c>
    </row>
    <row r="16" spans="1:4">
      <c r="A16" s="2" t="s">
        <v>83</v>
      </c>
      <c r="B16" s="6">
        <v>1851767</v>
      </c>
      <c r="C16" s="6">
        <v>2558227</v>
      </c>
      <c r="D16" s="6">
        <v>1885760</v>
      </c>
    </row>
    <row r="17" spans="1:4">
      <c r="A17" s="2" t="s">
        <v>84</v>
      </c>
      <c r="B17" s="6">
        <v>2676483</v>
      </c>
      <c r="C17" s="6">
        <v>2171606</v>
      </c>
      <c r="D17" s="6">
        <v>2420387</v>
      </c>
    </row>
    <row r="18" spans="1:4">
      <c r="A18" s="2" t="s">
        <v>74</v>
      </c>
      <c r="B18" s="6">
        <v>820882</v>
      </c>
      <c r="C18" s="6">
        <v>755407</v>
      </c>
      <c r="D18" s="6">
        <v>615053</v>
      </c>
    </row>
    <row r="19" spans="1:4">
      <c r="A19" s="2" t="s">
        <v>85</v>
      </c>
      <c r="B19" s="6">
        <v>109630788</v>
      </c>
      <c r="C19" s="6">
        <v>104708759</v>
      </c>
      <c r="D19" s="6">
        <v>98999185</v>
      </c>
    </row>
    <row r="20" spans="1:4">
      <c r="A20" s="2" t="s">
        <v>86</v>
      </c>
      <c r="B20" s="6">
        <v>13488498</v>
      </c>
      <c r="C20" s="6">
        <v>21542738</v>
      </c>
      <c r="D20" s="6">
        <v>16079907</v>
      </c>
    </row>
    <row r="21" spans="1:4">
      <c r="A21" s="2" t="s">
        <v>87</v>
      </c>
      <c r="B21" s="6">
        <v>3816000</v>
      </c>
      <c r="C21" s="6">
        <v>6746000</v>
      </c>
      <c r="D21" s="6">
        <v>4889000</v>
      </c>
    </row>
    <row r="22" spans="1:4">
      <c r="A22" s="2" t="s">
        <v>88</v>
      </c>
      <c r="B22" s="6">
        <v>9672498</v>
      </c>
      <c r="C22" s="6">
        <v>14796738</v>
      </c>
      <c r="D22" s="6">
        <v>11190907</v>
      </c>
    </row>
    <row r="23" spans="1:4" ht="30">
      <c r="A23" s="2" t="s">
        <v>89</v>
      </c>
      <c r="B23" s="6">
        <v>-23523</v>
      </c>
      <c r="C23" s="6">
        <v>-88528</v>
      </c>
      <c r="D23" s="6">
        <v>-88411</v>
      </c>
    </row>
    <row r="24" spans="1:4" ht="30">
      <c r="A24" s="2" t="s">
        <v>90</v>
      </c>
      <c r="B24" s="7">
        <v>9648975</v>
      </c>
      <c r="C24" s="7">
        <v>14708210</v>
      </c>
      <c r="D24" s="7">
        <v>11102496</v>
      </c>
    </row>
    <row r="25" spans="1:4">
      <c r="A25" s="2" t="s">
        <v>91</v>
      </c>
      <c r="B25" s="9">
        <v>4.75</v>
      </c>
      <c r="C25" s="9">
        <v>7.15</v>
      </c>
      <c r="D25" s="9">
        <v>5.33</v>
      </c>
    </row>
    <row r="26" spans="1:4" ht="30">
      <c r="A26" s="2" t="s">
        <v>92</v>
      </c>
      <c r="B26" s="6">
        <v>2031760</v>
      </c>
      <c r="C26" s="6">
        <v>2056169</v>
      </c>
      <c r="D26" s="6">
        <v>2081703</v>
      </c>
    </row>
    <row r="27" spans="1:4">
      <c r="A27" s="2" t="s">
        <v>93</v>
      </c>
      <c r="B27" s="9">
        <v>4.74</v>
      </c>
      <c r="C27" s="9">
        <v>7.08</v>
      </c>
      <c r="D27" s="9">
        <v>5.24</v>
      </c>
    </row>
    <row r="28" spans="1:4" ht="30">
      <c r="A28" s="2" t="s">
        <v>94</v>
      </c>
      <c r="B28" s="6">
        <v>2037534</v>
      </c>
      <c r="C28" s="6">
        <v>2076628</v>
      </c>
      <c r="D28" s="6">
        <v>2116793</v>
      </c>
    </row>
    <row r="29" spans="1:4">
      <c r="A29" s="2" t="s">
        <v>95</v>
      </c>
      <c r="B29" s="9">
        <v>0.32</v>
      </c>
      <c r="C29" s="9">
        <v>0.32</v>
      </c>
      <c r="D29" s="9">
        <v>0.289999999999999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6.140625" customWidth="1"/>
    <col min="4" max="4" width="27.42578125" customWidth="1"/>
    <col min="5" max="5" width="4.85546875" customWidth="1"/>
    <col min="6" max="6" width="30.42578125" customWidth="1"/>
    <col min="7" max="7" width="6.140625" customWidth="1"/>
    <col min="8" max="8" width="27.42578125" customWidth="1"/>
    <col min="9" max="9" width="4.85546875" customWidth="1"/>
    <col min="10" max="10" width="30.42578125" customWidth="1"/>
    <col min="11" max="11" width="6.140625" customWidth="1"/>
    <col min="12" max="12" width="21.85546875" customWidth="1"/>
    <col min="13" max="13" width="30.42578125" customWidth="1"/>
  </cols>
  <sheetData>
    <row r="1" spans="1:13" ht="15" customHeight="1">
      <c r="A1" s="8" t="s">
        <v>10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7</v>
      </c>
      <c r="B3" s="172"/>
      <c r="C3" s="172"/>
      <c r="D3" s="172"/>
      <c r="E3" s="172"/>
      <c r="F3" s="172"/>
      <c r="G3" s="172"/>
      <c r="H3" s="172"/>
      <c r="I3" s="172"/>
      <c r="J3" s="172"/>
      <c r="K3" s="172"/>
      <c r="L3" s="172"/>
      <c r="M3" s="172"/>
    </row>
    <row r="4" spans="1:13">
      <c r="A4" s="16" t="s">
        <v>1017</v>
      </c>
      <c r="B4" s="85" t="s">
        <v>582</v>
      </c>
      <c r="C4" s="85"/>
      <c r="D4" s="85"/>
      <c r="E4" s="85"/>
      <c r="F4" s="85"/>
      <c r="G4" s="85"/>
      <c r="H4" s="85"/>
      <c r="I4" s="85"/>
      <c r="J4" s="85"/>
      <c r="K4" s="85"/>
      <c r="L4" s="85"/>
      <c r="M4" s="8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39"/>
      <c r="C7" s="37">
        <v>2014</v>
      </c>
      <c r="D7" s="37"/>
      <c r="E7" s="37"/>
      <c r="F7" s="20"/>
      <c r="G7" s="88">
        <v>2013</v>
      </c>
      <c r="H7" s="88"/>
      <c r="I7" s="88"/>
      <c r="J7" s="20"/>
      <c r="K7" s="88">
        <v>2012</v>
      </c>
      <c r="L7" s="88"/>
      <c r="M7" s="88"/>
    </row>
    <row r="8" spans="1:13" ht="15.75" thickTop="1">
      <c r="A8" s="16"/>
      <c r="B8" s="10" t="s">
        <v>583</v>
      </c>
      <c r="C8" s="39"/>
      <c r="D8" s="39"/>
      <c r="E8" s="39"/>
      <c r="F8" s="15"/>
      <c r="G8" s="39"/>
      <c r="H8" s="39"/>
      <c r="I8" s="39"/>
      <c r="J8" s="15"/>
      <c r="K8" s="39"/>
      <c r="L8" s="39"/>
      <c r="M8" s="39"/>
    </row>
    <row r="9" spans="1:13">
      <c r="A9" s="16"/>
      <c r="B9" s="90" t="s">
        <v>584</v>
      </c>
      <c r="C9" s="41" t="s">
        <v>269</v>
      </c>
      <c r="D9" s="42">
        <v>14667</v>
      </c>
      <c r="E9" s="43"/>
      <c r="F9" s="43"/>
      <c r="G9" s="90" t="s">
        <v>269</v>
      </c>
      <c r="H9" s="91">
        <v>15782</v>
      </c>
      <c r="I9" s="43"/>
      <c r="J9" s="43"/>
      <c r="K9" s="90" t="s">
        <v>269</v>
      </c>
      <c r="L9" s="91">
        <v>12617</v>
      </c>
      <c r="M9" s="43"/>
    </row>
    <row r="10" spans="1:13">
      <c r="A10" s="16"/>
      <c r="B10" s="90"/>
      <c r="C10" s="41"/>
      <c r="D10" s="42"/>
      <c r="E10" s="43"/>
      <c r="F10" s="43"/>
      <c r="G10" s="90"/>
      <c r="H10" s="91"/>
      <c r="I10" s="43"/>
      <c r="J10" s="43"/>
      <c r="K10" s="90"/>
      <c r="L10" s="91"/>
      <c r="M10" s="43"/>
    </row>
    <row r="11" spans="1:13">
      <c r="A11" s="16"/>
      <c r="B11" s="85" t="s">
        <v>585</v>
      </c>
      <c r="C11" s="45">
        <v>30472</v>
      </c>
      <c r="D11" s="45"/>
      <c r="E11" s="35"/>
      <c r="F11" s="35"/>
      <c r="G11" s="93">
        <v>28412</v>
      </c>
      <c r="H11" s="93"/>
      <c r="I11" s="35"/>
      <c r="J11" s="35"/>
      <c r="K11" s="93">
        <v>27867</v>
      </c>
      <c r="L11" s="93"/>
      <c r="M11" s="35"/>
    </row>
    <row r="12" spans="1:13">
      <c r="A12" s="16"/>
      <c r="B12" s="85"/>
      <c r="C12" s="45"/>
      <c r="D12" s="45"/>
      <c r="E12" s="35"/>
      <c r="F12" s="35"/>
      <c r="G12" s="93"/>
      <c r="H12" s="93"/>
      <c r="I12" s="35"/>
      <c r="J12" s="35"/>
      <c r="K12" s="93"/>
      <c r="L12" s="93"/>
      <c r="M12" s="35"/>
    </row>
    <row r="13" spans="1:13">
      <c r="A13" s="16"/>
      <c r="B13" s="90" t="s">
        <v>586</v>
      </c>
      <c r="C13" s="42">
        <v>2217</v>
      </c>
      <c r="D13" s="42"/>
      <c r="E13" s="43"/>
      <c r="F13" s="43"/>
      <c r="G13" s="112" t="s">
        <v>587</v>
      </c>
      <c r="H13" s="112"/>
      <c r="I13" s="90" t="s">
        <v>297</v>
      </c>
      <c r="J13" s="43"/>
      <c r="K13" s="91">
        <v>9396</v>
      </c>
      <c r="L13" s="91"/>
      <c r="M13" s="43"/>
    </row>
    <row r="14" spans="1:13">
      <c r="A14" s="16"/>
      <c r="B14" s="90"/>
      <c r="C14" s="42"/>
      <c r="D14" s="42"/>
      <c r="E14" s="43"/>
      <c r="F14" s="43"/>
      <c r="G14" s="112"/>
      <c r="H14" s="112"/>
      <c r="I14" s="90"/>
      <c r="J14" s="43"/>
      <c r="K14" s="91"/>
      <c r="L14" s="91"/>
      <c r="M14" s="43"/>
    </row>
    <row r="15" spans="1:13">
      <c r="A15" s="16"/>
      <c r="B15" s="85" t="s">
        <v>588</v>
      </c>
      <c r="C15" s="48" t="s">
        <v>273</v>
      </c>
      <c r="D15" s="48"/>
      <c r="E15" s="35"/>
      <c r="F15" s="35"/>
      <c r="G15" s="93">
        <v>6293</v>
      </c>
      <c r="H15" s="93"/>
      <c r="I15" s="35"/>
      <c r="J15" s="35"/>
      <c r="K15" s="96">
        <v>680</v>
      </c>
      <c r="L15" s="96"/>
      <c r="M15" s="35"/>
    </row>
    <row r="16" spans="1:13" ht="15.75" thickBot="1">
      <c r="A16" s="16"/>
      <c r="B16" s="86"/>
      <c r="C16" s="49"/>
      <c r="D16" s="49"/>
      <c r="E16" s="36"/>
      <c r="F16" s="36"/>
      <c r="G16" s="95"/>
      <c r="H16" s="95"/>
      <c r="I16" s="36"/>
      <c r="J16" s="36"/>
      <c r="K16" s="97"/>
      <c r="L16" s="97"/>
      <c r="M16" s="36"/>
    </row>
    <row r="17" spans="1:13" ht="15.75" thickTop="1">
      <c r="A17" s="16"/>
      <c r="B17" s="98" t="s">
        <v>589</v>
      </c>
      <c r="C17" s="52" t="s">
        <v>269</v>
      </c>
      <c r="D17" s="54">
        <v>47356</v>
      </c>
      <c r="E17" s="56"/>
      <c r="F17" s="56"/>
      <c r="G17" s="98" t="s">
        <v>269</v>
      </c>
      <c r="H17" s="100">
        <v>48969</v>
      </c>
      <c r="I17" s="56"/>
      <c r="J17" s="56"/>
      <c r="K17" s="98" t="s">
        <v>269</v>
      </c>
      <c r="L17" s="100">
        <v>50560</v>
      </c>
      <c r="M17" s="56"/>
    </row>
    <row r="18" spans="1:13" ht="15.75" thickBot="1">
      <c r="A18" s="16"/>
      <c r="B18" s="99"/>
      <c r="C18" s="53"/>
      <c r="D18" s="55"/>
      <c r="E18" s="57"/>
      <c r="F18" s="57"/>
      <c r="G18" s="99"/>
      <c r="H18" s="101"/>
      <c r="I18" s="57"/>
      <c r="J18" s="57"/>
      <c r="K18" s="99"/>
      <c r="L18" s="101"/>
      <c r="M18" s="57"/>
    </row>
    <row r="19" spans="1:13" ht="15.75" thickTop="1">
      <c r="A19" s="16" t="s">
        <v>1018</v>
      </c>
      <c r="B19" s="185" t="s">
        <v>1019</v>
      </c>
      <c r="C19" s="185"/>
      <c r="D19" s="185"/>
      <c r="E19" s="185"/>
      <c r="F19" s="185"/>
      <c r="G19" s="185"/>
      <c r="H19" s="185"/>
      <c r="I19" s="185"/>
      <c r="J19" s="185"/>
      <c r="K19" s="185"/>
      <c r="L19" s="185"/>
      <c r="M19" s="185"/>
    </row>
    <row r="20" spans="1:13">
      <c r="A20" s="16"/>
      <c r="B20" s="30"/>
      <c r="C20" s="30"/>
      <c r="D20" s="30"/>
      <c r="E20" s="30"/>
      <c r="F20" s="30"/>
      <c r="G20" s="30"/>
      <c r="H20" s="30"/>
      <c r="I20" s="30"/>
    </row>
    <row r="21" spans="1:13">
      <c r="A21" s="16"/>
      <c r="B21" s="17"/>
      <c r="C21" s="17"/>
      <c r="D21" s="17"/>
      <c r="E21" s="17"/>
      <c r="F21" s="17"/>
      <c r="G21" s="17"/>
      <c r="H21" s="17"/>
      <c r="I21" s="17"/>
    </row>
    <row r="22" spans="1:13" ht="15.75" thickBot="1">
      <c r="A22" s="16"/>
      <c r="B22" s="20"/>
      <c r="C22" s="37">
        <v>2014</v>
      </c>
      <c r="D22" s="37"/>
      <c r="E22" s="37"/>
      <c r="F22" s="20"/>
      <c r="G22" s="88">
        <v>2013</v>
      </c>
      <c r="H22" s="88"/>
      <c r="I22" s="88"/>
    </row>
    <row r="23" spans="1:13" ht="15.75" thickTop="1">
      <c r="A23" s="16"/>
      <c r="B23" s="10" t="s">
        <v>591</v>
      </c>
      <c r="C23" s="39"/>
      <c r="D23" s="39"/>
      <c r="E23" s="39"/>
      <c r="F23" s="15"/>
      <c r="G23" s="39"/>
      <c r="H23" s="39"/>
      <c r="I23" s="39"/>
    </row>
    <row r="24" spans="1:13">
      <c r="A24" s="16"/>
      <c r="B24" s="14" t="s">
        <v>592</v>
      </c>
      <c r="C24" s="35"/>
      <c r="D24" s="35"/>
      <c r="E24" s="35"/>
      <c r="F24" s="15"/>
      <c r="G24" s="35"/>
      <c r="H24" s="35"/>
      <c r="I24" s="35"/>
    </row>
    <row r="25" spans="1:13">
      <c r="A25" s="16"/>
      <c r="B25" s="79" t="s">
        <v>593</v>
      </c>
      <c r="C25" s="22" t="s">
        <v>269</v>
      </c>
      <c r="D25" s="29" t="s">
        <v>594</v>
      </c>
      <c r="E25" s="22" t="s">
        <v>297</v>
      </c>
      <c r="F25" s="23"/>
      <c r="G25" s="80" t="s">
        <v>269</v>
      </c>
      <c r="H25" s="83" t="s">
        <v>595</v>
      </c>
      <c r="I25" s="80" t="s">
        <v>297</v>
      </c>
    </row>
    <row r="26" spans="1:13">
      <c r="A26" s="16"/>
      <c r="B26" s="81" t="s">
        <v>596</v>
      </c>
      <c r="C26" s="48" t="s">
        <v>597</v>
      </c>
      <c r="D26" s="48"/>
      <c r="E26" s="10" t="s">
        <v>297</v>
      </c>
      <c r="F26" s="15"/>
      <c r="G26" s="96" t="s">
        <v>598</v>
      </c>
      <c r="H26" s="96"/>
      <c r="I26" s="14" t="s">
        <v>297</v>
      </c>
    </row>
    <row r="27" spans="1:13">
      <c r="A27" s="16"/>
      <c r="B27" s="89" t="s">
        <v>599</v>
      </c>
      <c r="C27" s="74" t="s">
        <v>273</v>
      </c>
      <c r="D27" s="74"/>
      <c r="E27" s="43"/>
      <c r="F27" s="43"/>
      <c r="G27" s="112" t="s">
        <v>273</v>
      </c>
      <c r="H27" s="112"/>
      <c r="I27" s="43"/>
    </row>
    <row r="28" spans="1:13" ht="15.75" thickBot="1">
      <c r="A28" s="16"/>
      <c r="B28" s="102"/>
      <c r="C28" s="128"/>
      <c r="D28" s="128"/>
      <c r="E28" s="63"/>
      <c r="F28" s="63"/>
      <c r="G28" s="130"/>
      <c r="H28" s="130"/>
      <c r="I28" s="63"/>
    </row>
    <row r="29" spans="1:13" ht="40.5" thickTop="1" thickBot="1">
      <c r="A29" s="16"/>
      <c r="B29" s="237" t="s">
        <v>600</v>
      </c>
      <c r="C29" s="238" t="s">
        <v>269</v>
      </c>
      <c r="D29" s="239" t="s">
        <v>601</v>
      </c>
      <c r="E29" s="238" t="s">
        <v>297</v>
      </c>
      <c r="F29" s="28"/>
      <c r="G29" s="237" t="s">
        <v>269</v>
      </c>
      <c r="H29" s="240" t="s">
        <v>602</v>
      </c>
      <c r="I29" s="237" t="s">
        <v>297</v>
      </c>
    </row>
    <row r="30" spans="1:13" ht="15.75" thickTop="1">
      <c r="A30" s="16" t="s">
        <v>1020</v>
      </c>
      <c r="B30" s="85" t="s">
        <v>603</v>
      </c>
      <c r="C30" s="85"/>
      <c r="D30" s="85"/>
      <c r="E30" s="85"/>
      <c r="F30" s="85"/>
      <c r="G30" s="85"/>
      <c r="H30" s="85"/>
      <c r="I30" s="85"/>
      <c r="J30" s="85"/>
      <c r="K30" s="85"/>
      <c r="L30" s="85"/>
      <c r="M30" s="85"/>
    </row>
    <row r="31" spans="1:13">
      <c r="A31" s="16"/>
      <c r="B31" s="30"/>
      <c r="C31" s="30"/>
      <c r="D31" s="30"/>
      <c r="E31" s="30"/>
      <c r="F31" s="30"/>
      <c r="G31" s="30"/>
      <c r="H31" s="30"/>
      <c r="I31" s="30"/>
    </row>
    <row r="32" spans="1:13">
      <c r="A32" s="16"/>
      <c r="B32" s="17"/>
      <c r="C32" s="17"/>
      <c r="D32" s="17"/>
      <c r="E32" s="17"/>
      <c r="F32" s="17"/>
      <c r="G32" s="17"/>
      <c r="H32" s="17"/>
      <c r="I32" s="17"/>
    </row>
    <row r="33" spans="1:13" ht="15.75" thickBot="1">
      <c r="A33" s="16"/>
      <c r="B33" s="20"/>
      <c r="C33" s="37">
        <v>2014</v>
      </c>
      <c r="D33" s="37"/>
      <c r="E33" s="37"/>
      <c r="F33" s="20"/>
      <c r="G33" s="88">
        <v>2013</v>
      </c>
      <c r="H33" s="88"/>
      <c r="I33" s="88"/>
    </row>
    <row r="34" spans="1:13" ht="27" thickTop="1">
      <c r="A34" s="16"/>
      <c r="B34" s="80" t="s">
        <v>604</v>
      </c>
      <c r="C34" s="22" t="s">
        <v>269</v>
      </c>
      <c r="D34" s="29" t="s">
        <v>602</v>
      </c>
      <c r="E34" s="22" t="s">
        <v>297</v>
      </c>
      <c r="F34" s="23"/>
      <c r="G34" s="117" t="s">
        <v>269</v>
      </c>
      <c r="H34" s="241" t="s">
        <v>605</v>
      </c>
      <c r="I34" s="117" t="s">
        <v>297</v>
      </c>
    </row>
    <row r="35" spans="1:13" ht="26.25">
      <c r="A35" s="16"/>
      <c r="B35" s="14" t="s">
        <v>606</v>
      </c>
      <c r="C35" s="48" t="s">
        <v>607</v>
      </c>
      <c r="D35" s="48"/>
      <c r="E35" s="10" t="s">
        <v>297</v>
      </c>
      <c r="F35" s="15"/>
      <c r="G35" s="96" t="s">
        <v>608</v>
      </c>
      <c r="H35" s="96"/>
      <c r="I35" s="14" t="s">
        <v>297</v>
      </c>
    </row>
    <row r="36" spans="1:13" ht="26.25">
      <c r="A36" s="16"/>
      <c r="B36" s="80" t="s">
        <v>609</v>
      </c>
      <c r="C36" s="74" t="s">
        <v>610</v>
      </c>
      <c r="D36" s="74"/>
      <c r="E36" s="22" t="s">
        <v>297</v>
      </c>
      <c r="F36" s="23"/>
      <c r="G36" s="112" t="s">
        <v>611</v>
      </c>
      <c r="H36" s="112"/>
      <c r="I36" s="80" t="s">
        <v>297</v>
      </c>
    </row>
    <row r="37" spans="1:13">
      <c r="A37" s="16"/>
      <c r="B37" s="85" t="s">
        <v>612</v>
      </c>
      <c r="C37" s="48" t="s">
        <v>613</v>
      </c>
      <c r="D37" s="48"/>
      <c r="E37" s="31" t="s">
        <v>297</v>
      </c>
      <c r="F37" s="35"/>
      <c r="G37" s="93">
        <v>77213</v>
      </c>
      <c r="H37" s="93"/>
      <c r="I37" s="35"/>
    </row>
    <row r="38" spans="1:13" ht="15.75" thickBot="1">
      <c r="A38" s="16"/>
      <c r="B38" s="86"/>
      <c r="C38" s="49"/>
      <c r="D38" s="49"/>
      <c r="E38" s="32"/>
      <c r="F38" s="36"/>
      <c r="G38" s="95"/>
      <c r="H38" s="95"/>
      <c r="I38" s="36"/>
    </row>
    <row r="39" spans="1:13" ht="27.75" thickTop="1" thickBot="1">
      <c r="A39" s="16"/>
      <c r="B39" s="216" t="s">
        <v>614</v>
      </c>
      <c r="C39" s="217" t="s">
        <v>269</v>
      </c>
      <c r="D39" s="218" t="s">
        <v>601</v>
      </c>
      <c r="E39" s="217" t="s">
        <v>297</v>
      </c>
      <c r="F39" s="26"/>
      <c r="G39" s="216" t="s">
        <v>269</v>
      </c>
      <c r="H39" s="219" t="s">
        <v>602</v>
      </c>
      <c r="I39" s="216" t="s">
        <v>297</v>
      </c>
    </row>
    <row r="40" spans="1:13" ht="15.75" thickTop="1">
      <c r="A40" s="16" t="s">
        <v>1021</v>
      </c>
      <c r="B40" s="85" t="s">
        <v>615</v>
      </c>
      <c r="C40" s="85"/>
      <c r="D40" s="85"/>
      <c r="E40" s="85"/>
      <c r="F40" s="85"/>
      <c r="G40" s="85"/>
      <c r="H40" s="85"/>
      <c r="I40" s="85"/>
      <c r="J40" s="85"/>
      <c r="K40" s="85"/>
      <c r="L40" s="85"/>
      <c r="M40" s="85"/>
    </row>
    <row r="41" spans="1:13">
      <c r="A41" s="16"/>
      <c r="B41" s="30"/>
      <c r="C41" s="30"/>
      <c r="D41" s="30"/>
      <c r="E41" s="30"/>
      <c r="F41" s="30"/>
      <c r="G41" s="30"/>
      <c r="H41" s="30"/>
      <c r="I41" s="30"/>
    </row>
    <row r="42" spans="1:13">
      <c r="A42" s="16"/>
      <c r="B42" s="17"/>
      <c r="C42" s="17"/>
      <c r="D42" s="17"/>
      <c r="E42" s="17"/>
      <c r="F42" s="17"/>
      <c r="G42" s="17"/>
      <c r="H42" s="17"/>
      <c r="I42" s="17"/>
    </row>
    <row r="43" spans="1:13" ht="15.75" thickBot="1">
      <c r="A43" s="16"/>
      <c r="B43" s="20"/>
      <c r="C43" s="37">
        <v>2014</v>
      </c>
      <c r="D43" s="37"/>
      <c r="E43" s="37"/>
      <c r="F43" s="20"/>
      <c r="G43" s="88">
        <v>2013</v>
      </c>
      <c r="H43" s="88"/>
      <c r="I43" s="88"/>
    </row>
    <row r="44" spans="1:13" ht="15.75" thickTop="1">
      <c r="A44" s="16"/>
      <c r="B44" s="98" t="s">
        <v>616</v>
      </c>
      <c r="C44" s="52" t="s">
        <v>269</v>
      </c>
      <c r="D44" s="54">
        <v>73246</v>
      </c>
      <c r="E44" s="56"/>
      <c r="F44" s="56"/>
      <c r="G44" s="98" t="s">
        <v>269</v>
      </c>
      <c r="H44" s="100">
        <v>155234</v>
      </c>
      <c r="I44" s="56"/>
    </row>
    <row r="45" spans="1:13">
      <c r="A45" s="16"/>
      <c r="B45" s="90"/>
      <c r="C45" s="41"/>
      <c r="D45" s="42"/>
      <c r="E45" s="43"/>
      <c r="F45" s="43"/>
      <c r="G45" s="119"/>
      <c r="H45" s="120"/>
      <c r="I45" s="121"/>
    </row>
    <row r="46" spans="1:13" ht="26.25">
      <c r="A46" s="16"/>
      <c r="B46" s="14" t="s">
        <v>617</v>
      </c>
      <c r="C46" s="35"/>
      <c r="D46" s="35"/>
      <c r="E46" s="35"/>
      <c r="F46" s="15"/>
      <c r="G46" s="35"/>
      <c r="H46" s="35"/>
      <c r="I46" s="35"/>
    </row>
    <row r="47" spans="1:13">
      <c r="A47" s="16"/>
      <c r="B47" s="89" t="s">
        <v>618</v>
      </c>
      <c r="C47" s="74" t="s">
        <v>619</v>
      </c>
      <c r="D47" s="74"/>
      <c r="E47" s="41" t="s">
        <v>297</v>
      </c>
      <c r="F47" s="43"/>
      <c r="G47" s="91">
        <v>1518</v>
      </c>
      <c r="H47" s="91"/>
      <c r="I47" s="43"/>
    </row>
    <row r="48" spans="1:13">
      <c r="A48" s="16"/>
      <c r="B48" s="89"/>
      <c r="C48" s="74"/>
      <c r="D48" s="74"/>
      <c r="E48" s="41"/>
      <c r="F48" s="43"/>
      <c r="G48" s="91"/>
      <c r="H48" s="91"/>
      <c r="I48" s="43"/>
    </row>
    <row r="49" spans="1:13">
      <c r="A49" s="16"/>
      <c r="B49" s="92" t="s">
        <v>620</v>
      </c>
      <c r="C49" s="48" t="s">
        <v>273</v>
      </c>
      <c r="D49" s="48"/>
      <c r="E49" s="35"/>
      <c r="F49" s="35"/>
      <c r="G49" s="96" t="s">
        <v>621</v>
      </c>
      <c r="H49" s="96"/>
      <c r="I49" s="85" t="s">
        <v>297</v>
      </c>
    </row>
    <row r="50" spans="1:13">
      <c r="A50" s="16"/>
      <c r="B50" s="92"/>
      <c r="C50" s="48"/>
      <c r="D50" s="48"/>
      <c r="E50" s="35"/>
      <c r="F50" s="35"/>
      <c r="G50" s="96"/>
      <c r="H50" s="96"/>
      <c r="I50" s="85"/>
    </row>
    <row r="51" spans="1:13">
      <c r="A51" s="16"/>
      <c r="B51" s="89" t="s">
        <v>622</v>
      </c>
      <c r="C51" s="42">
        <v>47121</v>
      </c>
      <c r="D51" s="42"/>
      <c r="E51" s="43"/>
      <c r="F51" s="43"/>
      <c r="G51" s="112" t="s">
        <v>623</v>
      </c>
      <c r="H51" s="112"/>
      <c r="I51" s="90" t="s">
        <v>297</v>
      </c>
    </row>
    <row r="52" spans="1:13" ht="15.75" thickBot="1">
      <c r="A52" s="16"/>
      <c r="B52" s="102"/>
      <c r="C52" s="62"/>
      <c r="D52" s="62"/>
      <c r="E52" s="63"/>
      <c r="F52" s="63"/>
      <c r="G52" s="130"/>
      <c r="H52" s="130"/>
      <c r="I52" s="103"/>
    </row>
    <row r="53" spans="1:13" ht="15.75" thickTop="1">
      <c r="A53" s="16"/>
      <c r="B53" s="107" t="s">
        <v>624</v>
      </c>
      <c r="C53" s="38" t="s">
        <v>269</v>
      </c>
      <c r="D53" s="67">
        <v>118150</v>
      </c>
      <c r="E53" s="39"/>
      <c r="F53" s="39"/>
      <c r="G53" s="107" t="s">
        <v>269</v>
      </c>
      <c r="H53" s="109">
        <v>73246</v>
      </c>
      <c r="I53" s="39"/>
    </row>
    <row r="54" spans="1:13" ht="15.75" thickBot="1">
      <c r="A54" s="16"/>
      <c r="B54" s="108"/>
      <c r="C54" s="66"/>
      <c r="D54" s="68"/>
      <c r="E54" s="69"/>
      <c r="F54" s="69"/>
      <c r="G54" s="108"/>
      <c r="H54" s="110"/>
      <c r="I54" s="69"/>
    </row>
    <row r="55" spans="1:13" ht="15.75" thickTop="1">
      <c r="A55" s="16" t="s">
        <v>1022</v>
      </c>
      <c r="B55" s="85" t="s">
        <v>625</v>
      </c>
      <c r="C55" s="85"/>
      <c r="D55" s="85"/>
      <c r="E55" s="85"/>
      <c r="F55" s="85"/>
      <c r="G55" s="85"/>
      <c r="H55" s="85"/>
      <c r="I55" s="85"/>
      <c r="J55" s="85"/>
      <c r="K55" s="85"/>
      <c r="L55" s="85"/>
      <c r="M55" s="85"/>
    </row>
    <row r="56" spans="1:13">
      <c r="A56" s="16"/>
      <c r="B56" s="30"/>
      <c r="C56" s="30"/>
      <c r="D56" s="30"/>
      <c r="E56" s="30"/>
    </row>
    <row r="57" spans="1:13">
      <c r="A57" s="16"/>
      <c r="B57" s="17"/>
      <c r="C57" s="17"/>
      <c r="D57" s="17"/>
      <c r="E57" s="17"/>
    </row>
    <row r="58" spans="1:13">
      <c r="A58" s="16"/>
      <c r="B58" s="35"/>
      <c r="C58" s="87" t="s">
        <v>626</v>
      </c>
      <c r="D58" s="87"/>
      <c r="E58" s="87"/>
    </row>
    <row r="59" spans="1:13" ht="15.75" thickBot="1">
      <c r="A59" s="16"/>
      <c r="B59" s="36"/>
      <c r="C59" s="88">
        <v>2015</v>
      </c>
      <c r="D59" s="88"/>
      <c r="E59" s="88"/>
    </row>
    <row r="60" spans="1:13" ht="15.75" thickTop="1">
      <c r="A60" s="16"/>
      <c r="B60" s="140" t="s">
        <v>627</v>
      </c>
      <c r="C60" s="52" t="s">
        <v>269</v>
      </c>
      <c r="D60" s="54">
        <v>4390</v>
      </c>
      <c r="E60" s="56"/>
    </row>
    <row r="61" spans="1:13">
      <c r="A61" s="16"/>
      <c r="B61" s="89"/>
      <c r="C61" s="41"/>
      <c r="D61" s="42"/>
      <c r="E61" s="43"/>
    </row>
    <row r="62" spans="1:13">
      <c r="A62" s="16"/>
      <c r="B62" s="92" t="s">
        <v>101</v>
      </c>
      <c r="C62" s="45">
        <v>3514</v>
      </c>
      <c r="D62" s="45"/>
      <c r="E62" s="35"/>
    </row>
    <row r="63" spans="1:13" ht="15.75" thickBot="1">
      <c r="A63" s="16"/>
      <c r="B63" s="94"/>
      <c r="C63" s="47"/>
      <c r="D63" s="47"/>
      <c r="E63" s="36"/>
    </row>
    <row r="64" spans="1:13" ht="15.75" thickTop="1">
      <c r="A64" s="16"/>
      <c r="B64" s="140" t="s">
        <v>628</v>
      </c>
      <c r="C64" s="52" t="s">
        <v>269</v>
      </c>
      <c r="D64" s="54">
        <v>7904</v>
      </c>
      <c r="E64" s="56"/>
    </row>
    <row r="65" spans="1:13" ht="15.75" thickBot="1">
      <c r="A65" s="16"/>
      <c r="B65" s="242"/>
      <c r="C65" s="53"/>
      <c r="D65" s="55"/>
      <c r="E65" s="57"/>
    </row>
    <row r="66" spans="1:13" ht="25.5" customHeight="1" thickTop="1">
      <c r="A66" s="16" t="s">
        <v>1023</v>
      </c>
      <c r="B66" s="85" t="s">
        <v>1024</v>
      </c>
      <c r="C66" s="85"/>
      <c r="D66" s="85"/>
      <c r="E66" s="85"/>
      <c r="F66" s="85"/>
      <c r="G66" s="85"/>
      <c r="H66" s="85"/>
      <c r="I66" s="85"/>
      <c r="J66" s="85"/>
      <c r="K66" s="85"/>
      <c r="L66" s="85"/>
      <c r="M66" s="85"/>
    </row>
    <row r="67" spans="1:13">
      <c r="A67" s="16"/>
      <c r="B67" s="30"/>
      <c r="C67" s="30"/>
      <c r="D67" s="30"/>
      <c r="E67" s="30"/>
      <c r="F67" s="30"/>
      <c r="G67" s="30"/>
      <c r="H67" s="30"/>
      <c r="I67" s="30"/>
    </row>
    <row r="68" spans="1:13">
      <c r="A68" s="16"/>
      <c r="B68" s="17"/>
      <c r="C68" s="17"/>
      <c r="D68" s="17"/>
      <c r="E68" s="17"/>
      <c r="F68" s="17"/>
      <c r="G68" s="17"/>
      <c r="H68" s="17"/>
      <c r="I68" s="17"/>
    </row>
    <row r="69" spans="1:13">
      <c r="A69" s="16"/>
      <c r="B69" s="35"/>
      <c r="C69" s="87" t="s">
        <v>630</v>
      </c>
      <c r="D69" s="87"/>
      <c r="E69" s="87"/>
      <c r="F69" s="35"/>
      <c r="G69" s="87" t="s">
        <v>630</v>
      </c>
      <c r="H69" s="87"/>
      <c r="I69" s="87"/>
    </row>
    <row r="70" spans="1:13">
      <c r="A70" s="16"/>
      <c r="B70" s="35"/>
      <c r="C70" s="87" t="s">
        <v>631</v>
      </c>
      <c r="D70" s="87"/>
      <c r="E70" s="87"/>
      <c r="F70" s="35"/>
      <c r="G70" s="87" t="s">
        <v>631</v>
      </c>
      <c r="H70" s="87"/>
      <c r="I70" s="87"/>
    </row>
    <row r="71" spans="1:13">
      <c r="A71" s="16"/>
      <c r="B71" s="35"/>
      <c r="C71" s="87" t="s">
        <v>632</v>
      </c>
      <c r="D71" s="87"/>
      <c r="E71" s="87"/>
      <c r="F71" s="35"/>
      <c r="G71" s="87" t="s">
        <v>632</v>
      </c>
      <c r="H71" s="87"/>
      <c r="I71" s="87"/>
    </row>
    <row r="72" spans="1:13" ht="15.75" thickBot="1">
      <c r="A72" s="16"/>
      <c r="B72" s="36"/>
      <c r="C72" s="88" t="s">
        <v>633</v>
      </c>
      <c r="D72" s="88"/>
      <c r="E72" s="88"/>
      <c r="F72" s="36"/>
      <c r="G72" s="88" t="s">
        <v>634</v>
      </c>
      <c r="H72" s="88"/>
      <c r="I72" s="88"/>
    </row>
    <row r="73" spans="1:13" ht="27" thickTop="1">
      <c r="A73" s="16"/>
      <c r="B73" s="10" t="s">
        <v>635</v>
      </c>
      <c r="C73" s="39"/>
      <c r="D73" s="39"/>
      <c r="E73" s="39"/>
      <c r="F73" s="15"/>
      <c r="G73" s="39"/>
      <c r="H73" s="39"/>
      <c r="I73" s="39"/>
    </row>
    <row r="74" spans="1:13">
      <c r="A74" s="16"/>
      <c r="B74" s="40" t="s">
        <v>636</v>
      </c>
      <c r="C74" s="41" t="s">
        <v>269</v>
      </c>
      <c r="D74" s="42">
        <v>4386</v>
      </c>
      <c r="E74" s="43"/>
      <c r="F74" s="43"/>
      <c r="G74" s="41" t="s">
        <v>269</v>
      </c>
      <c r="H74" s="74" t="s">
        <v>637</v>
      </c>
      <c r="I74" s="41" t="s">
        <v>297</v>
      </c>
    </row>
    <row r="75" spans="1:13">
      <c r="A75" s="16"/>
      <c r="B75" s="40"/>
      <c r="C75" s="41"/>
      <c r="D75" s="42"/>
      <c r="E75" s="43"/>
      <c r="F75" s="43"/>
      <c r="G75" s="41"/>
      <c r="H75" s="74"/>
      <c r="I75" s="41"/>
    </row>
    <row r="76" spans="1:13">
      <c r="A76" s="16"/>
      <c r="B76" s="44" t="s">
        <v>638</v>
      </c>
      <c r="C76" s="45">
        <v>6819</v>
      </c>
      <c r="D76" s="45"/>
      <c r="E76" s="35"/>
      <c r="F76" s="35"/>
      <c r="G76" s="48" t="s">
        <v>639</v>
      </c>
      <c r="H76" s="48"/>
      <c r="I76" s="31" t="s">
        <v>297</v>
      </c>
    </row>
    <row r="77" spans="1:13" ht="15.75" thickBot="1">
      <c r="A77" s="16"/>
      <c r="B77" s="46"/>
      <c r="C77" s="47"/>
      <c r="D77" s="47"/>
      <c r="E77" s="36"/>
      <c r="F77" s="36"/>
      <c r="G77" s="49"/>
      <c r="H77" s="49"/>
      <c r="I77" s="32"/>
    </row>
    <row r="78" spans="1:13" ht="15.75" thickTop="1">
      <c r="A78" s="16"/>
      <c r="B78" s="135" t="s">
        <v>640</v>
      </c>
      <c r="C78" s="52" t="s">
        <v>269</v>
      </c>
      <c r="D78" s="54">
        <v>11205</v>
      </c>
      <c r="E78" s="56"/>
      <c r="F78" s="56"/>
      <c r="G78" s="52" t="s">
        <v>269</v>
      </c>
      <c r="H78" s="75" t="s">
        <v>641</v>
      </c>
      <c r="I78" s="52" t="s">
        <v>297</v>
      </c>
    </row>
    <row r="79" spans="1:13" ht="15.75" thickBot="1">
      <c r="A79" s="16"/>
      <c r="B79" s="245"/>
      <c r="C79" s="53"/>
      <c r="D79" s="55"/>
      <c r="E79" s="57"/>
      <c r="F79" s="57"/>
      <c r="G79" s="53"/>
      <c r="H79" s="76"/>
      <c r="I79" s="53"/>
    </row>
    <row r="80" spans="1:13" ht="39.75" thickTop="1">
      <c r="A80" s="16"/>
      <c r="B80" s="243" t="s">
        <v>642</v>
      </c>
      <c r="C80" s="59"/>
      <c r="D80" s="59"/>
      <c r="E80" s="59"/>
      <c r="F80" s="59"/>
      <c r="G80" s="59"/>
      <c r="H80" s="59"/>
      <c r="I80" s="59"/>
    </row>
    <row r="81" spans="1:9">
      <c r="A81" s="16"/>
      <c r="B81" s="244" t="s">
        <v>643</v>
      </c>
      <c r="C81" s="35"/>
      <c r="D81" s="35"/>
      <c r="E81" s="35"/>
      <c r="F81" s="35"/>
      <c r="G81" s="35"/>
      <c r="H81" s="35"/>
      <c r="I81" s="35"/>
    </row>
    <row r="82" spans="1:9">
      <c r="A82" s="16"/>
      <c r="B82" s="40" t="s">
        <v>644</v>
      </c>
      <c r="C82" s="41" t="s">
        <v>269</v>
      </c>
      <c r="D82" s="74" t="s">
        <v>273</v>
      </c>
      <c r="E82" s="43"/>
      <c r="F82" s="43"/>
      <c r="G82" s="41" t="s">
        <v>269</v>
      </c>
      <c r="H82" s="74" t="s">
        <v>273</v>
      </c>
      <c r="I82" s="43"/>
    </row>
    <row r="83" spans="1:9">
      <c r="A83" s="16"/>
      <c r="B83" s="40"/>
      <c r="C83" s="41"/>
      <c r="D83" s="74"/>
      <c r="E83" s="43"/>
      <c r="F83" s="43"/>
      <c r="G83" s="41"/>
      <c r="H83" s="74"/>
      <c r="I83" s="43"/>
    </row>
    <row r="84" spans="1:9">
      <c r="A84" s="16"/>
      <c r="B84" s="44" t="s">
        <v>645</v>
      </c>
      <c r="C84" s="45">
        <v>75677</v>
      </c>
      <c r="D84" s="45"/>
      <c r="E84" s="35"/>
      <c r="F84" s="35"/>
      <c r="G84" s="48" t="s">
        <v>646</v>
      </c>
      <c r="H84" s="48"/>
      <c r="I84" s="31" t="s">
        <v>297</v>
      </c>
    </row>
    <row r="85" spans="1:9">
      <c r="A85" s="16"/>
      <c r="B85" s="44"/>
      <c r="C85" s="45"/>
      <c r="D85" s="45"/>
      <c r="E85" s="35"/>
      <c r="F85" s="35"/>
      <c r="G85" s="48"/>
      <c r="H85" s="48"/>
      <c r="I85" s="31"/>
    </row>
    <row r="86" spans="1:9">
      <c r="A86" s="16"/>
      <c r="B86" s="40" t="s">
        <v>647</v>
      </c>
      <c r="C86" s="42">
        <v>94798</v>
      </c>
      <c r="D86" s="42"/>
      <c r="E86" s="43"/>
      <c r="F86" s="43"/>
      <c r="G86" s="74" t="s">
        <v>648</v>
      </c>
      <c r="H86" s="74"/>
      <c r="I86" s="41" t="s">
        <v>297</v>
      </c>
    </row>
    <row r="87" spans="1:9" ht="15.75" thickBot="1">
      <c r="A87" s="16"/>
      <c r="B87" s="60"/>
      <c r="C87" s="62"/>
      <c r="D87" s="62"/>
      <c r="E87" s="63"/>
      <c r="F87" s="63"/>
      <c r="G87" s="128"/>
      <c r="H87" s="128"/>
      <c r="I87" s="61"/>
    </row>
    <row r="88" spans="1:9" ht="15.75" thickTop="1">
      <c r="A88" s="16"/>
      <c r="B88" s="176" t="s">
        <v>649</v>
      </c>
      <c r="C88" s="38" t="s">
        <v>269</v>
      </c>
      <c r="D88" s="67">
        <v>170475</v>
      </c>
      <c r="E88" s="39"/>
      <c r="F88" s="39"/>
      <c r="G88" s="38" t="s">
        <v>269</v>
      </c>
      <c r="H88" s="137" t="s">
        <v>650</v>
      </c>
      <c r="I88" s="38" t="s">
        <v>297</v>
      </c>
    </row>
    <row r="89" spans="1:9" ht="15.75" thickBot="1">
      <c r="A89" s="16"/>
      <c r="B89" s="177"/>
      <c r="C89" s="66"/>
      <c r="D89" s="68"/>
      <c r="E89" s="69"/>
      <c r="F89" s="69"/>
      <c r="G89" s="66"/>
      <c r="H89" s="138"/>
      <c r="I89" s="66"/>
    </row>
    <row r="90" spans="1:9" ht="15.75" thickTop="1"/>
  </sheetData>
  <mergeCells count="222">
    <mergeCell ref="A66:A89"/>
    <mergeCell ref="B66:M66"/>
    <mergeCell ref="A30:A39"/>
    <mergeCell ref="B30:M30"/>
    <mergeCell ref="A40:A54"/>
    <mergeCell ref="B40:M40"/>
    <mergeCell ref="A55:A65"/>
    <mergeCell ref="B55:M55"/>
    <mergeCell ref="H88:H89"/>
    <mergeCell ref="I88:I89"/>
    <mergeCell ref="A1:A2"/>
    <mergeCell ref="B1:M1"/>
    <mergeCell ref="B2:M2"/>
    <mergeCell ref="B3:M3"/>
    <mergeCell ref="A4:A18"/>
    <mergeCell ref="B4:M4"/>
    <mergeCell ref="A19:A29"/>
    <mergeCell ref="B19:M19"/>
    <mergeCell ref="B88:B89"/>
    <mergeCell ref="C88:C89"/>
    <mergeCell ref="D88:D89"/>
    <mergeCell ref="E88:E89"/>
    <mergeCell ref="F88:F89"/>
    <mergeCell ref="G88:G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H78:H79"/>
    <mergeCell ref="I78:I79"/>
    <mergeCell ref="C80:E81"/>
    <mergeCell ref="F80:F81"/>
    <mergeCell ref="G80:I81"/>
    <mergeCell ref="B82:B83"/>
    <mergeCell ref="C82:C83"/>
    <mergeCell ref="D82:D83"/>
    <mergeCell ref="E82:E83"/>
    <mergeCell ref="F82:F83"/>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F69:F72"/>
    <mergeCell ref="G69:I69"/>
    <mergeCell ref="G70:I70"/>
    <mergeCell ref="G71:I71"/>
    <mergeCell ref="G72:I72"/>
    <mergeCell ref="C73:E73"/>
    <mergeCell ref="G73:I73"/>
    <mergeCell ref="B64:B65"/>
    <mergeCell ref="C64:C65"/>
    <mergeCell ref="D64:D65"/>
    <mergeCell ref="E64:E65"/>
    <mergeCell ref="B67:I67"/>
    <mergeCell ref="B69:B72"/>
    <mergeCell ref="C69:E69"/>
    <mergeCell ref="C70:E70"/>
    <mergeCell ref="C71:E71"/>
    <mergeCell ref="C72:E72"/>
    <mergeCell ref="B60:B61"/>
    <mergeCell ref="C60:C61"/>
    <mergeCell ref="D60:D61"/>
    <mergeCell ref="E60:E61"/>
    <mergeCell ref="B62:B63"/>
    <mergeCell ref="C62:D63"/>
    <mergeCell ref="E62:E63"/>
    <mergeCell ref="H53:H54"/>
    <mergeCell ref="I53:I54"/>
    <mergeCell ref="B56:E56"/>
    <mergeCell ref="B58:B59"/>
    <mergeCell ref="C58:E58"/>
    <mergeCell ref="C59:E5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I44:I45"/>
    <mergeCell ref="C46:E46"/>
    <mergeCell ref="G46:I46"/>
    <mergeCell ref="B47:B48"/>
    <mergeCell ref="C47:D48"/>
    <mergeCell ref="E47:E48"/>
    <mergeCell ref="F47:F48"/>
    <mergeCell ref="G47:H48"/>
    <mergeCell ref="I47:I48"/>
    <mergeCell ref="B41:I41"/>
    <mergeCell ref="C43:E43"/>
    <mergeCell ref="G43:I43"/>
    <mergeCell ref="B44:B45"/>
    <mergeCell ref="C44:C45"/>
    <mergeCell ref="D44:D45"/>
    <mergeCell ref="E44:E45"/>
    <mergeCell ref="F44:F45"/>
    <mergeCell ref="G44:G45"/>
    <mergeCell ref="H44:H45"/>
    <mergeCell ref="B37:B38"/>
    <mergeCell ref="C37:D38"/>
    <mergeCell ref="E37:E38"/>
    <mergeCell ref="F37:F38"/>
    <mergeCell ref="G37:H38"/>
    <mergeCell ref="I37:I38"/>
    <mergeCell ref="B31:I31"/>
    <mergeCell ref="C33:E33"/>
    <mergeCell ref="G33:I33"/>
    <mergeCell ref="C35:D35"/>
    <mergeCell ref="G35:H35"/>
    <mergeCell ref="C36:D36"/>
    <mergeCell ref="G36:H36"/>
    <mergeCell ref="B27:B28"/>
    <mergeCell ref="C27:D28"/>
    <mergeCell ref="E27:E28"/>
    <mergeCell ref="F27:F28"/>
    <mergeCell ref="G27:H28"/>
    <mergeCell ref="I27:I28"/>
    <mergeCell ref="C23:E23"/>
    <mergeCell ref="G23:I23"/>
    <mergeCell ref="C24:E24"/>
    <mergeCell ref="G24:I24"/>
    <mergeCell ref="C26:D26"/>
    <mergeCell ref="G26:H26"/>
    <mergeCell ref="K17:K18"/>
    <mergeCell ref="L17:L18"/>
    <mergeCell ref="M17:M18"/>
    <mergeCell ref="B20:I20"/>
    <mergeCell ref="C22:E22"/>
    <mergeCell ref="G22:I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0.140625" bestFit="1" customWidth="1"/>
    <col min="9" max="9" width="1.5703125" customWidth="1"/>
    <col min="11" max="11" width="2" customWidth="1"/>
    <col min="12" max="12" width="9.7109375" bestFit="1" customWidth="1"/>
    <col min="13" max="13" width="1.5703125" customWidth="1"/>
    <col min="15" max="15" width="2" customWidth="1"/>
    <col min="16" max="16" width="11.140625" bestFit="1" customWidth="1"/>
  </cols>
  <sheetData>
    <row r="1" spans="1:17" ht="15" customHeight="1">
      <c r="A1" s="8" t="s">
        <v>10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7</v>
      </c>
      <c r="B3" s="172"/>
      <c r="C3" s="172"/>
      <c r="D3" s="172"/>
      <c r="E3" s="172"/>
      <c r="F3" s="172"/>
      <c r="G3" s="172"/>
      <c r="H3" s="172"/>
      <c r="I3" s="172"/>
      <c r="J3" s="172"/>
      <c r="K3" s="172"/>
      <c r="L3" s="172"/>
      <c r="M3" s="172"/>
      <c r="N3" s="172"/>
      <c r="O3" s="172"/>
      <c r="P3" s="172"/>
      <c r="Q3" s="172"/>
    </row>
    <row r="4" spans="1:17">
      <c r="A4" s="16" t="s">
        <v>1026</v>
      </c>
      <c r="B4" s="85" t="s">
        <v>660</v>
      </c>
      <c r="C4" s="85"/>
      <c r="D4" s="85"/>
      <c r="E4" s="85"/>
      <c r="F4" s="85"/>
      <c r="G4" s="85"/>
      <c r="H4" s="85"/>
      <c r="I4" s="85"/>
      <c r="J4" s="85"/>
      <c r="K4" s="85"/>
      <c r="L4" s="85"/>
      <c r="M4" s="85"/>
      <c r="N4" s="85"/>
      <c r="O4" s="85"/>
      <c r="P4" s="85"/>
      <c r="Q4" s="85"/>
    </row>
    <row r="5" spans="1:17">
      <c r="A5" s="16"/>
      <c r="B5" s="30"/>
      <c r="C5" s="30"/>
      <c r="D5" s="30"/>
      <c r="E5" s="30"/>
      <c r="F5" s="30"/>
      <c r="G5" s="30"/>
      <c r="H5" s="30"/>
      <c r="I5" s="30"/>
      <c r="J5" s="30"/>
      <c r="K5" s="30"/>
      <c r="L5" s="30"/>
      <c r="M5" s="30"/>
      <c r="N5" s="30"/>
      <c r="O5" s="30"/>
      <c r="P5" s="30"/>
      <c r="Q5" s="30"/>
    </row>
    <row r="6" spans="1:17">
      <c r="A6" s="16"/>
      <c r="B6" s="17"/>
      <c r="C6" s="17"/>
      <c r="D6" s="17"/>
      <c r="E6" s="17"/>
      <c r="F6" s="17"/>
      <c r="G6" s="17"/>
      <c r="H6" s="17"/>
      <c r="I6" s="17"/>
      <c r="J6" s="17"/>
      <c r="K6" s="17"/>
      <c r="L6" s="17"/>
      <c r="M6" s="17"/>
      <c r="N6" s="17"/>
      <c r="O6" s="17"/>
      <c r="P6" s="17"/>
      <c r="Q6" s="17"/>
    </row>
    <row r="7" spans="1:17">
      <c r="A7" s="16"/>
      <c r="B7" s="31">
        <v>2014</v>
      </c>
      <c r="C7" s="33" t="s">
        <v>661</v>
      </c>
      <c r="D7" s="33"/>
      <c r="E7" s="33"/>
      <c r="F7" s="35"/>
      <c r="G7" s="33" t="s">
        <v>663</v>
      </c>
      <c r="H7" s="33"/>
      <c r="I7" s="33"/>
      <c r="J7" s="35"/>
      <c r="K7" s="33" t="s">
        <v>664</v>
      </c>
      <c r="L7" s="33"/>
      <c r="M7" s="33"/>
      <c r="N7" s="35"/>
      <c r="O7" s="33" t="s">
        <v>117</v>
      </c>
      <c r="P7" s="33"/>
      <c r="Q7" s="33"/>
    </row>
    <row r="8" spans="1:17" ht="15.75" thickBot="1">
      <c r="A8" s="16"/>
      <c r="B8" s="32"/>
      <c r="C8" s="37" t="s">
        <v>662</v>
      </c>
      <c r="D8" s="37"/>
      <c r="E8" s="37"/>
      <c r="F8" s="36"/>
      <c r="G8" s="37" t="s">
        <v>74</v>
      </c>
      <c r="H8" s="37"/>
      <c r="I8" s="37"/>
      <c r="J8" s="36"/>
      <c r="K8" s="37" t="s">
        <v>665</v>
      </c>
      <c r="L8" s="37"/>
      <c r="M8" s="37"/>
      <c r="N8" s="36"/>
      <c r="O8" s="37"/>
      <c r="P8" s="37"/>
      <c r="Q8" s="37"/>
    </row>
    <row r="9" spans="1:17" ht="15.75" thickTop="1">
      <c r="A9" s="16"/>
      <c r="B9" s="52" t="s">
        <v>666</v>
      </c>
      <c r="C9" s="52" t="s">
        <v>269</v>
      </c>
      <c r="D9" s="54">
        <v>114279532</v>
      </c>
      <c r="E9" s="56"/>
      <c r="F9" s="56"/>
      <c r="G9" s="52" t="s">
        <v>269</v>
      </c>
      <c r="H9" s="54">
        <v>5904059</v>
      </c>
      <c r="I9" s="56"/>
      <c r="J9" s="56"/>
      <c r="K9" s="52" t="s">
        <v>269</v>
      </c>
      <c r="L9" s="75" t="s">
        <v>667</v>
      </c>
      <c r="M9" s="52" t="s">
        <v>297</v>
      </c>
      <c r="N9" s="56"/>
      <c r="O9" s="52" t="s">
        <v>269</v>
      </c>
      <c r="P9" s="54">
        <v>118591491</v>
      </c>
      <c r="Q9" s="56"/>
    </row>
    <row r="10" spans="1:17">
      <c r="A10" s="16"/>
      <c r="B10" s="246"/>
      <c r="C10" s="246"/>
      <c r="D10" s="247"/>
      <c r="E10" s="121"/>
      <c r="F10" s="121"/>
      <c r="G10" s="246"/>
      <c r="H10" s="247"/>
      <c r="I10" s="121"/>
      <c r="J10" s="121"/>
      <c r="K10" s="246"/>
      <c r="L10" s="248"/>
      <c r="M10" s="246"/>
      <c r="N10" s="121"/>
      <c r="O10" s="246"/>
      <c r="P10" s="247"/>
      <c r="Q10" s="121"/>
    </row>
    <row r="11" spans="1:17">
      <c r="A11" s="16"/>
      <c r="B11" s="31" t="s">
        <v>292</v>
      </c>
      <c r="C11" s="45">
        <v>3835209</v>
      </c>
      <c r="D11" s="45"/>
      <c r="E11" s="35"/>
      <c r="F11" s="35"/>
      <c r="G11" s="45">
        <v>517628</v>
      </c>
      <c r="H11" s="45"/>
      <c r="I11" s="35"/>
      <c r="J11" s="35"/>
      <c r="K11" s="48" t="s">
        <v>668</v>
      </c>
      <c r="L11" s="48"/>
      <c r="M11" s="31" t="s">
        <v>297</v>
      </c>
      <c r="N11" s="35"/>
      <c r="O11" s="45">
        <v>4259501</v>
      </c>
      <c r="P11" s="45"/>
      <c r="Q11" s="35"/>
    </row>
    <row r="12" spans="1:17">
      <c r="A12" s="16"/>
      <c r="B12" s="31"/>
      <c r="C12" s="45"/>
      <c r="D12" s="45"/>
      <c r="E12" s="35"/>
      <c r="F12" s="35"/>
      <c r="G12" s="45"/>
      <c r="H12" s="45"/>
      <c r="I12" s="35"/>
      <c r="J12" s="35"/>
      <c r="K12" s="48"/>
      <c r="L12" s="48"/>
      <c r="M12" s="31"/>
      <c r="N12" s="35"/>
      <c r="O12" s="45"/>
      <c r="P12" s="45"/>
      <c r="Q12" s="35"/>
    </row>
    <row r="13" spans="1:17">
      <c r="A13" s="16"/>
      <c r="B13" s="41" t="s">
        <v>73</v>
      </c>
      <c r="C13" s="42">
        <v>213709</v>
      </c>
      <c r="D13" s="42"/>
      <c r="E13" s="43"/>
      <c r="F13" s="43"/>
      <c r="G13" s="42">
        <v>54585</v>
      </c>
      <c r="H13" s="42"/>
      <c r="I13" s="43"/>
      <c r="J13" s="43"/>
      <c r="K13" s="74" t="s">
        <v>273</v>
      </c>
      <c r="L13" s="74"/>
      <c r="M13" s="43"/>
      <c r="N13" s="43"/>
      <c r="O13" s="42">
        <v>268294</v>
      </c>
      <c r="P13" s="42"/>
      <c r="Q13" s="43"/>
    </row>
    <row r="14" spans="1:17" ht="15.75" thickBot="1">
      <c r="A14" s="16"/>
      <c r="B14" s="61"/>
      <c r="C14" s="62"/>
      <c r="D14" s="62"/>
      <c r="E14" s="63"/>
      <c r="F14" s="63"/>
      <c r="G14" s="62"/>
      <c r="H14" s="62"/>
      <c r="I14" s="63"/>
      <c r="J14" s="63"/>
      <c r="K14" s="128"/>
      <c r="L14" s="128"/>
      <c r="M14" s="63"/>
      <c r="N14" s="63"/>
      <c r="O14" s="62"/>
      <c r="P14" s="62"/>
      <c r="Q14" s="63"/>
    </row>
    <row r="15" spans="1:17" ht="15.75" thickTop="1">
      <c r="A15" s="16"/>
      <c r="B15" s="38" t="s">
        <v>669</v>
      </c>
      <c r="C15" s="38" t="s">
        <v>269</v>
      </c>
      <c r="D15" s="67">
        <v>118328450</v>
      </c>
      <c r="E15" s="39"/>
      <c r="F15" s="39"/>
      <c r="G15" s="38" t="s">
        <v>269</v>
      </c>
      <c r="H15" s="67">
        <v>6476272</v>
      </c>
      <c r="I15" s="39"/>
      <c r="J15" s="39"/>
      <c r="K15" s="38" t="s">
        <v>269</v>
      </c>
      <c r="L15" s="137" t="s">
        <v>670</v>
      </c>
      <c r="M15" s="38" t="s">
        <v>297</v>
      </c>
      <c r="N15" s="39"/>
      <c r="O15" s="38" t="s">
        <v>269</v>
      </c>
      <c r="P15" s="67">
        <v>123119286</v>
      </c>
      <c r="Q15" s="39"/>
    </row>
    <row r="16" spans="1:17">
      <c r="A16" s="16"/>
      <c r="B16" s="31"/>
      <c r="C16" s="31"/>
      <c r="D16" s="45"/>
      <c r="E16" s="35"/>
      <c r="F16" s="35"/>
      <c r="G16" s="31"/>
      <c r="H16" s="45"/>
      <c r="I16" s="35"/>
      <c r="J16" s="35"/>
      <c r="K16" s="31"/>
      <c r="L16" s="48"/>
      <c r="M16" s="31"/>
      <c r="N16" s="35"/>
      <c r="O16" s="31"/>
      <c r="P16" s="45"/>
      <c r="Q16" s="35"/>
    </row>
    <row r="17" spans="1:17">
      <c r="A17" s="16"/>
      <c r="B17" s="41" t="s">
        <v>671</v>
      </c>
      <c r="C17" s="42">
        <v>105290627</v>
      </c>
      <c r="D17" s="42"/>
      <c r="E17" s="43"/>
      <c r="F17" s="43"/>
      <c r="G17" s="42">
        <v>5862577</v>
      </c>
      <c r="H17" s="42"/>
      <c r="I17" s="43"/>
      <c r="J17" s="43"/>
      <c r="K17" s="74" t="s">
        <v>672</v>
      </c>
      <c r="L17" s="74"/>
      <c r="M17" s="41" t="s">
        <v>297</v>
      </c>
      <c r="N17" s="43"/>
      <c r="O17" s="42">
        <v>109630788</v>
      </c>
      <c r="P17" s="42"/>
      <c r="Q17" s="43"/>
    </row>
    <row r="18" spans="1:17" ht="15.75" thickBot="1">
      <c r="A18" s="16"/>
      <c r="B18" s="61"/>
      <c r="C18" s="62"/>
      <c r="D18" s="62"/>
      <c r="E18" s="63"/>
      <c r="F18" s="63"/>
      <c r="G18" s="62"/>
      <c r="H18" s="62"/>
      <c r="I18" s="63"/>
      <c r="J18" s="63"/>
      <c r="K18" s="128"/>
      <c r="L18" s="128"/>
      <c r="M18" s="61"/>
      <c r="N18" s="63"/>
      <c r="O18" s="62"/>
      <c r="P18" s="62"/>
      <c r="Q18" s="63"/>
    </row>
    <row r="19" spans="1:17" ht="15.75" thickTop="1">
      <c r="A19" s="16"/>
      <c r="B19" s="38" t="s">
        <v>673</v>
      </c>
      <c r="C19" s="38" t="s">
        <v>269</v>
      </c>
      <c r="D19" s="67">
        <v>13037823</v>
      </c>
      <c r="E19" s="39"/>
      <c r="F19" s="39"/>
      <c r="G19" s="38" t="s">
        <v>269</v>
      </c>
      <c r="H19" s="67">
        <v>613695</v>
      </c>
      <c r="I19" s="39"/>
      <c r="J19" s="39"/>
      <c r="K19" s="38" t="s">
        <v>269</v>
      </c>
      <c r="L19" s="137" t="s">
        <v>674</v>
      </c>
      <c r="M19" s="38" t="s">
        <v>297</v>
      </c>
      <c r="N19" s="39"/>
      <c r="O19" s="38" t="s">
        <v>269</v>
      </c>
      <c r="P19" s="67">
        <v>13488498</v>
      </c>
      <c r="Q19" s="39"/>
    </row>
    <row r="20" spans="1:17" ht="15.75" thickBot="1">
      <c r="A20" s="16"/>
      <c r="B20" s="66"/>
      <c r="C20" s="66"/>
      <c r="D20" s="68"/>
      <c r="E20" s="69"/>
      <c r="F20" s="69"/>
      <c r="G20" s="66"/>
      <c r="H20" s="68"/>
      <c r="I20" s="69"/>
      <c r="J20" s="69"/>
      <c r="K20" s="66"/>
      <c r="L20" s="138"/>
      <c r="M20" s="66"/>
      <c r="N20" s="69"/>
      <c r="O20" s="66"/>
      <c r="P20" s="68"/>
      <c r="Q20" s="69"/>
    </row>
    <row r="21" spans="1:17" ht="15.75" thickTop="1">
      <c r="A21" s="16"/>
      <c r="B21" s="70" t="s">
        <v>675</v>
      </c>
      <c r="C21" s="70" t="s">
        <v>269</v>
      </c>
      <c r="D21" s="249">
        <v>153072950</v>
      </c>
      <c r="E21" s="71"/>
      <c r="F21" s="71"/>
      <c r="G21" s="70" t="s">
        <v>269</v>
      </c>
      <c r="H21" s="249">
        <v>44966260</v>
      </c>
      <c r="I21" s="71"/>
      <c r="J21" s="71"/>
      <c r="K21" s="70" t="s">
        <v>269</v>
      </c>
      <c r="L21" s="250" t="s">
        <v>273</v>
      </c>
      <c r="M21" s="71"/>
      <c r="N21" s="71"/>
      <c r="O21" s="70" t="s">
        <v>269</v>
      </c>
      <c r="P21" s="249">
        <v>198039210</v>
      </c>
      <c r="Q21" s="71"/>
    </row>
    <row r="22" spans="1:17" ht="15.75" thickBot="1">
      <c r="A22" s="16"/>
      <c r="B22" s="53"/>
      <c r="C22" s="53"/>
      <c r="D22" s="55"/>
      <c r="E22" s="57"/>
      <c r="F22" s="57"/>
      <c r="G22" s="53"/>
      <c r="H22" s="55"/>
      <c r="I22" s="57"/>
      <c r="J22" s="57"/>
      <c r="K22" s="53"/>
      <c r="L22" s="76"/>
      <c r="M22" s="57"/>
      <c r="N22" s="57"/>
      <c r="O22" s="53"/>
      <c r="P22" s="55"/>
      <c r="Q22" s="57"/>
    </row>
    <row r="23" spans="1:17" ht="15.75" thickTop="1">
      <c r="A23" s="16"/>
      <c r="B23" s="84"/>
      <c r="C23" s="84"/>
      <c r="D23" s="84"/>
      <c r="E23" s="84"/>
      <c r="F23" s="84"/>
      <c r="G23" s="84"/>
      <c r="H23" s="84"/>
      <c r="I23" s="84"/>
      <c r="J23" s="84"/>
      <c r="K23" s="84"/>
      <c r="L23" s="84"/>
      <c r="M23" s="84"/>
      <c r="N23" s="84"/>
      <c r="O23" s="84"/>
      <c r="P23" s="84"/>
      <c r="Q23" s="84"/>
    </row>
    <row r="24" spans="1:17">
      <c r="A24" s="16"/>
      <c r="B24" s="17"/>
      <c r="C24" s="17"/>
      <c r="D24" s="17"/>
      <c r="E24" s="17"/>
      <c r="F24" s="17"/>
      <c r="G24" s="17"/>
      <c r="H24" s="17"/>
      <c r="I24" s="17"/>
      <c r="J24" s="17"/>
      <c r="K24" s="17"/>
      <c r="L24" s="17"/>
      <c r="M24" s="17"/>
      <c r="N24" s="17"/>
      <c r="O24" s="17"/>
      <c r="P24" s="17"/>
      <c r="Q24" s="17"/>
    </row>
    <row r="25" spans="1:17">
      <c r="A25" s="16"/>
      <c r="B25" s="85">
        <v>2013</v>
      </c>
      <c r="C25" s="87" t="s">
        <v>661</v>
      </c>
      <c r="D25" s="87"/>
      <c r="E25" s="87"/>
      <c r="F25" s="35"/>
      <c r="G25" s="87" t="s">
        <v>663</v>
      </c>
      <c r="H25" s="87"/>
      <c r="I25" s="87"/>
      <c r="J25" s="35"/>
      <c r="K25" s="87" t="s">
        <v>664</v>
      </c>
      <c r="L25" s="87"/>
      <c r="M25" s="87"/>
      <c r="N25" s="35"/>
      <c r="O25" s="87" t="s">
        <v>117</v>
      </c>
      <c r="P25" s="87"/>
      <c r="Q25" s="87"/>
    </row>
    <row r="26" spans="1:17" ht="15.75" thickBot="1">
      <c r="A26" s="16"/>
      <c r="B26" s="86"/>
      <c r="C26" s="88" t="s">
        <v>662</v>
      </c>
      <c r="D26" s="88"/>
      <c r="E26" s="88"/>
      <c r="F26" s="36"/>
      <c r="G26" s="88" t="s">
        <v>74</v>
      </c>
      <c r="H26" s="88"/>
      <c r="I26" s="88"/>
      <c r="J26" s="36"/>
      <c r="K26" s="88" t="s">
        <v>665</v>
      </c>
      <c r="L26" s="88"/>
      <c r="M26" s="88"/>
      <c r="N26" s="36"/>
      <c r="O26" s="88"/>
      <c r="P26" s="88"/>
      <c r="Q26" s="88"/>
    </row>
    <row r="27" spans="1:17" ht="15.75" thickTop="1">
      <c r="A27" s="16"/>
      <c r="B27" s="98" t="s">
        <v>666</v>
      </c>
      <c r="C27" s="98" t="s">
        <v>269</v>
      </c>
      <c r="D27" s="100">
        <v>118153904</v>
      </c>
      <c r="E27" s="56"/>
      <c r="F27" s="56"/>
      <c r="G27" s="98" t="s">
        <v>269</v>
      </c>
      <c r="H27" s="100">
        <v>5507069</v>
      </c>
      <c r="I27" s="56"/>
      <c r="J27" s="56"/>
      <c r="K27" s="98" t="s">
        <v>269</v>
      </c>
      <c r="L27" s="114" t="s">
        <v>676</v>
      </c>
      <c r="M27" s="98" t="s">
        <v>297</v>
      </c>
      <c r="N27" s="56"/>
      <c r="O27" s="98" t="s">
        <v>269</v>
      </c>
      <c r="P27" s="100">
        <v>122161089</v>
      </c>
      <c r="Q27" s="56"/>
    </row>
    <row r="28" spans="1:17">
      <c r="A28" s="16"/>
      <c r="B28" s="119"/>
      <c r="C28" s="119"/>
      <c r="D28" s="120"/>
      <c r="E28" s="121"/>
      <c r="F28" s="121"/>
      <c r="G28" s="119"/>
      <c r="H28" s="120"/>
      <c r="I28" s="121"/>
      <c r="J28" s="121"/>
      <c r="K28" s="119"/>
      <c r="L28" s="251"/>
      <c r="M28" s="119"/>
      <c r="N28" s="121"/>
      <c r="O28" s="119"/>
      <c r="P28" s="120"/>
      <c r="Q28" s="121"/>
    </row>
    <row r="29" spans="1:17">
      <c r="A29" s="16"/>
      <c r="B29" s="85" t="s">
        <v>292</v>
      </c>
      <c r="C29" s="93">
        <v>3599106</v>
      </c>
      <c r="D29" s="93"/>
      <c r="E29" s="35"/>
      <c r="F29" s="35"/>
      <c r="G29" s="93">
        <v>388838</v>
      </c>
      <c r="H29" s="93"/>
      <c r="I29" s="35"/>
      <c r="J29" s="35"/>
      <c r="K29" s="96" t="s">
        <v>668</v>
      </c>
      <c r="L29" s="96"/>
      <c r="M29" s="85" t="s">
        <v>297</v>
      </c>
      <c r="N29" s="35"/>
      <c r="O29" s="93">
        <v>3894608</v>
      </c>
      <c r="P29" s="93"/>
      <c r="Q29" s="35"/>
    </row>
    <row r="30" spans="1:17">
      <c r="A30" s="16"/>
      <c r="B30" s="85"/>
      <c r="C30" s="93"/>
      <c r="D30" s="93"/>
      <c r="E30" s="35"/>
      <c r="F30" s="35"/>
      <c r="G30" s="93"/>
      <c r="H30" s="93"/>
      <c r="I30" s="35"/>
      <c r="J30" s="35"/>
      <c r="K30" s="96"/>
      <c r="L30" s="96"/>
      <c r="M30" s="85"/>
      <c r="N30" s="35"/>
      <c r="O30" s="93"/>
      <c r="P30" s="93"/>
      <c r="Q30" s="35"/>
    </row>
    <row r="31" spans="1:17">
      <c r="A31" s="16"/>
      <c r="B31" s="90" t="s">
        <v>677</v>
      </c>
      <c r="C31" s="91">
        <v>225661</v>
      </c>
      <c r="D31" s="91"/>
      <c r="E31" s="43"/>
      <c r="F31" s="43"/>
      <c r="G31" s="112" t="s">
        <v>678</v>
      </c>
      <c r="H31" s="112"/>
      <c r="I31" s="90" t="s">
        <v>297</v>
      </c>
      <c r="J31" s="43"/>
      <c r="K31" s="112" t="s">
        <v>273</v>
      </c>
      <c r="L31" s="112"/>
      <c r="M31" s="43"/>
      <c r="N31" s="43"/>
      <c r="O31" s="91">
        <v>195800</v>
      </c>
      <c r="P31" s="91"/>
      <c r="Q31" s="43"/>
    </row>
    <row r="32" spans="1:17" ht="15.75" thickBot="1">
      <c r="A32" s="16"/>
      <c r="B32" s="103"/>
      <c r="C32" s="104"/>
      <c r="D32" s="104"/>
      <c r="E32" s="63"/>
      <c r="F32" s="63"/>
      <c r="G32" s="130"/>
      <c r="H32" s="130"/>
      <c r="I32" s="103"/>
      <c r="J32" s="63"/>
      <c r="K32" s="130"/>
      <c r="L32" s="130"/>
      <c r="M32" s="63"/>
      <c r="N32" s="63"/>
      <c r="O32" s="104"/>
      <c r="P32" s="104"/>
      <c r="Q32" s="63"/>
    </row>
    <row r="33" spans="1:17" ht="15.75" thickTop="1">
      <c r="A33" s="16"/>
      <c r="B33" s="107" t="s">
        <v>669</v>
      </c>
      <c r="C33" s="107" t="s">
        <v>269</v>
      </c>
      <c r="D33" s="109">
        <v>121978671</v>
      </c>
      <c r="E33" s="39"/>
      <c r="F33" s="39"/>
      <c r="G33" s="107" t="s">
        <v>269</v>
      </c>
      <c r="H33" s="109">
        <v>5866046</v>
      </c>
      <c r="I33" s="39"/>
      <c r="J33" s="39"/>
      <c r="K33" s="107" t="s">
        <v>269</v>
      </c>
      <c r="L33" s="141" t="s">
        <v>679</v>
      </c>
      <c r="M33" s="107" t="s">
        <v>297</v>
      </c>
      <c r="N33" s="39"/>
      <c r="O33" s="107" t="s">
        <v>269</v>
      </c>
      <c r="P33" s="109">
        <v>126251497</v>
      </c>
      <c r="Q33" s="39"/>
    </row>
    <row r="34" spans="1:17">
      <c r="A34" s="16"/>
      <c r="B34" s="85"/>
      <c r="C34" s="85"/>
      <c r="D34" s="93"/>
      <c r="E34" s="35"/>
      <c r="F34" s="35"/>
      <c r="G34" s="85"/>
      <c r="H34" s="93"/>
      <c r="I34" s="35"/>
      <c r="J34" s="35"/>
      <c r="K34" s="85"/>
      <c r="L34" s="96"/>
      <c r="M34" s="85"/>
      <c r="N34" s="35"/>
      <c r="O34" s="85"/>
      <c r="P34" s="93"/>
      <c r="Q34" s="35"/>
    </row>
    <row r="35" spans="1:17">
      <c r="A35" s="16"/>
      <c r="B35" s="90" t="s">
        <v>671</v>
      </c>
      <c r="C35" s="91">
        <v>99899804</v>
      </c>
      <c r="D35" s="91"/>
      <c r="E35" s="43"/>
      <c r="F35" s="43"/>
      <c r="G35" s="91">
        <v>6239155</v>
      </c>
      <c r="H35" s="91"/>
      <c r="I35" s="43"/>
      <c r="J35" s="43"/>
      <c r="K35" s="112" t="s">
        <v>680</v>
      </c>
      <c r="L35" s="112"/>
      <c r="M35" s="90" t="s">
        <v>297</v>
      </c>
      <c r="N35" s="43"/>
      <c r="O35" s="91">
        <v>104708759</v>
      </c>
      <c r="P35" s="91"/>
      <c r="Q35" s="43"/>
    </row>
    <row r="36" spans="1:17" ht="15.75" thickBot="1">
      <c r="A36" s="16"/>
      <c r="B36" s="103"/>
      <c r="C36" s="104"/>
      <c r="D36" s="104"/>
      <c r="E36" s="63"/>
      <c r="F36" s="63"/>
      <c r="G36" s="104"/>
      <c r="H36" s="104"/>
      <c r="I36" s="63"/>
      <c r="J36" s="63"/>
      <c r="K36" s="130"/>
      <c r="L36" s="130"/>
      <c r="M36" s="103"/>
      <c r="N36" s="63"/>
      <c r="O36" s="104"/>
      <c r="P36" s="104"/>
      <c r="Q36" s="63"/>
    </row>
    <row r="37" spans="1:17" ht="15.75" thickTop="1">
      <c r="A37" s="16"/>
      <c r="B37" s="107" t="s">
        <v>681</v>
      </c>
      <c r="C37" s="107" t="s">
        <v>269</v>
      </c>
      <c r="D37" s="109">
        <v>22078867</v>
      </c>
      <c r="E37" s="39"/>
      <c r="F37" s="39"/>
      <c r="G37" s="107" t="s">
        <v>269</v>
      </c>
      <c r="H37" s="141" t="s">
        <v>682</v>
      </c>
      <c r="I37" s="107" t="s">
        <v>297</v>
      </c>
      <c r="J37" s="39"/>
      <c r="K37" s="107" t="s">
        <v>269</v>
      </c>
      <c r="L37" s="141" t="s">
        <v>674</v>
      </c>
      <c r="M37" s="107" t="s">
        <v>297</v>
      </c>
      <c r="N37" s="39"/>
      <c r="O37" s="107" t="s">
        <v>269</v>
      </c>
      <c r="P37" s="109">
        <v>21542738</v>
      </c>
      <c r="Q37" s="39"/>
    </row>
    <row r="38" spans="1:17" ht="15.75" thickBot="1">
      <c r="A38" s="16"/>
      <c r="B38" s="108"/>
      <c r="C38" s="108"/>
      <c r="D38" s="110"/>
      <c r="E38" s="69"/>
      <c r="F38" s="69"/>
      <c r="G38" s="108"/>
      <c r="H38" s="142"/>
      <c r="I38" s="108"/>
      <c r="J38" s="69"/>
      <c r="K38" s="108"/>
      <c r="L38" s="142"/>
      <c r="M38" s="108"/>
      <c r="N38" s="69"/>
      <c r="O38" s="108"/>
      <c r="P38" s="110"/>
      <c r="Q38" s="69"/>
    </row>
    <row r="39" spans="1:17" ht="15.75" thickTop="1">
      <c r="A39" s="16"/>
      <c r="B39" s="111" t="s">
        <v>675</v>
      </c>
      <c r="C39" s="111" t="s">
        <v>269</v>
      </c>
      <c r="D39" s="252">
        <v>146110146</v>
      </c>
      <c r="E39" s="71"/>
      <c r="F39" s="71"/>
      <c r="G39" s="111" t="s">
        <v>269</v>
      </c>
      <c r="H39" s="252">
        <v>42195670</v>
      </c>
      <c r="I39" s="71"/>
      <c r="J39" s="71"/>
      <c r="K39" s="111" t="s">
        <v>269</v>
      </c>
      <c r="L39" s="113" t="s">
        <v>273</v>
      </c>
      <c r="M39" s="71"/>
      <c r="N39" s="71"/>
      <c r="O39" s="111" t="s">
        <v>269</v>
      </c>
      <c r="P39" s="252">
        <v>188305816</v>
      </c>
      <c r="Q39" s="71"/>
    </row>
    <row r="40" spans="1:17" ht="15.75" thickBot="1">
      <c r="A40" s="16"/>
      <c r="B40" s="99"/>
      <c r="C40" s="99"/>
      <c r="D40" s="101"/>
      <c r="E40" s="57"/>
      <c r="F40" s="57"/>
      <c r="G40" s="99"/>
      <c r="H40" s="101"/>
      <c r="I40" s="57"/>
      <c r="J40" s="57"/>
      <c r="K40" s="99"/>
      <c r="L40" s="115"/>
      <c r="M40" s="57"/>
      <c r="N40" s="57"/>
      <c r="O40" s="99"/>
      <c r="P40" s="101"/>
      <c r="Q40" s="57"/>
    </row>
    <row r="41" spans="1:17" ht="15.75" thickTop="1">
      <c r="A41" s="16"/>
      <c r="B41" s="84"/>
      <c r="C41" s="84"/>
      <c r="D41" s="84"/>
      <c r="E41" s="84"/>
      <c r="F41" s="84"/>
      <c r="G41" s="84"/>
      <c r="H41" s="84"/>
      <c r="I41" s="84"/>
      <c r="J41" s="84"/>
      <c r="K41" s="84"/>
      <c r="L41" s="84"/>
      <c r="M41" s="84"/>
      <c r="N41" s="84"/>
      <c r="O41" s="84"/>
      <c r="P41" s="84"/>
      <c r="Q41" s="84"/>
    </row>
    <row r="42" spans="1:17">
      <c r="A42" s="16"/>
      <c r="B42" s="17"/>
      <c r="C42" s="17"/>
      <c r="D42" s="17"/>
      <c r="E42" s="17"/>
      <c r="F42" s="17"/>
      <c r="G42" s="17"/>
      <c r="H42" s="17"/>
      <c r="I42" s="17"/>
      <c r="J42" s="17"/>
      <c r="K42" s="17"/>
      <c r="L42" s="17"/>
      <c r="M42" s="17"/>
      <c r="N42" s="17"/>
      <c r="O42" s="17"/>
      <c r="P42" s="17"/>
      <c r="Q42" s="17"/>
    </row>
    <row r="43" spans="1:17">
      <c r="A43" s="16"/>
      <c r="B43" s="85">
        <v>2012</v>
      </c>
      <c r="C43" s="87" t="s">
        <v>661</v>
      </c>
      <c r="D43" s="87"/>
      <c r="E43" s="87"/>
      <c r="F43" s="35"/>
      <c r="G43" s="87" t="s">
        <v>663</v>
      </c>
      <c r="H43" s="87"/>
      <c r="I43" s="87"/>
      <c r="J43" s="35"/>
      <c r="K43" s="87" t="s">
        <v>664</v>
      </c>
      <c r="L43" s="87"/>
      <c r="M43" s="87"/>
      <c r="N43" s="35"/>
      <c r="O43" s="87" t="s">
        <v>117</v>
      </c>
      <c r="P43" s="87"/>
      <c r="Q43" s="87"/>
    </row>
    <row r="44" spans="1:17" ht="15.75" thickBot="1">
      <c r="A44" s="16"/>
      <c r="B44" s="86"/>
      <c r="C44" s="88" t="s">
        <v>662</v>
      </c>
      <c r="D44" s="88"/>
      <c r="E44" s="88"/>
      <c r="F44" s="36"/>
      <c r="G44" s="88" t="s">
        <v>74</v>
      </c>
      <c r="H44" s="88"/>
      <c r="I44" s="88"/>
      <c r="J44" s="36"/>
      <c r="K44" s="88" t="s">
        <v>665</v>
      </c>
      <c r="L44" s="88"/>
      <c r="M44" s="88"/>
      <c r="N44" s="36"/>
      <c r="O44" s="88"/>
      <c r="P44" s="88"/>
      <c r="Q44" s="88"/>
    </row>
    <row r="45" spans="1:17" ht="15.75" thickTop="1">
      <c r="A45" s="16"/>
      <c r="B45" s="98" t="s">
        <v>666</v>
      </c>
      <c r="C45" s="98" t="s">
        <v>269</v>
      </c>
      <c r="D45" s="100">
        <v>106496802</v>
      </c>
      <c r="E45" s="56"/>
      <c r="F45" s="56"/>
      <c r="G45" s="98" t="s">
        <v>269</v>
      </c>
      <c r="H45" s="100">
        <v>4931574</v>
      </c>
      <c r="I45" s="56"/>
      <c r="J45" s="56"/>
      <c r="K45" s="98" t="s">
        <v>269</v>
      </c>
      <c r="L45" s="114" t="s">
        <v>683</v>
      </c>
      <c r="M45" s="98" t="s">
        <v>297</v>
      </c>
      <c r="N45" s="56"/>
      <c r="O45" s="98" t="s">
        <v>269</v>
      </c>
      <c r="P45" s="100">
        <v>110032442</v>
      </c>
      <c r="Q45" s="56"/>
    </row>
    <row r="46" spans="1:17">
      <c r="A46" s="16"/>
      <c r="B46" s="119"/>
      <c r="C46" s="119"/>
      <c r="D46" s="120"/>
      <c r="E46" s="121"/>
      <c r="F46" s="121"/>
      <c r="G46" s="119"/>
      <c r="H46" s="120"/>
      <c r="I46" s="121"/>
      <c r="J46" s="121"/>
      <c r="K46" s="119"/>
      <c r="L46" s="251"/>
      <c r="M46" s="119"/>
      <c r="N46" s="121"/>
      <c r="O46" s="119"/>
      <c r="P46" s="120"/>
      <c r="Q46" s="121"/>
    </row>
    <row r="47" spans="1:17">
      <c r="A47" s="16"/>
      <c r="B47" s="85" t="s">
        <v>292</v>
      </c>
      <c r="C47" s="93">
        <v>3492998</v>
      </c>
      <c r="D47" s="93"/>
      <c r="E47" s="35"/>
      <c r="F47" s="35"/>
      <c r="G47" s="93">
        <v>571999</v>
      </c>
      <c r="H47" s="93"/>
      <c r="I47" s="35"/>
      <c r="J47" s="35"/>
      <c r="K47" s="96" t="s">
        <v>684</v>
      </c>
      <c r="L47" s="96"/>
      <c r="M47" s="85" t="s">
        <v>297</v>
      </c>
      <c r="N47" s="35"/>
      <c r="O47" s="93">
        <v>3980411</v>
      </c>
      <c r="P47" s="93"/>
      <c r="Q47" s="35"/>
    </row>
    <row r="48" spans="1:17">
      <c r="A48" s="16"/>
      <c r="B48" s="85"/>
      <c r="C48" s="93"/>
      <c r="D48" s="93"/>
      <c r="E48" s="35"/>
      <c r="F48" s="35"/>
      <c r="G48" s="93"/>
      <c r="H48" s="93"/>
      <c r="I48" s="35"/>
      <c r="J48" s="35"/>
      <c r="K48" s="96"/>
      <c r="L48" s="96"/>
      <c r="M48" s="85"/>
      <c r="N48" s="35"/>
      <c r="O48" s="93"/>
      <c r="P48" s="93"/>
      <c r="Q48" s="35"/>
    </row>
    <row r="49" spans="1:17">
      <c r="A49" s="16"/>
      <c r="B49" s="90" t="s">
        <v>73</v>
      </c>
      <c r="C49" s="91">
        <v>430495</v>
      </c>
      <c r="D49" s="91"/>
      <c r="E49" s="43"/>
      <c r="F49" s="43"/>
      <c r="G49" s="91">
        <v>635744</v>
      </c>
      <c r="H49" s="91"/>
      <c r="I49" s="43"/>
      <c r="J49" s="43"/>
      <c r="K49" s="112" t="s">
        <v>273</v>
      </c>
      <c r="L49" s="112"/>
      <c r="M49" s="43"/>
      <c r="N49" s="43"/>
      <c r="O49" s="91">
        <v>1066239</v>
      </c>
      <c r="P49" s="91"/>
      <c r="Q49" s="43"/>
    </row>
    <row r="50" spans="1:17" ht="15.75" thickBot="1">
      <c r="A50" s="16"/>
      <c r="B50" s="103"/>
      <c r="C50" s="104"/>
      <c r="D50" s="104"/>
      <c r="E50" s="63"/>
      <c r="F50" s="63"/>
      <c r="G50" s="104"/>
      <c r="H50" s="104"/>
      <c r="I50" s="63"/>
      <c r="J50" s="63"/>
      <c r="K50" s="130"/>
      <c r="L50" s="130"/>
      <c r="M50" s="63"/>
      <c r="N50" s="63"/>
      <c r="O50" s="104"/>
      <c r="P50" s="104"/>
      <c r="Q50" s="63"/>
    </row>
    <row r="51" spans="1:17" ht="15.75" thickTop="1">
      <c r="A51" s="16"/>
      <c r="B51" s="107" t="s">
        <v>669</v>
      </c>
      <c r="C51" s="107" t="s">
        <v>269</v>
      </c>
      <c r="D51" s="109">
        <v>110420295</v>
      </c>
      <c r="E51" s="39"/>
      <c r="F51" s="39"/>
      <c r="G51" s="107" t="s">
        <v>269</v>
      </c>
      <c r="H51" s="109">
        <v>6139317</v>
      </c>
      <c r="I51" s="39"/>
      <c r="J51" s="39"/>
      <c r="K51" s="107" t="s">
        <v>269</v>
      </c>
      <c r="L51" s="141" t="s">
        <v>685</v>
      </c>
      <c r="M51" s="107" t="s">
        <v>297</v>
      </c>
      <c r="N51" s="39"/>
      <c r="O51" s="107" t="s">
        <v>269</v>
      </c>
      <c r="P51" s="109">
        <v>115079092</v>
      </c>
      <c r="Q51" s="39"/>
    </row>
    <row r="52" spans="1:17">
      <c r="A52" s="16"/>
      <c r="B52" s="85"/>
      <c r="C52" s="85"/>
      <c r="D52" s="93"/>
      <c r="E52" s="35"/>
      <c r="F52" s="35"/>
      <c r="G52" s="85"/>
      <c r="H52" s="93"/>
      <c r="I52" s="35"/>
      <c r="J52" s="35"/>
      <c r="K52" s="85"/>
      <c r="L52" s="96"/>
      <c r="M52" s="85"/>
      <c r="N52" s="35"/>
      <c r="O52" s="85"/>
      <c r="P52" s="93"/>
      <c r="Q52" s="35"/>
    </row>
    <row r="53" spans="1:17">
      <c r="A53" s="16"/>
      <c r="B53" s="90" t="s">
        <v>671</v>
      </c>
      <c r="C53" s="91">
        <v>94909649</v>
      </c>
      <c r="D53" s="91"/>
      <c r="E53" s="43"/>
      <c r="F53" s="43"/>
      <c r="G53" s="91">
        <v>5433207</v>
      </c>
      <c r="H53" s="91"/>
      <c r="I53" s="43"/>
      <c r="J53" s="43"/>
      <c r="K53" s="112" t="s">
        <v>686</v>
      </c>
      <c r="L53" s="112"/>
      <c r="M53" s="90" t="s">
        <v>297</v>
      </c>
      <c r="N53" s="43"/>
      <c r="O53" s="91">
        <v>98999185</v>
      </c>
      <c r="P53" s="91"/>
      <c r="Q53" s="43"/>
    </row>
    <row r="54" spans="1:17" ht="15.75" thickBot="1">
      <c r="A54" s="16"/>
      <c r="B54" s="103"/>
      <c r="C54" s="104"/>
      <c r="D54" s="104"/>
      <c r="E54" s="63"/>
      <c r="F54" s="63"/>
      <c r="G54" s="104"/>
      <c r="H54" s="104"/>
      <c r="I54" s="63"/>
      <c r="J54" s="63"/>
      <c r="K54" s="130"/>
      <c r="L54" s="130"/>
      <c r="M54" s="103"/>
      <c r="N54" s="63"/>
      <c r="O54" s="104"/>
      <c r="P54" s="104"/>
      <c r="Q54" s="63"/>
    </row>
    <row r="55" spans="1:17" ht="15.75" thickTop="1">
      <c r="A55" s="16"/>
      <c r="B55" s="107" t="s">
        <v>673</v>
      </c>
      <c r="C55" s="107" t="s">
        <v>269</v>
      </c>
      <c r="D55" s="109">
        <v>15510646</v>
      </c>
      <c r="E55" s="39"/>
      <c r="F55" s="39"/>
      <c r="G55" s="107" t="s">
        <v>269</v>
      </c>
      <c r="H55" s="109">
        <v>706110</v>
      </c>
      <c r="I55" s="39"/>
      <c r="J55" s="39"/>
      <c r="K55" s="107" t="s">
        <v>269</v>
      </c>
      <c r="L55" s="141" t="s">
        <v>687</v>
      </c>
      <c r="M55" s="107" t="s">
        <v>297</v>
      </c>
      <c r="N55" s="39"/>
      <c r="O55" s="107" t="s">
        <v>269</v>
      </c>
      <c r="P55" s="109">
        <v>16079907</v>
      </c>
      <c r="Q55" s="39"/>
    </row>
    <row r="56" spans="1:17" ht="15.75" thickBot="1">
      <c r="A56" s="16"/>
      <c r="B56" s="108"/>
      <c r="C56" s="108"/>
      <c r="D56" s="110"/>
      <c r="E56" s="69"/>
      <c r="F56" s="69"/>
      <c r="G56" s="108"/>
      <c r="H56" s="110"/>
      <c r="I56" s="69"/>
      <c r="J56" s="69"/>
      <c r="K56" s="108"/>
      <c r="L56" s="142"/>
      <c r="M56" s="108"/>
      <c r="N56" s="69"/>
      <c r="O56" s="108"/>
      <c r="P56" s="110"/>
      <c r="Q56" s="69"/>
    </row>
    <row r="57" spans="1:17" ht="15.75" thickTop="1">
      <c r="A57" s="16"/>
      <c r="B57" s="111" t="s">
        <v>675</v>
      </c>
      <c r="C57" s="111" t="s">
        <v>269</v>
      </c>
      <c r="D57" s="252">
        <v>136042848</v>
      </c>
      <c r="E57" s="71"/>
      <c r="F57" s="71"/>
      <c r="G57" s="111" t="s">
        <v>269</v>
      </c>
      <c r="H57" s="252">
        <v>35875428</v>
      </c>
      <c r="I57" s="71"/>
      <c r="J57" s="71"/>
      <c r="K57" s="111" t="s">
        <v>269</v>
      </c>
      <c r="L57" s="113" t="s">
        <v>273</v>
      </c>
      <c r="M57" s="71"/>
      <c r="N57" s="71"/>
      <c r="O57" s="111" t="s">
        <v>269</v>
      </c>
      <c r="P57" s="252">
        <v>171918276</v>
      </c>
      <c r="Q57" s="71"/>
    </row>
    <row r="58" spans="1:17" ht="15.75" thickBot="1">
      <c r="A58" s="16"/>
      <c r="B58" s="99"/>
      <c r="C58" s="99"/>
      <c r="D58" s="101"/>
      <c r="E58" s="57"/>
      <c r="F58" s="57"/>
      <c r="G58" s="99"/>
      <c r="H58" s="101"/>
      <c r="I58" s="57"/>
      <c r="J58" s="57"/>
      <c r="K58" s="99"/>
      <c r="L58" s="115"/>
      <c r="M58" s="57"/>
      <c r="N58" s="57"/>
      <c r="O58" s="99"/>
      <c r="P58" s="101"/>
      <c r="Q58" s="57"/>
    </row>
    <row r="59" spans="1:17" ht="15.75" thickTop="1"/>
  </sheetData>
  <mergeCells count="342">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G44:I44"/>
    <mergeCell ref="J43:J44"/>
    <mergeCell ref="K43:M43"/>
    <mergeCell ref="K44:M44"/>
    <mergeCell ref="N43:N44"/>
    <mergeCell ref="O43:Q44"/>
    <mergeCell ref="N39:N40"/>
    <mergeCell ref="O39:O40"/>
    <mergeCell ref="P39:P40"/>
    <mergeCell ref="Q39:Q40"/>
    <mergeCell ref="B41:Q41"/>
    <mergeCell ref="B43:B44"/>
    <mergeCell ref="C43:E43"/>
    <mergeCell ref="C44:E44"/>
    <mergeCell ref="F43:F44"/>
    <mergeCell ref="G43:I43"/>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6:I26"/>
    <mergeCell ref="J25:J26"/>
    <mergeCell ref="K25:M25"/>
    <mergeCell ref="K26:M26"/>
    <mergeCell ref="N25:N26"/>
    <mergeCell ref="O25:Q26"/>
    <mergeCell ref="N21:N22"/>
    <mergeCell ref="O21:O22"/>
    <mergeCell ref="P21:P22"/>
    <mergeCell ref="Q21:Q22"/>
    <mergeCell ref="B23:Q23"/>
    <mergeCell ref="B25:B26"/>
    <mergeCell ref="C25:E25"/>
    <mergeCell ref="C26:E26"/>
    <mergeCell ref="F25:F26"/>
    <mergeCell ref="G25:I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1.1406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s>
  <sheetData>
    <row r="1" spans="1:13" ht="15"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172"/>
      <c r="C3" s="172"/>
      <c r="D3" s="172"/>
      <c r="E3" s="172"/>
      <c r="F3" s="172"/>
      <c r="G3" s="172"/>
      <c r="H3" s="172"/>
      <c r="I3" s="172"/>
      <c r="J3" s="172"/>
      <c r="K3" s="172"/>
      <c r="L3" s="172"/>
      <c r="M3" s="172"/>
    </row>
    <row r="4" spans="1:13">
      <c r="A4" s="16" t="s">
        <v>1028</v>
      </c>
      <c r="B4" s="85" t="s">
        <v>1029</v>
      </c>
      <c r="C4" s="85"/>
      <c r="D4" s="85"/>
      <c r="E4" s="85"/>
      <c r="F4" s="85"/>
      <c r="G4" s="85"/>
      <c r="H4" s="85"/>
      <c r="I4" s="85"/>
      <c r="J4" s="85"/>
      <c r="K4" s="85"/>
      <c r="L4" s="85"/>
      <c r="M4" s="85"/>
    </row>
    <row r="5" spans="1:13">
      <c r="A5" s="16"/>
      <c r="B5" s="30"/>
      <c r="C5" s="30"/>
      <c r="D5" s="30"/>
      <c r="E5" s="30"/>
      <c r="F5" s="30"/>
      <c r="G5" s="30"/>
      <c r="H5" s="30"/>
      <c r="I5" s="30"/>
    </row>
    <row r="6" spans="1:13">
      <c r="A6" s="16"/>
      <c r="B6" s="17"/>
      <c r="C6" s="17"/>
      <c r="D6" s="17"/>
      <c r="E6" s="17"/>
      <c r="F6" s="17"/>
      <c r="G6" s="17"/>
      <c r="H6" s="17"/>
      <c r="I6" s="17"/>
    </row>
    <row r="7" spans="1:13">
      <c r="A7" s="16"/>
      <c r="B7" s="14" t="s">
        <v>705</v>
      </c>
      <c r="C7" s="33">
        <v>2014</v>
      </c>
      <c r="D7" s="33"/>
      <c r="E7" s="33"/>
      <c r="F7" s="15"/>
      <c r="G7" s="87">
        <v>2013</v>
      </c>
      <c r="H7" s="87"/>
      <c r="I7" s="87"/>
    </row>
    <row r="8" spans="1:13" ht="15.75" thickBot="1">
      <c r="A8" s="16"/>
      <c r="B8" s="139" t="s">
        <v>706</v>
      </c>
      <c r="C8" s="37"/>
      <c r="D8" s="37"/>
      <c r="E8" s="37"/>
      <c r="F8" s="20"/>
      <c r="G8" s="88"/>
      <c r="H8" s="88"/>
      <c r="I8" s="88"/>
    </row>
    <row r="9" spans="1:13" ht="15.75" thickTop="1">
      <c r="A9" s="16"/>
      <c r="B9" s="98" t="s">
        <v>32</v>
      </c>
      <c r="C9" s="52" t="s">
        <v>269</v>
      </c>
      <c r="D9" s="54">
        <v>6014000</v>
      </c>
      <c r="E9" s="56"/>
      <c r="F9" s="56"/>
      <c r="G9" s="98" t="s">
        <v>269</v>
      </c>
      <c r="H9" s="100">
        <v>5320000</v>
      </c>
      <c r="I9" s="56"/>
    </row>
    <row r="10" spans="1:13">
      <c r="A10" s="16"/>
      <c r="B10" s="90"/>
      <c r="C10" s="41"/>
      <c r="D10" s="42"/>
      <c r="E10" s="43"/>
      <c r="F10" s="43"/>
      <c r="G10" s="90"/>
      <c r="H10" s="91"/>
      <c r="I10" s="43"/>
    </row>
    <row r="11" spans="1:13">
      <c r="A11" s="16"/>
      <c r="B11" s="85" t="s">
        <v>707</v>
      </c>
      <c r="C11" s="31" t="s">
        <v>269</v>
      </c>
      <c r="D11" s="45">
        <v>666000</v>
      </c>
      <c r="E11" s="35"/>
      <c r="F11" s="35"/>
      <c r="G11" s="85" t="s">
        <v>269</v>
      </c>
      <c r="H11" s="93">
        <v>657000</v>
      </c>
      <c r="I11" s="35"/>
    </row>
    <row r="12" spans="1:13">
      <c r="A12" s="16"/>
      <c r="B12" s="85"/>
      <c r="C12" s="31"/>
      <c r="D12" s="45"/>
      <c r="E12" s="35"/>
      <c r="F12" s="35"/>
      <c r="G12" s="85"/>
      <c r="H12" s="93"/>
      <c r="I12" s="35"/>
    </row>
    <row r="13" spans="1:13">
      <c r="A13" s="16" t="s">
        <v>1030</v>
      </c>
      <c r="B13" s="30"/>
      <c r="C13" s="30"/>
      <c r="D13" s="30"/>
      <c r="E13" s="30"/>
      <c r="F13" s="30"/>
      <c r="G13" s="30"/>
      <c r="H13" s="30"/>
      <c r="I13" s="30"/>
      <c r="J13" s="30"/>
      <c r="K13" s="30"/>
      <c r="L13" s="30"/>
      <c r="M13" s="30"/>
    </row>
    <row r="14" spans="1:13">
      <c r="A14" s="16"/>
      <c r="B14" s="17"/>
      <c r="C14" s="17"/>
      <c r="D14" s="17"/>
      <c r="E14" s="17"/>
      <c r="F14" s="17"/>
      <c r="G14" s="17"/>
      <c r="H14" s="17"/>
      <c r="I14" s="17"/>
      <c r="J14" s="17"/>
      <c r="K14" s="17"/>
      <c r="L14" s="17"/>
      <c r="M14" s="17"/>
    </row>
    <row r="15" spans="1:13">
      <c r="A15" s="16"/>
      <c r="B15" s="14" t="s">
        <v>705</v>
      </c>
      <c r="C15" s="35"/>
      <c r="D15" s="35"/>
      <c r="E15" s="35"/>
      <c r="F15" s="35"/>
      <c r="G15" s="35"/>
      <c r="H15" s="35"/>
      <c r="I15" s="35"/>
      <c r="J15" s="15"/>
      <c r="K15" s="35"/>
      <c r="L15" s="35"/>
      <c r="M15" s="35"/>
    </row>
    <row r="16" spans="1:13" ht="15.75" thickBot="1">
      <c r="A16" s="16"/>
      <c r="B16" s="139" t="s">
        <v>708</v>
      </c>
      <c r="C16" s="37">
        <v>2014</v>
      </c>
      <c r="D16" s="37"/>
      <c r="E16" s="37"/>
      <c r="F16" s="20"/>
      <c r="G16" s="88">
        <v>2013</v>
      </c>
      <c r="H16" s="88"/>
      <c r="I16" s="88"/>
      <c r="J16" s="20"/>
      <c r="K16" s="88">
        <v>2012</v>
      </c>
      <c r="L16" s="88"/>
      <c r="M16" s="88"/>
    </row>
    <row r="17" spans="1:13" ht="15.75" thickTop="1">
      <c r="A17" s="16"/>
      <c r="B17" s="98" t="s">
        <v>71</v>
      </c>
      <c r="C17" s="52" t="s">
        <v>269</v>
      </c>
      <c r="D17" s="54">
        <v>11783000</v>
      </c>
      <c r="E17" s="56"/>
      <c r="F17" s="56"/>
      <c r="G17" s="98" t="s">
        <v>269</v>
      </c>
      <c r="H17" s="100">
        <v>12442000</v>
      </c>
      <c r="I17" s="56"/>
      <c r="J17" s="56"/>
      <c r="K17" s="98" t="s">
        <v>269</v>
      </c>
      <c r="L17" s="100">
        <v>15558000</v>
      </c>
      <c r="M17" s="56"/>
    </row>
    <row r="18" spans="1:13">
      <c r="A18" s="16"/>
      <c r="B18" s="90"/>
      <c r="C18" s="41"/>
      <c r="D18" s="42"/>
      <c r="E18" s="43"/>
      <c r="F18" s="43"/>
      <c r="G18" s="90"/>
      <c r="H18" s="91"/>
      <c r="I18" s="43"/>
      <c r="J18" s="43"/>
      <c r="K18" s="119"/>
      <c r="L18" s="120"/>
      <c r="M18" s="121"/>
    </row>
    <row r="19" spans="1:13">
      <c r="A19" s="16"/>
      <c r="B19" s="85" t="s">
        <v>709</v>
      </c>
      <c r="C19" s="31" t="s">
        <v>269</v>
      </c>
      <c r="D19" s="45">
        <v>2043000</v>
      </c>
      <c r="E19" s="35"/>
      <c r="F19" s="35"/>
      <c r="G19" s="85" t="s">
        <v>269</v>
      </c>
      <c r="H19" s="93">
        <v>1839000</v>
      </c>
      <c r="I19" s="35"/>
      <c r="J19" s="35"/>
      <c r="K19" s="85" t="s">
        <v>269</v>
      </c>
      <c r="L19" s="93">
        <v>2238000</v>
      </c>
      <c r="M19" s="35"/>
    </row>
    <row r="20" spans="1:13">
      <c r="A20" s="16"/>
      <c r="B20" s="85"/>
      <c r="C20" s="31"/>
      <c r="D20" s="45"/>
      <c r="E20" s="35"/>
      <c r="F20" s="35"/>
      <c r="G20" s="85"/>
      <c r="H20" s="93"/>
      <c r="I20" s="35"/>
      <c r="J20" s="35"/>
      <c r="K20" s="85"/>
      <c r="L20" s="93"/>
      <c r="M20" s="35"/>
    </row>
    <row r="21" spans="1:13">
      <c r="A21" s="16"/>
      <c r="B21" s="90" t="s">
        <v>77</v>
      </c>
      <c r="C21" s="41" t="s">
        <v>269</v>
      </c>
      <c r="D21" s="42">
        <v>8049000</v>
      </c>
      <c r="E21" s="43"/>
      <c r="F21" s="43"/>
      <c r="G21" s="90" t="s">
        <v>269</v>
      </c>
      <c r="H21" s="91">
        <v>8465000</v>
      </c>
      <c r="I21" s="43"/>
      <c r="J21" s="43"/>
      <c r="K21" s="90" t="s">
        <v>269</v>
      </c>
      <c r="L21" s="91">
        <v>10923000</v>
      </c>
      <c r="M21" s="43"/>
    </row>
    <row r="22" spans="1:13">
      <c r="A22" s="16"/>
      <c r="B22" s="90"/>
      <c r="C22" s="41"/>
      <c r="D22" s="42"/>
      <c r="E22" s="43"/>
      <c r="F22" s="43"/>
      <c r="G22" s="90"/>
      <c r="H22" s="91"/>
      <c r="I22" s="43"/>
      <c r="J22" s="43"/>
      <c r="K22" s="90"/>
      <c r="L22" s="91"/>
      <c r="M22" s="43"/>
    </row>
  </sheetData>
  <mergeCells count="68">
    <mergeCell ref="A13:A22"/>
    <mergeCell ref="A1:A2"/>
    <mergeCell ref="B1:M1"/>
    <mergeCell ref="B2:M2"/>
    <mergeCell ref="B3:M3"/>
    <mergeCell ref="A4:A12"/>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M13"/>
    <mergeCell ref="C15:I15"/>
    <mergeCell ref="K15:M15"/>
    <mergeCell ref="C16:E16"/>
    <mergeCell ref="G16:I16"/>
    <mergeCell ref="K16:M16"/>
    <mergeCell ref="I9:I10"/>
    <mergeCell ref="B11:B12"/>
    <mergeCell ref="C11:C12"/>
    <mergeCell ref="D11:D12"/>
    <mergeCell ref="E11:E12"/>
    <mergeCell ref="F11:F12"/>
    <mergeCell ref="G11:G12"/>
    <mergeCell ref="H11:H12"/>
    <mergeCell ref="I11:I12"/>
    <mergeCell ref="B5:I5"/>
    <mergeCell ref="C7:E8"/>
    <mergeCell ref="G7: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7.28515625" customWidth="1"/>
    <col min="4" max="4" width="36" customWidth="1"/>
    <col min="5" max="5" width="6" customWidth="1"/>
    <col min="6" max="6" width="36" customWidth="1"/>
    <col min="7" max="7" width="7.28515625" customWidth="1"/>
    <col min="8" max="8" width="36.5703125" customWidth="1"/>
    <col min="9" max="9" width="6" customWidth="1"/>
    <col min="10" max="10" width="36" customWidth="1"/>
    <col min="11" max="11" width="7.28515625" customWidth="1"/>
    <col min="12" max="12" width="30" customWidth="1"/>
    <col min="13" max="13" width="6"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2</v>
      </c>
      <c r="B3" s="172"/>
      <c r="C3" s="172"/>
      <c r="D3" s="172"/>
      <c r="E3" s="172"/>
      <c r="F3" s="172"/>
      <c r="G3" s="172"/>
      <c r="H3" s="172"/>
      <c r="I3" s="172"/>
      <c r="J3" s="172"/>
      <c r="K3" s="172"/>
      <c r="L3" s="172"/>
      <c r="M3" s="172"/>
    </row>
    <row r="4" spans="1:13">
      <c r="A4" s="16" t="s">
        <v>1032</v>
      </c>
      <c r="B4" s="85" t="s">
        <v>716</v>
      </c>
      <c r="C4" s="85"/>
      <c r="D4" s="85"/>
      <c r="E4" s="85"/>
      <c r="F4" s="85"/>
      <c r="G4" s="85"/>
      <c r="H4" s="85"/>
      <c r="I4" s="85"/>
      <c r="J4" s="85"/>
      <c r="K4" s="85"/>
      <c r="L4" s="85"/>
      <c r="M4" s="85"/>
    </row>
    <row r="5" spans="1:13">
      <c r="A5" s="16"/>
      <c r="B5" s="30"/>
      <c r="C5" s="30"/>
      <c r="D5" s="30"/>
      <c r="E5" s="30"/>
      <c r="F5" s="30"/>
      <c r="G5" s="30"/>
      <c r="H5" s="30"/>
      <c r="I5" s="30"/>
    </row>
    <row r="6" spans="1:13">
      <c r="A6" s="16"/>
      <c r="B6" s="17"/>
      <c r="C6" s="17"/>
      <c r="D6" s="17"/>
      <c r="E6" s="17"/>
      <c r="F6" s="17"/>
      <c r="G6" s="17"/>
      <c r="H6" s="17"/>
      <c r="I6" s="17"/>
    </row>
    <row r="7" spans="1:13" ht="15.75" thickBot="1">
      <c r="A7" s="16"/>
      <c r="B7" s="20"/>
      <c r="C7" s="37" t="s">
        <v>257</v>
      </c>
      <c r="D7" s="37"/>
      <c r="E7" s="37"/>
      <c r="F7" s="20"/>
      <c r="G7" s="88" t="s">
        <v>278</v>
      </c>
      <c r="H7" s="88"/>
      <c r="I7" s="88"/>
    </row>
    <row r="8" spans="1:13" ht="15.75" thickTop="1">
      <c r="A8" s="16"/>
      <c r="B8" s="98" t="s">
        <v>124</v>
      </c>
      <c r="C8" s="52" t="s">
        <v>269</v>
      </c>
      <c r="D8" s="54">
        <v>9648975</v>
      </c>
      <c r="E8" s="56"/>
      <c r="F8" s="56"/>
      <c r="G8" s="98" t="s">
        <v>269</v>
      </c>
      <c r="H8" s="100">
        <v>14708210</v>
      </c>
      <c r="I8" s="56"/>
    </row>
    <row r="9" spans="1:13">
      <c r="A9" s="16"/>
      <c r="B9" s="90"/>
      <c r="C9" s="41"/>
      <c r="D9" s="42"/>
      <c r="E9" s="43"/>
      <c r="F9" s="43"/>
      <c r="G9" s="90"/>
      <c r="H9" s="91"/>
      <c r="I9" s="43"/>
    </row>
    <row r="10" spans="1:13" ht="26.25">
      <c r="A10" s="16"/>
      <c r="B10" s="14" t="s">
        <v>717</v>
      </c>
      <c r="C10" s="35"/>
      <c r="D10" s="35"/>
      <c r="E10" s="35"/>
      <c r="F10" s="15"/>
      <c r="G10" s="35"/>
      <c r="H10" s="35"/>
      <c r="I10" s="35"/>
    </row>
    <row r="11" spans="1:13">
      <c r="A11" s="16"/>
      <c r="B11" s="89" t="s">
        <v>718</v>
      </c>
      <c r="C11" s="74" t="s">
        <v>719</v>
      </c>
      <c r="D11" s="74"/>
      <c r="E11" s="41" t="s">
        <v>297</v>
      </c>
      <c r="F11" s="43"/>
      <c r="G11" s="112" t="s">
        <v>273</v>
      </c>
      <c r="H11" s="112"/>
      <c r="I11" s="43"/>
    </row>
    <row r="12" spans="1:13" ht="15.75" thickBot="1">
      <c r="A12" s="16"/>
      <c r="B12" s="102"/>
      <c r="C12" s="128"/>
      <c r="D12" s="128"/>
      <c r="E12" s="61"/>
      <c r="F12" s="63"/>
      <c r="G12" s="130"/>
      <c r="H12" s="130"/>
      <c r="I12" s="63"/>
    </row>
    <row r="13" spans="1:13" ht="15.75" thickTop="1">
      <c r="A13" s="16"/>
      <c r="B13" s="105" t="s">
        <v>720</v>
      </c>
      <c r="C13" s="137" t="s">
        <v>719</v>
      </c>
      <c r="D13" s="137"/>
      <c r="E13" s="38" t="s">
        <v>297</v>
      </c>
      <c r="F13" s="39"/>
      <c r="G13" s="141" t="s">
        <v>273</v>
      </c>
      <c r="H13" s="141"/>
      <c r="I13" s="39"/>
    </row>
    <row r="14" spans="1:13" ht="15.75" thickBot="1">
      <c r="A14" s="16"/>
      <c r="B14" s="233"/>
      <c r="C14" s="49"/>
      <c r="D14" s="49"/>
      <c r="E14" s="32"/>
      <c r="F14" s="36"/>
      <c r="G14" s="97"/>
      <c r="H14" s="97"/>
      <c r="I14" s="36"/>
    </row>
    <row r="15" spans="1:13" ht="22.5" customHeight="1" thickTop="1">
      <c r="A15" s="16"/>
      <c r="B15" s="98" t="s">
        <v>721</v>
      </c>
      <c r="C15" s="52" t="s">
        <v>269</v>
      </c>
      <c r="D15" s="54">
        <v>9534655</v>
      </c>
      <c r="E15" s="56"/>
      <c r="F15" s="56"/>
      <c r="G15" s="98" t="s">
        <v>269</v>
      </c>
      <c r="H15" s="100">
        <v>14708210</v>
      </c>
      <c r="I15" s="56"/>
    </row>
    <row r="16" spans="1:13" ht="15.75" thickBot="1">
      <c r="A16" s="16"/>
      <c r="B16" s="99"/>
      <c r="C16" s="53"/>
      <c r="D16" s="55"/>
      <c r="E16" s="57"/>
      <c r="F16" s="57"/>
      <c r="G16" s="99"/>
      <c r="H16" s="101"/>
      <c r="I16" s="57"/>
    </row>
    <row r="17" spans="1:13" ht="15.75" thickTop="1">
      <c r="A17" s="16" t="s">
        <v>1033</v>
      </c>
      <c r="B17" s="85" t="s">
        <v>723</v>
      </c>
      <c r="C17" s="85"/>
      <c r="D17" s="85"/>
      <c r="E17" s="85"/>
      <c r="F17" s="85"/>
      <c r="G17" s="85"/>
      <c r="H17" s="85"/>
      <c r="I17" s="85"/>
      <c r="J17" s="85"/>
      <c r="K17" s="85"/>
      <c r="L17" s="85"/>
      <c r="M17" s="85"/>
    </row>
    <row r="18" spans="1:13">
      <c r="A18" s="16"/>
      <c r="B18" s="30"/>
      <c r="C18" s="30"/>
      <c r="D18" s="30"/>
      <c r="E18" s="30"/>
      <c r="F18" s="30"/>
      <c r="G18" s="30"/>
      <c r="H18" s="30"/>
      <c r="I18" s="30"/>
      <c r="J18" s="30"/>
      <c r="K18" s="30"/>
      <c r="L18" s="30"/>
      <c r="M18" s="30"/>
    </row>
    <row r="19" spans="1:13">
      <c r="A19" s="16"/>
      <c r="B19" s="17"/>
      <c r="C19" s="17"/>
      <c r="D19" s="17"/>
      <c r="E19" s="17"/>
      <c r="F19" s="17"/>
      <c r="G19" s="17"/>
      <c r="H19" s="17"/>
      <c r="I19" s="17"/>
      <c r="J19" s="17"/>
      <c r="K19" s="17"/>
      <c r="L19" s="17"/>
      <c r="M19" s="17"/>
    </row>
    <row r="20" spans="1:13" ht="27" thickBot="1">
      <c r="A20" s="16"/>
      <c r="B20" s="139" t="s">
        <v>724</v>
      </c>
      <c r="C20" s="37">
        <v>2014</v>
      </c>
      <c r="D20" s="37"/>
      <c r="E20" s="37"/>
      <c r="F20" s="20"/>
      <c r="G20" s="37">
        <v>2013</v>
      </c>
      <c r="H20" s="37"/>
      <c r="I20" s="37"/>
      <c r="J20" s="20"/>
      <c r="K20" s="37">
        <v>2012</v>
      </c>
      <c r="L20" s="37"/>
      <c r="M20" s="37"/>
    </row>
    <row r="21" spans="1:13" ht="15.75" thickTop="1">
      <c r="A21" s="16"/>
      <c r="B21" s="165" t="s">
        <v>395</v>
      </c>
      <c r="C21" s="52" t="s">
        <v>269</v>
      </c>
      <c r="D21" s="54">
        <v>545489</v>
      </c>
      <c r="E21" s="56"/>
      <c r="F21" s="56"/>
      <c r="G21" s="98" t="s">
        <v>269</v>
      </c>
      <c r="H21" s="100">
        <v>493861</v>
      </c>
      <c r="I21" s="56"/>
      <c r="J21" s="56"/>
      <c r="K21" s="98" t="s">
        <v>269</v>
      </c>
      <c r="L21" s="114" t="s">
        <v>273</v>
      </c>
      <c r="M21" s="56"/>
    </row>
    <row r="22" spans="1:13">
      <c r="A22" s="16"/>
      <c r="B22" s="164"/>
      <c r="C22" s="41"/>
      <c r="D22" s="42"/>
      <c r="E22" s="43"/>
      <c r="F22" s="43"/>
      <c r="G22" s="90"/>
      <c r="H22" s="91"/>
      <c r="I22" s="43"/>
      <c r="J22" s="43"/>
      <c r="K22" s="90"/>
      <c r="L22" s="112"/>
      <c r="M22" s="43"/>
    </row>
    <row r="23" spans="1:13">
      <c r="A23" s="16"/>
      <c r="B23" s="166" t="s">
        <v>725</v>
      </c>
      <c r="C23" s="45">
        <v>23523</v>
      </c>
      <c r="D23" s="45"/>
      <c r="E23" s="35"/>
      <c r="F23" s="35"/>
      <c r="G23" s="93">
        <v>88528</v>
      </c>
      <c r="H23" s="93"/>
      <c r="I23" s="35"/>
      <c r="J23" s="35"/>
      <c r="K23" s="93">
        <v>88411</v>
      </c>
      <c r="L23" s="93"/>
      <c r="M23" s="35"/>
    </row>
    <row r="24" spans="1:13">
      <c r="A24" s="16"/>
      <c r="B24" s="166"/>
      <c r="C24" s="45"/>
      <c r="D24" s="45"/>
      <c r="E24" s="35"/>
      <c r="F24" s="35"/>
      <c r="G24" s="93"/>
      <c r="H24" s="93"/>
      <c r="I24" s="35"/>
      <c r="J24" s="35"/>
      <c r="K24" s="93"/>
      <c r="L24" s="93"/>
      <c r="M24" s="35"/>
    </row>
    <row r="25" spans="1:13">
      <c r="A25" s="16"/>
      <c r="B25" s="80" t="s">
        <v>726</v>
      </c>
      <c r="C25" s="74" t="s">
        <v>727</v>
      </c>
      <c r="D25" s="74"/>
      <c r="E25" s="22" t="s">
        <v>297</v>
      </c>
      <c r="F25" s="23"/>
      <c r="G25" s="112" t="s">
        <v>728</v>
      </c>
      <c r="H25" s="112"/>
      <c r="I25" s="80" t="s">
        <v>297</v>
      </c>
      <c r="J25" s="23"/>
      <c r="K25" s="112" t="s">
        <v>729</v>
      </c>
      <c r="L25" s="112"/>
      <c r="M25" s="80" t="s">
        <v>297</v>
      </c>
    </row>
    <row r="26" spans="1:13">
      <c r="A26" s="16"/>
      <c r="B26" s="166" t="s">
        <v>730</v>
      </c>
      <c r="C26" s="48" t="s">
        <v>731</v>
      </c>
      <c r="D26" s="48"/>
      <c r="E26" s="31" t="s">
        <v>297</v>
      </c>
      <c r="F26" s="35"/>
      <c r="G26" s="96" t="s">
        <v>273</v>
      </c>
      <c r="H26" s="96"/>
      <c r="I26" s="35"/>
      <c r="J26" s="35"/>
      <c r="K26" s="93">
        <v>446250</v>
      </c>
      <c r="L26" s="93"/>
      <c r="M26" s="35"/>
    </row>
    <row r="27" spans="1:13">
      <c r="A27" s="16"/>
      <c r="B27" s="166"/>
      <c r="C27" s="48"/>
      <c r="D27" s="48"/>
      <c r="E27" s="31"/>
      <c r="F27" s="35"/>
      <c r="G27" s="96"/>
      <c r="H27" s="96"/>
      <c r="I27" s="35"/>
      <c r="J27" s="35"/>
      <c r="K27" s="93"/>
      <c r="L27" s="93"/>
      <c r="M27" s="35"/>
    </row>
    <row r="28" spans="1:13">
      <c r="A28" s="16"/>
      <c r="B28" s="90" t="s">
        <v>732</v>
      </c>
      <c r="C28" s="42">
        <v>114320</v>
      </c>
      <c r="D28" s="42"/>
      <c r="E28" s="43"/>
      <c r="F28" s="43"/>
      <c r="G28" s="112" t="s">
        <v>273</v>
      </c>
      <c r="H28" s="112"/>
      <c r="I28" s="43"/>
      <c r="J28" s="43"/>
      <c r="K28" s="112" t="s">
        <v>273</v>
      </c>
      <c r="L28" s="112"/>
      <c r="M28" s="43"/>
    </row>
    <row r="29" spans="1:13" ht="15.75" thickBot="1">
      <c r="A29" s="16"/>
      <c r="B29" s="103"/>
      <c r="C29" s="62"/>
      <c r="D29" s="62"/>
      <c r="E29" s="63"/>
      <c r="F29" s="63"/>
      <c r="G29" s="130"/>
      <c r="H29" s="130"/>
      <c r="I29" s="63"/>
      <c r="J29" s="63"/>
      <c r="K29" s="130"/>
      <c r="L29" s="130"/>
      <c r="M29" s="63"/>
    </row>
    <row r="30" spans="1:13" ht="15.75" thickTop="1">
      <c r="A30" s="16"/>
      <c r="B30" s="193" t="s">
        <v>733</v>
      </c>
      <c r="C30" s="38" t="s">
        <v>269</v>
      </c>
      <c r="D30" s="137" t="s">
        <v>273</v>
      </c>
      <c r="E30" s="39"/>
      <c r="F30" s="39"/>
      <c r="G30" s="107" t="s">
        <v>269</v>
      </c>
      <c r="H30" s="109">
        <v>545489</v>
      </c>
      <c r="I30" s="39"/>
      <c r="J30" s="39"/>
      <c r="K30" s="107" t="s">
        <v>269</v>
      </c>
      <c r="L30" s="109">
        <v>493861</v>
      </c>
      <c r="M30" s="39"/>
    </row>
    <row r="31" spans="1:13" ht="15.75" thickBot="1">
      <c r="A31" s="16"/>
      <c r="B31" s="194"/>
      <c r="C31" s="66"/>
      <c r="D31" s="138"/>
      <c r="E31" s="69"/>
      <c r="F31" s="69"/>
      <c r="G31" s="108"/>
      <c r="H31" s="110"/>
      <c r="I31" s="69"/>
      <c r="J31" s="69"/>
      <c r="K31" s="108"/>
      <c r="L31" s="110"/>
      <c r="M31" s="69"/>
    </row>
    <row r="32" spans="1:13" ht="25.5" customHeight="1" thickTop="1">
      <c r="A32" s="16" t="s">
        <v>1034</v>
      </c>
      <c r="B32" s="185" t="s">
        <v>736</v>
      </c>
      <c r="C32" s="185"/>
      <c r="D32" s="185"/>
      <c r="E32" s="185"/>
      <c r="F32" s="185"/>
      <c r="G32" s="185"/>
      <c r="H32" s="185"/>
      <c r="I32" s="185"/>
      <c r="J32" s="185"/>
      <c r="K32" s="185"/>
      <c r="L32" s="185"/>
      <c r="M32" s="185"/>
    </row>
    <row r="33" spans="1:5">
      <c r="A33" s="16"/>
      <c r="B33" s="30"/>
      <c r="C33" s="30"/>
      <c r="D33" s="30"/>
      <c r="E33" s="30"/>
    </row>
    <row r="34" spans="1:5">
      <c r="A34" s="16"/>
      <c r="B34" s="17"/>
      <c r="C34" s="17"/>
      <c r="D34" s="17"/>
      <c r="E34" s="17"/>
    </row>
    <row r="35" spans="1:5" ht="15.75" thickBot="1">
      <c r="A35" s="16"/>
      <c r="B35" s="139" t="s">
        <v>574</v>
      </c>
      <c r="C35" s="36"/>
      <c r="D35" s="36"/>
      <c r="E35" s="36"/>
    </row>
    <row r="36" spans="1:5" ht="15.75" thickTop="1">
      <c r="A36" s="16"/>
      <c r="B36" s="98">
        <v>2015</v>
      </c>
      <c r="C36" s="52" t="s">
        <v>269</v>
      </c>
      <c r="D36" s="54">
        <v>69685</v>
      </c>
      <c r="E36" s="56"/>
    </row>
    <row r="37" spans="1:5">
      <c r="A37" s="16"/>
      <c r="B37" s="90"/>
      <c r="C37" s="41"/>
      <c r="D37" s="42"/>
      <c r="E37" s="43"/>
    </row>
    <row r="38" spans="1:5">
      <c r="A38" s="16"/>
      <c r="B38" s="85">
        <v>2016</v>
      </c>
      <c r="C38" s="45">
        <v>134253</v>
      </c>
      <c r="D38" s="45"/>
      <c r="E38" s="35"/>
    </row>
    <row r="39" spans="1:5">
      <c r="A39" s="16"/>
      <c r="B39" s="85"/>
      <c r="C39" s="45"/>
      <c r="D39" s="45"/>
      <c r="E39" s="35"/>
    </row>
    <row r="40" spans="1:5">
      <c r="A40" s="16"/>
      <c r="B40" s="90">
        <v>2017</v>
      </c>
      <c r="C40" s="42">
        <v>134253</v>
      </c>
      <c r="D40" s="42"/>
      <c r="E40" s="43"/>
    </row>
    <row r="41" spans="1:5">
      <c r="A41" s="16"/>
      <c r="B41" s="90"/>
      <c r="C41" s="42"/>
      <c r="D41" s="42"/>
      <c r="E41" s="43"/>
    </row>
    <row r="42" spans="1:5">
      <c r="A42" s="16"/>
      <c r="B42" s="85">
        <v>2018</v>
      </c>
      <c r="C42" s="45">
        <v>134253</v>
      </c>
      <c r="D42" s="45"/>
      <c r="E42" s="35"/>
    </row>
    <row r="43" spans="1:5">
      <c r="A43" s="16"/>
      <c r="B43" s="85"/>
      <c r="C43" s="45"/>
      <c r="D43" s="45"/>
      <c r="E43" s="35"/>
    </row>
    <row r="44" spans="1:5">
      <c r="A44" s="16"/>
      <c r="B44" s="90">
        <v>2019</v>
      </c>
      <c r="C44" s="42">
        <v>134253</v>
      </c>
      <c r="D44" s="42"/>
      <c r="E44" s="43"/>
    </row>
    <row r="45" spans="1:5">
      <c r="A45" s="16"/>
      <c r="B45" s="90"/>
      <c r="C45" s="42"/>
      <c r="D45" s="42"/>
      <c r="E45" s="43"/>
    </row>
    <row r="46" spans="1:5">
      <c r="A46" s="16"/>
      <c r="B46" s="85" t="s">
        <v>575</v>
      </c>
      <c r="C46" s="45">
        <v>683572</v>
      </c>
      <c r="D46" s="45"/>
      <c r="E46" s="35"/>
    </row>
    <row r="47" spans="1:5" ht="15.75" thickBot="1">
      <c r="A47" s="16"/>
      <c r="B47" s="86"/>
      <c r="C47" s="47"/>
      <c r="D47" s="47"/>
      <c r="E47" s="36"/>
    </row>
    <row r="48" spans="1:5" ht="15.75" thickTop="1">
      <c r="A48" s="16"/>
      <c r="B48" s="98" t="s">
        <v>117</v>
      </c>
      <c r="C48" s="52" t="s">
        <v>269</v>
      </c>
      <c r="D48" s="54">
        <v>1290269</v>
      </c>
      <c r="E48" s="56"/>
    </row>
    <row r="49" spans="1:5" ht="15.75" thickBot="1">
      <c r="A49" s="16"/>
      <c r="B49" s="99"/>
      <c r="C49" s="53"/>
      <c r="D49" s="55"/>
      <c r="E49" s="57"/>
    </row>
    <row r="50" spans="1:5" ht="15.75" thickTop="1"/>
  </sheetData>
  <mergeCells count="126">
    <mergeCell ref="A17:A31"/>
    <mergeCell ref="B17:M17"/>
    <mergeCell ref="A32:A49"/>
    <mergeCell ref="B32:M32"/>
    <mergeCell ref="B48:B49"/>
    <mergeCell ref="C48:C49"/>
    <mergeCell ref="D48:D49"/>
    <mergeCell ref="E48:E49"/>
    <mergeCell ref="A1:A2"/>
    <mergeCell ref="B1:M1"/>
    <mergeCell ref="B2:M2"/>
    <mergeCell ref="B3:M3"/>
    <mergeCell ref="A4:A16"/>
    <mergeCell ref="B4:M4"/>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J30:J31"/>
    <mergeCell ref="K30:K31"/>
    <mergeCell ref="L30:L31"/>
    <mergeCell ref="M30:M31"/>
    <mergeCell ref="B33:E33"/>
    <mergeCell ref="C35:E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M18"/>
    <mergeCell ref="C20:E20"/>
    <mergeCell ref="G20:I20"/>
    <mergeCell ref="K20:M20"/>
    <mergeCell ref="B15:B16"/>
    <mergeCell ref="C15:C16"/>
    <mergeCell ref="D15:D16"/>
    <mergeCell ref="E15:E16"/>
    <mergeCell ref="F15:F16"/>
    <mergeCell ref="G15:G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10.140625" bestFit="1" customWidth="1"/>
    <col min="5" max="5" width="1.5703125" bestFit="1" customWidth="1"/>
    <col min="7" max="7" width="36.5703125" bestFit="1" customWidth="1"/>
    <col min="8" max="8" width="8.140625" bestFit="1" customWidth="1"/>
    <col min="9" max="9" width="1.5703125" bestFit="1" customWidth="1"/>
    <col min="11" max="11" width="2" bestFit="1" customWidth="1"/>
    <col min="12" max="12" width="10.140625" bestFit="1" customWidth="1"/>
    <col min="13" max="13" width="1.5703125" bestFit="1" customWidth="1"/>
  </cols>
  <sheetData>
    <row r="1" spans="1:13" ht="15" customHeight="1">
      <c r="A1" s="8" t="s">
        <v>10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9</v>
      </c>
      <c r="B3" s="172"/>
      <c r="C3" s="172"/>
      <c r="D3" s="172"/>
      <c r="E3" s="172"/>
      <c r="F3" s="172"/>
      <c r="G3" s="172"/>
      <c r="H3" s="172"/>
      <c r="I3" s="172"/>
      <c r="J3" s="172"/>
      <c r="K3" s="172"/>
      <c r="L3" s="172"/>
      <c r="M3" s="172"/>
    </row>
    <row r="4" spans="1:13">
      <c r="A4" s="16" t="s">
        <v>1036</v>
      </c>
      <c r="B4" s="85" t="s">
        <v>740</v>
      </c>
      <c r="C4" s="85"/>
      <c r="D4" s="85"/>
      <c r="E4" s="85"/>
      <c r="F4" s="85"/>
      <c r="G4" s="85"/>
      <c r="H4" s="85"/>
      <c r="I4" s="85"/>
      <c r="J4" s="85"/>
      <c r="K4" s="85"/>
      <c r="L4" s="85"/>
      <c r="M4" s="85"/>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c r="A7" s="16"/>
      <c r="B7" s="31">
        <v>2014</v>
      </c>
      <c r="C7" s="33" t="s">
        <v>741</v>
      </c>
      <c r="D7" s="33"/>
      <c r="E7" s="33"/>
      <c r="F7" s="35"/>
      <c r="G7" s="33" t="s">
        <v>744</v>
      </c>
      <c r="H7" s="33"/>
      <c r="I7" s="33"/>
      <c r="J7" s="35"/>
      <c r="K7" s="35"/>
      <c r="L7" s="35"/>
      <c r="M7" s="35"/>
    </row>
    <row r="8" spans="1:13">
      <c r="A8" s="16"/>
      <c r="B8" s="31"/>
      <c r="C8" s="33" t="s">
        <v>742</v>
      </c>
      <c r="D8" s="33"/>
      <c r="E8" s="33"/>
      <c r="F8" s="35"/>
      <c r="G8" s="33" t="s">
        <v>745</v>
      </c>
      <c r="H8" s="33"/>
      <c r="I8" s="33"/>
      <c r="J8" s="35"/>
      <c r="K8" s="33" t="s">
        <v>117</v>
      </c>
      <c r="L8" s="33"/>
      <c r="M8" s="33"/>
    </row>
    <row r="9" spans="1:13" ht="15.75" thickBot="1">
      <c r="A9" s="16"/>
      <c r="B9" s="32"/>
      <c r="C9" s="37" t="s">
        <v>743</v>
      </c>
      <c r="D9" s="37"/>
      <c r="E9" s="37"/>
      <c r="F9" s="36"/>
      <c r="G9" s="34"/>
      <c r="H9" s="34"/>
      <c r="I9" s="34"/>
      <c r="J9" s="36"/>
      <c r="K9" s="34"/>
      <c r="L9" s="34"/>
      <c r="M9" s="34"/>
    </row>
    <row r="10" spans="1:13" ht="15.75" thickTop="1">
      <c r="A10" s="16"/>
      <c r="B10" s="52" t="s">
        <v>395</v>
      </c>
      <c r="C10" s="52" t="s">
        <v>269</v>
      </c>
      <c r="D10" s="54">
        <v>11395757</v>
      </c>
      <c r="E10" s="56"/>
      <c r="F10" s="56"/>
      <c r="G10" s="52" t="s">
        <v>269</v>
      </c>
      <c r="H10" s="75" t="s">
        <v>746</v>
      </c>
      <c r="I10" s="52" t="s">
        <v>297</v>
      </c>
      <c r="J10" s="56"/>
      <c r="K10" s="52" t="s">
        <v>269</v>
      </c>
      <c r="L10" s="54">
        <v>11347404</v>
      </c>
      <c r="M10" s="56"/>
    </row>
    <row r="11" spans="1:13" ht="15.75" thickBot="1">
      <c r="A11" s="16"/>
      <c r="B11" s="61"/>
      <c r="C11" s="61"/>
      <c r="D11" s="62"/>
      <c r="E11" s="63"/>
      <c r="F11" s="63"/>
      <c r="G11" s="61"/>
      <c r="H11" s="128"/>
      <c r="I11" s="61"/>
      <c r="J11" s="63"/>
      <c r="K11" s="61"/>
      <c r="L11" s="62"/>
      <c r="M11" s="63"/>
    </row>
    <row r="12" spans="1:13" ht="15.75" thickTop="1">
      <c r="A12" s="16"/>
      <c r="B12" s="176" t="s">
        <v>747</v>
      </c>
      <c r="C12" s="67">
        <v>1874111</v>
      </c>
      <c r="D12" s="67"/>
      <c r="E12" s="39"/>
      <c r="F12" s="39"/>
      <c r="G12" s="137" t="s">
        <v>748</v>
      </c>
      <c r="H12" s="137"/>
      <c r="I12" s="38" t="s">
        <v>297</v>
      </c>
      <c r="J12" s="39"/>
      <c r="K12" s="67">
        <v>1843011</v>
      </c>
      <c r="L12" s="67"/>
      <c r="M12" s="39"/>
    </row>
    <row r="13" spans="1:13">
      <c r="A13" s="16"/>
      <c r="B13" s="44"/>
      <c r="C13" s="254"/>
      <c r="D13" s="254"/>
      <c r="E13" s="202"/>
      <c r="F13" s="35"/>
      <c r="G13" s="48"/>
      <c r="H13" s="48"/>
      <c r="I13" s="31"/>
      <c r="J13" s="35"/>
      <c r="K13" s="45"/>
      <c r="L13" s="45"/>
      <c r="M13" s="35"/>
    </row>
    <row r="14" spans="1:13">
      <c r="A14" s="16"/>
      <c r="B14" s="40" t="s">
        <v>749</v>
      </c>
      <c r="C14" s="74" t="s">
        <v>750</v>
      </c>
      <c r="D14" s="74"/>
      <c r="E14" s="41" t="s">
        <v>297</v>
      </c>
      <c r="F14" s="43"/>
      <c r="G14" s="42">
        <v>1465</v>
      </c>
      <c r="H14" s="42"/>
      <c r="I14" s="43"/>
      <c r="J14" s="43"/>
      <c r="K14" s="74" t="s">
        <v>751</v>
      </c>
      <c r="L14" s="74"/>
      <c r="M14" s="41" t="s">
        <v>297</v>
      </c>
    </row>
    <row r="15" spans="1:13" ht="15.75" thickBot="1">
      <c r="A15" s="16"/>
      <c r="B15" s="60"/>
      <c r="C15" s="128"/>
      <c r="D15" s="128"/>
      <c r="E15" s="61"/>
      <c r="F15" s="63"/>
      <c r="G15" s="62"/>
      <c r="H15" s="62"/>
      <c r="I15" s="63"/>
      <c r="J15" s="63"/>
      <c r="K15" s="128"/>
      <c r="L15" s="128"/>
      <c r="M15" s="61"/>
    </row>
    <row r="16" spans="1:13" ht="15.75" thickTop="1">
      <c r="A16" s="16"/>
      <c r="B16" s="176" t="s">
        <v>752</v>
      </c>
      <c r="C16" s="67">
        <v>1538740</v>
      </c>
      <c r="D16" s="67"/>
      <c r="E16" s="39"/>
      <c r="F16" s="39"/>
      <c r="G16" s="137" t="s">
        <v>753</v>
      </c>
      <c r="H16" s="137"/>
      <c r="I16" s="38" t="s">
        <v>297</v>
      </c>
      <c r="J16" s="39"/>
      <c r="K16" s="67">
        <v>1509105</v>
      </c>
      <c r="L16" s="67"/>
      <c r="M16" s="39"/>
    </row>
    <row r="17" spans="1:13" ht="15.75" thickBot="1">
      <c r="A17" s="16"/>
      <c r="B17" s="46"/>
      <c r="C17" s="47"/>
      <c r="D17" s="47"/>
      <c r="E17" s="36"/>
      <c r="F17" s="36"/>
      <c r="G17" s="49"/>
      <c r="H17" s="49"/>
      <c r="I17" s="32"/>
      <c r="J17" s="36"/>
      <c r="K17" s="47"/>
      <c r="L17" s="47"/>
      <c r="M17" s="36"/>
    </row>
    <row r="18" spans="1:13" ht="15.75" thickTop="1">
      <c r="A18" s="16"/>
      <c r="B18" s="52" t="s">
        <v>754</v>
      </c>
      <c r="C18" s="52" t="s">
        <v>269</v>
      </c>
      <c r="D18" s="54">
        <v>12934497</v>
      </c>
      <c r="E18" s="56"/>
      <c r="F18" s="56"/>
      <c r="G18" s="52" t="s">
        <v>269</v>
      </c>
      <c r="H18" s="75" t="s">
        <v>755</v>
      </c>
      <c r="I18" s="52" t="s">
        <v>297</v>
      </c>
      <c r="J18" s="56"/>
      <c r="K18" s="52" t="s">
        <v>269</v>
      </c>
      <c r="L18" s="54">
        <v>12856509</v>
      </c>
      <c r="M18" s="56"/>
    </row>
    <row r="19" spans="1:13" ht="15.75" thickBot="1">
      <c r="A19" s="16"/>
      <c r="B19" s="53"/>
      <c r="C19" s="53"/>
      <c r="D19" s="55"/>
      <c r="E19" s="57"/>
      <c r="F19" s="57"/>
      <c r="G19" s="53"/>
      <c r="H19" s="76"/>
      <c r="I19" s="53"/>
      <c r="J19" s="57"/>
      <c r="K19" s="53"/>
      <c r="L19" s="55"/>
      <c r="M19" s="57"/>
    </row>
    <row r="20" spans="1:13" ht="15.75" thickTop="1">
      <c r="A20" s="16"/>
      <c r="B20" s="84"/>
      <c r="C20" s="84"/>
      <c r="D20" s="84"/>
      <c r="E20" s="84"/>
      <c r="F20" s="84"/>
      <c r="G20" s="84"/>
      <c r="H20" s="84"/>
      <c r="I20" s="84"/>
      <c r="J20" s="84"/>
      <c r="K20" s="84"/>
      <c r="L20" s="84"/>
      <c r="M20" s="84"/>
    </row>
    <row r="21" spans="1:13">
      <c r="A21" s="16"/>
      <c r="B21" s="17"/>
      <c r="C21" s="17"/>
      <c r="D21" s="17"/>
      <c r="E21" s="17"/>
      <c r="F21" s="17"/>
      <c r="G21" s="17"/>
      <c r="H21" s="17"/>
      <c r="I21" s="17"/>
      <c r="J21" s="17"/>
      <c r="K21" s="17"/>
      <c r="L21" s="17"/>
      <c r="M21" s="17"/>
    </row>
    <row r="22" spans="1:13">
      <c r="A22" s="16"/>
      <c r="B22" s="85">
        <v>2013</v>
      </c>
      <c r="C22" s="87" t="s">
        <v>741</v>
      </c>
      <c r="D22" s="87"/>
      <c r="E22" s="87"/>
      <c r="F22" s="35"/>
      <c r="G22" s="87" t="s">
        <v>744</v>
      </c>
      <c r="H22" s="87"/>
      <c r="I22" s="87"/>
      <c r="J22" s="35"/>
      <c r="K22" s="35"/>
      <c r="L22" s="35"/>
      <c r="M22" s="35"/>
    </row>
    <row r="23" spans="1:13">
      <c r="A23" s="16"/>
      <c r="B23" s="85"/>
      <c r="C23" s="87" t="s">
        <v>742</v>
      </c>
      <c r="D23" s="87"/>
      <c r="E23" s="87"/>
      <c r="F23" s="35"/>
      <c r="G23" s="87" t="s">
        <v>745</v>
      </c>
      <c r="H23" s="87"/>
      <c r="I23" s="87"/>
      <c r="J23" s="35"/>
      <c r="K23" s="87" t="s">
        <v>117</v>
      </c>
      <c r="L23" s="87"/>
      <c r="M23" s="87"/>
    </row>
    <row r="24" spans="1:13" ht="15.75" thickBot="1">
      <c r="A24" s="16"/>
      <c r="B24" s="86"/>
      <c r="C24" s="88" t="s">
        <v>743</v>
      </c>
      <c r="D24" s="88"/>
      <c r="E24" s="88"/>
      <c r="F24" s="36"/>
      <c r="G24" s="34"/>
      <c r="H24" s="34"/>
      <c r="I24" s="34"/>
      <c r="J24" s="36"/>
      <c r="K24" s="34"/>
      <c r="L24" s="34"/>
      <c r="M24" s="34"/>
    </row>
    <row r="25" spans="1:13" ht="15.75" thickTop="1">
      <c r="A25" s="16"/>
      <c r="B25" s="98" t="s">
        <v>395</v>
      </c>
      <c r="C25" s="98" t="s">
        <v>269</v>
      </c>
      <c r="D25" s="100">
        <v>8920884</v>
      </c>
      <c r="E25" s="56"/>
      <c r="F25" s="56"/>
      <c r="G25" s="98" t="s">
        <v>269</v>
      </c>
      <c r="H25" s="114" t="s">
        <v>756</v>
      </c>
      <c r="I25" s="98" t="s">
        <v>297</v>
      </c>
      <c r="J25" s="56"/>
      <c r="K25" s="98" t="s">
        <v>269</v>
      </c>
      <c r="L25" s="100">
        <v>8818430</v>
      </c>
      <c r="M25" s="56"/>
    </row>
    <row r="26" spans="1:13" ht="15.75" thickBot="1">
      <c r="A26" s="16"/>
      <c r="B26" s="103"/>
      <c r="C26" s="103"/>
      <c r="D26" s="104"/>
      <c r="E26" s="63"/>
      <c r="F26" s="63"/>
      <c r="G26" s="103"/>
      <c r="H26" s="130"/>
      <c r="I26" s="103"/>
      <c r="J26" s="63"/>
      <c r="K26" s="103"/>
      <c r="L26" s="104"/>
      <c r="M26" s="63"/>
    </row>
    <row r="27" spans="1:13" ht="15.75" thickTop="1">
      <c r="A27" s="16"/>
      <c r="B27" s="183" t="s">
        <v>757</v>
      </c>
      <c r="C27" s="109">
        <v>2605184</v>
      </c>
      <c r="D27" s="109"/>
      <c r="E27" s="39"/>
      <c r="F27" s="39"/>
      <c r="G27" s="109">
        <v>50961</v>
      </c>
      <c r="H27" s="109"/>
      <c r="I27" s="39"/>
      <c r="J27" s="39"/>
      <c r="K27" s="109">
        <v>2656145</v>
      </c>
      <c r="L27" s="109"/>
      <c r="M27" s="39"/>
    </row>
    <row r="28" spans="1:13">
      <c r="A28" s="16"/>
      <c r="B28" s="92"/>
      <c r="C28" s="93"/>
      <c r="D28" s="93"/>
      <c r="E28" s="35"/>
      <c r="F28" s="35"/>
      <c r="G28" s="93"/>
      <c r="H28" s="93"/>
      <c r="I28" s="35"/>
      <c r="J28" s="35"/>
      <c r="K28" s="93"/>
      <c r="L28" s="93"/>
      <c r="M28" s="35"/>
    </row>
    <row r="29" spans="1:13">
      <c r="A29" s="16"/>
      <c r="B29" s="89" t="s">
        <v>758</v>
      </c>
      <c r="C29" s="112" t="s">
        <v>759</v>
      </c>
      <c r="D29" s="112"/>
      <c r="E29" s="90" t="s">
        <v>297</v>
      </c>
      <c r="F29" s="43"/>
      <c r="G29" s="91">
        <v>3140</v>
      </c>
      <c r="H29" s="91"/>
      <c r="I29" s="43"/>
      <c r="J29" s="43"/>
      <c r="K29" s="112" t="s">
        <v>760</v>
      </c>
      <c r="L29" s="112"/>
      <c r="M29" s="90" t="s">
        <v>297</v>
      </c>
    </row>
    <row r="30" spans="1:13" ht="15.75" thickBot="1">
      <c r="A30" s="16"/>
      <c r="B30" s="102"/>
      <c r="C30" s="130"/>
      <c r="D30" s="130"/>
      <c r="E30" s="103"/>
      <c r="F30" s="63"/>
      <c r="G30" s="104"/>
      <c r="H30" s="104"/>
      <c r="I30" s="63"/>
      <c r="J30" s="63"/>
      <c r="K30" s="130"/>
      <c r="L30" s="130"/>
      <c r="M30" s="103"/>
    </row>
    <row r="31" spans="1:13" ht="15.75" thickTop="1">
      <c r="A31" s="16"/>
      <c r="B31" s="183" t="s">
        <v>761</v>
      </c>
      <c r="C31" s="109">
        <v>2474873</v>
      </c>
      <c r="D31" s="109"/>
      <c r="E31" s="39"/>
      <c r="F31" s="39"/>
      <c r="G31" s="109">
        <v>54101</v>
      </c>
      <c r="H31" s="109"/>
      <c r="I31" s="39"/>
      <c r="J31" s="39"/>
      <c r="K31" s="109">
        <v>2528974</v>
      </c>
      <c r="L31" s="109"/>
      <c r="M31" s="39"/>
    </row>
    <row r="32" spans="1:13" ht="15.75" thickBot="1">
      <c r="A32" s="16"/>
      <c r="B32" s="94"/>
      <c r="C32" s="95"/>
      <c r="D32" s="95"/>
      <c r="E32" s="36"/>
      <c r="F32" s="36"/>
      <c r="G32" s="95"/>
      <c r="H32" s="95"/>
      <c r="I32" s="36"/>
      <c r="J32" s="36"/>
      <c r="K32" s="95"/>
      <c r="L32" s="95"/>
      <c r="M32" s="36"/>
    </row>
    <row r="33" spans="1:13" ht="15.75" thickTop="1">
      <c r="A33" s="16"/>
      <c r="B33" s="98" t="s">
        <v>754</v>
      </c>
      <c r="C33" s="98" t="s">
        <v>269</v>
      </c>
      <c r="D33" s="100">
        <v>11395757</v>
      </c>
      <c r="E33" s="56"/>
      <c r="F33" s="56"/>
      <c r="G33" s="98" t="s">
        <v>269</v>
      </c>
      <c r="H33" s="114" t="s">
        <v>746</v>
      </c>
      <c r="I33" s="98" t="s">
        <v>297</v>
      </c>
      <c r="J33" s="56"/>
      <c r="K33" s="98" t="s">
        <v>269</v>
      </c>
      <c r="L33" s="100">
        <v>11347404</v>
      </c>
      <c r="M33" s="56"/>
    </row>
    <row r="34" spans="1:13" ht="15.75" thickBot="1">
      <c r="A34" s="16"/>
      <c r="B34" s="99"/>
      <c r="C34" s="99"/>
      <c r="D34" s="101"/>
      <c r="E34" s="57"/>
      <c r="F34" s="57"/>
      <c r="G34" s="99"/>
      <c r="H34" s="115"/>
      <c r="I34" s="99"/>
      <c r="J34" s="57"/>
      <c r="K34" s="99"/>
      <c r="L34" s="101"/>
      <c r="M34" s="57"/>
    </row>
    <row r="35" spans="1:13" ht="15.75" thickTop="1">
      <c r="A35" s="16"/>
      <c r="B35" s="84"/>
      <c r="C35" s="84"/>
      <c r="D35" s="84"/>
      <c r="E35" s="84"/>
      <c r="F35" s="84"/>
      <c r="G35" s="84"/>
      <c r="H35" s="84"/>
      <c r="I35" s="84"/>
      <c r="J35" s="84"/>
      <c r="K35" s="84"/>
      <c r="L35" s="84"/>
      <c r="M35" s="84"/>
    </row>
    <row r="36" spans="1:13">
      <c r="A36" s="16"/>
      <c r="B36" s="17"/>
      <c r="C36" s="17"/>
      <c r="D36" s="17"/>
      <c r="E36" s="17"/>
      <c r="F36" s="17"/>
      <c r="G36" s="17"/>
      <c r="H36" s="17"/>
      <c r="I36" s="17"/>
      <c r="J36" s="17"/>
      <c r="K36" s="17"/>
      <c r="L36" s="17"/>
      <c r="M36" s="17"/>
    </row>
    <row r="37" spans="1:13">
      <c r="A37" s="16"/>
      <c r="B37" s="85">
        <v>2012</v>
      </c>
      <c r="C37" s="87" t="s">
        <v>741</v>
      </c>
      <c r="D37" s="87"/>
      <c r="E37" s="87"/>
      <c r="F37" s="35"/>
      <c r="G37" s="87" t="s">
        <v>744</v>
      </c>
      <c r="H37" s="87"/>
      <c r="I37" s="87"/>
      <c r="J37" s="35"/>
      <c r="K37" s="35"/>
      <c r="L37" s="35"/>
      <c r="M37" s="35"/>
    </row>
    <row r="38" spans="1:13">
      <c r="A38" s="16"/>
      <c r="B38" s="85"/>
      <c r="C38" s="87" t="s">
        <v>742</v>
      </c>
      <c r="D38" s="87"/>
      <c r="E38" s="87"/>
      <c r="F38" s="35"/>
      <c r="G38" s="87" t="s">
        <v>745</v>
      </c>
      <c r="H38" s="87"/>
      <c r="I38" s="87"/>
      <c r="J38" s="35"/>
      <c r="K38" s="87" t="s">
        <v>117</v>
      </c>
      <c r="L38" s="87"/>
      <c r="M38" s="87"/>
    </row>
    <row r="39" spans="1:13" ht="15.75" thickBot="1">
      <c r="A39" s="16"/>
      <c r="B39" s="86"/>
      <c r="C39" s="88" t="s">
        <v>743</v>
      </c>
      <c r="D39" s="88"/>
      <c r="E39" s="88"/>
      <c r="F39" s="36"/>
      <c r="G39" s="34"/>
      <c r="H39" s="34"/>
      <c r="I39" s="34"/>
      <c r="J39" s="36"/>
      <c r="K39" s="34"/>
      <c r="L39" s="34"/>
      <c r="M39" s="34"/>
    </row>
    <row r="40" spans="1:13" ht="15.75" thickTop="1">
      <c r="A40" s="16"/>
      <c r="B40" s="98" t="s">
        <v>395</v>
      </c>
      <c r="C40" s="98" t="s">
        <v>269</v>
      </c>
      <c r="D40" s="100">
        <v>7563541</v>
      </c>
      <c r="E40" s="56"/>
      <c r="F40" s="56"/>
      <c r="G40" s="98" t="s">
        <v>269</v>
      </c>
      <c r="H40" s="114" t="s">
        <v>762</v>
      </c>
      <c r="I40" s="98" t="s">
        <v>297</v>
      </c>
      <c r="J40" s="56"/>
      <c r="K40" s="98" t="s">
        <v>269</v>
      </c>
      <c r="L40" s="100">
        <v>7509165</v>
      </c>
      <c r="M40" s="56"/>
    </row>
    <row r="41" spans="1:13" ht="15.75" thickBot="1">
      <c r="A41" s="16"/>
      <c r="B41" s="103"/>
      <c r="C41" s="103"/>
      <c r="D41" s="104"/>
      <c r="E41" s="63"/>
      <c r="F41" s="63"/>
      <c r="G41" s="103"/>
      <c r="H41" s="130"/>
      <c r="I41" s="103"/>
      <c r="J41" s="63"/>
      <c r="K41" s="103"/>
      <c r="L41" s="104"/>
      <c r="M41" s="63"/>
    </row>
    <row r="42" spans="1:13" ht="15.75" thickTop="1">
      <c r="A42" s="16"/>
      <c r="B42" s="183" t="s">
        <v>747</v>
      </c>
      <c r="C42" s="109">
        <v>2032134</v>
      </c>
      <c r="D42" s="109"/>
      <c r="E42" s="39"/>
      <c r="F42" s="39"/>
      <c r="G42" s="141" t="s">
        <v>763</v>
      </c>
      <c r="H42" s="141"/>
      <c r="I42" s="107" t="s">
        <v>297</v>
      </c>
      <c r="J42" s="39"/>
      <c r="K42" s="109">
        <v>1977408</v>
      </c>
      <c r="L42" s="109"/>
      <c r="M42" s="39"/>
    </row>
    <row r="43" spans="1:13">
      <c r="A43" s="16"/>
      <c r="B43" s="92"/>
      <c r="C43" s="93"/>
      <c r="D43" s="93"/>
      <c r="E43" s="35"/>
      <c r="F43" s="35"/>
      <c r="G43" s="96"/>
      <c r="H43" s="96"/>
      <c r="I43" s="85"/>
      <c r="J43" s="35"/>
      <c r="K43" s="93"/>
      <c r="L43" s="93"/>
      <c r="M43" s="35"/>
    </row>
    <row r="44" spans="1:13">
      <c r="A44" s="16"/>
      <c r="B44" s="89" t="s">
        <v>764</v>
      </c>
      <c r="C44" s="112" t="s">
        <v>765</v>
      </c>
      <c r="D44" s="112"/>
      <c r="E44" s="90" t="s">
        <v>297</v>
      </c>
      <c r="F44" s="43"/>
      <c r="G44" s="91">
        <v>6648</v>
      </c>
      <c r="H44" s="91"/>
      <c r="I44" s="43"/>
      <c r="J44" s="43"/>
      <c r="K44" s="112" t="s">
        <v>766</v>
      </c>
      <c r="L44" s="112"/>
      <c r="M44" s="90" t="s">
        <v>297</v>
      </c>
    </row>
    <row r="45" spans="1:13" ht="15.75" thickBot="1">
      <c r="A45" s="16"/>
      <c r="B45" s="102"/>
      <c r="C45" s="130"/>
      <c r="D45" s="130"/>
      <c r="E45" s="103"/>
      <c r="F45" s="63"/>
      <c r="G45" s="104"/>
      <c r="H45" s="104"/>
      <c r="I45" s="63"/>
      <c r="J45" s="63"/>
      <c r="K45" s="130"/>
      <c r="L45" s="130"/>
      <c r="M45" s="103"/>
    </row>
    <row r="46" spans="1:13" ht="15.75" thickTop="1">
      <c r="A46" s="16"/>
      <c r="B46" s="183" t="s">
        <v>752</v>
      </c>
      <c r="C46" s="109">
        <v>1357343</v>
      </c>
      <c r="D46" s="109"/>
      <c r="E46" s="39"/>
      <c r="F46" s="39"/>
      <c r="G46" s="141" t="s">
        <v>767</v>
      </c>
      <c r="H46" s="141"/>
      <c r="I46" s="107" t="s">
        <v>297</v>
      </c>
      <c r="J46" s="39"/>
      <c r="K46" s="109">
        <v>1309265</v>
      </c>
      <c r="L46" s="109"/>
      <c r="M46" s="39"/>
    </row>
    <row r="47" spans="1:13" ht="15.75" thickBot="1">
      <c r="A47" s="16"/>
      <c r="B47" s="94"/>
      <c r="C47" s="95"/>
      <c r="D47" s="95"/>
      <c r="E47" s="36"/>
      <c r="F47" s="36"/>
      <c r="G47" s="97"/>
      <c r="H47" s="97"/>
      <c r="I47" s="86"/>
      <c r="J47" s="36"/>
      <c r="K47" s="95"/>
      <c r="L47" s="95"/>
      <c r="M47" s="36"/>
    </row>
    <row r="48" spans="1:13" ht="15.75" thickTop="1">
      <c r="A48" s="16"/>
      <c r="B48" s="98" t="s">
        <v>754</v>
      </c>
      <c r="C48" s="98" t="s">
        <v>269</v>
      </c>
      <c r="D48" s="100">
        <v>8920884</v>
      </c>
      <c r="E48" s="56"/>
      <c r="F48" s="56"/>
      <c r="G48" s="98" t="s">
        <v>269</v>
      </c>
      <c r="H48" s="114" t="s">
        <v>756</v>
      </c>
      <c r="I48" s="98" t="s">
        <v>297</v>
      </c>
      <c r="J48" s="56"/>
      <c r="K48" s="98" t="s">
        <v>269</v>
      </c>
      <c r="L48" s="100">
        <v>8818430</v>
      </c>
      <c r="M48" s="56"/>
    </row>
    <row r="49" spans="1:13" ht="15.75" thickBot="1">
      <c r="A49" s="16"/>
      <c r="B49" s="99"/>
      <c r="C49" s="99"/>
      <c r="D49" s="101"/>
      <c r="E49" s="57"/>
      <c r="F49" s="57"/>
      <c r="G49" s="99"/>
      <c r="H49" s="115"/>
      <c r="I49" s="99"/>
      <c r="J49" s="57"/>
      <c r="K49" s="99"/>
      <c r="L49" s="101"/>
      <c r="M49" s="57"/>
    </row>
    <row r="50" spans="1:13" ht="15.75" thickTop="1">
      <c r="A50" s="16" t="s">
        <v>1037</v>
      </c>
      <c r="B50" s="185" t="s">
        <v>768</v>
      </c>
      <c r="C50" s="185"/>
      <c r="D50" s="185"/>
      <c r="E50" s="185"/>
      <c r="F50" s="185"/>
      <c r="G50" s="185"/>
      <c r="H50" s="185"/>
      <c r="I50" s="185"/>
      <c r="J50" s="185"/>
      <c r="K50" s="185"/>
      <c r="L50" s="185"/>
      <c r="M50" s="185"/>
    </row>
    <row r="51" spans="1:13">
      <c r="A51" s="16"/>
      <c r="B51" s="30"/>
      <c r="C51" s="30"/>
      <c r="D51" s="30"/>
      <c r="E51" s="30"/>
      <c r="F51" s="30"/>
      <c r="G51" s="30"/>
    </row>
    <row r="52" spans="1:13">
      <c r="A52" s="16"/>
      <c r="B52" s="17"/>
      <c r="C52" s="17"/>
      <c r="D52" s="17"/>
      <c r="E52" s="17"/>
      <c r="F52" s="17"/>
      <c r="G52" s="17"/>
    </row>
    <row r="53" spans="1:13">
      <c r="A53" s="16"/>
      <c r="B53" s="31">
        <v>2014</v>
      </c>
      <c r="C53" s="85"/>
      <c r="D53" s="85"/>
      <c r="E53" s="85"/>
      <c r="F53" s="35"/>
      <c r="G53" s="85"/>
    </row>
    <row r="54" spans="1:13" ht="15.75" thickBot="1">
      <c r="A54" s="16"/>
      <c r="B54" s="32"/>
      <c r="C54" s="86"/>
      <c r="D54" s="86"/>
      <c r="E54" s="86"/>
      <c r="F54" s="36"/>
      <c r="G54" s="86"/>
    </row>
    <row r="55" spans="1:13" ht="27" thickTop="1">
      <c r="A55" s="16"/>
      <c r="B55" s="243" t="s">
        <v>769</v>
      </c>
      <c r="C55" s="116" t="s">
        <v>771</v>
      </c>
      <c r="D55" s="116"/>
      <c r="E55" s="116"/>
      <c r="F55" s="39"/>
      <c r="G55" s="77" t="s">
        <v>773</v>
      </c>
    </row>
    <row r="56" spans="1:13">
      <c r="A56" s="16"/>
      <c r="B56" s="243" t="s">
        <v>770</v>
      </c>
      <c r="C56" s="33" t="s">
        <v>772</v>
      </c>
      <c r="D56" s="33"/>
      <c r="E56" s="33"/>
      <c r="F56" s="202"/>
      <c r="G56" s="18" t="s">
        <v>774</v>
      </c>
    </row>
    <row r="57" spans="1:13" ht="15.75" thickBot="1">
      <c r="A57" s="16"/>
      <c r="B57" s="19"/>
      <c r="C57" s="37" t="s">
        <v>113</v>
      </c>
      <c r="D57" s="37"/>
      <c r="E57" s="37"/>
      <c r="F57" s="36"/>
      <c r="G57" s="19"/>
    </row>
    <row r="58" spans="1:13" ht="15.75" thickTop="1">
      <c r="A58" s="16"/>
      <c r="B58" s="38" t="s">
        <v>775</v>
      </c>
      <c r="C58" s="107"/>
      <c r="D58" s="107"/>
      <c r="E58" s="107"/>
      <c r="F58" s="39"/>
      <c r="G58" s="107"/>
    </row>
    <row r="59" spans="1:13">
      <c r="A59" s="16"/>
      <c r="B59" s="31"/>
      <c r="C59" s="85"/>
      <c r="D59" s="85"/>
      <c r="E59" s="85"/>
      <c r="F59" s="35"/>
      <c r="G59" s="85"/>
    </row>
    <row r="60" spans="1:13">
      <c r="A60" s="16"/>
      <c r="B60" s="40" t="s">
        <v>776</v>
      </c>
      <c r="C60" s="41" t="s">
        <v>269</v>
      </c>
      <c r="D60" s="42">
        <v>518279</v>
      </c>
      <c r="E60" s="43"/>
      <c r="F60" s="43"/>
      <c r="G60" s="90"/>
    </row>
    <row r="61" spans="1:13">
      <c r="A61" s="16"/>
      <c r="B61" s="40"/>
      <c r="C61" s="41"/>
      <c r="D61" s="42"/>
      <c r="E61" s="43"/>
      <c r="F61" s="43"/>
      <c r="G61" s="90"/>
    </row>
    <row r="62" spans="1:13">
      <c r="A62" s="16"/>
      <c r="B62" s="44" t="s">
        <v>777</v>
      </c>
      <c r="C62" s="48" t="s">
        <v>301</v>
      </c>
      <c r="D62" s="48"/>
      <c r="E62" s="31" t="s">
        <v>297</v>
      </c>
      <c r="F62" s="35"/>
      <c r="G62" s="85"/>
    </row>
    <row r="63" spans="1:13" ht="15.75" thickBot="1">
      <c r="A63" s="16"/>
      <c r="B63" s="46"/>
      <c r="C63" s="49"/>
      <c r="D63" s="49"/>
      <c r="E63" s="32"/>
      <c r="F63" s="36"/>
      <c r="G63" s="86"/>
    </row>
    <row r="64" spans="1:13" ht="15.75" thickTop="1">
      <c r="A64" s="16"/>
      <c r="B64" s="135" t="s">
        <v>117</v>
      </c>
      <c r="C64" s="52" t="s">
        <v>269</v>
      </c>
      <c r="D64" s="54">
        <v>503737</v>
      </c>
      <c r="E64" s="56"/>
      <c r="F64" s="56"/>
      <c r="G64" s="52" t="s">
        <v>776</v>
      </c>
    </row>
    <row r="65" spans="1:7">
      <c r="A65" s="16"/>
      <c r="B65" s="40"/>
      <c r="C65" s="41"/>
      <c r="D65" s="42"/>
      <c r="E65" s="43"/>
      <c r="F65" s="43"/>
      <c r="G65" s="41"/>
    </row>
    <row r="66" spans="1:7">
      <c r="A66" s="16"/>
      <c r="B66" s="44" t="s">
        <v>778</v>
      </c>
      <c r="C66" s="48" t="s">
        <v>779</v>
      </c>
      <c r="D66" s="48"/>
      <c r="E66" s="31" t="s">
        <v>297</v>
      </c>
      <c r="F66" s="35"/>
      <c r="G66" s="31" t="s">
        <v>87</v>
      </c>
    </row>
    <row r="67" spans="1:7" ht="15.75" thickBot="1">
      <c r="A67" s="16"/>
      <c r="B67" s="46"/>
      <c r="C67" s="49"/>
      <c r="D67" s="49"/>
      <c r="E67" s="32"/>
      <c r="F67" s="36"/>
      <c r="G67" s="32"/>
    </row>
    <row r="68" spans="1:7" ht="15.75" thickTop="1">
      <c r="A68" s="16"/>
      <c r="B68" s="135" t="s">
        <v>780</v>
      </c>
      <c r="C68" s="52" t="s">
        <v>269</v>
      </c>
      <c r="D68" s="54">
        <v>335371</v>
      </c>
      <c r="E68" s="56"/>
      <c r="F68" s="56"/>
      <c r="G68" s="98"/>
    </row>
    <row r="69" spans="1:7" ht="15.75" thickBot="1">
      <c r="A69" s="16"/>
      <c r="B69" s="60"/>
      <c r="C69" s="61"/>
      <c r="D69" s="62"/>
      <c r="E69" s="63"/>
      <c r="F69" s="63"/>
      <c r="G69" s="103"/>
    </row>
    <row r="70" spans="1:7" ht="15.75" thickTop="1">
      <c r="A70" s="16"/>
      <c r="B70" s="38" t="s">
        <v>781</v>
      </c>
      <c r="C70" s="141"/>
      <c r="D70" s="141"/>
      <c r="E70" s="39"/>
      <c r="F70" s="39"/>
      <c r="G70" s="107"/>
    </row>
    <row r="71" spans="1:7">
      <c r="A71" s="16"/>
      <c r="B71" s="31"/>
      <c r="C71" s="96"/>
      <c r="D71" s="96"/>
      <c r="E71" s="35"/>
      <c r="F71" s="35"/>
      <c r="G71" s="85"/>
    </row>
    <row r="72" spans="1:7">
      <c r="A72" s="16"/>
      <c r="B72" s="40" t="s">
        <v>782</v>
      </c>
      <c r="C72" s="41" t="s">
        <v>269</v>
      </c>
      <c r="D72" s="74" t="s">
        <v>619</v>
      </c>
      <c r="E72" s="41" t="s">
        <v>297</v>
      </c>
      <c r="F72" s="43"/>
      <c r="G72" s="90"/>
    </row>
    <row r="73" spans="1:7">
      <c r="A73" s="16"/>
      <c r="B73" s="40"/>
      <c r="C73" s="41"/>
      <c r="D73" s="74"/>
      <c r="E73" s="41"/>
      <c r="F73" s="43"/>
      <c r="G73" s="90"/>
    </row>
    <row r="74" spans="1:7">
      <c r="A74" s="16"/>
      <c r="B74" s="44" t="s">
        <v>783</v>
      </c>
      <c r="C74" s="48" t="s">
        <v>273</v>
      </c>
      <c r="D74" s="48"/>
      <c r="E74" s="35"/>
      <c r="F74" s="35"/>
      <c r="G74" s="85"/>
    </row>
    <row r="75" spans="1:7" ht="15.75" thickBot="1">
      <c r="A75" s="16"/>
      <c r="B75" s="46"/>
      <c r="C75" s="49"/>
      <c r="D75" s="49"/>
      <c r="E75" s="36"/>
      <c r="F75" s="36"/>
      <c r="G75" s="86"/>
    </row>
    <row r="76" spans="1:7" ht="15.75" thickTop="1">
      <c r="A76" s="16"/>
      <c r="B76" s="135" t="s">
        <v>117</v>
      </c>
      <c r="C76" s="52" t="s">
        <v>269</v>
      </c>
      <c r="D76" s="75" t="s">
        <v>619</v>
      </c>
      <c r="E76" s="52" t="s">
        <v>297</v>
      </c>
      <c r="F76" s="56"/>
      <c r="G76" s="52" t="s">
        <v>784</v>
      </c>
    </row>
    <row r="77" spans="1:7">
      <c r="A77" s="16"/>
      <c r="B77" s="40"/>
      <c r="C77" s="41"/>
      <c r="D77" s="74"/>
      <c r="E77" s="41"/>
      <c r="F77" s="43"/>
      <c r="G77" s="41"/>
    </row>
    <row r="78" spans="1:7">
      <c r="A78" s="16"/>
      <c r="B78" s="44" t="s">
        <v>778</v>
      </c>
      <c r="C78" s="48">
        <v>752</v>
      </c>
      <c r="D78" s="48"/>
      <c r="E78" s="35"/>
      <c r="F78" s="35"/>
      <c r="G78" s="31" t="s">
        <v>87</v>
      </c>
    </row>
    <row r="79" spans="1:7" ht="15.75" thickBot="1">
      <c r="A79" s="16"/>
      <c r="B79" s="46"/>
      <c r="C79" s="49"/>
      <c r="D79" s="49"/>
      <c r="E79" s="36"/>
      <c r="F79" s="36"/>
      <c r="G79" s="32"/>
    </row>
    <row r="80" spans="1:7" ht="15.75" thickTop="1">
      <c r="A80" s="16"/>
      <c r="B80" s="135" t="s">
        <v>780</v>
      </c>
      <c r="C80" s="52" t="s">
        <v>269</v>
      </c>
      <c r="D80" s="75" t="s">
        <v>785</v>
      </c>
      <c r="E80" s="52" t="s">
        <v>297</v>
      </c>
      <c r="F80" s="56"/>
      <c r="G80" s="98"/>
    </row>
    <row r="81" spans="1:7" ht="15.75" thickBot="1">
      <c r="A81" s="16"/>
      <c r="B81" s="60"/>
      <c r="C81" s="61"/>
      <c r="D81" s="128"/>
      <c r="E81" s="61"/>
      <c r="F81" s="63"/>
      <c r="G81" s="103"/>
    </row>
    <row r="82" spans="1:7" ht="15.75" thickTop="1">
      <c r="A82" s="16"/>
      <c r="B82" s="38" t="s">
        <v>786</v>
      </c>
      <c r="C82" s="38" t="s">
        <v>269</v>
      </c>
      <c r="D82" s="67">
        <v>333906</v>
      </c>
      <c r="E82" s="39"/>
      <c r="F82" s="39"/>
      <c r="G82" s="107"/>
    </row>
    <row r="83" spans="1:7" ht="15.75" thickBot="1">
      <c r="A83" s="16"/>
      <c r="B83" s="66"/>
      <c r="C83" s="66"/>
      <c r="D83" s="68"/>
      <c r="E83" s="69"/>
      <c r="F83" s="69"/>
      <c r="G83" s="108"/>
    </row>
    <row r="84" spans="1:7" ht="15.75" thickTop="1">
      <c r="A84" s="16"/>
      <c r="B84" s="84"/>
      <c r="C84" s="84"/>
      <c r="D84" s="84"/>
      <c r="E84" s="84"/>
      <c r="F84" s="84"/>
      <c r="G84" s="84"/>
    </row>
    <row r="85" spans="1:7">
      <c r="A85" s="16"/>
      <c r="B85" s="17"/>
      <c r="C85" s="17"/>
      <c r="D85" s="17"/>
      <c r="E85" s="17"/>
      <c r="F85" s="17"/>
      <c r="G85" s="17"/>
    </row>
    <row r="86" spans="1:7" ht="15.75" thickBot="1">
      <c r="A86" s="16"/>
      <c r="B86" s="139">
        <v>2013</v>
      </c>
      <c r="C86" s="86"/>
      <c r="D86" s="86"/>
      <c r="E86" s="86"/>
      <c r="F86" s="15"/>
      <c r="G86" s="139"/>
    </row>
    <row r="87" spans="1:7" ht="15.75" thickTop="1">
      <c r="A87" s="16"/>
      <c r="B87" s="14" t="s">
        <v>769</v>
      </c>
      <c r="C87" s="257" t="s">
        <v>771</v>
      </c>
      <c r="D87" s="257"/>
      <c r="E87" s="257"/>
      <c r="F87" s="39"/>
      <c r="G87" s="77" t="s">
        <v>787</v>
      </c>
    </row>
    <row r="88" spans="1:7">
      <c r="A88" s="16"/>
      <c r="B88" s="14" t="s">
        <v>770</v>
      </c>
      <c r="C88" s="87" t="s">
        <v>772</v>
      </c>
      <c r="D88" s="87"/>
      <c r="E88" s="87"/>
      <c r="F88" s="202"/>
      <c r="G88" s="77" t="s">
        <v>774</v>
      </c>
    </row>
    <row r="89" spans="1:7" ht="15.75" thickBot="1">
      <c r="A89" s="16"/>
      <c r="B89" s="19"/>
      <c r="C89" s="88" t="s">
        <v>113</v>
      </c>
      <c r="D89" s="88"/>
      <c r="E89" s="88"/>
      <c r="F89" s="36"/>
      <c r="G89" s="19"/>
    </row>
    <row r="90" spans="1:7" ht="27" thickTop="1">
      <c r="A90" s="16"/>
      <c r="B90" s="14" t="s">
        <v>775</v>
      </c>
      <c r="C90" s="107"/>
      <c r="D90" s="107"/>
      <c r="E90" s="107"/>
      <c r="F90" s="15"/>
      <c r="G90" s="14"/>
    </row>
    <row r="91" spans="1:7">
      <c r="A91" s="16"/>
      <c r="B91" s="89" t="s">
        <v>776</v>
      </c>
      <c r="C91" s="90" t="s">
        <v>269</v>
      </c>
      <c r="D91" s="91">
        <v>229869</v>
      </c>
      <c r="E91" s="43"/>
      <c r="F91" s="43"/>
      <c r="G91" s="90"/>
    </row>
    <row r="92" spans="1:7">
      <c r="A92" s="16"/>
      <c r="B92" s="89"/>
      <c r="C92" s="90"/>
      <c r="D92" s="91"/>
      <c r="E92" s="43"/>
      <c r="F92" s="43"/>
      <c r="G92" s="90"/>
    </row>
    <row r="93" spans="1:7" ht="15.75" thickBot="1">
      <c r="A93" s="16"/>
      <c r="B93" s="255" t="s">
        <v>777</v>
      </c>
      <c r="C93" s="97" t="s">
        <v>309</v>
      </c>
      <c r="D93" s="97"/>
      <c r="E93" s="139" t="s">
        <v>297</v>
      </c>
      <c r="F93" s="20"/>
      <c r="G93" s="139"/>
    </row>
    <row r="94" spans="1:7" ht="15.75" thickTop="1">
      <c r="A94" s="16"/>
      <c r="B94" s="140" t="s">
        <v>117</v>
      </c>
      <c r="C94" s="98" t="s">
        <v>269</v>
      </c>
      <c r="D94" s="100">
        <v>195799</v>
      </c>
      <c r="E94" s="56"/>
      <c r="F94" s="56"/>
      <c r="G94" s="98" t="s">
        <v>776</v>
      </c>
    </row>
    <row r="95" spans="1:7">
      <c r="A95" s="16"/>
      <c r="B95" s="89"/>
      <c r="C95" s="90"/>
      <c r="D95" s="91"/>
      <c r="E95" s="43"/>
      <c r="F95" s="43"/>
      <c r="G95" s="90"/>
    </row>
    <row r="96" spans="1:7" ht="15.75" thickBot="1">
      <c r="A96" s="16"/>
      <c r="B96" s="255" t="s">
        <v>778</v>
      </c>
      <c r="C96" s="97" t="s">
        <v>788</v>
      </c>
      <c r="D96" s="97"/>
      <c r="E96" s="139" t="s">
        <v>297</v>
      </c>
      <c r="F96" s="20"/>
      <c r="G96" s="139" t="s">
        <v>87</v>
      </c>
    </row>
    <row r="97" spans="1:7" ht="15.75" thickTop="1">
      <c r="A97" s="16"/>
      <c r="B97" s="140" t="s">
        <v>780</v>
      </c>
      <c r="C97" s="98" t="s">
        <v>269</v>
      </c>
      <c r="D97" s="100">
        <v>130311</v>
      </c>
      <c r="E97" s="56"/>
      <c r="F97" s="56"/>
      <c r="G97" s="98"/>
    </row>
    <row r="98" spans="1:7" ht="15.75" thickBot="1">
      <c r="A98" s="16"/>
      <c r="B98" s="102"/>
      <c r="C98" s="103"/>
      <c r="D98" s="104"/>
      <c r="E98" s="63"/>
      <c r="F98" s="63"/>
      <c r="G98" s="103"/>
    </row>
    <row r="99" spans="1:7" ht="15.75" thickTop="1">
      <c r="A99" s="16"/>
      <c r="B99" s="107" t="s">
        <v>789</v>
      </c>
      <c r="C99" s="141"/>
      <c r="D99" s="141"/>
      <c r="E99" s="39"/>
      <c r="F99" s="39"/>
      <c r="G99" s="107"/>
    </row>
    <row r="100" spans="1:7">
      <c r="A100" s="16"/>
      <c r="B100" s="85"/>
      <c r="C100" s="96"/>
      <c r="D100" s="96"/>
      <c r="E100" s="35"/>
      <c r="F100" s="35"/>
      <c r="G100" s="85"/>
    </row>
    <row r="101" spans="1:7">
      <c r="A101" s="16"/>
      <c r="B101" s="89" t="s">
        <v>782</v>
      </c>
      <c r="C101" s="90" t="s">
        <v>269</v>
      </c>
      <c r="D101" s="91">
        <v>1518</v>
      </c>
      <c r="E101" s="43"/>
      <c r="F101" s="43"/>
      <c r="G101" s="90"/>
    </row>
    <row r="102" spans="1:7">
      <c r="A102" s="16"/>
      <c r="B102" s="89"/>
      <c r="C102" s="90"/>
      <c r="D102" s="91"/>
      <c r="E102" s="43"/>
      <c r="F102" s="43"/>
      <c r="G102" s="90"/>
    </row>
    <row r="103" spans="1:7" ht="15.75" thickBot="1">
      <c r="A103" s="16"/>
      <c r="B103" s="255" t="s">
        <v>790</v>
      </c>
      <c r="C103" s="97" t="s">
        <v>621</v>
      </c>
      <c r="D103" s="97"/>
      <c r="E103" s="139" t="s">
        <v>297</v>
      </c>
      <c r="F103" s="20"/>
      <c r="G103" s="139"/>
    </row>
    <row r="104" spans="1:7" ht="15.75" thickTop="1">
      <c r="A104" s="16"/>
      <c r="B104" s="79" t="s">
        <v>117</v>
      </c>
      <c r="C104" s="80" t="s">
        <v>269</v>
      </c>
      <c r="D104" s="83" t="s">
        <v>791</v>
      </c>
      <c r="E104" s="80" t="s">
        <v>297</v>
      </c>
      <c r="F104" s="23"/>
      <c r="G104" s="80" t="s">
        <v>784</v>
      </c>
    </row>
    <row r="105" spans="1:7">
      <c r="A105" s="16"/>
      <c r="B105" s="92" t="s">
        <v>778</v>
      </c>
      <c r="C105" s="93">
        <v>1635</v>
      </c>
      <c r="D105" s="93"/>
      <c r="E105" s="35"/>
      <c r="F105" s="35"/>
      <c r="G105" s="85" t="s">
        <v>87</v>
      </c>
    </row>
    <row r="106" spans="1:7" ht="15.75" thickBot="1">
      <c r="A106" s="16"/>
      <c r="B106" s="94"/>
      <c r="C106" s="95"/>
      <c r="D106" s="95"/>
      <c r="E106" s="36"/>
      <c r="F106" s="36"/>
      <c r="G106" s="86"/>
    </row>
    <row r="107" spans="1:7" ht="16.5" thickTop="1" thickBot="1">
      <c r="A107" s="16"/>
      <c r="B107" s="256" t="s">
        <v>780</v>
      </c>
      <c r="C107" s="125" t="s">
        <v>269</v>
      </c>
      <c r="D107" s="124" t="s">
        <v>792</v>
      </c>
      <c r="E107" s="125" t="s">
        <v>297</v>
      </c>
      <c r="F107" s="27"/>
      <c r="G107" s="125"/>
    </row>
    <row r="108" spans="1:7" ht="15.75" thickTop="1">
      <c r="A108" s="16"/>
      <c r="B108" s="107" t="s">
        <v>786</v>
      </c>
      <c r="C108" s="107" t="s">
        <v>269</v>
      </c>
      <c r="D108" s="109">
        <v>127171</v>
      </c>
      <c r="E108" s="39"/>
      <c r="F108" s="39"/>
      <c r="G108" s="107"/>
    </row>
    <row r="109" spans="1:7" ht="15.75" thickBot="1">
      <c r="A109" s="16"/>
      <c r="B109" s="108"/>
      <c r="C109" s="108"/>
      <c r="D109" s="110"/>
      <c r="E109" s="69"/>
      <c r="F109" s="69"/>
      <c r="G109" s="108"/>
    </row>
    <row r="110" spans="1:7" ht="15.75" thickTop="1">
      <c r="A110" s="16"/>
      <c r="B110" s="84"/>
      <c r="C110" s="84"/>
      <c r="D110" s="84"/>
      <c r="E110" s="84"/>
      <c r="F110" s="84"/>
      <c r="G110" s="84"/>
    </row>
    <row r="111" spans="1:7">
      <c r="A111" s="16"/>
      <c r="B111" s="17"/>
      <c r="C111" s="17"/>
      <c r="D111" s="17"/>
      <c r="E111" s="17"/>
      <c r="F111" s="17"/>
      <c r="G111" s="17"/>
    </row>
    <row r="112" spans="1:7" ht="15.75" thickBot="1">
      <c r="A112" s="16"/>
      <c r="B112" s="139">
        <v>2012</v>
      </c>
      <c r="C112" s="86"/>
      <c r="D112" s="86"/>
      <c r="E112" s="86"/>
      <c r="F112" s="15"/>
      <c r="G112" s="139"/>
    </row>
    <row r="113" spans="1:7" ht="15.75" thickTop="1">
      <c r="A113" s="16"/>
      <c r="B113" s="14" t="s">
        <v>769</v>
      </c>
      <c r="C113" s="257" t="s">
        <v>771</v>
      </c>
      <c r="D113" s="257"/>
      <c r="E113" s="257"/>
      <c r="F113" s="39"/>
      <c r="G113" s="77" t="s">
        <v>787</v>
      </c>
    </row>
    <row r="114" spans="1:7">
      <c r="A114" s="16"/>
      <c r="B114" s="14" t="s">
        <v>770</v>
      </c>
      <c r="C114" s="87" t="s">
        <v>772</v>
      </c>
      <c r="D114" s="87"/>
      <c r="E114" s="87"/>
      <c r="F114" s="202"/>
      <c r="G114" s="77" t="s">
        <v>774</v>
      </c>
    </row>
    <row r="115" spans="1:7" ht="15.75" thickBot="1">
      <c r="A115" s="16"/>
      <c r="B115" s="19"/>
      <c r="C115" s="88" t="s">
        <v>113</v>
      </c>
      <c r="D115" s="88"/>
      <c r="E115" s="88"/>
      <c r="F115" s="36"/>
      <c r="G115" s="19"/>
    </row>
    <row r="116" spans="1:7" ht="27" thickTop="1">
      <c r="A116" s="16"/>
      <c r="B116" s="14" t="s">
        <v>775</v>
      </c>
      <c r="C116" s="107"/>
      <c r="D116" s="107"/>
      <c r="E116" s="107"/>
      <c r="F116" s="15"/>
      <c r="G116" s="14"/>
    </row>
    <row r="117" spans="1:7">
      <c r="A117" s="16"/>
      <c r="B117" s="89" t="s">
        <v>776</v>
      </c>
      <c r="C117" s="90" t="s">
        <v>269</v>
      </c>
      <c r="D117" s="91">
        <v>1166179</v>
      </c>
      <c r="E117" s="43"/>
      <c r="F117" s="43"/>
      <c r="G117" s="90"/>
    </row>
    <row r="118" spans="1:7">
      <c r="A118" s="16"/>
      <c r="B118" s="89"/>
      <c r="C118" s="90"/>
      <c r="D118" s="91"/>
      <c r="E118" s="43"/>
      <c r="F118" s="43"/>
      <c r="G118" s="90"/>
    </row>
    <row r="119" spans="1:7" ht="15.75" thickBot="1">
      <c r="A119" s="16"/>
      <c r="B119" s="255" t="s">
        <v>777</v>
      </c>
      <c r="C119" s="97" t="s">
        <v>793</v>
      </c>
      <c r="D119" s="97"/>
      <c r="E119" s="139" t="s">
        <v>297</v>
      </c>
      <c r="F119" s="20"/>
      <c r="G119" s="139"/>
    </row>
    <row r="120" spans="1:7" ht="15.75" thickTop="1">
      <c r="A120" s="16"/>
      <c r="B120" s="140" t="s">
        <v>117</v>
      </c>
      <c r="C120" s="98" t="s">
        <v>269</v>
      </c>
      <c r="D120" s="100">
        <v>1066239</v>
      </c>
      <c r="E120" s="56"/>
      <c r="F120" s="56"/>
      <c r="G120" s="98" t="s">
        <v>776</v>
      </c>
    </row>
    <row r="121" spans="1:7">
      <c r="A121" s="16"/>
      <c r="B121" s="89"/>
      <c r="C121" s="90"/>
      <c r="D121" s="91"/>
      <c r="E121" s="43"/>
      <c r="F121" s="43"/>
      <c r="G121" s="90"/>
    </row>
    <row r="122" spans="1:7" ht="15.75" thickBot="1">
      <c r="A122" s="16"/>
      <c r="B122" s="255" t="s">
        <v>778</v>
      </c>
      <c r="C122" s="97" t="s">
        <v>794</v>
      </c>
      <c r="D122" s="97"/>
      <c r="E122" s="139" t="s">
        <v>297</v>
      </c>
      <c r="F122" s="20"/>
      <c r="G122" s="139" t="s">
        <v>87</v>
      </c>
    </row>
    <row r="123" spans="1:7" ht="15.75" thickTop="1">
      <c r="A123" s="16"/>
      <c r="B123" s="140" t="s">
        <v>780</v>
      </c>
      <c r="C123" s="98" t="s">
        <v>269</v>
      </c>
      <c r="D123" s="100">
        <v>674791</v>
      </c>
      <c r="E123" s="56"/>
      <c r="F123" s="56"/>
      <c r="G123" s="98"/>
    </row>
    <row r="124" spans="1:7" ht="15.75" thickBot="1">
      <c r="A124" s="16"/>
      <c r="B124" s="102"/>
      <c r="C124" s="103"/>
      <c r="D124" s="104"/>
      <c r="E124" s="63"/>
      <c r="F124" s="63"/>
      <c r="G124" s="103"/>
    </row>
    <row r="125" spans="1:7" ht="15.75" thickTop="1">
      <c r="A125" s="16"/>
      <c r="B125" s="107" t="s">
        <v>781</v>
      </c>
      <c r="C125" s="141"/>
      <c r="D125" s="141"/>
      <c r="E125" s="39"/>
      <c r="F125" s="39"/>
      <c r="G125" s="107"/>
    </row>
    <row r="126" spans="1:7">
      <c r="A126" s="16"/>
      <c r="B126" s="85"/>
      <c r="C126" s="96"/>
      <c r="D126" s="96"/>
      <c r="E126" s="35"/>
      <c r="F126" s="35"/>
      <c r="G126" s="85"/>
    </row>
    <row r="127" spans="1:7">
      <c r="A127" s="16"/>
      <c r="B127" s="79" t="s">
        <v>782</v>
      </c>
      <c r="C127" s="80" t="s">
        <v>269</v>
      </c>
      <c r="D127" s="83" t="s">
        <v>795</v>
      </c>
      <c r="E127" s="80" t="s">
        <v>297</v>
      </c>
      <c r="F127" s="23"/>
      <c r="G127" s="80"/>
    </row>
    <row r="128" spans="1:7" ht="15.75" thickBot="1">
      <c r="A128" s="16"/>
      <c r="B128" s="255" t="s">
        <v>790</v>
      </c>
      <c r="C128" s="97" t="s">
        <v>796</v>
      </c>
      <c r="D128" s="97"/>
      <c r="E128" s="139" t="s">
        <v>297</v>
      </c>
      <c r="F128" s="20"/>
      <c r="G128" s="139"/>
    </row>
    <row r="129" spans="1:13" ht="15.75" thickTop="1">
      <c r="A129" s="16"/>
      <c r="B129" s="79" t="s">
        <v>117</v>
      </c>
      <c r="C129" s="80" t="s">
        <v>269</v>
      </c>
      <c r="D129" s="83" t="s">
        <v>797</v>
      </c>
      <c r="E129" s="80" t="s">
        <v>297</v>
      </c>
      <c r="F129" s="23"/>
      <c r="G129" s="80" t="s">
        <v>784</v>
      </c>
    </row>
    <row r="130" spans="1:13">
      <c r="A130" s="16"/>
      <c r="B130" s="92" t="s">
        <v>778</v>
      </c>
      <c r="C130" s="93">
        <v>3428</v>
      </c>
      <c r="D130" s="93"/>
      <c r="E130" s="35"/>
      <c r="F130" s="35"/>
      <c r="G130" s="85" t="s">
        <v>87</v>
      </c>
    </row>
    <row r="131" spans="1:13" ht="15.75" thickBot="1">
      <c r="A131" s="16"/>
      <c r="B131" s="94"/>
      <c r="C131" s="95"/>
      <c r="D131" s="95"/>
      <c r="E131" s="36"/>
      <c r="F131" s="36"/>
      <c r="G131" s="86"/>
    </row>
    <row r="132" spans="1:13" ht="16.5" thickTop="1" thickBot="1">
      <c r="A132" s="16"/>
      <c r="B132" s="256" t="s">
        <v>780</v>
      </c>
      <c r="C132" s="125" t="s">
        <v>269</v>
      </c>
      <c r="D132" s="124" t="s">
        <v>798</v>
      </c>
      <c r="E132" s="125" t="s">
        <v>297</v>
      </c>
      <c r="F132" s="27"/>
      <c r="G132" s="125"/>
    </row>
    <row r="133" spans="1:13" ht="15.75" thickTop="1">
      <c r="A133" s="16"/>
      <c r="B133" s="107" t="s">
        <v>786</v>
      </c>
      <c r="C133" s="107" t="s">
        <v>269</v>
      </c>
      <c r="D133" s="109">
        <v>668143</v>
      </c>
      <c r="E133" s="39"/>
      <c r="F133" s="39"/>
      <c r="G133" s="107"/>
    </row>
    <row r="134" spans="1:13" ht="15.75" thickBot="1">
      <c r="A134" s="16"/>
      <c r="B134" s="108"/>
      <c r="C134" s="108"/>
      <c r="D134" s="110"/>
      <c r="E134" s="69"/>
      <c r="F134" s="69"/>
      <c r="G134" s="108"/>
    </row>
    <row r="135" spans="1:13" ht="15.75" thickTop="1">
      <c r="A135" s="16"/>
      <c r="B135" s="35"/>
      <c r="C135" s="35"/>
      <c r="D135" s="35"/>
      <c r="E135" s="35"/>
      <c r="F135" s="35"/>
      <c r="G135" s="35"/>
      <c r="H135" s="35"/>
      <c r="I135" s="35"/>
      <c r="J135" s="35"/>
      <c r="K135" s="35"/>
      <c r="L135" s="35"/>
      <c r="M135" s="35"/>
    </row>
    <row r="136" spans="1:13">
      <c r="A136" s="16"/>
      <c r="B136" s="17"/>
      <c r="C136" s="17"/>
    </row>
    <row r="137" spans="1:13" ht="140.25">
      <c r="A137" s="16"/>
      <c r="B137" s="258" t="s">
        <v>784</v>
      </c>
      <c r="C137" s="259" t="s">
        <v>799</v>
      </c>
    </row>
  </sheetData>
  <mergeCells count="375">
    <mergeCell ref="A50:A137"/>
    <mergeCell ref="B50:M50"/>
    <mergeCell ref="B135:M135"/>
    <mergeCell ref="A1:A2"/>
    <mergeCell ref="B1:M1"/>
    <mergeCell ref="B2:M2"/>
    <mergeCell ref="B3:M3"/>
    <mergeCell ref="A4:A49"/>
    <mergeCell ref="B4:M4"/>
    <mergeCell ref="B133:B134"/>
    <mergeCell ref="C133:C134"/>
    <mergeCell ref="D133:D134"/>
    <mergeCell ref="E133:E134"/>
    <mergeCell ref="F133:F134"/>
    <mergeCell ref="G133:G134"/>
    <mergeCell ref="C128:D128"/>
    <mergeCell ref="B130:B131"/>
    <mergeCell ref="C130:D131"/>
    <mergeCell ref="E130:E131"/>
    <mergeCell ref="F130:F131"/>
    <mergeCell ref="G130:G131"/>
    <mergeCell ref="G123:G124"/>
    <mergeCell ref="B125:B126"/>
    <mergeCell ref="C125:D126"/>
    <mergeCell ref="E125:E126"/>
    <mergeCell ref="F125:F126"/>
    <mergeCell ref="G125:G126"/>
    <mergeCell ref="C122:D122"/>
    <mergeCell ref="B123:B124"/>
    <mergeCell ref="C123:C124"/>
    <mergeCell ref="D123:D124"/>
    <mergeCell ref="E123:E124"/>
    <mergeCell ref="F123:F124"/>
    <mergeCell ref="G117:G118"/>
    <mergeCell ref="C119:D119"/>
    <mergeCell ref="B120:B121"/>
    <mergeCell ref="C120:C121"/>
    <mergeCell ref="D120:D121"/>
    <mergeCell ref="E120:E121"/>
    <mergeCell ref="F120:F121"/>
    <mergeCell ref="G120:G121"/>
    <mergeCell ref="C116:E116"/>
    <mergeCell ref="B117:B118"/>
    <mergeCell ref="C117:C118"/>
    <mergeCell ref="D117:D118"/>
    <mergeCell ref="E117:E118"/>
    <mergeCell ref="F117:F118"/>
    <mergeCell ref="B110:G110"/>
    <mergeCell ref="C112:E112"/>
    <mergeCell ref="C113:E113"/>
    <mergeCell ref="C114:E114"/>
    <mergeCell ref="C115:E115"/>
    <mergeCell ref="F113:F115"/>
    <mergeCell ref="B108:B109"/>
    <mergeCell ref="C108:C109"/>
    <mergeCell ref="D108:D109"/>
    <mergeCell ref="E108:E109"/>
    <mergeCell ref="F108:F109"/>
    <mergeCell ref="G108:G109"/>
    <mergeCell ref="C103:D103"/>
    <mergeCell ref="B105:B106"/>
    <mergeCell ref="C105:D106"/>
    <mergeCell ref="E105:E106"/>
    <mergeCell ref="F105:F106"/>
    <mergeCell ref="G105:G106"/>
    <mergeCell ref="B101:B102"/>
    <mergeCell ref="C101:C102"/>
    <mergeCell ref="D101:D102"/>
    <mergeCell ref="E101:E102"/>
    <mergeCell ref="F101:F102"/>
    <mergeCell ref="G101:G102"/>
    <mergeCell ref="G97:G98"/>
    <mergeCell ref="B99:B100"/>
    <mergeCell ref="C99:D100"/>
    <mergeCell ref="E99:E100"/>
    <mergeCell ref="F99:F100"/>
    <mergeCell ref="G99:G100"/>
    <mergeCell ref="C96:D96"/>
    <mergeCell ref="B97:B98"/>
    <mergeCell ref="C97:C98"/>
    <mergeCell ref="D97:D98"/>
    <mergeCell ref="E97:E98"/>
    <mergeCell ref="F97:F98"/>
    <mergeCell ref="G91:G92"/>
    <mergeCell ref="C93:D93"/>
    <mergeCell ref="B94:B95"/>
    <mergeCell ref="C94:C95"/>
    <mergeCell ref="D94:D95"/>
    <mergeCell ref="E94:E95"/>
    <mergeCell ref="F94:F95"/>
    <mergeCell ref="G94:G95"/>
    <mergeCell ref="C90:E90"/>
    <mergeCell ref="B91:B92"/>
    <mergeCell ref="C91:C92"/>
    <mergeCell ref="D91:D92"/>
    <mergeCell ref="E91:E92"/>
    <mergeCell ref="F91:F92"/>
    <mergeCell ref="B84:G84"/>
    <mergeCell ref="C86:E86"/>
    <mergeCell ref="C87:E87"/>
    <mergeCell ref="C88:E88"/>
    <mergeCell ref="C89:E89"/>
    <mergeCell ref="F87:F89"/>
    <mergeCell ref="G80:G81"/>
    <mergeCell ref="B82:B83"/>
    <mergeCell ref="C82:C83"/>
    <mergeCell ref="D82:D83"/>
    <mergeCell ref="E82:E83"/>
    <mergeCell ref="F82:F83"/>
    <mergeCell ref="G82:G83"/>
    <mergeCell ref="B78:B79"/>
    <mergeCell ref="C78:D79"/>
    <mergeCell ref="E78:E79"/>
    <mergeCell ref="F78:F79"/>
    <mergeCell ref="G78:G79"/>
    <mergeCell ref="B80:B81"/>
    <mergeCell ref="C80:C81"/>
    <mergeCell ref="D80:D81"/>
    <mergeCell ref="E80:E81"/>
    <mergeCell ref="F80:F81"/>
    <mergeCell ref="B76:B77"/>
    <mergeCell ref="C76:C77"/>
    <mergeCell ref="D76:D77"/>
    <mergeCell ref="E76:E77"/>
    <mergeCell ref="F76:F77"/>
    <mergeCell ref="G76:G77"/>
    <mergeCell ref="G72:G73"/>
    <mergeCell ref="B74:B75"/>
    <mergeCell ref="C74:D75"/>
    <mergeCell ref="E74:E75"/>
    <mergeCell ref="F74:F75"/>
    <mergeCell ref="G74:G75"/>
    <mergeCell ref="B70:B71"/>
    <mergeCell ref="C70:D71"/>
    <mergeCell ref="E70:E71"/>
    <mergeCell ref="F70:F71"/>
    <mergeCell ref="G70:G71"/>
    <mergeCell ref="B72:B73"/>
    <mergeCell ref="C72:C73"/>
    <mergeCell ref="D72:D73"/>
    <mergeCell ref="E72:E73"/>
    <mergeCell ref="F72:F73"/>
    <mergeCell ref="B68:B69"/>
    <mergeCell ref="C68:C69"/>
    <mergeCell ref="D68:D69"/>
    <mergeCell ref="E68:E69"/>
    <mergeCell ref="F68:F69"/>
    <mergeCell ref="G68:G69"/>
    <mergeCell ref="G64:G65"/>
    <mergeCell ref="B66:B67"/>
    <mergeCell ref="C66:D67"/>
    <mergeCell ref="E66:E67"/>
    <mergeCell ref="F66:F67"/>
    <mergeCell ref="G66:G67"/>
    <mergeCell ref="B62:B63"/>
    <mergeCell ref="C62:D63"/>
    <mergeCell ref="E62:E63"/>
    <mergeCell ref="F62:F63"/>
    <mergeCell ref="G62:G63"/>
    <mergeCell ref="B64:B65"/>
    <mergeCell ref="C64:C65"/>
    <mergeCell ref="D64:D65"/>
    <mergeCell ref="E64:E65"/>
    <mergeCell ref="F64:F65"/>
    <mergeCell ref="G58:G59"/>
    <mergeCell ref="B60:B61"/>
    <mergeCell ref="C60:C61"/>
    <mergeCell ref="D60:D61"/>
    <mergeCell ref="E60:E61"/>
    <mergeCell ref="F60:F61"/>
    <mergeCell ref="G60:G61"/>
    <mergeCell ref="C55:E55"/>
    <mergeCell ref="C56:E56"/>
    <mergeCell ref="C57:E57"/>
    <mergeCell ref="F55:F57"/>
    <mergeCell ref="B58:B59"/>
    <mergeCell ref="C58:E59"/>
    <mergeCell ref="F58:F59"/>
    <mergeCell ref="K48:K49"/>
    <mergeCell ref="L48:L49"/>
    <mergeCell ref="M48:M49"/>
    <mergeCell ref="B51:G51"/>
    <mergeCell ref="B53:B54"/>
    <mergeCell ref="C53:E54"/>
    <mergeCell ref="F53:F54"/>
    <mergeCell ref="G53:G54"/>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G38:I38"/>
    <mergeCell ref="G39:I39"/>
    <mergeCell ref="J37:J39"/>
    <mergeCell ref="K37:M37"/>
    <mergeCell ref="K38:M38"/>
    <mergeCell ref="K39:M39"/>
    <mergeCell ref="K33:K34"/>
    <mergeCell ref="L33:L34"/>
    <mergeCell ref="M33:M34"/>
    <mergeCell ref="B35:M35"/>
    <mergeCell ref="B37:B39"/>
    <mergeCell ref="C37:E37"/>
    <mergeCell ref="C38:E38"/>
    <mergeCell ref="C39:E39"/>
    <mergeCell ref="F37:F39"/>
    <mergeCell ref="G37:I37"/>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2:I22"/>
    <mergeCell ref="G23:I23"/>
    <mergeCell ref="G24:I24"/>
    <mergeCell ref="J22:J24"/>
    <mergeCell ref="K22:M22"/>
    <mergeCell ref="K23:M23"/>
    <mergeCell ref="K24:M24"/>
    <mergeCell ref="J18:J19"/>
    <mergeCell ref="K18:K19"/>
    <mergeCell ref="L18:L19"/>
    <mergeCell ref="M18:M19"/>
    <mergeCell ref="B20:M20"/>
    <mergeCell ref="B22:B24"/>
    <mergeCell ref="C22:E22"/>
    <mergeCell ref="C23:E23"/>
    <mergeCell ref="C24:E24"/>
    <mergeCell ref="F22:F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038</v>
      </c>
      <c r="B1" s="8" t="s">
        <v>1</v>
      </c>
      <c r="C1" s="8"/>
      <c r="D1" s="8"/>
    </row>
    <row r="2" spans="1:4">
      <c r="A2" s="8"/>
      <c r="B2" s="1" t="s">
        <v>2</v>
      </c>
      <c r="C2" s="8" t="s">
        <v>27</v>
      </c>
      <c r="D2" s="8" t="s">
        <v>69</v>
      </c>
    </row>
    <row r="3" spans="1:4">
      <c r="A3" s="8"/>
      <c r="B3" s="1" t="s">
        <v>1039</v>
      </c>
      <c r="C3" s="8"/>
      <c r="D3" s="8"/>
    </row>
    <row r="4" spans="1:4">
      <c r="A4" s="8"/>
      <c r="B4" s="1" t="s">
        <v>533</v>
      </c>
      <c r="C4" s="8"/>
      <c r="D4" s="8"/>
    </row>
    <row r="5" spans="1:4" ht="45">
      <c r="A5" s="3" t="s">
        <v>1040</v>
      </c>
      <c r="B5" s="4"/>
      <c r="C5" s="4"/>
      <c r="D5" s="4"/>
    </row>
    <row r="6" spans="1:4">
      <c r="A6" s="2" t="s">
        <v>1041</v>
      </c>
      <c r="B6" s="4">
        <v>2</v>
      </c>
      <c r="C6" s="4"/>
      <c r="D6" s="4"/>
    </row>
    <row r="7" spans="1:4" ht="30">
      <c r="A7" s="2" t="s">
        <v>1042</v>
      </c>
      <c r="B7" s="4">
        <v>22</v>
      </c>
      <c r="C7" s="4"/>
      <c r="D7" s="4"/>
    </row>
    <row r="8" spans="1:4" ht="30">
      <c r="A8" s="2" t="s">
        <v>179</v>
      </c>
      <c r="B8" s="7">
        <v>15999</v>
      </c>
      <c r="C8" s="7">
        <v>946605</v>
      </c>
      <c r="D8" s="7">
        <v>22101</v>
      </c>
    </row>
    <row r="9" spans="1:4" ht="30">
      <c r="A9" s="2" t="s">
        <v>1043</v>
      </c>
      <c r="B9" s="6">
        <v>2423408</v>
      </c>
      <c r="C9" s="6">
        <v>1834229</v>
      </c>
      <c r="D9" s="4"/>
    </row>
    <row r="10" spans="1:4" ht="30">
      <c r="A10" s="2" t="s">
        <v>1044</v>
      </c>
      <c r="B10" s="4" t="s">
        <v>1045</v>
      </c>
      <c r="C10" s="4"/>
      <c r="D10" s="4"/>
    </row>
    <row r="11" spans="1:4" ht="30">
      <c r="A11" s="2" t="s">
        <v>1046</v>
      </c>
      <c r="B11" s="6">
        <v>12934497</v>
      </c>
      <c r="C11" s="6">
        <v>11395757</v>
      </c>
      <c r="D11" s="6">
        <v>8920884</v>
      </c>
    </row>
    <row r="12" spans="1:4" ht="45">
      <c r="A12" s="2" t="s">
        <v>1047</v>
      </c>
      <c r="B12" s="6">
        <v>77988</v>
      </c>
      <c r="C12" s="6">
        <v>48353</v>
      </c>
      <c r="D12" s="6">
        <v>102454</v>
      </c>
    </row>
    <row r="13" spans="1:4" ht="30">
      <c r="A13" s="2" t="s">
        <v>1048</v>
      </c>
      <c r="B13" s="4" t="s">
        <v>1049</v>
      </c>
      <c r="C13" s="4"/>
      <c r="D13" s="4"/>
    </row>
    <row r="14" spans="1:4">
      <c r="A14" s="2" t="s">
        <v>1050</v>
      </c>
      <c r="B14" s="4"/>
      <c r="C14" s="4"/>
      <c r="D14" s="4"/>
    </row>
    <row r="15" spans="1:4" ht="45">
      <c r="A15" s="3" t="s">
        <v>1040</v>
      </c>
      <c r="B15" s="4"/>
      <c r="C15" s="4"/>
      <c r="D15" s="4"/>
    </row>
    <row r="16" spans="1:4">
      <c r="A16" s="2" t="s">
        <v>1051</v>
      </c>
      <c r="B16" s="4" t="s">
        <v>1052</v>
      </c>
      <c r="C16" s="4"/>
      <c r="D16" s="4"/>
    </row>
    <row r="17" spans="1:4" ht="30">
      <c r="A17" s="2" t="s">
        <v>1053</v>
      </c>
      <c r="B17" s="4" t="s">
        <v>1054</v>
      </c>
      <c r="C17" s="4"/>
      <c r="D17" s="4"/>
    </row>
    <row r="18" spans="1:4">
      <c r="A18" s="2" t="s">
        <v>1055</v>
      </c>
      <c r="B18" s="4" t="s">
        <v>1056</v>
      </c>
      <c r="C18" s="4"/>
      <c r="D18" s="4"/>
    </row>
    <row r="19" spans="1:4">
      <c r="A19" s="2" t="s">
        <v>1057</v>
      </c>
      <c r="B19" s="4"/>
      <c r="C19" s="4"/>
      <c r="D19" s="4"/>
    </row>
    <row r="20" spans="1:4" ht="45">
      <c r="A20" s="3" t="s">
        <v>1040</v>
      </c>
      <c r="B20" s="4"/>
      <c r="C20" s="4"/>
      <c r="D20" s="4"/>
    </row>
    <row r="21" spans="1:4">
      <c r="A21" s="2" t="s">
        <v>1051</v>
      </c>
      <c r="B21" s="4" t="s">
        <v>1058</v>
      </c>
      <c r="C21" s="4"/>
      <c r="D21" s="4"/>
    </row>
    <row r="22" spans="1:4" ht="30">
      <c r="A22" s="2" t="s">
        <v>1053</v>
      </c>
      <c r="B22" s="4" t="s">
        <v>1059</v>
      </c>
      <c r="C22" s="4"/>
      <c r="D22" s="4"/>
    </row>
    <row r="23" spans="1:4">
      <c r="A23" s="2" t="s">
        <v>1055</v>
      </c>
      <c r="B23" s="4" t="s">
        <v>1060</v>
      </c>
      <c r="C23" s="4"/>
      <c r="D23" s="4"/>
    </row>
    <row r="24" spans="1:4">
      <c r="A24" s="2" t="s">
        <v>1061</v>
      </c>
      <c r="B24" s="4"/>
      <c r="C24" s="4"/>
      <c r="D24" s="4"/>
    </row>
    <row r="25" spans="1:4" ht="45">
      <c r="A25" s="3" t="s">
        <v>1040</v>
      </c>
      <c r="B25" s="4"/>
      <c r="C25" s="4"/>
      <c r="D25" s="4"/>
    </row>
    <row r="26" spans="1:4" ht="30">
      <c r="A26" s="2" t="s">
        <v>179</v>
      </c>
      <c r="B26" s="4"/>
      <c r="C26" s="7">
        <v>946605</v>
      </c>
      <c r="D26" s="7">
        <v>22101</v>
      </c>
    </row>
  </sheetData>
  <mergeCells count="4">
    <mergeCell ref="A1:A4"/>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062</v>
      </c>
      <c r="B1" s="8" t="s">
        <v>1</v>
      </c>
      <c r="C1" s="8"/>
      <c r="D1" s="8"/>
    </row>
    <row r="2" spans="1:4">
      <c r="A2" s="8"/>
      <c r="B2" s="1" t="s">
        <v>2</v>
      </c>
      <c r="C2" s="1" t="s">
        <v>27</v>
      </c>
      <c r="D2" s="1" t="s">
        <v>69</v>
      </c>
    </row>
    <row r="3" spans="1:4" ht="45">
      <c r="A3" s="3" t="s">
        <v>246</v>
      </c>
      <c r="B3" s="4"/>
      <c r="C3" s="4"/>
      <c r="D3" s="4"/>
    </row>
    <row r="4" spans="1:4" ht="30">
      <c r="A4" s="2" t="s">
        <v>1063</v>
      </c>
      <c r="B4" s="7">
        <v>127314429</v>
      </c>
      <c r="C4" s="7">
        <v>119897974</v>
      </c>
      <c r="D4" s="4"/>
    </row>
    <row r="5" spans="1:4">
      <c r="A5" s="2" t="s">
        <v>1064</v>
      </c>
      <c r="B5" s="6">
        <v>9737634</v>
      </c>
      <c r="C5" s="6">
        <v>11858699</v>
      </c>
      <c r="D5" s="6">
        <v>11035792</v>
      </c>
    </row>
    <row r="6" spans="1:4" ht="30">
      <c r="A6" s="2" t="s">
        <v>1065</v>
      </c>
      <c r="B6" s="6">
        <v>48423000</v>
      </c>
      <c r="C6" s="6">
        <v>47405000</v>
      </c>
      <c r="D6" s="4"/>
    </row>
    <row r="7" spans="1:4" ht="45">
      <c r="A7" s="2" t="s">
        <v>1066</v>
      </c>
      <c r="B7" s="6">
        <v>90384000</v>
      </c>
      <c r="C7" s="6">
        <v>83311000</v>
      </c>
      <c r="D7" s="4"/>
    </row>
    <row r="8" spans="1:4" ht="45">
      <c r="A8" s="2" t="s">
        <v>1067</v>
      </c>
      <c r="B8" s="6">
        <v>9937000</v>
      </c>
      <c r="C8" s="4"/>
      <c r="D8" s="4"/>
    </row>
    <row r="9" spans="1:4" ht="30">
      <c r="A9" s="2" t="s">
        <v>1068</v>
      </c>
      <c r="B9" s="7">
        <v>7060000</v>
      </c>
      <c r="C9" s="7">
        <v>7022000</v>
      </c>
      <c r="D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69</v>
      </c>
      <c r="B1" s="8" t="s">
        <v>1</v>
      </c>
      <c r="C1" s="8"/>
      <c r="D1" s="8"/>
    </row>
    <row r="2" spans="1:4">
      <c r="A2" s="8"/>
      <c r="B2" s="1" t="s">
        <v>2</v>
      </c>
      <c r="C2" s="1" t="s">
        <v>27</v>
      </c>
      <c r="D2" s="8" t="s">
        <v>69</v>
      </c>
    </row>
    <row r="3" spans="1:4">
      <c r="A3" s="8"/>
      <c r="B3" s="1" t="s">
        <v>1070</v>
      </c>
      <c r="C3" s="1" t="s">
        <v>1070</v>
      </c>
      <c r="D3" s="8"/>
    </row>
    <row r="4" spans="1:4" ht="45">
      <c r="A4" s="3" t="s">
        <v>1071</v>
      </c>
      <c r="B4" s="4"/>
      <c r="C4" s="4"/>
      <c r="D4" s="4"/>
    </row>
    <row r="5" spans="1:4">
      <c r="A5" s="2" t="s">
        <v>1072</v>
      </c>
      <c r="B5" s="7">
        <v>109048290</v>
      </c>
      <c r="C5" s="7">
        <v>91445413</v>
      </c>
      <c r="D5" s="4"/>
    </row>
    <row r="6" spans="1:4" ht="30">
      <c r="A6" s="2" t="s">
        <v>1073</v>
      </c>
      <c r="B6" s="6">
        <v>39254981</v>
      </c>
      <c r="C6" s="6">
        <v>36144065</v>
      </c>
      <c r="D6" s="4"/>
    </row>
    <row r="7" spans="1:4" ht="30">
      <c r="A7" s="2" t="s">
        <v>1074</v>
      </c>
      <c r="B7" s="4">
        <v>25</v>
      </c>
      <c r="C7" s="4">
        <v>26</v>
      </c>
      <c r="D7" s="4"/>
    </row>
    <row r="8" spans="1:4" ht="45">
      <c r="A8" s="2" t="s">
        <v>1075</v>
      </c>
      <c r="B8" s="6">
        <v>14542</v>
      </c>
      <c r="C8" s="4">
        <v>0</v>
      </c>
      <c r="D8" s="6">
        <v>93436</v>
      </c>
    </row>
    <row r="9" spans="1:4">
      <c r="A9" s="2" t="s">
        <v>288</v>
      </c>
      <c r="B9" s="4"/>
      <c r="C9" s="4"/>
      <c r="D9" s="4"/>
    </row>
    <row r="10" spans="1:4" ht="45">
      <c r="A10" s="3" t="s">
        <v>1071</v>
      </c>
      <c r="B10" s="4"/>
      <c r="C10" s="4"/>
      <c r="D10" s="4"/>
    </row>
    <row r="11" spans="1:4">
      <c r="A11" s="2" t="s">
        <v>1072</v>
      </c>
      <c r="B11" s="6">
        <v>14166991</v>
      </c>
      <c r="C11" s="6">
        <v>21150675</v>
      </c>
      <c r="D11" s="4"/>
    </row>
    <row r="12" spans="1:4" ht="30">
      <c r="A12" s="2" t="s">
        <v>1076</v>
      </c>
      <c r="B12" s="6">
        <v>146383</v>
      </c>
      <c r="C12" s="6">
        <v>497607</v>
      </c>
      <c r="D12" s="4"/>
    </row>
    <row r="13" spans="1:4">
      <c r="A13" s="2" t="s">
        <v>289</v>
      </c>
      <c r="B13" s="4"/>
      <c r="C13" s="4"/>
      <c r="D13" s="4"/>
    </row>
    <row r="14" spans="1:4" ht="45">
      <c r="A14" s="3" t="s">
        <v>1071</v>
      </c>
      <c r="B14" s="4"/>
      <c r="C14" s="4"/>
      <c r="D14" s="4"/>
    </row>
    <row r="15" spans="1:4" ht="30">
      <c r="A15" s="2" t="s">
        <v>1076</v>
      </c>
      <c r="B15" s="6">
        <v>99231</v>
      </c>
      <c r="C15" s="6">
        <v>109084</v>
      </c>
      <c r="D15" s="4"/>
    </row>
    <row r="16" spans="1:4" ht="30">
      <c r="A16" s="2" t="s">
        <v>1073</v>
      </c>
      <c r="B16" s="6">
        <v>1071488</v>
      </c>
      <c r="C16" s="6">
        <v>2280900</v>
      </c>
      <c r="D16" s="4"/>
    </row>
    <row r="17" spans="1:4">
      <c r="A17" s="2" t="s">
        <v>272</v>
      </c>
      <c r="B17" s="4"/>
      <c r="C17" s="4"/>
      <c r="D17" s="4"/>
    </row>
    <row r="18" spans="1:4" ht="45">
      <c r="A18" s="3" t="s">
        <v>1071</v>
      </c>
      <c r="B18" s="4"/>
      <c r="C18" s="4"/>
      <c r="D18" s="4"/>
    </row>
    <row r="19" spans="1:4" ht="30">
      <c r="A19" s="2" t="s">
        <v>1077</v>
      </c>
      <c r="B19" s="354">
        <v>0.01</v>
      </c>
      <c r="C19" s="354">
        <v>0.04</v>
      </c>
      <c r="D19" s="4"/>
    </row>
    <row r="20" spans="1:4">
      <c r="A20" s="2" t="s">
        <v>1078</v>
      </c>
      <c r="B20" s="4"/>
      <c r="C20" s="4"/>
      <c r="D20" s="4"/>
    </row>
    <row r="21" spans="1:4" ht="45">
      <c r="A21" s="3" t="s">
        <v>1071</v>
      </c>
      <c r="B21" s="4"/>
      <c r="C21" s="4"/>
      <c r="D21" s="4"/>
    </row>
    <row r="22" spans="1:4">
      <c r="A22" s="2" t="s">
        <v>1079</v>
      </c>
      <c r="B22" s="7">
        <v>1000000</v>
      </c>
      <c r="C22" s="7">
        <v>1000000</v>
      </c>
      <c r="D22" s="4"/>
    </row>
    <row r="23" spans="1:4" ht="45">
      <c r="A23" s="2" t="s">
        <v>1080</v>
      </c>
      <c r="B23" s="354">
        <v>0.97</v>
      </c>
      <c r="C23" s="354">
        <v>0.97</v>
      </c>
      <c r="D23" s="4"/>
    </row>
  </sheetData>
  <mergeCells count="3">
    <mergeCell ref="A1:A3"/>
    <mergeCell ref="B1:D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81</v>
      </c>
      <c r="B1" s="1" t="s">
        <v>2</v>
      </c>
      <c r="C1" s="1" t="s">
        <v>27</v>
      </c>
    </row>
    <row r="2" spans="1:3">
      <c r="A2" s="3" t="s">
        <v>1082</v>
      </c>
      <c r="B2" s="4"/>
      <c r="C2" s="4"/>
    </row>
    <row r="3" spans="1:3">
      <c r="A3" s="2" t="s">
        <v>1083</v>
      </c>
      <c r="B3" s="7">
        <v>104421050</v>
      </c>
      <c r="C3" s="7">
        <v>87980160</v>
      </c>
    </row>
    <row r="4" spans="1:3">
      <c r="A4" s="2" t="s">
        <v>1084</v>
      </c>
      <c r="B4" s="6">
        <v>4773623</v>
      </c>
      <c r="C4" s="6">
        <v>3962860</v>
      </c>
    </row>
    <row r="5" spans="1:3">
      <c r="A5" s="2" t="s">
        <v>1085</v>
      </c>
      <c r="B5" s="6">
        <v>146383</v>
      </c>
      <c r="C5" s="6">
        <v>497607</v>
      </c>
    </row>
    <row r="6" spans="1:3">
      <c r="A6" s="2" t="s">
        <v>1086</v>
      </c>
      <c r="B6" s="6">
        <v>109048290</v>
      </c>
      <c r="C6" s="6">
        <v>91445413</v>
      </c>
    </row>
    <row r="7" spans="1:3">
      <c r="A7" s="2" t="s">
        <v>1083</v>
      </c>
      <c r="B7" s="6">
        <v>24128753</v>
      </c>
      <c r="C7" s="6">
        <v>22200369</v>
      </c>
    </row>
    <row r="8" spans="1:3">
      <c r="A8" s="2" t="s">
        <v>1084</v>
      </c>
      <c r="B8" s="6">
        <v>15225459</v>
      </c>
      <c r="C8" s="6">
        <v>14052780</v>
      </c>
    </row>
    <row r="9" spans="1:3">
      <c r="A9" s="2" t="s">
        <v>1085</v>
      </c>
      <c r="B9" s="6">
        <v>99231</v>
      </c>
      <c r="C9" s="6">
        <v>109084</v>
      </c>
    </row>
    <row r="10" spans="1:3">
      <c r="A10" s="2" t="s">
        <v>1086</v>
      </c>
      <c r="B10" s="6">
        <v>39254981</v>
      </c>
      <c r="C10" s="6">
        <v>36144065</v>
      </c>
    </row>
    <row r="11" spans="1:3" ht="30">
      <c r="A11" s="2" t="s">
        <v>1087</v>
      </c>
      <c r="B11" s="6">
        <v>2576993</v>
      </c>
      <c r="C11" s="6">
        <v>7926373</v>
      </c>
    </row>
    <row r="12" spans="1:3" ht="30">
      <c r="A12" s="2" t="s">
        <v>1088</v>
      </c>
      <c r="B12" s="4">
        <v>0</v>
      </c>
      <c r="C12" s="4">
        <v>0</v>
      </c>
    </row>
    <row r="13" spans="1:3" ht="30">
      <c r="A13" s="2" t="s">
        <v>1089</v>
      </c>
      <c r="B13" s="4">
        <v>0</v>
      </c>
      <c r="C13" s="4">
        <v>0</v>
      </c>
    </row>
    <row r="14" spans="1:3" ht="30">
      <c r="A14" s="2" t="s">
        <v>1090</v>
      </c>
      <c r="B14" s="6">
        <v>2576993</v>
      </c>
      <c r="C14" s="6">
        <v>7926373</v>
      </c>
    </row>
    <row r="15" spans="1:3" ht="30">
      <c r="A15" s="2" t="s">
        <v>268</v>
      </c>
      <c r="B15" s="4"/>
      <c r="C15" s="4"/>
    </row>
    <row r="16" spans="1:3">
      <c r="A16" s="3" t="s">
        <v>1082</v>
      </c>
      <c r="B16" s="4"/>
      <c r="C16" s="4"/>
    </row>
    <row r="17" spans="1:3">
      <c r="A17" s="2" t="s">
        <v>1083</v>
      </c>
      <c r="B17" s="6">
        <v>35215247</v>
      </c>
      <c r="C17" s="6">
        <v>38449309</v>
      </c>
    </row>
    <row r="18" spans="1:3">
      <c r="A18" s="2" t="s">
        <v>1084</v>
      </c>
      <c r="B18" s="6">
        <v>1527794</v>
      </c>
      <c r="C18" s="6">
        <v>1922862</v>
      </c>
    </row>
    <row r="19" spans="1:3">
      <c r="A19" s="2" t="s">
        <v>1085</v>
      </c>
      <c r="B19" s="6">
        <v>19542</v>
      </c>
      <c r="C19" s="6">
        <v>184351</v>
      </c>
    </row>
    <row r="20" spans="1:3">
      <c r="A20" s="2" t="s">
        <v>1086</v>
      </c>
      <c r="B20" s="6">
        <v>36723499</v>
      </c>
      <c r="C20" s="6">
        <v>40187820</v>
      </c>
    </row>
    <row r="21" spans="1:3" ht="45">
      <c r="A21" s="2" t="s">
        <v>270</v>
      </c>
      <c r="B21" s="4"/>
      <c r="C21" s="4"/>
    </row>
    <row r="22" spans="1:3" ht="30">
      <c r="A22" s="3" t="s">
        <v>1091</v>
      </c>
      <c r="B22" s="4"/>
      <c r="C22" s="4"/>
    </row>
    <row r="23" spans="1:3">
      <c r="A23" s="2" t="s">
        <v>1092</v>
      </c>
      <c r="B23" s="4">
        <v>30</v>
      </c>
      <c r="C23" s="4"/>
    </row>
    <row r="24" spans="1:3">
      <c r="A24" s="3" t="s">
        <v>1082</v>
      </c>
      <c r="B24" s="4"/>
      <c r="C24" s="4"/>
    </row>
    <row r="25" spans="1:3">
      <c r="A25" s="2" t="s">
        <v>1083</v>
      </c>
      <c r="B25" s="6">
        <v>46707033</v>
      </c>
      <c r="C25" s="6">
        <v>30874571</v>
      </c>
    </row>
    <row r="26" spans="1:3">
      <c r="A26" s="2" t="s">
        <v>1084</v>
      </c>
      <c r="B26" s="6">
        <v>2405725</v>
      </c>
      <c r="C26" s="6">
        <v>1234130</v>
      </c>
    </row>
    <row r="27" spans="1:3">
      <c r="A27" s="2" t="s">
        <v>1085</v>
      </c>
      <c r="B27" s="6">
        <v>55502</v>
      </c>
      <c r="C27" s="6">
        <v>204800</v>
      </c>
    </row>
    <row r="28" spans="1:3">
      <c r="A28" s="2" t="s">
        <v>1086</v>
      </c>
      <c r="B28" s="6">
        <v>49057256</v>
      </c>
      <c r="C28" s="6">
        <v>31903901</v>
      </c>
    </row>
    <row r="29" spans="1:3">
      <c r="A29" s="2" t="s">
        <v>271</v>
      </c>
      <c r="B29" s="4"/>
      <c r="C29" s="4"/>
    </row>
    <row r="30" spans="1:3">
      <c r="A30" s="3" t="s">
        <v>1082</v>
      </c>
      <c r="B30" s="4"/>
      <c r="C30" s="4"/>
    </row>
    <row r="31" spans="1:3">
      <c r="A31" s="2" t="s">
        <v>1083</v>
      </c>
      <c r="B31" s="6">
        <v>21576641</v>
      </c>
      <c r="C31" s="6">
        <v>17736608</v>
      </c>
    </row>
    <row r="32" spans="1:3">
      <c r="A32" s="2" t="s">
        <v>1084</v>
      </c>
      <c r="B32" s="6">
        <v>823133</v>
      </c>
      <c r="C32" s="6">
        <v>789840</v>
      </c>
    </row>
    <row r="33" spans="1:3">
      <c r="A33" s="2" t="s">
        <v>1085</v>
      </c>
      <c r="B33" s="6">
        <v>71339</v>
      </c>
      <c r="C33" s="6">
        <v>108456</v>
      </c>
    </row>
    <row r="34" spans="1:3">
      <c r="A34" s="2" t="s">
        <v>1086</v>
      </c>
      <c r="B34" s="6">
        <v>22328435</v>
      </c>
      <c r="C34" s="6">
        <v>18417992</v>
      </c>
    </row>
    <row r="35" spans="1:3">
      <c r="A35" s="2" t="s">
        <v>272</v>
      </c>
      <c r="B35" s="4"/>
      <c r="C35" s="4"/>
    </row>
    <row r="36" spans="1:3">
      <c r="A36" s="3" t="s">
        <v>1082</v>
      </c>
      <c r="B36" s="4"/>
      <c r="C36" s="4"/>
    </row>
    <row r="37" spans="1:3">
      <c r="A37" s="2" t="s">
        <v>1083</v>
      </c>
      <c r="B37" s="6">
        <v>922129</v>
      </c>
      <c r="C37" s="6">
        <v>919672</v>
      </c>
    </row>
    <row r="38" spans="1:3">
      <c r="A38" s="2" t="s">
        <v>1084</v>
      </c>
      <c r="B38" s="6">
        <v>16971</v>
      </c>
      <c r="C38" s="6">
        <v>16028</v>
      </c>
    </row>
    <row r="39" spans="1:3">
      <c r="A39" s="2" t="s">
        <v>1085</v>
      </c>
      <c r="B39" s="4">
        <v>0</v>
      </c>
      <c r="C39" s="4">
        <v>0</v>
      </c>
    </row>
    <row r="40" spans="1:3">
      <c r="A40" s="2" t="s">
        <v>1086</v>
      </c>
      <c r="B40" s="6">
        <v>939100</v>
      </c>
      <c r="C40" s="6">
        <v>935700</v>
      </c>
    </row>
    <row r="41" spans="1:3" ht="30">
      <c r="A41" s="2" t="s">
        <v>275</v>
      </c>
      <c r="B41" s="4"/>
      <c r="C41" s="4"/>
    </row>
    <row r="42" spans="1:3">
      <c r="A42" s="3" t="s">
        <v>1082</v>
      </c>
      <c r="B42" s="4"/>
      <c r="C42" s="4"/>
    </row>
    <row r="43" spans="1:3">
      <c r="A43" s="2" t="s">
        <v>1083</v>
      </c>
      <c r="B43" s="6">
        <v>24128753</v>
      </c>
      <c r="C43" s="6">
        <v>22200369</v>
      </c>
    </row>
    <row r="44" spans="1:3">
      <c r="A44" s="2" t="s">
        <v>1084</v>
      </c>
      <c r="B44" s="6">
        <v>15225459</v>
      </c>
      <c r="C44" s="6">
        <v>14052780</v>
      </c>
    </row>
    <row r="45" spans="1:3">
      <c r="A45" s="2" t="s">
        <v>1085</v>
      </c>
      <c r="B45" s="6">
        <v>99231</v>
      </c>
      <c r="C45" s="6">
        <v>109084</v>
      </c>
    </row>
    <row r="46" spans="1:3">
      <c r="A46" s="2" t="s">
        <v>1086</v>
      </c>
      <c r="B46" s="6">
        <v>39254981</v>
      </c>
      <c r="C46" s="6">
        <v>36144065</v>
      </c>
    </row>
    <row r="47" spans="1:3" ht="30">
      <c r="A47" s="2" t="s">
        <v>277</v>
      </c>
      <c r="B47" s="4"/>
      <c r="C47" s="4"/>
    </row>
    <row r="48" spans="1:3">
      <c r="A48" s="3" t="s">
        <v>1082</v>
      </c>
      <c r="B48" s="4"/>
      <c r="C48" s="4"/>
    </row>
    <row r="49" spans="1:3" ht="30">
      <c r="A49" s="2" t="s">
        <v>1087</v>
      </c>
      <c r="B49" s="6">
        <v>2576993</v>
      </c>
      <c r="C49" s="6">
        <v>7926373</v>
      </c>
    </row>
    <row r="50" spans="1:3" ht="30">
      <c r="A50" s="2" t="s">
        <v>1088</v>
      </c>
      <c r="B50" s="4">
        <v>0</v>
      </c>
      <c r="C50" s="4">
        <v>0</v>
      </c>
    </row>
    <row r="51" spans="1:3" ht="30">
      <c r="A51" s="2" t="s">
        <v>1089</v>
      </c>
      <c r="B51" s="4">
        <v>0</v>
      </c>
      <c r="C51" s="4">
        <v>0</v>
      </c>
    </row>
    <row r="52" spans="1:3" ht="30">
      <c r="A52" s="2" t="s">
        <v>1090</v>
      </c>
      <c r="B52" s="7">
        <v>2576993</v>
      </c>
      <c r="C52" s="7">
        <v>79263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1093</v>
      </c>
      <c r="B1" s="1" t="s">
        <v>2</v>
      </c>
    </row>
    <row r="2" spans="1:2" ht="45">
      <c r="A2" s="3" t="s">
        <v>1094</v>
      </c>
      <c r="B2" s="4"/>
    </row>
    <row r="3" spans="1:2">
      <c r="A3" s="2" t="s">
        <v>283</v>
      </c>
      <c r="B3" s="7">
        <v>13682264</v>
      </c>
    </row>
    <row r="4" spans="1:2">
      <c r="A4" s="2" t="s">
        <v>284</v>
      </c>
      <c r="B4" s="6">
        <v>52358705</v>
      </c>
    </row>
    <row r="5" spans="1:2">
      <c r="A5" s="2" t="s">
        <v>285</v>
      </c>
      <c r="B5" s="6">
        <v>36385776</v>
      </c>
    </row>
    <row r="6" spans="1:2">
      <c r="A6" s="2" t="s">
        <v>286</v>
      </c>
      <c r="B6" s="6">
        <v>1994305</v>
      </c>
    </row>
    <row r="7" spans="1:2">
      <c r="A7" s="2" t="s">
        <v>117</v>
      </c>
      <c r="B7" s="6">
        <v>104421050</v>
      </c>
    </row>
    <row r="8" spans="1:2" ht="45">
      <c r="A8" s="3" t="s">
        <v>1095</v>
      </c>
      <c r="B8" s="4"/>
    </row>
    <row r="9" spans="1:2">
      <c r="A9" s="2" t="s">
        <v>284</v>
      </c>
      <c r="B9" s="6">
        <v>13844384</v>
      </c>
    </row>
    <row r="10" spans="1:2">
      <c r="A10" s="2" t="s">
        <v>284</v>
      </c>
      <c r="B10" s="6">
        <v>54918427</v>
      </c>
    </row>
    <row r="11" spans="1:2">
      <c r="A11" s="2" t="s">
        <v>285</v>
      </c>
      <c r="B11" s="6">
        <v>37703640</v>
      </c>
    </row>
    <row r="12" spans="1:2">
      <c r="A12" s="2" t="s">
        <v>286</v>
      </c>
      <c r="B12" s="6">
        <v>2581839</v>
      </c>
    </row>
    <row r="13" spans="1:2">
      <c r="A13" s="2" t="s">
        <v>117</v>
      </c>
      <c r="B13" s="7">
        <v>1090482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96</v>
      </c>
      <c r="B1" s="8" t="s">
        <v>1</v>
      </c>
      <c r="C1" s="8"/>
      <c r="D1" s="8"/>
    </row>
    <row r="2" spans="1:4">
      <c r="A2" s="8"/>
      <c r="B2" s="1" t="s">
        <v>2</v>
      </c>
      <c r="C2" s="1" t="s">
        <v>27</v>
      </c>
      <c r="D2" s="1" t="s">
        <v>69</v>
      </c>
    </row>
    <row r="3" spans="1:4" ht="30">
      <c r="A3" s="3" t="s">
        <v>97</v>
      </c>
      <c r="B3" s="4"/>
      <c r="C3" s="4"/>
      <c r="D3" s="4"/>
    </row>
    <row r="4" spans="1:4">
      <c r="A4" s="2" t="s">
        <v>98</v>
      </c>
      <c r="B4" s="7">
        <v>9672498</v>
      </c>
      <c r="C4" s="7">
        <v>14796738</v>
      </c>
      <c r="D4" s="7">
        <v>11190907</v>
      </c>
    </row>
    <row r="5" spans="1:4" ht="30">
      <c r="A5" s="3" t="s">
        <v>99</v>
      </c>
      <c r="B5" s="4"/>
      <c r="C5" s="4"/>
      <c r="D5" s="4"/>
    </row>
    <row r="6" spans="1:4" ht="30">
      <c r="A6" s="2" t="s">
        <v>100</v>
      </c>
      <c r="B6" s="6">
        <v>2217</v>
      </c>
      <c r="C6" s="6">
        <v>-1518</v>
      </c>
      <c r="D6" s="6">
        <v>9396</v>
      </c>
    </row>
    <row r="7" spans="1:4">
      <c r="A7" s="2" t="s">
        <v>101</v>
      </c>
      <c r="B7" s="4">
        <v>0</v>
      </c>
      <c r="C7" s="6">
        <v>6293</v>
      </c>
      <c r="D7" s="4">
        <v>680</v>
      </c>
    </row>
    <row r="8" spans="1:4" ht="30">
      <c r="A8" s="2" t="s">
        <v>102</v>
      </c>
      <c r="B8" s="6">
        <v>-47121</v>
      </c>
      <c r="C8" s="6">
        <v>77213</v>
      </c>
      <c r="D8" s="6">
        <v>-82918</v>
      </c>
    </row>
    <row r="9" spans="1:4" ht="30">
      <c r="A9" s="2" t="s">
        <v>103</v>
      </c>
      <c r="B9" s="6">
        <v>2848256</v>
      </c>
      <c r="C9" s="6">
        <v>3959623</v>
      </c>
      <c r="D9" s="6">
        <v>3190737</v>
      </c>
    </row>
    <row r="10" spans="1:4" ht="30">
      <c r="A10" s="2" t="s">
        <v>104</v>
      </c>
      <c r="B10" s="6">
        <v>-518279</v>
      </c>
      <c r="C10" s="6">
        <v>-229869</v>
      </c>
      <c r="D10" s="6">
        <v>-1166179</v>
      </c>
    </row>
    <row r="11" spans="1:4" ht="45">
      <c r="A11" s="2" t="s">
        <v>105</v>
      </c>
      <c r="B11" s="6">
        <v>14542</v>
      </c>
      <c r="C11" s="6">
        <v>34070</v>
      </c>
      <c r="D11" s="6">
        <v>99940</v>
      </c>
    </row>
    <row r="12" spans="1:4">
      <c r="A12" s="2" t="s">
        <v>74</v>
      </c>
      <c r="B12" s="4">
        <v>0</v>
      </c>
      <c r="C12" s="4">
        <v>0</v>
      </c>
      <c r="D12" s="6">
        <v>-36600</v>
      </c>
    </row>
    <row r="13" spans="1:4" ht="30">
      <c r="A13" s="2" t="s">
        <v>106</v>
      </c>
      <c r="B13" s="6">
        <v>2299615</v>
      </c>
      <c r="C13" s="6">
        <v>3845812</v>
      </c>
      <c r="D13" s="6">
        <v>2015056</v>
      </c>
    </row>
    <row r="14" spans="1:4" ht="30">
      <c r="A14" s="2" t="s">
        <v>107</v>
      </c>
      <c r="B14" s="6">
        <v>-15269</v>
      </c>
      <c r="C14" s="6">
        <v>27887</v>
      </c>
      <c r="D14" s="6">
        <v>-24764</v>
      </c>
    </row>
    <row r="15" spans="1:4" ht="45">
      <c r="A15" s="2" t="s">
        <v>108</v>
      </c>
      <c r="B15" s="6">
        <v>974145</v>
      </c>
      <c r="C15" s="6">
        <v>1354439</v>
      </c>
      <c r="D15" s="6">
        <v>1122003</v>
      </c>
    </row>
    <row r="16" spans="1:4" ht="45">
      <c r="A16" s="2" t="s">
        <v>109</v>
      </c>
      <c r="B16" s="6">
        <v>-173403</v>
      </c>
      <c r="C16" s="6">
        <v>-78622</v>
      </c>
      <c r="D16" s="6">
        <v>-426017</v>
      </c>
    </row>
    <row r="17" spans="1:4" ht="60">
      <c r="A17" s="2" t="s">
        <v>110</v>
      </c>
      <c r="B17" s="6">
        <v>5037</v>
      </c>
      <c r="C17" s="6">
        <v>13134</v>
      </c>
      <c r="D17" s="6">
        <v>34569</v>
      </c>
    </row>
    <row r="18" spans="1:4" ht="30">
      <c r="A18" s="2" t="s">
        <v>111</v>
      </c>
      <c r="B18" s="6">
        <v>790510</v>
      </c>
      <c r="C18" s="6">
        <v>1316838</v>
      </c>
      <c r="D18" s="6">
        <v>705791</v>
      </c>
    </row>
    <row r="19" spans="1:4">
      <c r="A19" s="2" t="s">
        <v>112</v>
      </c>
      <c r="B19" s="6">
        <v>1509105</v>
      </c>
      <c r="C19" s="6">
        <v>2528974</v>
      </c>
      <c r="D19" s="6">
        <v>1309265</v>
      </c>
    </row>
    <row r="20" spans="1:4">
      <c r="A20" s="2" t="s">
        <v>113</v>
      </c>
      <c r="B20" s="6">
        <v>11181603</v>
      </c>
      <c r="C20" s="6">
        <v>17325712</v>
      </c>
      <c r="D20" s="6">
        <v>12500172</v>
      </c>
    </row>
    <row r="21" spans="1:4" ht="45">
      <c r="A21" s="2" t="s">
        <v>114</v>
      </c>
      <c r="B21" s="6">
        <v>-23523</v>
      </c>
      <c r="C21" s="6">
        <v>-88528</v>
      </c>
      <c r="D21" s="6">
        <v>-88411</v>
      </c>
    </row>
    <row r="22" spans="1:4" ht="30">
      <c r="A22" s="2" t="s">
        <v>115</v>
      </c>
      <c r="B22" s="7">
        <v>11158080</v>
      </c>
      <c r="C22" s="7">
        <v>17237184</v>
      </c>
      <c r="D22" s="7">
        <v>124117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096</v>
      </c>
      <c r="B1" s="8" t="s">
        <v>1</v>
      </c>
      <c r="C1" s="8"/>
      <c r="D1" s="8"/>
    </row>
    <row r="2" spans="1:4">
      <c r="A2" s="8"/>
      <c r="B2" s="1" t="s">
        <v>2</v>
      </c>
      <c r="C2" s="1" t="s">
        <v>27</v>
      </c>
      <c r="D2" s="1" t="s">
        <v>69</v>
      </c>
    </row>
    <row r="3" spans="1:4" ht="45">
      <c r="A3" s="3" t="s">
        <v>1097</v>
      </c>
      <c r="B3" s="4"/>
      <c r="C3" s="4"/>
      <c r="D3" s="4"/>
    </row>
    <row r="4" spans="1:4">
      <c r="A4" s="2" t="s">
        <v>292</v>
      </c>
      <c r="B4" s="7">
        <v>4259501</v>
      </c>
      <c r="C4" s="7">
        <v>3894608</v>
      </c>
      <c r="D4" s="7">
        <v>3980411</v>
      </c>
    </row>
    <row r="5" spans="1:4">
      <c r="A5" s="2" t="s">
        <v>288</v>
      </c>
      <c r="B5" s="4"/>
      <c r="C5" s="4"/>
      <c r="D5" s="4"/>
    </row>
    <row r="6" spans="1:4" ht="45">
      <c r="A6" s="3" t="s">
        <v>1097</v>
      </c>
      <c r="B6" s="4"/>
      <c r="C6" s="4"/>
      <c r="D6" s="4"/>
    </row>
    <row r="7" spans="1:4">
      <c r="A7" s="2" t="s">
        <v>292</v>
      </c>
      <c r="B7" s="6">
        <v>3282810</v>
      </c>
      <c r="C7" s="6">
        <v>2997901</v>
      </c>
      <c r="D7" s="6">
        <v>3154131</v>
      </c>
    </row>
    <row r="8" spans="1:4">
      <c r="A8" s="2" t="s">
        <v>289</v>
      </c>
      <c r="B8" s="4"/>
      <c r="C8" s="4"/>
      <c r="D8" s="4"/>
    </row>
    <row r="9" spans="1:4" ht="45">
      <c r="A9" s="3" t="s">
        <v>1097</v>
      </c>
      <c r="B9" s="4"/>
      <c r="C9" s="4"/>
      <c r="D9" s="4"/>
    </row>
    <row r="10" spans="1:4">
      <c r="A10" s="2" t="s">
        <v>292</v>
      </c>
      <c r="B10" s="6">
        <v>973419</v>
      </c>
      <c r="C10" s="6">
        <v>890917</v>
      </c>
      <c r="D10" s="6">
        <v>815674</v>
      </c>
    </row>
    <row r="11" spans="1:4" ht="30">
      <c r="A11" s="2" t="s">
        <v>290</v>
      </c>
      <c r="B11" s="4"/>
      <c r="C11" s="4"/>
      <c r="D11" s="4"/>
    </row>
    <row r="12" spans="1:4" ht="45">
      <c r="A12" s="3" t="s">
        <v>1097</v>
      </c>
      <c r="B12" s="4"/>
      <c r="C12" s="4"/>
      <c r="D12" s="4"/>
    </row>
    <row r="13" spans="1:4">
      <c r="A13" s="2" t="s">
        <v>292</v>
      </c>
      <c r="B13" s="6">
        <v>3202</v>
      </c>
      <c r="C13" s="6">
        <v>5754</v>
      </c>
      <c r="D13" s="6">
        <v>10576</v>
      </c>
    </row>
    <row r="14" spans="1:4">
      <c r="A14" s="2" t="s">
        <v>291</v>
      </c>
      <c r="B14" s="4"/>
      <c r="C14" s="4"/>
      <c r="D14" s="4"/>
    </row>
    <row r="15" spans="1:4" ht="45">
      <c r="A15" s="3" t="s">
        <v>1097</v>
      </c>
      <c r="B15" s="4"/>
      <c r="C15" s="4"/>
      <c r="D15" s="4"/>
    </row>
    <row r="16" spans="1:4">
      <c r="A16" s="2" t="s">
        <v>292</v>
      </c>
      <c r="B16" s="7">
        <v>70</v>
      </c>
      <c r="C16" s="7">
        <v>36</v>
      </c>
      <c r="D16" s="7">
        <v>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8" t="s">
        <v>1098</v>
      </c>
      <c r="B1" s="8" t="s">
        <v>1</v>
      </c>
      <c r="C1" s="8"/>
      <c r="D1" s="8"/>
    </row>
    <row r="2" spans="1:4">
      <c r="A2" s="8"/>
      <c r="B2" s="1" t="s">
        <v>2</v>
      </c>
      <c r="C2" s="1" t="s">
        <v>27</v>
      </c>
      <c r="D2" s="1" t="s">
        <v>69</v>
      </c>
    </row>
    <row r="3" spans="1:4" ht="30">
      <c r="A3" s="3" t="s">
        <v>1099</v>
      </c>
      <c r="B3" s="4"/>
      <c r="C3" s="4"/>
      <c r="D3" s="4"/>
    </row>
    <row r="4" spans="1:4">
      <c r="A4" s="2" t="s">
        <v>1100</v>
      </c>
      <c r="B4" s="7">
        <v>1028133</v>
      </c>
      <c r="C4" s="7">
        <v>369673</v>
      </c>
      <c r="D4" s="7">
        <v>714168</v>
      </c>
    </row>
    <row r="5" spans="1:4">
      <c r="A5" s="2" t="s">
        <v>1101</v>
      </c>
      <c r="B5" s="6">
        <v>-524396</v>
      </c>
      <c r="C5" s="6">
        <v>-180169</v>
      </c>
      <c r="D5" s="6">
        <v>-185411</v>
      </c>
    </row>
    <row r="6" spans="1:4">
      <c r="A6" s="2" t="s">
        <v>305</v>
      </c>
      <c r="B6" s="6">
        <v>503737</v>
      </c>
      <c r="C6" s="6">
        <v>189504</v>
      </c>
      <c r="D6" s="6">
        <v>528757</v>
      </c>
    </row>
    <row r="7" spans="1:4" ht="30">
      <c r="A7" s="2" t="s">
        <v>307</v>
      </c>
      <c r="B7" s="6">
        <v>-10062</v>
      </c>
      <c r="C7" s="6">
        <v>-34070</v>
      </c>
      <c r="D7" s="6">
        <v>-6504</v>
      </c>
    </row>
    <row r="8" spans="1:4" ht="30">
      <c r="A8" s="2" t="s">
        <v>311</v>
      </c>
      <c r="B8" s="6">
        <v>45288</v>
      </c>
      <c r="C8" s="6">
        <v>48946</v>
      </c>
      <c r="D8" s="6">
        <v>543986</v>
      </c>
    </row>
    <row r="9" spans="1:4" ht="30">
      <c r="A9" s="2" t="s">
        <v>312</v>
      </c>
      <c r="B9" s="6">
        <v>-270669</v>
      </c>
      <c r="C9" s="6">
        <v>-8580</v>
      </c>
      <c r="D9" s="4">
        <v>0</v>
      </c>
    </row>
    <row r="10" spans="1:4">
      <c r="A10" s="2" t="s">
        <v>1102</v>
      </c>
      <c r="B10" s="6">
        <v>-235443</v>
      </c>
      <c r="C10" s="6">
        <v>6296</v>
      </c>
      <c r="D10" s="6">
        <v>537482</v>
      </c>
    </row>
    <row r="11" spans="1:4">
      <c r="A11" s="2" t="s">
        <v>1103</v>
      </c>
      <c r="B11" s="6">
        <v>268294</v>
      </c>
      <c r="C11" s="6">
        <v>195800</v>
      </c>
      <c r="D11" s="6">
        <v>1066239</v>
      </c>
    </row>
    <row r="12" spans="1:4" ht="30">
      <c r="A12" s="2" t="s">
        <v>268</v>
      </c>
      <c r="B12" s="4"/>
      <c r="C12" s="4"/>
      <c r="D12" s="4"/>
    </row>
    <row r="13" spans="1:4" ht="30">
      <c r="A13" s="3" t="s">
        <v>1099</v>
      </c>
      <c r="B13" s="4"/>
      <c r="C13" s="4"/>
      <c r="D13" s="4"/>
    </row>
    <row r="14" spans="1:4">
      <c r="A14" s="2" t="s">
        <v>1100</v>
      </c>
      <c r="B14" s="4">
        <v>0</v>
      </c>
      <c r="C14" s="4">
        <v>0</v>
      </c>
      <c r="D14" s="4">
        <v>250</v>
      </c>
    </row>
    <row r="15" spans="1:4">
      <c r="A15" s="2" t="s">
        <v>271</v>
      </c>
      <c r="B15" s="4"/>
      <c r="C15" s="4"/>
      <c r="D15" s="4"/>
    </row>
    <row r="16" spans="1:4" ht="30">
      <c r="A16" s="3" t="s">
        <v>1099</v>
      </c>
      <c r="B16" s="4"/>
      <c r="C16" s="4"/>
      <c r="D16" s="4"/>
    </row>
    <row r="17" spans="1:4">
      <c r="A17" s="2" t="s">
        <v>1100</v>
      </c>
      <c r="B17" s="6">
        <v>6670</v>
      </c>
      <c r="C17" s="4">
        <v>0</v>
      </c>
      <c r="D17" s="6">
        <v>52396</v>
      </c>
    </row>
    <row r="18" spans="1:4" ht="30">
      <c r="A18" s="2" t="s">
        <v>275</v>
      </c>
      <c r="B18" s="4"/>
      <c r="C18" s="4"/>
      <c r="D18" s="4"/>
    </row>
    <row r="19" spans="1:4" ht="30">
      <c r="A19" s="3" t="s">
        <v>1099</v>
      </c>
      <c r="B19" s="4"/>
      <c r="C19" s="4"/>
      <c r="D19" s="4"/>
    </row>
    <row r="20" spans="1:4">
      <c r="A20" s="2" t="s">
        <v>1100</v>
      </c>
      <c r="B20" s="6">
        <v>1021463</v>
      </c>
      <c r="C20" s="6">
        <v>369673</v>
      </c>
      <c r="D20" s="6">
        <v>450461</v>
      </c>
    </row>
    <row r="21" spans="1:4">
      <c r="A21" s="2" t="s">
        <v>1101</v>
      </c>
      <c r="B21" s="6">
        <v>-509854</v>
      </c>
      <c r="C21" s="6">
        <v>-180169</v>
      </c>
      <c r="D21" s="6">
        <v>-91975</v>
      </c>
    </row>
    <row r="22" spans="1:4">
      <c r="A22" s="2" t="s">
        <v>272</v>
      </c>
      <c r="B22" s="4"/>
      <c r="C22" s="4"/>
      <c r="D22" s="4"/>
    </row>
    <row r="23" spans="1:4" ht="30">
      <c r="A23" s="3" t="s">
        <v>1099</v>
      </c>
      <c r="B23" s="4"/>
      <c r="C23" s="4"/>
      <c r="D23" s="4"/>
    </row>
    <row r="24" spans="1:4">
      <c r="A24" s="2" t="s">
        <v>1100</v>
      </c>
      <c r="B24" s="4">
        <v>0</v>
      </c>
      <c r="C24" s="4">
        <v>0</v>
      </c>
      <c r="D24" s="6">
        <v>211061</v>
      </c>
    </row>
    <row r="25" spans="1:4" ht="30">
      <c r="A25" s="2" t="s">
        <v>1104</v>
      </c>
      <c r="B25" s="4"/>
      <c r="C25" s="4"/>
      <c r="D25" s="4"/>
    </row>
    <row r="26" spans="1:4" ht="30">
      <c r="A26" s="3" t="s">
        <v>1099</v>
      </c>
      <c r="B26" s="4"/>
      <c r="C26" s="4"/>
      <c r="D26" s="4"/>
    </row>
    <row r="27" spans="1:4">
      <c r="A27" s="2" t="s">
        <v>1101</v>
      </c>
      <c r="B27" s="7">
        <v>-14542</v>
      </c>
      <c r="C27" s="7">
        <v>0</v>
      </c>
      <c r="D27" s="7">
        <v>-934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ustomHeight="1">
      <c r="A1" s="8" t="s">
        <v>1105</v>
      </c>
      <c r="B1" s="8" t="s">
        <v>1</v>
      </c>
      <c r="C1" s="8"/>
    </row>
    <row r="2" spans="1:3">
      <c r="A2" s="8"/>
      <c r="B2" s="1" t="s">
        <v>2</v>
      </c>
      <c r="C2" s="1" t="s">
        <v>27</v>
      </c>
    </row>
    <row r="3" spans="1:3" ht="30">
      <c r="A3" s="3" t="s">
        <v>1099</v>
      </c>
      <c r="B3" s="4"/>
      <c r="C3" s="4"/>
    </row>
    <row r="4" spans="1:3" ht="30">
      <c r="A4" s="2" t="s">
        <v>1106</v>
      </c>
      <c r="B4" s="7">
        <v>13914809</v>
      </c>
      <c r="C4" s="7">
        <v>23186646</v>
      </c>
    </row>
    <row r="5" spans="1:3" ht="30">
      <c r="A5" s="2" t="s">
        <v>1107</v>
      </c>
      <c r="B5" s="6">
        <v>-176003</v>
      </c>
      <c r="C5" s="6">
        <v>-570605</v>
      </c>
    </row>
    <row r="6" spans="1:3" ht="30">
      <c r="A6" s="2" t="s">
        <v>1108</v>
      </c>
      <c r="B6" s="6">
        <v>1323670</v>
      </c>
      <c r="C6" s="6">
        <v>244929</v>
      </c>
    </row>
    <row r="7" spans="1:3" ht="30">
      <c r="A7" s="2" t="s">
        <v>1109</v>
      </c>
      <c r="B7" s="6">
        <v>-69611</v>
      </c>
      <c r="C7" s="6">
        <v>-36086</v>
      </c>
    </row>
    <row r="8" spans="1:3" ht="30">
      <c r="A8" s="2" t="s">
        <v>1110</v>
      </c>
      <c r="B8" s="6">
        <v>15238479</v>
      </c>
      <c r="C8" s="6">
        <v>23431575</v>
      </c>
    </row>
    <row r="9" spans="1:3" ht="30">
      <c r="A9" s="2" t="s">
        <v>1111</v>
      </c>
      <c r="B9" s="6">
        <v>-245614</v>
      </c>
      <c r="C9" s="6">
        <v>-606691</v>
      </c>
    </row>
    <row r="10" spans="1:3" ht="30">
      <c r="A10" s="2" t="s">
        <v>268</v>
      </c>
      <c r="B10" s="4"/>
      <c r="C10" s="4"/>
    </row>
    <row r="11" spans="1:3" ht="30">
      <c r="A11" s="3" t="s">
        <v>1099</v>
      </c>
      <c r="B11" s="4"/>
      <c r="C11" s="4"/>
    </row>
    <row r="12" spans="1:3" ht="30">
      <c r="A12" s="2" t="s">
        <v>1106</v>
      </c>
      <c r="B12" s="6">
        <v>2113194</v>
      </c>
      <c r="C12" s="6">
        <v>4198012</v>
      </c>
    </row>
    <row r="13" spans="1:3" ht="30">
      <c r="A13" s="2" t="s">
        <v>1107</v>
      </c>
      <c r="B13" s="6">
        <v>-19542</v>
      </c>
      <c r="C13" s="6">
        <v>-184351</v>
      </c>
    </row>
    <row r="14" spans="1:3" ht="30">
      <c r="A14" s="2" t="s">
        <v>1108</v>
      </c>
      <c r="B14" s="4">
        <v>0</v>
      </c>
      <c r="C14" s="4">
        <v>0</v>
      </c>
    </row>
    <row r="15" spans="1:3" ht="30">
      <c r="A15" s="2" t="s">
        <v>1109</v>
      </c>
      <c r="B15" s="4">
        <v>0</v>
      </c>
      <c r="C15" s="4">
        <v>0</v>
      </c>
    </row>
    <row r="16" spans="1:3" ht="30">
      <c r="A16" s="2" t="s">
        <v>1110</v>
      </c>
      <c r="B16" s="6">
        <v>2113194</v>
      </c>
      <c r="C16" s="6">
        <v>4198012</v>
      </c>
    </row>
    <row r="17" spans="1:3" ht="30">
      <c r="A17" s="2" t="s">
        <v>1111</v>
      </c>
      <c r="B17" s="6">
        <v>-19542</v>
      </c>
      <c r="C17" s="6">
        <v>-184351</v>
      </c>
    </row>
    <row r="18" spans="1:3" ht="45">
      <c r="A18" s="2" t="s">
        <v>270</v>
      </c>
      <c r="B18" s="4"/>
      <c r="C18" s="4"/>
    </row>
    <row r="19" spans="1:3" ht="30">
      <c r="A19" s="3" t="s">
        <v>1099</v>
      </c>
      <c r="B19" s="4"/>
      <c r="C19" s="4"/>
    </row>
    <row r="20" spans="1:3" ht="30">
      <c r="A20" s="2" t="s">
        <v>1106</v>
      </c>
      <c r="B20" s="6">
        <v>3946977</v>
      </c>
      <c r="C20" s="6">
        <v>11010093</v>
      </c>
    </row>
    <row r="21" spans="1:3" ht="30">
      <c r="A21" s="2" t="s">
        <v>1107</v>
      </c>
      <c r="B21" s="6">
        <v>-13453</v>
      </c>
      <c r="C21" s="6">
        <v>-204800</v>
      </c>
    </row>
    <row r="22" spans="1:3" ht="30">
      <c r="A22" s="2" t="s">
        <v>1108</v>
      </c>
      <c r="B22" s="6">
        <v>1182390</v>
      </c>
      <c r="C22" s="4">
        <v>0</v>
      </c>
    </row>
    <row r="23" spans="1:3" ht="30">
      <c r="A23" s="2" t="s">
        <v>1109</v>
      </c>
      <c r="B23" s="6">
        <v>-42049</v>
      </c>
      <c r="C23" s="4">
        <v>0</v>
      </c>
    </row>
    <row r="24" spans="1:3" ht="30">
      <c r="A24" s="2" t="s">
        <v>1110</v>
      </c>
      <c r="B24" s="6">
        <v>5129367</v>
      </c>
      <c r="C24" s="6">
        <v>11010093</v>
      </c>
    </row>
    <row r="25" spans="1:3" ht="30">
      <c r="A25" s="2" t="s">
        <v>1111</v>
      </c>
      <c r="B25" s="6">
        <v>-55502</v>
      </c>
      <c r="C25" s="6">
        <v>-204800</v>
      </c>
    </row>
    <row r="26" spans="1:3">
      <c r="A26" s="2" t="s">
        <v>271</v>
      </c>
      <c r="B26" s="4"/>
      <c r="C26" s="4"/>
    </row>
    <row r="27" spans="1:3" ht="30">
      <c r="A27" s="3" t="s">
        <v>1099</v>
      </c>
      <c r="B27" s="4"/>
      <c r="C27" s="4"/>
    </row>
    <row r="28" spans="1:3" ht="30">
      <c r="A28" s="2" t="s">
        <v>1106</v>
      </c>
      <c r="B28" s="6">
        <v>6924430</v>
      </c>
      <c r="C28" s="6">
        <v>5942570</v>
      </c>
    </row>
    <row r="29" spans="1:3" ht="30">
      <c r="A29" s="2" t="s">
        <v>1107</v>
      </c>
      <c r="B29" s="6">
        <v>-71339</v>
      </c>
      <c r="C29" s="6">
        <v>-108456</v>
      </c>
    </row>
    <row r="30" spans="1:3" ht="30">
      <c r="A30" s="2" t="s">
        <v>1108</v>
      </c>
      <c r="B30" s="4">
        <v>0</v>
      </c>
      <c r="C30" s="4">
        <v>0</v>
      </c>
    </row>
    <row r="31" spans="1:3" ht="30">
      <c r="A31" s="2" t="s">
        <v>1109</v>
      </c>
      <c r="B31" s="4">
        <v>0</v>
      </c>
      <c r="C31" s="4">
        <v>0</v>
      </c>
    </row>
    <row r="32" spans="1:3" ht="30">
      <c r="A32" s="2" t="s">
        <v>1110</v>
      </c>
      <c r="B32" s="6">
        <v>6924430</v>
      </c>
      <c r="C32" s="6">
        <v>5942570</v>
      </c>
    </row>
    <row r="33" spans="1:3" ht="30">
      <c r="A33" s="2" t="s">
        <v>1111</v>
      </c>
      <c r="B33" s="6">
        <v>-71339</v>
      </c>
      <c r="C33" s="6">
        <v>-108456</v>
      </c>
    </row>
    <row r="34" spans="1:3">
      <c r="A34" s="2" t="s">
        <v>327</v>
      </c>
      <c r="B34" s="4"/>
      <c r="C34" s="4"/>
    </row>
    <row r="35" spans="1:3" ht="30">
      <c r="A35" s="3" t="s">
        <v>1099</v>
      </c>
      <c r="B35" s="4"/>
      <c r="C35" s="4"/>
    </row>
    <row r="36" spans="1:3" ht="30">
      <c r="A36" s="2" t="s">
        <v>1106</v>
      </c>
      <c r="B36" s="6">
        <v>12984601</v>
      </c>
      <c r="C36" s="6">
        <v>21150675</v>
      </c>
    </row>
    <row r="37" spans="1:3" ht="30">
      <c r="A37" s="2" t="s">
        <v>1107</v>
      </c>
      <c r="B37" s="6">
        <v>-104334</v>
      </c>
      <c r="C37" s="6">
        <v>-497607</v>
      </c>
    </row>
    <row r="38" spans="1:3" ht="30">
      <c r="A38" s="2" t="s">
        <v>1108</v>
      </c>
      <c r="B38" s="6">
        <v>1182390</v>
      </c>
      <c r="C38" s="4">
        <v>0</v>
      </c>
    </row>
    <row r="39" spans="1:3" ht="30">
      <c r="A39" s="2" t="s">
        <v>1109</v>
      </c>
      <c r="B39" s="6">
        <v>-42049</v>
      </c>
      <c r="C39" s="4">
        <v>0</v>
      </c>
    </row>
    <row r="40" spans="1:3" ht="30">
      <c r="A40" s="2" t="s">
        <v>1110</v>
      </c>
      <c r="B40" s="6">
        <v>14166991</v>
      </c>
      <c r="C40" s="6">
        <v>21150675</v>
      </c>
    </row>
    <row r="41" spans="1:3" ht="30">
      <c r="A41" s="2" t="s">
        <v>1111</v>
      </c>
      <c r="B41" s="6">
        <v>-146383</v>
      </c>
      <c r="C41" s="6">
        <v>-497607</v>
      </c>
    </row>
    <row r="42" spans="1:3">
      <c r="A42" s="2" t="s">
        <v>289</v>
      </c>
      <c r="B42" s="4"/>
      <c r="C42" s="4"/>
    </row>
    <row r="43" spans="1:3" ht="30">
      <c r="A43" s="3" t="s">
        <v>1099</v>
      </c>
      <c r="B43" s="4"/>
      <c r="C43" s="4"/>
    </row>
    <row r="44" spans="1:3" ht="30">
      <c r="A44" s="2" t="s">
        <v>1106</v>
      </c>
      <c r="B44" s="6">
        <v>930208</v>
      </c>
      <c r="C44" s="6">
        <v>2035971</v>
      </c>
    </row>
    <row r="45" spans="1:3" ht="30">
      <c r="A45" s="2" t="s">
        <v>1107</v>
      </c>
      <c r="B45" s="6">
        <v>-71669</v>
      </c>
      <c r="C45" s="6">
        <v>-72998</v>
      </c>
    </row>
    <row r="46" spans="1:3" ht="30">
      <c r="A46" s="2" t="s">
        <v>1108</v>
      </c>
      <c r="B46" s="6">
        <v>141280</v>
      </c>
      <c r="C46" s="6">
        <v>244929</v>
      </c>
    </row>
    <row r="47" spans="1:3" ht="30">
      <c r="A47" s="2" t="s">
        <v>1109</v>
      </c>
      <c r="B47" s="6">
        <v>-27562</v>
      </c>
      <c r="C47" s="6">
        <v>-36086</v>
      </c>
    </row>
    <row r="48" spans="1:3" ht="30">
      <c r="A48" s="2" t="s">
        <v>1110</v>
      </c>
      <c r="B48" s="6">
        <v>1071488</v>
      </c>
      <c r="C48" s="6">
        <v>2280900</v>
      </c>
    </row>
    <row r="49" spans="1:3" ht="30">
      <c r="A49" s="2" t="s">
        <v>1111</v>
      </c>
      <c r="B49" s="7">
        <v>-99231</v>
      </c>
      <c r="C49" s="7">
        <v>-1090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112</v>
      </c>
      <c r="B1" s="8" t="s">
        <v>1</v>
      </c>
      <c r="C1" s="8"/>
    </row>
    <row r="2" spans="1:3">
      <c r="A2" s="8"/>
      <c r="B2" s="1" t="s">
        <v>2</v>
      </c>
      <c r="C2" s="1" t="s">
        <v>27</v>
      </c>
    </row>
    <row r="3" spans="1:3" ht="30">
      <c r="A3" s="3" t="s">
        <v>254</v>
      </c>
      <c r="B3" s="4"/>
      <c r="C3" s="4"/>
    </row>
    <row r="4" spans="1:3" ht="30">
      <c r="A4" s="2" t="s">
        <v>358</v>
      </c>
      <c r="B4" s="354">
        <v>0</v>
      </c>
      <c r="C4" s="354">
        <v>0</v>
      </c>
    </row>
    <row r="5" spans="1:3" ht="30">
      <c r="A5" s="2" t="s">
        <v>360</v>
      </c>
      <c r="B5" s="354">
        <v>0.95199999999999996</v>
      </c>
      <c r="C5" s="354">
        <v>0.95599999999999996</v>
      </c>
    </row>
    <row r="6" spans="1:3" ht="30">
      <c r="A6" s="2" t="s">
        <v>361</v>
      </c>
      <c r="B6" s="354">
        <v>4.8000000000000001E-2</v>
      </c>
      <c r="C6" s="354">
        <v>4.3999999999999997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1.42578125" customWidth="1"/>
    <col min="3" max="3" width="4.85546875" customWidth="1"/>
    <col min="4" max="4" width="21.42578125" customWidth="1"/>
    <col min="5" max="5" width="4.85546875" customWidth="1"/>
  </cols>
  <sheetData>
    <row r="1" spans="1:5" ht="15" customHeight="1">
      <c r="A1" s="1" t="s">
        <v>1113</v>
      </c>
      <c r="B1" s="8" t="s">
        <v>2</v>
      </c>
      <c r="C1" s="8"/>
      <c r="D1" s="8" t="s">
        <v>27</v>
      </c>
      <c r="E1" s="8"/>
    </row>
    <row r="2" spans="1:5" ht="45">
      <c r="A2" s="3" t="s">
        <v>1114</v>
      </c>
      <c r="B2" s="4"/>
      <c r="C2" s="4"/>
      <c r="D2" s="4"/>
      <c r="E2" s="4"/>
    </row>
    <row r="3" spans="1:5">
      <c r="A3" s="2" t="s">
        <v>31</v>
      </c>
      <c r="B3" s="7">
        <v>2576993</v>
      </c>
      <c r="C3" s="4"/>
      <c r="D3" s="7">
        <v>7926373</v>
      </c>
      <c r="E3" s="4"/>
    </row>
    <row r="4" spans="1:5" ht="30">
      <c r="A4" s="2" t="s">
        <v>1073</v>
      </c>
      <c r="B4" s="6">
        <v>39254981</v>
      </c>
      <c r="C4" s="4"/>
      <c r="D4" s="6">
        <v>36144065</v>
      </c>
      <c r="E4" s="4"/>
    </row>
    <row r="5" spans="1:5">
      <c r="A5" s="2" t="s">
        <v>1072</v>
      </c>
      <c r="B5" s="6">
        <v>109048290</v>
      </c>
      <c r="C5" s="4"/>
      <c r="D5" s="6">
        <v>91445413</v>
      </c>
      <c r="E5" s="4"/>
    </row>
    <row r="6" spans="1:5">
      <c r="A6" s="2" t="s">
        <v>117</v>
      </c>
      <c r="B6" s="6">
        <v>150880264</v>
      </c>
      <c r="C6" s="4"/>
      <c r="D6" s="6">
        <v>135515851</v>
      </c>
      <c r="E6" s="4"/>
    </row>
    <row r="7" spans="1:5">
      <c r="A7" s="2" t="s">
        <v>366</v>
      </c>
      <c r="B7" s="4"/>
      <c r="C7" s="4"/>
      <c r="D7" s="4"/>
      <c r="E7" s="4"/>
    </row>
    <row r="8" spans="1:5" ht="45">
      <c r="A8" s="3" t="s">
        <v>1114</v>
      </c>
      <c r="B8" s="4"/>
      <c r="C8" s="4"/>
      <c r="D8" s="4"/>
      <c r="E8" s="4"/>
    </row>
    <row r="9" spans="1:5">
      <c r="A9" s="2" t="s">
        <v>31</v>
      </c>
      <c r="B9" s="6">
        <v>2576993</v>
      </c>
      <c r="C9" s="4"/>
      <c r="D9" s="6">
        <v>7926373</v>
      </c>
      <c r="E9" s="4"/>
    </row>
    <row r="10" spans="1:5">
      <c r="A10" s="2" t="s">
        <v>117</v>
      </c>
      <c r="B10" s="6">
        <v>41831974</v>
      </c>
      <c r="C10" s="4"/>
      <c r="D10" s="6">
        <v>44070438</v>
      </c>
      <c r="E10" s="4"/>
    </row>
    <row r="11" spans="1:5">
      <c r="A11" s="2" t="s">
        <v>367</v>
      </c>
      <c r="B11" s="4"/>
      <c r="C11" s="4"/>
      <c r="D11" s="4"/>
      <c r="E11" s="4"/>
    </row>
    <row r="12" spans="1:5" ht="45">
      <c r="A12" s="3" t="s">
        <v>1114</v>
      </c>
      <c r="B12" s="4"/>
      <c r="C12" s="4"/>
      <c r="D12" s="4"/>
      <c r="E12" s="4"/>
    </row>
    <row r="13" spans="1:5">
      <c r="A13" s="2" t="s">
        <v>31</v>
      </c>
      <c r="B13" s="4">
        <v>0</v>
      </c>
      <c r="C13" s="4"/>
      <c r="D13" s="4">
        <v>0</v>
      </c>
      <c r="E13" s="4"/>
    </row>
    <row r="14" spans="1:5">
      <c r="A14" s="2" t="s">
        <v>117</v>
      </c>
      <c r="B14" s="6">
        <v>108109190</v>
      </c>
      <c r="C14" s="4"/>
      <c r="D14" s="6">
        <v>90509713</v>
      </c>
      <c r="E14" s="4"/>
    </row>
    <row r="15" spans="1:5">
      <c r="A15" s="2" t="s">
        <v>368</v>
      </c>
      <c r="B15" s="4"/>
      <c r="C15" s="4"/>
      <c r="D15" s="4"/>
      <c r="E15" s="4"/>
    </row>
    <row r="16" spans="1:5" ht="45">
      <c r="A16" s="3" t="s">
        <v>1114</v>
      </c>
      <c r="B16" s="4"/>
      <c r="C16" s="4"/>
      <c r="D16" s="4"/>
      <c r="E16" s="4"/>
    </row>
    <row r="17" spans="1:5">
      <c r="A17" s="2" t="s">
        <v>31</v>
      </c>
      <c r="B17" s="4">
        <v>0</v>
      </c>
      <c r="C17" s="4"/>
      <c r="D17" s="4">
        <v>0</v>
      </c>
      <c r="E17" s="4"/>
    </row>
    <row r="18" spans="1:5">
      <c r="A18" s="2" t="s">
        <v>117</v>
      </c>
      <c r="B18" s="6">
        <v>939100</v>
      </c>
      <c r="C18" s="4"/>
      <c r="D18" s="6">
        <v>935700</v>
      </c>
      <c r="E18" s="4"/>
    </row>
    <row r="19" spans="1:5" ht="30">
      <c r="A19" s="2" t="s">
        <v>370</v>
      </c>
      <c r="B19" s="4"/>
      <c r="C19" s="4"/>
      <c r="D19" s="4"/>
      <c r="E19" s="4"/>
    </row>
    <row r="20" spans="1:5" ht="45">
      <c r="A20" s="3" t="s">
        <v>1114</v>
      </c>
      <c r="B20" s="4"/>
      <c r="C20" s="4"/>
      <c r="D20" s="4"/>
      <c r="E20" s="4"/>
    </row>
    <row r="21" spans="1:5" ht="30">
      <c r="A21" s="2" t="s">
        <v>1073</v>
      </c>
      <c r="B21" s="6">
        <v>39254981</v>
      </c>
      <c r="C21" s="4"/>
      <c r="D21" s="6">
        <v>36144065</v>
      </c>
      <c r="E21" s="4"/>
    </row>
    <row r="22" spans="1:5" ht="30">
      <c r="A22" s="2" t="s">
        <v>1115</v>
      </c>
      <c r="B22" s="4"/>
      <c r="C22" s="4"/>
      <c r="D22" s="4"/>
      <c r="E22" s="4"/>
    </row>
    <row r="23" spans="1:5" ht="45">
      <c r="A23" s="3" t="s">
        <v>1114</v>
      </c>
      <c r="B23" s="4"/>
      <c r="C23" s="4"/>
      <c r="D23" s="4"/>
      <c r="E23" s="4"/>
    </row>
    <row r="24" spans="1:5" ht="30">
      <c r="A24" s="2" t="s">
        <v>1073</v>
      </c>
      <c r="B24" s="6">
        <v>39254981</v>
      </c>
      <c r="C24" s="4"/>
      <c r="D24" s="6">
        <v>36144065</v>
      </c>
      <c r="E24" s="4"/>
    </row>
    <row r="25" spans="1:5" ht="30">
      <c r="A25" s="2" t="s">
        <v>1116</v>
      </c>
      <c r="B25" s="4"/>
      <c r="C25" s="4"/>
      <c r="D25" s="4"/>
      <c r="E25" s="4"/>
    </row>
    <row r="26" spans="1:5" ht="45">
      <c r="A26" s="3" t="s">
        <v>1114</v>
      </c>
      <c r="B26" s="4"/>
      <c r="C26" s="4"/>
      <c r="D26" s="4"/>
      <c r="E26" s="4"/>
    </row>
    <row r="27" spans="1:5" ht="30">
      <c r="A27" s="2" t="s">
        <v>1073</v>
      </c>
      <c r="B27" s="4">
        <v>0</v>
      </c>
      <c r="C27" s="4"/>
      <c r="D27" s="4">
        <v>0</v>
      </c>
      <c r="E27" s="4"/>
    </row>
    <row r="28" spans="1:5" ht="30">
      <c r="A28" s="2" t="s">
        <v>1117</v>
      </c>
      <c r="B28" s="4"/>
      <c r="C28" s="4"/>
      <c r="D28" s="4"/>
      <c r="E28" s="4"/>
    </row>
    <row r="29" spans="1:5" ht="45">
      <c r="A29" s="3" t="s">
        <v>1114</v>
      </c>
      <c r="B29" s="4"/>
      <c r="C29" s="4"/>
      <c r="D29" s="4"/>
      <c r="E29" s="4"/>
    </row>
    <row r="30" spans="1:5" ht="30">
      <c r="A30" s="2" t="s">
        <v>1073</v>
      </c>
      <c r="B30" s="4">
        <v>0</v>
      </c>
      <c r="C30" s="4"/>
      <c r="D30" s="4">
        <v>0</v>
      </c>
      <c r="E30" s="4"/>
    </row>
    <row r="31" spans="1:5" ht="30">
      <c r="A31" s="2" t="s">
        <v>1118</v>
      </c>
      <c r="B31" s="4"/>
      <c r="C31" s="4"/>
      <c r="D31" s="4"/>
      <c r="E31" s="4"/>
    </row>
    <row r="32" spans="1:5" ht="45">
      <c r="A32" s="3" t="s">
        <v>1114</v>
      </c>
      <c r="B32" s="4"/>
      <c r="C32" s="4"/>
      <c r="D32" s="4"/>
      <c r="E32" s="4"/>
    </row>
    <row r="33" spans="1:5" ht="17.25">
      <c r="A33" s="2" t="s">
        <v>1072</v>
      </c>
      <c r="B33" s="6">
        <v>85780755</v>
      </c>
      <c r="C33" s="355" t="s">
        <v>1119</v>
      </c>
      <c r="D33" s="6">
        <v>72091721</v>
      </c>
      <c r="E33" s="355" t="s">
        <v>1119</v>
      </c>
    </row>
    <row r="34" spans="1:5" ht="30">
      <c r="A34" s="2" t="s">
        <v>1120</v>
      </c>
      <c r="B34" s="4"/>
      <c r="C34" s="4"/>
      <c r="D34" s="4"/>
      <c r="E34" s="4"/>
    </row>
    <row r="35" spans="1:5" ht="45">
      <c r="A35" s="3" t="s">
        <v>1114</v>
      </c>
      <c r="B35" s="4"/>
      <c r="C35" s="4"/>
      <c r="D35" s="4"/>
      <c r="E35" s="4"/>
    </row>
    <row r="36" spans="1:5" ht="17.25">
      <c r="A36" s="2" t="s">
        <v>1072</v>
      </c>
      <c r="B36" s="4">
        <v>0</v>
      </c>
      <c r="C36" s="355" t="s">
        <v>1119</v>
      </c>
      <c r="D36" s="4">
        <v>0</v>
      </c>
      <c r="E36" s="355" t="s">
        <v>1119</v>
      </c>
    </row>
    <row r="37" spans="1:5" ht="30">
      <c r="A37" s="2" t="s">
        <v>1121</v>
      </c>
      <c r="B37" s="4"/>
      <c r="C37" s="4"/>
      <c r="D37" s="4"/>
      <c r="E37" s="4"/>
    </row>
    <row r="38" spans="1:5" ht="45">
      <c r="A38" s="3" t="s">
        <v>1114</v>
      </c>
      <c r="B38" s="4"/>
      <c r="C38" s="4"/>
      <c r="D38" s="4"/>
      <c r="E38" s="4"/>
    </row>
    <row r="39" spans="1:5" ht="17.25">
      <c r="A39" s="2" t="s">
        <v>1072</v>
      </c>
      <c r="B39" s="6">
        <v>85780755</v>
      </c>
      <c r="C39" s="355" t="s">
        <v>1119</v>
      </c>
      <c r="D39" s="6">
        <v>72091721</v>
      </c>
      <c r="E39" s="355" t="s">
        <v>1119</v>
      </c>
    </row>
    <row r="40" spans="1:5" ht="30">
      <c r="A40" s="2" t="s">
        <v>1122</v>
      </c>
      <c r="B40" s="4"/>
      <c r="C40" s="4"/>
      <c r="D40" s="4"/>
      <c r="E40" s="4"/>
    </row>
    <row r="41" spans="1:5" ht="45">
      <c r="A41" s="3" t="s">
        <v>1114</v>
      </c>
      <c r="B41" s="4"/>
      <c r="C41" s="4"/>
      <c r="D41" s="4"/>
      <c r="E41" s="4"/>
    </row>
    <row r="42" spans="1:5" ht="17.25">
      <c r="A42" s="2" t="s">
        <v>1072</v>
      </c>
      <c r="B42" s="4">
        <v>0</v>
      </c>
      <c r="C42" s="355" t="s">
        <v>1119</v>
      </c>
      <c r="D42" s="4">
        <v>0</v>
      </c>
      <c r="E42" s="355" t="s">
        <v>1119</v>
      </c>
    </row>
    <row r="43" spans="1:5">
      <c r="A43" s="2" t="s">
        <v>271</v>
      </c>
      <c r="B43" s="4"/>
      <c r="C43" s="4"/>
      <c r="D43" s="4"/>
      <c r="E43" s="4"/>
    </row>
    <row r="44" spans="1:5" ht="45">
      <c r="A44" s="3" t="s">
        <v>1114</v>
      </c>
      <c r="B44" s="4"/>
      <c r="C44" s="4"/>
      <c r="D44" s="4"/>
      <c r="E44" s="4"/>
    </row>
    <row r="45" spans="1:5">
      <c r="A45" s="2" t="s">
        <v>1072</v>
      </c>
      <c r="B45" s="6">
        <v>23267535</v>
      </c>
      <c r="C45" s="4"/>
      <c r="D45" s="6">
        <v>19353692</v>
      </c>
      <c r="E45" s="4"/>
    </row>
    <row r="46" spans="1:5">
      <c r="A46" s="2" t="s">
        <v>1123</v>
      </c>
      <c r="B46" s="4"/>
      <c r="C46" s="4"/>
      <c r="D46" s="4"/>
      <c r="E46" s="4"/>
    </row>
    <row r="47" spans="1:5" ht="45">
      <c r="A47" s="3" t="s">
        <v>1114</v>
      </c>
      <c r="B47" s="4"/>
      <c r="C47" s="4"/>
      <c r="D47" s="4"/>
      <c r="E47" s="4"/>
    </row>
    <row r="48" spans="1:5">
      <c r="A48" s="2" t="s">
        <v>1072</v>
      </c>
      <c r="B48" s="4">
        <v>0</v>
      </c>
      <c r="C48" s="4"/>
      <c r="D48" s="4">
        <v>0</v>
      </c>
      <c r="E48" s="4"/>
    </row>
    <row r="49" spans="1:5">
      <c r="A49" s="2" t="s">
        <v>1124</v>
      </c>
      <c r="B49" s="4"/>
      <c r="C49" s="4"/>
      <c r="D49" s="4"/>
      <c r="E49" s="4"/>
    </row>
    <row r="50" spans="1:5" ht="45">
      <c r="A50" s="3" t="s">
        <v>1114</v>
      </c>
      <c r="B50" s="4"/>
      <c r="C50" s="4"/>
      <c r="D50" s="4"/>
      <c r="E50" s="4"/>
    </row>
    <row r="51" spans="1:5">
      <c r="A51" s="2" t="s">
        <v>1072</v>
      </c>
      <c r="B51" s="6">
        <v>22328435</v>
      </c>
      <c r="C51" s="4"/>
      <c r="D51" s="6">
        <v>18417992</v>
      </c>
      <c r="E51" s="4"/>
    </row>
    <row r="52" spans="1:5">
      <c r="A52" s="2" t="s">
        <v>1125</v>
      </c>
      <c r="B52" s="4"/>
      <c r="C52" s="4"/>
      <c r="D52" s="4"/>
      <c r="E52" s="4"/>
    </row>
    <row r="53" spans="1:5" ht="45">
      <c r="A53" s="3" t="s">
        <v>1114</v>
      </c>
      <c r="B53" s="4"/>
      <c r="C53" s="4"/>
      <c r="D53" s="4"/>
      <c r="E53" s="4"/>
    </row>
    <row r="54" spans="1:5">
      <c r="A54" s="2" t="s">
        <v>1072</v>
      </c>
      <c r="B54" s="7">
        <v>939100</v>
      </c>
      <c r="C54" s="4"/>
      <c r="D54" s="7">
        <v>935700</v>
      </c>
      <c r="E54" s="4"/>
    </row>
    <row r="55" spans="1:5">
      <c r="A55" s="172"/>
      <c r="B55" s="172"/>
      <c r="C55" s="172"/>
      <c r="D55" s="172"/>
      <c r="E55" s="172"/>
    </row>
    <row r="56" spans="1:5" ht="15" customHeight="1">
      <c r="A56" s="2" t="s">
        <v>1119</v>
      </c>
      <c r="B56" s="16" t="s">
        <v>1126</v>
      </c>
      <c r="C56" s="16"/>
      <c r="D56" s="16"/>
      <c r="E56" s="16"/>
    </row>
  </sheetData>
  <mergeCells count="4">
    <mergeCell ref="B1:C1"/>
    <mergeCell ref="D1:E1"/>
    <mergeCell ref="A55:E55"/>
    <mergeCell ref="B56:E5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60">
      <c r="A1" s="1" t="s">
        <v>1127</v>
      </c>
      <c r="B1" s="1" t="s">
        <v>2</v>
      </c>
      <c r="C1" s="1" t="s">
        <v>27</v>
      </c>
      <c r="D1" s="1" t="s">
        <v>69</v>
      </c>
      <c r="E1" s="1" t="s">
        <v>1128</v>
      </c>
    </row>
    <row r="2" spans="1:5">
      <c r="A2" s="3" t="s">
        <v>389</v>
      </c>
      <c r="B2" s="4"/>
      <c r="C2" s="4"/>
      <c r="D2" s="4"/>
      <c r="E2" s="4"/>
    </row>
    <row r="3" spans="1:5" ht="30">
      <c r="A3" s="2" t="s">
        <v>1129</v>
      </c>
      <c r="B3" s="7">
        <v>15826515</v>
      </c>
      <c r="C3" s="7">
        <v>23626761</v>
      </c>
      <c r="D3" s="7">
        <v>20810018</v>
      </c>
      <c r="E3" s="7">
        <v>18042258</v>
      </c>
    </row>
    <row r="4" spans="1:5">
      <c r="A4" s="2" t="s">
        <v>1130</v>
      </c>
      <c r="B4" s="6">
        <v>2516608</v>
      </c>
      <c r="C4" s="6">
        <v>1927429</v>
      </c>
      <c r="D4" s="4"/>
      <c r="E4" s="4"/>
    </row>
    <row r="5" spans="1:5" ht="30">
      <c r="A5" s="2" t="s">
        <v>1131</v>
      </c>
      <c r="B5" s="6">
        <v>1063837</v>
      </c>
      <c r="C5" s="6">
        <v>1006698</v>
      </c>
      <c r="D5" s="4"/>
      <c r="E5" s="4"/>
    </row>
    <row r="6" spans="1:5" ht="30">
      <c r="A6" s="2" t="s">
        <v>1132</v>
      </c>
      <c r="B6" s="6">
        <v>19406960</v>
      </c>
      <c r="C6" s="6">
        <v>26560888</v>
      </c>
      <c r="D6" s="4"/>
      <c r="E6" s="4"/>
    </row>
    <row r="7" spans="1:5" ht="30">
      <c r="A7" s="2" t="s">
        <v>1133</v>
      </c>
      <c r="B7" s="6">
        <v>15826515</v>
      </c>
      <c r="C7" s="6">
        <v>23626761</v>
      </c>
      <c r="D7" s="4"/>
      <c r="E7" s="4"/>
    </row>
    <row r="8" spans="1:5" ht="30">
      <c r="A8" s="2" t="s">
        <v>1134</v>
      </c>
      <c r="B8" s="6">
        <v>2675817</v>
      </c>
      <c r="C8" s="6">
        <v>2069302</v>
      </c>
      <c r="D8" s="4"/>
      <c r="E8" s="4"/>
    </row>
    <row r="9" spans="1:5" ht="30">
      <c r="A9" s="2" t="s">
        <v>1135</v>
      </c>
      <c r="B9" s="6">
        <v>1063837</v>
      </c>
      <c r="C9" s="6">
        <v>1006698</v>
      </c>
      <c r="D9" s="4"/>
      <c r="E9" s="4"/>
    </row>
    <row r="10" spans="1:5" ht="30">
      <c r="A10" s="2" t="s">
        <v>1136</v>
      </c>
      <c r="B10" s="6">
        <v>19566169</v>
      </c>
      <c r="C10" s="6">
        <v>26702761</v>
      </c>
      <c r="D10" s="4"/>
      <c r="E10" s="4"/>
    </row>
    <row r="11" spans="1:5">
      <c r="A11" s="3" t="s">
        <v>392</v>
      </c>
      <c r="B11" s="4"/>
      <c r="C11" s="4"/>
      <c r="D11" s="4"/>
      <c r="E11" s="4"/>
    </row>
    <row r="12" spans="1:5" ht="30">
      <c r="A12" s="2" t="s">
        <v>1137</v>
      </c>
      <c r="B12" s="4"/>
      <c r="C12" s="6">
        <v>341250</v>
      </c>
      <c r="D12" s="4"/>
      <c r="E12" s="4"/>
    </row>
    <row r="13" spans="1:5">
      <c r="A13" s="2" t="s">
        <v>1138</v>
      </c>
      <c r="B13" s="4"/>
      <c r="C13" s="6">
        <v>341250</v>
      </c>
      <c r="D13" s="4"/>
      <c r="E13" s="4"/>
    </row>
    <row r="14" spans="1:5" ht="30">
      <c r="A14" s="2" t="s">
        <v>1139</v>
      </c>
      <c r="B14" s="4"/>
      <c r="C14" s="6">
        <v>341250</v>
      </c>
      <c r="D14" s="4"/>
      <c r="E14" s="4"/>
    </row>
    <row r="15" spans="1:5" ht="30">
      <c r="A15" s="2" t="s">
        <v>1140</v>
      </c>
      <c r="B15" s="4"/>
      <c r="C15" s="6">
        <v>341250</v>
      </c>
      <c r="D15" s="4"/>
      <c r="E15" s="4"/>
    </row>
    <row r="16" spans="1:5">
      <c r="A16" s="2" t="s">
        <v>366</v>
      </c>
      <c r="B16" s="4"/>
      <c r="C16" s="4"/>
      <c r="D16" s="4"/>
      <c r="E16" s="4"/>
    </row>
    <row r="17" spans="1:5">
      <c r="A17" s="3" t="s">
        <v>389</v>
      </c>
      <c r="B17" s="4"/>
      <c r="C17" s="4"/>
      <c r="D17" s="4"/>
      <c r="E17" s="4"/>
    </row>
    <row r="18" spans="1:5" ht="30">
      <c r="A18" s="2" t="s">
        <v>1133</v>
      </c>
      <c r="B18" s="6">
        <v>15826515</v>
      </c>
      <c r="C18" s="6">
        <v>23626761</v>
      </c>
      <c r="D18" s="4"/>
      <c r="E18" s="4"/>
    </row>
    <row r="19" spans="1:5" ht="30">
      <c r="A19" s="2" t="s">
        <v>1134</v>
      </c>
      <c r="B19" s="4">
        <v>0</v>
      </c>
      <c r="C19" s="4">
        <v>0</v>
      </c>
      <c r="D19" s="4"/>
      <c r="E19" s="4"/>
    </row>
    <row r="20" spans="1:5" ht="30">
      <c r="A20" s="2" t="s">
        <v>1135</v>
      </c>
      <c r="B20" s="6">
        <v>1063837</v>
      </c>
      <c r="C20" s="6">
        <v>1006698</v>
      </c>
      <c r="D20" s="4"/>
      <c r="E20" s="4"/>
    </row>
    <row r="21" spans="1:5" ht="30">
      <c r="A21" s="2" t="s">
        <v>1136</v>
      </c>
      <c r="B21" s="6">
        <v>16890352</v>
      </c>
      <c r="C21" s="6">
        <v>24633459</v>
      </c>
      <c r="D21" s="4"/>
      <c r="E21" s="4"/>
    </row>
    <row r="22" spans="1:5">
      <c r="A22" s="3" t="s">
        <v>392</v>
      </c>
      <c r="B22" s="4"/>
      <c r="C22" s="4"/>
      <c r="D22" s="4"/>
      <c r="E22" s="4"/>
    </row>
    <row r="23" spans="1:5" ht="30">
      <c r="A23" s="2" t="s">
        <v>1139</v>
      </c>
      <c r="B23" s="4"/>
      <c r="C23" s="4">
        <v>0</v>
      </c>
      <c r="D23" s="4"/>
      <c r="E23" s="4"/>
    </row>
    <row r="24" spans="1:5" ht="30">
      <c r="A24" s="2" t="s">
        <v>1140</v>
      </c>
      <c r="B24" s="4"/>
      <c r="C24" s="4">
        <v>0</v>
      </c>
      <c r="D24" s="4"/>
      <c r="E24" s="4"/>
    </row>
    <row r="25" spans="1:5">
      <c r="A25" s="2" t="s">
        <v>367</v>
      </c>
      <c r="B25" s="4"/>
      <c r="C25" s="4"/>
      <c r="D25" s="4"/>
      <c r="E25" s="4"/>
    </row>
    <row r="26" spans="1:5">
      <c r="A26" s="3" t="s">
        <v>389</v>
      </c>
      <c r="B26" s="4"/>
      <c r="C26" s="4"/>
      <c r="D26" s="4"/>
      <c r="E26" s="4"/>
    </row>
    <row r="27" spans="1:5" ht="30">
      <c r="A27" s="2" t="s">
        <v>1133</v>
      </c>
      <c r="B27" s="4">
        <v>0</v>
      </c>
      <c r="C27" s="4">
        <v>0</v>
      </c>
      <c r="D27" s="4"/>
      <c r="E27" s="4"/>
    </row>
    <row r="28" spans="1:5" ht="30">
      <c r="A28" s="2" t="s">
        <v>1134</v>
      </c>
      <c r="B28" s="4">
        <v>0</v>
      </c>
      <c r="C28" s="4">
        <v>0</v>
      </c>
      <c r="D28" s="4"/>
      <c r="E28" s="4"/>
    </row>
    <row r="29" spans="1:5" ht="30">
      <c r="A29" s="2" t="s">
        <v>1135</v>
      </c>
      <c r="B29" s="4">
        <v>0</v>
      </c>
      <c r="C29" s="4">
        <v>0</v>
      </c>
      <c r="D29" s="4"/>
      <c r="E29" s="4"/>
    </row>
    <row r="30" spans="1:5" ht="30">
      <c r="A30" s="2" t="s">
        <v>1136</v>
      </c>
      <c r="B30" s="4">
        <v>0</v>
      </c>
      <c r="C30" s="4">
        <v>0</v>
      </c>
      <c r="D30" s="4"/>
      <c r="E30" s="4"/>
    </row>
    <row r="31" spans="1:5">
      <c r="A31" s="3" t="s">
        <v>392</v>
      </c>
      <c r="B31" s="4"/>
      <c r="C31" s="4"/>
      <c r="D31" s="4"/>
      <c r="E31" s="4"/>
    </row>
    <row r="32" spans="1:5" ht="30">
      <c r="A32" s="2" t="s">
        <v>1139</v>
      </c>
      <c r="B32" s="4"/>
      <c r="C32" s="4">
        <v>0</v>
      </c>
      <c r="D32" s="4"/>
      <c r="E32" s="4"/>
    </row>
    <row r="33" spans="1:5" ht="30">
      <c r="A33" s="2" t="s">
        <v>1140</v>
      </c>
      <c r="B33" s="4"/>
      <c r="C33" s="4">
        <v>0</v>
      </c>
      <c r="D33" s="4"/>
      <c r="E33" s="4"/>
    </row>
    <row r="34" spans="1:5">
      <c r="A34" s="2" t="s">
        <v>368</v>
      </c>
      <c r="B34" s="4"/>
      <c r="C34" s="4"/>
      <c r="D34" s="4"/>
      <c r="E34" s="4"/>
    </row>
    <row r="35" spans="1:5">
      <c r="A35" s="3" t="s">
        <v>389</v>
      </c>
      <c r="B35" s="4"/>
      <c r="C35" s="4"/>
      <c r="D35" s="4"/>
      <c r="E35" s="4"/>
    </row>
    <row r="36" spans="1:5" ht="30">
      <c r="A36" s="2" t="s">
        <v>1133</v>
      </c>
      <c r="B36" s="4">
        <v>0</v>
      </c>
      <c r="C36" s="4">
        <v>0</v>
      </c>
      <c r="D36" s="4"/>
      <c r="E36" s="4"/>
    </row>
    <row r="37" spans="1:5" ht="30">
      <c r="A37" s="2" t="s">
        <v>1134</v>
      </c>
      <c r="B37" s="6">
        <v>2675817</v>
      </c>
      <c r="C37" s="6">
        <v>2069302</v>
      </c>
      <c r="D37" s="4"/>
      <c r="E37" s="4"/>
    </row>
    <row r="38" spans="1:5" ht="30">
      <c r="A38" s="2" t="s">
        <v>1135</v>
      </c>
      <c r="B38" s="4">
        <v>0</v>
      </c>
      <c r="C38" s="4">
        <v>0</v>
      </c>
      <c r="D38" s="4"/>
      <c r="E38" s="4"/>
    </row>
    <row r="39" spans="1:5" ht="30">
      <c r="A39" s="2" t="s">
        <v>1136</v>
      </c>
      <c r="B39" s="6">
        <v>2675817</v>
      </c>
      <c r="C39" s="6">
        <v>2069302</v>
      </c>
      <c r="D39" s="4"/>
      <c r="E39" s="4"/>
    </row>
    <row r="40" spans="1:5">
      <c r="A40" s="3" t="s">
        <v>392</v>
      </c>
      <c r="B40" s="4"/>
      <c r="C40" s="4"/>
      <c r="D40" s="4"/>
      <c r="E40" s="4"/>
    </row>
    <row r="41" spans="1:5" ht="30">
      <c r="A41" s="2" t="s">
        <v>1139</v>
      </c>
      <c r="B41" s="4"/>
      <c r="C41" s="6">
        <v>341250</v>
      </c>
      <c r="D41" s="4"/>
      <c r="E41" s="4"/>
    </row>
    <row r="42" spans="1:5" ht="30">
      <c r="A42" s="2" t="s">
        <v>1140</v>
      </c>
      <c r="B42" s="4"/>
      <c r="C42" s="7">
        <v>341250</v>
      </c>
      <c r="D42" s="4"/>
      <c r="E4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8" t="s">
        <v>1141</v>
      </c>
      <c r="B1" s="8" t="s">
        <v>1</v>
      </c>
      <c r="C1" s="8"/>
    </row>
    <row r="2" spans="1:3">
      <c r="A2" s="8"/>
      <c r="B2" s="1" t="s">
        <v>2</v>
      </c>
      <c r="C2" s="1" t="s">
        <v>27</v>
      </c>
    </row>
    <row r="3" spans="1:3" ht="60">
      <c r="A3" s="3" t="s">
        <v>1142</v>
      </c>
      <c r="B3" s="4"/>
      <c r="C3" s="4"/>
    </row>
    <row r="4" spans="1:3">
      <c r="A4" s="2" t="s">
        <v>395</v>
      </c>
      <c r="B4" s="7">
        <v>935700</v>
      </c>
      <c r="C4" s="7">
        <v>932200</v>
      </c>
    </row>
    <row r="5" spans="1:3">
      <c r="A5" s="2" t="s">
        <v>396</v>
      </c>
      <c r="B5" s="4">
        <v>0</v>
      </c>
      <c r="C5" s="4">
        <v>0</v>
      </c>
    </row>
    <row r="6" spans="1:3" ht="30">
      <c r="A6" s="2" t="s">
        <v>1143</v>
      </c>
      <c r="B6" s="4">
        <v>0</v>
      </c>
      <c r="C6" s="4">
        <v>0</v>
      </c>
    </row>
    <row r="7" spans="1:3" ht="30">
      <c r="A7" s="2" t="s">
        <v>1144</v>
      </c>
      <c r="B7" s="4">
        <v>0</v>
      </c>
      <c r="C7" s="4">
        <v>0</v>
      </c>
    </row>
    <row r="8" spans="1:3" ht="30">
      <c r="A8" s="2" t="s">
        <v>399</v>
      </c>
      <c r="B8" s="6">
        <v>3400</v>
      </c>
      <c r="C8" s="6">
        <v>3500</v>
      </c>
    </row>
    <row r="9" spans="1:3">
      <c r="A9" s="2" t="s">
        <v>400</v>
      </c>
      <c r="B9" s="7">
        <v>939100</v>
      </c>
      <c r="C9" s="7">
        <v>935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8" t="s">
        <v>1145</v>
      </c>
      <c r="B1" s="8" t="s">
        <v>1</v>
      </c>
      <c r="C1" s="8"/>
    </row>
    <row r="2" spans="1:3">
      <c r="A2" s="8"/>
      <c r="B2" s="1" t="s">
        <v>2</v>
      </c>
      <c r="C2" s="1" t="s">
        <v>27</v>
      </c>
    </row>
    <row r="3" spans="1:3" ht="60">
      <c r="A3" s="3" t="s">
        <v>1142</v>
      </c>
      <c r="B3" s="4"/>
      <c r="C3" s="4"/>
    </row>
    <row r="4" spans="1:3">
      <c r="A4" s="2" t="s">
        <v>395</v>
      </c>
      <c r="B4" s="7">
        <v>341250</v>
      </c>
      <c r="C4" s="7">
        <v>691250</v>
      </c>
    </row>
    <row r="5" spans="1:3">
      <c r="A5" s="2" t="s">
        <v>403</v>
      </c>
      <c r="B5" s="4">
        <v>0</v>
      </c>
      <c r="C5" s="4">
        <v>0</v>
      </c>
    </row>
    <row r="6" spans="1:3">
      <c r="A6" s="2" t="s">
        <v>404</v>
      </c>
      <c r="B6" s="6">
        <v>-341250</v>
      </c>
      <c r="C6" s="6">
        <v>-350000</v>
      </c>
    </row>
    <row r="7" spans="1:3">
      <c r="A7" s="2" t="s">
        <v>407</v>
      </c>
      <c r="B7" s="7">
        <v>0</v>
      </c>
      <c r="C7" s="7">
        <v>3412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ustomHeight="1">
      <c r="A1" s="8" t="s">
        <v>1146</v>
      </c>
      <c r="B1" s="8" t="s">
        <v>1</v>
      </c>
      <c r="C1" s="8"/>
    </row>
    <row r="2" spans="1:3">
      <c r="A2" s="8"/>
      <c r="B2" s="1" t="s">
        <v>2</v>
      </c>
      <c r="C2" s="1" t="s">
        <v>27</v>
      </c>
    </row>
    <row r="3" spans="1:3" ht="45">
      <c r="A3" s="3" t="s">
        <v>1114</v>
      </c>
      <c r="B3" s="4"/>
      <c r="C3" s="4"/>
    </row>
    <row r="4" spans="1:3">
      <c r="A4" s="2" t="s">
        <v>1147</v>
      </c>
      <c r="B4" s="7">
        <v>22682</v>
      </c>
      <c r="C4" s="7">
        <v>32744</v>
      </c>
    </row>
    <row r="5" spans="1:3">
      <c r="A5" s="2" t="s">
        <v>1148</v>
      </c>
      <c r="B5" s="6">
        <v>-10062</v>
      </c>
      <c r="C5" s="6">
        <v>-34070</v>
      </c>
    </row>
    <row r="6" spans="1:3">
      <c r="A6" s="2" t="s">
        <v>366</v>
      </c>
      <c r="B6" s="4"/>
      <c r="C6" s="4"/>
    </row>
    <row r="7" spans="1:3" ht="45">
      <c r="A7" s="3" t="s">
        <v>1114</v>
      </c>
      <c r="B7" s="4"/>
      <c r="C7" s="4"/>
    </row>
    <row r="8" spans="1:3">
      <c r="A8" s="2" t="s">
        <v>1147</v>
      </c>
      <c r="B8" s="4">
        <v>0</v>
      </c>
      <c r="C8" s="4">
        <v>0</v>
      </c>
    </row>
    <row r="9" spans="1:3">
      <c r="A9" s="2" t="s">
        <v>367</v>
      </c>
      <c r="B9" s="4"/>
      <c r="C9" s="4"/>
    </row>
    <row r="10" spans="1:3" ht="45">
      <c r="A10" s="3" t="s">
        <v>1114</v>
      </c>
      <c r="B10" s="4"/>
      <c r="C10" s="4"/>
    </row>
    <row r="11" spans="1:3">
      <c r="A11" s="2" t="s">
        <v>1147</v>
      </c>
      <c r="B11" s="4">
        <v>0</v>
      </c>
      <c r="C11" s="4">
        <v>0</v>
      </c>
    </row>
    <row r="12" spans="1:3">
      <c r="A12" s="2" t="s">
        <v>368</v>
      </c>
      <c r="B12" s="4"/>
      <c r="C12" s="4"/>
    </row>
    <row r="13" spans="1:3" ht="45">
      <c r="A13" s="3" t="s">
        <v>1114</v>
      </c>
      <c r="B13" s="4"/>
      <c r="C13" s="4"/>
    </row>
    <row r="14" spans="1:3">
      <c r="A14" s="2" t="s">
        <v>1147</v>
      </c>
      <c r="B14" s="6">
        <v>22682</v>
      </c>
      <c r="C14" s="6">
        <v>32744</v>
      </c>
    </row>
    <row r="15" spans="1:3">
      <c r="A15" s="2" t="s">
        <v>382</v>
      </c>
      <c r="B15" s="4"/>
      <c r="C15" s="4"/>
    </row>
    <row r="16" spans="1:3" ht="45">
      <c r="A16" s="3" t="s">
        <v>1114</v>
      </c>
      <c r="B16" s="4"/>
      <c r="C16" s="4"/>
    </row>
    <row r="17" spans="1:3">
      <c r="A17" s="2" t="s">
        <v>1149</v>
      </c>
      <c r="B17" s="4" t="s">
        <v>320</v>
      </c>
      <c r="C17" s="4" t="s">
        <v>320</v>
      </c>
    </row>
    <row r="18" spans="1:3">
      <c r="A18" s="2" t="s">
        <v>411</v>
      </c>
      <c r="B18" s="4" t="s">
        <v>21</v>
      </c>
      <c r="C18" s="4" t="s">
        <v>21</v>
      </c>
    </row>
    <row r="19" spans="1:3">
      <c r="A19" s="2" t="s">
        <v>1147</v>
      </c>
      <c r="B19" s="6">
        <v>22682</v>
      </c>
      <c r="C19" s="6">
        <v>32744</v>
      </c>
    </row>
    <row r="20" spans="1:3">
      <c r="A20" s="2" t="s">
        <v>1148</v>
      </c>
      <c r="B20" s="6">
        <v>-10062</v>
      </c>
      <c r="C20" s="6">
        <v>-34070</v>
      </c>
    </row>
    <row r="21" spans="1:3">
      <c r="A21" s="2" t="s">
        <v>1150</v>
      </c>
      <c r="B21" s="4"/>
      <c r="C21" s="4"/>
    </row>
    <row r="22" spans="1:3" ht="45">
      <c r="A22" s="3" t="s">
        <v>1114</v>
      </c>
      <c r="B22" s="4"/>
      <c r="C22" s="4"/>
    </row>
    <row r="23" spans="1:3">
      <c r="A23" s="2" t="s">
        <v>1147</v>
      </c>
      <c r="B23" s="4">
        <v>0</v>
      </c>
      <c r="C23" s="4">
        <v>0</v>
      </c>
    </row>
    <row r="24" spans="1:3">
      <c r="A24" s="2" t="s">
        <v>1151</v>
      </c>
      <c r="B24" s="4"/>
      <c r="C24" s="4"/>
    </row>
    <row r="25" spans="1:3" ht="45">
      <c r="A25" s="3" t="s">
        <v>1114</v>
      </c>
      <c r="B25" s="4"/>
      <c r="C25" s="4"/>
    </row>
    <row r="26" spans="1:3">
      <c r="A26" s="2" t="s">
        <v>1147</v>
      </c>
      <c r="B26" s="4">
        <v>0</v>
      </c>
      <c r="C26" s="4">
        <v>0</v>
      </c>
    </row>
    <row r="27" spans="1:3">
      <c r="A27" s="2" t="s">
        <v>1152</v>
      </c>
      <c r="B27" s="4"/>
      <c r="C27" s="4"/>
    </row>
    <row r="28" spans="1:3" ht="45">
      <c r="A28" s="3" t="s">
        <v>1114</v>
      </c>
      <c r="B28" s="4"/>
      <c r="C28" s="4"/>
    </row>
    <row r="29" spans="1:3">
      <c r="A29" s="2" t="s">
        <v>1147</v>
      </c>
      <c r="B29" s="7">
        <v>22682</v>
      </c>
      <c r="C29" s="7">
        <v>327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53</v>
      </c>
      <c r="B1" s="1" t="s">
        <v>1</v>
      </c>
      <c r="C1" s="1"/>
    </row>
    <row r="2" spans="1:3">
      <c r="A2" s="8"/>
      <c r="B2" s="1" t="s">
        <v>2</v>
      </c>
      <c r="C2" s="1" t="s">
        <v>27</v>
      </c>
    </row>
    <row r="3" spans="1:3" ht="30">
      <c r="A3" s="3" t="s">
        <v>1154</v>
      </c>
      <c r="B3" s="4"/>
      <c r="C3" s="4"/>
    </row>
    <row r="4" spans="1:3">
      <c r="A4" s="2" t="s">
        <v>1155</v>
      </c>
      <c r="B4" s="7">
        <v>12530833</v>
      </c>
      <c r="C4" s="7">
        <v>11529917</v>
      </c>
    </row>
    <row r="5" spans="1:3">
      <c r="A5" s="2" t="s">
        <v>421</v>
      </c>
      <c r="B5" s="6">
        <v>-7070028</v>
      </c>
      <c r="C5" s="6">
        <v>-7204379</v>
      </c>
    </row>
    <row r="6" spans="1:3">
      <c r="A6" s="2" t="s">
        <v>424</v>
      </c>
      <c r="B6" s="6">
        <v>5460805</v>
      </c>
      <c r="C6" s="6">
        <v>4325538</v>
      </c>
    </row>
    <row r="7" spans="1:3">
      <c r="A7" s="2" t="s">
        <v>1050</v>
      </c>
      <c r="B7" s="4"/>
      <c r="C7" s="4"/>
    </row>
    <row r="8" spans="1:3" ht="30">
      <c r="A8" s="3" t="s">
        <v>1154</v>
      </c>
      <c r="B8" s="4"/>
      <c r="C8" s="4"/>
    </row>
    <row r="9" spans="1:3">
      <c r="A9" s="2" t="s">
        <v>1051</v>
      </c>
      <c r="B9" s="4" t="s">
        <v>1052</v>
      </c>
      <c r="C9" s="4"/>
    </row>
    <row r="10" spans="1:3">
      <c r="A10" s="2" t="s">
        <v>1057</v>
      </c>
      <c r="B10" s="4"/>
      <c r="C10" s="4"/>
    </row>
    <row r="11" spans="1:3" ht="30">
      <c r="A11" s="3" t="s">
        <v>1154</v>
      </c>
      <c r="B11" s="4"/>
      <c r="C11" s="4"/>
    </row>
    <row r="12" spans="1:3">
      <c r="A12" s="2" t="s">
        <v>1051</v>
      </c>
      <c r="B12" s="4" t="s">
        <v>1058</v>
      </c>
      <c r="C12" s="4"/>
    </row>
    <row r="13" spans="1:3">
      <c r="A13" s="2" t="s">
        <v>417</v>
      </c>
      <c r="B13" s="4"/>
      <c r="C13" s="4"/>
    </row>
    <row r="14" spans="1:3" ht="30">
      <c r="A14" s="3" t="s">
        <v>1154</v>
      </c>
      <c r="B14" s="4"/>
      <c r="C14" s="4"/>
    </row>
    <row r="15" spans="1:3">
      <c r="A15" s="2" t="s">
        <v>1155</v>
      </c>
      <c r="B15" s="6">
        <v>1107582</v>
      </c>
      <c r="C15" s="6">
        <v>1107582</v>
      </c>
    </row>
    <row r="16" spans="1:3" ht="30">
      <c r="A16" s="2" t="s">
        <v>418</v>
      </c>
      <c r="B16" s="4"/>
      <c r="C16" s="4"/>
    </row>
    <row r="17" spans="1:3" ht="30">
      <c r="A17" s="3" t="s">
        <v>1154</v>
      </c>
      <c r="B17" s="4"/>
      <c r="C17" s="4"/>
    </row>
    <row r="18" spans="1:3">
      <c r="A18" s="2" t="s">
        <v>1155</v>
      </c>
      <c r="B18" s="6">
        <v>3416096</v>
      </c>
      <c r="C18" s="6">
        <v>3365699</v>
      </c>
    </row>
    <row r="19" spans="1:3">
      <c r="A19" s="2" t="s">
        <v>1051</v>
      </c>
      <c r="B19" s="4" t="s">
        <v>1058</v>
      </c>
      <c r="C19" s="4"/>
    </row>
    <row r="20" spans="1:3" ht="30">
      <c r="A20" s="2" t="s">
        <v>1156</v>
      </c>
      <c r="B20" s="4"/>
      <c r="C20" s="4"/>
    </row>
    <row r="21" spans="1:3" ht="30">
      <c r="A21" s="3" t="s">
        <v>1154</v>
      </c>
      <c r="B21" s="4"/>
      <c r="C21" s="4"/>
    </row>
    <row r="22" spans="1:3">
      <c r="A22" s="2" t="s">
        <v>1051</v>
      </c>
      <c r="B22" s="4" t="s">
        <v>1052</v>
      </c>
      <c r="C22" s="4"/>
    </row>
    <row r="23" spans="1:3" ht="30">
      <c r="A23" s="2" t="s">
        <v>1157</v>
      </c>
      <c r="B23" s="4"/>
      <c r="C23" s="4"/>
    </row>
    <row r="24" spans="1:3" ht="30">
      <c r="A24" s="3" t="s">
        <v>1154</v>
      </c>
      <c r="B24" s="4"/>
      <c r="C24" s="4"/>
    </row>
    <row r="25" spans="1:3">
      <c r="A25" s="2" t="s">
        <v>1051</v>
      </c>
      <c r="B25" s="4" t="s">
        <v>1058</v>
      </c>
      <c r="C25" s="4"/>
    </row>
    <row r="26" spans="1:3" ht="30">
      <c r="A26" s="2" t="s">
        <v>419</v>
      </c>
      <c r="B26" s="4"/>
      <c r="C26" s="4"/>
    </row>
    <row r="27" spans="1:3" ht="30">
      <c r="A27" s="3" t="s">
        <v>1154</v>
      </c>
      <c r="B27" s="4"/>
      <c r="C27" s="4"/>
    </row>
    <row r="28" spans="1:3">
      <c r="A28" s="2" t="s">
        <v>1155</v>
      </c>
      <c r="B28" s="6">
        <v>7159250</v>
      </c>
      <c r="C28" s="6">
        <v>6201618</v>
      </c>
    </row>
    <row r="29" spans="1:3" ht="30">
      <c r="A29" s="2" t="s">
        <v>1158</v>
      </c>
      <c r="B29" s="4"/>
      <c r="C29" s="4"/>
    </row>
    <row r="30" spans="1:3" ht="30">
      <c r="A30" s="3" t="s">
        <v>1154</v>
      </c>
      <c r="B30" s="4"/>
      <c r="C30" s="4"/>
    </row>
    <row r="31" spans="1:3">
      <c r="A31" s="2" t="s">
        <v>1051</v>
      </c>
      <c r="B31" s="4" t="s">
        <v>1052</v>
      </c>
      <c r="C31" s="4"/>
    </row>
    <row r="32" spans="1:3" ht="30">
      <c r="A32" s="2" t="s">
        <v>1159</v>
      </c>
      <c r="B32" s="4"/>
      <c r="C32" s="4"/>
    </row>
    <row r="33" spans="1:3" ht="30">
      <c r="A33" s="3" t="s">
        <v>1154</v>
      </c>
      <c r="B33" s="4"/>
      <c r="C33" s="4"/>
    </row>
    <row r="34" spans="1:3">
      <c r="A34" s="2" t="s">
        <v>1051</v>
      </c>
      <c r="B34" s="4" t="s">
        <v>1160</v>
      </c>
      <c r="C34" s="4"/>
    </row>
    <row r="35" spans="1:3">
      <c r="A35" s="2" t="s">
        <v>420</v>
      </c>
      <c r="B35" s="4"/>
      <c r="C35" s="4"/>
    </row>
    <row r="36" spans="1:3" ht="30">
      <c r="A36" s="3" t="s">
        <v>1154</v>
      </c>
      <c r="B36" s="4"/>
      <c r="C36" s="4"/>
    </row>
    <row r="37" spans="1:3">
      <c r="A37" s="2" t="s">
        <v>1155</v>
      </c>
      <c r="B37" s="7">
        <v>847905</v>
      </c>
      <c r="C37" s="7">
        <v>855018</v>
      </c>
    </row>
    <row r="38" spans="1:3">
      <c r="A38" s="2" t="s">
        <v>1051</v>
      </c>
      <c r="B38" s="4" t="s">
        <v>1052</v>
      </c>
      <c r="C38"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2.5703125" bestFit="1" customWidth="1"/>
    <col min="3" max="3" width="14.28515625" bestFit="1" customWidth="1"/>
    <col min="4" max="4" width="17" bestFit="1" customWidth="1"/>
    <col min="5" max="5" width="36.5703125" bestFit="1" customWidth="1"/>
  </cols>
  <sheetData>
    <row r="1" spans="1:5" ht="30">
      <c r="A1" s="1" t="s">
        <v>116</v>
      </c>
      <c r="B1" s="1" t="s">
        <v>117</v>
      </c>
      <c r="C1" s="1" t="s">
        <v>118</v>
      </c>
      <c r="D1" s="1" t="s">
        <v>119</v>
      </c>
      <c r="E1" s="1" t="s">
        <v>120</v>
      </c>
    </row>
    <row r="2" spans="1:5" ht="30">
      <c r="A2" s="2" t="s">
        <v>121</v>
      </c>
      <c r="B2" s="7">
        <v>106512184</v>
      </c>
      <c r="C2" s="7">
        <v>1</v>
      </c>
      <c r="D2" s="7">
        <v>99003018</v>
      </c>
      <c r="E2" s="7">
        <v>7509165</v>
      </c>
    </row>
    <row r="3" spans="1:5" ht="30">
      <c r="A3" s="2" t="s">
        <v>122</v>
      </c>
      <c r="B3" s="4"/>
      <c r="C3" s="6">
        <v>2107681</v>
      </c>
      <c r="D3" s="4"/>
      <c r="E3" s="4"/>
    </row>
    <row r="4" spans="1:5" ht="30">
      <c r="A4" s="3" t="s">
        <v>123</v>
      </c>
      <c r="B4" s="4"/>
      <c r="C4" s="4"/>
      <c r="D4" s="4"/>
      <c r="E4" s="4"/>
    </row>
    <row r="5" spans="1:5" ht="30">
      <c r="A5" s="2" t="s">
        <v>124</v>
      </c>
      <c r="B5" s="6">
        <v>11102496</v>
      </c>
      <c r="C5" s="4"/>
      <c r="D5" s="6">
        <v>11102496</v>
      </c>
      <c r="E5" s="4"/>
    </row>
    <row r="6" spans="1:5">
      <c r="A6" s="2" t="s">
        <v>125</v>
      </c>
      <c r="B6" s="6">
        <v>-603334</v>
      </c>
      <c r="C6" s="4"/>
      <c r="D6" s="6">
        <v>-603334</v>
      </c>
      <c r="E6" s="4"/>
    </row>
    <row r="7" spans="1:5" ht="30">
      <c r="A7" s="2" t="s">
        <v>126</v>
      </c>
      <c r="B7" s="4"/>
      <c r="C7" s="6">
        <v>-70702</v>
      </c>
      <c r="D7" s="4"/>
      <c r="E7" s="4"/>
    </row>
    <row r="8" spans="1:5" ht="30">
      <c r="A8" s="2" t="s">
        <v>127</v>
      </c>
      <c r="B8" s="6">
        <v>-3975532</v>
      </c>
      <c r="C8" s="4"/>
      <c r="D8" s="6">
        <v>-3975532</v>
      </c>
      <c r="E8" s="4"/>
    </row>
    <row r="9" spans="1:5" ht="30">
      <c r="A9" s="2" t="s">
        <v>128</v>
      </c>
      <c r="B9" s="4"/>
      <c r="C9" s="6">
        <v>6380</v>
      </c>
      <c r="D9" s="4"/>
      <c r="E9" s="4"/>
    </row>
    <row r="10" spans="1:5" ht="30">
      <c r="A10" s="2" t="s">
        <v>129</v>
      </c>
      <c r="B10" s="6">
        <v>160557</v>
      </c>
      <c r="C10" s="4"/>
      <c r="D10" s="6">
        <v>160557</v>
      </c>
      <c r="E10" s="4"/>
    </row>
    <row r="11" spans="1:5">
      <c r="A11" s="2" t="s">
        <v>130</v>
      </c>
      <c r="B11" s="6">
        <v>74553</v>
      </c>
      <c r="C11" s="4"/>
      <c r="D11" s="6">
        <v>74553</v>
      </c>
      <c r="E11" s="4"/>
    </row>
    <row r="12" spans="1:5" ht="30">
      <c r="A12" s="2" t="s">
        <v>131</v>
      </c>
      <c r="B12" s="6">
        <v>6648</v>
      </c>
      <c r="C12" s="4"/>
      <c r="D12" s="4"/>
      <c r="E12" s="6">
        <v>6648</v>
      </c>
    </row>
    <row r="13" spans="1:5" ht="30">
      <c r="A13" s="2" t="s">
        <v>132</v>
      </c>
      <c r="B13" s="6">
        <v>-54726</v>
      </c>
      <c r="C13" s="4"/>
      <c r="D13" s="4"/>
      <c r="E13" s="6">
        <v>-54726</v>
      </c>
    </row>
    <row r="14" spans="1:5">
      <c r="A14" s="2" t="s">
        <v>133</v>
      </c>
      <c r="B14" s="6">
        <v>1393943</v>
      </c>
      <c r="C14" s="4"/>
      <c r="D14" s="4"/>
      <c r="E14" s="6">
        <v>1393943</v>
      </c>
    </row>
    <row r="15" spans="1:5" ht="30">
      <c r="A15" s="2" t="s">
        <v>134</v>
      </c>
      <c r="B15" s="4">
        <v>0</v>
      </c>
      <c r="C15" s="4"/>
      <c r="D15" s="4"/>
      <c r="E15" s="4"/>
    </row>
    <row r="16" spans="1:5">
      <c r="A16" s="2" t="s">
        <v>74</v>
      </c>
      <c r="B16" s="6">
        <v>22101</v>
      </c>
      <c r="C16" s="4"/>
      <c r="D16" s="6">
        <v>58701</v>
      </c>
      <c r="E16" s="6">
        <v>-36600</v>
      </c>
    </row>
    <row r="17" spans="1:5">
      <c r="A17" s="2" t="s">
        <v>135</v>
      </c>
      <c r="B17" s="6">
        <v>114638890</v>
      </c>
      <c r="C17" s="4">
        <v>1</v>
      </c>
      <c r="D17" s="6">
        <v>105820459</v>
      </c>
      <c r="E17" s="6">
        <v>8818430</v>
      </c>
    </row>
    <row r="18" spans="1:5" ht="30">
      <c r="A18" s="2" t="s">
        <v>136</v>
      </c>
      <c r="B18" s="4"/>
      <c r="C18" s="6">
        <v>2043359</v>
      </c>
      <c r="D18" s="4"/>
      <c r="E18" s="4"/>
    </row>
    <row r="19" spans="1:5" ht="30">
      <c r="A19" s="3" t="s">
        <v>123</v>
      </c>
      <c r="B19" s="4"/>
      <c r="C19" s="4"/>
      <c r="D19" s="4"/>
      <c r="E19" s="4"/>
    </row>
    <row r="20" spans="1:5" ht="30">
      <c r="A20" s="2" t="s">
        <v>124</v>
      </c>
      <c r="B20" s="6">
        <v>14708210</v>
      </c>
      <c r="C20" s="4"/>
      <c r="D20" s="6">
        <v>14708210</v>
      </c>
      <c r="E20" s="4"/>
    </row>
    <row r="21" spans="1:5">
      <c r="A21" s="2" t="s">
        <v>125</v>
      </c>
      <c r="B21" s="6">
        <v>-657914</v>
      </c>
      <c r="C21" s="4"/>
      <c r="D21" s="6">
        <v>-657914</v>
      </c>
      <c r="E21" s="4"/>
    </row>
    <row r="22" spans="1:5" ht="30">
      <c r="A22" s="2" t="s">
        <v>126</v>
      </c>
      <c r="B22" s="4"/>
      <c r="C22" s="6">
        <v>-56223</v>
      </c>
      <c r="D22" s="4"/>
      <c r="E22" s="4"/>
    </row>
    <row r="23" spans="1:5" ht="30">
      <c r="A23" s="2" t="s">
        <v>127</v>
      </c>
      <c r="B23" s="6">
        <v>-4262260</v>
      </c>
      <c r="C23" s="4"/>
      <c r="D23" s="6">
        <v>-4262260</v>
      </c>
      <c r="E23" s="4"/>
    </row>
    <row r="24" spans="1:5" ht="30">
      <c r="A24" s="2" t="s">
        <v>128</v>
      </c>
      <c r="B24" s="4"/>
      <c r="C24" s="6">
        <v>49999</v>
      </c>
      <c r="D24" s="4"/>
      <c r="E24" s="4"/>
    </row>
    <row r="25" spans="1:5" ht="30">
      <c r="A25" s="2" t="s">
        <v>129</v>
      </c>
      <c r="B25" s="6">
        <v>75797</v>
      </c>
      <c r="C25" s="4"/>
      <c r="D25" s="6">
        <v>75797</v>
      </c>
      <c r="E25" s="4"/>
    </row>
    <row r="26" spans="1:5">
      <c r="A26" s="2" t="s">
        <v>130</v>
      </c>
      <c r="B26" s="6">
        <v>83852</v>
      </c>
      <c r="C26" s="4"/>
      <c r="D26" s="6">
        <v>83852</v>
      </c>
      <c r="E26" s="4"/>
    </row>
    <row r="27" spans="1:5" ht="30">
      <c r="A27" s="2" t="s">
        <v>131</v>
      </c>
      <c r="B27" s="6">
        <v>3140</v>
      </c>
      <c r="C27" s="4"/>
      <c r="D27" s="4"/>
      <c r="E27" s="6">
        <v>3140</v>
      </c>
    </row>
    <row r="28" spans="1:5" ht="30">
      <c r="A28" s="2" t="s">
        <v>132</v>
      </c>
      <c r="B28" s="6">
        <v>50961</v>
      </c>
      <c r="C28" s="4"/>
      <c r="D28" s="4"/>
      <c r="E28" s="6">
        <v>50961</v>
      </c>
    </row>
    <row r="29" spans="1:5">
      <c r="A29" s="2" t="s">
        <v>133</v>
      </c>
      <c r="B29" s="6">
        <v>2474873</v>
      </c>
      <c r="C29" s="4"/>
      <c r="D29" s="4"/>
      <c r="E29" s="6">
        <v>2474873</v>
      </c>
    </row>
    <row r="30" spans="1:5" ht="30">
      <c r="A30" s="2" t="s">
        <v>134</v>
      </c>
      <c r="B30" s="4">
        <v>0</v>
      </c>
      <c r="C30" s="4"/>
      <c r="D30" s="4"/>
      <c r="E30" s="4"/>
    </row>
    <row r="31" spans="1:5" ht="30">
      <c r="A31" s="2" t="s">
        <v>137</v>
      </c>
      <c r="B31" s="6">
        <v>946605</v>
      </c>
      <c r="C31" s="4"/>
      <c r="D31" s="6">
        <v>946605</v>
      </c>
      <c r="E31" s="4"/>
    </row>
    <row r="32" spans="1:5">
      <c r="A32" s="2" t="s">
        <v>138</v>
      </c>
      <c r="B32" s="6">
        <v>128062154</v>
      </c>
      <c r="C32" s="4">
        <v>1</v>
      </c>
      <c r="D32" s="6">
        <v>116714749</v>
      </c>
      <c r="E32" s="6">
        <v>11347404</v>
      </c>
    </row>
    <row r="33" spans="1:5" ht="30">
      <c r="A33" s="2" t="s">
        <v>139</v>
      </c>
      <c r="B33" s="4"/>
      <c r="C33" s="6">
        <v>2037135</v>
      </c>
      <c r="D33" s="4"/>
      <c r="E33" s="4"/>
    </row>
    <row r="34" spans="1:5" ht="30">
      <c r="A34" s="3" t="s">
        <v>123</v>
      </c>
      <c r="B34" s="4"/>
      <c r="C34" s="4"/>
      <c r="D34" s="4"/>
      <c r="E34" s="4"/>
    </row>
    <row r="35" spans="1:5" ht="30">
      <c r="A35" s="2" t="s">
        <v>124</v>
      </c>
      <c r="B35" s="6">
        <v>9648975</v>
      </c>
      <c r="C35" s="4"/>
      <c r="D35" s="6">
        <v>9648975</v>
      </c>
      <c r="E35" s="4"/>
    </row>
    <row r="36" spans="1:5">
      <c r="A36" s="2" t="s">
        <v>125</v>
      </c>
      <c r="B36" s="6">
        <v>-650433</v>
      </c>
      <c r="C36" s="4"/>
      <c r="D36" s="6">
        <v>-650433</v>
      </c>
      <c r="E36" s="4"/>
    </row>
    <row r="37" spans="1:5" ht="30">
      <c r="A37" s="2" t="s">
        <v>126</v>
      </c>
      <c r="B37" s="4"/>
      <c r="C37" s="6">
        <v>-15372</v>
      </c>
      <c r="D37" s="4"/>
      <c r="E37" s="4"/>
    </row>
    <row r="38" spans="1:5" ht="30">
      <c r="A38" s="2" t="s">
        <v>127</v>
      </c>
      <c r="B38" s="6">
        <v>-1055765</v>
      </c>
      <c r="C38" s="4"/>
      <c r="D38" s="6">
        <v>-1055765</v>
      </c>
      <c r="E38" s="4"/>
    </row>
    <row r="39" spans="1:5" ht="30">
      <c r="A39" s="2" t="s">
        <v>128</v>
      </c>
      <c r="B39" s="4"/>
      <c r="C39" s="6">
        <v>1507</v>
      </c>
      <c r="D39" s="4"/>
      <c r="E39" s="4"/>
    </row>
    <row r="40" spans="1:5" ht="30">
      <c r="A40" s="2" t="s">
        <v>129</v>
      </c>
      <c r="B40" s="6">
        <v>27100</v>
      </c>
      <c r="C40" s="4"/>
      <c r="D40" s="6">
        <v>27100</v>
      </c>
      <c r="E40" s="4"/>
    </row>
    <row r="41" spans="1:5">
      <c r="A41" s="2" t="s">
        <v>130</v>
      </c>
      <c r="B41" s="6">
        <v>120891</v>
      </c>
      <c r="C41" s="4"/>
      <c r="D41" s="6">
        <v>120891</v>
      </c>
      <c r="E41" s="4"/>
    </row>
    <row r="42" spans="1:5" ht="30">
      <c r="A42" s="2" t="s">
        <v>131</v>
      </c>
      <c r="B42" s="6">
        <v>1465</v>
      </c>
      <c r="C42" s="4"/>
      <c r="D42" s="4"/>
      <c r="E42" s="6">
        <v>1465</v>
      </c>
    </row>
    <row r="43" spans="1:5" ht="30">
      <c r="A43" s="2" t="s">
        <v>132</v>
      </c>
      <c r="B43" s="6">
        <v>-31100</v>
      </c>
      <c r="C43" s="4"/>
      <c r="D43" s="4"/>
      <c r="E43" s="6">
        <v>-31100</v>
      </c>
    </row>
    <row r="44" spans="1:5">
      <c r="A44" s="2" t="s">
        <v>133</v>
      </c>
      <c r="B44" s="6">
        <v>1538740</v>
      </c>
      <c r="C44" s="4"/>
      <c r="D44" s="4"/>
      <c r="E44" s="6">
        <v>1538740</v>
      </c>
    </row>
    <row r="45" spans="1:5" ht="30">
      <c r="A45" s="2" t="s">
        <v>134</v>
      </c>
      <c r="B45" s="6">
        <v>-114320</v>
      </c>
      <c r="C45" s="4"/>
      <c r="D45" s="6">
        <v>-114320</v>
      </c>
      <c r="E45" s="4"/>
    </row>
    <row r="46" spans="1:5" ht="30">
      <c r="A46" s="2" t="s">
        <v>137</v>
      </c>
      <c r="B46" s="6">
        <v>15999</v>
      </c>
      <c r="C46" s="4"/>
      <c r="D46" s="6">
        <v>15999</v>
      </c>
      <c r="E46" s="4"/>
    </row>
    <row r="47" spans="1:5">
      <c r="A47" s="2" t="s">
        <v>140</v>
      </c>
      <c r="B47" s="7">
        <v>137563706</v>
      </c>
      <c r="C47" s="7">
        <v>1</v>
      </c>
      <c r="D47" s="7">
        <v>124707196</v>
      </c>
      <c r="E47" s="7">
        <v>12856509</v>
      </c>
    </row>
    <row r="48" spans="1:5" ht="30">
      <c r="A48" s="2" t="s">
        <v>141</v>
      </c>
      <c r="B48" s="4"/>
      <c r="C48" s="6">
        <v>2023270</v>
      </c>
      <c r="D48" s="4"/>
      <c r="E4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1</v>
      </c>
      <c r="C1" s="8"/>
      <c r="D1" s="8"/>
    </row>
    <row r="2" spans="1:4" ht="30">
      <c r="A2" s="1" t="s">
        <v>1162</v>
      </c>
      <c r="B2" s="1" t="s">
        <v>2</v>
      </c>
      <c r="C2" s="1" t="s">
        <v>27</v>
      </c>
      <c r="D2" s="1" t="s">
        <v>69</v>
      </c>
    </row>
    <row r="3" spans="1:4">
      <c r="A3" s="3" t="s">
        <v>427</v>
      </c>
      <c r="B3" s="4"/>
      <c r="C3" s="4"/>
      <c r="D3" s="4"/>
    </row>
    <row r="4" spans="1:4">
      <c r="A4" s="2" t="s">
        <v>1163</v>
      </c>
      <c r="B4" s="7">
        <v>38</v>
      </c>
      <c r="C4" s="7">
        <v>6</v>
      </c>
      <c r="D4" s="7">
        <v>16</v>
      </c>
    </row>
    <row r="5" spans="1:4">
      <c r="A5" s="2" t="s">
        <v>1164</v>
      </c>
      <c r="B5" s="7">
        <v>140</v>
      </c>
      <c r="C5" s="7">
        <v>211</v>
      </c>
      <c r="D5" s="7">
        <v>23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165</v>
      </c>
      <c r="B1" s="8" t="s">
        <v>1</v>
      </c>
      <c r="C1" s="8"/>
      <c r="D1" s="8"/>
    </row>
    <row r="2" spans="1:4">
      <c r="A2" s="8"/>
      <c r="B2" s="1" t="s">
        <v>2</v>
      </c>
      <c r="C2" s="1" t="s">
        <v>27</v>
      </c>
      <c r="D2" s="1" t="s">
        <v>69</v>
      </c>
    </row>
    <row r="3" spans="1:4" ht="30">
      <c r="A3" s="3" t="s">
        <v>1166</v>
      </c>
      <c r="B3" s="4"/>
      <c r="C3" s="4"/>
      <c r="D3" s="4"/>
    </row>
    <row r="4" spans="1:4">
      <c r="A4" s="2" t="s">
        <v>431</v>
      </c>
      <c r="B4" s="7">
        <v>35360000</v>
      </c>
      <c r="C4" s="7">
        <v>39078000</v>
      </c>
      <c r="D4" s="7">
        <v>37996000</v>
      </c>
    </row>
    <row r="5" spans="1:4">
      <c r="A5" s="2" t="s">
        <v>1167</v>
      </c>
      <c r="B5" s="6">
        <v>6860335</v>
      </c>
      <c r="C5" s="6">
        <v>7239628</v>
      </c>
      <c r="D5" s="6">
        <v>7650959</v>
      </c>
    </row>
    <row r="6" spans="1:4">
      <c r="A6" s="2" t="s">
        <v>1168</v>
      </c>
      <c r="B6" s="6">
        <v>-1630619</v>
      </c>
      <c r="C6" s="6">
        <v>-7811224</v>
      </c>
      <c r="D6" s="6">
        <v>-1578844</v>
      </c>
    </row>
    <row r="7" spans="1:4">
      <c r="A7" s="2" t="s">
        <v>438</v>
      </c>
      <c r="B7" s="6">
        <v>5229716</v>
      </c>
      <c r="C7" s="6">
        <v>-571596</v>
      </c>
      <c r="D7" s="6">
        <v>6072115</v>
      </c>
    </row>
    <row r="8" spans="1:4" ht="30">
      <c r="A8" s="2" t="s">
        <v>1169</v>
      </c>
      <c r="B8" s="6">
        <v>-102947</v>
      </c>
      <c r="C8" s="6">
        <v>-110240</v>
      </c>
      <c r="D8" s="6">
        <v>-76288</v>
      </c>
    </row>
    <row r="9" spans="1:4" ht="30">
      <c r="A9" s="2" t="s">
        <v>1170</v>
      </c>
      <c r="B9" s="6">
        <v>-3809769</v>
      </c>
      <c r="C9" s="6">
        <v>-3036164</v>
      </c>
      <c r="D9" s="6">
        <v>-4913827</v>
      </c>
    </row>
    <row r="10" spans="1:4">
      <c r="A10" s="2" t="s">
        <v>447</v>
      </c>
      <c r="B10" s="6">
        <v>-3912716</v>
      </c>
      <c r="C10" s="6">
        <v>-3146404</v>
      </c>
      <c r="D10" s="6">
        <v>-4990115</v>
      </c>
    </row>
    <row r="11" spans="1:4">
      <c r="A11" s="2" t="s">
        <v>451</v>
      </c>
      <c r="B11" s="7">
        <v>36677000</v>
      </c>
      <c r="C11" s="7">
        <v>35360000</v>
      </c>
      <c r="D11" s="7">
        <v>3907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1171</v>
      </c>
      <c r="B1" s="1" t="s">
        <v>2</v>
      </c>
      <c r="C1" s="1" t="s">
        <v>27</v>
      </c>
      <c r="D1" s="1" t="s">
        <v>69</v>
      </c>
      <c r="E1" s="1" t="s">
        <v>1128</v>
      </c>
    </row>
    <row r="2" spans="1:5" ht="45">
      <c r="A2" s="3" t="s">
        <v>429</v>
      </c>
      <c r="B2" s="4"/>
      <c r="C2" s="4"/>
      <c r="D2" s="4"/>
      <c r="E2" s="4"/>
    </row>
    <row r="3" spans="1:5">
      <c r="A3" s="2" t="s">
        <v>463</v>
      </c>
      <c r="B3" s="7">
        <v>5364645</v>
      </c>
      <c r="C3" s="7">
        <v>4670809</v>
      </c>
      <c r="D3" s="4"/>
      <c r="E3" s="4"/>
    </row>
    <row r="4" spans="1:5">
      <c r="A4" s="2" t="s">
        <v>464</v>
      </c>
      <c r="B4" s="6">
        <v>31312355</v>
      </c>
      <c r="C4" s="6">
        <v>30689191</v>
      </c>
      <c r="D4" s="4"/>
      <c r="E4" s="4"/>
    </row>
    <row r="5" spans="1:5">
      <c r="A5" s="2" t="s">
        <v>465</v>
      </c>
      <c r="B5" s="7">
        <v>36677000</v>
      </c>
      <c r="C5" s="7">
        <v>35360000</v>
      </c>
      <c r="D5" s="7">
        <v>39078000</v>
      </c>
      <c r="E5" s="7">
        <v>37996000</v>
      </c>
    </row>
    <row r="6" spans="1:5">
      <c r="A6" s="2" t="s">
        <v>1172</v>
      </c>
      <c r="B6" s="354">
        <v>0.14599999999999999</v>
      </c>
      <c r="C6" s="354">
        <v>0.13200000000000001</v>
      </c>
      <c r="D6" s="4"/>
      <c r="E6" s="4"/>
    </row>
    <row r="7" spans="1:5">
      <c r="A7" s="2" t="s">
        <v>1173</v>
      </c>
      <c r="B7" s="354">
        <v>0.85399999999999998</v>
      </c>
      <c r="C7" s="354">
        <v>0.86799999999999999</v>
      </c>
      <c r="D7" s="4"/>
      <c r="E7" s="4"/>
    </row>
    <row r="8" spans="1:5">
      <c r="A8" s="2" t="s">
        <v>1174</v>
      </c>
      <c r="B8" s="354">
        <v>1</v>
      </c>
      <c r="C8" s="354">
        <v>1</v>
      </c>
      <c r="D8" s="4"/>
      <c r="E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8" t="s">
        <v>1175</v>
      </c>
      <c r="B1" s="8" t="s">
        <v>1</v>
      </c>
      <c r="C1" s="8"/>
      <c r="D1" s="8"/>
      <c r="E1" s="1"/>
    </row>
    <row r="2" spans="1:5">
      <c r="A2" s="8"/>
      <c r="B2" s="1" t="s">
        <v>2</v>
      </c>
      <c r="C2" s="1" t="s">
        <v>27</v>
      </c>
      <c r="D2" s="1" t="s">
        <v>69</v>
      </c>
      <c r="E2" s="1" t="s">
        <v>1128</v>
      </c>
    </row>
    <row r="3" spans="1:5" ht="30">
      <c r="A3" s="3" t="s">
        <v>1176</v>
      </c>
      <c r="B3" s="4"/>
      <c r="C3" s="4"/>
      <c r="D3" s="4"/>
      <c r="E3" s="4"/>
    </row>
    <row r="4" spans="1:5" ht="30">
      <c r="A4" s="2" t="s">
        <v>1177</v>
      </c>
      <c r="B4" s="7">
        <v>36677000</v>
      </c>
      <c r="C4" s="7">
        <v>35360000</v>
      </c>
      <c r="D4" s="7">
        <v>39078000</v>
      </c>
      <c r="E4" s="7">
        <v>37996000</v>
      </c>
    </row>
    <row r="5" spans="1:5" ht="30">
      <c r="A5" s="2" t="s">
        <v>1178</v>
      </c>
      <c r="B5" s="6">
        <v>5229716</v>
      </c>
      <c r="C5" s="6">
        <v>-571596</v>
      </c>
      <c r="D5" s="6">
        <v>6072115</v>
      </c>
      <c r="E5" s="4"/>
    </row>
    <row r="6" spans="1:5">
      <c r="A6" s="2" t="s">
        <v>852</v>
      </c>
      <c r="B6" s="6">
        <v>3816000</v>
      </c>
      <c r="C6" s="6">
        <v>6746000</v>
      </c>
      <c r="D6" s="6">
        <v>4889000</v>
      </c>
      <c r="E6" s="4"/>
    </row>
    <row r="7" spans="1:5" ht="30">
      <c r="A7" s="2" t="s">
        <v>90</v>
      </c>
      <c r="B7" s="6">
        <v>9648975</v>
      </c>
      <c r="C7" s="6">
        <v>14708210</v>
      </c>
      <c r="D7" s="6">
        <v>11102496</v>
      </c>
      <c r="E7" s="4"/>
    </row>
    <row r="8" spans="1:5">
      <c r="A8" s="2" t="s">
        <v>91</v>
      </c>
      <c r="B8" s="9">
        <v>4.75</v>
      </c>
      <c r="C8" s="9">
        <v>7.15</v>
      </c>
      <c r="D8" s="9">
        <v>5.33</v>
      </c>
      <c r="E8" s="4"/>
    </row>
    <row r="9" spans="1:5">
      <c r="A9" s="2" t="s">
        <v>93</v>
      </c>
      <c r="B9" s="9">
        <v>4.74</v>
      </c>
      <c r="C9" s="9">
        <v>7.08</v>
      </c>
      <c r="D9" s="9">
        <v>5.24</v>
      </c>
      <c r="E9" s="4"/>
    </row>
    <row r="10" spans="1:5" ht="30">
      <c r="A10" s="2" t="s">
        <v>1179</v>
      </c>
      <c r="B10" s="4"/>
      <c r="C10" s="4"/>
      <c r="D10" s="4"/>
      <c r="E10" s="4"/>
    </row>
    <row r="11" spans="1:5" ht="30">
      <c r="A11" s="3" t="s">
        <v>1176</v>
      </c>
      <c r="B11" s="4"/>
      <c r="C11" s="4"/>
      <c r="D11" s="4"/>
      <c r="E11" s="4"/>
    </row>
    <row r="12" spans="1:5" ht="30">
      <c r="A12" s="2" t="s">
        <v>1177</v>
      </c>
      <c r="B12" s="6">
        <v>-2200000</v>
      </c>
      <c r="C12" s="4"/>
      <c r="D12" s="4"/>
      <c r="E12" s="4"/>
    </row>
    <row r="13" spans="1:5" ht="30">
      <c r="A13" s="2" t="s">
        <v>1178</v>
      </c>
      <c r="B13" s="6">
        <v>-2200000</v>
      </c>
      <c r="C13" s="4"/>
      <c r="D13" s="4"/>
      <c r="E13" s="4"/>
    </row>
    <row r="14" spans="1:5">
      <c r="A14" s="2" t="s">
        <v>852</v>
      </c>
      <c r="B14" s="6">
        <v>750000</v>
      </c>
      <c r="C14" s="4"/>
      <c r="D14" s="4"/>
      <c r="E14" s="4"/>
    </row>
    <row r="15" spans="1:5" ht="30">
      <c r="A15" s="2" t="s">
        <v>90</v>
      </c>
      <c r="B15" s="7">
        <v>1450000</v>
      </c>
      <c r="C15" s="4"/>
      <c r="D15" s="4"/>
      <c r="E15" s="4"/>
    </row>
    <row r="16" spans="1:5">
      <c r="A16" s="2" t="s">
        <v>91</v>
      </c>
      <c r="B16" s="9">
        <v>0.71</v>
      </c>
      <c r="C16" s="4"/>
      <c r="D16" s="4"/>
      <c r="E16" s="4"/>
    </row>
    <row r="17" spans="1:5">
      <c r="A17" s="2" t="s">
        <v>93</v>
      </c>
      <c r="B17" s="9">
        <v>0.7</v>
      </c>
      <c r="C17" s="4"/>
      <c r="D17" s="4"/>
      <c r="E1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80</v>
      </c>
      <c r="B1" s="8" t="s">
        <v>1</v>
      </c>
      <c r="C1" s="8"/>
      <c r="D1" s="8"/>
    </row>
    <row r="2" spans="1:4">
      <c r="A2" s="8"/>
      <c r="B2" s="1" t="s">
        <v>2</v>
      </c>
      <c r="C2" s="1" t="s">
        <v>27</v>
      </c>
      <c r="D2" s="1" t="s">
        <v>1128</v>
      </c>
    </row>
    <row r="3" spans="1:4" ht="45">
      <c r="A3" s="3" t="s">
        <v>1181</v>
      </c>
      <c r="B3" s="4"/>
      <c r="C3" s="4"/>
      <c r="D3" s="4"/>
    </row>
    <row r="4" spans="1:4">
      <c r="A4" s="2" t="s">
        <v>1182</v>
      </c>
      <c r="B4" s="7">
        <v>790000</v>
      </c>
      <c r="C4" s="7">
        <v>1165000</v>
      </c>
      <c r="D4" s="7">
        <v>1324000</v>
      </c>
    </row>
    <row r="5" spans="1:4">
      <c r="A5" s="2" t="s">
        <v>1183</v>
      </c>
      <c r="B5" s="354">
        <v>4.8000000000000001E-2</v>
      </c>
      <c r="C5" s="354">
        <v>-5.0000000000000001E-3</v>
      </c>
      <c r="D5" s="354">
        <v>5.8999999999999997E-2</v>
      </c>
    </row>
    <row r="6" spans="1:4">
      <c r="A6" s="2" t="s">
        <v>1050</v>
      </c>
      <c r="B6" s="4"/>
      <c r="C6" s="4"/>
      <c r="D6" s="4"/>
    </row>
    <row r="7" spans="1:4" ht="45">
      <c r="A7" s="3" t="s">
        <v>1181</v>
      </c>
      <c r="B7" s="4"/>
      <c r="C7" s="4"/>
      <c r="D7" s="4"/>
    </row>
    <row r="8" spans="1:4">
      <c r="A8" s="2" t="s">
        <v>1184</v>
      </c>
      <c r="B8" s="7">
        <v>250000</v>
      </c>
      <c r="C8" s="4"/>
      <c r="D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185</v>
      </c>
      <c r="B1" s="8" t="s">
        <v>1</v>
      </c>
      <c r="C1" s="8"/>
      <c r="D1" s="8"/>
    </row>
    <row r="2" spans="1:4">
      <c r="A2" s="8"/>
      <c r="B2" s="1" t="s">
        <v>2</v>
      </c>
      <c r="C2" s="1" t="s">
        <v>27</v>
      </c>
      <c r="D2" s="1" t="s">
        <v>69</v>
      </c>
    </row>
    <row r="3" spans="1:4" ht="30">
      <c r="A3" s="3" t="s">
        <v>1186</v>
      </c>
      <c r="B3" s="4"/>
      <c r="C3" s="4"/>
      <c r="D3" s="4"/>
    </row>
    <row r="4" spans="1:4" ht="45">
      <c r="A4" s="2" t="s">
        <v>1187</v>
      </c>
      <c r="B4" s="6">
        <v>5774</v>
      </c>
      <c r="C4" s="6">
        <v>20459</v>
      </c>
      <c r="D4" s="6">
        <v>35090</v>
      </c>
    </row>
    <row r="5" spans="1:4" ht="45">
      <c r="A5" s="2" t="s">
        <v>1188</v>
      </c>
      <c r="B5" s="4">
        <v>0</v>
      </c>
      <c r="C5" s="4">
        <v>0</v>
      </c>
      <c r="D5" s="4">
        <v>0</v>
      </c>
    </row>
    <row r="6" spans="1:4">
      <c r="A6" s="2" t="s">
        <v>1189</v>
      </c>
      <c r="B6" s="4" t="s">
        <v>1190</v>
      </c>
      <c r="C6" s="4"/>
      <c r="D6" s="4"/>
    </row>
    <row r="7" spans="1:4">
      <c r="A7" s="2" t="s">
        <v>1191</v>
      </c>
      <c r="B7" s="7">
        <v>82000</v>
      </c>
      <c r="C7" s="7">
        <v>3486000</v>
      </c>
      <c r="D7" s="7">
        <v>153000</v>
      </c>
    </row>
    <row r="8" spans="1:4">
      <c r="A8" s="2" t="s">
        <v>1192</v>
      </c>
      <c r="B8" s="6">
        <v>4125</v>
      </c>
      <c r="C8" s="4"/>
      <c r="D8" s="4"/>
    </row>
    <row r="9" spans="1:4">
      <c r="A9" s="2" t="s">
        <v>1193</v>
      </c>
      <c r="B9" s="6">
        <v>118462</v>
      </c>
      <c r="C9" s="4"/>
      <c r="D9" s="4"/>
    </row>
    <row r="10" spans="1:4" ht="30">
      <c r="A10" s="2" t="s">
        <v>1194</v>
      </c>
      <c r="B10" s="9">
        <v>28.98</v>
      </c>
      <c r="C10" s="9">
        <v>27.55</v>
      </c>
      <c r="D10" s="9">
        <v>18.84</v>
      </c>
    </row>
    <row r="11" spans="1:4" ht="30">
      <c r="A11" s="2" t="s">
        <v>1195</v>
      </c>
      <c r="B11" s="6">
        <v>121000</v>
      </c>
      <c r="C11" s="6">
        <v>84000</v>
      </c>
      <c r="D11" s="6">
        <v>75000</v>
      </c>
    </row>
    <row r="12" spans="1:4" ht="60">
      <c r="A12" s="2" t="s">
        <v>1196</v>
      </c>
      <c r="B12" s="7">
        <v>33000</v>
      </c>
      <c r="C12" s="4"/>
      <c r="D12" s="4"/>
    </row>
    <row r="13" spans="1:4" ht="45">
      <c r="A13" s="2" t="s">
        <v>1197</v>
      </c>
      <c r="B13" s="4" t="s">
        <v>1198</v>
      </c>
      <c r="C13" s="4"/>
      <c r="D13" s="4"/>
    </row>
    <row r="14" spans="1:4" ht="45">
      <c r="A14" s="2" t="s">
        <v>1199</v>
      </c>
      <c r="B14" s="4">
        <v>0</v>
      </c>
      <c r="C14" s="4"/>
      <c r="D14" s="4"/>
    </row>
    <row r="15" spans="1:4">
      <c r="A15" s="2" t="s">
        <v>1050</v>
      </c>
      <c r="B15" s="4"/>
      <c r="C15" s="4"/>
      <c r="D15" s="4"/>
    </row>
    <row r="16" spans="1:4" ht="30">
      <c r="A16" s="3" t="s">
        <v>1186</v>
      </c>
      <c r="B16" s="4"/>
      <c r="C16" s="4"/>
      <c r="D16" s="4"/>
    </row>
    <row r="17" spans="1:4" ht="45">
      <c r="A17" s="2" t="s">
        <v>1200</v>
      </c>
      <c r="B17" s="354">
        <v>0.1</v>
      </c>
      <c r="C17" s="4"/>
      <c r="D17" s="4"/>
    </row>
    <row r="18" spans="1:4">
      <c r="A18" s="2" t="s">
        <v>1201</v>
      </c>
      <c r="B18" s="4" t="s">
        <v>1202</v>
      </c>
      <c r="C18" s="4"/>
      <c r="D18" s="4"/>
    </row>
    <row r="19" spans="1:4">
      <c r="A19" s="2" t="s">
        <v>1057</v>
      </c>
      <c r="B19" s="4"/>
      <c r="C19" s="4"/>
      <c r="D19" s="4"/>
    </row>
    <row r="20" spans="1:4" ht="30">
      <c r="A20" s="3" t="s">
        <v>1186</v>
      </c>
      <c r="B20" s="4"/>
      <c r="C20" s="4"/>
      <c r="D20" s="4"/>
    </row>
    <row r="21" spans="1:4" ht="45">
      <c r="A21" s="2" t="s">
        <v>1203</v>
      </c>
      <c r="B21" s="6">
        <v>500000</v>
      </c>
      <c r="C21" s="4"/>
      <c r="D21" s="4"/>
    </row>
    <row r="22" spans="1:4" ht="45">
      <c r="A22" s="2" t="s">
        <v>1200</v>
      </c>
      <c r="B22" s="354">
        <v>0.2</v>
      </c>
      <c r="C22" s="4"/>
      <c r="D22" s="4"/>
    </row>
    <row r="23" spans="1:4">
      <c r="A23" s="2" t="s">
        <v>1201</v>
      </c>
      <c r="B23" s="4" t="s">
        <v>1160</v>
      </c>
      <c r="C23" s="4"/>
      <c r="D2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204</v>
      </c>
      <c r="B1" s="8" t="s">
        <v>1</v>
      </c>
      <c r="C1" s="8"/>
      <c r="D1" s="8"/>
    </row>
    <row r="2" spans="1:4">
      <c r="A2" s="8"/>
      <c r="B2" s="1" t="s">
        <v>2</v>
      </c>
      <c r="C2" s="1" t="s">
        <v>27</v>
      </c>
      <c r="D2" s="1" t="s">
        <v>69</v>
      </c>
    </row>
    <row r="3" spans="1:4">
      <c r="A3" s="3" t="s">
        <v>468</v>
      </c>
      <c r="B3" s="4"/>
      <c r="C3" s="4"/>
      <c r="D3" s="4"/>
    </row>
    <row r="4" spans="1:4" ht="30">
      <c r="A4" s="2" t="s">
        <v>90</v>
      </c>
      <c r="B4" s="7">
        <v>9648975</v>
      </c>
      <c r="C4" s="7">
        <v>14708210</v>
      </c>
      <c r="D4" s="7">
        <v>11102496</v>
      </c>
    </row>
    <row r="5" spans="1:4" ht="30">
      <c r="A5" s="2" t="s">
        <v>1205</v>
      </c>
      <c r="B5" s="6">
        <v>2031760</v>
      </c>
      <c r="C5" s="6">
        <v>2056169</v>
      </c>
      <c r="D5" s="6">
        <v>2081703</v>
      </c>
    </row>
    <row r="6" spans="1:4" ht="45">
      <c r="A6" s="2" t="s">
        <v>1206</v>
      </c>
      <c r="B6" s="6">
        <v>5774</v>
      </c>
      <c r="C6" s="6">
        <v>20459</v>
      </c>
      <c r="D6" s="6">
        <v>35090</v>
      </c>
    </row>
    <row r="7" spans="1:4" ht="30">
      <c r="A7" s="2" t="s">
        <v>1207</v>
      </c>
      <c r="B7" s="6">
        <v>2037534</v>
      </c>
      <c r="C7" s="6">
        <v>2076628</v>
      </c>
      <c r="D7" s="6">
        <v>2116793</v>
      </c>
    </row>
    <row r="8" spans="1:4">
      <c r="A8" s="2" t="s">
        <v>91</v>
      </c>
      <c r="B8" s="9">
        <v>4.75</v>
      </c>
      <c r="C8" s="9">
        <v>7.15</v>
      </c>
      <c r="D8" s="9">
        <v>5.33</v>
      </c>
    </row>
    <row r="9" spans="1:4">
      <c r="A9" s="2" t="s">
        <v>93</v>
      </c>
      <c r="B9" s="9">
        <v>4.74</v>
      </c>
      <c r="C9" s="9">
        <v>7.08</v>
      </c>
      <c r="D9" s="9">
        <v>5.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3" bestFit="1" customWidth="1"/>
    <col min="3" max="3" width="22" bestFit="1" customWidth="1"/>
    <col min="4" max="4" width="21" bestFit="1" customWidth="1"/>
    <col min="5" max="5" width="24" bestFit="1" customWidth="1"/>
  </cols>
  <sheetData>
    <row r="1" spans="1:5" ht="30" customHeight="1">
      <c r="A1" s="8" t="s">
        <v>1208</v>
      </c>
      <c r="B1" s="8" t="s">
        <v>1</v>
      </c>
      <c r="C1" s="8"/>
      <c r="D1" s="8"/>
      <c r="E1" s="8"/>
    </row>
    <row r="2" spans="1:5">
      <c r="A2" s="8"/>
      <c r="B2" s="1" t="s">
        <v>2</v>
      </c>
      <c r="C2" s="1" t="s">
        <v>27</v>
      </c>
      <c r="D2" s="1" t="s">
        <v>69</v>
      </c>
      <c r="E2" s="1" t="s">
        <v>1128</v>
      </c>
    </row>
    <row r="3" spans="1:5" ht="60">
      <c r="A3" s="3" t="s">
        <v>1209</v>
      </c>
      <c r="B3" s="4"/>
      <c r="C3" s="4"/>
      <c r="D3" s="4"/>
      <c r="E3" s="4"/>
    </row>
    <row r="4" spans="1:5">
      <c r="A4" s="2" t="s">
        <v>1210</v>
      </c>
      <c r="B4" s="6">
        <v>-1000</v>
      </c>
      <c r="C4" s="6">
        <v>-2650</v>
      </c>
      <c r="D4" s="6">
        <v>-6380</v>
      </c>
      <c r="E4" s="4"/>
    </row>
    <row r="5" spans="1:5" ht="75">
      <c r="A5" s="3" t="s">
        <v>1211</v>
      </c>
      <c r="B5" s="4"/>
      <c r="C5" s="4"/>
      <c r="D5" s="4"/>
      <c r="E5" s="4"/>
    </row>
    <row r="6" spans="1:5" ht="30">
      <c r="A6" s="2" t="s">
        <v>1212</v>
      </c>
      <c r="B6" s="9">
        <v>27.21</v>
      </c>
      <c r="C6" s="9">
        <v>28.63</v>
      </c>
      <c r="D6" s="9">
        <v>25.17</v>
      </c>
      <c r="E6" s="4"/>
    </row>
    <row r="7" spans="1:5" ht="30">
      <c r="A7" s="2" t="s">
        <v>1213</v>
      </c>
      <c r="B7" s="4"/>
      <c r="C7" s="4"/>
      <c r="D7" s="4"/>
      <c r="E7" s="4"/>
    </row>
    <row r="8" spans="1:5" ht="60">
      <c r="A8" s="3" t="s">
        <v>1209</v>
      </c>
      <c r="B8" s="4"/>
      <c r="C8" s="4"/>
      <c r="D8" s="4"/>
      <c r="E8" s="4"/>
    </row>
    <row r="9" spans="1:5" ht="30">
      <c r="A9" s="2" t="s">
        <v>1214</v>
      </c>
      <c r="B9" s="6">
        <v>19000</v>
      </c>
      <c r="C9" s="6">
        <v>98150</v>
      </c>
      <c r="D9" s="6">
        <v>101600</v>
      </c>
      <c r="E9" s="4"/>
    </row>
    <row r="10" spans="1:5" ht="30">
      <c r="A10" s="2" t="s">
        <v>1215</v>
      </c>
      <c r="B10" s="4">
        <v>0</v>
      </c>
      <c r="C10" s="4">
        <v>0</v>
      </c>
      <c r="D10" s="4">
        <v>-70</v>
      </c>
      <c r="E10" s="4"/>
    </row>
    <row r="11" spans="1:5" ht="30">
      <c r="A11" s="2" t="s">
        <v>1216</v>
      </c>
      <c r="B11" s="6">
        <v>21000</v>
      </c>
      <c r="C11" s="6">
        <v>19000</v>
      </c>
      <c r="D11" s="6">
        <v>98150</v>
      </c>
      <c r="E11" s="6">
        <v>101600</v>
      </c>
    </row>
    <row r="12" spans="1:5" ht="30">
      <c r="A12" s="2" t="s">
        <v>1217</v>
      </c>
      <c r="B12" s="6">
        <v>19875</v>
      </c>
      <c r="C12" s="4"/>
      <c r="D12" s="4"/>
      <c r="E12" s="4"/>
    </row>
    <row r="13" spans="1:5" ht="30">
      <c r="A13" s="2" t="s">
        <v>1218</v>
      </c>
      <c r="B13" s="6">
        <v>1125</v>
      </c>
      <c r="C13" s="4"/>
      <c r="D13" s="4"/>
      <c r="E13" s="4"/>
    </row>
    <row r="14" spans="1:5" ht="75">
      <c r="A14" s="3" t="s">
        <v>1211</v>
      </c>
      <c r="B14" s="4"/>
      <c r="C14" s="4"/>
      <c r="D14" s="4"/>
      <c r="E14" s="4"/>
    </row>
    <row r="15" spans="1:5" ht="30">
      <c r="A15" s="2" t="s">
        <v>1219</v>
      </c>
      <c r="B15" s="9">
        <v>45.74</v>
      </c>
      <c r="C15" s="9">
        <v>30.74</v>
      </c>
      <c r="D15" s="9">
        <v>29.81</v>
      </c>
      <c r="E15" s="4"/>
    </row>
    <row r="16" spans="1:5" ht="45">
      <c r="A16" s="2" t="s">
        <v>1220</v>
      </c>
      <c r="B16" s="7">
        <v>0</v>
      </c>
      <c r="C16" s="7">
        <v>0</v>
      </c>
      <c r="D16" s="7">
        <v>31</v>
      </c>
      <c r="E16" s="4"/>
    </row>
    <row r="17" spans="1:5" ht="30">
      <c r="A17" s="2" t="s">
        <v>1221</v>
      </c>
      <c r="B17" s="9">
        <v>51.3</v>
      </c>
      <c r="C17" s="9">
        <v>45.74</v>
      </c>
      <c r="D17" s="9">
        <v>30.74</v>
      </c>
      <c r="E17" s="9">
        <v>29.81</v>
      </c>
    </row>
    <row r="18" spans="1:5" ht="30">
      <c r="A18" s="2" t="s">
        <v>1222</v>
      </c>
      <c r="B18" s="9">
        <v>50.32</v>
      </c>
      <c r="C18" s="4"/>
      <c r="D18" s="4"/>
      <c r="E18" s="4"/>
    </row>
    <row r="19" spans="1:5" ht="30">
      <c r="A19" s="2" t="s">
        <v>1223</v>
      </c>
      <c r="B19" s="9">
        <v>68.7</v>
      </c>
      <c r="C19" s="4"/>
      <c r="D19" s="4"/>
      <c r="E19" s="4"/>
    </row>
    <row r="20" spans="1:5" ht="30">
      <c r="A20" s="2" t="s">
        <v>1224</v>
      </c>
      <c r="B20" s="4" t="s">
        <v>1225</v>
      </c>
      <c r="C20" s="4" t="s">
        <v>1226</v>
      </c>
      <c r="D20" s="4" t="s">
        <v>1227</v>
      </c>
      <c r="E20" s="4" t="s">
        <v>1228</v>
      </c>
    </row>
    <row r="21" spans="1:5" ht="30">
      <c r="A21" s="2" t="s">
        <v>1229</v>
      </c>
      <c r="B21" s="4" t="s">
        <v>1225</v>
      </c>
      <c r="C21" s="4" t="s">
        <v>1226</v>
      </c>
      <c r="D21" s="4" t="s">
        <v>1227</v>
      </c>
      <c r="E21" s="4" t="s">
        <v>1228</v>
      </c>
    </row>
    <row r="22" spans="1:5" ht="30">
      <c r="A22" s="2" t="s">
        <v>1230</v>
      </c>
      <c r="B22" s="4" t="s">
        <v>1231</v>
      </c>
      <c r="C22" s="4"/>
      <c r="D22" s="4"/>
      <c r="E22" s="4"/>
    </row>
    <row r="23" spans="1:5" ht="30">
      <c r="A23" s="2" t="s">
        <v>1232</v>
      </c>
      <c r="B23" s="4" t="s">
        <v>1233</v>
      </c>
      <c r="C23" s="4"/>
      <c r="D23" s="4"/>
      <c r="E23" s="4"/>
    </row>
    <row r="24" spans="1:5" ht="30">
      <c r="A24" s="2" t="s">
        <v>1234</v>
      </c>
      <c r="B24" s="7">
        <v>669610</v>
      </c>
      <c r="C24" s="7">
        <v>2871710</v>
      </c>
      <c r="D24" s="7">
        <v>697780</v>
      </c>
      <c r="E24" s="4"/>
    </row>
    <row r="25" spans="1:5" ht="30">
      <c r="A25" s="2" t="s">
        <v>1235</v>
      </c>
      <c r="B25" s="6">
        <v>453510</v>
      </c>
      <c r="C25" s="6">
        <v>669610</v>
      </c>
      <c r="D25" s="6">
        <v>2871710</v>
      </c>
      <c r="E25" s="6">
        <v>697780</v>
      </c>
    </row>
    <row r="26" spans="1:5" ht="30">
      <c r="A26" s="2" t="s">
        <v>1236</v>
      </c>
      <c r="B26" s="6">
        <v>448785</v>
      </c>
      <c r="C26" s="4"/>
      <c r="D26" s="4"/>
      <c r="E26" s="4"/>
    </row>
    <row r="27" spans="1:5" ht="30">
      <c r="A27" s="2" t="s">
        <v>1237</v>
      </c>
      <c r="B27" s="7">
        <v>4725</v>
      </c>
      <c r="C27" s="4"/>
      <c r="D27" s="4"/>
      <c r="E27" s="4"/>
    </row>
    <row r="28" spans="1:5">
      <c r="A28" s="2" t="s">
        <v>1238</v>
      </c>
      <c r="B28" s="4"/>
      <c r="C28" s="4"/>
      <c r="D28" s="4"/>
      <c r="E28" s="4"/>
    </row>
    <row r="29" spans="1:5" ht="60">
      <c r="A29" s="3" t="s">
        <v>1209</v>
      </c>
      <c r="B29" s="4"/>
      <c r="C29" s="4"/>
      <c r="D29" s="4"/>
      <c r="E29" s="4"/>
    </row>
    <row r="30" spans="1:5">
      <c r="A30" s="2" t="s">
        <v>1239</v>
      </c>
      <c r="B30" s="6">
        <v>4500</v>
      </c>
      <c r="C30" s="6">
        <v>3000</v>
      </c>
      <c r="D30" s="6">
        <v>3000</v>
      </c>
      <c r="E30" s="4"/>
    </row>
    <row r="31" spans="1:5">
      <c r="A31" s="2" t="s">
        <v>1210</v>
      </c>
      <c r="B31" s="6">
        <v>-1500</v>
      </c>
      <c r="C31" s="6">
        <v>-79500</v>
      </c>
      <c r="D31" s="4"/>
      <c r="E31" s="4"/>
    </row>
    <row r="32" spans="1:5" ht="75">
      <c r="A32" s="3" t="s">
        <v>1211</v>
      </c>
      <c r="B32" s="4"/>
      <c r="C32" s="4"/>
      <c r="D32" s="4"/>
      <c r="E32" s="4"/>
    </row>
    <row r="33" spans="1:5" ht="30">
      <c r="A33" s="2" t="s">
        <v>1240</v>
      </c>
      <c r="B33" s="9">
        <v>68.7</v>
      </c>
      <c r="C33" s="9">
        <v>71.59</v>
      </c>
      <c r="D33" s="9">
        <v>50.5</v>
      </c>
      <c r="E33" s="4"/>
    </row>
    <row r="34" spans="1:5" ht="30">
      <c r="A34" s="2" t="s">
        <v>1212</v>
      </c>
      <c r="B34" s="9">
        <v>49.04</v>
      </c>
      <c r="C34" s="9">
        <v>28.77</v>
      </c>
      <c r="D34" s="4"/>
      <c r="E34"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4" bestFit="1" customWidth="1"/>
  </cols>
  <sheetData>
    <row r="1" spans="1:2" ht="30" customHeight="1">
      <c r="A1" s="8" t="s">
        <v>1241</v>
      </c>
      <c r="B1" s="1" t="s">
        <v>1</v>
      </c>
    </row>
    <row r="2" spans="1:2">
      <c r="A2" s="8"/>
      <c r="B2" s="1" t="s">
        <v>2</v>
      </c>
    </row>
    <row r="3" spans="1:2">
      <c r="A3" s="2" t="s">
        <v>1242</v>
      </c>
      <c r="B3" s="4"/>
    </row>
    <row r="4" spans="1:2" ht="45">
      <c r="A4" s="3" t="s">
        <v>1243</v>
      </c>
      <c r="B4" s="4"/>
    </row>
    <row r="5" spans="1:2">
      <c r="A5" s="2" t="s">
        <v>1244</v>
      </c>
      <c r="B5" s="9">
        <v>36.79</v>
      </c>
    </row>
    <row r="6" spans="1:2">
      <c r="A6" s="2" t="s">
        <v>1245</v>
      </c>
      <c r="B6" s="9">
        <v>36.79</v>
      </c>
    </row>
    <row r="7" spans="1:2" ht="30">
      <c r="A7" s="2" t="s">
        <v>1246</v>
      </c>
      <c r="B7" s="6">
        <v>1500</v>
      </c>
    </row>
    <row r="8" spans="1:2" ht="30">
      <c r="A8" s="2" t="s">
        <v>1247</v>
      </c>
      <c r="B8" s="4" t="s">
        <v>1248</v>
      </c>
    </row>
    <row r="9" spans="1:2" ht="30">
      <c r="A9" s="2" t="s">
        <v>1249</v>
      </c>
      <c r="B9" s="9">
        <v>36.79</v>
      </c>
    </row>
    <row r="10" spans="1:2" ht="30">
      <c r="A10" s="2" t="s">
        <v>1250</v>
      </c>
      <c r="B10" s="6">
        <v>1500</v>
      </c>
    </row>
    <row r="11" spans="1:2" ht="30">
      <c r="A11" s="2" t="s">
        <v>1251</v>
      </c>
      <c r="B11" s="9">
        <v>36.79</v>
      </c>
    </row>
    <row r="12" spans="1:2">
      <c r="A12" s="2" t="s">
        <v>1242</v>
      </c>
      <c r="B12" s="4"/>
    </row>
    <row r="13" spans="1:2" ht="45">
      <c r="A13" s="3" t="s">
        <v>1243</v>
      </c>
      <c r="B13" s="4"/>
    </row>
    <row r="14" spans="1:2">
      <c r="A14" s="2" t="s">
        <v>1244</v>
      </c>
      <c r="B14" s="9">
        <v>36.79</v>
      </c>
    </row>
    <row r="15" spans="1:2">
      <c r="A15" s="2" t="s">
        <v>1245</v>
      </c>
      <c r="B15" s="9">
        <v>36.79</v>
      </c>
    </row>
    <row r="16" spans="1:2" ht="30">
      <c r="A16" s="2" t="s">
        <v>1246</v>
      </c>
      <c r="B16" s="6">
        <v>1500</v>
      </c>
    </row>
    <row r="17" spans="1:2" ht="30">
      <c r="A17" s="2" t="s">
        <v>1247</v>
      </c>
      <c r="B17" s="4" t="s">
        <v>1248</v>
      </c>
    </row>
    <row r="18" spans="1:2" ht="30">
      <c r="A18" s="2" t="s">
        <v>1249</v>
      </c>
      <c r="B18" s="9">
        <v>36.79</v>
      </c>
    </row>
    <row r="19" spans="1:2" ht="30">
      <c r="A19" s="2" t="s">
        <v>1250</v>
      </c>
      <c r="B19" s="6">
        <v>1500</v>
      </c>
    </row>
    <row r="20" spans="1:2" ht="30">
      <c r="A20" s="2" t="s">
        <v>1251</v>
      </c>
      <c r="B20" s="9">
        <v>36.79</v>
      </c>
    </row>
    <row r="21" spans="1:2">
      <c r="A21" s="2" t="s">
        <v>1252</v>
      </c>
      <c r="B21" s="4"/>
    </row>
    <row r="22" spans="1:2" ht="45">
      <c r="A22" s="3" t="s">
        <v>1243</v>
      </c>
      <c r="B22" s="4"/>
    </row>
    <row r="23" spans="1:2">
      <c r="A23" s="2" t="s">
        <v>1253</v>
      </c>
      <c r="B23" s="7">
        <v>32</v>
      </c>
    </row>
    <row r="24" spans="1:2">
      <c r="A24" s="2" t="s">
        <v>1254</v>
      </c>
      <c r="B24" s="9">
        <v>33.299999999999997</v>
      </c>
    </row>
    <row r="25" spans="1:2" ht="30">
      <c r="A25" s="2" t="s">
        <v>1255</v>
      </c>
      <c r="B25" s="6">
        <v>2000</v>
      </c>
    </row>
    <row r="26" spans="1:2" ht="30">
      <c r="A26" s="2" t="s">
        <v>1256</v>
      </c>
      <c r="B26" s="4" t="s">
        <v>1257</v>
      </c>
    </row>
    <row r="27" spans="1:2" ht="30">
      <c r="A27" s="2" t="s">
        <v>1258</v>
      </c>
      <c r="B27" s="7">
        <v>32</v>
      </c>
    </row>
    <row r="28" spans="1:2">
      <c r="A28" s="2" t="s">
        <v>1259</v>
      </c>
      <c r="B28" s="6">
        <v>2000</v>
      </c>
    </row>
    <row r="29" spans="1:2" ht="30">
      <c r="A29" s="2" t="s">
        <v>1260</v>
      </c>
      <c r="B29" s="7">
        <v>32</v>
      </c>
    </row>
    <row r="30" spans="1:2">
      <c r="A30" s="2" t="s">
        <v>1261</v>
      </c>
      <c r="B30" s="4"/>
    </row>
    <row r="31" spans="1:2" ht="45">
      <c r="A31" s="3" t="s">
        <v>1243</v>
      </c>
      <c r="B31" s="4"/>
    </row>
    <row r="32" spans="1:2">
      <c r="A32" s="2" t="s">
        <v>1253</v>
      </c>
      <c r="B32" s="9">
        <v>33.31</v>
      </c>
    </row>
    <row r="33" spans="1:2">
      <c r="A33" s="2" t="s">
        <v>1254</v>
      </c>
      <c r="B33" s="9">
        <v>41.49</v>
      </c>
    </row>
    <row r="34" spans="1:2" ht="30">
      <c r="A34" s="2" t="s">
        <v>1255</v>
      </c>
      <c r="B34" s="6">
        <v>2500</v>
      </c>
    </row>
    <row r="35" spans="1:2" ht="30">
      <c r="A35" s="2" t="s">
        <v>1256</v>
      </c>
      <c r="B35" s="4" t="s">
        <v>1262</v>
      </c>
    </row>
    <row r="36" spans="1:2" ht="30">
      <c r="A36" s="2" t="s">
        <v>1258</v>
      </c>
      <c r="B36" s="9">
        <v>33.31</v>
      </c>
    </row>
    <row r="37" spans="1:2">
      <c r="A37" s="2" t="s">
        <v>1259</v>
      </c>
      <c r="B37" s="6">
        <v>2500</v>
      </c>
    </row>
    <row r="38" spans="1:2" ht="30">
      <c r="A38" s="2" t="s">
        <v>1260</v>
      </c>
      <c r="B38" s="9">
        <v>33.31</v>
      </c>
    </row>
    <row r="39" spans="1:2">
      <c r="A39" s="2" t="s">
        <v>1263</v>
      </c>
      <c r="B39" s="4"/>
    </row>
    <row r="40" spans="1:2" ht="45">
      <c r="A40" s="3" t="s">
        <v>1243</v>
      </c>
      <c r="B40" s="4"/>
    </row>
    <row r="41" spans="1:2">
      <c r="A41" s="2" t="s">
        <v>1253</v>
      </c>
      <c r="B41" s="9">
        <v>41.5</v>
      </c>
    </row>
    <row r="42" spans="1:2">
      <c r="A42" s="2" t="s">
        <v>1254</v>
      </c>
      <c r="B42" s="9">
        <v>71.59</v>
      </c>
    </row>
    <row r="43" spans="1:2" ht="30">
      <c r="A43" s="2" t="s">
        <v>1255</v>
      </c>
      <c r="B43" s="6">
        <v>15000</v>
      </c>
    </row>
    <row r="44" spans="1:2" ht="30">
      <c r="A44" s="2" t="s">
        <v>1256</v>
      </c>
      <c r="B44" s="4" t="s">
        <v>1264</v>
      </c>
    </row>
    <row r="45" spans="1:2" ht="30">
      <c r="A45" s="2" t="s">
        <v>1258</v>
      </c>
      <c r="B45" s="9">
        <v>58.33</v>
      </c>
    </row>
    <row r="46" spans="1:2">
      <c r="A46" s="2" t="s">
        <v>1259</v>
      </c>
      <c r="B46" s="6">
        <v>13875</v>
      </c>
    </row>
    <row r="47" spans="1:2" ht="30">
      <c r="A47" s="2" t="s">
        <v>1260</v>
      </c>
      <c r="B47" s="9">
        <v>57.49</v>
      </c>
    </row>
    <row r="48" spans="1:2">
      <c r="A48" s="2" t="s">
        <v>1265</v>
      </c>
      <c r="B48" s="4"/>
    </row>
    <row r="49" spans="1:2" ht="45">
      <c r="A49" s="3" t="s">
        <v>1243</v>
      </c>
      <c r="B49" s="4"/>
    </row>
    <row r="50" spans="1:2">
      <c r="A50" s="2" t="s">
        <v>1253</v>
      </c>
      <c r="B50" s="7">
        <v>32</v>
      </c>
    </row>
    <row r="51" spans="1:2">
      <c r="A51" s="2" t="s">
        <v>1254</v>
      </c>
      <c r="B51" s="9">
        <v>71.59</v>
      </c>
    </row>
    <row r="52" spans="1:2" ht="30">
      <c r="A52" s="2" t="s">
        <v>1255</v>
      </c>
      <c r="B52" s="6">
        <v>19500</v>
      </c>
    </row>
    <row r="53" spans="1:2" ht="30">
      <c r="A53" s="2" t="s">
        <v>1256</v>
      </c>
      <c r="B53" s="4" t="s">
        <v>1266</v>
      </c>
    </row>
    <row r="54" spans="1:2" ht="30">
      <c r="A54" s="2" t="s">
        <v>1258</v>
      </c>
      <c r="B54" s="9">
        <v>52.42</v>
      </c>
    </row>
    <row r="55" spans="1:2">
      <c r="A55" s="2" t="s">
        <v>1259</v>
      </c>
      <c r="B55" s="6">
        <v>18375</v>
      </c>
    </row>
    <row r="56" spans="1:2" ht="30">
      <c r="A56" s="2" t="s">
        <v>1260</v>
      </c>
      <c r="B56" s="9">
        <v>51.4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8" t="s">
        <v>1267</v>
      </c>
      <c r="B1" s="8" t="s">
        <v>1</v>
      </c>
      <c r="C1" s="8"/>
      <c r="D1" s="8"/>
    </row>
    <row r="2" spans="1:4">
      <c r="A2" s="8"/>
      <c r="B2" s="1" t="s">
        <v>2</v>
      </c>
      <c r="C2" s="1" t="s">
        <v>27</v>
      </c>
      <c r="D2" s="1" t="s">
        <v>69</v>
      </c>
    </row>
    <row r="3" spans="1:4">
      <c r="A3" s="3" t="s">
        <v>468</v>
      </c>
      <c r="B3" s="4"/>
      <c r="C3" s="4"/>
      <c r="D3" s="4"/>
    </row>
    <row r="4" spans="1:4">
      <c r="A4" s="2" t="s">
        <v>1268</v>
      </c>
      <c r="B4" s="4" t="s">
        <v>1269</v>
      </c>
      <c r="C4" s="4" t="s">
        <v>1202</v>
      </c>
      <c r="D4" s="4" t="s">
        <v>1202</v>
      </c>
    </row>
    <row r="5" spans="1:4">
      <c r="A5" s="2" t="s">
        <v>520</v>
      </c>
      <c r="B5" s="354">
        <v>0.39900000000000002</v>
      </c>
      <c r="C5" s="354">
        <v>0.44600000000000001</v>
      </c>
      <c r="D5" s="354">
        <v>0.44600000000000001</v>
      </c>
    </row>
    <row r="6" spans="1:4">
      <c r="A6" s="2" t="s">
        <v>521</v>
      </c>
      <c r="B6" s="354">
        <v>2.1000000000000001E-2</v>
      </c>
      <c r="C6" s="354">
        <v>1.2999999999999999E-2</v>
      </c>
      <c r="D6" s="354">
        <v>8.0000000000000002E-3</v>
      </c>
    </row>
    <row r="7" spans="1:4">
      <c r="A7" s="2" t="s">
        <v>522</v>
      </c>
      <c r="B7" s="354">
        <v>4.0000000000000001E-3</v>
      </c>
      <c r="C7" s="354">
        <v>5.0000000000000001E-3</v>
      </c>
      <c r="D7" s="354">
        <v>6.0000000000000001E-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2</v>
      </c>
      <c r="B1" s="8" t="s">
        <v>1</v>
      </c>
      <c r="C1" s="8"/>
      <c r="D1" s="8"/>
    </row>
    <row r="2" spans="1:4">
      <c r="A2" s="8"/>
      <c r="B2" s="1" t="s">
        <v>2</v>
      </c>
      <c r="C2" s="1" t="s">
        <v>27</v>
      </c>
      <c r="D2" s="1" t="s">
        <v>69</v>
      </c>
    </row>
    <row r="3" spans="1:4" ht="30">
      <c r="A3" s="3" t="s">
        <v>143</v>
      </c>
      <c r="B3" s="4"/>
      <c r="C3" s="4"/>
      <c r="D3" s="4"/>
    </row>
    <row r="4" spans="1:4">
      <c r="A4" s="2" t="s">
        <v>95</v>
      </c>
      <c r="B4" s="9">
        <v>0.32</v>
      </c>
      <c r="C4" s="9">
        <v>0.32</v>
      </c>
      <c r="D4" s="9">
        <v>0.289999999999999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1270</v>
      </c>
      <c r="B1" s="1" t="s">
        <v>2</v>
      </c>
      <c r="C1" s="1" t="s">
        <v>27</v>
      </c>
      <c r="D1" s="1" t="s">
        <v>69</v>
      </c>
    </row>
    <row r="2" spans="1:4">
      <c r="A2" s="3" t="s">
        <v>468</v>
      </c>
      <c r="B2" s="4"/>
      <c r="C2" s="4"/>
      <c r="D2" s="4"/>
    </row>
    <row r="3" spans="1:4">
      <c r="A3" s="2" t="s">
        <v>1271</v>
      </c>
      <c r="B3" s="9">
        <v>68.7</v>
      </c>
      <c r="C3" s="9">
        <v>71.59</v>
      </c>
      <c r="D3" s="9">
        <v>50.5</v>
      </c>
    </row>
    <row r="4" spans="1:4" ht="30">
      <c r="A4" s="2" t="s">
        <v>1272</v>
      </c>
      <c r="B4" s="9">
        <v>28.98</v>
      </c>
      <c r="C4" s="9">
        <v>27.55</v>
      </c>
      <c r="D4" s="9">
        <v>18.8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273</v>
      </c>
      <c r="B1" s="8" t="s">
        <v>1</v>
      </c>
      <c r="C1" s="8"/>
      <c r="D1" s="8"/>
    </row>
    <row r="2" spans="1:4">
      <c r="A2" s="8"/>
      <c r="B2" s="1" t="s">
        <v>2</v>
      </c>
      <c r="C2" s="1" t="s">
        <v>27</v>
      </c>
      <c r="D2" s="1" t="s">
        <v>69</v>
      </c>
    </row>
    <row r="3" spans="1:4">
      <c r="A3" s="3" t="s">
        <v>529</v>
      </c>
      <c r="B3" s="4"/>
      <c r="C3" s="4"/>
      <c r="D3" s="4"/>
    </row>
    <row r="4" spans="1:4">
      <c r="A4" s="2" t="s">
        <v>532</v>
      </c>
      <c r="B4" s="7">
        <v>3121000</v>
      </c>
      <c r="C4" s="7">
        <v>4873000</v>
      </c>
      <c r="D4" s="7">
        <v>5018000</v>
      </c>
    </row>
    <row r="5" spans="1:4">
      <c r="A5" s="2" t="s">
        <v>533</v>
      </c>
      <c r="B5" s="6">
        <v>84000</v>
      </c>
      <c r="C5" s="6">
        <v>69000</v>
      </c>
      <c r="D5" s="6">
        <v>163000</v>
      </c>
    </row>
    <row r="6" spans="1:4">
      <c r="A6" s="2" t="s">
        <v>534</v>
      </c>
      <c r="B6" s="6">
        <v>3205000</v>
      </c>
      <c r="C6" s="6">
        <v>4942000</v>
      </c>
      <c r="D6" s="6">
        <v>5181000</v>
      </c>
    </row>
    <row r="7" spans="1:4">
      <c r="A7" s="2" t="s">
        <v>532</v>
      </c>
      <c r="B7" s="6">
        <v>620156</v>
      </c>
      <c r="C7" s="6">
        <v>1805215</v>
      </c>
      <c r="D7" s="6">
        <v>-305525</v>
      </c>
    </row>
    <row r="8" spans="1:4">
      <c r="A8" s="2" t="s">
        <v>533</v>
      </c>
      <c r="B8" s="6">
        <v>-9156</v>
      </c>
      <c r="C8" s="6">
        <v>-1215</v>
      </c>
      <c r="D8" s="6">
        <v>13525</v>
      </c>
    </row>
    <row r="9" spans="1:4">
      <c r="A9" s="2" t="s">
        <v>1274</v>
      </c>
      <c r="B9" s="6">
        <v>611000</v>
      </c>
      <c r="C9" s="6">
        <v>1804000</v>
      </c>
      <c r="D9" s="6">
        <v>-292000</v>
      </c>
    </row>
    <row r="10" spans="1:4">
      <c r="A10" s="2" t="s">
        <v>117</v>
      </c>
      <c r="B10" s="7">
        <v>3816000</v>
      </c>
      <c r="C10" s="7">
        <v>6746000</v>
      </c>
      <c r="D10" s="7">
        <v>488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75</v>
      </c>
      <c r="B1" s="1" t="s">
        <v>2</v>
      </c>
      <c r="C1" s="1" t="s">
        <v>27</v>
      </c>
    </row>
    <row r="2" spans="1:3">
      <c r="A2" s="3" t="s">
        <v>543</v>
      </c>
      <c r="B2" s="4"/>
      <c r="C2" s="4"/>
    </row>
    <row r="3" spans="1:3" ht="30">
      <c r="A3" s="2" t="s">
        <v>544</v>
      </c>
      <c r="B3" s="7">
        <v>3061144</v>
      </c>
      <c r="C3" s="7">
        <v>3074164</v>
      </c>
    </row>
    <row r="4" spans="1:3">
      <c r="A4" s="2" t="s">
        <v>548</v>
      </c>
      <c r="B4" s="6">
        <v>1033624</v>
      </c>
      <c r="C4" s="6">
        <v>883426</v>
      </c>
    </row>
    <row r="5" spans="1:3" ht="30">
      <c r="A5" s="2" t="s">
        <v>546</v>
      </c>
      <c r="B5" s="6">
        <v>323089</v>
      </c>
      <c r="C5" s="6">
        <v>319962</v>
      </c>
    </row>
    <row r="6" spans="1:3">
      <c r="A6" s="2" t="s">
        <v>74</v>
      </c>
      <c r="B6" s="6">
        <v>90409</v>
      </c>
      <c r="C6" s="6">
        <v>171504</v>
      </c>
    </row>
    <row r="7" spans="1:3">
      <c r="A7" s="2" t="s">
        <v>545</v>
      </c>
      <c r="B7" s="6">
        <v>40183</v>
      </c>
      <c r="C7" s="6">
        <v>24914</v>
      </c>
    </row>
    <row r="8" spans="1:3">
      <c r="A8" s="2" t="s">
        <v>547</v>
      </c>
      <c r="B8" s="6">
        <v>15668</v>
      </c>
      <c r="C8" s="6">
        <v>21953</v>
      </c>
    </row>
    <row r="9" spans="1:3">
      <c r="A9" s="2" t="s">
        <v>549</v>
      </c>
      <c r="B9" s="6">
        <v>25000</v>
      </c>
      <c r="C9" s="6">
        <v>5000</v>
      </c>
    </row>
    <row r="10" spans="1:3">
      <c r="A10" s="2" t="s">
        <v>1276</v>
      </c>
      <c r="B10" s="6">
        <v>305119</v>
      </c>
      <c r="C10" s="6">
        <v>256309</v>
      </c>
    </row>
    <row r="11" spans="1:3">
      <c r="A11" s="2" t="s">
        <v>1277</v>
      </c>
      <c r="B11" s="6">
        <v>4894236</v>
      </c>
      <c r="C11" s="6">
        <v>4757232</v>
      </c>
    </row>
    <row r="12" spans="1:3">
      <c r="A12" s="3" t="s">
        <v>551</v>
      </c>
      <c r="B12" s="4"/>
      <c r="C12" s="4"/>
    </row>
    <row r="13" spans="1:3">
      <c r="A13" s="2" t="s">
        <v>1278</v>
      </c>
      <c r="B13" s="6">
        <v>6781994</v>
      </c>
      <c r="C13" s="6">
        <v>5976215</v>
      </c>
    </row>
    <row r="14" spans="1:3">
      <c r="A14" s="2" t="s">
        <v>133</v>
      </c>
      <c r="B14" s="6">
        <v>2871114</v>
      </c>
      <c r="C14" s="6">
        <v>2467798</v>
      </c>
    </row>
    <row r="15" spans="1:3">
      <c r="A15" s="2" t="s">
        <v>1279</v>
      </c>
      <c r="B15" s="6">
        <v>656621</v>
      </c>
      <c r="C15" s="6">
        <v>327202</v>
      </c>
    </row>
    <row r="16" spans="1:3">
      <c r="A16" s="2" t="s">
        <v>1280</v>
      </c>
      <c r="B16" s="6">
        <v>10309729</v>
      </c>
      <c r="C16" s="6">
        <v>8771215</v>
      </c>
    </row>
    <row r="17" spans="1:3">
      <c r="A17" s="2" t="s">
        <v>553</v>
      </c>
      <c r="B17" s="7">
        <v>-5415493</v>
      </c>
      <c r="C17" s="7">
        <v>-401398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81</v>
      </c>
      <c r="B1" s="8" t="s">
        <v>1</v>
      </c>
      <c r="C1" s="8"/>
      <c r="D1" s="8"/>
    </row>
    <row r="2" spans="1:4">
      <c r="A2" s="8"/>
      <c r="B2" s="1" t="s">
        <v>2</v>
      </c>
      <c r="C2" s="1" t="s">
        <v>27</v>
      </c>
      <c r="D2" s="1" t="s">
        <v>69</v>
      </c>
    </row>
    <row r="3" spans="1:4">
      <c r="A3" s="3" t="s">
        <v>529</v>
      </c>
      <c r="B3" s="4"/>
      <c r="C3" s="4"/>
      <c r="D3" s="4"/>
    </row>
    <row r="4" spans="1:4">
      <c r="A4" s="2" t="s">
        <v>558</v>
      </c>
      <c r="B4" s="7">
        <v>4626555</v>
      </c>
      <c r="C4" s="7">
        <v>7346074</v>
      </c>
      <c r="D4" s="7">
        <v>5467168</v>
      </c>
    </row>
    <row r="5" spans="1:4" ht="30">
      <c r="A5" s="2" t="s">
        <v>560</v>
      </c>
      <c r="B5" s="6">
        <v>55188</v>
      </c>
      <c r="C5" s="6">
        <v>45471</v>
      </c>
      <c r="D5" s="6">
        <v>107580</v>
      </c>
    </row>
    <row r="6" spans="1:4" ht="30">
      <c r="A6" s="2" t="s">
        <v>561</v>
      </c>
      <c r="B6" s="6">
        <v>-876365</v>
      </c>
      <c r="C6" s="6">
        <v>-772545</v>
      </c>
      <c r="D6" s="6">
        <v>-757005</v>
      </c>
    </row>
    <row r="7" spans="1:4">
      <c r="A7" s="2" t="s">
        <v>565</v>
      </c>
      <c r="B7" s="6">
        <v>10622</v>
      </c>
      <c r="C7" s="6">
        <v>127000</v>
      </c>
      <c r="D7" s="6">
        <v>71257</v>
      </c>
    </row>
    <row r="8" spans="1:4">
      <c r="A8" s="2" t="s">
        <v>117</v>
      </c>
      <c r="B8" s="7">
        <v>3816000</v>
      </c>
      <c r="C8" s="7">
        <v>6746000</v>
      </c>
      <c r="D8" s="7">
        <v>4889000</v>
      </c>
    </row>
    <row r="9" spans="1:4">
      <c r="A9" s="2" t="s">
        <v>1282</v>
      </c>
      <c r="B9" s="354">
        <v>0.34300000000000003</v>
      </c>
      <c r="C9" s="354">
        <v>0.34100000000000003</v>
      </c>
      <c r="D9" s="354">
        <v>0.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1162</v>
      </c>
      <c r="B2" s="1" t="s">
        <v>2</v>
      </c>
      <c r="C2" s="1" t="s">
        <v>27</v>
      </c>
      <c r="D2" s="1" t="s">
        <v>1128</v>
      </c>
    </row>
    <row r="3" spans="1:4">
      <c r="A3" s="3" t="s">
        <v>572</v>
      </c>
      <c r="B3" s="4"/>
      <c r="C3" s="4"/>
      <c r="D3" s="4"/>
    </row>
    <row r="4" spans="1:4">
      <c r="A4" s="2" t="s">
        <v>1284</v>
      </c>
      <c r="B4" s="7">
        <v>766</v>
      </c>
      <c r="C4" s="7">
        <v>699</v>
      </c>
      <c r="D4" s="7">
        <v>69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85</v>
      </c>
      <c r="B1" s="1" t="s">
        <v>2</v>
      </c>
    </row>
    <row r="2" spans="1:2">
      <c r="A2" s="3" t="s">
        <v>572</v>
      </c>
      <c r="B2" s="4"/>
    </row>
    <row r="3" spans="1:2">
      <c r="A3" s="2">
        <v>2015</v>
      </c>
      <c r="B3" s="7">
        <v>625263</v>
      </c>
    </row>
    <row r="4" spans="1:2">
      <c r="A4" s="2">
        <v>2016</v>
      </c>
      <c r="B4" s="6">
        <v>455145</v>
      </c>
    </row>
    <row r="5" spans="1:2">
      <c r="A5" s="2">
        <v>2017</v>
      </c>
      <c r="B5" s="6">
        <v>274356</v>
      </c>
    </row>
    <row r="6" spans="1:2">
      <c r="A6" s="2">
        <v>2018</v>
      </c>
      <c r="B6" s="6">
        <v>128808</v>
      </c>
    </row>
    <row r="7" spans="1:2">
      <c r="A7" s="2">
        <v>2019</v>
      </c>
      <c r="B7" s="6">
        <v>13886</v>
      </c>
    </row>
    <row r="8" spans="1:2">
      <c r="A8" s="2" t="s">
        <v>575</v>
      </c>
      <c r="B8" s="4">
        <v>0</v>
      </c>
    </row>
    <row r="9" spans="1:2">
      <c r="A9" s="2" t="s">
        <v>117</v>
      </c>
      <c r="B9" s="7">
        <v>149745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286</v>
      </c>
      <c r="B1" s="8" t="s">
        <v>1</v>
      </c>
      <c r="C1" s="8"/>
      <c r="D1" s="8"/>
    </row>
    <row r="2" spans="1:4">
      <c r="A2" s="8"/>
      <c r="B2" s="1" t="s">
        <v>2</v>
      </c>
      <c r="C2" s="8" t="s">
        <v>27</v>
      </c>
      <c r="D2" s="8" t="s">
        <v>69</v>
      </c>
    </row>
    <row r="3" spans="1:4">
      <c r="A3" s="8"/>
      <c r="B3" s="1" t="s">
        <v>1287</v>
      </c>
      <c r="C3" s="8"/>
      <c r="D3" s="8"/>
    </row>
    <row r="4" spans="1:4" ht="45">
      <c r="A4" s="3" t="s">
        <v>1288</v>
      </c>
      <c r="B4" s="4"/>
      <c r="C4" s="4"/>
      <c r="D4" s="4"/>
    </row>
    <row r="5" spans="1:4" ht="45">
      <c r="A5" s="2" t="s">
        <v>1289</v>
      </c>
      <c r="B5" s="4" t="s">
        <v>1190</v>
      </c>
      <c r="C5" s="4"/>
      <c r="D5" s="4"/>
    </row>
    <row r="6" spans="1:4" ht="45">
      <c r="A6" s="2" t="s">
        <v>1290</v>
      </c>
      <c r="B6" s="6">
        <v>1000</v>
      </c>
      <c r="C6" s="4"/>
      <c r="D6" s="4"/>
    </row>
    <row r="7" spans="1:4" ht="30">
      <c r="A7" s="2" t="s">
        <v>1291</v>
      </c>
      <c r="B7" s="354">
        <v>0.03</v>
      </c>
      <c r="C7" s="4"/>
      <c r="D7" s="4"/>
    </row>
    <row r="8" spans="1:4">
      <c r="A8" s="2" t="s">
        <v>1292</v>
      </c>
      <c r="B8" s="7">
        <v>676000</v>
      </c>
      <c r="C8" s="7">
        <v>579000</v>
      </c>
      <c r="D8" s="7">
        <v>518000</v>
      </c>
    </row>
    <row r="9" spans="1:4" ht="30">
      <c r="A9" s="2" t="s">
        <v>1293</v>
      </c>
      <c r="B9" s="6">
        <v>7111000</v>
      </c>
      <c r="C9" s="6">
        <v>6580000</v>
      </c>
      <c r="D9" s="4"/>
    </row>
    <row r="10" spans="1:4" ht="45">
      <c r="A10" s="2" t="s">
        <v>1294</v>
      </c>
      <c r="B10" s="6">
        <v>-118150</v>
      </c>
      <c r="C10" s="6">
        <v>-73246</v>
      </c>
      <c r="D10" s="6">
        <v>-155234</v>
      </c>
    </row>
    <row r="11" spans="1:4" ht="45">
      <c r="A11" s="2" t="s">
        <v>1047</v>
      </c>
      <c r="B11" s="6">
        <v>-77988</v>
      </c>
      <c r="C11" s="6">
        <v>-48353</v>
      </c>
      <c r="D11" s="6">
        <v>-102454</v>
      </c>
    </row>
    <row r="12" spans="1:4" ht="45">
      <c r="A12" s="3" t="s">
        <v>1295</v>
      </c>
      <c r="B12" s="4"/>
      <c r="C12" s="4"/>
      <c r="D12" s="4"/>
    </row>
    <row r="13" spans="1:4">
      <c r="A13" s="2">
        <v>2015</v>
      </c>
      <c r="B13" s="6">
        <v>4478</v>
      </c>
      <c r="C13" s="4"/>
      <c r="D13" s="4"/>
    </row>
    <row r="14" spans="1:4">
      <c r="A14" s="2">
        <v>2016</v>
      </c>
      <c r="B14" s="6">
        <v>4885</v>
      </c>
      <c r="C14" s="4"/>
      <c r="D14" s="4"/>
    </row>
    <row r="15" spans="1:4">
      <c r="A15" s="2">
        <v>2017</v>
      </c>
      <c r="B15" s="6">
        <v>9056</v>
      </c>
      <c r="C15" s="4"/>
      <c r="D15" s="4"/>
    </row>
    <row r="16" spans="1:4">
      <c r="A16" s="2">
        <v>2018</v>
      </c>
      <c r="B16" s="6">
        <v>13962</v>
      </c>
      <c r="C16" s="4"/>
      <c r="D16" s="4"/>
    </row>
    <row r="17" spans="1:4">
      <c r="A17" s="2">
        <v>2019</v>
      </c>
      <c r="B17" s="6">
        <v>15577</v>
      </c>
      <c r="C17" s="4"/>
      <c r="D17" s="4"/>
    </row>
    <row r="18" spans="1:4">
      <c r="A18" s="2" t="s">
        <v>575</v>
      </c>
      <c r="B18" s="7">
        <v>147312</v>
      </c>
      <c r="C18" s="4"/>
      <c r="D18" s="4"/>
    </row>
    <row r="19" spans="1:4">
      <c r="A19" s="2" t="s">
        <v>1050</v>
      </c>
      <c r="B19" s="4"/>
      <c r="C19" s="4"/>
      <c r="D19" s="4"/>
    </row>
    <row r="20" spans="1:4" ht="45">
      <c r="A20" s="3" t="s">
        <v>1288</v>
      </c>
      <c r="B20" s="4"/>
      <c r="C20" s="4"/>
      <c r="D20" s="4"/>
    </row>
    <row r="21" spans="1:4" ht="30">
      <c r="A21" s="2" t="s">
        <v>1296</v>
      </c>
      <c r="B21" s="4" t="s">
        <v>1297</v>
      </c>
      <c r="C21" s="4"/>
      <c r="D21" s="4"/>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298</v>
      </c>
      <c r="B1" s="8" t="s">
        <v>1</v>
      </c>
      <c r="C1" s="8"/>
      <c r="D1" s="8"/>
    </row>
    <row r="2" spans="1:4">
      <c r="A2" s="8"/>
      <c r="B2" s="1" t="s">
        <v>2</v>
      </c>
      <c r="C2" s="1" t="s">
        <v>27</v>
      </c>
      <c r="D2" s="1" t="s">
        <v>69</v>
      </c>
    </row>
    <row r="3" spans="1:4" ht="30">
      <c r="A3" s="3" t="s">
        <v>577</v>
      </c>
      <c r="B3" s="4"/>
      <c r="C3" s="4"/>
      <c r="D3" s="4"/>
    </row>
    <row r="4" spans="1:4" ht="30">
      <c r="A4" s="2" t="s">
        <v>1299</v>
      </c>
      <c r="B4" s="7">
        <v>14667</v>
      </c>
      <c r="C4" s="7">
        <v>15782</v>
      </c>
      <c r="D4" s="7">
        <v>12617</v>
      </c>
    </row>
    <row r="5" spans="1:4" ht="30">
      <c r="A5" s="2" t="s">
        <v>1300</v>
      </c>
      <c r="B5" s="6">
        <v>30472</v>
      </c>
      <c r="C5" s="6">
        <v>28412</v>
      </c>
      <c r="D5" s="6">
        <v>27867</v>
      </c>
    </row>
    <row r="6" spans="1:4" ht="30">
      <c r="A6" s="2" t="s">
        <v>1301</v>
      </c>
      <c r="B6" s="6">
        <v>2217</v>
      </c>
      <c r="C6" s="6">
        <v>-1518</v>
      </c>
      <c r="D6" s="6">
        <v>9396</v>
      </c>
    </row>
    <row r="7" spans="1:4">
      <c r="A7" s="2" t="s">
        <v>1302</v>
      </c>
      <c r="B7" s="4">
        <v>0</v>
      </c>
      <c r="C7" s="6">
        <v>6293</v>
      </c>
      <c r="D7" s="4">
        <v>680</v>
      </c>
    </row>
    <row r="8" spans="1:4">
      <c r="A8" s="2" t="s">
        <v>1303</v>
      </c>
      <c r="B8" s="7">
        <v>47356</v>
      </c>
      <c r="C8" s="7">
        <v>48969</v>
      </c>
      <c r="D8" s="7">
        <v>505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04</v>
      </c>
      <c r="B1" s="1" t="s">
        <v>2</v>
      </c>
      <c r="C1" s="1" t="s">
        <v>27</v>
      </c>
    </row>
    <row r="2" spans="1:3" ht="30">
      <c r="A2" s="3" t="s">
        <v>577</v>
      </c>
      <c r="B2" s="4"/>
      <c r="C2" s="4"/>
    </row>
    <row r="3" spans="1:3">
      <c r="A3" s="2" t="s">
        <v>593</v>
      </c>
      <c r="B3" s="7">
        <v>-409492</v>
      </c>
      <c r="C3" s="7">
        <v>-377838</v>
      </c>
    </row>
    <row r="4" spans="1:3">
      <c r="A4" s="2" t="s">
        <v>596</v>
      </c>
      <c r="B4" s="6">
        <v>-362045</v>
      </c>
      <c r="C4" s="6">
        <v>-301439</v>
      </c>
    </row>
    <row r="5" spans="1:3">
      <c r="A5" s="2" t="s">
        <v>599</v>
      </c>
      <c r="B5" s="4">
        <v>0</v>
      </c>
      <c r="C5" s="4">
        <v>0</v>
      </c>
    </row>
    <row r="6" spans="1:3" ht="45">
      <c r="A6" s="2" t="s">
        <v>600</v>
      </c>
      <c r="B6" s="7">
        <v>-771537</v>
      </c>
      <c r="C6" s="7">
        <v>-67927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305</v>
      </c>
      <c r="B1" s="8" t="s">
        <v>1</v>
      </c>
      <c r="C1" s="8"/>
      <c r="D1" s="8"/>
    </row>
    <row r="2" spans="1:4">
      <c r="A2" s="8"/>
      <c r="B2" s="1" t="s">
        <v>2</v>
      </c>
      <c r="C2" s="1" t="s">
        <v>27</v>
      </c>
      <c r="D2" s="1" t="s">
        <v>69</v>
      </c>
    </row>
    <row r="3" spans="1:4" ht="30">
      <c r="A3" s="3" t="s">
        <v>1306</v>
      </c>
      <c r="B3" s="4"/>
      <c r="C3" s="4"/>
      <c r="D3" s="4"/>
    </row>
    <row r="4" spans="1:4" ht="30">
      <c r="A4" s="2" t="s">
        <v>1307</v>
      </c>
      <c r="B4" s="7">
        <v>-679277</v>
      </c>
      <c r="C4" s="7">
        <v>-712296</v>
      </c>
      <c r="D4" s="4"/>
    </row>
    <row r="5" spans="1:4" ht="30">
      <c r="A5" s="2" t="s">
        <v>1308</v>
      </c>
      <c r="B5" s="6">
        <v>-14667</v>
      </c>
      <c r="C5" s="6">
        <v>-15782</v>
      </c>
      <c r="D5" s="6">
        <v>-12617</v>
      </c>
    </row>
    <row r="6" spans="1:4" ht="30">
      <c r="A6" s="2" t="s">
        <v>609</v>
      </c>
      <c r="B6" s="6">
        <v>-30472</v>
      </c>
      <c r="C6" s="6">
        <v>-28412</v>
      </c>
      <c r="D6" s="6">
        <v>-27867</v>
      </c>
    </row>
    <row r="7" spans="1:4">
      <c r="A7" s="2" t="s">
        <v>1309</v>
      </c>
      <c r="B7" s="6">
        <v>-47121</v>
      </c>
      <c r="C7" s="6">
        <v>77213</v>
      </c>
      <c r="D7" s="4"/>
    </row>
    <row r="8" spans="1:4" ht="30">
      <c r="A8" s="2" t="s">
        <v>614</v>
      </c>
      <c r="B8" s="7">
        <v>-771537</v>
      </c>
      <c r="C8" s="7">
        <v>-679277</v>
      </c>
      <c r="D8" s="7">
        <v>-7122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8" t="s">
        <v>144</v>
      </c>
      <c r="B1" s="8" t="s">
        <v>1</v>
      </c>
      <c r="C1" s="8"/>
      <c r="D1" s="8"/>
    </row>
    <row r="2" spans="1:4">
      <c r="A2" s="8"/>
      <c r="B2" s="1" t="s">
        <v>2</v>
      </c>
      <c r="C2" s="1" t="s">
        <v>27</v>
      </c>
      <c r="D2" s="1" t="s">
        <v>69</v>
      </c>
    </row>
    <row r="3" spans="1:4">
      <c r="A3" s="3" t="s">
        <v>145</v>
      </c>
      <c r="B3" s="4"/>
      <c r="C3" s="4"/>
      <c r="D3" s="4"/>
    </row>
    <row r="4" spans="1:4">
      <c r="A4" s="2" t="s">
        <v>98</v>
      </c>
      <c r="B4" s="7">
        <v>9672498</v>
      </c>
      <c r="C4" s="7">
        <v>14796738</v>
      </c>
      <c r="D4" s="7">
        <v>11190907</v>
      </c>
    </row>
    <row r="5" spans="1:4" ht="45">
      <c r="A5" s="3" t="s">
        <v>146</v>
      </c>
      <c r="B5" s="4"/>
      <c r="C5" s="4"/>
      <c r="D5" s="4"/>
    </row>
    <row r="6" spans="1:4">
      <c r="A6" s="2" t="s">
        <v>147</v>
      </c>
      <c r="B6" s="6">
        <v>833104</v>
      </c>
      <c r="C6" s="6">
        <v>669727</v>
      </c>
      <c r="D6" s="6">
        <v>486922</v>
      </c>
    </row>
    <row r="7" spans="1:4">
      <c r="A7" s="2" t="s">
        <v>148</v>
      </c>
      <c r="B7" s="6">
        <v>630782</v>
      </c>
      <c r="C7" s="6">
        <v>507111</v>
      </c>
      <c r="D7" s="6">
        <v>468006</v>
      </c>
    </row>
    <row r="8" spans="1:4" ht="30">
      <c r="A8" s="2" t="s">
        <v>149</v>
      </c>
      <c r="B8" s="6">
        <v>2217</v>
      </c>
      <c r="C8" s="6">
        <v>4765</v>
      </c>
      <c r="D8" s="6">
        <v>10076</v>
      </c>
    </row>
    <row r="9" spans="1:4" ht="30">
      <c r="A9" s="2" t="s">
        <v>150</v>
      </c>
      <c r="B9" s="6">
        <v>120891</v>
      </c>
      <c r="C9" s="6">
        <v>83852</v>
      </c>
      <c r="D9" s="6">
        <v>74553</v>
      </c>
    </row>
    <row r="10" spans="1:4">
      <c r="A10" s="2" t="s">
        <v>151</v>
      </c>
      <c r="B10" s="6">
        <v>24608</v>
      </c>
      <c r="C10" s="6">
        <v>7831</v>
      </c>
      <c r="D10" s="6">
        <v>-28538</v>
      </c>
    </row>
    <row r="11" spans="1:4">
      <c r="A11" s="2" t="s">
        <v>73</v>
      </c>
      <c r="B11" s="6">
        <v>-268294</v>
      </c>
      <c r="C11" s="6">
        <v>-195800</v>
      </c>
      <c r="D11" s="6">
        <v>-1066239</v>
      </c>
    </row>
    <row r="12" spans="1:4">
      <c r="A12" s="2" t="s">
        <v>152</v>
      </c>
      <c r="B12" s="6">
        <v>-1450980</v>
      </c>
      <c r="C12" s="6">
        <v>-1257266</v>
      </c>
      <c r="D12" s="6">
        <v>-1674594</v>
      </c>
    </row>
    <row r="13" spans="1:4">
      <c r="A13" s="2" t="s">
        <v>78</v>
      </c>
      <c r="B13" s="6">
        <v>5229716</v>
      </c>
      <c r="C13" s="6">
        <v>-571596</v>
      </c>
      <c r="D13" s="6">
        <v>6072115</v>
      </c>
    </row>
    <row r="14" spans="1:4" ht="30">
      <c r="A14" s="2" t="s">
        <v>153</v>
      </c>
      <c r="B14" s="6">
        <v>611000</v>
      </c>
      <c r="C14" s="6">
        <v>1804000</v>
      </c>
      <c r="D14" s="6">
        <v>-292000</v>
      </c>
    </row>
    <row r="15" spans="1:4">
      <c r="A15" s="2" t="s">
        <v>154</v>
      </c>
      <c r="B15" s="6">
        <v>-3912716</v>
      </c>
      <c r="C15" s="6">
        <v>-3146404</v>
      </c>
      <c r="D15" s="6">
        <v>-4990115</v>
      </c>
    </row>
    <row r="16" spans="1:4">
      <c r="A16" s="3" t="s">
        <v>155</v>
      </c>
      <c r="B16" s="4"/>
      <c r="C16" s="4"/>
      <c r="D16" s="4"/>
    </row>
    <row r="17" spans="1:4">
      <c r="A17" s="2" t="s">
        <v>156</v>
      </c>
      <c r="B17" s="6">
        <v>206041</v>
      </c>
      <c r="C17" s="6">
        <v>2287489</v>
      </c>
      <c r="D17" s="6">
        <v>-4227714</v>
      </c>
    </row>
    <row r="18" spans="1:4">
      <c r="A18" s="2" t="s">
        <v>157</v>
      </c>
      <c r="B18" s="6">
        <v>-393359</v>
      </c>
      <c r="C18" s="6">
        <v>-2906224</v>
      </c>
      <c r="D18" s="6">
        <v>-407252</v>
      </c>
    </row>
    <row r="19" spans="1:4" ht="30">
      <c r="A19" s="2" t="s">
        <v>158</v>
      </c>
      <c r="B19" s="6">
        <v>366772</v>
      </c>
      <c r="C19" s="6">
        <v>-366772</v>
      </c>
      <c r="D19" s="4">
        <v>0</v>
      </c>
    </row>
    <row r="20" spans="1:4" ht="30">
      <c r="A20" s="2" t="s">
        <v>159</v>
      </c>
      <c r="B20" s="6">
        <v>-2080492</v>
      </c>
      <c r="C20" s="6">
        <v>4923858</v>
      </c>
      <c r="D20" s="6">
        <v>2372995</v>
      </c>
    </row>
    <row r="21" spans="1:4" ht="30">
      <c r="A21" s="2" t="s">
        <v>160</v>
      </c>
      <c r="B21" s="6">
        <v>92192</v>
      </c>
      <c r="C21" s="6">
        <v>-1336824</v>
      </c>
      <c r="D21" s="6">
        <v>696291</v>
      </c>
    </row>
    <row r="22" spans="1:4" ht="30">
      <c r="A22" s="2" t="s">
        <v>161</v>
      </c>
      <c r="B22" s="6">
        <v>9683980</v>
      </c>
      <c r="C22" s="6">
        <v>15304485</v>
      </c>
      <c r="D22" s="6">
        <v>8685413</v>
      </c>
    </row>
    <row r="23" spans="1:4">
      <c r="A23" s="3" t="s">
        <v>162</v>
      </c>
      <c r="B23" s="4"/>
      <c r="C23" s="4"/>
      <c r="D23" s="4"/>
    </row>
    <row r="24" spans="1:4" ht="30">
      <c r="A24" s="2" t="s">
        <v>163</v>
      </c>
      <c r="B24" s="6">
        <v>-30899452</v>
      </c>
      <c r="C24" s="6">
        <v>-23466037</v>
      </c>
      <c r="D24" s="6">
        <v>-15899439</v>
      </c>
    </row>
    <row r="25" spans="1:4">
      <c r="A25" s="2" t="s">
        <v>164</v>
      </c>
      <c r="B25" s="6">
        <v>-911188</v>
      </c>
      <c r="C25" s="6">
        <v>-2638908</v>
      </c>
      <c r="D25" s="6">
        <v>-6347527</v>
      </c>
    </row>
    <row r="26" spans="1:4">
      <c r="A26" s="2" t="s">
        <v>165</v>
      </c>
      <c r="B26" s="6">
        <v>-1689950</v>
      </c>
      <c r="C26" s="6">
        <v>-1369210</v>
      </c>
      <c r="D26" s="6">
        <v>-3441412</v>
      </c>
    </row>
    <row r="27" spans="1:4">
      <c r="A27" s="2" t="s">
        <v>166</v>
      </c>
      <c r="B27" s="4">
        <v>0</v>
      </c>
      <c r="C27" s="4">
        <v>0</v>
      </c>
      <c r="D27" s="6">
        <v>-350000</v>
      </c>
    </row>
    <row r="28" spans="1:4" ht="30">
      <c r="A28" s="2" t="s">
        <v>167</v>
      </c>
      <c r="B28" s="6">
        <v>12472817</v>
      </c>
      <c r="C28" s="6">
        <v>9892634</v>
      </c>
      <c r="D28" s="6">
        <v>15646381</v>
      </c>
    </row>
    <row r="29" spans="1:4" ht="30">
      <c r="A29" s="2" t="s">
        <v>168</v>
      </c>
      <c r="B29" s="6">
        <v>6260568</v>
      </c>
      <c r="C29" s="6">
        <v>8280183</v>
      </c>
      <c r="D29" s="6">
        <v>6892141</v>
      </c>
    </row>
    <row r="30" spans="1:4" ht="30">
      <c r="A30" s="2" t="s">
        <v>169</v>
      </c>
      <c r="B30" s="6">
        <v>1584337</v>
      </c>
      <c r="C30" s="6">
        <v>2107675</v>
      </c>
      <c r="D30" s="6">
        <v>2301647</v>
      </c>
    </row>
    <row r="31" spans="1:4">
      <c r="A31" s="2" t="s">
        <v>170</v>
      </c>
      <c r="B31" s="6">
        <v>38052</v>
      </c>
      <c r="C31" s="6">
        <v>40366</v>
      </c>
      <c r="D31" s="6">
        <v>220455</v>
      </c>
    </row>
    <row r="32" spans="1:4" ht="30">
      <c r="A32" s="2" t="s">
        <v>171</v>
      </c>
      <c r="B32" s="6">
        <v>-515275</v>
      </c>
      <c r="C32" s="4">
        <v>0</v>
      </c>
      <c r="D32" s="4">
        <v>0</v>
      </c>
    </row>
    <row r="33" spans="1:4" ht="30">
      <c r="A33" s="2" t="s">
        <v>172</v>
      </c>
      <c r="B33" s="6">
        <v>-2017379</v>
      </c>
      <c r="C33" s="6">
        <v>-1424108</v>
      </c>
      <c r="D33" s="6">
        <v>-568728</v>
      </c>
    </row>
    <row r="34" spans="1:4">
      <c r="A34" s="2" t="s">
        <v>173</v>
      </c>
      <c r="B34" s="6">
        <v>24400</v>
      </c>
      <c r="C34" s="6">
        <v>24335</v>
      </c>
      <c r="D34" s="6">
        <v>65837</v>
      </c>
    </row>
    <row r="35" spans="1:4" ht="30">
      <c r="A35" s="2" t="s">
        <v>174</v>
      </c>
      <c r="B35" s="6">
        <v>-15653070</v>
      </c>
      <c r="C35" s="6">
        <v>-8553070</v>
      </c>
      <c r="D35" s="6">
        <v>-1480645</v>
      </c>
    </row>
    <row r="36" spans="1:4">
      <c r="A36" s="3" t="s">
        <v>175</v>
      </c>
      <c r="B36" s="4"/>
      <c r="C36" s="4"/>
      <c r="D36" s="4"/>
    </row>
    <row r="37" spans="1:4">
      <c r="A37" s="2" t="s">
        <v>176</v>
      </c>
      <c r="B37" s="6">
        <v>-1055765</v>
      </c>
      <c r="C37" s="6">
        <v>-4262260</v>
      </c>
      <c r="D37" s="6">
        <v>-3975532</v>
      </c>
    </row>
    <row r="38" spans="1:4">
      <c r="A38" s="2" t="s">
        <v>177</v>
      </c>
      <c r="B38" s="6">
        <v>27100</v>
      </c>
      <c r="C38" s="6">
        <v>75797</v>
      </c>
      <c r="D38" s="6">
        <v>160557</v>
      </c>
    </row>
    <row r="39" spans="1:4">
      <c r="A39" s="2" t="s">
        <v>178</v>
      </c>
      <c r="B39" s="6">
        <v>-168057</v>
      </c>
      <c r="C39" s="6">
        <v>-36900</v>
      </c>
      <c r="D39" s="6">
        <v>-40800</v>
      </c>
    </row>
    <row r="40" spans="1:4" ht="30">
      <c r="A40" s="2" t="s">
        <v>179</v>
      </c>
      <c r="B40" s="6">
        <v>15999</v>
      </c>
      <c r="C40" s="6">
        <v>946605</v>
      </c>
      <c r="D40" s="6">
        <v>22101</v>
      </c>
    </row>
    <row r="41" spans="1:4">
      <c r="A41" s="2" t="s">
        <v>180</v>
      </c>
      <c r="B41" s="6">
        <v>-650433</v>
      </c>
      <c r="C41" s="6">
        <v>-657914</v>
      </c>
      <c r="D41" s="6">
        <v>-603334</v>
      </c>
    </row>
    <row r="42" spans="1:4">
      <c r="A42" s="2" t="s">
        <v>181</v>
      </c>
      <c r="B42" s="6">
        <v>-1831156</v>
      </c>
      <c r="C42" s="6">
        <v>-3934672</v>
      </c>
      <c r="D42" s="6">
        <v>-4437008</v>
      </c>
    </row>
    <row r="43" spans="1:4" ht="30">
      <c r="A43" s="2" t="s">
        <v>182</v>
      </c>
      <c r="B43" s="6">
        <v>-7800246</v>
      </c>
      <c r="C43" s="6">
        <v>2816743</v>
      </c>
      <c r="D43" s="6">
        <v>2767760</v>
      </c>
    </row>
    <row r="44" spans="1:4" ht="30">
      <c r="A44" s="2" t="s">
        <v>183</v>
      </c>
      <c r="B44" s="6">
        <v>23626761</v>
      </c>
      <c r="C44" s="6">
        <v>20810018</v>
      </c>
      <c r="D44" s="6">
        <v>18042258</v>
      </c>
    </row>
    <row r="45" spans="1:4" ht="30">
      <c r="A45" s="2" t="s">
        <v>184</v>
      </c>
      <c r="B45" s="6">
        <v>15826515</v>
      </c>
      <c r="C45" s="6">
        <v>23626761</v>
      </c>
      <c r="D45" s="6">
        <v>20810018</v>
      </c>
    </row>
    <row r="46" spans="1:4">
      <c r="A46" s="3" t="s">
        <v>185</v>
      </c>
      <c r="B46" s="4"/>
      <c r="C46" s="4"/>
      <c r="D46" s="4"/>
    </row>
    <row r="47" spans="1:4">
      <c r="A47" s="2" t="s">
        <v>186</v>
      </c>
      <c r="B47" s="6">
        <v>2744100</v>
      </c>
      <c r="C47" s="6">
        <v>5724000</v>
      </c>
      <c r="D47" s="6">
        <v>4479000</v>
      </c>
    </row>
    <row r="48" spans="1:4" ht="75">
      <c r="A48" s="2" t="s">
        <v>187</v>
      </c>
      <c r="B48" s="6">
        <v>-1538740</v>
      </c>
      <c r="C48" s="6">
        <v>-2474873</v>
      </c>
      <c r="D48" s="6">
        <v>-1393943</v>
      </c>
    </row>
    <row r="49" spans="1:4" ht="75">
      <c r="A49" s="2" t="s">
        <v>188</v>
      </c>
      <c r="B49" s="6">
        <v>31100</v>
      </c>
      <c r="C49" s="6">
        <v>-50961</v>
      </c>
      <c r="D49" s="6">
        <v>54726</v>
      </c>
    </row>
    <row r="50" spans="1:4" ht="30">
      <c r="A50" s="2" t="s">
        <v>189</v>
      </c>
      <c r="B50" s="4">
        <v>0</v>
      </c>
      <c r="C50" s="4">
        <v>0</v>
      </c>
      <c r="D50" s="6">
        <v>-1481900</v>
      </c>
    </row>
    <row r="51" spans="1:4" ht="30">
      <c r="A51" s="2" t="s">
        <v>190</v>
      </c>
      <c r="B51" s="7">
        <v>0</v>
      </c>
      <c r="C51" s="7">
        <v>0</v>
      </c>
      <c r="D51" s="7">
        <v>6912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310</v>
      </c>
      <c r="B1" s="8" t="s">
        <v>1</v>
      </c>
      <c r="C1" s="8"/>
      <c r="D1" s="8"/>
    </row>
    <row r="2" spans="1:4">
      <c r="A2" s="8"/>
      <c r="B2" s="1" t="s">
        <v>2</v>
      </c>
      <c r="C2" s="1" t="s">
        <v>27</v>
      </c>
      <c r="D2" s="1" t="s">
        <v>69</v>
      </c>
    </row>
    <row r="3" spans="1:4" ht="30">
      <c r="A3" s="3" t="s">
        <v>1311</v>
      </c>
      <c r="B3" s="4"/>
      <c r="C3" s="4"/>
      <c r="D3" s="4"/>
    </row>
    <row r="4" spans="1:4">
      <c r="A4" s="2" t="s">
        <v>616</v>
      </c>
      <c r="B4" s="7">
        <v>73246</v>
      </c>
      <c r="C4" s="7">
        <v>155234</v>
      </c>
      <c r="D4" s="4"/>
    </row>
    <row r="5" spans="1:4">
      <c r="A5" s="2" t="s">
        <v>618</v>
      </c>
      <c r="B5" s="6">
        <v>-2217</v>
      </c>
      <c r="C5" s="6">
        <v>1518</v>
      </c>
      <c r="D5" s="6">
        <v>-9396</v>
      </c>
    </row>
    <row r="6" spans="1:4">
      <c r="A6" s="2" t="s">
        <v>620</v>
      </c>
      <c r="B6" s="4">
        <v>0</v>
      </c>
      <c r="C6" s="6">
        <v>-6293</v>
      </c>
      <c r="D6" s="4">
        <v>-680</v>
      </c>
    </row>
    <row r="7" spans="1:4">
      <c r="A7" s="2" t="s">
        <v>622</v>
      </c>
      <c r="B7" s="6">
        <v>47121</v>
      </c>
      <c r="C7" s="6">
        <v>-77213</v>
      </c>
      <c r="D7" s="6">
        <v>82918</v>
      </c>
    </row>
    <row r="8" spans="1:4">
      <c r="A8" s="2" t="s">
        <v>624</v>
      </c>
      <c r="B8" s="7">
        <v>118150</v>
      </c>
      <c r="C8" s="7">
        <v>73246</v>
      </c>
      <c r="D8" s="7">
        <v>1552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ustomHeight="1">
      <c r="A1" s="8" t="s">
        <v>1312</v>
      </c>
      <c r="B1" s="1" t="s">
        <v>1</v>
      </c>
    </row>
    <row r="2" spans="1:2">
      <c r="A2" s="8"/>
      <c r="B2" s="1" t="s">
        <v>2</v>
      </c>
    </row>
    <row r="3" spans="1:2" ht="30">
      <c r="A3" s="3" t="s">
        <v>577</v>
      </c>
      <c r="B3" s="4"/>
    </row>
    <row r="4" spans="1:2" ht="30">
      <c r="A4" s="2" t="s">
        <v>627</v>
      </c>
      <c r="B4" s="7">
        <v>4390</v>
      </c>
    </row>
    <row r="5" spans="1:2">
      <c r="A5" s="2" t="s">
        <v>101</v>
      </c>
      <c r="B5" s="6">
        <v>3514</v>
      </c>
    </row>
    <row r="6" spans="1:2">
      <c r="A6" s="2" t="s">
        <v>628</v>
      </c>
      <c r="B6" s="7">
        <v>790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ustomHeight="1">
      <c r="A1" s="8" t="s">
        <v>1313</v>
      </c>
      <c r="B1" s="8" t="s">
        <v>1</v>
      </c>
      <c r="C1" s="8"/>
    </row>
    <row r="2" spans="1:3">
      <c r="A2" s="8"/>
      <c r="B2" s="1" t="s">
        <v>2</v>
      </c>
      <c r="C2" s="1" t="s">
        <v>27</v>
      </c>
    </row>
    <row r="3" spans="1:3" ht="30">
      <c r="A3" s="3" t="s">
        <v>577</v>
      </c>
      <c r="B3" s="4"/>
      <c r="C3" s="4"/>
    </row>
    <row r="4" spans="1:3" ht="30">
      <c r="A4" s="2" t="s">
        <v>1314</v>
      </c>
      <c r="B4" s="7">
        <v>4386</v>
      </c>
      <c r="C4" s="4"/>
    </row>
    <row r="5" spans="1:3" ht="30">
      <c r="A5" s="2" t="s">
        <v>1315</v>
      </c>
      <c r="B5" s="6">
        <v>6819</v>
      </c>
      <c r="C5" s="4"/>
    </row>
    <row r="6" spans="1:3" ht="45">
      <c r="A6" s="2" t="s">
        <v>1316</v>
      </c>
      <c r="B6" s="6">
        <v>11205</v>
      </c>
      <c r="C6" s="4"/>
    </row>
    <row r="7" spans="1:3" ht="30">
      <c r="A7" s="2" t="s">
        <v>1317</v>
      </c>
      <c r="B7" s="4"/>
      <c r="C7" s="6">
        <v>-3344</v>
      </c>
    </row>
    <row r="8" spans="1:3" ht="30">
      <c r="A8" s="2" t="s">
        <v>1318</v>
      </c>
      <c r="B8" s="4"/>
      <c r="C8" s="6">
        <v>-5267</v>
      </c>
    </row>
    <row r="9" spans="1:3" ht="45">
      <c r="A9" s="2" t="s">
        <v>1319</v>
      </c>
      <c r="B9" s="4"/>
      <c r="C9" s="6">
        <v>-8611</v>
      </c>
    </row>
    <row r="10" spans="1:3" ht="45">
      <c r="A10" s="2" t="s">
        <v>1320</v>
      </c>
      <c r="B10" s="4">
        <v>0</v>
      </c>
      <c r="C10" s="4"/>
    </row>
    <row r="11" spans="1:3" ht="30">
      <c r="A11" s="2" t="s">
        <v>1321</v>
      </c>
      <c r="B11" s="6">
        <v>75677</v>
      </c>
      <c r="C11" s="4"/>
    </row>
    <row r="12" spans="1:3" ht="30">
      <c r="A12" s="2" t="s">
        <v>1322</v>
      </c>
      <c r="B12" s="6">
        <v>94798</v>
      </c>
      <c r="C12" s="4"/>
    </row>
    <row r="13" spans="1:3" ht="45">
      <c r="A13" s="2" t="s">
        <v>1323</v>
      </c>
      <c r="B13" s="6">
        <v>170475</v>
      </c>
      <c r="C13" s="4"/>
    </row>
    <row r="14" spans="1:3" ht="45">
      <c r="A14" s="2" t="s">
        <v>1324</v>
      </c>
      <c r="B14" s="4"/>
      <c r="C14" s="4">
        <v>0</v>
      </c>
    </row>
    <row r="15" spans="1:3" ht="30">
      <c r="A15" s="2" t="s">
        <v>1325</v>
      </c>
      <c r="B15" s="4"/>
      <c r="C15" s="6">
        <v>-59919</v>
      </c>
    </row>
    <row r="16" spans="1:3" ht="30">
      <c r="A16" s="2" t="s">
        <v>1326</v>
      </c>
      <c r="B16" s="4"/>
      <c r="C16" s="6">
        <v>-72309</v>
      </c>
    </row>
    <row r="17" spans="1:3" ht="45">
      <c r="A17" s="2" t="s">
        <v>1327</v>
      </c>
      <c r="B17" s="4"/>
      <c r="C17" s="7">
        <v>-1322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28</v>
      </c>
      <c r="B1" s="8" t="s">
        <v>2</v>
      </c>
      <c r="C1" s="8" t="s">
        <v>27</v>
      </c>
    </row>
    <row r="2" spans="1:3" ht="30">
      <c r="A2" s="1" t="s">
        <v>1162</v>
      </c>
      <c r="B2" s="8"/>
      <c r="C2" s="8"/>
    </row>
    <row r="3" spans="1:3" ht="30">
      <c r="A3" s="3" t="s">
        <v>651</v>
      </c>
      <c r="B3" s="4"/>
      <c r="C3" s="4"/>
    </row>
    <row r="4" spans="1:3">
      <c r="A4" s="2" t="s">
        <v>1329</v>
      </c>
      <c r="B4" s="7">
        <v>18674</v>
      </c>
      <c r="C4" s="7">
        <v>11824</v>
      </c>
    </row>
    <row r="5" spans="1:3" ht="30">
      <c r="A5" s="2" t="s">
        <v>1330</v>
      </c>
      <c r="B5" s="7">
        <v>82477</v>
      </c>
      <c r="C5" s="7">
        <v>7603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8" t="s">
        <v>1331</v>
      </c>
      <c r="B1" s="8" t="s">
        <v>1</v>
      </c>
      <c r="C1" s="8"/>
      <c r="D1" s="8"/>
    </row>
    <row r="2" spans="1:4">
      <c r="A2" s="8"/>
      <c r="B2" s="1" t="s">
        <v>2</v>
      </c>
      <c r="C2" s="8" t="s">
        <v>27</v>
      </c>
      <c r="D2" s="8" t="s">
        <v>69</v>
      </c>
    </row>
    <row r="3" spans="1:4">
      <c r="A3" s="8"/>
      <c r="B3" s="1" t="s">
        <v>1332</v>
      </c>
      <c r="C3" s="8"/>
      <c r="D3" s="8"/>
    </row>
    <row r="4" spans="1:4" ht="30">
      <c r="A4" s="3" t="s">
        <v>1333</v>
      </c>
      <c r="B4" s="4"/>
      <c r="C4" s="4"/>
      <c r="D4" s="4"/>
    </row>
    <row r="5" spans="1:4">
      <c r="A5" s="2" t="s">
        <v>1334</v>
      </c>
      <c r="B5" s="7">
        <v>118591491</v>
      </c>
      <c r="C5" s="7">
        <v>122161089</v>
      </c>
      <c r="D5" s="7">
        <v>110032442</v>
      </c>
    </row>
    <row r="6" spans="1:4">
      <c r="A6" s="2" t="s">
        <v>1335</v>
      </c>
      <c r="B6" s="4">
        <v>1</v>
      </c>
      <c r="C6" s="4"/>
      <c r="D6" s="4"/>
    </row>
    <row r="7" spans="1:4">
      <c r="A7" s="2" t="s">
        <v>1336</v>
      </c>
      <c r="B7" s="6">
        <v>123119286</v>
      </c>
      <c r="C7" s="6">
        <v>126251497</v>
      </c>
      <c r="D7" s="6">
        <v>115079092</v>
      </c>
    </row>
    <row r="8" spans="1:4" ht="30">
      <c r="A8" s="2" t="s">
        <v>1337</v>
      </c>
      <c r="B8" s="6">
        <v>4259501</v>
      </c>
      <c r="C8" s="6">
        <v>3894608</v>
      </c>
      <c r="D8" s="6">
        <v>3980411</v>
      </c>
    </row>
    <row r="9" spans="1:4">
      <c r="A9" s="2" t="s">
        <v>677</v>
      </c>
      <c r="B9" s="6">
        <v>268294</v>
      </c>
      <c r="C9" s="6">
        <v>195800</v>
      </c>
      <c r="D9" s="6">
        <v>1066239</v>
      </c>
    </row>
    <row r="10" spans="1:4">
      <c r="A10" s="2" t="s">
        <v>75</v>
      </c>
      <c r="B10" s="6">
        <v>123119286</v>
      </c>
      <c r="C10" s="6">
        <v>126251497</v>
      </c>
      <c r="D10" s="6">
        <v>115079092</v>
      </c>
    </row>
    <row r="11" spans="1:4">
      <c r="A11" s="2" t="s">
        <v>671</v>
      </c>
      <c r="B11" s="6">
        <v>109630788</v>
      </c>
      <c r="C11" s="6">
        <v>104708759</v>
      </c>
      <c r="D11" s="6">
        <v>98999185</v>
      </c>
    </row>
    <row r="12" spans="1:4">
      <c r="A12" s="2" t="s">
        <v>681</v>
      </c>
      <c r="B12" s="6">
        <v>13488498</v>
      </c>
      <c r="C12" s="6">
        <v>21542738</v>
      </c>
      <c r="D12" s="6">
        <v>16079907</v>
      </c>
    </row>
    <row r="13" spans="1:4">
      <c r="A13" s="2" t="s">
        <v>675</v>
      </c>
      <c r="B13" s="6">
        <v>198039210</v>
      </c>
      <c r="C13" s="6">
        <v>188305816</v>
      </c>
      <c r="D13" s="6">
        <v>171918276</v>
      </c>
    </row>
    <row r="14" spans="1:4">
      <c r="A14" s="2" t="s">
        <v>948</v>
      </c>
      <c r="B14" s="4"/>
      <c r="C14" s="4"/>
      <c r="D14" s="4"/>
    </row>
    <row r="15" spans="1:4" ht="30">
      <c r="A15" s="3" t="s">
        <v>1333</v>
      </c>
      <c r="B15" s="4"/>
      <c r="C15" s="4"/>
      <c r="D15" s="4"/>
    </row>
    <row r="16" spans="1:4">
      <c r="A16" s="2" t="s">
        <v>1334</v>
      </c>
      <c r="B16" s="6">
        <v>114279532</v>
      </c>
      <c r="C16" s="6">
        <v>118153904</v>
      </c>
      <c r="D16" s="6">
        <v>106496802</v>
      </c>
    </row>
    <row r="17" spans="1:4">
      <c r="A17" s="2" t="s">
        <v>1336</v>
      </c>
      <c r="B17" s="6">
        <v>118328450</v>
      </c>
      <c r="C17" s="6">
        <v>121978671</v>
      </c>
      <c r="D17" s="6">
        <v>110420295</v>
      </c>
    </row>
    <row r="18" spans="1:4" ht="30">
      <c r="A18" s="2" t="s">
        <v>1337</v>
      </c>
      <c r="B18" s="6">
        <v>3835209</v>
      </c>
      <c r="C18" s="6">
        <v>3599106</v>
      </c>
      <c r="D18" s="6">
        <v>3492998</v>
      </c>
    </row>
    <row r="19" spans="1:4">
      <c r="A19" s="2" t="s">
        <v>677</v>
      </c>
      <c r="B19" s="6">
        <v>213709</v>
      </c>
      <c r="C19" s="6">
        <v>225661</v>
      </c>
      <c r="D19" s="6">
        <v>430495</v>
      </c>
    </row>
    <row r="20" spans="1:4">
      <c r="A20" s="2" t="s">
        <v>75</v>
      </c>
      <c r="B20" s="6">
        <v>118328450</v>
      </c>
      <c r="C20" s="6">
        <v>121978671</v>
      </c>
      <c r="D20" s="6">
        <v>110420295</v>
      </c>
    </row>
    <row r="21" spans="1:4">
      <c r="A21" s="2" t="s">
        <v>671</v>
      </c>
      <c r="B21" s="6">
        <v>105290627</v>
      </c>
      <c r="C21" s="6">
        <v>99899804</v>
      </c>
      <c r="D21" s="6">
        <v>94909649</v>
      </c>
    </row>
    <row r="22" spans="1:4">
      <c r="A22" s="2" t="s">
        <v>681</v>
      </c>
      <c r="B22" s="6">
        <v>13037823</v>
      </c>
      <c r="C22" s="6">
        <v>22078867</v>
      </c>
      <c r="D22" s="6">
        <v>15510646</v>
      </c>
    </row>
    <row r="23" spans="1:4">
      <c r="A23" s="2" t="s">
        <v>675</v>
      </c>
      <c r="B23" s="6">
        <v>153072950</v>
      </c>
      <c r="C23" s="6">
        <v>146110146</v>
      </c>
      <c r="D23" s="6">
        <v>136042848</v>
      </c>
    </row>
    <row r="24" spans="1:4">
      <c r="A24" s="2" t="s">
        <v>950</v>
      </c>
      <c r="B24" s="4"/>
      <c r="C24" s="4"/>
      <c r="D24" s="4"/>
    </row>
    <row r="25" spans="1:4" ht="30">
      <c r="A25" s="3" t="s">
        <v>1333</v>
      </c>
      <c r="B25" s="4"/>
      <c r="C25" s="4"/>
      <c r="D25" s="4"/>
    </row>
    <row r="26" spans="1:4">
      <c r="A26" s="2" t="s">
        <v>1334</v>
      </c>
      <c r="B26" s="6">
        <v>5904059</v>
      </c>
      <c r="C26" s="6">
        <v>5507069</v>
      </c>
      <c r="D26" s="6">
        <v>4931574</v>
      </c>
    </row>
    <row r="27" spans="1:4">
      <c r="A27" s="2" t="s">
        <v>1336</v>
      </c>
      <c r="B27" s="6">
        <v>6476272</v>
      </c>
      <c r="C27" s="6">
        <v>5866046</v>
      </c>
      <c r="D27" s="6">
        <v>6139317</v>
      </c>
    </row>
    <row r="28" spans="1:4" ht="30">
      <c r="A28" s="2" t="s">
        <v>1337</v>
      </c>
      <c r="B28" s="6">
        <v>517628</v>
      </c>
      <c r="C28" s="6">
        <v>388838</v>
      </c>
      <c r="D28" s="6">
        <v>571999</v>
      </c>
    </row>
    <row r="29" spans="1:4">
      <c r="A29" s="2" t="s">
        <v>677</v>
      </c>
      <c r="B29" s="6">
        <v>54585</v>
      </c>
      <c r="C29" s="6">
        <v>-29861</v>
      </c>
      <c r="D29" s="6">
        <v>635744</v>
      </c>
    </row>
    <row r="30" spans="1:4">
      <c r="A30" s="2" t="s">
        <v>75</v>
      </c>
      <c r="B30" s="6">
        <v>6476272</v>
      </c>
      <c r="C30" s="6">
        <v>5866046</v>
      </c>
      <c r="D30" s="6">
        <v>6139317</v>
      </c>
    </row>
    <row r="31" spans="1:4">
      <c r="A31" s="2" t="s">
        <v>671</v>
      </c>
      <c r="B31" s="6">
        <v>5862577</v>
      </c>
      <c r="C31" s="6">
        <v>6239155</v>
      </c>
      <c r="D31" s="6">
        <v>5433207</v>
      </c>
    </row>
    <row r="32" spans="1:4">
      <c r="A32" s="2" t="s">
        <v>681</v>
      </c>
      <c r="B32" s="6">
        <v>613695</v>
      </c>
      <c r="C32" s="6">
        <v>-373109</v>
      </c>
      <c r="D32" s="6">
        <v>706110</v>
      </c>
    </row>
    <row r="33" spans="1:4">
      <c r="A33" s="2" t="s">
        <v>675</v>
      </c>
      <c r="B33" s="6">
        <v>44966260</v>
      </c>
      <c r="C33" s="6">
        <v>42195670</v>
      </c>
      <c r="D33" s="6">
        <v>35875428</v>
      </c>
    </row>
    <row r="34" spans="1:4">
      <c r="A34" s="2" t="s">
        <v>1338</v>
      </c>
      <c r="B34" s="4"/>
      <c r="C34" s="4"/>
      <c r="D34" s="4"/>
    </row>
    <row r="35" spans="1:4" ht="30">
      <c r="A35" s="3" t="s">
        <v>1333</v>
      </c>
      <c r="B35" s="4"/>
      <c r="C35" s="4"/>
      <c r="D35" s="4"/>
    </row>
    <row r="36" spans="1:4">
      <c r="A36" s="2" t="s">
        <v>1334</v>
      </c>
      <c r="B36" s="6">
        <v>-1592100</v>
      </c>
      <c r="C36" s="6">
        <v>-1499884</v>
      </c>
      <c r="D36" s="6">
        <v>-1395934</v>
      </c>
    </row>
    <row r="37" spans="1:4">
      <c r="A37" s="2" t="s">
        <v>1336</v>
      </c>
      <c r="B37" s="6">
        <v>-1685436</v>
      </c>
      <c r="C37" s="6">
        <v>-1593220</v>
      </c>
      <c r="D37" s="6">
        <v>-1480520</v>
      </c>
    </row>
    <row r="38" spans="1:4" ht="30">
      <c r="A38" s="2" t="s">
        <v>1337</v>
      </c>
      <c r="B38" s="6">
        <v>-93336</v>
      </c>
      <c r="C38" s="6">
        <v>-93336</v>
      </c>
      <c r="D38" s="6">
        <v>-84586</v>
      </c>
    </row>
    <row r="39" spans="1:4">
      <c r="A39" s="2" t="s">
        <v>677</v>
      </c>
      <c r="B39" s="4">
        <v>0</v>
      </c>
      <c r="C39" s="4">
        <v>0</v>
      </c>
      <c r="D39" s="4">
        <v>0</v>
      </c>
    </row>
    <row r="40" spans="1:4">
      <c r="A40" s="2" t="s">
        <v>75</v>
      </c>
      <c r="B40" s="6">
        <v>-1685436</v>
      </c>
      <c r="C40" s="6">
        <v>-1593220</v>
      </c>
      <c r="D40" s="6">
        <v>-1480520</v>
      </c>
    </row>
    <row r="41" spans="1:4">
      <c r="A41" s="2" t="s">
        <v>671</v>
      </c>
      <c r="B41" s="6">
        <v>-1522416</v>
      </c>
      <c r="C41" s="6">
        <v>-1430200</v>
      </c>
      <c r="D41" s="6">
        <v>-1343671</v>
      </c>
    </row>
    <row r="42" spans="1:4">
      <c r="A42" s="2" t="s">
        <v>681</v>
      </c>
      <c r="B42" s="6">
        <v>-163020</v>
      </c>
      <c r="C42" s="6">
        <v>-163020</v>
      </c>
      <c r="D42" s="6">
        <v>-136849</v>
      </c>
    </row>
    <row r="43" spans="1:4">
      <c r="A43" s="2" t="s">
        <v>675</v>
      </c>
      <c r="B43" s="7">
        <v>0</v>
      </c>
      <c r="C43" s="7">
        <v>0</v>
      </c>
      <c r="D43" s="7">
        <v>0</v>
      </c>
    </row>
  </sheetData>
  <mergeCells count="4">
    <mergeCell ref="A1:A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c r="A1" s="8" t="s">
        <v>1339</v>
      </c>
      <c r="B1" s="1" t="s">
        <v>1</v>
      </c>
      <c r="C1" s="1"/>
      <c r="D1" s="1"/>
    </row>
    <row r="2" spans="1:4">
      <c r="A2" s="8"/>
      <c r="B2" s="1" t="s">
        <v>2</v>
      </c>
      <c r="C2" s="8" t="s">
        <v>27</v>
      </c>
      <c r="D2" s="8" t="s">
        <v>1341</v>
      </c>
    </row>
    <row r="3" spans="1:4">
      <c r="A3" s="8"/>
      <c r="B3" s="1" t="s">
        <v>1340</v>
      </c>
      <c r="C3" s="8"/>
      <c r="D3" s="8"/>
    </row>
    <row r="4" spans="1:4">
      <c r="A4" s="3" t="s">
        <v>1342</v>
      </c>
      <c r="B4" s="4"/>
      <c r="C4" s="4"/>
      <c r="D4" s="4"/>
    </row>
    <row r="5" spans="1:4">
      <c r="A5" s="2" t="s">
        <v>1343</v>
      </c>
      <c r="B5" s="4">
        <v>100</v>
      </c>
      <c r="C5" s="4"/>
      <c r="D5" s="4"/>
    </row>
    <row r="6" spans="1:4" ht="30">
      <c r="A6" s="2" t="s">
        <v>1344</v>
      </c>
      <c r="B6" s="4">
        <v>0.1</v>
      </c>
      <c r="C6" s="4"/>
      <c r="D6" s="4"/>
    </row>
    <row r="7" spans="1:4" ht="30">
      <c r="A7" s="2" t="s">
        <v>1345</v>
      </c>
      <c r="B7" s="4" t="s">
        <v>1346</v>
      </c>
      <c r="C7" s="4"/>
      <c r="D7" s="4"/>
    </row>
    <row r="8" spans="1:4">
      <c r="A8" s="2" t="s">
        <v>1347</v>
      </c>
      <c r="B8" s="4">
        <v>0.01</v>
      </c>
      <c r="C8" s="4"/>
      <c r="D8" s="4"/>
    </row>
    <row r="9" spans="1:4" ht="30">
      <c r="A9" s="2" t="s">
        <v>1348</v>
      </c>
      <c r="B9" s="4"/>
      <c r="C9" s="4"/>
      <c r="D9" s="7">
        <v>220</v>
      </c>
    </row>
    <row r="10" spans="1:4">
      <c r="A10" s="2" t="s">
        <v>60</v>
      </c>
      <c r="B10" s="6">
        <v>1000000</v>
      </c>
      <c r="C10" s="6">
        <v>1000000</v>
      </c>
      <c r="D10" s="4"/>
    </row>
    <row r="11" spans="1:4">
      <c r="A11" s="2" t="s">
        <v>1349</v>
      </c>
      <c r="B11" s="4"/>
      <c r="C11" s="4"/>
      <c r="D11" s="4"/>
    </row>
    <row r="12" spans="1:4">
      <c r="A12" s="3" t="s">
        <v>1342</v>
      </c>
      <c r="B12" s="4"/>
      <c r="C12" s="4"/>
      <c r="D12" s="4"/>
    </row>
    <row r="13" spans="1:4">
      <c r="A13" s="2" t="s">
        <v>60</v>
      </c>
      <c r="B13" s="6">
        <v>200000</v>
      </c>
      <c r="C13" s="6">
        <v>200000</v>
      </c>
      <c r="D13" s="6">
        <v>200000</v>
      </c>
    </row>
    <row r="14" spans="1:4">
      <c r="A14" s="2" t="s">
        <v>1050</v>
      </c>
      <c r="B14" s="4"/>
      <c r="C14" s="4"/>
      <c r="D14" s="4"/>
    </row>
    <row r="15" spans="1:4">
      <c r="A15" s="3" t="s">
        <v>1342</v>
      </c>
      <c r="B15" s="4"/>
      <c r="C15" s="4"/>
      <c r="D15" s="4"/>
    </row>
    <row r="16" spans="1:4" ht="30">
      <c r="A16" s="2" t="s">
        <v>1350</v>
      </c>
      <c r="B16" s="354">
        <v>0.15</v>
      </c>
      <c r="C16" s="4"/>
      <c r="D16" s="4"/>
    </row>
    <row r="17" spans="1:4" ht="30">
      <c r="A17" s="2" t="s">
        <v>1351</v>
      </c>
      <c r="B17" s="354">
        <v>0.15</v>
      </c>
      <c r="C17" s="4"/>
      <c r="D17" s="4"/>
    </row>
    <row r="18" spans="1:4" ht="45">
      <c r="A18" s="2" t="s">
        <v>1352</v>
      </c>
      <c r="B18" s="354">
        <v>0.15</v>
      </c>
      <c r="C18" s="4"/>
      <c r="D18" s="4"/>
    </row>
    <row r="19" spans="1:4" ht="45">
      <c r="A19" s="2" t="s">
        <v>1353</v>
      </c>
      <c r="B19" s="354">
        <v>0.5</v>
      </c>
      <c r="C19" s="4"/>
      <c r="D19" s="4"/>
    </row>
    <row r="20" spans="1:4" ht="45">
      <c r="A20" s="2" t="s">
        <v>1354</v>
      </c>
      <c r="B20" s="354">
        <v>0.5</v>
      </c>
      <c r="C20" s="4"/>
      <c r="D20" s="4"/>
    </row>
    <row r="21" spans="1:4">
      <c r="A21" s="2" t="s">
        <v>1355</v>
      </c>
      <c r="B21" s="4"/>
      <c r="C21" s="4"/>
      <c r="D21" s="4"/>
    </row>
    <row r="22" spans="1:4">
      <c r="A22" s="3" t="s">
        <v>1342</v>
      </c>
      <c r="B22" s="4"/>
      <c r="C22" s="4"/>
      <c r="D22" s="4"/>
    </row>
    <row r="23" spans="1:4" ht="30">
      <c r="A23" s="2" t="s">
        <v>1348</v>
      </c>
      <c r="B23" s="4"/>
      <c r="C23" s="4"/>
      <c r="D23" s="7">
        <v>80</v>
      </c>
    </row>
    <row r="24" spans="1:4" ht="30">
      <c r="A24" s="2" t="s">
        <v>1356</v>
      </c>
      <c r="B24" s="4"/>
      <c r="C24" s="4"/>
      <c r="D24" s="4"/>
    </row>
    <row r="25" spans="1:4">
      <c r="A25" s="3" t="s">
        <v>1342</v>
      </c>
      <c r="B25" s="4"/>
      <c r="C25" s="4"/>
      <c r="D25" s="4"/>
    </row>
    <row r="26" spans="1:4">
      <c r="A26" s="2" t="s">
        <v>60</v>
      </c>
      <c r="B26" s="4"/>
      <c r="C26" s="4"/>
      <c r="D26" s="6">
        <v>100000</v>
      </c>
    </row>
  </sheetData>
  <mergeCells count="3">
    <mergeCell ref="A1:A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1357</v>
      </c>
      <c r="B1" s="1" t="s">
        <v>2</v>
      </c>
      <c r="C1" s="1" t="s">
        <v>27</v>
      </c>
      <c r="D1" s="1" t="s">
        <v>69</v>
      </c>
      <c r="E1" s="1" t="s">
        <v>1128</v>
      </c>
    </row>
    <row r="2" spans="1:5">
      <c r="A2" s="3" t="s">
        <v>697</v>
      </c>
      <c r="B2" s="4"/>
      <c r="C2" s="4"/>
      <c r="D2" s="4"/>
      <c r="E2" s="4"/>
    </row>
    <row r="3" spans="1:5" ht="30">
      <c r="A3" s="2" t="s">
        <v>1358</v>
      </c>
      <c r="B3" s="7">
        <v>250000</v>
      </c>
      <c r="C3" s="4"/>
      <c r="D3" s="4"/>
      <c r="E3" s="4"/>
    </row>
    <row r="4" spans="1:5">
      <c r="A4" s="2" t="s">
        <v>34</v>
      </c>
      <c r="B4" s="6">
        <v>15826515</v>
      </c>
      <c r="C4" s="6">
        <v>23626761</v>
      </c>
      <c r="D4" s="6">
        <v>20810018</v>
      </c>
      <c r="E4" s="6">
        <v>18042258</v>
      </c>
    </row>
    <row r="5" spans="1:5" ht="30">
      <c r="A5" s="2" t="s">
        <v>1359</v>
      </c>
      <c r="B5" s="7">
        <v>15300000</v>
      </c>
      <c r="C5" s="7">
        <v>23100000</v>
      </c>
      <c r="D5" s="4"/>
      <c r="E5"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60</v>
      </c>
      <c r="B1" s="8" t="s">
        <v>1</v>
      </c>
      <c r="C1" s="8"/>
      <c r="D1" s="8"/>
    </row>
    <row r="2" spans="1:4">
      <c r="A2" s="8"/>
      <c r="B2" s="1" t="s">
        <v>2</v>
      </c>
      <c r="C2" s="1" t="s">
        <v>27</v>
      </c>
      <c r="D2" s="1" t="s">
        <v>69</v>
      </c>
    </row>
    <row r="3" spans="1:4">
      <c r="A3" s="2" t="s">
        <v>1361</v>
      </c>
      <c r="B3" s="4"/>
      <c r="C3" s="4"/>
      <c r="D3" s="4"/>
    </row>
    <row r="4" spans="1:4">
      <c r="A4" s="3" t="s">
        <v>1362</v>
      </c>
      <c r="B4" s="4"/>
      <c r="C4" s="4"/>
      <c r="D4" s="4"/>
    </row>
    <row r="5" spans="1:4">
      <c r="A5" s="2" t="s">
        <v>1363</v>
      </c>
      <c r="B5" s="354">
        <v>0.23599999999999999</v>
      </c>
      <c r="C5" s="354">
        <v>0.16400000000000001</v>
      </c>
      <c r="D5" s="354">
        <v>0.14000000000000001</v>
      </c>
    </row>
    <row r="6" spans="1:4">
      <c r="A6" s="2" t="s">
        <v>1364</v>
      </c>
      <c r="B6" s="4"/>
      <c r="C6" s="4"/>
      <c r="D6" s="4"/>
    </row>
    <row r="7" spans="1:4">
      <c r="A7" s="3" t="s">
        <v>1362</v>
      </c>
      <c r="B7" s="4"/>
      <c r="C7" s="4"/>
      <c r="D7" s="4"/>
    </row>
    <row r="8" spans="1:4">
      <c r="A8" s="2" t="s">
        <v>1363</v>
      </c>
      <c r="B8" s="354">
        <v>0.36499999999999999</v>
      </c>
      <c r="C8" s="354">
        <v>0.26800000000000002</v>
      </c>
      <c r="D8" s="354">
        <v>0.248</v>
      </c>
    </row>
    <row r="9" spans="1:4" ht="30">
      <c r="A9" s="2" t="s">
        <v>1365</v>
      </c>
      <c r="B9" s="4"/>
      <c r="C9" s="4"/>
      <c r="D9" s="4"/>
    </row>
    <row r="10" spans="1:4">
      <c r="A10" s="3" t="s">
        <v>1362</v>
      </c>
      <c r="B10" s="4"/>
      <c r="C10" s="4"/>
      <c r="D10" s="4"/>
    </row>
    <row r="11" spans="1:4">
      <c r="A11" s="2" t="s">
        <v>1363</v>
      </c>
      <c r="B11" s="354">
        <v>0.28399999999999997</v>
      </c>
      <c r="C11" s="354">
        <v>0.27400000000000002</v>
      </c>
      <c r="D11" s="354">
        <v>0.30499999999999999</v>
      </c>
    </row>
    <row r="12" spans="1:4" ht="30">
      <c r="A12" s="2" t="s">
        <v>1366</v>
      </c>
      <c r="B12" s="4"/>
      <c r="C12" s="4"/>
      <c r="D12" s="4"/>
    </row>
    <row r="13" spans="1:4">
      <c r="A13" s="3" t="s">
        <v>1362</v>
      </c>
      <c r="B13" s="4"/>
      <c r="C13" s="4"/>
      <c r="D13" s="4"/>
    </row>
    <row r="14" spans="1:4">
      <c r="A14" s="2" t="s">
        <v>1363</v>
      </c>
      <c r="B14" s="354">
        <v>7.6999999999999999E-2</v>
      </c>
      <c r="C14" s="354">
        <v>0.114</v>
      </c>
      <c r="D14" s="354">
        <v>8.5999999999999993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367</v>
      </c>
      <c r="B1" s="1" t="s">
        <v>2</v>
      </c>
      <c r="C1" s="1" t="s">
        <v>27</v>
      </c>
    </row>
    <row r="2" spans="1:3">
      <c r="A2" s="3" t="s">
        <v>1368</v>
      </c>
      <c r="B2" s="4"/>
      <c r="C2" s="4"/>
    </row>
    <row r="3" spans="1:3">
      <c r="A3" s="2" t="s">
        <v>32</v>
      </c>
      <c r="B3" s="7">
        <v>8530929</v>
      </c>
      <c r="C3" s="7">
        <v>7247831</v>
      </c>
    </row>
    <row r="4" spans="1:3">
      <c r="A4" s="2" t="s">
        <v>707</v>
      </c>
      <c r="B4" s="6">
        <v>8544183</v>
      </c>
      <c r="C4" s="6">
        <v>8750224</v>
      </c>
    </row>
    <row r="5" spans="1:3">
      <c r="A5" s="2" t="s">
        <v>1369</v>
      </c>
      <c r="B5" s="4"/>
      <c r="C5" s="4"/>
    </row>
    <row r="6" spans="1:3">
      <c r="A6" s="3" t="s">
        <v>1368</v>
      </c>
      <c r="B6" s="4"/>
      <c r="C6" s="4"/>
    </row>
    <row r="7" spans="1:3">
      <c r="A7" s="2" t="s">
        <v>32</v>
      </c>
      <c r="B7" s="6">
        <v>6014000</v>
      </c>
      <c r="C7" s="6">
        <v>5320000</v>
      </c>
    </row>
    <row r="8" spans="1:3">
      <c r="A8" s="2" t="s">
        <v>707</v>
      </c>
      <c r="B8" s="7">
        <v>666000</v>
      </c>
      <c r="C8" s="7">
        <v>657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45" customHeight="1">
      <c r="A1" s="8" t="s">
        <v>1370</v>
      </c>
      <c r="B1" s="8" t="s">
        <v>1</v>
      </c>
      <c r="C1" s="8"/>
      <c r="D1" s="8"/>
    </row>
    <row r="2" spans="1:4">
      <c r="A2" s="8"/>
      <c r="B2" s="1" t="s">
        <v>2</v>
      </c>
      <c r="C2" s="1" t="s">
        <v>27</v>
      </c>
      <c r="D2" s="1" t="s">
        <v>69</v>
      </c>
    </row>
    <row r="3" spans="1:4">
      <c r="A3" s="3" t="s">
        <v>1368</v>
      </c>
      <c r="B3" s="4"/>
      <c r="C3" s="4"/>
      <c r="D3" s="4"/>
    </row>
    <row r="4" spans="1:4">
      <c r="A4" s="2" t="s">
        <v>71</v>
      </c>
      <c r="B4" s="7">
        <v>109963556</v>
      </c>
      <c r="C4" s="7">
        <v>113886266</v>
      </c>
      <c r="D4" s="7">
        <v>102331102</v>
      </c>
    </row>
    <row r="5" spans="1:4">
      <c r="A5" s="2" t="s">
        <v>709</v>
      </c>
      <c r="B5" s="6">
        <v>8627935</v>
      </c>
      <c r="C5" s="6">
        <v>8274823</v>
      </c>
      <c r="D5" s="6">
        <v>7701340</v>
      </c>
    </row>
    <row r="6" spans="1:4">
      <c r="A6" s="2" t="s">
        <v>1371</v>
      </c>
      <c r="B6" s="6">
        <v>65632353</v>
      </c>
      <c r="C6" s="6">
        <v>67150810</v>
      </c>
      <c r="D6" s="6">
        <v>59427070</v>
      </c>
    </row>
    <row r="7" spans="1:4">
      <c r="A7" s="2" t="s">
        <v>1369</v>
      </c>
      <c r="B7" s="4"/>
      <c r="C7" s="4"/>
      <c r="D7" s="4"/>
    </row>
    <row r="8" spans="1:4">
      <c r="A8" s="3" t="s">
        <v>1368</v>
      </c>
      <c r="B8" s="4"/>
      <c r="C8" s="4"/>
      <c r="D8" s="4"/>
    </row>
    <row r="9" spans="1:4">
      <c r="A9" s="2" t="s">
        <v>71</v>
      </c>
      <c r="B9" s="6">
        <v>11783000</v>
      </c>
      <c r="C9" s="6">
        <v>12442000</v>
      </c>
      <c r="D9" s="6">
        <v>15558000</v>
      </c>
    </row>
    <row r="10" spans="1:4">
      <c r="A10" s="2" t="s">
        <v>709</v>
      </c>
      <c r="B10" s="6">
        <v>2043000</v>
      </c>
      <c r="C10" s="6">
        <v>1839000</v>
      </c>
      <c r="D10" s="6">
        <v>2238000</v>
      </c>
    </row>
    <row r="11" spans="1:4">
      <c r="A11" s="2" t="s">
        <v>1371</v>
      </c>
      <c r="B11" s="7">
        <v>8049000</v>
      </c>
      <c r="C11" s="7">
        <v>8465000</v>
      </c>
      <c r="D11" s="7">
        <v>1092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91</v>
      </c>
      <c r="B1" s="8" t="s">
        <v>1</v>
      </c>
      <c r="C1" s="8"/>
      <c r="D1" s="8"/>
    </row>
    <row r="2" spans="1:4">
      <c r="A2" s="8"/>
      <c r="B2" s="1" t="s">
        <v>2</v>
      </c>
      <c r="C2" s="1" t="s">
        <v>27</v>
      </c>
      <c r="D2" s="1" t="s">
        <v>69</v>
      </c>
    </row>
    <row r="3" spans="1:4">
      <c r="A3" s="3" t="s">
        <v>192</v>
      </c>
      <c r="B3" s="4"/>
      <c r="C3" s="4"/>
      <c r="D3" s="4"/>
    </row>
    <row r="4" spans="1:4" ht="30">
      <c r="A4" s="2" t="s">
        <v>193</v>
      </c>
      <c r="B4" s="7">
        <v>-805779</v>
      </c>
      <c r="C4" s="7">
        <v>-1288951</v>
      </c>
      <c r="D4" s="7">
        <v>-730555</v>
      </c>
    </row>
    <row r="5" spans="1:4" ht="45">
      <c r="A5" s="2" t="s">
        <v>194</v>
      </c>
      <c r="B5" s="7">
        <v>16021</v>
      </c>
      <c r="C5" s="7">
        <v>-26252</v>
      </c>
      <c r="D5" s="7">
        <v>2819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ustomHeight="1">
      <c r="A1" s="8" t="s">
        <v>1372</v>
      </c>
      <c r="B1" s="8" t="s">
        <v>1373</v>
      </c>
      <c r="C1" s="8"/>
    </row>
    <row r="2" spans="1:3">
      <c r="A2" s="8"/>
      <c r="B2" s="1" t="s">
        <v>27</v>
      </c>
      <c r="C2" s="1" t="s">
        <v>1374</v>
      </c>
    </row>
    <row r="3" spans="1:3">
      <c r="A3" s="2" t="s">
        <v>1375</v>
      </c>
      <c r="B3" s="4"/>
      <c r="C3" s="4"/>
    </row>
    <row r="4" spans="1:3">
      <c r="A4" s="3" t="s">
        <v>1368</v>
      </c>
      <c r="B4" s="4"/>
      <c r="C4" s="4"/>
    </row>
    <row r="5" spans="1:3">
      <c r="A5" s="2" t="s">
        <v>1376</v>
      </c>
      <c r="B5" s="6">
        <v>28130</v>
      </c>
      <c r="C5" s="6">
        <v>17524</v>
      </c>
    </row>
    <row r="6" spans="1:3" ht="30">
      <c r="A6" s="2" t="s">
        <v>1377</v>
      </c>
      <c r="B6" s="9">
        <v>80.010000000000005</v>
      </c>
      <c r="C6" s="9">
        <v>7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s>
  <sheetData>
    <row r="1" spans="1:8" ht="15" customHeight="1">
      <c r="A1" s="8" t="s">
        <v>1378</v>
      </c>
      <c r="B1" s="1" t="s">
        <v>1379</v>
      </c>
      <c r="C1" s="1" t="s">
        <v>1373</v>
      </c>
      <c r="D1" s="8" t="s">
        <v>1</v>
      </c>
      <c r="E1" s="8"/>
      <c r="F1" s="8"/>
      <c r="G1" s="1" t="s">
        <v>1373</v>
      </c>
      <c r="H1" s="1" t="s">
        <v>1379</v>
      </c>
    </row>
    <row r="2" spans="1:8">
      <c r="A2" s="8"/>
      <c r="B2" s="1" t="s">
        <v>1380</v>
      </c>
      <c r="C2" s="1" t="s">
        <v>1374</v>
      </c>
      <c r="D2" s="1" t="s">
        <v>2</v>
      </c>
      <c r="E2" s="1" t="s">
        <v>27</v>
      </c>
      <c r="F2" s="1" t="s">
        <v>69</v>
      </c>
      <c r="G2" s="1" t="s">
        <v>4</v>
      </c>
      <c r="H2" s="356">
        <v>41780</v>
      </c>
    </row>
    <row r="3" spans="1:8">
      <c r="A3" s="3" t="s">
        <v>1381</v>
      </c>
      <c r="B3" s="4"/>
      <c r="C3" s="4"/>
      <c r="D3" s="4"/>
      <c r="E3" s="4"/>
      <c r="F3" s="4"/>
      <c r="G3" s="4"/>
      <c r="H3" s="4"/>
    </row>
    <row r="4" spans="1:8">
      <c r="A4" s="2" t="s">
        <v>1382</v>
      </c>
      <c r="B4" s="354">
        <v>0.7</v>
      </c>
      <c r="C4" s="4"/>
      <c r="D4" s="4"/>
      <c r="E4" s="4"/>
      <c r="F4" s="4"/>
      <c r="G4" s="4"/>
      <c r="H4" s="4"/>
    </row>
    <row r="5" spans="1:8" ht="30">
      <c r="A5" s="2" t="s">
        <v>1383</v>
      </c>
      <c r="B5" s="354">
        <v>0.3</v>
      </c>
      <c r="C5" s="4"/>
      <c r="D5" s="4"/>
      <c r="E5" s="4"/>
      <c r="F5" s="4"/>
      <c r="G5" s="4"/>
      <c r="H5" s="4"/>
    </row>
    <row r="6" spans="1:8" ht="30">
      <c r="A6" s="2" t="s">
        <v>1384</v>
      </c>
      <c r="B6" s="7">
        <v>1041250</v>
      </c>
      <c r="C6" s="4"/>
      <c r="D6" s="4"/>
      <c r="E6" s="4"/>
      <c r="F6" s="4"/>
      <c r="G6" s="4"/>
      <c r="H6" s="4"/>
    </row>
    <row r="7" spans="1:8">
      <c r="A7" s="2" t="s">
        <v>1385</v>
      </c>
      <c r="B7" s="6">
        <v>350000</v>
      </c>
      <c r="C7" s="6">
        <v>350000</v>
      </c>
      <c r="D7" s="4">
        <v>0</v>
      </c>
      <c r="E7" s="4">
        <v>0</v>
      </c>
      <c r="F7" s="6">
        <v>350000</v>
      </c>
      <c r="G7" s="4"/>
      <c r="H7" s="4"/>
    </row>
    <row r="8" spans="1:8" ht="30">
      <c r="A8" s="2" t="s">
        <v>1386</v>
      </c>
      <c r="B8" s="6">
        <v>691250</v>
      </c>
      <c r="C8" s="4"/>
      <c r="D8" s="4"/>
      <c r="E8" s="4"/>
      <c r="F8" s="4"/>
      <c r="G8" s="4"/>
      <c r="H8" s="4"/>
    </row>
    <row r="9" spans="1:8" ht="30">
      <c r="A9" s="2" t="s">
        <v>1387</v>
      </c>
      <c r="B9" s="6">
        <v>446250</v>
      </c>
      <c r="C9" s="4"/>
      <c r="D9" s="4">
        <v>0</v>
      </c>
      <c r="E9" s="6">
        <v>341250</v>
      </c>
      <c r="F9" s="4"/>
      <c r="G9" s="4"/>
      <c r="H9" s="4"/>
    </row>
    <row r="10" spans="1:8">
      <c r="A10" s="2" t="s">
        <v>1388</v>
      </c>
      <c r="B10" s="6">
        <v>5600</v>
      </c>
      <c r="C10" s="4"/>
      <c r="D10" s="4"/>
      <c r="E10" s="4"/>
      <c r="F10" s="4"/>
      <c r="G10" s="4"/>
      <c r="H10" s="4"/>
    </row>
    <row r="11" spans="1:8" ht="30">
      <c r="A11" s="2" t="s">
        <v>1389</v>
      </c>
      <c r="B11" s="4"/>
      <c r="C11" s="4"/>
      <c r="D11" s="6">
        <v>191631</v>
      </c>
      <c r="E11" s="6">
        <v>121947</v>
      </c>
      <c r="F11" s="4"/>
      <c r="G11" s="4"/>
      <c r="H11" s="4"/>
    </row>
    <row r="12" spans="1:8">
      <c r="A12" s="2" t="s">
        <v>1390</v>
      </c>
      <c r="B12" s="4"/>
      <c r="C12" s="4"/>
      <c r="D12" s="6">
        <v>1290269</v>
      </c>
      <c r="E12" s="6">
        <v>1359953</v>
      </c>
      <c r="F12" s="4"/>
      <c r="G12" s="4"/>
      <c r="H12" s="4"/>
    </row>
    <row r="13" spans="1:8">
      <c r="A13" s="357">
        <v>0.7</v>
      </c>
      <c r="B13" s="4"/>
      <c r="C13" s="4"/>
      <c r="D13" s="4"/>
      <c r="E13" s="4"/>
      <c r="F13" s="4"/>
      <c r="G13" s="4"/>
      <c r="H13" s="4"/>
    </row>
    <row r="14" spans="1:8">
      <c r="A14" s="3" t="s">
        <v>1381</v>
      </c>
      <c r="B14" s="4"/>
      <c r="C14" s="4"/>
      <c r="D14" s="4"/>
      <c r="E14" s="4"/>
      <c r="F14" s="4"/>
      <c r="G14" s="4"/>
      <c r="H14" s="4"/>
    </row>
    <row r="15" spans="1:8" ht="30">
      <c r="A15" s="2" t="s">
        <v>1391</v>
      </c>
      <c r="B15" s="4" t="s">
        <v>1392</v>
      </c>
      <c r="C15" s="4"/>
      <c r="D15" s="4"/>
      <c r="E15" s="4"/>
      <c r="F15" s="4"/>
      <c r="G15" s="4"/>
      <c r="H15" s="4"/>
    </row>
    <row r="16" spans="1:8" ht="30">
      <c r="A16" s="2" t="s">
        <v>1386</v>
      </c>
      <c r="B16" s="6">
        <v>1041250</v>
      </c>
      <c r="C16" s="4"/>
      <c r="D16" s="4"/>
      <c r="E16" s="4"/>
      <c r="F16" s="4"/>
      <c r="G16" s="4"/>
      <c r="H16" s="4"/>
    </row>
    <row r="17" spans="1:8">
      <c r="A17" s="2" t="s">
        <v>1393</v>
      </c>
      <c r="B17" s="4"/>
      <c r="C17" s="4"/>
      <c r="D17" s="4"/>
      <c r="E17" s="4"/>
      <c r="F17" s="4"/>
      <c r="G17" s="4"/>
      <c r="H17" s="4"/>
    </row>
    <row r="18" spans="1:8">
      <c r="A18" s="3" t="s">
        <v>1381</v>
      </c>
      <c r="B18" s="4"/>
      <c r="C18" s="4"/>
      <c r="D18" s="4"/>
      <c r="E18" s="4"/>
      <c r="F18" s="4"/>
      <c r="G18" s="4"/>
      <c r="H18" s="4"/>
    </row>
    <row r="19" spans="1:8">
      <c r="A19" s="2" t="s">
        <v>1394</v>
      </c>
      <c r="B19" s="6">
        <v>645685</v>
      </c>
      <c r="C19" s="4"/>
      <c r="D19" s="4"/>
      <c r="E19" s="4"/>
      <c r="F19" s="4"/>
      <c r="G19" s="4"/>
      <c r="H19" s="4"/>
    </row>
    <row r="20" spans="1:8">
      <c r="A20" s="2" t="s">
        <v>1395</v>
      </c>
      <c r="B20" s="4" t="s">
        <v>1160</v>
      </c>
      <c r="C20" s="4"/>
      <c r="D20" s="4"/>
      <c r="E20" s="4"/>
      <c r="F20" s="4"/>
      <c r="G20" s="4"/>
      <c r="H20" s="4"/>
    </row>
    <row r="21" spans="1:8">
      <c r="A21" s="2" t="s">
        <v>1396</v>
      </c>
      <c r="B21" s="4"/>
      <c r="C21" s="4"/>
      <c r="D21" s="4"/>
      <c r="E21" s="4"/>
      <c r="F21" s="4"/>
      <c r="G21" s="4"/>
      <c r="H21" s="4"/>
    </row>
    <row r="22" spans="1:8">
      <c r="A22" s="3" t="s">
        <v>1381</v>
      </c>
      <c r="B22" s="4"/>
      <c r="C22" s="4"/>
      <c r="D22" s="4"/>
      <c r="E22" s="4"/>
      <c r="F22" s="4"/>
      <c r="G22" s="4"/>
      <c r="H22" s="4"/>
    </row>
    <row r="23" spans="1:8">
      <c r="A23" s="2" t="s">
        <v>1394</v>
      </c>
      <c r="B23" s="6">
        <v>836215</v>
      </c>
      <c r="C23" s="4"/>
      <c r="D23" s="4"/>
      <c r="E23" s="4"/>
      <c r="F23" s="4"/>
      <c r="G23" s="4"/>
      <c r="H23" s="4"/>
    </row>
    <row r="24" spans="1:8">
      <c r="A24" s="2" t="s">
        <v>1395</v>
      </c>
      <c r="B24" s="4" t="s">
        <v>1397</v>
      </c>
      <c r="C24" s="4"/>
      <c r="D24" s="4"/>
      <c r="E24" s="4"/>
      <c r="F24" s="4"/>
      <c r="G24" s="4"/>
      <c r="H24" s="4"/>
    </row>
    <row r="25" spans="1:8">
      <c r="A25" s="2" t="s">
        <v>1398</v>
      </c>
      <c r="B25" s="4"/>
      <c r="C25" s="4"/>
      <c r="D25" s="4"/>
      <c r="E25" s="4"/>
      <c r="F25" s="4"/>
      <c r="G25" s="4"/>
      <c r="H25" s="4"/>
    </row>
    <row r="26" spans="1:8">
      <c r="A26" s="3" t="s">
        <v>1381</v>
      </c>
      <c r="B26" s="4"/>
      <c r="C26" s="4"/>
      <c r="D26" s="4"/>
      <c r="E26" s="4"/>
      <c r="F26" s="4"/>
      <c r="G26" s="4"/>
      <c r="H26" s="4"/>
    </row>
    <row r="27" spans="1:8">
      <c r="A27" s="2" t="s">
        <v>1385</v>
      </c>
      <c r="B27" s="4"/>
      <c r="C27" s="4"/>
      <c r="D27" s="4"/>
      <c r="E27" s="4"/>
      <c r="F27" s="4"/>
      <c r="G27" s="6">
        <v>341250</v>
      </c>
      <c r="H27" s="4"/>
    </row>
    <row r="28" spans="1:8">
      <c r="A28" s="2" t="s">
        <v>1399</v>
      </c>
      <c r="B28" s="4"/>
      <c r="C28" s="4"/>
      <c r="D28" s="4"/>
      <c r="E28" s="4"/>
      <c r="F28" s="4"/>
      <c r="G28" s="4"/>
      <c r="H28" s="4"/>
    </row>
    <row r="29" spans="1:8">
      <c r="A29" s="3" t="s">
        <v>1381</v>
      </c>
      <c r="B29" s="4"/>
      <c r="C29" s="4"/>
      <c r="D29" s="4"/>
      <c r="E29" s="4"/>
      <c r="F29" s="4"/>
      <c r="G29" s="4"/>
      <c r="H29" s="4"/>
    </row>
    <row r="30" spans="1:8" ht="30">
      <c r="A30" s="2" t="s">
        <v>1384</v>
      </c>
      <c r="B30" s="4"/>
      <c r="C30" s="4"/>
      <c r="D30" s="4"/>
      <c r="E30" s="4"/>
      <c r="F30" s="4"/>
      <c r="G30" s="4"/>
      <c r="H30" s="7">
        <v>515275</v>
      </c>
    </row>
    <row r="31" spans="1:8" ht="30">
      <c r="A31" s="2" t="s">
        <v>1391</v>
      </c>
      <c r="B31" s="4" t="s">
        <v>1392</v>
      </c>
      <c r="C31" s="4"/>
      <c r="D31" s="4"/>
      <c r="E31" s="4"/>
      <c r="F31" s="4"/>
      <c r="G31" s="4"/>
      <c r="H31" s="4"/>
    </row>
  </sheetData>
  <mergeCells count="2">
    <mergeCell ref="A1:A2"/>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00</v>
      </c>
      <c r="B1" s="8" t="s">
        <v>1</v>
      </c>
      <c r="C1" s="8"/>
      <c r="D1" s="8"/>
    </row>
    <row r="2" spans="1:4">
      <c r="A2" s="8"/>
      <c r="B2" s="1" t="s">
        <v>2</v>
      </c>
      <c r="C2" s="1" t="s">
        <v>27</v>
      </c>
      <c r="D2" s="1" t="s">
        <v>69</v>
      </c>
    </row>
    <row r="3" spans="1:4">
      <c r="A3" s="3" t="s">
        <v>712</v>
      </c>
      <c r="B3" s="4"/>
      <c r="C3" s="4"/>
      <c r="D3" s="4"/>
    </row>
    <row r="4" spans="1:4" ht="30">
      <c r="A4" s="2" t="s">
        <v>90</v>
      </c>
      <c r="B4" s="7">
        <v>9648975</v>
      </c>
      <c r="C4" s="7">
        <v>14708210</v>
      </c>
      <c r="D4" s="7">
        <v>11102496</v>
      </c>
    </row>
    <row r="5" spans="1:4" ht="60">
      <c r="A5" s="2" t="s">
        <v>1401</v>
      </c>
      <c r="B5" s="6">
        <v>-114320</v>
      </c>
      <c r="C5" s="4">
        <v>0</v>
      </c>
      <c r="D5" s="4"/>
    </row>
    <row r="6" spans="1:4" ht="45">
      <c r="A6" s="2" t="s">
        <v>1402</v>
      </c>
      <c r="B6" s="6">
        <v>-114320</v>
      </c>
      <c r="C6" s="4">
        <v>0</v>
      </c>
      <c r="D6" s="4"/>
    </row>
    <row r="7" spans="1:4" ht="75">
      <c r="A7" s="2" t="s">
        <v>1403</v>
      </c>
      <c r="B7" s="7">
        <v>9534655</v>
      </c>
      <c r="C7" s="7">
        <v>14708210</v>
      </c>
      <c r="D7"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04</v>
      </c>
      <c r="B1" s="8" t="s">
        <v>1</v>
      </c>
      <c r="C1" s="8"/>
      <c r="D1" s="8"/>
    </row>
    <row r="2" spans="1:4">
      <c r="A2" s="8"/>
      <c r="B2" s="1" t="s">
        <v>2</v>
      </c>
      <c r="C2" s="1" t="s">
        <v>27</v>
      </c>
      <c r="D2" s="1" t="s">
        <v>69</v>
      </c>
    </row>
    <row r="3" spans="1:4" ht="30">
      <c r="A3" s="3" t="s">
        <v>1405</v>
      </c>
      <c r="B3" s="4"/>
      <c r="C3" s="4"/>
      <c r="D3" s="4"/>
    </row>
    <row r="4" spans="1:4">
      <c r="A4" s="2" t="s">
        <v>395</v>
      </c>
      <c r="B4" s="7">
        <v>545489</v>
      </c>
      <c r="C4" s="7">
        <v>493861</v>
      </c>
      <c r="D4" s="7">
        <v>0</v>
      </c>
    </row>
    <row r="5" spans="1:4" ht="30">
      <c r="A5" s="2" t="s">
        <v>725</v>
      </c>
      <c r="B5" s="6">
        <v>23523</v>
      </c>
      <c r="C5" s="6">
        <v>88528</v>
      </c>
      <c r="D5" s="6">
        <v>88411</v>
      </c>
    </row>
    <row r="6" spans="1:4">
      <c r="A6" s="2" t="s">
        <v>726</v>
      </c>
      <c r="B6" s="6">
        <v>-168057</v>
      </c>
      <c r="C6" s="6">
        <v>-36900</v>
      </c>
      <c r="D6" s="6">
        <v>-40800</v>
      </c>
    </row>
    <row r="7" spans="1:4" ht="30">
      <c r="A7" s="2" t="s">
        <v>1406</v>
      </c>
      <c r="B7" s="6">
        <v>-515275</v>
      </c>
      <c r="C7" s="4">
        <v>0</v>
      </c>
      <c r="D7" s="6">
        <v>446250</v>
      </c>
    </row>
    <row r="8" spans="1:4" ht="30">
      <c r="A8" s="2" t="s">
        <v>730</v>
      </c>
      <c r="B8" s="6">
        <v>114320</v>
      </c>
      <c r="C8" s="4">
        <v>0</v>
      </c>
      <c r="D8" s="4">
        <v>0</v>
      </c>
    </row>
    <row r="9" spans="1:4">
      <c r="A9" s="2" t="s">
        <v>733</v>
      </c>
      <c r="B9" s="7">
        <v>0</v>
      </c>
      <c r="C9" s="7">
        <v>545489</v>
      </c>
      <c r="D9" s="7">
        <v>4938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07</v>
      </c>
      <c r="B1" s="1" t="s">
        <v>2</v>
      </c>
    </row>
    <row r="2" spans="1:2">
      <c r="A2" s="3" t="s">
        <v>712</v>
      </c>
      <c r="B2" s="4"/>
    </row>
    <row r="3" spans="1:2">
      <c r="A3" s="2">
        <v>2015</v>
      </c>
      <c r="B3" s="7">
        <v>69685</v>
      </c>
    </row>
    <row r="4" spans="1:2">
      <c r="A4" s="2">
        <v>2016</v>
      </c>
      <c r="B4" s="6">
        <v>134253</v>
      </c>
    </row>
    <row r="5" spans="1:2">
      <c r="A5" s="2">
        <v>2017</v>
      </c>
      <c r="B5" s="6">
        <v>134253</v>
      </c>
    </row>
    <row r="6" spans="1:2">
      <c r="A6" s="2">
        <v>2018</v>
      </c>
      <c r="B6" s="6">
        <v>134253</v>
      </c>
    </row>
    <row r="7" spans="1:2">
      <c r="A7" s="2">
        <v>2019</v>
      </c>
      <c r="B7" s="6">
        <v>134253</v>
      </c>
    </row>
    <row r="8" spans="1:2">
      <c r="A8" s="2" t="s">
        <v>575</v>
      </c>
      <c r="B8" s="6">
        <v>683572</v>
      </c>
    </row>
    <row r="9" spans="1:2">
      <c r="A9" s="2" t="s">
        <v>117</v>
      </c>
      <c r="B9" s="7">
        <v>129026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8" t="s">
        <v>1408</v>
      </c>
      <c r="B1" s="8" t="s">
        <v>1</v>
      </c>
      <c r="C1" s="8"/>
      <c r="D1" s="8"/>
    </row>
    <row r="2" spans="1:4">
      <c r="A2" s="8"/>
      <c r="B2" s="1" t="s">
        <v>2</v>
      </c>
      <c r="C2" s="1" t="s">
        <v>27</v>
      </c>
      <c r="D2" s="1" t="s">
        <v>69</v>
      </c>
    </row>
    <row r="3" spans="1:4" ht="30">
      <c r="A3" s="3" t="s">
        <v>1311</v>
      </c>
      <c r="B3" s="4"/>
      <c r="C3" s="4"/>
      <c r="D3" s="4"/>
    </row>
    <row r="4" spans="1:4">
      <c r="A4" s="2" t="s">
        <v>1409</v>
      </c>
      <c r="B4" s="7">
        <v>11347404</v>
      </c>
      <c r="C4" s="7">
        <v>8818430</v>
      </c>
      <c r="D4" s="7">
        <v>7509165</v>
      </c>
    </row>
    <row r="5" spans="1:4" ht="30">
      <c r="A5" s="2" t="s">
        <v>757</v>
      </c>
      <c r="B5" s="6">
        <v>1843011</v>
      </c>
      <c r="C5" s="6">
        <v>2656145</v>
      </c>
      <c r="D5" s="6">
        <v>1977408</v>
      </c>
    </row>
    <row r="6" spans="1:4" ht="45">
      <c r="A6" s="2" t="s">
        <v>758</v>
      </c>
      <c r="B6" s="6">
        <v>-333906</v>
      </c>
      <c r="C6" s="6">
        <v>-127171</v>
      </c>
      <c r="D6" s="6">
        <v>-668143</v>
      </c>
    </row>
    <row r="7" spans="1:4">
      <c r="A7" s="2" t="s">
        <v>112</v>
      </c>
      <c r="B7" s="6">
        <v>1509105</v>
      </c>
      <c r="C7" s="6">
        <v>2528974</v>
      </c>
      <c r="D7" s="6">
        <v>1309265</v>
      </c>
    </row>
    <row r="8" spans="1:4">
      <c r="A8" s="2" t="s">
        <v>754</v>
      </c>
      <c r="B8" s="6">
        <v>12856509</v>
      </c>
      <c r="C8" s="6">
        <v>11347404</v>
      </c>
      <c r="D8" s="6">
        <v>8818430</v>
      </c>
    </row>
    <row r="9" spans="1:4" ht="30">
      <c r="A9" s="2" t="s">
        <v>1410</v>
      </c>
      <c r="B9" s="4"/>
      <c r="C9" s="4"/>
      <c r="D9" s="4"/>
    </row>
    <row r="10" spans="1:4" ht="30">
      <c r="A10" s="3" t="s">
        <v>1311</v>
      </c>
      <c r="B10" s="4"/>
      <c r="C10" s="4"/>
      <c r="D10" s="4"/>
    </row>
    <row r="11" spans="1:4">
      <c r="A11" s="2" t="s">
        <v>1409</v>
      </c>
      <c r="B11" s="6">
        <v>11395757</v>
      </c>
      <c r="C11" s="6">
        <v>8920884</v>
      </c>
      <c r="D11" s="6">
        <v>7563541</v>
      </c>
    </row>
    <row r="12" spans="1:4" ht="30">
      <c r="A12" s="2" t="s">
        <v>757</v>
      </c>
      <c r="B12" s="6">
        <v>1874111</v>
      </c>
      <c r="C12" s="6">
        <v>2605184</v>
      </c>
      <c r="D12" s="6">
        <v>2032134</v>
      </c>
    </row>
    <row r="13" spans="1:4" ht="45">
      <c r="A13" s="2" t="s">
        <v>758</v>
      </c>
      <c r="B13" s="6">
        <v>-335371</v>
      </c>
      <c r="C13" s="6">
        <v>-130311</v>
      </c>
      <c r="D13" s="6">
        <v>-674791</v>
      </c>
    </row>
    <row r="14" spans="1:4">
      <c r="A14" s="2" t="s">
        <v>112</v>
      </c>
      <c r="B14" s="6">
        <v>1538740</v>
      </c>
      <c r="C14" s="6">
        <v>2474873</v>
      </c>
      <c r="D14" s="6">
        <v>1357343</v>
      </c>
    </row>
    <row r="15" spans="1:4">
      <c r="A15" s="2" t="s">
        <v>754</v>
      </c>
      <c r="B15" s="6">
        <v>12934497</v>
      </c>
      <c r="C15" s="6">
        <v>11395757</v>
      </c>
      <c r="D15" s="6">
        <v>8920884</v>
      </c>
    </row>
    <row r="16" spans="1:4">
      <c r="A16" s="2" t="s">
        <v>1411</v>
      </c>
      <c r="B16" s="4"/>
      <c r="C16" s="4"/>
      <c r="D16" s="4"/>
    </row>
    <row r="17" spans="1:4" ht="30">
      <c r="A17" s="3" t="s">
        <v>1311</v>
      </c>
      <c r="B17" s="4"/>
      <c r="C17" s="4"/>
      <c r="D17" s="4"/>
    </row>
    <row r="18" spans="1:4">
      <c r="A18" s="2" t="s">
        <v>1409</v>
      </c>
      <c r="B18" s="6">
        <v>-48353</v>
      </c>
      <c r="C18" s="6">
        <v>-102454</v>
      </c>
      <c r="D18" s="6">
        <v>-54376</v>
      </c>
    </row>
    <row r="19" spans="1:4" ht="30">
      <c r="A19" s="2" t="s">
        <v>757</v>
      </c>
      <c r="B19" s="6">
        <v>-31100</v>
      </c>
      <c r="C19" s="6">
        <v>50961</v>
      </c>
      <c r="D19" s="6">
        <v>-54726</v>
      </c>
    </row>
    <row r="20" spans="1:4" ht="45">
      <c r="A20" s="2" t="s">
        <v>758</v>
      </c>
      <c r="B20" s="6">
        <v>1465</v>
      </c>
      <c r="C20" s="6">
        <v>3140</v>
      </c>
      <c r="D20" s="6">
        <v>6648</v>
      </c>
    </row>
    <row r="21" spans="1:4">
      <c r="A21" s="2" t="s">
        <v>112</v>
      </c>
      <c r="B21" s="6">
        <v>-29635</v>
      </c>
      <c r="C21" s="6">
        <v>54101</v>
      </c>
      <c r="D21" s="6">
        <v>-48078</v>
      </c>
    </row>
    <row r="22" spans="1:4">
      <c r="A22" s="2" t="s">
        <v>754</v>
      </c>
      <c r="B22" s="7">
        <v>-77988</v>
      </c>
      <c r="C22" s="7">
        <v>-48353</v>
      </c>
      <c r="D22" s="7">
        <v>-1024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45" customHeight="1">
      <c r="A1" s="8" t="s">
        <v>1412</v>
      </c>
      <c r="B1" s="8" t="s">
        <v>1</v>
      </c>
      <c r="C1" s="8"/>
      <c r="D1" s="8"/>
      <c r="E1" s="8"/>
      <c r="F1" s="8"/>
      <c r="G1" s="8"/>
    </row>
    <row r="2" spans="1:7" ht="15" customHeight="1">
      <c r="A2" s="8"/>
      <c r="B2" s="8" t="s">
        <v>2</v>
      </c>
      <c r="C2" s="8"/>
      <c r="D2" s="8" t="s">
        <v>27</v>
      </c>
      <c r="E2" s="8"/>
      <c r="F2" s="8" t="s">
        <v>69</v>
      </c>
      <c r="G2" s="8"/>
    </row>
    <row r="3" spans="1:7" ht="45">
      <c r="A3" s="3" t="s">
        <v>1413</v>
      </c>
      <c r="B3" s="4"/>
      <c r="C3" s="4"/>
      <c r="D3" s="4"/>
      <c r="E3" s="4"/>
      <c r="F3" s="4"/>
      <c r="G3" s="4"/>
    </row>
    <row r="4" spans="1:7">
      <c r="A4" s="2" t="s">
        <v>776</v>
      </c>
      <c r="B4" s="7">
        <v>268294</v>
      </c>
      <c r="C4" s="4"/>
      <c r="D4" s="7">
        <v>195800</v>
      </c>
      <c r="E4" s="4"/>
      <c r="F4" s="7">
        <v>1066239</v>
      </c>
      <c r="G4" s="4"/>
    </row>
    <row r="5" spans="1:7">
      <c r="A5" s="2" t="s">
        <v>1414</v>
      </c>
      <c r="B5" s="6">
        <v>-2217</v>
      </c>
      <c r="C5" s="4"/>
      <c r="D5" s="6">
        <v>1518</v>
      </c>
      <c r="E5" s="4"/>
      <c r="F5" s="6">
        <v>-9396</v>
      </c>
      <c r="G5" s="4"/>
    </row>
    <row r="6" spans="1:7">
      <c r="A6" s="2" t="s">
        <v>790</v>
      </c>
      <c r="B6" s="4">
        <v>0</v>
      </c>
      <c r="C6" s="4"/>
      <c r="D6" s="6">
        <v>-6293</v>
      </c>
      <c r="E6" s="4"/>
      <c r="F6" s="4">
        <v>-680</v>
      </c>
      <c r="G6" s="4"/>
    </row>
    <row r="7" spans="1:7">
      <c r="A7" s="2" t="s">
        <v>86</v>
      </c>
      <c r="B7" s="6">
        <v>13488498</v>
      </c>
      <c r="C7" s="4"/>
      <c r="D7" s="6">
        <v>21542738</v>
      </c>
      <c r="E7" s="4"/>
      <c r="F7" s="6">
        <v>16079907</v>
      </c>
      <c r="G7" s="4"/>
    </row>
    <row r="8" spans="1:7">
      <c r="A8" s="2" t="s">
        <v>778</v>
      </c>
      <c r="B8" s="6">
        <v>-3816000</v>
      </c>
      <c r="C8" s="4"/>
      <c r="D8" s="6">
        <v>-6746000</v>
      </c>
      <c r="E8" s="4"/>
      <c r="F8" s="6">
        <v>-4889000</v>
      </c>
      <c r="G8" s="4"/>
    </row>
    <row r="9" spans="1:7">
      <c r="A9" s="2" t="s">
        <v>98</v>
      </c>
      <c r="B9" s="6">
        <v>9672498</v>
      </c>
      <c r="C9" s="4"/>
      <c r="D9" s="6">
        <v>14796738</v>
      </c>
      <c r="E9" s="4"/>
      <c r="F9" s="6">
        <v>11190907</v>
      </c>
      <c r="G9" s="4"/>
    </row>
    <row r="10" spans="1:7" ht="30">
      <c r="A10" s="2" t="s">
        <v>1415</v>
      </c>
      <c r="B10" s="4"/>
      <c r="C10" s="4"/>
      <c r="D10" s="4"/>
      <c r="E10" s="4"/>
      <c r="F10" s="4"/>
      <c r="G10" s="4"/>
    </row>
    <row r="11" spans="1:7" ht="45">
      <c r="A11" s="3" t="s">
        <v>1413</v>
      </c>
      <c r="B11" s="4"/>
      <c r="C11" s="4"/>
      <c r="D11" s="4"/>
      <c r="E11" s="4"/>
      <c r="F11" s="4"/>
      <c r="G11" s="4"/>
    </row>
    <row r="12" spans="1:7">
      <c r="A12" s="2" t="s">
        <v>98</v>
      </c>
      <c r="B12" s="6">
        <v>333906</v>
      </c>
      <c r="C12" s="4"/>
      <c r="D12" s="6">
        <v>127171</v>
      </c>
      <c r="E12" s="4"/>
      <c r="F12" s="6">
        <v>668143</v>
      </c>
      <c r="G12" s="4"/>
    </row>
    <row r="13" spans="1:7" ht="60">
      <c r="A13" s="2" t="s">
        <v>1416</v>
      </c>
      <c r="B13" s="4"/>
      <c r="C13" s="4"/>
      <c r="D13" s="4"/>
      <c r="E13" s="4"/>
      <c r="F13" s="4"/>
      <c r="G13" s="4"/>
    </row>
    <row r="14" spans="1:7" ht="45">
      <c r="A14" s="3" t="s">
        <v>1413</v>
      </c>
      <c r="B14" s="4"/>
      <c r="C14" s="4"/>
      <c r="D14" s="4"/>
      <c r="E14" s="4"/>
      <c r="F14" s="4"/>
      <c r="G14" s="4"/>
    </row>
    <row r="15" spans="1:7">
      <c r="A15" s="2" t="s">
        <v>776</v>
      </c>
      <c r="B15" s="6">
        <v>518279</v>
      </c>
      <c r="C15" s="4"/>
      <c r="D15" s="6">
        <v>229869</v>
      </c>
      <c r="E15" s="4"/>
      <c r="F15" s="6">
        <v>1166179</v>
      </c>
      <c r="G15" s="4"/>
    </row>
    <row r="16" spans="1:7" ht="30">
      <c r="A16" s="2" t="s">
        <v>307</v>
      </c>
      <c r="B16" s="6">
        <v>-14542</v>
      </c>
      <c r="C16" s="4"/>
      <c r="D16" s="6">
        <v>-34070</v>
      </c>
      <c r="E16" s="4"/>
      <c r="F16" s="6">
        <v>-99940</v>
      </c>
      <c r="G16" s="4"/>
    </row>
    <row r="17" spans="1:7">
      <c r="A17" s="2" t="s">
        <v>86</v>
      </c>
      <c r="B17" s="6">
        <v>503737</v>
      </c>
      <c r="C17" s="4"/>
      <c r="D17" s="6">
        <v>195799</v>
      </c>
      <c r="E17" s="4"/>
      <c r="F17" s="6">
        <v>1066239</v>
      </c>
      <c r="G17" s="4"/>
    </row>
    <row r="18" spans="1:7">
      <c r="A18" s="2" t="s">
        <v>778</v>
      </c>
      <c r="B18" s="6">
        <v>-168366</v>
      </c>
      <c r="C18" s="4"/>
      <c r="D18" s="6">
        <v>-65488</v>
      </c>
      <c r="E18" s="4"/>
      <c r="F18" s="6">
        <v>-391448</v>
      </c>
      <c r="G18" s="4"/>
    </row>
    <row r="19" spans="1:7">
      <c r="A19" s="2" t="s">
        <v>98</v>
      </c>
      <c r="B19" s="6">
        <v>335371</v>
      </c>
      <c r="C19" s="4"/>
      <c r="D19" s="6">
        <v>130311</v>
      </c>
      <c r="E19" s="4"/>
      <c r="F19" s="6">
        <v>674791</v>
      </c>
      <c r="G19" s="4"/>
    </row>
    <row r="20" spans="1:7" ht="45">
      <c r="A20" s="2" t="s">
        <v>1417</v>
      </c>
      <c r="B20" s="4"/>
      <c r="C20" s="4"/>
      <c r="D20" s="4"/>
      <c r="E20" s="4"/>
      <c r="F20" s="4"/>
      <c r="G20" s="4"/>
    </row>
    <row r="21" spans="1:7" ht="45">
      <c r="A21" s="3" t="s">
        <v>1413</v>
      </c>
      <c r="B21" s="4"/>
      <c r="C21" s="4"/>
      <c r="D21" s="4"/>
      <c r="E21" s="4"/>
      <c r="F21" s="4"/>
      <c r="G21" s="4"/>
    </row>
    <row r="22" spans="1:7">
      <c r="A22" s="2" t="s">
        <v>1414</v>
      </c>
      <c r="B22" s="6">
        <v>-2217</v>
      </c>
      <c r="C22" s="4"/>
      <c r="D22" s="6">
        <v>1518</v>
      </c>
      <c r="E22" s="4"/>
      <c r="F22" s="6">
        <v>-9396</v>
      </c>
      <c r="G22" s="4"/>
    </row>
    <row r="23" spans="1:7">
      <c r="A23" s="2" t="s">
        <v>790</v>
      </c>
      <c r="B23" s="4">
        <v>0</v>
      </c>
      <c r="C23" s="4"/>
      <c r="D23" s="6">
        <v>-6293</v>
      </c>
      <c r="E23" s="4"/>
      <c r="F23" s="4">
        <v>-680</v>
      </c>
      <c r="G23" s="4"/>
    </row>
    <row r="24" spans="1:7" ht="17.25">
      <c r="A24" s="2" t="s">
        <v>86</v>
      </c>
      <c r="B24" s="6">
        <v>-2217</v>
      </c>
      <c r="C24" s="355" t="s">
        <v>1119</v>
      </c>
      <c r="D24" s="6">
        <v>-4775</v>
      </c>
      <c r="E24" s="355" t="s">
        <v>1119</v>
      </c>
      <c r="F24" s="6">
        <v>-10076</v>
      </c>
      <c r="G24" s="355" t="s">
        <v>1119</v>
      </c>
    </row>
    <row r="25" spans="1:7">
      <c r="A25" s="2" t="s">
        <v>778</v>
      </c>
      <c r="B25" s="4">
        <v>752</v>
      </c>
      <c r="C25" s="4"/>
      <c r="D25" s="6">
        <v>1635</v>
      </c>
      <c r="E25" s="4"/>
      <c r="F25" s="6">
        <v>3428</v>
      </c>
      <c r="G25" s="4"/>
    </row>
    <row r="26" spans="1:7">
      <c r="A26" s="2" t="s">
        <v>98</v>
      </c>
      <c r="B26" s="7">
        <v>-1465</v>
      </c>
      <c r="C26" s="4"/>
      <c r="D26" s="7">
        <v>-3140</v>
      </c>
      <c r="E26" s="4"/>
      <c r="F26" s="7">
        <v>-6648</v>
      </c>
      <c r="G26" s="4"/>
    </row>
    <row r="27" spans="1:7">
      <c r="A27" s="172"/>
      <c r="B27" s="172"/>
      <c r="C27" s="172"/>
      <c r="D27" s="172"/>
      <c r="E27" s="172"/>
      <c r="F27" s="172"/>
      <c r="G27" s="172"/>
    </row>
    <row r="28" spans="1:7" ht="45" customHeight="1">
      <c r="A28" s="2" t="s">
        <v>1119</v>
      </c>
      <c r="B28" s="16" t="s">
        <v>1418</v>
      </c>
      <c r="C28" s="16"/>
      <c r="D28" s="16"/>
      <c r="E28" s="16"/>
      <c r="F28" s="16"/>
      <c r="G28" s="16"/>
    </row>
  </sheetData>
  <mergeCells count="7">
    <mergeCell ref="B28:G28"/>
    <mergeCell ref="A1:A2"/>
    <mergeCell ref="B1:G1"/>
    <mergeCell ref="B2:C2"/>
    <mergeCell ref="D2:E2"/>
    <mergeCell ref="F2:G2"/>
    <mergeCell ref="A27:G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5703125" customWidth="1"/>
    <col min="3" max="3" width="14.85546875" customWidth="1"/>
  </cols>
  <sheetData>
    <row r="1" spans="1:3" ht="15" customHeight="1">
      <c r="A1" s="1" t="s">
        <v>1419</v>
      </c>
      <c r="B1" s="8" t="s">
        <v>2</v>
      </c>
      <c r="C1" s="8"/>
    </row>
    <row r="2" spans="1:3" ht="45">
      <c r="A2" s="3" t="s">
        <v>1420</v>
      </c>
      <c r="B2" s="4"/>
      <c r="C2" s="4"/>
    </row>
    <row r="3" spans="1:3" ht="17.25">
      <c r="A3" s="2" t="s">
        <v>259</v>
      </c>
      <c r="B3" s="7">
        <v>138411379</v>
      </c>
      <c r="C3" s="355" t="s">
        <v>1421</v>
      </c>
    </row>
    <row r="4" spans="1:3" ht="17.25">
      <c r="A4" s="2" t="s">
        <v>807</v>
      </c>
      <c r="B4" s="6">
        <v>158164847</v>
      </c>
      <c r="C4" s="355" t="s">
        <v>1119</v>
      </c>
    </row>
    <row r="5" spans="1:3" ht="30">
      <c r="A5" s="2" t="s">
        <v>1422</v>
      </c>
      <c r="B5" s="6">
        <v>158164847</v>
      </c>
      <c r="C5" s="355" t="s">
        <v>1423</v>
      </c>
    </row>
    <row r="6" spans="1:3" ht="30">
      <c r="A6" s="2" t="s">
        <v>1424</v>
      </c>
      <c r="B6" s="6">
        <v>1246346</v>
      </c>
      <c r="C6" s="4"/>
    </row>
    <row r="7" spans="1:3">
      <c r="A7" s="2" t="s">
        <v>288</v>
      </c>
      <c r="B7" s="4"/>
      <c r="C7" s="4"/>
    </row>
    <row r="8" spans="1:3" ht="45">
      <c r="A8" s="3" t="s">
        <v>1420</v>
      </c>
      <c r="B8" s="4"/>
      <c r="C8" s="4"/>
    </row>
    <row r="9" spans="1:3" ht="17.25">
      <c r="A9" s="2" t="s">
        <v>259</v>
      </c>
      <c r="B9" s="6">
        <v>104421050</v>
      </c>
      <c r="C9" s="355" t="s">
        <v>1425</v>
      </c>
    </row>
    <row r="10" spans="1:3">
      <c r="A10" s="2" t="s">
        <v>807</v>
      </c>
      <c r="B10" s="6">
        <v>109048290</v>
      </c>
      <c r="C10" s="4"/>
    </row>
    <row r="11" spans="1:3" ht="30">
      <c r="A11" s="2" t="s">
        <v>1422</v>
      </c>
      <c r="B11" s="6">
        <v>109048290</v>
      </c>
      <c r="C11" s="355" t="s">
        <v>1426</v>
      </c>
    </row>
    <row r="12" spans="1:3" ht="30">
      <c r="A12" s="2" t="s">
        <v>1427</v>
      </c>
      <c r="B12" s="4"/>
      <c r="C12" s="4"/>
    </row>
    <row r="13" spans="1:3" ht="45">
      <c r="A13" s="3" t="s">
        <v>1420</v>
      </c>
      <c r="B13" s="4"/>
      <c r="C13" s="4"/>
    </row>
    <row r="14" spans="1:3">
      <c r="A14" s="2" t="s">
        <v>259</v>
      </c>
      <c r="B14" s="6">
        <v>35215247</v>
      </c>
      <c r="C14" s="4"/>
    </row>
    <row r="15" spans="1:3">
      <c r="A15" s="2" t="s">
        <v>807</v>
      </c>
      <c r="B15" s="6">
        <v>36723499</v>
      </c>
      <c r="C15" s="4"/>
    </row>
    <row r="16" spans="1:3" ht="30">
      <c r="A16" s="2" t="s">
        <v>1422</v>
      </c>
      <c r="B16" s="6">
        <v>36723499</v>
      </c>
      <c r="C16" s="4"/>
    </row>
    <row r="17" spans="1:3">
      <c r="A17" s="2" t="s">
        <v>31</v>
      </c>
      <c r="B17" s="4"/>
      <c r="C17" s="4"/>
    </row>
    <row r="18" spans="1:3" ht="45">
      <c r="A18" s="3" t="s">
        <v>1420</v>
      </c>
      <c r="B18" s="4"/>
      <c r="C18" s="4"/>
    </row>
    <row r="19" spans="1:3">
      <c r="A19" s="2" t="s">
        <v>259</v>
      </c>
      <c r="B19" s="6">
        <v>2576993</v>
      </c>
      <c r="C19" s="4"/>
    </row>
    <row r="20" spans="1:3">
      <c r="A20" s="2" t="s">
        <v>807</v>
      </c>
      <c r="B20" s="6">
        <v>2576993</v>
      </c>
      <c r="C20" s="4"/>
    </row>
    <row r="21" spans="1:3" ht="30">
      <c r="A21" s="2" t="s">
        <v>1422</v>
      </c>
      <c r="B21" s="6">
        <v>2576993</v>
      </c>
      <c r="C21" s="4"/>
    </row>
    <row r="22" spans="1:3" ht="45">
      <c r="A22" s="2" t="s">
        <v>1428</v>
      </c>
      <c r="B22" s="4"/>
      <c r="C22" s="4"/>
    </row>
    <row r="23" spans="1:3" ht="45">
      <c r="A23" s="3" t="s">
        <v>1420</v>
      </c>
      <c r="B23" s="4"/>
      <c r="C23" s="4"/>
    </row>
    <row r="24" spans="1:3">
      <c r="A24" s="2" t="s">
        <v>259</v>
      </c>
      <c r="B24" s="6">
        <v>46707033</v>
      </c>
      <c r="C24" s="4"/>
    </row>
    <row r="25" spans="1:3">
      <c r="A25" s="2" t="s">
        <v>807</v>
      </c>
      <c r="B25" s="6">
        <v>49057256</v>
      </c>
      <c r="C25" s="4"/>
    </row>
    <row r="26" spans="1:3" ht="30">
      <c r="A26" s="2" t="s">
        <v>1422</v>
      </c>
      <c r="B26" s="6">
        <v>49057256</v>
      </c>
      <c r="C26" s="4"/>
    </row>
    <row r="27" spans="1:3">
      <c r="A27" s="2" t="s">
        <v>1429</v>
      </c>
      <c r="B27" s="4"/>
      <c r="C27" s="4"/>
    </row>
    <row r="28" spans="1:3" ht="45">
      <c r="A28" s="3" t="s">
        <v>1420</v>
      </c>
      <c r="B28" s="4"/>
      <c r="C28" s="4"/>
    </row>
    <row r="29" spans="1:3">
      <c r="A29" s="2" t="s">
        <v>259</v>
      </c>
      <c r="B29" s="6">
        <v>21576641</v>
      </c>
      <c r="C29" s="4"/>
    </row>
    <row r="30" spans="1:3">
      <c r="A30" s="2" t="s">
        <v>807</v>
      </c>
      <c r="B30" s="6">
        <v>22328435</v>
      </c>
      <c r="C30" s="4"/>
    </row>
    <row r="31" spans="1:3" ht="30">
      <c r="A31" s="2" t="s">
        <v>1422</v>
      </c>
      <c r="B31" s="6">
        <v>22328435</v>
      </c>
      <c r="C31" s="4"/>
    </row>
    <row r="32" spans="1:3">
      <c r="A32" s="2" t="s">
        <v>1430</v>
      </c>
      <c r="B32" s="4"/>
      <c r="C32" s="4"/>
    </row>
    <row r="33" spans="1:3" ht="45">
      <c r="A33" s="3" t="s">
        <v>1420</v>
      </c>
      <c r="B33" s="4"/>
      <c r="C33" s="4"/>
    </row>
    <row r="34" spans="1:3">
      <c r="A34" s="2" t="s">
        <v>259</v>
      </c>
      <c r="B34" s="6">
        <v>922129</v>
      </c>
      <c r="C34" s="4"/>
    </row>
    <row r="35" spans="1:3">
      <c r="A35" s="2" t="s">
        <v>807</v>
      </c>
      <c r="B35" s="6">
        <v>939100</v>
      </c>
      <c r="C35" s="4"/>
    </row>
    <row r="36" spans="1:3" ht="30">
      <c r="A36" s="2" t="s">
        <v>1422</v>
      </c>
      <c r="B36" s="6">
        <v>939100</v>
      </c>
      <c r="C36" s="4"/>
    </row>
    <row r="37" spans="1:3">
      <c r="A37" s="2" t="s">
        <v>289</v>
      </c>
      <c r="B37" s="4"/>
      <c r="C37" s="4"/>
    </row>
    <row r="38" spans="1:3" ht="45">
      <c r="A38" s="3" t="s">
        <v>1420</v>
      </c>
      <c r="B38" s="4"/>
      <c r="C38" s="4"/>
    </row>
    <row r="39" spans="1:3" ht="17.25">
      <c r="A39" s="2" t="s">
        <v>259</v>
      </c>
      <c r="B39" s="6">
        <v>24128753</v>
      </c>
      <c r="C39" s="355" t="s">
        <v>1425</v>
      </c>
    </row>
    <row r="40" spans="1:3">
      <c r="A40" s="2" t="s">
        <v>807</v>
      </c>
      <c r="B40" s="6">
        <v>39254981</v>
      </c>
      <c r="C40" s="4"/>
    </row>
    <row r="41" spans="1:3" ht="30">
      <c r="A41" s="2" t="s">
        <v>1422</v>
      </c>
      <c r="B41" s="6">
        <v>39254981</v>
      </c>
      <c r="C41" s="355" t="s">
        <v>1426</v>
      </c>
    </row>
    <row r="42" spans="1:3">
      <c r="A42" s="2" t="s">
        <v>812</v>
      </c>
      <c r="B42" s="4"/>
      <c r="C42" s="4"/>
    </row>
    <row r="43" spans="1:3" ht="45">
      <c r="A43" s="3" t="s">
        <v>1420</v>
      </c>
      <c r="B43" s="4"/>
      <c r="C43" s="4"/>
    </row>
    <row r="44" spans="1:3">
      <c r="A44" s="2" t="s">
        <v>259</v>
      </c>
      <c r="B44" s="6">
        <v>961094</v>
      </c>
      <c r="C44" s="4"/>
    </row>
    <row r="45" spans="1:3">
      <c r="A45" s="2" t="s">
        <v>807</v>
      </c>
      <c r="B45" s="6">
        <v>1402159</v>
      </c>
      <c r="C45" s="4"/>
    </row>
    <row r="46" spans="1:3" ht="30">
      <c r="A46" s="2" t="s">
        <v>1422</v>
      </c>
      <c r="B46" s="6">
        <v>1402159</v>
      </c>
      <c r="C46" s="4"/>
    </row>
    <row r="47" spans="1:3">
      <c r="A47" s="2" t="s">
        <v>813</v>
      </c>
      <c r="B47" s="4"/>
      <c r="C47" s="4"/>
    </row>
    <row r="48" spans="1:3" ht="45">
      <c r="A48" s="3" t="s">
        <v>1420</v>
      </c>
      <c r="B48" s="4"/>
      <c r="C48" s="4"/>
    </row>
    <row r="49" spans="1:3">
      <c r="A49" s="2" t="s">
        <v>259</v>
      </c>
      <c r="B49" s="6">
        <v>2573154</v>
      </c>
      <c r="C49" s="4"/>
    </row>
    <row r="50" spans="1:3">
      <c r="A50" s="2" t="s">
        <v>807</v>
      </c>
      <c r="B50" s="6">
        <v>4033101</v>
      </c>
      <c r="C50" s="4"/>
    </row>
    <row r="51" spans="1:3" ht="30">
      <c r="A51" s="2" t="s">
        <v>1422</v>
      </c>
      <c r="B51" s="6">
        <v>4033101</v>
      </c>
      <c r="C51" s="4"/>
    </row>
    <row r="52" spans="1:3">
      <c r="A52" s="2" t="s">
        <v>814</v>
      </c>
      <c r="B52" s="4"/>
      <c r="C52" s="4"/>
    </row>
    <row r="53" spans="1:3" ht="45">
      <c r="A53" s="3" t="s">
        <v>1420</v>
      </c>
      <c r="B53" s="4"/>
      <c r="C53" s="4"/>
    </row>
    <row r="54" spans="1:3">
      <c r="A54" s="2" t="s">
        <v>259</v>
      </c>
      <c r="B54" s="6">
        <v>18503498</v>
      </c>
      <c r="C54" s="4"/>
    </row>
    <row r="55" spans="1:3">
      <c r="A55" s="2" t="s">
        <v>807</v>
      </c>
      <c r="B55" s="6">
        <v>29248520</v>
      </c>
      <c r="C55" s="4"/>
    </row>
    <row r="56" spans="1:3" ht="30">
      <c r="A56" s="2" t="s">
        <v>1422</v>
      </c>
      <c r="B56" s="6">
        <v>29248520</v>
      </c>
      <c r="C56" s="4"/>
    </row>
    <row r="57" spans="1:3">
      <c r="A57" s="2" t="s">
        <v>1431</v>
      </c>
      <c r="B57" s="4"/>
      <c r="C57" s="4"/>
    </row>
    <row r="58" spans="1:3" ht="45">
      <c r="A58" s="3" t="s">
        <v>1420</v>
      </c>
      <c r="B58" s="4"/>
      <c r="C58" s="4"/>
    </row>
    <row r="59" spans="1:3">
      <c r="A59" s="2" t="s">
        <v>259</v>
      </c>
      <c r="B59" s="6">
        <v>1896007</v>
      </c>
      <c r="C59" s="4"/>
    </row>
    <row r="60" spans="1:3">
      <c r="A60" s="2" t="s">
        <v>807</v>
      </c>
      <c r="B60" s="6">
        <v>4319201</v>
      </c>
      <c r="C60" s="4"/>
    </row>
    <row r="61" spans="1:3" ht="30">
      <c r="A61" s="2" t="s">
        <v>1422</v>
      </c>
      <c r="B61" s="6">
        <v>4319201</v>
      </c>
      <c r="C61" s="4"/>
    </row>
    <row r="62" spans="1:3">
      <c r="A62" s="2" t="s">
        <v>816</v>
      </c>
      <c r="B62" s="4"/>
      <c r="C62" s="4"/>
    </row>
    <row r="63" spans="1:3" ht="45">
      <c r="A63" s="3" t="s">
        <v>1420</v>
      </c>
      <c r="B63" s="4"/>
      <c r="C63" s="4"/>
    </row>
    <row r="64" spans="1:3">
      <c r="A64" s="2" t="s">
        <v>259</v>
      </c>
      <c r="B64" s="6">
        <v>195000</v>
      </c>
      <c r="C64" s="4"/>
    </row>
    <row r="65" spans="1:3">
      <c r="A65" s="2" t="s">
        <v>807</v>
      </c>
      <c r="B65" s="6">
        <v>252000</v>
      </c>
      <c r="C65" s="4"/>
    </row>
    <row r="66" spans="1:3" ht="30">
      <c r="A66" s="2" t="s">
        <v>1422</v>
      </c>
      <c r="B66" s="6">
        <v>252000</v>
      </c>
      <c r="C66" s="4"/>
    </row>
    <row r="67" spans="1:3">
      <c r="A67" s="2" t="s">
        <v>819</v>
      </c>
      <c r="B67" s="4"/>
      <c r="C67" s="4"/>
    </row>
    <row r="68" spans="1:3" ht="45">
      <c r="A68" s="3" t="s">
        <v>1420</v>
      </c>
      <c r="B68" s="4"/>
      <c r="C68" s="4"/>
    </row>
    <row r="69" spans="1:3">
      <c r="A69" s="2" t="s">
        <v>259</v>
      </c>
      <c r="B69" s="6">
        <v>7284583</v>
      </c>
      <c r="C69" s="4"/>
    </row>
    <row r="70" spans="1:3">
      <c r="A70" s="2" t="s">
        <v>807</v>
      </c>
      <c r="B70" s="6">
        <v>7284583</v>
      </c>
      <c r="C70" s="4"/>
    </row>
    <row r="71" spans="1:3" ht="30">
      <c r="A71" s="2" t="s">
        <v>1422</v>
      </c>
      <c r="B71" s="6">
        <v>7284583</v>
      </c>
      <c r="C71" s="4"/>
    </row>
    <row r="72" spans="1:3">
      <c r="A72" s="2" t="s">
        <v>1432</v>
      </c>
      <c r="B72" s="4"/>
      <c r="C72" s="4"/>
    </row>
    <row r="73" spans="1:3" ht="45">
      <c r="A73" s="3" t="s">
        <v>1420</v>
      </c>
      <c r="B73" s="4"/>
      <c r="C73" s="4"/>
    </row>
    <row r="74" spans="1:3">
      <c r="A74" s="2" t="s">
        <v>259</v>
      </c>
      <c r="B74" s="6">
        <v>9861576</v>
      </c>
      <c r="C74" s="4"/>
    </row>
    <row r="75" spans="1:3">
      <c r="A75" s="2" t="s">
        <v>807</v>
      </c>
      <c r="B75" s="6">
        <v>9861576</v>
      </c>
      <c r="C75" s="4"/>
    </row>
    <row r="76" spans="1:3" ht="30">
      <c r="A76" s="2" t="s">
        <v>1422</v>
      </c>
      <c r="B76" s="7">
        <v>9861576</v>
      </c>
      <c r="C76" s="4"/>
    </row>
    <row r="77" spans="1:3">
      <c r="A77" s="172"/>
      <c r="B77" s="172"/>
      <c r="C77" s="172"/>
    </row>
    <row r="78" spans="1:3" ht="60" customHeight="1">
      <c r="A78" s="2" t="s">
        <v>1119</v>
      </c>
      <c r="B78" s="16" t="s">
        <v>1433</v>
      </c>
      <c r="C78" s="16"/>
    </row>
    <row r="79" spans="1:3" ht="30" customHeight="1">
      <c r="A79" s="2" t="s">
        <v>1425</v>
      </c>
      <c r="B79" s="16" t="s">
        <v>1434</v>
      </c>
      <c r="C79" s="16"/>
    </row>
    <row r="80" spans="1:3" ht="60" customHeight="1">
      <c r="A80" s="2" t="s">
        <v>1426</v>
      </c>
      <c r="B80" s="16" t="s">
        <v>1435</v>
      </c>
      <c r="C80" s="16"/>
    </row>
  </sheetData>
  <mergeCells count="5">
    <mergeCell ref="B1:C1"/>
    <mergeCell ref="A77:C77"/>
    <mergeCell ref="B78:C78"/>
    <mergeCell ref="B79:C79"/>
    <mergeCell ref="B80:C8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436</v>
      </c>
      <c r="B1" s="1" t="s">
        <v>2</v>
      </c>
      <c r="C1" s="1" t="s">
        <v>27</v>
      </c>
      <c r="D1" s="1" t="s">
        <v>69</v>
      </c>
      <c r="E1" s="1" t="s">
        <v>1128</v>
      </c>
    </row>
    <row r="2" spans="1:5" ht="30">
      <c r="A2" s="3" t="s">
        <v>1437</v>
      </c>
      <c r="B2" s="4"/>
      <c r="C2" s="4"/>
      <c r="D2" s="4"/>
      <c r="E2" s="4"/>
    </row>
    <row r="3" spans="1:5">
      <c r="A3" s="2" t="s">
        <v>34</v>
      </c>
      <c r="B3" s="7">
        <v>15826515</v>
      </c>
      <c r="C3" s="7">
        <v>23626761</v>
      </c>
      <c r="D3" s="7">
        <v>20810018</v>
      </c>
      <c r="E3" s="7">
        <v>18042258</v>
      </c>
    </row>
    <row r="4" spans="1:5">
      <c r="A4" s="2" t="s">
        <v>1072</v>
      </c>
      <c r="B4" s="6">
        <v>109048290</v>
      </c>
      <c r="C4" s="6">
        <v>91445413</v>
      </c>
      <c r="D4" s="4"/>
      <c r="E4" s="4"/>
    </row>
    <row r="5" spans="1:5" ht="30">
      <c r="A5" s="2" t="s">
        <v>1073</v>
      </c>
      <c r="B5" s="6">
        <v>39254981</v>
      </c>
      <c r="C5" s="6">
        <v>36144065</v>
      </c>
      <c r="D5" s="4"/>
      <c r="E5" s="4"/>
    </row>
    <row r="6" spans="1:5">
      <c r="A6" s="2" t="s">
        <v>31</v>
      </c>
      <c r="B6" s="6">
        <v>2576993</v>
      </c>
      <c r="C6" s="6">
        <v>7926373</v>
      </c>
      <c r="D6" s="4"/>
      <c r="E6" s="4"/>
    </row>
    <row r="7" spans="1:5">
      <c r="A7" s="2" t="s">
        <v>32</v>
      </c>
      <c r="B7" s="6">
        <v>8530929</v>
      </c>
      <c r="C7" s="6">
        <v>7247831</v>
      </c>
      <c r="D7" s="4"/>
      <c r="E7" s="4"/>
    </row>
    <row r="8" spans="1:5">
      <c r="A8" s="2" t="s">
        <v>707</v>
      </c>
      <c r="B8" s="6">
        <v>8544183</v>
      </c>
      <c r="C8" s="6">
        <v>8750224</v>
      </c>
      <c r="D8" s="4"/>
      <c r="E8" s="4"/>
    </row>
    <row r="9" spans="1:5">
      <c r="A9" s="2" t="s">
        <v>39</v>
      </c>
      <c r="B9" s="4">
        <v>0</v>
      </c>
      <c r="C9" s="6">
        <v>366772</v>
      </c>
      <c r="D9" s="4"/>
      <c r="E9" s="4"/>
    </row>
    <row r="10" spans="1:5">
      <c r="A10" s="2" t="s">
        <v>36</v>
      </c>
      <c r="B10" s="6">
        <v>1063837</v>
      </c>
      <c r="C10" s="6">
        <v>1006698</v>
      </c>
      <c r="D10" s="4"/>
      <c r="E10" s="4"/>
    </row>
    <row r="11" spans="1:5">
      <c r="A11" s="2" t="s">
        <v>38</v>
      </c>
      <c r="B11" s="6">
        <v>5460805</v>
      </c>
      <c r="C11" s="6">
        <v>4325538</v>
      </c>
      <c r="D11" s="4"/>
      <c r="E11" s="4"/>
    </row>
    <row r="12" spans="1:5">
      <c r="A12" s="2" t="s">
        <v>40</v>
      </c>
      <c r="B12" s="6">
        <v>198039210</v>
      </c>
      <c r="C12" s="6">
        <v>188305816</v>
      </c>
      <c r="D12" s="6">
        <v>171918276</v>
      </c>
      <c r="E12" s="4"/>
    </row>
    <row r="13" spans="1:5" ht="30">
      <c r="A13" s="2" t="s">
        <v>43</v>
      </c>
      <c r="B13" s="6">
        <v>18290819</v>
      </c>
      <c r="C13" s="6">
        <v>20324190</v>
      </c>
      <c r="D13" s="4"/>
      <c r="E13" s="4"/>
    </row>
    <row r="14" spans="1:5">
      <c r="A14" s="2" t="s">
        <v>45</v>
      </c>
      <c r="B14" s="6">
        <v>5415493</v>
      </c>
      <c r="C14" s="6">
        <v>4013983</v>
      </c>
      <c r="D14" s="4"/>
      <c r="E14" s="4"/>
    </row>
    <row r="15" spans="1:5">
      <c r="A15" s="2" t="s">
        <v>46</v>
      </c>
      <c r="B15" s="6">
        <v>60475504</v>
      </c>
      <c r="C15" s="6">
        <v>59698173</v>
      </c>
      <c r="D15" s="4"/>
      <c r="E15" s="4"/>
    </row>
    <row r="16" spans="1:5" ht="30">
      <c r="A16" s="2" t="s">
        <v>50</v>
      </c>
      <c r="B16" s="4">
        <v>0</v>
      </c>
      <c r="C16" s="4">
        <v>0</v>
      </c>
      <c r="D16" s="4"/>
      <c r="E16" s="4"/>
    </row>
    <row r="17" spans="1:5" ht="105">
      <c r="A17" s="2" t="s">
        <v>1438</v>
      </c>
      <c r="B17" s="4">
        <v>1</v>
      </c>
      <c r="C17" s="4">
        <v>1</v>
      </c>
      <c r="D17" s="4"/>
      <c r="E17" s="4"/>
    </row>
    <row r="18" spans="1:5">
      <c r="A18" s="2" t="s">
        <v>52</v>
      </c>
      <c r="B18" s="6">
        <v>124707196</v>
      </c>
      <c r="C18" s="6">
        <v>116714749</v>
      </c>
      <c r="D18" s="4"/>
      <c r="E18" s="4"/>
    </row>
    <row r="19" spans="1:5" ht="30">
      <c r="A19" s="2" t="s">
        <v>53</v>
      </c>
      <c r="B19" s="6">
        <v>12856509</v>
      </c>
      <c r="C19" s="6">
        <v>11347404</v>
      </c>
      <c r="D19" s="6">
        <v>8818430</v>
      </c>
      <c r="E19" s="6">
        <v>7509165</v>
      </c>
    </row>
    <row r="20" spans="1:5">
      <c r="A20" s="2" t="s">
        <v>1439</v>
      </c>
      <c r="B20" s="6">
        <v>137563706</v>
      </c>
      <c r="C20" s="6">
        <v>128062154</v>
      </c>
      <c r="D20" s="6">
        <v>114638890</v>
      </c>
      <c r="E20" s="6">
        <v>106512184</v>
      </c>
    </row>
    <row r="21" spans="1:5" ht="30">
      <c r="A21" s="2" t="s">
        <v>1440</v>
      </c>
      <c r="B21" s="6">
        <v>198039210</v>
      </c>
      <c r="C21" s="6">
        <v>188305816</v>
      </c>
      <c r="D21" s="4"/>
      <c r="E21" s="4"/>
    </row>
    <row r="22" spans="1:5">
      <c r="A22" s="2" t="s">
        <v>1441</v>
      </c>
      <c r="B22" s="4"/>
      <c r="C22" s="4"/>
      <c r="D22" s="4"/>
      <c r="E22" s="4"/>
    </row>
    <row r="23" spans="1:5" ht="30">
      <c r="A23" s="3" t="s">
        <v>1437</v>
      </c>
      <c r="B23" s="4"/>
      <c r="C23" s="4"/>
      <c r="D23" s="4"/>
      <c r="E23" s="4"/>
    </row>
    <row r="24" spans="1:5">
      <c r="A24" s="2" t="s">
        <v>34</v>
      </c>
      <c r="B24" s="6">
        <v>7942481</v>
      </c>
      <c r="C24" s="6">
        <v>7210956</v>
      </c>
      <c r="D24" s="6">
        <v>9414297</v>
      </c>
      <c r="E24" s="6">
        <v>4447183</v>
      </c>
    </row>
    <row r="25" spans="1:5">
      <c r="A25" s="2" t="s">
        <v>1072</v>
      </c>
      <c r="B25" s="6">
        <v>24358323</v>
      </c>
      <c r="C25" s="6">
        <v>19202320</v>
      </c>
      <c r="D25" s="4"/>
      <c r="E25" s="4"/>
    </row>
    <row r="26" spans="1:5" ht="30">
      <c r="A26" s="2" t="s">
        <v>1073</v>
      </c>
      <c r="B26" s="6">
        <v>2529982</v>
      </c>
      <c r="C26" s="6">
        <v>2265136</v>
      </c>
      <c r="D26" s="4"/>
      <c r="E26" s="4"/>
    </row>
    <row r="27" spans="1:5">
      <c r="A27" s="2" t="s">
        <v>31</v>
      </c>
      <c r="B27" s="6">
        <v>284069</v>
      </c>
      <c r="C27" s="6">
        <v>2213496</v>
      </c>
      <c r="D27" s="4"/>
      <c r="E27" s="4"/>
    </row>
    <row r="28" spans="1:5">
      <c r="A28" s="2" t="s">
        <v>833</v>
      </c>
      <c r="B28" s="6">
        <v>96395352</v>
      </c>
      <c r="C28" s="6">
        <v>90570724</v>
      </c>
      <c r="D28" s="4"/>
      <c r="E28" s="4"/>
    </row>
    <row r="29" spans="1:5">
      <c r="A29" s="2" t="s">
        <v>32</v>
      </c>
      <c r="B29" s="6">
        <v>1578236</v>
      </c>
      <c r="C29" s="6">
        <v>737378</v>
      </c>
      <c r="D29" s="4"/>
      <c r="E29" s="4"/>
    </row>
    <row r="30" spans="1:5">
      <c r="A30" s="2" t="s">
        <v>707</v>
      </c>
      <c r="B30" s="6">
        <v>56428</v>
      </c>
      <c r="C30" s="6">
        <v>135669</v>
      </c>
      <c r="D30" s="4"/>
      <c r="E30" s="4"/>
    </row>
    <row r="31" spans="1:5">
      <c r="A31" s="2" t="s">
        <v>834</v>
      </c>
      <c r="B31" s="6">
        <v>2220330</v>
      </c>
      <c r="C31" s="6">
        <v>1456037</v>
      </c>
      <c r="D31" s="4"/>
      <c r="E31" s="4"/>
    </row>
    <row r="32" spans="1:5">
      <c r="A32" s="2" t="s">
        <v>39</v>
      </c>
      <c r="B32" s="6">
        <v>1876242</v>
      </c>
      <c r="C32" s="6">
        <v>3230977</v>
      </c>
      <c r="D32" s="4"/>
      <c r="E32" s="4"/>
    </row>
    <row r="33" spans="1:5">
      <c r="A33" s="2" t="s">
        <v>36</v>
      </c>
      <c r="B33" s="6">
        <v>128221</v>
      </c>
      <c r="C33" s="6">
        <v>103571</v>
      </c>
      <c r="D33" s="4"/>
      <c r="E33" s="4"/>
    </row>
    <row r="34" spans="1:5">
      <c r="A34" s="2" t="s">
        <v>38</v>
      </c>
      <c r="B34" s="6">
        <v>2371078</v>
      </c>
      <c r="C34" s="6">
        <v>2504969</v>
      </c>
      <c r="D34" s="4"/>
      <c r="E34" s="4"/>
    </row>
    <row r="35" spans="1:5">
      <c r="A35" s="2" t="s">
        <v>40</v>
      </c>
      <c r="B35" s="6">
        <v>139740742</v>
      </c>
      <c r="C35" s="6">
        <v>129631233</v>
      </c>
      <c r="D35" s="4"/>
      <c r="E35" s="4"/>
    </row>
    <row r="36" spans="1:5" ht="30">
      <c r="A36" s="2" t="s">
        <v>43</v>
      </c>
      <c r="B36" s="6">
        <v>2074347</v>
      </c>
      <c r="C36" s="6">
        <v>1558095</v>
      </c>
      <c r="D36" s="4"/>
      <c r="E36" s="4"/>
    </row>
    <row r="37" spans="1:5">
      <c r="A37" s="2" t="s">
        <v>45</v>
      </c>
      <c r="B37" s="6">
        <v>102689</v>
      </c>
      <c r="C37" s="6">
        <v>10984</v>
      </c>
      <c r="D37" s="4"/>
      <c r="E37" s="4"/>
    </row>
    <row r="38" spans="1:5">
      <c r="A38" s="2" t="s">
        <v>46</v>
      </c>
      <c r="B38" s="6">
        <v>2177036</v>
      </c>
      <c r="C38" s="6">
        <v>1569079</v>
      </c>
      <c r="D38" s="4"/>
      <c r="E38" s="4"/>
    </row>
    <row r="39" spans="1:5" ht="30">
      <c r="A39" s="2" t="s">
        <v>50</v>
      </c>
      <c r="B39" s="4">
        <v>0</v>
      </c>
      <c r="C39" s="4">
        <v>0</v>
      </c>
      <c r="D39" s="4"/>
      <c r="E39" s="4"/>
    </row>
    <row r="40" spans="1:5" ht="105">
      <c r="A40" s="2" t="s">
        <v>1438</v>
      </c>
      <c r="B40" s="4">
        <v>1</v>
      </c>
      <c r="C40" s="4">
        <v>1</v>
      </c>
      <c r="D40" s="4"/>
      <c r="E40" s="4"/>
    </row>
    <row r="41" spans="1:5">
      <c r="A41" s="2" t="s">
        <v>52</v>
      </c>
      <c r="B41" s="6">
        <v>124707196</v>
      </c>
      <c r="C41" s="6">
        <v>116714749</v>
      </c>
      <c r="D41" s="4"/>
      <c r="E41" s="4"/>
    </row>
    <row r="42" spans="1:5" ht="30">
      <c r="A42" s="2" t="s">
        <v>53</v>
      </c>
      <c r="B42" s="6">
        <v>12856509</v>
      </c>
      <c r="C42" s="6">
        <v>11347404</v>
      </c>
      <c r="D42" s="4"/>
      <c r="E42" s="4"/>
    </row>
    <row r="43" spans="1:5">
      <c r="A43" s="2" t="s">
        <v>1439</v>
      </c>
      <c r="B43" s="6">
        <v>137563706</v>
      </c>
      <c r="C43" s="6">
        <v>128062154</v>
      </c>
      <c r="D43" s="4"/>
      <c r="E43" s="4"/>
    </row>
    <row r="44" spans="1:5" ht="30">
      <c r="A44" s="2" t="s">
        <v>1440</v>
      </c>
      <c r="B44" s="7">
        <v>139740742</v>
      </c>
      <c r="C44" s="7">
        <v>129631233</v>
      </c>
      <c r="D44" s="4"/>
      <c r="E44"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8" t="s">
        <v>1442</v>
      </c>
      <c r="B1" s="8" t="s">
        <v>1</v>
      </c>
      <c r="C1" s="8"/>
      <c r="D1" s="8"/>
    </row>
    <row r="2" spans="1:4">
      <c r="A2" s="8"/>
      <c r="B2" s="1" t="s">
        <v>2</v>
      </c>
      <c r="C2" s="1" t="s">
        <v>27</v>
      </c>
      <c r="D2" s="1" t="s">
        <v>69</v>
      </c>
    </row>
    <row r="3" spans="1:4" ht="30">
      <c r="A3" s="3" t="s">
        <v>1437</v>
      </c>
      <c r="B3" s="4"/>
      <c r="C3" s="4"/>
      <c r="D3" s="4"/>
    </row>
    <row r="4" spans="1:4" ht="30">
      <c r="A4" s="2" t="s">
        <v>1337</v>
      </c>
      <c r="B4" s="7">
        <v>4259501</v>
      </c>
      <c r="C4" s="7">
        <v>3894608</v>
      </c>
      <c r="D4" s="7">
        <v>3980411</v>
      </c>
    </row>
    <row r="5" spans="1:4">
      <c r="A5" s="2" t="s">
        <v>677</v>
      </c>
      <c r="B5" s="6">
        <v>268294</v>
      </c>
      <c r="C5" s="6">
        <v>195800</v>
      </c>
      <c r="D5" s="6">
        <v>1066239</v>
      </c>
    </row>
    <row r="6" spans="1:4">
      <c r="A6" s="2" t="s">
        <v>74</v>
      </c>
      <c r="B6" s="6">
        <v>8627935</v>
      </c>
      <c r="C6" s="6">
        <v>8274823</v>
      </c>
      <c r="D6" s="6">
        <v>7701340</v>
      </c>
    </row>
    <row r="7" spans="1:4">
      <c r="A7" s="2" t="s">
        <v>75</v>
      </c>
      <c r="B7" s="6">
        <v>123119286</v>
      </c>
      <c r="C7" s="6">
        <v>126251497</v>
      </c>
      <c r="D7" s="6">
        <v>115079092</v>
      </c>
    </row>
    <row r="8" spans="1:4" ht="30">
      <c r="A8" s="2" t="s">
        <v>79</v>
      </c>
      <c r="B8" s="6">
        <v>25218225</v>
      </c>
      <c r="C8" s="6">
        <v>25386511</v>
      </c>
      <c r="D8" s="6">
        <v>21881540</v>
      </c>
    </row>
    <row r="9" spans="1:4">
      <c r="A9" s="2" t="s">
        <v>80</v>
      </c>
      <c r="B9" s="6">
        <v>5049962</v>
      </c>
      <c r="C9" s="6">
        <v>4430220</v>
      </c>
      <c r="D9" s="6">
        <v>3994244</v>
      </c>
    </row>
    <row r="10" spans="1:4">
      <c r="A10" s="2" t="s">
        <v>81</v>
      </c>
      <c r="B10" s="6">
        <v>2333491</v>
      </c>
      <c r="C10" s="6">
        <v>2145639</v>
      </c>
      <c r="D10" s="6">
        <v>1856848</v>
      </c>
    </row>
    <row r="11" spans="1:4">
      <c r="A11" s="2" t="s">
        <v>84</v>
      </c>
      <c r="B11" s="6">
        <v>2676483</v>
      </c>
      <c r="C11" s="6">
        <v>2171606</v>
      </c>
      <c r="D11" s="6">
        <v>2420387</v>
      </c>
    </row>
    <row r="12" spans="1:4">
      <c r="A12" s="2" t="s">
        <v>850</v>
      </c>
      <c r="B12" s="6">
        <v>820882</v>
      </c>
      <c r="C12" s="6">
        <v>755407</v>
      </c>
      <c r="D12" s="6">
        <v>615053</v>
      </c>
    </row>
    <row r="13" spans="1:4">
      <c r="A13" s="2" t="s">
        <v>86</v>
      </c>
      <c r="B13" s="6">
        <v>13488498</v>
      </c>
      <c r="C13" s="6">
        <v>21542738</v>
      </c>
      <c r="D13" s="6">
        <v>16079907</v>
      </c>
    </row>
    <row r="14" spans="1:4">
      <c r="A14" s="2" t="s">
        <v>852</v>
      </c>
      <c r="B14" s="6">
        <v>3816000</v>
      </c>
      <c r="C14" s="6">
        <v>6746000</v>
      </c>
      <c r="D14" s="6">
        <v>4889000</v>
      </c>
    </row>
    <row r="15" spans="1:4">
      <c r="A15" s="2" t="s">
        <v>88</v>
      </c>
      <c r="B15" s="6">
        <v>9672498</v>
      </c>
      <c r="C15" s="6">
        <v>14796738</v>
      </c>
      <c r="D15" s="6">
        <v>11190907</v>
      </c>
    </row>
    <row r="16" spans="1:4" ht="30">
      <c r="A16" s="2" t="s">
        <v>89</v>
      </c>
      <c r="B16" s="6">
        <v>-23523</v>
      </c>
      <c r="C16" s="6">
        <v>-88528</v>
      </c>
      <c r="D16" s="6">
        <v>-88411</v>
      </c>
    </row>
    <row r="17" spans="1:4" ht="30">
      <c r="A17" s="2" t="s">
        <v>90</v>
      </c>
      <c r="B17" s="6">
        <v>9648975</v>
      </c>
      <c r="C17" s="6">
        <v>14708210</v>
      </c>
      <c r="D17" s="6">
        <v>11102496</v>
      </c>
    </row>
    <row r="18" spans="1:4">
      <c r="A18" s="2" t="s">
        <v>91</v>
      </c>
      <c r="B18" s="9">
        <v>4.75</v>
      </c>
      <c r="C18" s="9">
        <v>7.15</v>
      </c>
      <c r="D18" s="9">
        <v>5.33</v>
      </c>
    </row>
    <row r="19" spans="1:4" ht="30">
      <c r="A19" s="2" t="s">
        <v>1205</v>
      </c>
      <c r="B19" s="6">
        <v>2031760</v>
      </c>
      <c r="C19" s="6">
        <v>2056169</v>
      </c>
      <c r="D19" s="6">
        <v>2081703</v>
      </c>
    </row>
    <row r="20" spans="1:4">
      <c r="A20" s="2" t="s">
        <v>93</v>
      </c>
      <c r="B20" s="9">
        <v>4.74</v>
      </c>
      <c r="C20" s="9">
        <v>7.08</v>
      </c>
      <c r="D20" s="9">
        <v>5.24</v>
      </c>
    </row>
    <row r="21" spans="1:4" ht="30">
      <c r="A21" s="2" t="s">
        <v>1443</v>
      </c>
      <c r="B21" s="6">
        <v>2037534</v>
      </c>
      <c r="C21" s="6">
        <v>2076628</v>
      </c>
      <c r="D21" s="6">
        <v>2116793</v>
      </c>
    </row>
    <row r="22" spans="1:4" ht="30">
      <c r="A22" s="2" t="s">
        <v>1444</v>
      </c>
      <c r="B22" s="9">
        <v>0.32</v>
      </c>
      <c r="C22" s="9">
        <v>0.32</v>
      </c>
      <c r="D22" s="9">
        <v>0.28999999999999998</v>
      </c>
    </row>
    <row r="23" spans="1:4">
      <c r="A23" s="2" t="s">
        <v>1441</v>
      </c>
      <c r="B23" s="4"/>
      <c r="C23" s="4"/>
      <c r="D23" s="4"/>
    </row>
    <row r="24" spans="1:4" ht="30">
      <c r="A24" s="3" t="s">
        <v>1437</v>
      </c>
      <c r="B24" s="4"/>
      <c r="C24" s="4"/>
      <c r="D24" s="4"/>
    </row>
    <row r="25" spans="1:4" ht="30">
      <c r="A25" s="2" t="s">
        <v>1337</v>
      </c>
      <c r="B25" s="6">
        <v>482711</v>
      </c>
      <c r="C25" s="6">
        <v>348933</v>
      </c>
      <c r="D25" s="6">
        <v>520511</v>
      </c>
    </row>
    <row r="26" spans="1:4">
      <c r="A26" s="2" t="s">
        <v>677</v>
      </c>
      <c r="B26" s="6">
        <v>9169</v>
      </c>
      <c r="C26" s="6">
        <v>-50778</v>
      </c>
      <c r="D26" s="6">
        <v>616001</v>
      </c>
    </row>
    <row r="27" spans="1:4">
      <c r="A27" s="2" t="s">
        <v>846</v>
      </c>
      <c r="B27" s="6">
        <v>772256</v>
      </c>
      <c r="C27" s="6">
        <v>748764</v>
      </c>
      <c r="D27" s="6">
        <v>736159</v>
      </c>
    </row>
    <row r="28" spans="1:4">
      <c r="A28" s="2" t="s">
        <v>74</v>
      </c>
      <c r="B28" s="6">
        <v>59569</v>
      </c>
      <c r="C28" s="6">
        <v>68966</v>
      </c>
      <c r="D28" s="6">
        <v>-62253</v>
      </c>
    </row>
    <row r="29" spans="1:4">
      <c r="A29" s="2" t="s">
        <v>75</v>
      </c>
      <c r="B29" s="6">
        <v>1323705</v>
      </c>
      <c r="C29" s="6">
        <v>1115885</v>
      </c>
      <c r="D29" s="6">
        <v>1810418</v>
      </c>
    </row>
    <row r="30" spans="1:4" ht="30">
      <c r="A30" s="2" t="s">
        <v>79</v>
      </c>
      <c r="B30" s="6">
        <v>673729</v>
      </c>
      <c r="C30" s="6">
        <v>576429</v>
      </c>
      <c r="D30" s="6">
        <v>459248</v>
      </c>
    </row>
    <row r="31" spans="1:4">
      <c r="A31" s="2" t="s">
        <v>80</v>
      </c>
      <c r="B31" s="6">
        <v>270881</v>
      </c>
      <c r="C31" s="6">
        <v>408373</v>
      </c>
      <c r="D31" s="6">
        <v>390227</v>
      </c>
    </row>
    <row r="32" spans="1:4">
      <c r="A32" s="2" t="s">
        <v>81</v>
      </c>
      <c r="B32" s="6">
        <v>49059</v>
      </c>
      <c r="C32" s="6">
        <v>45022</v>
      </c>
      <c r="D32" s="6">
        <v>25909</v>
      </c>
    </row>
    <row r="33" spans="1:4">
      <c r="A33" s="2" t="s">
        <v>1445</v>
      </c>
      <c r="B33" s="6">
        <v>200718</v>
      </c>
      <c r="C33" s="6">
        <v>188314</v>
      </c>
      <c r="D33" s="6">
        <v>240607</v>
      </c>
    </row>
    <row r="34" spans="1:4">
      <c r="A34" s="2" t="s">
        <v>84</v>
      </c>
      <c r="B34" s="6">
        <v>192064</v>
      </c>
      <c r="C34" s="6">
        <v>351093</v>
      </c>
      <c r="D34" s="6">
        <v>245398</v>
      </c>
    </row>
    <row r="35" spans="1:4">
      <c r="A35" s="2" t="s">
        <v>850</v>
      </c>
      <c r="B35" s="6">
        <v>193681</v>
      </c>
      <c r="C35" s="6">
        <v>177810</v>
      </c>
      <c r="D35" s="6">
        <v>161937</v>
      </c>
    </row>
    <row r="36" spans="1:4">
      <c r="A36" s="2" t="s">
        <v>1446</v>
      </c>
      <c r="B36" s="6">
        <v>1580132</v>
      </c>
      <c r="C36" s="6">
        <v>1747041</v>
      </c>
      <c r="D36" s="6">
        <v>1523326</v>
      </c>
    </row>
    <row r="37" spans="1:4" ht="30">
      <c r="A37" s="2" t="s">
        <v>851</v>
      </c>
      <c r="B37" s="6">
        <v>9777925</v>
      </c>
      <c r="C37" s="6">
        <v>15164894</v>
      </c>
      <c r="D37" s="6">
        <v>10992815</v>
      </c>
    </row>
    <row r="38" spans="1:4">
      <c r="A38" s="2" t="s">
        <v>86</v>
      </c>
      <c r="B38" s="6">
        <v>9521498</v>
      </c>
      <c r="C38" s="6">
        <v>14533738</v>
      </c>
      <c r="D38" s="6">
        <v>11279907</v>
      </c>
    </row>
    <row r="39" spans="1:4">
      <c r="A39" s="2" t="s">
        <v>852</v>
      </c>
      <c r="B39" s="6">
        <v>-151000</v>
      </c>
      <c r="C39" s="6">
        <v>-263000</v>
      </c>
      <c r="D39" s="6">
        <v>89000</v>
      </c>
    </row>
    <row r="40" spans="1:4">
      <c r="A40" s="2" t="s">
        <v>88</v>
      </c>
      <c r="B40" s="6">
        <v>9672498</v>
      </c>
      <c r="C40" s="6">
        <v>14796738</v>
      </c>
      <c r="D40" s="6">
        <v>11190907</v>
      </c>
    </row>
    <row r="41" spans="1:4" ht="30">
      <c r="A41" s="2" t="s">
        <v>89</v>
      </c>
      <c r="B41" s="6">
        <v>-23523</v>
      </c>
      <c r="C41" s="6">
        <v>-88528</v>
      </c>
      <c r="D41" s="6">
        <v>-88411</v>
      </c>
    </row>
    <row r="42" spans="1:4" ht="30">
      <c r="A42" s="2" t="s">
        <v>90</v>
      </c>
      <c r="B42" s="7">
        <v>9648975</v>
      </c>
      <c r="C42" s="7">
        <v>14708210</v>
      </c>
      <c r="D42" s="7">
        <v>11102496</v>
      </c>
    </row>
    <row r="43" spans="1:4">
      <c r="A43" s="2" t="s">
        <v>91</v>
      </c>
      <c r="B43" s="9">
        <v>4.75</v>
      </c>
      <c r="C43" s="9">
        <v>7.15</v>
      </c>
      <c r="D43" s="9">
        <v>5.33</v>
      </c>
    </row>
    <row r="44" spans="1:4" ht="30">
      <c r="A44" s="2" t="s">
        <v>1205</v>
      </c>
      <c r="B44" s="6">
        <v>2031760</v>
      </c>
      <c r="C44" s="6">
        <v>2056169</v>
      </c>
      <c r="D44" s="6">
        <v>2081703</v>
      </c>
    </row>
    <row r="45" spans="1:4">
      <c r="A45" s="2" t="s">
        <v>93</v>
      </c>
      <c r="B45" s="9">
        <v>4.74</v>
      </c>
      <c r="C45" s="9">
        <v>7.08</v>
      </c>
      <c r="D45" s="9">
        <v>5.24</v>
      </c>
    </row>
    <row r="46" spans="1:4" ht="30">
      <c r="A46" s="2" t="s">
        <v>1443</v>
      </c>
      <c r="B46" s="6">
        <v>2037534</v>
      </c>
      <c r="C46" s="6">
        <v>2076628</v>
      </c>
      <c r="D46" s="6">
        <v>2116793</v>
      </c>
    </row>
    <row r="47" spans="1:4" ht="30">
      <c r="A47" s="2" t="s">
        <v>1444</v>
      </c>
      <c r="B47" s="9">
        <v>0.32</v>
      </c>
      <c r="C47" s="9">
        <v>0.32</v>
      </c>
      <c r="D47" s="9">
        <v>0.289999999999999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Basis_Of_Presentation_and_Sign</vt:lpstr>
      <vt:lpstr>Statutory_Restrictions_on_Cons</vt:lpstr>
      <vt:lpstr>Investments_in_Securities_and_</vt:lpstr>
      <vt:lpstr>Property_and_Equipment</vt:lpstr>
      <vt:lpstr>Reinsurance</vt:lpstr>
      <vt:lpstr>Reserves_for_Claims</vt:lpstr>
      <vt:lpstr>Earnings_Per_Common_Share_and_</vt:lpstr>
      <vt:lpstr>Income_Taxes</vt:lpstr>
      <vt:lpstr>Leases</vt:lpstr>
      <vt:lpstr>Retirement_Agreements_and_Othe</vt:lpstr>
      <vt:lpstr>Commitments_and_Contingencies</vt:lpstr>
      <vt:lpstr>Segment_Information</vt:lpstr>
      <vt:lpstr>Stockholders_Equity</vt:lpstr>
      <vt:lpstr>Concentration_of_Credit_Risk</vt:lpstr>
      <vt:lpstr>Business_Concentration</vt:lpstr>
      <vt:lpstr>Related_Party_Transactions</vt:lpstr>
      <vt:lpstr>Acquisition</vt:lpstr>
      <vt:lpstr>Accumulated_Other_Comprehensiv</vt:lpstr>
      <vt:lpstr>Schedule_I</vt:lpstr>
      <vt:lpstr>Schedule_II</vt:lpstr>
      <vt:lpstr>Schedule_III</vt:lpstr>
      <vt:lpstr>Schedule_IV</vt:lpstr>
      <vt:lpstr>Schedule_V</vt:lpstr>
      <vt:lpstr>Basis_Of_Presentation_and_Sign1</vt:lpstr>
      <vt:lpstr>Investments_in_Securities_and_1</vt:lpstr>
      <vt:lpstr>Property_and_Equipment_Tables</vt:lpstr>
      <vt:lpstr>Reserves_for_Claims_Tables</vt:lpstr>
      <vt:lpstr>Earnings_Per_Common_Share_and_1</vt:lpstr>
      <vt:lpstr>Income_Taxes_Tables</vt:lpstr>
      <vt:lpstr>Leases_Tables</vt:lpstr>
      <vt:lpstr>Retirement_Agreements_and_Othe1</vt:lpstr>
      <vt:lpstr>Segment_Information_Tables</vt:lpstr>
      <vt:lpstr>Related_Party_Transactions_Tab</vt:lpstr>
      <vt:lpstr>Acquisition_Tables</vt:lpstr>
      <vt:lpstr>Accumulated_Other_Comprehensiv1</vt:lpstr>
      <vt:lpstr>Basis_Of_Presentation_and_Sign2</vt:lpstr>
      <vt:lpstr>Statutory_Restrictions_on_Cons1</vt:lpstr>
      <vt:lpstr>Investments_in_Securities_and_2</vt:lpstr>
      <vt:lpstr>Investments_in_Securities_and_3</vt:lpstr>
      <vt:lpstr>Investments_in_Securities_and_4</vt:lpstr>
      <vt:lpstr>Investments_in_Securities_and_5</vt:lpstr>
      <vt:lpstr>Investments_in_Securities_and_6</vt:lpstr>
      <vt:lpstr>Investments_in_Securities_and_7</vt:lpstr>
      <vt:lpstr>Investments_in_Securities_and_8</vt:lpstr>
      <vt:lpstr>Investments_in_Securities_and_9</vt:lpstr>
      <vt:lpstr>Recovered_Sheet1</vt:lpstr>
      <vt:lpstr>Recovered_Sheet2</vt:lpstr>
      <vt:lpstr>Recovered_Sheet3</vt:lpstr>
      <vt:lpstr>Recovered_Sheet4</vt:lpstr>
      <vt:lpstr>Property_and_Equipment_Details</vt:lpstr>
      <vt:lpstr>Reinsurance_Details</vt:lpstr>
      <vt:lpstr>Reserves_for_Claims_Summary_Of</vt:lpstr>
      <vt:lpstr>Reserves_for_Claims_Summary_Of1</vt:lpstr>
      <vt:lpstr>Reserves_for_Claims_Change_in_</vt:lpstr>
      <vt:lpstr>Reserves_for_Claims_Narrative_</vt:lpstr>
      <vt:lpstr>Earnings_Per_Common_Share_and_2</vt:lpstr>
      <vt:lpstr>Earnings_Per_Common_Share_and_3</vt:lpstr>
      <vt:lpstr>Earnings_Per_Common_Share_and_4</vt:lpstr>
      <vt:lpstr>Earnings_Per_Common_Share_and_5</vt:lpstr>
      <vt:lpstr>Earnings_Per_Common_Share_and_6</vt:lpstr>
      <vt:lpstr>Earnings_Per_Common_Share_and_7</vt:lpstr>
      <vt:lpstr>Income_Taxes_Schedule_of_Compo</vt:lpstr>
      <vt:lpstr>Income_Taxes_Schedule_of_Defer</vt:lpstr>
      <vt:lpstr>Income_Taxes_Reconciliation_of</vt:lpstr>
      <vt:lpstr>Leases_Details</vt:lpstr>
      <vt:lpstr>Leases_Schedule_of_Future_Mini</vt:lpstr>
      <vt:lpstr>Retirement_Agreements_and_Othe2</vt:lpstr>
      <vt:lpstr>Retirement_Agreements_and_Othe3</vt:lpstr>
      <vt:lpstr>Retirement_Agreements_and_Othe4</vt:lpstr>
      <vt:lpstr>Retirement_Agreements_and_Othe5</vt:lpstr>
      <vt:lpstr>Retirement_Agreements_and_Othe6</vt:lpstr>
      <vt:lpstr>Retirement_Agreements_and_Othe7</vt:lpstr>
      <vt:lpstr>Retirement_Agreements_and_Othe8</vt:lpstr>
      <vt:lpstr>Commitments_and_Contingencies_</vt:lpstr>
      <vt:lpstr>Segment_Information_Selected_F</vt:lpstr>
      <vt:lpstr>Stockholders_Equity_Details</vt:lpstr>
      <vt:lpstr>Concentration_of_Credit_Risk_D</vt:lpstr>
      <vt:lpstr>Business_Concentration_Details</vt:lpstr>
      <vt:lpstr>Related_Party_Transactions_Sum</vt:lpstr>
      <vt:lpstr>Related_Party_Transactions_Sum1</vt:lpstr>
      <vt:lpstr>Related_Party_Transactions_Com</vt:lpstr>
      <vt:lpstr>Acquisition_Details</vt:lpstr>
      <vt:lpstr>Acquisition_Schedule_of_Effect</vt:lpstr>
      <vt:lpstr>Acquisition_Reconciliation_Of_</vt:lpstr>
      <vt:lpstr>Acquisition_Schedule_of_Aggreg</vt:lpstr>
      <vt:lpstr>Accumulated_Other_Comprehensiv2</vt:lpstr>
      <vt:lpstr>Accumulated_Other_Comprehensiv3</vt:lpstr>
      <vt:lpstr>Schedule_I_Details</vt:lpstr>
      <vt:lpstr>Schedule_II_Condensed_Balance_</vt:lpstr>
      <vt:lpstr>Schedule_II_Condensed_Statemen</vt:lpstr>
      <vt:lpstr>Schedule_II_Condensed_Statemen1</vt:lpstr>
      <vt:lpstr>Schedule_II_Notes_to_Condensed</vt:lpstr>
      <vt:lpstr>Schedule_III_Details</vt:lpstr>
      <vt:lpstr>Schedule_IV_Details</vt:lpstr>
      <vt:lpstr>Schedule_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7:02Z</dcterms:created>
  <dcterms:modified xsi:type="dcterms:W3CDTF">2015-03-13T20:07:02Z</dcterms:modified>
</cp:coreProperties>
</file>